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mmitments and Contingencies" sheetId="7" state="visible" r:id="rId7"/>
    <sheet xmlns:r="http://schemas.openxmlformats.org/officeDocument/2006/relationships" name="Rate And Regulatory Matters" sheetId="8" state="visible" r:id="rId8"/>
    <sheet xmlns:r="http://schemas.openxmlformats.org/officeDocument/2006/relationships" name="Equity" sheetId="9" state="visible" r:id="rId9"/>
    <sheet xmlns:r="http://schemas.openxmlformats.org/officeDocument/2006/relationships" name="Revolving Credit Facilities, Li" sheetId="10" state="visible" r:id="rId10"/>
    <sheet xmlns:r="http://schemas.openxmlformats.org/officeDocument/2006/relationships" name="Stock-Based Compensation" sheetId="11" state="visible" r:id="rId11"/>
    <sheet xmlns:r="http://schemas.openxmlformats.org/officeDocument/2006/relationships" name="Retirement And Other Postretire" sheetId="12" state="visible" r:id="rId12"/>
    <sheet xmlns:r="http://schemas.openxmlformats.org/officeDocument/2006/relationships" name="Business Segment Information" sheetId="13" state="visible" r:id="rId13"/>
    <sheet xmlns:r="http://schemas.openxmlformats.org/officeDocument/2006/relationships" name="Risk Management And Fair Values" sheetId="14" state="visible" r:id="rId14"/>
    <sheet xmlns:r="http://schemas.openxmlformats.org/officeDocument/2006/relationships" name="Decommissioning Trust Fund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Variable Interest Entities" sheetId="18" state="visible" r:id="rId18"/>
    <sheet xmlns:r="http://schemas.openxmlformats.org/officeDocument/2006/relationships" name="Revenue Recognition" sheetId="19" state="visible" r:id="rId19"/>
    <sheet xmlns:r="http://schemas.openxmlformats.org/officeDocument/2006/relationships" name="Business Combinations" sheetId="20" state="visible" r:id="rId20"/>
    <sheet xmlns:r="http://schemas.openxmlformats.org/officeDocument/2006/relationships" name="Equity (Tables)" sheetId="21" state="visible" r:id="rId21"/>
    <sheet xmlns:r="http://schemas.openxmlformats.org/officeDocument/2006/relationships" name="Revolving Credit Facilities, _2" sheetId="22" state="visible" r:id="rId22"/>
    <sheet xmlns:r="http://schemas.openxmlformats.org/officeDocument/2006/relationships" name="Stock-Based Compensation (Table" sheetId="23" state="visible" r:id="rId23"/>
    <sheet xmlns:r="http://schemas.openxmlformats.org/officeDocument/2006/relationships" name="Retirement And Other Postreti_2" sheetId="24" state="visible" r:id="rId24"/>
    <sheet xmlns:r="http://schemas.openxmlformats.org/officeDocument/2006/relationships" name="Business Segment Information (T" sheetId="25" state="visible" r:id="rId25"/>
    <sheet xmlns:r="http://schemas.openxmlformats.org/officeDocument/2006/relationships" name="Risk Management And Fair Valu_2" sheetId="26" state="visible" r:id="rId26"/>
    <sheet xmlns:r="http://schemas.openxmlformats.org/officeDocument/2006/relationships" name="Decommissioning Trust Funds (Ta" sheetId="27" state="visible" r:id="rId27"/>
    <sheet xmlns:r="http://schemas.openxmlformats.org/officeDocument/2006/relationships" name="Income Taxes Income Taxes (Tabl" sheetId="28" state="visible" r:id="rId28"/>
    <sheet xmlns:r="http://schemas.openxmlformats.org/officeDocument/2006/relationships" name="Revenue Recognition Revenue Rec" sheetId="29" state="visible" r:id="rId29"/>
    <sheet xmlns:r="http://schemas.openxmlformats.org/officeDocument/2006/relationships" name="Commitments and Contingencies C" sheetId="30" state="visible" r:id="rId30"/>
    <sheet xmlns:r="http://schemas.openxmlformats.org/officeDocument/2006/relationships" name="Rate And Regulatory Matters (Na" sheetId="31" state="visible" r:id="rId31"/>
    <sheet xmlns:r="http://schemas.openxmlformats.org/officeDocument/2006/relationships" name="Equity (Narrative) (Details)" sheetId="32" state="visible" r:id="rId32"/>
    <sheet xmlns:r="http://schemas.openxmlformats.org/officeDocument/2006/relationships" name="Equity (Schedule Of Earnings Pe" sheetId="33" state="visible" r:id="rId33"/>
    <sheet xmlns:r="http://schemas.openxmlformats.org/officeDocument/2006/relationships" name="Equity (Accumulated Other Compr" sheetId="34" state="visible" r:id="rId34"/>
    <sheet xmlns:r="http://schemas.openxmlformats.org/officeDocument/2006/relationships" name="Equity (Reclassification out of" sheetId="35" state="visible" r:id="rId35"/>
    <sheet xmlns:r="http://schemas.openxmlformats.org/officeDocument/2006/relationships" name="Revolving Credit Facilities, _3" sheetId="36" state="visible" r:id="rId36"/>
    <sheet xmlns:r="http://schemas.openxmlformats.org/officeDocument/2006/relationships" name="Revolving Credit Facilities, _4" sheetId="37" state="visible" r:id="rId37"/>
    <sheet xmlns:r="http://schemas.openxmlformats.org/officeDocument/2006/relationships" name="Revolving Credit Facilities, _5" sheetId="38" state="visible" r:id="rId38"/>
    <sheet xmlns:r="http://schemas.openxmlformats.org/officeDocument/2006/relationships" name="Revolving Credit Facilities, _6" sheetId="39" state="visible" r:id="rId39"/>
    <sheet xmlns:r="http://schemas.openxmlformats.org/officeDocument/2006/relationships" name="Revolving Credit Facilities, _7" sheetId="40" state="visible" r:id="rId40"/>
    <sheet xmlns:r="http://schemas.openxmlformats.org/officeDocument/2006/relationships" name="Revolving Credit Facilities, _8" sheetId="41" state="visible" r:id="rId41"/>
    <sheet xmlns:r="http://schemas.openxmlformats.org/officeDocument/2006/relationships" name="Revolving Credit Facilities, _9" sheetId="42" state="visible" r:id="rId42"/>
    <sheet xmlns:r="http://schemas.openxmlformats.org/officeDocument/2006/relationships" name="Revolving Credit Facilities,_10" sheetId="43" state="visible" r:id="rId43"/>
    <sheet xmlns:r="http://schemas.openxmlformats.org/officeDocument/2006/relationships" name="Stock Based Compensation (Narra" sheetId="44" state="visible" r:id="rId44"/>
    <sheet xmlns:r="http://schemas.openxmlformats.org/officeDocument/2006/relationships" name="Stock-Based Compensation (Finan" sheetId="45" state="visible" r:id="rId45"/>
    <sheet xmlns:r="http://schemas.openxmlformats.org/officeDocument/2006/relationships" name="Stock-Based Compensation (Fin_2" sheetId="46" state="visible" r:id="rId46"/>
    <sheet xmlns:r="http://schemas.openxmlformats.org/officeDocument/2006/relationships" name="Retirement And Other Postreti_3" sheetId="47" state="visible" r:id="rId47"/>
    <sheet xmlns:r="http://schemas.openxmlformats.org/officeDocument/2006/relationships" name="Retirement And Other Postreti_4" sheetId="48" state="visible" r:id="rId48"/>
    <sheet xmlns:r="http://schemas.openxmlformats.org/officeDocument/2006/relationships" name="Retirement And Other Postreti_5" sheetId="49" state="visible" r:id="rId49"/>
    <sheet xmlns:r="http://schemas.openxmlformats.org/officeDocument/2006/relationships" name="Retirement And Other Postreti_6" sheetId="50" state="visible" r:id="rId50"/>
    <sheet xmlns:r="http://schemas.openxmlformats.org/officeDocument/2006/relationships" name="Business Segment Information Bu" sheetId="51" state="visible" r:id="rId51"/>
    <sheet xmlns:r="http://schemas.openxmlformats.org/officeDocument/2006/relationships" name="Business Segment Information (S" sheetId="52" state="visible" r:id="rId52"/>
    <sheet xmlns:r="http://schemas.openxmlformats.org/officeDocument/2006/relationships" name="Business Segment Information _2" sheetId="53" state="visible" r:id="rId53"/>
    <sheet xmlns:r="http://schemas.openxmlformats.org/officeDocument/2006/relationships" name="Risk Management and Fair Valu_3" sheetId="54" state="visible" r:id="rId54"/>
    <sheet xmlns:r="http://schemas.openxmlformats.org/officeDocument/2006/relationships" name="Risk Management and Fair Valu_4" sheetId="55" state="visible" r:id="rId55"/>
    <sheet xmlns:r="http://schemas.openxmlformats.org/officeDocument/2006/relationships" name="Risk Management and Fair Valu_5" sheetId="56" state="visible" r:id="rId56"/>
    <sheet xmlns:r="http://schemas.openxmlformats.org/officeDocument/2006/relationships" name="Risk Management and Fair Valu_6" sheetId="57" state="visible" r:id="rId57"/>
    <sheet xmlns:r="http://schemas.openxmlformats.org/officeDocument/2006/relationships" name="Risk Management and Fair Valu_7" sheetId="58" state="visible" r:id="rId58"/>
    <sheet xmlns:r="http://schemas.openxmlformats.org/officeDocument/2006/relationships" name="Risk Management and Fair Valu_8" sheetId="59" state="visible" r:id="rId59"/>
    <sheet xmlns:r="http://schemas.openxmlformats.org/officeDocument/2006/relationships" name="Risk Management and Fair Valu_9" sheetId="60" state="visible" r:id="rId60"/>
    <sheet xmlns:r="http://schemas.openxmlformats.org/officeDocument/2006/relationships" name="Decommissioning Trust Funds (Na" sheetId="61" state="visible" r:id="rId61"/>
    <sheet xmlns:r="http://schemas.openxmlformats.org/officeDocument/2006/relationships" name="Decommissioning Trust Funds (Se" sheetId="62" state="visible" r:id="rId62"/>
    <sheet xmlns:r="http://schemas.openxmlformats.org/officeDocument/2006/relationships" name="Decommissioning Trust Funds (Av" sheetId="63" state="visible" r:id="rId63"/>
    <sheet xmlns:r="http://schemas.openxmlformats.org/officeDocument/2006/relationships" name="Decommissioning Trust Funds (Fa" sheetId="64" state="visible" r:id="rId64"/>
    <sheet xmlns:r="http://schemas.openxmlformats.org/officeDocument/2006/relationships" name="Income Taxes Income Taxes (Redu" sheetId="65" state="visible" r:id="rId65"/>
    <sheet xmlns:r="http://schemas.openxmlformats.org/officeDocument/2006/relationships" name="Property, Plant, And Equipment " sheetId="66" state="visible" r:id="rId66"/>
    <sheet xmlns:r="http://schemas.openxmlformats.org/officeDocument/2006/relationships" name="Variable Interest Entities (Nar" sheetId="67" state="visible" r:id="rId67"/>
    <sheet xmlns:r="http://schemas.openxmlformats.org/officeDocument/2006/relationships" name="Revenue Recognition (Disaggrega" sheetId="68" state="visible" r:id="rId68"/>
    <sheet xmlns:r="http://schemas.openxmlformats.org/officeDocument/2006/relationships" name="Revenue Recognition (Allowance " sheetId="69" state="visible" r:id="rId69"/>
    <sheet xmlns:r="http://schemas.openxmlformats.org/officeDocument/2006/relationships" name="Business Combinations (Narrativ" sheetId="70" state="visible" r:id="rId70"/>
    <sheet xmlns:r="http://schemas.openxmlformats.org/officeDocument/2006/relationships" name="Uncategorized Items - etr-20210"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Entity Registrant Name</t>
        </is>
      </c>
      <c r="B3" s="3" t="inlineStr">
        <is>
          <t>ENTERGY CORPORATION</t>
        </is>
      </c>
    </row>
    <row r="4">
      <c r="A4" s="3" t="inlineStr">
        <is>
          <t>City Area Code</t>
        </is>
      </c>
      <c r="B4" s="3" t="inlineStr">
        <is>
          <t>504</t>
        </is>
      </c>
    </row>
    <row r="5">
      <c r="A5" s="3" t="inlineStr">
        <is>
          <t>Local Phone Number</t>
        </is>
      </c>
      <c r="B5" s="3" t="inlineStr">
        <is>
          <t>576-4000</t>
        </is>
      </c>
    </row>
    <row r="6">
      <c r="A6" s="3" t="inlineStr">
        <is>
          <t>Entity Tax Identification Number</t>
        </is>
      </c>
      <c r="B6" s="3" t="inlineStr">
        <is>
          <t>72-1229752</t>
        </is>
      </c>
    </row>
    <row r="7">
      <c r="A7" s="3" t="inlineStr">
        <is>
          <t>Entity File Number</t>
        </is>
      </c>
      <c r="B7" s="3" t="inlineStr">
        <is>
          <t>1-11299</t>
        </is>
      </c>
    </row>
    <row r="8">
      <c r="A8" s="3" t="inlineStr">
        <is>
          <t>Entity Central Index Key</t>
        </is>
      </c>
      <c r="B8" s="3" t="inlineStr">
        <is>
          <t>0000065984</t>
        </is>
      </c>
    </row>
    <row r="9">
      <c r="A9" s="3" t="inlineStr">
        <is>
          <t>Document Type</t>
        </is>
      </c>
      <c r="B9" s="3" t="inlineStr">
        <is>
          <t>10-Q</t>
        </is>
      </c>
    </row>
    <row r="10">
      <c r="A10" s="3" t="inlineStr">
        <is>
          <t>Document Period End Date</t>
        </is>
      </c>
      <c r="B10" s="3" t="inlineStr">
        <is>
          <t>Sep. 30,
		2021</t>
        </is>
      </c>
    </row>
    <row r="11">
      <c r="A11" s="3" t="inlineStr">
        <is>
          <t>Amendment Flag</t>
        </is>
      </c>
      <c r="B11" s="3" t="inlineStr">
        <is>
          <t>false</t>
        </is>
      </c>
    </row>
    <row r="12">
      <c r="A12" s="3" t="inlineStr">
        <is>
          <t>Document Fiscal Year Focus</t>
        </is>
      </c>
      <c r="B12" s="3" t="inlineStr">
        <is>
          <t>2021</t>
        </is>
      </c>
    </row>
    <row r="13">
      <c r="A13" s="3" t="inlineStr">
        <is>
          <t>Document Fiscal Period Focus</t>
        </is>
      </c>
      <c r="B13" s="3" t="inlineStr">
        <is>
          <t>Q3</t>
        </is>
      </c>
    </row>
    <row r="14">
      <c r="A14" s="3" t="inlineStr">
        <is>
          <t>Current Fiscal Year End Date</t>
        </is>
      </c>
      <c r="B14" s="3" t="inlineStr">
        <is>
          <t>--12-31</t>
        </is>
      </c>
    </row>
    <row r="15">
      <c r="A15" s="3" t="inlineStr">
        <is>
          <t>Entity Current Reporting Status</t>
        </is>
      </c>
      <c r="B15" s="3" t="inlineStr">
        <is>
          <t>Yes</t>
        </is>
      </c>
    </row>
    <row r="16">
      <c r="A16" s="3" t="inlineStr">
        <is>
          <t>Entity Filer Category</t>
        </is>
      </c>
      <c r="B16" s="3" t="inlineStr">
        <is>
          <t>Large Accelerated Filer</t>
        </is>
      </c>
    </row>
    <row r="17">
      <c r="A17" s="3" t="inlineStr">
        <is>
          <t>Entity Incorporation, State or Country Code</t>
        </is>
      </c>
      <c r="B17" s="3" t="inlineStr">
        <is>
          <t>DE</t>
        </is>
      </c>
    </row>
    <row r="18">
      <c r="A18" s="3" t="inlineStr">
        <is>
          <t>Entity Address, State or Province</t>
        </is>
      </c>
      <c r="B18" s="3" t="inlineStr">
        <is>
          <t>639 Loyola Avenue</t>
        </is>
      </c>
    </row>
    <row r="19">
      <c r="A19" s="3" t="inlineStr">
        <is>
          <t>Entity Address, City or Town</t>
        </is>
      </c>
      <c r="B19" s="3" t="inlineStr">
        <is>
          <t>New Orleans</t>
        </is>
      </c>
    </row>
    <row r="20">
      <c r="A20" s="3" t="inlineStr">
        <is>
          <t>Entity Address, State or Province</t>
        </is>
      </c>
      <c r="B20" s="3" t="inlineStr">
        <is>
          <t>LA</t>
        </is>
      </c>
    </row>
    <row r="21">
      <c r="A21" s="3" t="inlineStr">
        <is>
          <t>Entity Address, Postal Zip Code</t>
        </is>
      </c>
      <c r="B21" s="3" t="inlineStr">
        <is>
          <t>70113</t>
        </is>
      </c>
    </row>
    <row r="22">
      <c r="A22" s="3" t="inlineStr">
        <is>
          <t>Entity Common Stock, Shares Outstanding</t>
        </is>
      </c>
      <c r="C22" s="4" t="n">
        <v>200981298</v>
      </c>
    </row>
    <row r="23">
      <c r="A23" s="3" t="inlineStr">
        <is>
          <t>Entity Emerging Growth Company</t>
        </is>
      </c>
      <c r="B23" s="3" t="inlineStr">
        <is>
          <t>false</t>
        </is>
      </c>
    </row>
    <row r="24">
      <c r="A24" s="3" t="inlineStr">
        <is>
          <t>Entity Small Business</t>
        </is>
      </c>
      <c r="B24" s="3" t="inlineStr">
        <is>
          <t>false</t>
        </is>
      </c>
    </row>
    <row r="25">
      <c r="A25" s="3" t="inlineStr">
        <is>
          <t>Entity Shell Company</t>
        </is>
      </c>
      <c r="B25" s="3" t="inlineStr">
        <is>
          <t>false</t>
        </is>
      </c>
    </row>
    <row r="26">
      <c r="A26" s="3" t="inlineStr">
        <is>
          <t>Entity Interactive Data Current</t>
        </is>
      </c>
      <c r="B26" s="3" t="inlineStr">
        <is>
          <t>Yes</t>
        </is>
      </c>
    </row>
    <row r="27">
      <c r="A27" s="3" t="inlineStr">
        <is>
          <t>Document Quarterly Report</t>
        </is>
      </c>
      <c r="B27" s="3" t="inlineStr">
        <is>
          <t>true</t>
        </is>
      </c>
    </row>
    <row r="28">
      <c r="A28" s="3" t="inlineStr">
        <is>
          <t>Document Transition Report</t>
        </is>
      </c>
      <c r="B28" s="3" t="inlineStr">
        <is>
          <t>false</t>
        </is>
      </c>
    </row>
    <row r="29">
      <c r="A29" s="3" t="inlineStr">
        <is>
          <t>NEW YORK STOCK EXCHANGE, INC. [Member]</t>
        </is>
      </c>
    </row>
    <row r="30">
      <c r="A30" s="3" t="inlineStr">
        <is>
          <t>Trading Symbol</t>
        </is>
      </c>
      <c r="B30" s="3" t="inlineStr">
        <is>
          <t>ETR</t>
        </is>
      </c>
    </row>
    <row r="31">
      <c r="A31" s="3" t="inlineStr">
        <is>
          <t>Security Exchange Name</t>
        </is>
      </c>
      <c r="B31" s="3" t="inlineStr">
        <is>
          <t>NYSE</t>
        </is>
      </c>
    </row>
    <row r="32">
      <c r="A32" s="3" t="inlineStr">
        <is>
          <t>Title of 12(b) Security</t>
        </is>
      </c>
      <c r="B32" s="3" t="inlineStr">
        <is>
          <t>Common Stock, $0.01 Par Value</t>
        </is>
      </c>
    </row>
    <row r="33">
      <c r="A33" s="3" t="inlineStr">
        <is>
          <t>CHICAGO STOCK EXCHANGE, INC [Member]</t>
        </is>
      </c>
    </row>
    <row r="34">
      <c r="A34" s="3" t="inlineStr">
        <is>
          <t>Trading Symbol</t>
        </is>
      </c>
      <c r="B34" s="3" t="inlineStr">
        <is>
          <t>ETR</t>
        </is>
      </c>
    </row>
    <row r="35">
      <c r="A35" s="3" t="inlineStr">
        <is>
          <t>Security Exchange Name</t>
        </is>
      </c>
      <c r="B35" s="3" t="inlineStr">
        <is>
          <t>CHX</t>
        </is>
      </c>
    </row>
    <row r="36">
      <c r="A36" s="3" t="inlineStr">
        <is>
          <t>Title of 12(b) Security</t>
        </is>
      </c>
      <c r="B36" s="3" t="inlineStr">
        <is>
          <t>Common Stock, $0.01 Par Value</t>
        </is>
      </c>
    </row>
    <row r="37">
      <c r="A37" s="3" t="inlineStr">
        <is>
          <t>Entergy Arkansas [Member]</t>
        </is>
      </c>
    </row>
    <row r="38">
      <c r="A38" s="3" t="inlineStr">
        <is>
          <t>Entity Registrant Name</t>
        </is>
      </c>
      <c r="B38" s="3" t="inlineStr">
        <is>
          <t>ENTERGY ARKANSAS, LLC</t>
        </is>
      </c>
    </row>
    <row r="39">
      <c r="A39" s="3" t="inlineStr">
        <is>
          <t>City Area Code</t>
        </is>
      </c>
      <c r="B39" s="3" t="inlineStr">
        <is>
          <t>501</t>
        </is>
      </c>
    </row>
    <row r="40">
      <c r="A40" s="3" t="inlineStr">
        <is>
          <t>Local Phone Number</t>
        </is>
      </c>
      <c r="B40" s="3" t="inlineStr">
        <is>
          <t>377-4000</t>
        </is>
      </c>
    </row>
    <row r="41">
      <c r="A41" s="3" t="inlineStr">
        <is>
          <t>Entity Tax Identification Number</t>
        </is>
      </c>
      <c r="B41" s="3" t="inlineStr">
        <is>
          <t>83-1918668</t>
        </is>
      </c>
    </row>
    <row r="42">
      <c r="A42" s="3" t="inlineStr">
        <is>
          <t>Entity File Number</t>
        </is>
      </c>
      <c r="B42" s="3" t="inlineStr">
        <is>
          <t>1-10764</t>
        </is>
      </c>
    </row>
    <row r="43">
      <c r="A43" s="3" t="inlineStr">
        <is>
          <t>Entity Central Index Key</t>
        </is>
      </c>
      <c r="B43" s="3" t="inlineStr">
        <is>
          <t>0000007323</t>
        </is>
      </c>
    </row>
    <row r="44">
      <c r="A44" s="3" t="inlineStr">
        <is>
          <t>Entity Current Reporting Status</t>
        </is>
      </c>
      <c r="B44" s="3" t="inlineStr">
        <is>
          <t>Yes</t>
        </is>
      </c>
    </row>
    <row r="45">
      <c r="A45" s="3" t="inlineStr">
        <is>
          <t>Entity Filer Category</t>
        </is>
      </c>
      <c r="B45" s="3" t="inlineStr">
        <is>
          <t>Non-accelerated Filer</t>
        </is>
      </c>
    </row>
    <row r="46">
      <c r="A46" s="3" t="inlineStr">
        <is>
          <t>Entity Incorporation, State or Country Code</t>
        </is>
      </c>
      <c r="B46" s="3" t="inlineStr">
        <is>
          <t>TX</t>
        </is>
      </c>
    </row>
    <row r="47">
      <c r="A47" s="3" t="inlineStr">
        <is>
          <t>Entity Address, State or Province</t>
        </is>
      </c>
      <c r="B47" s="3" t="inlineStr">
        <is>
          <t>425 West Capitol Avenue</t>
        </is>
      </c>
    </row>
    <row r="48">
      <c r="A48" s="3" t="inlineStr">
        <is>
          <t>Entity Address, City or Town</t>
        </is>
      </c>
      <c r="B48" s="3" t="inlineStr">
        <is>
          <t>Little Rock</t>
        </is>
      </c>
    </row>
    <row r="49">
      <c r="A49" s="3" t="inlineStr">
        <is>
          <t>Entity Address, State or Province</t>
        </is>
      </c>
      <c r="B49" s="3" t="inlineStr">
        <is>
          <t>AR</t>
        </is>
      </c>
    </row>
    <row r="50">
      <c r="A50" s="3" t="inlineStr">
        <is>
          <t>Entity Address, Postal Zip Code</t>
        </is>
      </c>
      <c r="B50" s="3" t="inlineStr">
        <is>
          <t>72201</t>
        </is>
      </c>
    </row>
    <row r="51">
      <c r="A51" s="3" t="inlineStr">
        <is>
          <t>Entity Emerging Growth Company</t>
        </is>
      </c>
      <c r="B51" s="3" t="inlineStr">
        <is>
          <t>false</t>
        </is>
      </c>
    </row>
    <row r="52">
      <c r="A52" s="3" t="inlineStr">
        <is>
          <t>Entity Small Business</t>
        </is>
      </c>
      <c r="B52" s="3" t="inlineStr">
        <is>
          <t>false</t>
        </is>
      </c>
    </row>
    <row r="53">
      <c r="A53" s="3" t="inlineStr">
        <is>
          <t>Entity Shell Company</t>
        </is>
      </c>
      <c r="B53" s="3" t="inlineStr">
        <is>
          <t>false</t>
        </is>
      </c>
    </row>
    <row r="54">
      <c r="A54" s="3" t="inlineStr">
        <is>
          <t>Entity Interactive Data Current</t>
        </is>
      </c>
      <c r="B54" s="3" t="inlineStr">
        <is>
          <t>Yes</t>
        </is>
      </c>
    </row>
    <row r="55">
      <c r="A55" s="3" t="inlineStr">
        <is>
          <t>Entergy Louisiana [Member]</t>
        </is>
      </c>
    </row>
    <row r="56">
      <c r="A56" s="3" t="inlineStr">
        <is>
          <t>Entity Registrant Name</t>
        </is>
      </c>
      <c r="B56" s="3" t="inlineStr">
        <is>
          <t>ENTERGY LOUISIANA, LLC</t>
        </is>
      </c>
    </row>
    <row r="57">
      <c r="A57" s="3" t="inlineStr">
        <is>
          <t>City Area Code</t>
        </is>
      </c>
      <c r="B57" s="3" t="inlineStr">
        <is>
          <t>504</t>
        </is>
      </c>
    </row>
    <row r="58">
      <c r="A58" s="3" t="inlineStr">
        <is>
          <t>Local Phone Number</t>
        </is>
      </c>
      <c r="B58" s="3" t="inlineStr">
        <is>
          <t>576-4000</t>
        </is>
      </c>
    </row>
    <row r="59">
      <c r="A59" s="3" t="inlineStr">
        <is>
          <t>Entity Tax Identification Number</t>
        </is>
      </c>
      <c r="B59" s="3" t="inlineStr">
        <is>
          <t>47-4469646</t>
        </is>
      </c>
    </row>
    <row r="60">
      <c r="A60" s="3" t="inlineStr">
        <is>
          <t>Entity File Number</t>
        </is>
      </c>
      <c r="B60" s="3" t="inlineStr">
        <is>
          <t>1-32718</t>
        </is>
      </c>
    </row>
    <row r="61">
      <c r="A61" s="3" t="inlineStr">
        <is>
          <t>Entity Central Index Key</t>
        </is>
      </c>
      <c r="B61" s="3" t="inlineStr">
        <is>
          <t>0001348952</t>
        </is>
      </c>
    </row>
    <row r="62">
      <c r="A62" s="3" t="inlineStr">
        <is>
          <t>Entity Current Reporting Status</t>
        </is>
      </c>
      <c r="B62" s="3" t="inlineStr">
        <is>
          <t>Yes</t>
        </is>
      </c>
    </row>
    <row r="63">
      <c r="A63" s="3" t="inlineStr">
        <is>
          <t>Entity Filer Category</t>
        </is>
      </c>
      <c r="B63" s="3" t="inlineStr">
        <is>
          <t>Non-accelerated Filer</t>
        </is>
      </c>
    </row>
    <row r="64">
      <c r="A64" s="3" t="inlineStr">
        <is>
          <t>Entity Incorporation, State or Country Code</t>
        </is>
      </c>
      <c r="B64" s="3" t="inlineStr">
        <is>
          <t>TX</t>
        </is>
      </c>
    </row>
    <row r="65">
      <c r="A65" s="3" t="inlineStr">
        <is>
          <t>Entity Address, State or Province</t>
        </is>
      </c>
      <c r="B65" s="3" t="inlineStr">
        <is>
          <t>4809 Jefferson Highway</t>
        </is>
      </c>
    </row>
    <row r="66">
      <c r="A66" s="3" t="inlineStr">
        <is>
          <t>Entity Address, City or Town</t>
        </is>
      </c>
      <c r="B66" s="3" t="inlineStr">
        <is>
          <t>Jefferson</t>
        </is>
      </c>
    </row>
    <row r="67">
      <c r="A67" s="3" t="inlineStr">
        <is>
          <t>Entity Address, State or Province</t>
        </is>
      </c>
      <c r="B67" s="3" t="inlineStr">
        <is>
          <t>LA</t>
        </is>
      </c>
    </row>
    <row r="68">
      <c r="A68" s="3" t="inlineStr">
        <is>
          <t>Entity Address, Postal Zip Code</t>
        </is>
      </c>
      <c r="B68" s="3" t="inlineStr">
        <is>
          <t>70121</t>
        </is>
      </c>
    </row>
    <row r="69">
      <c r="A69" s="3" t="inlineStr">
        <is>
          <t>Entity Emerging Growth Company</t>
        </is>
      </c>
      <c r="B69" s="3" t="inlineStr">
        <is>
          <t>false</t>
        </is>
      </c>
    </row>
    <row r="70">
      <c r="A70" s="3" t="inlineStr">
        <is>
          <t>Entity Small Business</t>
        </is>
      </c>
      <c r="B70" s="3" t="inlineStr">
        <is>
          <t>false</t>
        </is>
      </c>
    </row>
    <row r="71">
      <c r="A71" s="3" t="inlineStr">
        <is>
          <t>Entity Shell Company</t>
        </is>
      </c>
      <c r="B71" s="3" t="inlineStr">
        <is>
          <t>false</t>
        </is>
      </c>
    </row>
    <row r="72">
      <c r="A72" s="3" t="inlineStr">
        <is>
          <t>Entity Interactive Data Current</t>
        </is>
      </c>
      <c r="B72" s="3" t="inlineStr">
        <is>
          <t>Yes</t>
        </is>
      </c>
    </row>
    <row r="73">
      <c r="A73" s="3" t="inlineStr">
        <is>
          <t>Entergy Mississippi [Member]</t>
        </is>
      </c>
    </row>
    <row r="74">
      <c r="A74" s="3" t="inlineStr">
        <is>
          <t>Entity Registrant Name</t>
        </is>
      </c>
      <c r="B74" s="3" t="inlineStr">
        <is>
          <t>ENTERGY MISSISSIPPI, LLC</t>
        </is>
      </c>
    </row>
    <row r="75">
      <c r="A75" s="3" t="inlineStr">
        <is>
          <t>City Area Code</t>
        </is>
      </c>
      <c r="B75" s="3" t="inlineStr">
        <is>
          <t>601</t>
        </is>
      </c>
    </row>
    <row r="76">
      <c r="A76" s="3" t="inlineStr">
        <is>
          <t>Local Phone Number</t>
        </is>
      </c>
      <c r="B76" s="3" t="inlineStr">
        <is>
          <t>368-5000</t>
        </is>
      </c>
    </row>
    <row r="77">
      <c r="A77" s="3" t="inlineStr">
        <is>
          <t>Entity Tax Identification Number</t>
        </is>
      </c>
      <c r="B77" s="3" t="inlineStr">
        <is>
          <t>83-1950019</t>
        </is>
      </c>
    </row>
    <row r="78">
      <c r="A78" s="3" t="inlineStr">
        <is>
          <t>Entity File Number</t>
        </is>
      </c>
      <c r="B78" s="3" t="inlineStr">
        <is>
          <t>1-31508</t>
        </is>
      </c>
    </row>
    <row r="79">
      <c r="A79" s="3" t="inlineStr">
        <is>
          <t>Entity Central Index Key</t>
        </is>
      </c>
      <c r="B79" s="3" t="inlineStr">
        <is>
          <t>0000066901</t>
        </is>
      </c>
    </row>
    <row r="80">
      <c r="A80" s="3" t="inlineStr">
        <is>
          <t>Entity Current Reporting Status</t>
        </is>
      </c>
      <c r="B80" s="3" t="inlineStr">
        <is>
          <t>Yes</t>
        </is>
      </c>
    </row>
    <row r="81">
      <c r="A81" s="3" t="inlineStr">
        <is>
          <t>Entity Filer Category</t>
        </is>
      </c>
      <c r="B81" s="3" t="inlineStr">
        <is>
          <t>Non-accelerated Filer</t>
        </is>
      </c>
    </row>
    <row r="82">
      <c r="A82" s="3" t="inlineStr">
        <is>
          <t>Entity Incorporation, State or Country Code</t>
        </is>
      </c>
      <c r="B82" s="3" t="inlineStr">
        <is>
          <t>TX</t>
        </is>
      </c>
    </row>
    <row r="83">
      <c r="A83" s="3" t="inlineStr">
        <is>
          <t>Entity Address, State or Province</t>
        </is>
      </c>
      <c r="B83" s="3" t="inlineStr">
        <is>
          <t>308 East Pearl Street</t>
        </is>
      </c>
    </row>
    <row r="84">
      <c r="A84" s="3" t="inlineStr">
        <is>
          <t>Entity Address, City or Town</t>
        </is>
      </c>
      <c r="B84" s="3" t="inlineStr">
        <is>
          <t>Jackson</t>
        </is>
      </c>
    </row>
    <row r="85">
      <c r="A85" s="3" t="inlineStr">
        <is>
          <t>Entity Address, State or Province</t>
        </is>
      </c>
      <c r="B85" s="3" t="inlineStr">
        <is>
          <t>MS</t>
        </is>
      </c>
    </row>
    <row r="86">
      <c r="A86" s="3" t="inlineStr">
        <is>
          <t>Entity Address, Postal Zip Code</t>
        </is>
      </c>
      <c r="B86" s="3" t="inlineStr">
        <is>
          <t>39201</t>
        </is>
      </c>
    </row>
    <row r="87">
      <c r="A87" s="3" t="inlineStr">
        <is>
          <t>Entity Emerging Growth Company</t>
        </is>
      </c>
      <c r="B87" s="3" t="inlineStr">
        <is>
          <t>false</t>
        </is>
      </c>
    </row>
    <row r="88">
      <c r="A88" s="3" t="inlineStr">
        <is>
          <t>Entity Small Business</t>
        </is>
      </c>
      <c r="B88" s="3" t="inlineStr">
        <is>
          <t>false</t>
        </is>
      </c>
    </row>
    <row r="89">
      <c r="A89" s="3" t="inlineStr">
        <is>
          <t>Entity Shell Company</t>
        </is>
      </c>
      <c r="B89" s="3" t="inlineStr">
        <is>
          <t>false</t>
        </is>
      </c>
    </row>
    <row r="90">
      <c r="A90" s="3" t="inlineStr">
        <is>
          <t>Entity Interactive Data Current</t>
        </is>
      </c>
      <c r="B90" s="3" t="inlineStr">
        <is>
          <t>Yes</t>
        </is>
      </c>
    </row>
    <row r="91">
      <c r="A91" s="3" t="inlineStr">
        <is>
          <t>Entergy New Orleans [Member]</t>
        </is>
      </c>
    </row>
    <row r="92">
      <c r="A92" s="3" t="inlineStr">
        <is>
          <t>Entity Registrant Name</t>
        </is>
      </c>
      <c r="B92" s="3" t="inlineStr">
        <is>
          <t>ENTERGY NEW ORLEANS, LLC</t>
        </is>
      </c>
    </row>
    <row r="93">
      <c r="A93" s="3" t="inlineStr">
        <is>
          <t>City Area Code</t>
        </is>
      </c>
      <c r="B93" s="3" t="inlineStr">
        <is>
          <t>504</t>
        </is>
      </c>
    </row>
    <row r="94">
      <c r="A94" s="3" t="inlineStr">
        <is>
          <t>Local Phone Number</t>
        </is>
      </c>
      <c r="B94" s="3" t="inlineStr">
        <is>
          <t>670-3700</t>
        </is>
      </c>
    </row>
    <row r="95">
      <c r="A95" s="3" t="inlineStr">
        <is>
          <t>Entity Tax Identification Number</t>
        </is>
      </c>
      <c r="B95" s="3" t="inlineStr">
        <is>
          <t>82-2212934</t>
        </is>
      </c>
    </row>
    <row r="96">
      <c r="A96" s="3" t="inlineStr">
        <is>
          <t>Entity File Number</t>
        </is>
      </c>
      <c r="B96" s="3" t="inlineStr">
        <is>
          <t>1-35747</t>
        </is>
      </c>
    </row>
    <row r="97">
      <c r="A97" s="3" t="inlineStr">
        <is>
          <t>Entity Central Index Key</t>
        </is>
      </c>
      <c r="B97" s="3" t="inlineStr">
        <is>
          <t>0000071508</t>
        </is>
      </c>
    </row>
    <row r="98">
      <c r="A98" s="3" t="inlineStr">
        <is>
          <t>Entity Current Reporting Status</t>
        </is>
      </c>
      <c r="B98" s="3" t="inlineStr">
        <is>
          <t>Yes</t>
        </is>
      </c>
    </row>
    <row r="99">
      <c r="A99" s="3" t="inlineStr">
        <is>
          <t>Entity Filer Category</t>
        </is>
      </c>
      <c r="B99" s="3" t="inlineStr">
        <is>
          <t>Non-accelerated Filer</t>
        </is>
      </c>
    </row>
    <row r="100">
      <c r="A100" s="3" t="inlineStr">
        <is>
          <t>Entity Incorporation, State or Country Code</t>
        </is>
      </c>
      <c r="B100" s="3" t="inlineStr">
        <is>
          <t>TX</t>
        </is>
      </c>
    </row>
    <row r="101">
      <c r="A101" s="3" t="inlineStr">
        <is>
          <t>Entity Address, State or Province</t>
        </is>
      </c>
      <c r="B101" s="3" t="inlineStr">
        <is>
          <t>1600 Perdido Street</t>
        </is>
      </c>
    </row>
    <row r="102">
      <c r="A102" s="3" t="inlineStr">
        <is>
          <t>Entity Address, City or Town</t>
        </is>
      </c>
      <c r="B102" s="3" t="inlineStr">
        <is>
          <t>New Orleans</t>
        </is>
      </c>
    </row>
    <row r="103">
      <c r="A103" s="3" t="inlineStr">
        <is>
          <t>Entity Address, State or Province</t>
        </is>
      </c>
      <c r="B103" s="3" t="inlineStr">
        <is>
          <t>LA</t>
        </is>
      </c>
    </row>
    <row r="104">
      <c r="A104" s="3" t="inlineStr">
        <is>
          <t>Entity Address, Postal Zip Code</t>
        </is>
      </c>
      <c r="B104" s="3" t="inlineStr">
        <is>
          <t>70112</t>
        </is>
      </c>
    </row>
    <row r="105">
      <c r="A105" s="3" t="inlineStr">
        <is>
          <t>Entity Emerging Growth Company</t>
        </is>
      </c>
      <c r="B105" s="3" t="inlineStr">
        <is>
          <t>false</t>
        </is>
      </c>
    </row>
    <row r="106">
      <c r="A106" s="3" t="inlineStr">
        <is>
          <t>Entity Small Business</t>
        </is>
      </c>
      <c r="B106" s="3" t="inlineStr">
        <is>
          <t>false</t>
        </is>
      </c>
    </row>
    <row r="107">
      <c r="A107" s="3" t="inlineStr">
        <is>
          <t>Entity Shell Company</t>
        </is>
      </c>
      <c r="B107" s="3" t="inlineStr">
        <is>
          <t>false</t>
        </is>
      </c>
    </row>
    <row r="108">
      <c r="A108" s="3" t="inlineStr">
        <is>
          <t>Entity Interactive Data Current</t>
        </is>
      </c>
      <c r="B108" s="3" t="inlineStr">
        <is>
          <t>Yes</t>
        </is>
      </c>
    </row>
    <row r="109">
      <c r="A109" s="3" t="inlineStr">
        <is>
          <t>Entergy Texas [Member]</t>
        </is>
      </c>
    </row>
    <row r="110">
      <c r="A110" s="3" t="inlineStr">
        <is>
          <t>Entity Registrant Name</t>
        </is>
      </c>
      <c r="B110" s="3" t="inlineStr">
        <is>
          <t>ENTERGY TEXAS, INC.</t>
        </is>
      </c>
    </row>
    <row r="111">
      <c r="A111" s="3" t="inlineStr">
        <is>
          <t>City Area Code</t>
        </is>
      </c>
      <c r="B111" s="3" t="inlineStr">
        <is>
          <t>409</t>
        </is>
      </c>
    </row>
    <row r="112">
      <c r="A112" s="3" t="inlineStr">
        <is>
          <t>Local Phone Number</t>
        </is>
      </c>
      <c r="B112" s="3" t="inlineStr">
        <is>
          <t>981-2000</t>
        </is>
      </c>
    </row>
    <row r="113">
      <c r="A113" s="3" t="inlineStr">
        <is>
          <t>Entity Tax Identification Number</t>
        </is>
      </c>
      <c r="B113" s="3" t="inlineStr">
        <is>
          <t>61-1435798</t>
        </is>
      </c>
    </row>
    <row r="114">
      <c r="A114" s="3" t="inlineStr">
        <is>
          <t>Entity File Number</t>
        </is>
      </c>
      <c r="B114" s="3" t="inlineStr">
        <is>
          <t>1-34360</t>
        </is>
      </c>
    </row>
    <row r="115">
      <c r="A115" s="3" t="inlineStr">
        <is>
          <t>Entity Central Index Key</t>
        </is>
      </c>
      <c r="B115" s="3" t="inlineStr">
        <is>
          <t>0001427437</t>
        </is>
      </c>
    </row>
    <row r="116">
      <c r="A116" s="3" t="inlineStr">
        <is>
          <t>Entity Current Reporting Status</t>
        </is>
      </c>
      <c r="B116" s="3" t="inlineStr">
        <is>
          <t>Yes</t>
        </is>
      </c>
    </row>
    <row r="117">
      <c r="A117" s="3" t="inlineStr">
        <is>
          <t>Entity Filer Category</t>
        </is>
      </c>
      <c r="B117" s="3" t="inlineStr">
        <is>
          <t>Non-accelerated Filer</t>
        </is>
      </c>
    </row>
    <row r="118">
      <c r="A118" s="3" t="inlineStr">
        <is>
          <t>Entity Incorporation, State or Country Code</t>
        </is>
      </c>
      <c r="B118" s="3" t="inlineStr">
        <is>
          <t>TX</t>
        </is>
      </c>
    </row>
    <row r="119">
      <c r="A119" s="3" t="inlineStr">
        <is>
          <t>Entity Address, State or Province</t>
        </is>
      </c>
      <c r="B119" s="3" t="inlineStr">
        <is>
          <t>10055 Grogans Mill Road</t>
        </is>
      </c>
    </row>
    <row r="120">
      <c r="A120" s="3" t="inlineStr">
        <is>
          <t>Entity Address, City or Town</t>
        </is>
      </c>
      <c r="B120" s="3" t="inlineStr">
        <is>
          <t>The Woodlands</t>
        </is>
      </c>
    </row>
    <row r="121">
      <c r="A121" s="3" t="inlineStr">
        <is>
          <t>Entity Address, State or Province</t>
        </is>
      </c>
      <c r="B121" s="3" t="inlineStr">
        <is>
          <t>TX</t>
        </is>
      </c>
    </row>
    <row r="122">
      <c r="A122" s="3" t="inlineStr">
        <is>
          <t>Entity Address, Postal Zip Code</t>
        </is>
      </c>
      <c r="B122" s="3" t="inlineStr">
        <is>
          <t>77380</t>
        </is>
      </c>
    </row>
    <row r="123">
      <c r="A123" s="3" t="inlineStr">
        <is>
          <t>Entity Emerging Growth Company</t>
        </is>
      </c>
      <c r="B123" s="3" t="inlineStr">
        <is>
          <t>false</t>
        </is>
      </c>
    </row>
    <row r="124">
      <c r="A124" s="3" t="inlineStr">
        <is>
          <t>Entity Small Business</t>
        </is>
      </c>
      <c r="B124" s="3" t="inlineStr">
        <is>
          <t>false</t>
        </is>
      </c>
    </row>
    <row r="125">
      <c r="A125" s="3" t="inlineStr">
        <is>
          <t>Entity Shell Company</t>
        </is>
      </c>
      <c r="B125" s="3" t="inlineStr">
        <is>
          <t>false</t>
        </is>
      </c>
    </row>
    <row r="126">
      <c r="A126" s="3" t="inlineStr">
        <is>
          <t>Entity Interactive Data Current</t>
        </is>
      </c>
      <c r="B126" s="3" t="inlineStr">
        <is>
          <t>Yes</t>
        </is>
      </c>
    </row>
    <row r="127">
      <c r="A127" s="3" t="inlineStr">
        <is>
          <t>System Energy [Member]</t>
        </is>
      </c>
    </row>
    <row r="128">
      <c r="A128" s="3" t="inlineStr">
        <is>
          <t>Entity Registrant Name</t>
        </is>
      </c>
      <c r="B128" s="3" t="inlineStr">
        <is>
          <t>SYSTEM ENERGY RESOURCES, INC.</t>
        </is>
      </c>
    </row>
    <row r="129">
      <c r="A129" s="3" t="inlineStr">
        <is>
          <t>City Area Code</t>
        </is>
      </c>
      <c r="B129" s="3" t="inlineStr">
        <is>
          <t>601</t>
        </is>
      </c>
    </row>
    <row r="130">
      <c r="A130" s="3" t="inlineStr">
        <is>
          <t>Local Phone Number</t>
        </is>
      </c>
      <c r="B130" s="3" t="inlineStr">
        <is>
          <t>368-5000</t>
        </is>
      </c>
    </row>
    <row r="131">
      <c r="A131" s="3" t="inlineStr">
        <is>
          <t>Entity Tax Identification Number</t>
        </is>
      </c>
      <c r="B131" s="3" t="inlineStr">
        <is>
          <t>72-0752777</t>
        </is>
      </c>
    </row>
    <row r="132">
      <c r="A132" s="3" t="inlineStr">
        <is>
          <t>Entity File Number</t>
        </is>
      </c>
      <c r="B132" s="3" t="inlineStr">
        <is>
          <t>1-09067</t>
        </is>
      </c>
    </row>
    <row r="133">
      <c r="A133" s="3" t="inlineStr">
        <is>
          <t>Entity Central Index Key</t>
        </is>
      </c>
      <c r="B133" s="3" t="inlineStr">
        <is>
          <t>0000202584</t>
        </is>
      </c>
    </row>
    <row r="134">
      <c r="A134" s="3" t="inlineStr">
        <is>
          <t>Entity Current Reporting Status</t>
        </is>
      </c>
      <c r="B134" s="3" t="inlineStr">
        <is>
          <t>Yes</t>
        </is>
      </c>
    </row>
    <row r="135">
      <c r="A135" s="3" t="inlineStr">
        <is>
          <t>Entity Filer Category</t>
        </is>
      </c>
      <c r="B135" s="3" t="inlineStr">
        <is>
          <t>Non-accelerated Filer</t>
        </is>
      </c>
    </row>
    <row r="136">
      <c r="A136" s="3" t="inlineStr">
        <is>
          <t>Entity Incorporation, State or Country Code</t>
        </is>
      </c>
      <c r="B136" s="3" t="inlineStr">
        <is>
          <t>AR</t>
        </is>
      </c>
    </row>
    <row r="137">
      <c r="A137" s="3" t="inlineStr">
        <is>
          <t>Entity Address, State or Province</t>
        </is>
      </c>
      <c r="B137" s="3" t="inlineStr">
        <is>
          <t>1340 Echelon Parkway</t>
        </is>
      </c>
    </row>
    <row r="138">
      <c r="A138" s="3" t="inlineStr">
        <is>
          <t>Entity Address, City or Town</t>
        </is>
      </c>
      <c r="B138" s="3" t="inlineStr">
        <is>
          <t>Jackson</t>
        </is>
      </c>
    </row>
    <row r="139">
      <c r="A139" s="3" t="inlineStr">
        <is>
          <t>Entity Address, State or Province</t>
        </is>
      </c>
      <c r="B139" s="3" t="inlineStr">
        <is>
          <t>MS</t>
        </is>
      </c>
    </row>
    <row r="140">
      <c r="A140" s="3" t="inlineStr">
        <is>
          <t>Entity Address, Postal Zip Code</t>
        </is>
      </c>
      <c r="B140" s="3" t="inlineStr">
        <is>
          <t>39213</t>
        </is>
      </c>
    </row>
    <row r="141">
      <c r="A141" s="3" t="inlineStr">
        <is>
          <t>Entity Emerging Growth Company</t>
        </is>
      </c>
      <c r="B141" s="3" t="inlineStr">
        <is>
          <t>false</t>
        </is>
      </c>
    </row>
    <row r="142">
      <c r="A142" s="3" t="inlineStr">
        <is>
          <t>Entity Small Business</t>
        </is>
      </c>
      <c r="B142" s="3" t="inlineStr">
        <is>
          <t>false</t>
        </is>
      </c>
    </row>
    <row r="143">
      <c r="A143" s="3" t="inlineStr">
        <is>
          <t>Entity Shell Company</t>
        </is>
      </c>
      <c r="B143" s="3" t="inlineStr">
        <is>
          <t>false</t>
        </is>
      </c>
    </row>
    <row r="144">
      <c r="A144" s="3" t="inlineStr">
        <is>
          <t>Entity Interactive Data Current</t>
        </is>
      </c>
      <c r="B144" s="3" t="inlineStr">
        <is>
          <t>Yes</t>
        </is>
      </c>
    </row>
    <row r="145">
      <c r="A145" s="3" t="inlineStr">
        <is>
          <t>Mortgage Bonds, Five Point Five Percent Series, Due April Two Thousand Sixty Six [Member] | Entergy New Orleans [Member] | NEW YORK STOCK EXCHANGE, INC. [Member]</t>
        </is>
      </c>
    </row>
    <row r="146">
      <c r="A146" s="3" t="inlineStr">
        <is>
          <t>Trading Symbol</t>
        </is>
      </c>
      <c r="B146" s="3" t="inlineStr">
        <is>
          <t>ENO</t>
        </is>
      </c>
    </row>
    <row r="147">
      <c r="A147" s="3" t="inlineStr">
        <is>
          <t>Security Exchange Name</t>
        </is>
      </c>
      <c r="B147" s="3" t="inlineStr">
        <is>
          <t>NYSE</t>
        </is>
      </c>
    </row>
    <row r="148">
      <c r="A148" s="3" t="inlineStr">
        <is>
          <t>Title of 12(b) Security</t>
        </is>
      </c>
      <c r="B148" s="3" t="inlineStr">
        <is>
          <t>Mortgage Bonds, 5.50% Series due April 2066</t>
        </is>
      </c>
    </row>
    <row r="149">
      <c r="A149" s="3" t="inlineStr">
        <is>
          <t>Mortgage Bonds 5.0 Series Due December Two Thousand Fifty Two [Member] | Entergy New Orleans [Member] | NEW YORK STOCK EXCHANGE, INC. [Member]</t>
        </is>
      </c>
    </row>
    <row r="150">
      <c r="A150" s="3" t="inlineStr">
        <is>
          <t>Trading Symbol</t>
        </is>
      </c>
      <c r="B150" s="3" t="inlineStr">
        <is>
          <t>ENJ</t>
        </is>
      </c>
    </row>
    <row r="151">
      <c r="A151" s="3" t="inlineStr">
        <is>
          <t>Security Exchange Name</t>
        </is>
      </c>
      <c r="B151" s="3" t="inlineStr">
        <is>
          <t>NYSE</t>
        </is>
      </c>
    </row>
    <row r="152">
      <c r="A152" s="3" t="inlineStr">
        <is>
          <t>Title of 12(b) Security</t>
        </is>
      </c>
      <c r="B152" s="3" t="inlineStr">
        <is>
          <t>Mortgage Bonds, 5.0% Series due December 2052</t>
        </is>
      </c>
    </row>
    <row r="153">
      <c r="A153" s="3" t="inlineStr">
        <is>
          <t>Mortgage Bonds, Four Point Nine Zero Percent Series, Due October Two Thousand Sixty Six [Member] | Entergy Mississippi [Member] | NEW YORK STOCK EXCHANGE, INC. [Member]</t>
        </is>
      </c>
    </row>
    <row r="154">
      <c r="A154" s="3" t="inlineStr">
        <is>
          <t>Trading Symbol</t>
        </is>
      </c>
      <c r="B154" s="3" t="inlineStr">
        <is>
          <t>EMP</t>
        </is>
      </c>
    </row>
    <row r="155">
      <c r="A155" s="3" t="inlineStr">
        <is>
          <t>Security Exchange Name</t>
        </is>
      </c>
      <c r="B155" s="3" t="inlineStr">
        <is>
          <t>NYSE</t>
        </is>
      </c>
    </row>
    <row r="156">
      <c r="A156" s="3" t="inlineStr">
        <is>
          <t>Title of 12(b) Security</t>
        </is>
      </c>
      <c r="B156" s="3" t="inlineStr">
        <is>
          <t>Mortgage Bonds, 4.90% Series due October 2066</t>
        </is>
      </c>
    </row>
    <row r="157">
      <c r="A157" s="3" t="inlineStr">
        <is>
          <t>Four Point Eight Seven Five Percent Series First Mortgage Bonds Due September Two Thousand Sixty Six [Member] | Entergy Arkansas [Member] | NEW YORK STOCK EXCHANGE, INC. [Member]</t>
        </is>
      </c>
    </row>
    <row r="158">
      <c r="A158" s="3" t="inlineStr">
        <is>
          <t>Trading Symbol</t>
        </is>
      </c>
      <c r="B158" s="3" t="inlineStr">
        <is>
          <t>EAI</t>
        </is>
      </c>
    </row>
    <row r="159">
      <c r="A159" s="3" t="inlineStr">
        <is>
          <t>Security Exchange Name</t>
        </is>
      </c>
      <c r="B159" s="3" t="inlineStr">
        <is>
          <t>NYSE</t>
        </is>
      </c>
    </row>
    <row r="160">
      <c r="A160" s="3" t="inlineStr">
        <is>
          <t>Title of 12(b) Security</t>
        </is>
      </c>
      <c r="B160" s="3" t="inlineStr">
        <is>
          <t>Mortgage Bonds, 4.875% Series due September 2066</t>
        </is>
      </c>
    </row>
    <row r="161">
      <c r="A161" s="3" t="inlineStr">
        <is>
          <t>Four Point Eight Seven Five Percent Series First Mortgage Bonds Due September Two Thousand Sixty Six [Member] | Entergy Louisiana [Member] | NEW YORK STOCK EXCHANGE, INC. [Member]</t>
        </is>
      </c>
    </row>
    <row r="162">
      <c r="A162" s="3" t="inlineStr">
        <is>
          <t>Trading Symbol</t>
        </is>
      </c>
      <c r="B162" s="3" t="inlineStr">
        <is>
          <t>ELC</t>
        </is>
      </c>
    </row>
    <row r="163">
      <c r="A163" s="3" t="inlineStr">
        <is>
          <t>Security Exchange Name</t>
        </is>
      </c>
      <c r="B163" s="3" t="inlineStr">
        <is>
          <t>NYSE</t>
        </is>
      </c>
    </row>
    <row r="164">
      <c r="A164" s="3" t="inlineStr">
        <is>
          <t>Title of 12(b) Security</t>
        </is>
      </c>
      <c r="B164" s="3" t="inlineStr">
        <is>
          <t>Mortgage Bonds, 4.875% Series due September 2066</t>
        </is>
      </c>
    </row>
    <row r="165">
      <c r="A165" s="3" t="inlineStr">
        <is>
          <t>5.375% Series A Preferred Stock, Cumulative, No Par Value [Domain] | Entergy Texas [Member] | NEW YORK STOCK EXCHANGE, INC. [Member]</t>
        </is>
      </c>
    </row>
    <row r="166">
      <c r="A166" s="3" t="inlineStr">
        <is>
          <t>Trading Symbol</t>
        </is>
      </c>
      <c r="B166" s="3" t="inlineStr">
        <is>
          <t>ETI/PR</t>
        </is>
      </c>
    </row>
    <row r="167">
      <c r="A167" s="3" t="inlineStr">
        <is>
          <t>Security Exchange Name</t>
        </is>
      </c>
      <c r="B167" s="3" t="inlineStr">
        <is>
          <t>NYSE</t>
        </is>
      </c>
    </row>
    <row r="168">
      <c r="A168" s="3" t="inlineStr">
        <is>
          <t>Title of 12(b) Security</t>
        </is>
      </c>
      <c r="B168" s="3" t="inlineStr">
        <is>
          <t>5.375% Series A Preferred Stock, Cumulative, No Par Value (Liquidation Value $2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t>
        </is>
      </c>
      <c r="B1" s="2" t="inlineStr">
        <is>
          <t>9 Months Ended</t>
        </is>
      </c>
    </row>
    <row r="2">
      <c r="B2" s="2" t="inlineStr">
        <is>
          <t>Sep. 30, 2021</t>
        </is>
      </c>
    </row>
    <row r="3">
      <c r="A3" s="3" t="inlineStr">
        <is>
          <t>Revolving Credit Facilities, Lines Of Credit, Short-Term Borrowings, And Long-Term Debt</t>
        </is>
      </c>
      <c r="B3"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nine months ended September 30, 2021 was 1.60% on the drawn portion of the facility. Following is a summary of the borrowings outstanding and capacity available under the facility as of September 30, 2021. Capacity Borrowings Letters Capacity (In Millions) $3,500 $325 $6 $3,169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September 30, 2021, Entergy Corporation had approximately $1,006 million of commercial paper outstanding. The weighted-average interest rate for the nine months ended September 30, 2021 was 0.30%. 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3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September 30, 2021, $139 million in cash borrowings were outstanding under the credit facility. The weighted average interest rate for the nine months ended September 30, 2021 was 1.69%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In October 2021, Entergy Louisiana issued $1 billion of 0.95% Series mortgage bonds due October 2024. Entergy Louisiana expects to use the proceeds, together with other funds, to finance, on an interim basis, storm restoration costs related to Hurricane Id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In August 2021, Entergy Texas issued $130 million of 1.50% Series mortgage bonds due September 2026. Entergy Texas used the proceeds to repay at maturity its $75 million of 4.10% Series mortgage bonds due September 2021, and for general corporate purposes.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4">
      <c r="A4" s="3" t="inlineStr">
        <is>
          <t>Entergy Arkansas [Member]</t>
        </is>
      </c>
    </row>
    <row r="5">
      <c r="A5" s="3" t="inlineStr">
        <is>
          <t>Revolving Credit Facilities, Lines Of Credit, Short-Term Borrowings, And Long-Term Debt</t>
        </is>
      </c>
      <c r="B5"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nine months ended September 30, 2021 was 1.60% on the drawn portion of the facility. Following is a summary of the borrowings outstanding and capacity available under the facility as of September 30, 2021. Capacity Borrowings Letters Capacity (In Millions) $3,500 $325 $6 $3,169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September 30, 2021, Entergy Corporation had approximately $1,006 million of commercial paper outstanding. The weighted-average interest rate for the nine months ended September 30, 2021 was 0.30%. 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3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September 30, 2021, $139 million in cash borrowings were outstanding under the credit facility. The weighted average interest rate for the nine months ended September 30, 2021 was 1.69%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In October 2021, Entergy Louisiana issued $1 billion of 0.95% Series mortgage bonds due October 2024. Entergy Louisiana expects to use the proceeds, together with other funds, to finance, on an interim basis, storm restoration costs related to Hurricane Id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In August 2021, Entergy Texas issued $130 million of 1.50% Series mortgage bonds due September 2026. Entergy Texas used the proceeds to repay at maturity its $75 million of 4.10% Series mortgage bonds due September 2021, and for general corporate purposes.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6">
      <c r="A6" s="3" t="inlineStr">
        <is>
          <t>Entergy Louisiana [Member]</t>
        </is>
      </c>
    </row>
    <row r="7">
      <c r="A7" s="3" t="inlineStr">
        <is>
          <t>Revolving Credit Facilities, Lines Of Credit, Short-Term Borrowings, And Long-Term Debt</t>
        </is>
      </c>
      <c r="B7"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nine months ended September 30, 2021 was 1.60% on the drawn portion of the facility. Following is a summary of the borrowings outstanding and capacity available under the facility as of September 30, 2021. Capacity Borrowings Letters Capacity (In Millions) $3,500 $325 $6 $3,169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September 30, 2021, Entergy Corporation had approximately $1,006 million of commercial paper outstanding. The weighted-average interest rate for the nine months ended September 30, 2021 was 0.30%. 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3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September 30, 2021, $139 million in cash borrowings were outstanding under the credit facility. The weighted average interest rate for the nine months ended September 30, 2021 was 1.69%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In October 2021, Entergy Louisiana issued $1 billion of 0.95% Series mortgage bonds due October 2024. Entergy Louisiana expects to use the proceeds, together with other funds, to finance, on an interim basis, storm restoration costs related to Hurricane Id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In August 2021, Entergy Texas issued $130 million of 1.50% Series mortgage bonds due September 2026. Entergy Texas used the proceeds to repay at maturity its $75 million of 4.10% Series mortgage bonds due September 2021, and for general corporate purposes.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8">
      <c r="A8" s="3" t="inlineStr">
        <is>
          <t>Entergy Mississippi [Member]</t>
        </is>
      </c>
    </row>
    <row r="9">
      <c r="A9" s="3" t="inlineStr">
        <is>
          <t>Revolving Credit Facilities, Lines Of Credit, Short-Term Borrowings, And Long-Term Debt</t>
        </is>
      </c>
      <c r="B9"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nine months ended September 30, 2021 was 1.60% on the drawn portion of the facility. Following is a summary of the borrowings outstanding and capacity available under the facility as of September 30, 2021. Capacity Borrowings Letters Capacity (In Millions) $3,500 $325 $6 $3,169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September 30, 2021, Entergy Corporation had approximately $1,006 million of commercial paper outstanding. The weighted-average interest rate for the nine months ended September 30, 2021 was 0.30%. 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3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September 30, 2021, $139 million in cash borrowings were outstanding under the credit facility. The weighted average interest rate for the nine months ended September 30, 2021 was 1.69%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In October 2021, Entergy Louisiana issued $1 billion of 0.95% Series mortgage bonds due October 2024. Entergy Louisiana expects to use the proceeds, together with other funds, to finance, on an interim basis, storm restoration costs related to Hurricane Id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In August 2021, Entergy Texas issued $130 million of 1.50% Series mortgage bonds due September 2026. Entergy Texas used the proceeds to repay at maturity its $75 million of 4.10% Series mortgage bonds due September 2021, and for general corporate purposes.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10">
      <c r="A10" s="3" t="inlineStr">
        <is>
          <t>Entergy New Orleans [Member]</t>
        </is>
      </c>
    </row>
    <row r="11">
      <c r="A11" s="3" t="inlineStr">
        <is>
          <t>Revolving Credit Facilities, Lines Of Credit, Short-Term Borrowings, And Long-Term Debt</t>
        </is>
      </c>
      <c r="B11"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nine months ended September 30, 2021 was 1.60% on the drawn portion of the facility. Following is a summary of the borrowings outstanding and capacity available under the facility as of September 30, 2021. Capacity Borrowings Letters Capacity (In Millions) $3,500 $325 $6 $3,169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September 30, 2021, Entergy Corporation had approximately $1,006 million of commercial paper outstanding. The weighted-average interest rate for the nine months ended September 30, 2021 was 0.30%. 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3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September 30, 2021, $139 million in cash borrowings were outstanding under the credit facility. The weighted average interest rate for the nine months ended September 30, 2021 was 1.69%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In October 2021, Entergy Louisiana issued $1 billion of 0.95% Series mortgage bonds due October 2024. Entergy Louisiana expects to use the proceeds, together with other funds, to finance, on an interim basis, storm restoration costs related to Hurricane Id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In August 2021, Entergy Texas issued $130 million of 1.50% Series mortgage bonds due September 2026. Entergy Texas used the proceeds to repay at maturity its $75 million of 4.10% Series mortgage bonds due September 2021, and for general corporate purposes.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12">
      <c r="A12" s="3" t="inlineStr">
        <is>
          <t>Entergy Texas [Member]</t>
        </is>
      </c>
    </row>
    <row r="13">
      <c r="A13" s="3" t="inlineStr">
        <is>
          <t>Revolving Credit Facilities, Lines Of Credit, Short-Term Borrowings, And Long-Term Debt</t>
        </is>
      </c>
      <c r="B13"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nine months ended September 30, 2021 was 1.60% on the drawn portion of the facility. Following is a summary of the borrowings outstanding and capacity available under the facility as of September 30, 2021. Capacity Borrowings Letters Capacity (In Millions) $3,500 $325 $6 $3,169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September 30, 2021, Entergy Corporation had approximately $1,006 million of commercial paper outstanding. The weighted-average interest rate for the nine months ended September 30, 2021 was 0.30%. 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3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September 30, 2021, $139 million in cash borrowings were outstanding under the credit facility. The weighted average interest rate for the nine months ended September 30, 2021 was 1.69%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In October 2021, Entergy Louisiana issued $1 billion of 0.95% Series mortgage bonds due October 2024. Entergy Louisiana expects to use the proceeds, together with other funds, to finance, on an interim basis, storm restoration costs related to Hurricane Id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In August 2021, Entergy Texas issued $130 million of 1.50% Series mortgage bonds due September 2026. Entergy Texas used the proceeds to repay at maturity its $75 million of 4.10% Series mortgage bonds due September 2021, and for general corporate purposes.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14">
      <c r="A14" s="3" t="inlineStr">
        <is>
          <t>System Energy [Member]</t>
        </is>
      </c>
    </row>
    <row r="15">
      <c r="A15" s="3" t="inlineStr">
        <is>
          <t>Revolving Credit Facilities, Lines Of Credit, Short-Term Borrowings, And Long-Term Debt</t>
        </is>
      </c>
      <c r="B15" s="3" t="inlineStr">
        <is>
          <t>NOTE 4. 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6.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The weighted average interest rate for the nine months ended September 30, 2021 was 1.60% on the drawn portion of the facility. Following is a summary of the borrowings outstanding and capacity available under the facility as of September 30, 2021. Capacity Borrowings Letters Capacity (In Millions) $3,500 $325 $6 $3,169 Entergy Corporation’s credit facility requires Entergy to maintain a consolidated debt ratio, as defined, of 65% or less of its total capitalization. Entergy is in compliance with this covenant. If Entergy fails to meet this ratio, or if Entergy Corporation or one of the Registrant Subsidiaries (except Entergy New Orleans) defaults on other indebtedness or is in bankruptcy or insolvency proceedings, an acceleration of the facility maturity date may occur. Entergy Corporation has a commercial paper program with a Board-approved program limit of up to $2 billion. As of September 30, 2021, Entergy Corporation had approximately $1,006 million of commercial paper outstanding. The weighted-average interest rate for the nine months ended September 30, 2021 was 0.30%. 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 The commitment fees on the credit facilities range from 0.075% to 0.3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primarily as a means to post collateral to support its obligations to MISO. 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 The short-term borrowings of the Registrant Subsidiaries are limited to amounts authorized by the FERC. The current FERC-authorized limits for Entergy Arkansas, Entergy Louisiana, Entergy Mississippi, Entergy New Orleans, Entergy Texas, and System Energy are effective through July 14, 2022. In addition to borrowings from commercial banks, these companies may also borrow from the Entergy System money pool and from other internal short-term borrowing arrangements. The money pool and the other internal borrowing arrangements are inter-company borrowing arrangements designed to reduce the Utility subsidiaries’ dependence on external short-term borrowings. Borrowings from internal and external short-term borrowings combined may not exceed the FERC-authorized limits. 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2. The commitment fee is currently 0.20% of the undrawn commitment amount. As of September 30, 2021, $139 million in cash borrowings were outstanding under the credit facility. The weighted average interest rate for the nine months ended September 30, 2021 was 1.69% on the drawn portion of the facility. See Note 14 to the financial statements in the Form 10-K for discussion of the transfer of Entergy Nuclear Vermont Yankee to NorthStar.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 In accordance with regulatory treatment, interest on the nuclear fuel company variable interest entities’ credit facilities, commercial paper, and long-term notes payable is reported in fuel expense. Entergy Arkansas, Entergy Louisiana, and System Energy each have obtained financing authorizations from the FERC that extend through July 14, 2022 for issuances by its nuclear fuel company variable interest entities. Debt Issuances and Retirements (Entergy Corporation) In March 2021, Entergy Corporation issued $650 million of 1.90% Series senior notes due June 2028 and $650 million of 2.40% Series senior notes due June 2031. Entergy Corporation used the proceeds to repay a portion of its outstanding commercial paper and for general corporate purposes. (Entergy Arkansas) In March 2021, Entergy Arkansas issued $400 million of 3.35% Series mortgage bonds due June 2052. Entergy Arkansas expects to use, or has used, the proceeds, together with other funds, to finance in part the purchase of the Searcy Solar Facility, to repay a portion of the debt outstanding under its $150 million long-term revolving credit facility, to repay a portion of the debt outstanding under its $25 million short-term revolving credit facility, and for general corporate purposes. (Entergy Louisiana) In March 2021, Entergy Louisiana issued $500 million of 2.35% Series mortgage bonds due June 2032 and $500 million of 3.10% Series mortgage bonds due June 2041. Entergy Louisiana used the proceeds, together with other funds, to repay at maturity, its $200 million of 4.80% Series mortgage bonds due May 2021, to finance, on an interim basis, storm restoration costs related to Hurricane Laura, Hurricane Delta, Hurricane Zeta, and the winter storms of February 2021, and for general corporate purposes. In April 2021, Entergy Louisiana arranged for the issuance by the Louisiana Local Government Environmental Facilities and Community Development Authority of (i) $16.2 million of 2.00% pollution control revenue bonds Series 2021A due June 2030, and (ii) $182.48 million of 2.50% pollution control revenue bonds Series 2021B due April 2036, each of which series is evidenced by a separate series of collateral trust mortgage bonds of Entergy Louisiana. A portion of the proceeds were applied in April 2021 to the refunding of $83.68 million of outstanding pollution control revenue bonds previously issued on behalf of Entergy Louisiana. The remainder of the proceeds were applied in June 2021 to the refunding of $115 million of outstanding pollution control revenue bonds previously issued on behalf of Entergy Louisiana. In October 2021, Entergy Louisiana issued $1 billion of 0.95% Series mortgage bonds due October 2024. Entergy Louisiana expects to use the proceeds, together with other funds, to finance, on an interim basis, storm restoration costs related to Hurricane Ida. (Entergy Mississippi) In March 2021, Entergy Mississippi issued $200 million of 3.50% Series mortgage bonds due June 2051. Entergy Mississippi used the proceeds, together with other funds, to repay a portion of the debt outstanding under its three short-term revolving credit facilities with an aggregate commitment of $82.5 million and for general corporate purposes. (Entergy Texas) In May 2021, Entergy Texas redeemed $125 million of 2.55% Series mortgage bonds due June 2021. In August 2021, Entergy Texas issued $130 million of 1.50% Series mortgage bonds due September 2026. Entergy Texas used the proceeds to repay at maturity its $75 million of 4.10% Series mortgage bonds due September 2021, and for general corporate purposes. (System Energy) In June 2021, System Energy arranged for the issuance by the Mississippi Business Finance Corporation of $83.695 million of 2.375% revenue bonds (System Energy Resources, Inc. Project) Series 2021 due June 2044, which are evidenced by a series of System Energy first mortgage bonds. System Energy used the proceeds, together with other funds, to refund $83.695 million of outstanding revenue bonds. Fair Value 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Based Compensation</t>
        </is>
      </c>
      <c r="B1" s="2" t="inlineStr">
        <is>
          <t>9 Months Ended</t>
        </is>
      </c>
    </row>
    <row r="2">
      <c r="B2" s="2" t="inlineStr">
        <is>
          <t>Sep. 30, 2021</t>
        </is>
      </c>
    </row>
    <row r="3">
      <c r="A3" s="3" t="inlineStr">
        <is>
          <t>Entergy Corporation [Member]</t>
        </is>
      </c>
    </row>
    <row r="4">
      <c r="A4" s="3" t="inlineStr">
        <is>
          <t>Stock-Based Compensation</t>
        </is>
      </c>
      <c r="B4" s="3" t="inlineStr">
        <is>
          <t xml:space="preserve">STOCK-BASED COMPENSATION (Entergy Corporation) Entergy grants stock and stock-based awards, which are described more fully in Note 12 to the financial statements in the Form 10-K. Awards under Entergy’s plans generally vest over three years. Stock Options Entergy granted options on 508,704 shares of its common stock under the 2019 Omnibus Incentive Plan during the first quarter 2021 with a fair value of $12.27 per option. As of September 30, 2021, there were options on 2,824,144 shares of common stock outstanding with a weighted-average exercise price of $90.79. The intrinsic value, which has no effect on net income, of the outstanding stock options is calculated by the positive difference between the weighted average exercise price of the stock options granted and Entergy Corporation’s common stock price as of September 30, 2021. The aggregate intrinsic value of the stock options outstanding as of September 30, 2021 was $40.3 million. The following table includes financial information for outstanding stock options for the three months ended September 30, 2021 and 2020: 2021 2020 (In Millions) Compensation expense included in Entergy’s net income $1.2 $1.0 Tax benefit recognized in Entergy’s net income $0.3 $0.3 Compensation cost capitalized as part of fixed assets and materials and supplies $0.4 $0.4 The following table includes financial information for outstanding stock options for the nine months ended September 30, 2021 and 2020: 2021 2020 (In Millions) Compensation expense included in Entergy’s net income $3.2 $3.0 Tax benefit recognized in Entergy’s net income $0.8 $0.8 Compensation cost capitalized as part of fixed assets and materials and supplies $1.2 $1.2 Other Equity Awards In January 2021 the Board approved and Entergy granted 392,382 restricted stock awards and 203,983 long-term incentive awards under the 2019 Omnibus Incentive Plan. The restricted stock awards were made effective on January 28, 2021 and were valued at $95.87 per share, which was the closing price of Entergy’s common stock on that date. Shares of restricted stock have the same dividend and voting rights as other common stock, are considered issued and outstanding shares of Entergy upon vesting, and are expensed ratably over the three-year vesting period. One-third of the restricted stock awards and accrued dividends will vest upon each anniversary of the grant date. In addition, long-term incentive awards were also granted in the form of performance units that represent the value of, and are settled with, one share of Entergy Corporation common stock at the end of the three-year performance period, plus dividends accrued during the performance period on the number of performance units earned. To emphasize the importance of strong cash generation for the long-term health of its business, Entergy Corporation is replacing the cumulative adjusted earnings per share metric with a credit measure – adjusted funds from operations/debt ratio for the 2021-2023 performance period. Performance will be measured based eighty percent on relative total shareholder return and twenty percent on the credit measure. The performance units were granted on January 28, 2021 and eighty percent were valued at $110.74 per share based on various factors, primarily market conditions; and twenty percent were valued at $95.87 per share, the closing price of Entergy’s common stock on that date. Performance units have the same dividend rights as shares of Entergy common stock and are considered issued and outstanding shares of Entergy upon vesting. Performance units are expensed ratably over the three-year vesting period and compensation cost for the portion of the award based on cumulative adjusted earnings per share will be adjusted based on the number of units that ultimately vest. See Note 12 to the financial statements in the Form 10-K for a description of the Long-Term Performance Unit Program. The following table includes financial information for other outstanding equity awards for the three months ended September 30, 2021 and 2020: 2021 2020 (In Millions) Compensation expense included in Entergy’s net income $10.6 $8.9 Tax benefit recognized in Entergy’s net income $2.7 $2.2 Compensation cost capitalized as part of fixed assets and materials and supplies $4.1 $3.6 The following table includes financial information for other outstanding equity awards for the nine months ended September 30, 2021 and 2020: 2021 2020 (In Millions) Compensation expense included in Entergy’s net income $31.1 $27.9 Tax benefit recognized in Entergy’s net income $7.9 $7.1 Compensation cost capitalized as part of fixed assets and materials and supplies $12.1 $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Retirement And Other Postretirement Benefits</t>
        </is>
      </c>
      <c r="B1" s="2" t="inlineStr">
        <is>
          <t>9 Months Ended</t>
        </is>
      </c>
    </row>
    <row r="2">
      <c r="B2" s="2" t="inlineStr">
        <is>
          <t>Sep. 30, 2021</t>
        </is>
      </c>
    </row>
    <row r="3">
      <c r="A3" s="3" t="inlineStr">
        <is>
          <t>Retirement And Other Postretirement Benefits</t>
        </is>
      </c>
      <c r="B3" s="3" t="inlineStr">
        <is>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third quarters of 2021 and 2020, included the following components: 2021 2020 (In Thousands) Service cost - benefits earned during the period $38,531 $40,366 Interest cost on projected benefit obligation 49,222 59,930 Expected return on assets (106,684) (103,534) Amortization of net loss 69,386 87,516 Settlement charges 44,718 32,429 Net pension costs $95,173 $116,707 Entergy’s qualified pension cost, including amounts capitalized, for the nine months ended September 30, 2021 and 2020, included the following components: 2021 2020 (In Thousands) Service cost - benefits earned during the period $126,722 $121,124 Interest cost on projected benefit obligation 142,702 181,528 Expected return on assets (318,437) (310,664) Amortization of net loss 266,576 262,034 Settlement charges 156,266 32,429 Net pension costs $373,829 $286,451 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Non-Qualified Net Pension Cost Entergy recognized $6.9 million and $4.5 million in pension cost for its non-qualified pension plans in the third quarters of 2021 and 2020, respectively. Reflected in the pension cost for non-qualified pension plans in the third quarter of 2021 were settlement charges of $2.5 million related to the payment of lump sum benefits out of the plan. Entergy recognized $16 million and $13.6 million in pension cost for its non-qualified pension plans for the nine months ended September 30, 2021 and 2020. Reflected in the pension cost for non-qualified pension plans for the nine months ended September 30, 2021 were settlement charges of $2.5 million related to the payment of lump sum benefits out of the plan. 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 Components of Net Other Postretirement Benefit Cost (Income) Entergy’s other postretirement benefit income, including amounts capitalized, for the thir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nine months ended September 30, 2021 and 2020, included the following components: 2021 2020 (In Thousands) Service cost - benefits earned during the period $19,935 $18,263 Interest cost on accumulated postretirement benefit obligation (APBO) 15,960 21,708 Expected return on assets (32,415) (30,692) Amortization of prior service credit (24,801) (23,892) Amortization of net loss 2,139 2,478 Net other postretirement benefit income ($19,182) ($12,135) 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third quarters of 2021 and 2020: 2021 Qualified Other Non-Qualified Total (In Thousands) Entergy Amortization of prior service (cost) credit $— $5,288 ($40) $5,248 Amortization of net loss (12,439) (496) (555) (13,490) Settlement loss (2,731) — (461) (3,192) ($15,170) $4,792 ($1,056) ($11,434) Entergy Louisiana Amortization of prior service credit $— $1,230 $— $1,230 Amortization of net gain (loss) (609) 91 (1) (519) Settlement loss (528) — (6) ($534) ($1,137) $1,321 ($7) $177 2020 Qualified Other Non-Qualified Total (In Thousands) Entergy Amortization of prior service (cost) credit $— $5,739 ($57) $5,682 Amortization of net loss (26,462) (327) (831) (27,620) Settlement loss (196) — — (196) ($26,658) $5,412 ($888) ($22,134) Entergy Louisiana Amortization of prior service credit $— $1,695 $— $1,695 Amortization of net gain (loss) (497) 81 (1) (417) Settlement loss (196) — — (196) ($693) $1,776 ($1) $1,082 Entergy and Entergy Louisiana reclassified the following costs out of accumulated other comprehensive income (loss) (before taxes and including amounts capitalized) for the nine months ended September 30, 2021 and 2020: 2021 Qualified Other Non-Qualified Total (In Thousands) Entergy Amortization of prior service (cost) credit $— $15,864 ($120) $15,744 Amortization of net loss (72,322) (1,486) (1,745) (75,553) Settlement loss (8,774) — (461) (9,235) ($81,096) $14,378 ($2,326) ($69,044) Entergy Louisiana Amortization of prior service credit $— $3,690 $— $3,690 Amortization of net gain (loss) (2,093) 273 (4) (1,824) Settlement loss (1,928) — (6) (1,934) ($4,021) $3,963 ($10) ($68) 2020 Qualified Other Non-Qualified Total (In Thousands) Entergy Amortization of prior service (cost) credit $— $15,255 ($172) $15,083 Amortization of net loss (79,387) (680) (2,494) (82,561) Settlement loss (196) — — (196) ($79,583) $14,575 ($2,666) ($67,674) Entergy Louisiana Amortization of prior service credit $— $4,479 $— $4,479 Amortization of net gain (loss) (1,495) 361 (3) (1,137) Settlement loss (196) — — (196) ($1,691) $4,840 ($3) $3,146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Year-to-date lump sum benefit payments from the Entergy Corporation Retirement Plan for Bargaining Employees and the Entergy Corporation Retirement Plan for Non-Bargaining Employees exceeded the sum of the Plans’ 2021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September 30, 2021, the balance in this reserve was approximately $11.8 million. Employer Contributions Based on current assumptions, Entergy expects to contribute $356 million to its qualified pension plans in 2021. As of September 30, 2021, Entergy had contributed $347.7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In October 2021, Entergy contributed the remaining $8.3 million to its qualified pension plans to satisfy the expected 2021 pension contributions.</t>
        </is>
      </c>
    </row>
    <row r="4">
      <c r="A4" s="3" t="inlineStr">
        <is>
          <t>Entergy Arkansas [Member]</t>
        </is>
      </c>
    </row>
    <row r="5">
      <c r="A5" s="3" t="inlineStr">
        <is>
          <t>Retirement And Other Postretirement Benefits</t>
        </is>
      </c>
      <c r="B5" s="3" t="inlineStr">
        <is>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third quarters of 2021 and 2020, included the following components: 2021 2020 (In Thousands) Service cost - benefits earned during the period $38,531 $40,366 Interest cost on projected benefit obligation 49,222 59,930 Expected return on assets (106,684) (103,534) Amortization of net loss 69,386 87,516 Settlement charges 44,718 32,429 Net pension costs $95,173 $116,707 Entergy’s qualified pension cost, including amounts capitalized, for the nine months ended September 30, 2021 and 2020, included the following components: 2021 2020 (In Thousands) Service cost - benefits earned during the period $126,722 $121,124 Interest cost on projected benefit obligation 142,702 181,528 Expected return on assets (318,437) (310,664) Amortization of net loss 266,576 262,034 Settlement charges 156,266 32,429 Net pension costs $373,829 $286,451 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Non-Qualified Net Pension Cost Entergy recognized $6.9 million and $4.5 million in pension cost for its non-qualified pension plans in the third quarters of 2021 and 2020, respectively. Reflected in the pension cost for non-qualified pension plans in the third quarter of 2021 were settlement charges of $2.5 million related to the payment of lump sum benefits out of the plan. Entergy recognized $16 million and $13.6 million in pension cost for its non-qualified pension plans for the nine months ended September 30, 2021 and 2020. Reflected in the pension cost for non-qualified pension plans for the nine months ended September 30, 2021 were settlement charges of $2.5 million related to the payment of lump sum benefits out of the plan. 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 Components of Net Other Postretirement Benefit Cost (Income) Entergy’s other postretirement benefit income, including amounts capitalized, for the thir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nine months ended September 30, 2021 and 2020, included the following components: 2021 2020 (In Thousands) Service cost - benefits earned during the period $19,935 $18,263 Interest cost on accumulated postretirement benefit obligation (APBO) 15,960 21,708 Expected return on assets (32,415) (30,692) Amortization of prior service credit (24,801) (23,892) Amortization of net loss 2,139 2,478 Net other postretirement benefit income ($19,182) ($12,135) 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third quarters of 2021 and 2020: 2021 Qualified Other Non-Qualified Total (In Thousands) Entergy Amortization of prior service (cost) credit $— $5,288 ($40) $5,248 Amortization of net loss (12,439) (496) (555) (13,490) Settlement loss (2,731) — (461) (3,192) ($15,170) $4,792 ($1,056) ($11,434) Entergy Louisiana Amortization of prior service credit $— $1,230 $— $1,230 Amortization of net gain (loss) (609) 91 (1) (519) Settlement loss (528) — (6) ($534) ($1,137) $1,321 ($7) $177 2020 Qualified Other Non-Qualified Total (In Thousands) Entergy Amortization of prior service (cost) credit $— $5,739 ($57) $5,682 Amortization of net loss (26,462) (327) (831) (27,620) Settlement loss (196) — — (196) ($26,658) $5,412 ($888) ($22,134) Entergy Louisiana Amortization of prior service credit $— $1,695 $— $1,695 Amortization of net gain (loss) (497) 81 (1) (417) Settlement loss (196) — — (196) ($693) $1,776 ($1) $1,082 Entergy and Entergy Louisiana reclassified the following costs out of accumulated other comprehensive income (loss) (before taxes and including amounts capitalized) for the nine months ended September 30, 2021 and 2020: 2021 Qualified Other Non-Qualified Total (In Thousands) Entergy Amortization of prior service (cost) credit $— $15,864 ($120) $15,744 Amortization of net loss (72,322) (1,486) (1,745) (75,553) Settlement loss (8,774) — (461) (9,235) ($81,096) $14,378 ($2,326) ($69,044) Entergy Louisiana Amortization of prior service credit $— $3,690 $— $3,690 Amortization of net gain (loss) (2,093) 273 (4) (1,824) Settlement loss (1,928) — (6) (1,934) ($4,021) $3,963 ($10) ($68) 2020 Qualified Other Non-Qualified Total (In Thousands) Entergy Amortization of prior service (cost) credit $— $15,255 ($172) $15,083 Amortization of net loss (79,387) (680) (2,494) (82,561) Settlement loss (196) — — (196) ($79,583) $14,575 ($2,666) ($67,674) Entergy Louisiana Amortization of prior service credit $— $4,479 $— $4,479 Amortization of net gain (loss) (1,495) 361 (3) (1,137) Settlement loss (196) — — (196) ($1,691) $4,840 ($3) $3,146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Year-to-date lump sum benefit payments from the Entergy Corporation Retirement Plan for Bargaining Employees and the Entergy Corporation Retirement Plan for Non-Bargaining Employees exceeded the sum of the Plans’ 2021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September 30, 2021, the balance in this reserve was approximately $11.8 million. Employer Contributions Based on current assumptions, Entergy expects to contribute $356 million to its qualified pension plans in 2021. As of September 30, 2021, Entergy had contributed $347.7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In October 2021, Entergy contributed the remaining $8.3 million to its qualified pension plans to satisfy the expected 2021 pension contributions.</t>
        </is>
      </c>
    </row>
    <row r="6">
      <c r="A6" s="3" t="inlineStr">
        <is>
          <t>Entergy Louisiana [Member]</t>
        </is>
      </c>
    </row>
    <row r="7">
      <c r="A7" s="3" t="inlineStr">
        <is>
          <t>Retirement And Other Postretirement Benefits</t>
        </is>
      </c>
      <c r="B7" s="3" t="inlineStr">
        <is>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third quarters of 2021 and 2020, included the following components: 2021 2020 (In Thousands) Service cost - benefits earned during the period $38,531 $40,366 Interest cost on projected benefit obligation 49,222 59,930 Expected return on assets (106,684) (103,534) Amortization of net loss 69,386 87,516 Settlement charges 44,718 32,429 Net pension costs $95,173 $116,707 Entergy’s qualified pension cost, including amounts capitalized, for the nine months ended September 30, 2021 and 2020, included the following components: 2021 2020 (In Thousands) Service cost - benefits earned during the period $126,722 $121,124 Interest cost on projected benefit obligation 142,702 181,528 Expected return on assets (318,437) (310,664) Amortization of net loss 266,576 262,034 Settlement charges 156,266 32,429 Net pension costs $373,829 $286,451 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Non-Qualified Net Pension Cost Entergy recognized $6.9 million and $4.5 million in pension cost for its non-qualified pension plans in the third quarters of 2021 and 2020, respectively. Reflected in the pension cost for non-qualified pension plans in the third quarter of 2021 were settlement charges of $2.5 million related to the payment of lump sum benefits out of the plan. Entergy recognized $16 million and $13.6 million in pension cost for its non-qualified pension plans for the nine months ended September 30, 2021 and 2020. Reflected in the pension cost for non-qualified pension plans for the nine months ended September 30, 2021 were settlement charges of $2.5 million related to the payment of lump sum benefits out of the plan. 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 Components of Net Other Postretirement Benefit Cost (Income) Entergy’s other postretirement benefit income, including amounts capitalized, for the thir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nine months ended September 30, 2021 and 2020, included the following components: 2021 2020 (In Thousands) Service cost - benefits earned during the period $19,935 $18,263 Interest cost on accumulated postretirement benefit obligation (APBO) 15,960 21,708 Expected return on assets (32,415) (30,692) Amortization of prior service credit (24,801) (23,892) Amortization of net loss 2,139 2,478 Net other postretirement benefit income ($19,182) ($12,135) 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third quarters of 2021 and 2020: 2021 Qualified Other Non-Qualified Total (In Thousands) Entergy Amortization of prior service (cost) credit $— $5,288 ($40) $5,248 Amortization of net loss (12,439) (496) (555) (13,490) Settlement loss (2,731) — (461) (3,192) ($15,170) $4,792 ($1,056) ($11,434) Entergy Louisiana Amortization of prior service credit $— $1,230 $— $1,230 Amortization of net gain (loss) (609) 91 (1) (519) Settlement loss (528) — (6) ($534) ($1,137) $1,321 ($7) $177 2020 Qualified Other Non-Qualified Total (In Thousands) Entergy Amortization of prior service (cost) credit $— $5,739 ($57) $5,682 Amortization of net loss (26,462) (327) (831) (27,620) Settlement loss (196) — — (196) ($26,658) $5,412 ($888) ($22,134) Entergy Louisiana Amortization of prior service credit $— $1,695 $— $1,695 Amortization of net gain (loss) (497) 81 (1) (417) Settlement loss (196) — — (196) ($693) $1,776 ($1) $1,082 Entergy and Entergy Louisiana reclassified the following costs out of accumulated other comprehensive income (loss) (before taxes and including amounts capitalized) for the nine months ended September 30, 2021 and 2020: 2021 Qualified Other Non-Qualified Total (In Thousands) Entergy Amortization of prior service (cost) credit $— $15,864 ($120) $15,744 Amortization of net loss (72,322) (1,486) (1,745) (75,553) Settlement loss (8,774) — (461) (9,235) ($81,096) $14,378 ($2,326) ($69,044) Entergy Louisiana Amortization of prior service credit $— $3,690 $— $3,690 Amortization of net gain (loss) (2,093) 273 (4) (1,824) Settlement loss (1,928) — (6) (1,934) ($4,021) $3,963 ($10) ($68) 2020 Qualified Other Non-Qualified Total (In Thousands) Entergy Amortization of prior service (cost) credit $— $15,255 ($172) $15,083 Amortization of net loss (79,387) (680) (2,494) (82,561) Settlement loss (196) — — (196) ($79,583) $14,575 ($2,666) ($67,674) Entergy Louisiana Amortization of prior service credit $— $4,479 $— $4,479 Amortization of net gain (loss) (1,495) 361 (3) (1,137) Settlement loss (196) — — (196) ($1,691) $4,840 ($3) $3,146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Year-to-date lump sum benefit payments from the Entergy Corporation Retirement Plan for Bargaining Employees and the Entergy Corporation Retirement Plan for Non-Bargaining Employees exceeded the sum of the Plans’ 2021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September 30, 2021, the balance in this reserve was approximately $11.8 million. Employer Contributions Based on current assumptions, Entergy expects to contribute $356 million to its qualified pension plans in 2021. As of September 30, 2021, Entergy had contributed $347.7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In October 2021, Entergy contributed the remaining $8.3 million to its qualified pension plans to satisfy the expected 2021 pension contributions.</t>
        </is>
      </c>
    </row>
    <row r="8">
      <c r="A8" s="3" t="inlineStr">
        <is>
          <t>Entergy Mississippi [Member]</t>
        </is>
      </c>
    </row>
    <row r="9">
      <c r="A9" s="3" t="inlineStr">
        <is>
          <t>Retirement And Other Postretirement Benefits</t>
        </is>
      </c>
      <c r="B9" s="3" t="inlineStr">
        <is>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third quarters of 2021 and 2020, included the following components: 2021 2020 (In Thousands) Service cost - benefits earned during the period $38,531 $40,366 Interest cost on projected benefit obligation 49,222 59,930 Expected return on assets (106,684) (103,534) Amortization of net loss 69,386 87,516 Settlement charges 44,718 32,429 Net pension costs $95,173 $116,707 Entergy’s qualified pension cost, including amounts capitalized, for the nine months ended September 30, 2021 and 2020, included the following components: 2021 2020 (In Thousands) Service cost - benefits earned during the period $126,722 $121,124 Interest cost on projected benefit obligation 142,702 181,528 Expected return on assets (318,437) (310,664) Amortization of net loss 266,576 262,034 Settlement charges 156,266 32,429 Net pension costs $373,829 $286,451 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Non-Qualified Net Pension Cost Entergy recognized $6.9 million and $4.5 million in pension cost for its non-qualified pension plans in the third quarters of 2021 and 2020, respectively. Reflected in the pension cost for non-qualified pension plans in the third quarter of 2021 were settlement charges of $2.5 million related to the payment of lump sum benefits out of the plan. Entergy recognized $16 million and $13.6 million in pension cost for its non-qualified pension plans for the nine months ended September 30, 2021 and 2020. Reflected in the pension cost for non-qualified pension plans for the nine months ended September 30, 2021 were settlement charges of $2.5 million related to the payment of lump sum benefits out of the plan. 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 Components of Net Other Postretirement Benefit Cost (Income) Entergy’s other postretirement benefit income, including amounts capitalized, for the thir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nine months ended September 30, 2021 and 2020, included the following components: 2021 2020 (In Thousands) Service cost - benefits earned during the period $19,935 $18,263 Interest cost on accumulated postretirement benefit obligation (APBO) 15,960 21,708 Expected return on assets (32,415) (30,692) Amortization of prior service credit (24,801) (23,892) Amortization of net loss 2,139 2,478 Net other postretirement benefit income ($19,182) ($12,135) 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third quarters of 2021 and 2020: 2021 Qualified Other Non-Qualified Total (In Thousands) Entergy Amortization of prior service (cost) credit $— $5,288 ($40) $5,248 Amortization of net loss (12,439) (496) (555) (13,490) Settlement loss (2,731) — (461) (3,192) ($15,170) $4,792 ($1,056) ($11,434) Entergy Louisiana Amortization of prior service credit $— $1,230 $— $1,230 Amortization of net gain (loss) (609) 91 (1) (519) Settlement loss (528) — (6) ($534) ($1,137) $1,321 ($7) $177 2020 Qualified Other Non-Qualified Total (In Thousands) Entergy Amortization of prior service (cost) credit $— $5,739 ($57) $5,682 Amortization of net loss (26,462) (327) (831) (27,620) Settlement loss (196) — — (196) ($26,658) $5,412 ($888) ($22,134) Entergy Louisiana Amortization of prior service credit $— $1,695 $— $1,695 Amortization of net gain (loss) (497) 81 (1) (417) Settlement loss (196) — — (196) ($693) $1,776 ($1) $1,082 Entergy and Entergy Louisiana reclassified the following costs out of accumulated other comprehensive income (loss) (before taxes and including amounts capitalized) for the nine months ended September 30, 2021 and 2020: 2021 Qualified Other Non-Qualified Total (In Thousands) Entergy Amortization of prior service (cost) credit $— $15,864 ($120) $15,744 Amortization of net loss (72,322) (1,486) (1,745) (75,553) Settlement loss (8,774) — (461) (9,235) ($81,096) $14,378 ($2,326) ($69,044) Entergy Louisiana Amortization of prior service credit $— $3,690 $— $3,690 Amortization of net gain (loss) (2,093) 273 (4) (1,824) Settlement loss (1,928) — (6) (1,934) ($4,021) $3,963 ($10) ($68) 2020 Qualified Other Non-Qualified Total (In Thousands) Entergy Amortization of prior service (cost) credit $— $15,255 ($172) $15,083 Amortization of net loss (79,387) (680) (2,494) (82,561) Settlement loss (196) — — (196) ($79,583) $14,575 ($2,666) ($67,674) Entergy Louisiana Amortization of prior service credit $— $4,479 $— $4,479 Amortization of net gain (loss) (1,495) 361 (3) (1,137) Settlement loss (196) — — (196) ($1,691) $4,840 ($3) $3,146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Year-to-date lump sum benefit payments from the Entergy Corporation Retirement Plan for Bargaining Employees and the Entergy Corporation Retirement Plan for Non-Bargaining Employees exceeded the sum of the Plans’ 2021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September 30, 2021, the balance in this reserve was approximately $11.8 million. Employer Contributions Based on current assumptions, Entergy expects to contribute $356 million to its qualified pension plans in 2021. As of September 30, 2021, Entergy had contributed $347.7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In October 2021, Entergy contributed the remaining $8.3 million to its qualified pension plans to satisfy the expected 2021 pension contributions.</t>
        </is>
      </c>
    </row>
    <row r="10">
      <c r="A10" s="3" t="inlineStr">
        <is>
          <t>Entergy New Orleans [Member]</t>
        </is>
      </c>
    </row>
    <row r="11">
      <c r="A11" s="3" t="inlineStr">
        <is>
          <t>Retirement And Other Postretirement Benefits</t>
        </is>
      </c>
      <c r="B11" s="3" t="inlineStr">
        <is>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third quarters of 2021 and 2020, included the following components: 2021 2020 (In Thousands) Service cost - benefits earned during the period $38,531 $40,366 Interest cost on projected benefit obligation 49,222 59,930 Expected return on assets (106,684) (103,534) Amortization of net loss 69,386 87,516 Settlement charges 44,718 32,429 Net pension costs $95,173 $116,707 Entergy’s qualified pension cost, including amounts capitalized, for the nine months ended September 30, 2021 and 2020, included the following components: 2021 2020 (In Thousands) Service cost - benefits earned during the period $126,722 $121,124 Interest cost on projected benefit obligation 142,702 181,528 Expected return on assets (318,437) (310,664) Amortization of net loss 266,576 262,034 Settlement charges 156,266 32,429 Net pension costs $373,829 $286,451 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Non-Qualified Net Pension Cost Entergy recognized $6.9 million and $4.5 million in pension cost for its non-qualified pension plans in the third quarters of 2021 and 2020, respectively. Reflected in the pension cost for non-qualified pension plans in the third quarter of 2021 were settlement charges of $2.5 million related to the payment of lump sum benefits out of the plan. Entergy recognized $16 million and $13.6 million in pension cost for its non-qualified pension plans for the nine months ended September 30, 2021 and 2020. Reflected in the pension cost for non-qualified pension plans for the nine months ended September 30, 2021 were settlement charges of $2.5 million related to the payment of lump sum benefits out of the plan. 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 Components of Net Other Postretirement Benefit Cost (Income) Entergy’s other postretirement benefit income, including amounts capitalized, for the thir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nine months ended September 30, 2021 and 2020, included the following components: 2021 2020 (In Thousands) Service cost - benefits earned during the period $19,935 $18,263 Interest cost on accumulated postretirement benefit obligation (APBO) 15,960 21,708 Expected return on assets (32,415) (30,692) Amortization of prior service credit (24,801) (23,892) Amortization of net loss 2,139 2,478 Net other postretirement benefit income ($19,182) ($12,135) 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third quarters of 2021 and 2020: 2021 Qualified Other Non-Qualified Total (In Thousands) Entergy Amortization of prior service (cost) credit $— $5,288 ($40) $5,248 Amortization of net loss (12,439) (496) (555) (13,490) Settlement loss (2,731) — (461) (3,192) ($15,170) $4,792 ($1,056) ($11,434) Entergy Louisiana Amortization of prior service credit $— $1,230 $— $1,230 Amortization of net gain (loss) (609) 91 (1) (519) Settlement loss (528) — (6) ($534) ($1,137) $1,321 ($7) $177 2020 Qualified Other Non-Qualified Total (In Thousands) Entergy Amortization of prior service (cost) credit $— $5,739 ($57) $5,682 Amortization of net loss (26,462) (327) (831) (27,620) Settlement loss (196) — — (196) ($26,658) $5,412 ($888) ($22,134) Entergy Louisiana Amortization of prior service credit $— $1,695 $— $1,695 Amortization of net gain (loss) (497) 81 (1) (417) Settlement loss (196) — — (196) ($693) $1,776 ($1) $1,082 Entergy and Entergy Louisiana reclassified the following costs out of accumulated other comprehensive income (loss) (before taxes and including amounts capitalized) for the nine months ended September 30, 2021 and 2020: 2021 Qualified Other Non-Qualified Total (In Thousands) Entergy Amortization of prior service (cost) credit $— $15,864 ($120) $15,744 Amortization of net loss (72,322) (1,486) (1,745) (75,553) Settlement loss (8,774) — (461) (9,235) ($81,096) $14,378 ($2,326) ($69,044) Entergy Louisiana Amortization of prior service credit $— $3,690 $— $3,690 Amortization of net gain (loss) (2,093) 273 (4) (1,824) Settlement loss (1,928) — (6) (1,934) ($4,021) $3,963 ($10) ($68) 2020 Qualified Other Non-Qualified Total (In Thousands) Entergy Amortization of prior service (cost) credit $— $15,255 ($172) $15,083 Amortization of net loss (79,387) (680) (2,494) (82,561) Settlement loss (196) — — (196) ($79,583) $14,575 ($2,666) ($67,674) Entergy Louisiana Amortization of prior service credit $— $4,479 $— $4,479 Amortization of net gain (loss) (1,495) 361 (3) (1,137) Settlement loss (196) — — (196) ($1,691) $4,840 ($3) $3,146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Year-to-date lump sum benefit payments from the Entergy Corporation Retirement Plan for Bargaining Employees and the Entergy Corporation Retirement Plan for Non-Bargaining Employees exceeded the sum of the Plans’ 2021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September 30, 2021, the balance in this reserve was approximately $11.8 million. Employer Contributions Based on current assumptions, Entergy expects to contribute $356 million to its qualified pension plans in 2021. As of September 30, 2021, Entergy had contributed $347.7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In October 2021, Entergy contributed the remaining $8.3 million to its qualified pension plans to satisfy the expected 2021 pension contributions.</t>
        </is>
      </c>
    </row>
    <row r="12">
      <c r="A12" s="3" t="inlineStr">
        <is>
          <t>Entergy Texas [Member]</t>
        </is>
      </c>
    </row>
    <row r="13">
      <c r="A13" s="3" t="inlineStr">
        <is>
          <t>Retirement And Other Postretirement Benefits</t>
        </is>
      </c>
      <c r="B13" s="3" t="inlineStr">
        <is>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third quarters of 2021 and 2020, included the following components: 2021 2020 (In Thousands) Service cost - benefits earned during the period $38,531 $40,366 Interest cost on projected benefit obligation 49,222 59,930 Expected return on assets (106,684) (103,534) Amortization of net loss 69,386 87,516 Settlement charges 44,718 32,429 Net pension costs $95,173 $116,707 Entergy’s qualified pension cost, including amounts capitalized, for the nine months ended September 30, 2021 and 2020, included the following components: 2021 2020 (In Thousands) Service cost - benefits earned during the period $126,722 $121,124 Interest cost on projected benefit obligation 142,702 181,528 Expected return on assets (318,437) (310,664) Amortization of net loss 266,576 262,034 Settlement charges 156,266 32,429 Net pension costs $373,829 $286,451 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Non-Qualified Net Pension Cost Entergy recognized $6.9 million and $4.5 million in pension cost for its non-qualified pension plans in the third quarters of 2021 and 2020, respectively. Reflected in the pension cost for non-qualified pension plans in the third quarter of 2021 were settlement charges of $2.5 million related to the payment of lump sum benefits out of the plan. Entergy recognized $16 million and $13.6 million in pension cost for its non-qualified pension plans for the nine months ended September 30, 2021 and 2020. Reflected in the pension cost for non-qualified pension plans for the nine months ended September 30, 2021 were settlement charges of $2.5 million related to the payment of lump sum benefits out of the plan. 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 Components of Net Other Postretirement Benefit Cost (Income) Entergy’s other postretirement benefit income, including amounts capitalized, for the thir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nine months ended September 30, 2021 and 2020, included the following components: 2021 2020 (In Thousands) Service cost - benefits earned during the period $19,935 $18,263 Interest cost on accumulated postretirement benefit obligation (APBO) 15,960 21,708 Expected return on assets (32,415) (30,692) Amortization of prior service credit (24,801) (23,892) Amortization of net loss 2,139 2,478 Net other postretirement benefit income ($19,182) ($12,135) 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third quarters of 2021 and 2020: 2021 Qualified Other Non-Qualified Total (In Thousands) Entergy Amortization of prior service (cost) credit $— $5,288 ($40) $5,248 Amortization of net loss (12,439) (496) (555) (13,490) Settlement loss (2,731) — (461) (3,192) ($15,170) $4,792 ($1,056) ($11,434) Entergy Louisiana Amortization of prior service credit $— $1,230 $— $1,230 Amortization of net gain (loss) (609) 91 (1) (519) Settlement loss (528) — (6) ($534) ($1,137) $1,321 ($7) $177 2020 Qualified Other Non-Qualified Total (In Thousands) Entergy Amortization of prior service (cost) credit $— $5,739 ($57) $5,682 Amortization of net loss (26,462) (327) (831) (27,620) Settlement loss (196) — — (196) ($26,658) $5,412 ($888) ($22,134) Entergy Louisiana Amortization of prior service credit $— $1,695 $— $1,695 Amortization of net gain (loss) (497) 81 (1) (417) Settlement loss (196) — — (196) ($693) $1,776 ($1) $1,082 Entergy and Entergy Louisiana reclassified the following costs out of accumulated other comprehensive income (loss) (before taxes and including amounts capitalized) for the nine months ended September 30, 2021 and 2020: 2021 Qualified Other Non-Qualified Total (In Thousands) Entergy Amortization of prior service (cost) credit $— $15,864 ($120) $15,744 Amortization of net loss (72,322) (1,486) (1,745) (75,553) Settlement loss (8,774) — (461) (9,235) ($81,096) $14,378 ($2,326) ($69,044) Entergy Louisiana Amortization of prior service credit $— $3,690 $— $3,690 Amortization of net gain (loss) (2,093) 273 (4) (1,824) Settlement loss (1,928) — (6) (1,934) ($4,021) $3,963 ($10) ($68) 2020 Qualified Other Non-Qualified Total (In Thousands) Entergy Amortization of prior service (cost) credit $— $15,255 ($172) $15,083 Amortization of net loss (79,387) (680) (2,494) (82,561) Settlement loss (196) — — (196) ($79,583) $14,575 ($2,666) ($67,674) Entergy Louisiana Amortization of prior service credit $— $4,479 $— $4,479 Amortization of net gain (loss) (1,495) 361 (3) (1,137) Settlement loss (196) — — (196) ($1,691) $4,840 ($3) $3,146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Year-to-date lump sum benefit payments from the Entergy Corporation Retirement Plan for Bargaining Employees and the Entergy Corporation Retirement Plan for Non-Bargaining Employees exceeded the sum of the Plans’ 2021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September 30, 2021, the balance in this reserve was approximately $11.8 million. Employer Contributions Based on current assumptions, Entergy expects to contribute $356 million to its qualified pension plans in 2021. As of September 30, 2021, Entergy had contributed $347.7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In October 2021, Entergy contributed the remaining $8.3 million to its qualified pension plans to satisfy the expected 2021 pension contributions.</t>
        </is>
      </c>
    </row>
    <row r="14">
      <c r="A14" s="3" t="inlineStr">
        <is>
          <t>System Energy [Member]</t>
        </is>
      </c>
    </row>
    <row r="15">
      <c r="A15" s="3" t="inlineStr">
        <is>
          <t>Retirement And Other Postretirement Benefits</t>
        </is>
      </c>
      <c r="B15" s="3" t="inlineStr">
        <is>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third quarters of 2021 and 2020, included the following components: 2021 2020 (In Thousands) Service cost - benefits earned during the period $38,531 $40,366 Interest cost on projected benefit obligation 49,222 59,930 Expected return on assets (106,684) (103,534) Amortization of net loss 69,386 87,516 Settlement charges 44,718 32,429 Net pension costs $95,173 $116,707 Entergy’s qualified pension cost, including amounts capitalized, for the nine months ended September 30, 2021 and 2020, included the following components: 2021 2020 (In Thousands) Service cost - benefits earned during the period $126,722 $121,124 Interest cost on projected benefit obligation 142,702 181,528 Expected return on assets (318,437) (310,664) Amortization of net loss 266,576 262,034 Settlement charges 156,266 32,429 Net pension costs $373,829 $286,451 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Non-Qualified Net Pension Cost Entergy recognized $6.9 million and $4.5 million in pension cost for its non-qualified pension plans in the third quarters of 2021 and 2020, respectively. Reflected in the pension cost for non-qualified pension plans in the third quarter of 2021 were settlement charges of $2.5 million related to the payment of lump sum benefits out of the plan. Entergy recognized $16 million and $13.6 million in pension cost for its non-qualified pension plans for the nine months ended September 30, 2021 and 2020. Reflected in the pension cost for non-qualified pension plans for the nine months ended September 30, 2021 were settlement charges of $2.5 million related to the payment of lump sum benefits out of the plan. 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 Components of Net Other Postretirement Benefit Cost (Income) Entergy’s other postretirement benefit income, including amounts capitalized, for the thir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nine months ended September 30, 2021 and 2020, included the following components: 2021 2020 (In Thousands) Service cost - benefits earned during the period $19,935 $18,263 Interest cost on accumulated postretirement benefit obligation (APBO) 15,960 21,708 Expected return on assets (32,415) (30,692) Amortization of prior service credit (24,801) (23,892) Amortization of net loss 2,139 2,478 Net other postretirement benefit income ($19,182) ($12,135) 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 Reclassification out of Accumulated Other Comprehensive Income (Loss) Entergy and Entergy Louisiana reclassified the following costs out of accumulated other comprehensive income (loss) (before taxes and including amounts capitalized) for the third quarters of 2021 and 2020: 2021 Qualified Other Non-Qualified Total (In Thousands) Entergy Amortization of prior service (cost) credit $— $5,288 ($40) $5,248 Amortization of net loss (12,439) (496) (555) (13,490) Settlement loss (2,731) — (461) (3,192) ($15,170) $4,792 ($1,056) ($11,434) Entergy Louisiana Amortization of prior service credit $— $1,230 $— $1,230 Amortization of net gain (loss) (609) 91 (1) (519) Settlement loss (528) — (6) ($534) ($1,137) $1,321 ($7) $177 2020 Qualified Other Non-Qualified Total (In Thousands) Entergy Amortization of prior service (cost) credit $— $5,739 ($57) $5,682 Amortization of net loss (26,462) (327) (831) (27,620) Settlement loss (196) — — (196) ($26,658) $5,412 ($888) ($22,134) Entergy Louisiana Amortization of prior service credit $— $1,695 $— $1,695 Amortization of net gain (loss) (497) 81 (1) (417) Settlement loss (196) — — (196) ($693) $1,776 ($1) $1,082 Entergy and Entergy Louisiana reclassified the following costs out of accumulated other comprehensive income (loss) (before taxes and including amounts capitalized) for the nine months ended September 30, 2021 and 2020: 2021 Qualified Other Non-Qualified Total (In Thousands) Entergy Amortization of prior service (cost) credit $— $15,864 ($120) $15,744 Amortization of net loss (72,322) (1,486) (1,745) (75,553) Settlement loss (8,774) — (461) (9,235) ($81,096) $14,378 ($2,326) ($69,044) Entergy Louisiana Amortization of prior service credit $— $3,690 $— $3,690 Amortization of net gain (loss) (2,093) 273 (4) (1,824) Settlement loss (1,928) — (6) (1,934) ($4,021) $3,963 ($10) ($68) 2020 Qualified Other Non-Qualified Total (In Thousands) Entergy Amortization of prior service (cost) credit $— $15,255 ($172) $15,083 Amortization of net loss (79,387) (680) (2,494) (82,561) Settlement loss (196) — — (196) ($79,583) $14,575 ($2,666) ($67,674) Entergy Louisiana Amortization of prior service credit $— $4,479 $— $4,479 Amortization of net gain (loss) (1,495) 361 (3) (1,137) Settlement loss (196) — — (196) ($1,691) $4,840 ($3) $3,146 Accounting for Pension and Other Postretirement Benefits In accordance with ASU No. 2017-07, “Compensation - Retirement Benefits (Topic 715): Improving the Presentation of Net Periodic Pension Cost and Net Periodic Postretirement Benefit Cost,” the other components of net benefit cost are required to be presented in the income statement separately from the service cost component and outside a subtotal of income from operations and are presented by Entergy in miscellaneous - net in other income. Other Postretirement Benefits In March 2020, Entergy announced changes to its other postretirement benefits. Effective January 1, 2021, certain retired, former non-bargaining employees age 65 and older who are eligible for Entergy-sponsored retiree welfare benefits, and their eligible spouses who are age 65 and older (collectively, Medicare-eligible participants), are eligible to participate in a new Entergy-sponsored retiree health plan, and are no longer eligible for retiree coverage under the Entergy Corporation Companies’ Benefits Plus Medical, Dental and Vision Plans. Under the new Entergy retiree health plan, Medicare-eligible participants are eligible to participate in a health reimbursement arrangement which they may use towards the purchase of various types of qualified insurance offered through a Medicare exchange provider and for other qualified medical expenses. In accordance with accounting standards, the effects of this change were reflected in the March 31, 2020 other postretirement obligation. Qualified Pension Settlement Cost Year-to-date lump sum benefit payments from the Entergy Corporation Retirement Plan for Bargaining Employees and the Entergy Corporation Retirement Plan for Non-Bargaining Employees exceeded the sum of the Plans’ 2021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received regulatory approval to defer the expense portion of the settlement costs, with future amortization of the deferred settlement expense over the period in which the expense otherwise would be recorded had the immediate recognition not occurred. Entergy Texas Reserve In September 2020, Entergy Texas elected to establish a reserve, in accordance with PUCT regulations, for the difference between the amount recorded for pension and other postretirement benefits expense under generally accepted accounting principles during 2019, the first year that rates from Entergy Texas’s last general rate proceeding were in effect, and the annual amount of actuarially determined pension and other postretirement benefits chargeable to Entergy Texas’s expense. The reserve amount will be evaluated in the next scheduled PUCT rate case and a reasonable amortization period will be determined by the PUCT at that time. At September 30, 2021, the balance in this reserve was approximately $11.8 million. Employer Contributions Based on current assumptions, Entergy expects to contribute $356 million to its qualified pension plans in 2021. As of September 30, 2021, Entergy had contributed $347.7 million to its pension plans. 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In October 2021, Entergy contributed the remaining $8.3 million to its qualified pension plans to satisfy the expected 2021 pension con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Business Segment Information</t>
        </is>
      </c>
      <c r="B3" s="3" t="inlineStr">
        <is>
          <t>BUSINESS SEGMENT INFORMATION (Entergy Corporation, Entergy Arkansas, Entergy Louisiana, Entergy Mississippi, Entergy New Orleans, Entergy Texas, and System Energy)Entergy’s reportable segments as of September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See Note 13 to the financial statements in the Form 10-K for discussion of the shutdown and sale of each of the Entergy Wholesale Commodities nuclear power plants, including the planned shutdown of Palisades, the only remaining plant in Entergy Wholesale Commodities’ merchant nuclear fleet as of September 30, 2021. “All Other” includes the parent company, Entergy Corporation, and other business activity. Entergy’s segment financial information for the third quarters of 2021 and 2020 were as follows: Utility Entergy All Other Eliminations Entergy (In Thousands) 2021 Operating revenues $3,191,240 $162,275 $24 ($7) $3,353,532 Income taxes $159,472 $8,836 ($10,026) $— $158,282 Consolidated net income (loss) $574,399 $26,064 ($32,982) ($31,898) $535,583 2020 Operating revenues $2,689,186 $214,371 $25 ($14) $2,903,568 Income taxes $143,622 $12,321 ($6,499) $— $149,444 Consolidated net income (loss) $555,583 $30,773 ($28,758) ($31,899) $525,699 Entergy’s segment financial information for the nine months ended September 30, 2021 and 2020 were as follows: Utility Entergy All Other Eliminations Consolidated (In Thousands) 2021 Operating revenues $8,461,241 $559,150 $77 ($28) $9,020,440 Income taxes $290,566 ($47,299) ($37,459) $— $205,808 Consolidated net income (loss) $1,264,933 ($210,460) ($85,445) ($95,695) $873,333 Total assets as of September 30, 2021 $58,948,010 $1,238,200 $698,699 ($2,041,410) $58,843,499 2020 Operating revenues $6,996,876 $746,629 $54 ($25) $7,743,534 Income taxes $164,383 $6,249 ($3,266) $— $167,366 Consolidated net income (loss) $1,228,333 $5,523 ($124,056) ($95,695) $1,014,105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third quarters of 2021 and 2020 were comprised of the following: 2021 2020 Employee retention and severance Contracted economic development costs Total Employee retention and severance Contracted economic development costs Total (In Millions) Balance as of July 1, $33 $— $33 $153 $14 $167 Restructuring costs accrued 2 — 2 19 — 19 Cash paid out — — — 1 — 1 Balance as of September 30, $35 $— $35 $171 $14 $185 In addition, Entergy Wholesale Commodities incurred $4 million in the third quarter 2020 of impairment and other related charges associated with these strategic decisions and transactions. No charges were incurred in the third quarter 2021. Total restructuring charges for the nine months ended September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9 1 10 57 — 57 Cash paid out 119 15 134 15 — 15 Balance as of September 30, $35 $— $35 $171 $14 $185 In addition, Entergy Wholesale Commodities incurred $345 million in the nine months ended September 30, 2021 and $16 million in the nine months ended September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9 million has been incurred as of September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4">
      <c r="A4" s="3" t="inlineStr">
        <is>
          <t>Entergy Arkansas [Member]</t>
        </is>
      </c>
    </row>
    <row r="5">
      <c r="A5" s="3" t="inlineStr">
        <is>
          <t>Business Segment Information</t>
        </is>
      </c>
      <c r="B5" s="3" t="inlineStr">
        <is>
          <t>BUSINESS SEGMENT INFORMATION (Entergy Corporation, Entergy Arkansas, Entergy Louisiana, Entergy Mississippi, Entergy New Orleans, Entergy Texas, and System Energy)Entergy’s reportable segments as of September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See Note 13 to the financial statements in the Form 10-K for discussion of the shutdown and sale of each of the Entergy Wholesale Commodities nuclear power plants, including the planned shutdown of Palisades, the only remaining plant in Entergy Wholesale Commodities’ merchant nuclear fleet as of September 30, 2021. “All Other” includes the parent company, Entergy Corporation, and other business activity. Entergy’s segment financial information for the third quarters of 2021 and 2020 were as follows: Utility Entergy All Other Eliminations Entergy (In Thousands) 2021 Operating revenues $3,191,240 $162,275 $24 ($7) $3,353,532 Income taxes $159,472 $8,836 ($10,026) $— $158,282 Consolidated net income (loss) $574,399 $26,064 ($32,982) ($31,898) $535,583 2020 Operating revenues $2,689,186 $214,371 $25 ($14) $2,903,568 Income taxes $143,622 $12,321 ($6,499) $— $149,444 Consolidated net income (loss) $555,583 $30,773 ($28,758) ($31,899) $525,699 Entergy’s segment financial information for the nine months ended September 30, 2021 and 2020 were as follows: Utility Entergy All Other Eliminations Consolidated (In Thousands) 2021 Operating revenues $8,461,241 $559,150 $77 ($28) $9,020,440 Income taxes $290,566 ($47,299) ($37,459) $— $205,808 Consolidated net income (loss) $1,264,933 ($210,460) ($85,445) ($95,695) $873,333 Total assets as of September 30, 2021 $58,948,010 $1,238,200 $698,699 ($2,041,410) $58,843,499 2020 Operating revenues $6,996,876 $746,629 $54 ($25) $7,743,534 Income taxes $164,383 $6,249 ($3,266) $— $167,366 Consolidated net income (loss) $1,228,333 $5,523 ($124,056) ($95,695) $1,014,105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third quarters of 2021 and 2020 were comprised of the following: 2021 2020 Employee retention and severance Contracted economic development costs Total Employee retention and severance Contracted economic development costs Total (In Millions) Balance as of July 1, $33 $— $33 $153 $14 $167 Restructuring costs accrued 2 — 2 19 — 19 Cash paid out — — — 1 — 1 Balance as of September 30, $35 $— $35 $171 $14 $185 In addition, Entergy Wholesale Commodities incurred $4 million in the third quarter 2020 of impairment and other related charges associated with these strategic decisions and transactions. No charges were incurred in the third quarter 2021. Total restructuring charges for the nine months ended September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9 1 10 57 — 57 Cash paid out 119 15 134 15 — 15 Balance as of September 30, $35 $— $35 $171 $14 $185 In addition, Entergy Wholesale Commodities incurred $345 million in the nine months ended September 30, 2021 and $16 million in the nine months ended September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9 million has been incurred as of September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6">
      <c r="A6" s="3" t="inlineStr">
        <is>
          <t>Entergy Louisiana [Member]</t>
        </is>
      </c>
    </row>
    <row r="7">
      <c r="A7" s="3" t="inlineStr">
        <is>
          <t>Business Segment Information</t>
        </is>
      </c>
      <c r="B7" s="3" t="inlineStr">
        <is>
          <t>BUSINESS SEGMENT INFORMATION (Entergy Corporation, Entergy Arkansas, Entergy Louisiana, Entergy Mississippi, Entergy New Orleans, Entergy Texas, and System Energy)Entergy’s reportable segments as of September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See Note 13 to the financial statements in the Form 10-K for discussion of the shutdown and sale of each of the Entergy Wholesale Commodities nuclear power plants, including the planned shutdown of Palisades, the only remaining plant in Entergy Wholesale Commodities’ merchant nuclear fleet as of September 30, 2021. “All Other” includes the parent company, Entergy Corporation, and other business activity. Entergy’s segment financial information for the third quarters of 2021 and 2020 were as follows: Utility Entergy All Other Eliminations Entergy (In Thousands) 2021 Operating revenues $3,191,240 $162,275 $24 ($7) $3,353,532 Income taxes $159,472 $8,836 ($10,026) $— $158,282 Consolidated net income (loss) $574,399 $26,064 ($32,982) ($31,898) $535,583 2020 Operating revenues $2,689,186 $214,371 $25 ($14) $2,903,568 Income taxes $143,622 $12,321 ($6,499) $— $149,444 Consolidated net income (loss) $555,583 $30,773 ($28,758) ($31,899) $525,699 Entergy’s segment financial information for the nine months ended September 30, 2021 and 2020 were as follows: Utility Entergy All Other Eliminations Consolidated (In Thousands) 2021 Operating revenues $8,461,241 $559,150 $77 ($28) $9,020,440 Income taxes $290,566 ($47,299) ($37,459) $— $205,808 Consolidated net income (loss) $1,264,933 ($210,460) ($85,445) ($95,695) $873,333 Total assets as of September 30, 2021 $58,948,010 $1,238,200 $698,699 ($2,041,410) $58,843,499 2020 Operating revenues $6,996,876 $746,629 $54 ($25) $7,743,534 Income taxes $164,383 $6,249 ($3,266) $— $167,366 Consolidated net income (loss) $1,228,333 $5,523 ($124,056) ($95,695) $1,014,105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third quarters of 2021 and 2020 were comprised of the following: 2021 2020 Employee retention and severance Contracted economic development costs Total Employee retention and severance Contracted economic development costs Total (In Millions) Balance as of July 1, $33 $— $33 $153 $14 $167 Restructuring costs accrued 2 — 2 19 — 19 Cash paid out — — — 1 — 1 Balance as of September 30, $35 $— $35 $171 $14 $185 In addition, Entergy Wholesale Commodities incurred $4 million in the third quarter 2020 of impairment and other related charges associated with these strategic decisions and transactions. No charges were incurred in the third quarter 2021. Total restructuring charges for the nine months ended September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9 1 10 57 — 57 Cash paid out 119 15 134 15 — 15 Balance as of September 30, $35 $— $35 $171 $14 $185 In addition, Entergy Wholesale Commodities incurred $345 million in the nine months ended September 30, 2021 and $16 million in the nine months ended September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9 million has been incurred as of September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8">
      <c r="A8" s="3" t="inlineStr">
        <is>
          <t>Entergy Mississippi [Member]</t>
        </is>
      </c>
    </row>
    <row r="9">
      <c r="A9" s="3" t="inlineStr">
        <is>
          <t>Business Segment Information</t>
        </is>
      </c>
      <c r="B9" s="3" t="inlineStr">
        <is>
          <t>BUSINESS SEGMENT INFORMATION (Entergy Corporation, Entergy Arkansas, Entergy Louisiana, Entergy Mississippi, Entergy New Orleans, Entergy Texas, and System Energy)Entergy’s reportable segments as of September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See Note 13 to the financial statements in the Form 10-K for discussion of the shutdown and sale of each of the Entergy Wholesale Commodities nuclear power plants, including the planned shutdown of Palisades, the only remaining plant in Entergy Wholesale Commodities’ merchant nuclear fleet as of September 30, 2021. “All Other” includes the parent company, Entergy Corporation, and other business activity. Entergy’s segment financial information for the third quarters of 2021 and 2020 were as follows: Utility Entergy All Other Eliminations Entergy (In Thousands) 2021 Operating revenues $3,191,240 $162,275 $24 ($7) $3,353,532 Income taxes $159,472 $8,836 ($10,026) $— $158,282 Consolidated net income (loss) $574,399 $26,064 ($32,982) ($31,898) $535,583 2020 Operating revenues $2,689,186 $214,371 $25 ($14) $2,903,568 Income taxes $143,622 $12,321 ($6,499) $— $149,444 Consolidated net income (loss) $555,583 $30,773 ($28,758) ($31,899) $525,699 Entergy’s segment financial information for the nine months ended September 30, 2021 and 2020 were as follows: Utility Entergy All Other Eliminations Consolidated (In Thousands) 2021 Operating revenues $8,461,241 $559,150 $77 ($28) $9,020,440 Income taxes $290,566 ($47,299) ($37,459) $— $205,808 Consolidated net income (loss) $1,264,933 ($210,460) ($85,445) ($95,695) $873,333 Total assets as of September 30, 2021 $58,948,010 $1,238,200 $698,699 ($2,041,410) $58,843,499 2020 Operating revenues $6,996,876 $746,629 $54 ($25) $7,743,534 Income taxes $164,383 $6,249 ($3,266) $— $167,366 Consolidated net income (loss) $1,228,333 $5,523 ($124,056) ($95,695) $1,014,105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third quarters of 2021 and 2020 were comprised of the following: 2021 2020 Employee retention and severance Contracted economic development costs Total Employee retention and severance Contracted economic development costs Total (In Millions) Balance as of July 1, $33 $— $33 $153 $14 $167 Restructuring costs accrued 2 — 2 19 — 19 Cash paid out — — — 1 — 1 Balance as of September 30, $35 $— $35 $171 $14 $185 In addition, Entergy Wholesale Commodities incurred $4 million in the third quarter 2020 of impairment and other related charges associated with these strategic decisions and transactions. No charges were incurred in the third quarter 2021. Total restructuring charges for the nine months ended September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9 1 10 57 — 57 Cash paid out 119 15 134 15 — 15 Balance as of September 30, $35 $— $35 $171 $14 $185 In addition, Entergy Wholesale Commodities incurred $345 million in the nine months ended September 30, 2021 and $16 million in the nine months ended September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9 million has been incurred as of September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10">
      <c r="A10" s="3" t="inlineStr">
        <is>
          <t>Entergy New Orleans [Member]</t>
        </is>
      </c>
    </row>
    <row r="11">
      <c r="A11" s="3" t="inlineStr">
        <is>
          <t>Business Segment Information</t>
        </is>
      </c>
      <c r="B11" s="3" t="inlineStr">
        <is>
          <t>BUSINESS SEGMENT INFORMATION (Entergy Corporation, Entergy Arkansas, Entergy Louisiana, Entergy Mississippi, Entergy New Orleans, Entergy Texas, and System Energy)Entergy’s reportable segments as of September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See Note 13 to the financial statements in the Form 10-K for discussion of the shutdown and sale of each of the Entergy Wholesale Commodities nuclear power plants, including the planned shutdown of Palisades, the only remaining plant in Entergy Wholesale Commodities’ merchant nuclear fleet as of September 30, 2021. “All Other” includes the parent company, Entergy Corporation, and other business activity. Entergy’s segment financial information for the third quarters of 2021 and 2020 were as follows: Utility Entergy All Other Eliminations Entergy (In Thousands) 2021 Operating revenues $3,191,240 $162,275 $24 ($7) $3,353,532 Income taxes $159,472 $8,836 ($10,026) $— $158,282 Consolidated net income (loss) $574,399 $26,064 ($32,982) ($31,898) $535,583 2020 Operating revenues $2,689,186 $214,371 $25 ($14) $2,903,568 Income taxes $143,622 $12,321 ($6,499) $— $149,444 Consolidated net income (loss) $555,583 $30,773 ($28,758) ($31,899) $525,699 Entergy’s segment financial information for the nine months ended September 30, 2021 and 2020 were as follows: Utility Entergy All Other Eliminations Consolidated (In Thousands) 2021 Operating revenues $8,461,241 $559,150 $77 ($28) $9,020,440 Income taxes $290,566 ($47,299) ($37,459) $— $205,808 Consolidated net income (loss) $1,264,933 ($210,460) ($85,445) ($95,695) $873,333 Total assets as of September 30, 2021 $58,948,010 $1,238,200 $698,699 ($2,041,410) $58,843,499 2020 Operating revenues $6,996,876 $746,629 $54 ($25) $7,743,534 Income taxes $164,383 $6,249 ($3,266) $— $167,366 Consolidated net income (loss) $1,228,333 $5,523 ($124,056) ($95,695) $1,014,105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third quarters of 2021 and 2020 were comprised of the following: 2021 2020 Employee retention and severance Contracted economic development costs Total Employee retention and severance Contracted economic development costs Total (In Millions) Balance as of July 1, $33 $— $33 $153 $14 $167 Restructuring costs accrued 2 — 2 19 — 19 Cash paid out — — — 1 — 1 Balance as of September 30, $35 $— $35 $171 $14 $185 In addition, Entergy Wholesale Commodities incurred $4 million in the third quarter 2020 of impairment and other related charges associated with these strategic decisions and transactions. No charges were incurred in the third quarter 2021. Total restructuring charges for the nine months ended September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9 1 10 57 — 57 Cash paid out 119 15 134 15 — 15 Balance as of September 30, $35 $— $35 $171 $14 $185 In addition, Entergy Wholesale Commodities incurred $345 million in the nine months ended September 30, 2021 and $16 million in the nine months ended September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9 million has been incurred as of September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12">
      <c r="A12" s="3" t="inlineStr">
        <is>
          <t>Entergy Texas [Member]</t>
        </is>
      </c>
    </row>
    <row r="13">
      <c r="A13" s="3" t="inlineStr">
        <is>
          <t>Business Segment Information</t>
        </is>
      </c>
      <c r="B13" s="3" t="inlineStr">
        <is>
          <t>BUSINESS SEGMENT INFORMATION (Entergy Corporation, Entergy Arkansas, Entergy Louisiana, Entergy Mississippi, Entergy New Orleans, Entergy Texas, and System Energy)Entergy’s reportable segments as of September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See Note 13 to the financial statements in the Form 10-K for discussion of the shutdown and sale of each of the Entergy Wholesale Commodities nuclear power plants, including the planned shutdown of Palisades, the only remaining plant in Entergy Wholesale Commodities’ merchant nuclear fleet as of September 30, 2021. “All Other” includes the parent company, Entergy Corporation, and other business activity. Entergy’s segment financial information for the third quarters of 2021 and 2020 were as follows: Utility Entergy All Other Eliminations Entergy (In Thousands) 2021 Operating revenues $3,191,240 $162,275 $24 ($7) $3,353,532 Income taxes $159,472 $8,836 ($10,026) $— $158,282 Consolidated net income (loss) $574,399 $26,064 ($32,982) ($31,898) $535,583 2020 Operating revenues $2,689,186 $214,371 $25 ($14) $2,903,568 Income taxes $143,622 $12,321 ($6,499) $— $149,444 Consolidated net income (loss) $555,583 $30,773 ($28,758) ($31,899) $525,699 Entergy’s segment financial information for the nine months ended September 30, 2021 and 2020 were as follows: Utility Entergy All Other Eliminations Consolidated (In Thousands) 2021 Operating revenues $8,461,241 $559,150 $77 ($28) $9,020,440 Income taxes $290,566 ($47,299) ($37,459) $— $205,808 Consolidated net income (loss) $1,264,933 ($210,460) ($85,445) ($95,695) $873,333 Total assets as of September 30, 2021 $58,948,010 $1,238,200 $698,699 ($2,041,410) $58,843,499 2020 Operating revenues $6,996,876 $746,629 $54 ($25) $7,743,534 Income taxes $164,383 $6,249 ($3,266) $— $167,366 Consolidated net income (loss) $1,228,333 $5,523 ($124,056) ($95,695) $1,014,105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third quarters of 2021 and 2020 were comprised of the following: 2021 2020 Employee retention and severance Contracted economic development costs Total Employee retention and severance Contracted economic development costs Total (In Millions) Balance as of July 1, $33 $— $33 $153 $14 $167 Restructuring costs accrued 2 — 2 19 — 19 Cash paid out — — — 1 — 1 Balance as of September 30, $35 $— $35 $171 $14 $185 In addition, Entergy Wholesale Commodities incurred $4 million in the third quarter 2020 of impairment and other related charges associated with these strategic decisions and transactions. No charges were incurred in the third quarter 2021. Total restructuring charges for the nine months ended September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9 1 10 57 — 57 Cash paid out 119 15 134 15 — 15 Balance as of September 30, $35 $— $35 $171 $14 $185 In addition, Entergy Wholesale Commodities incurred $345 million in the nine months ended September 30, 2021 and $16 million in the nine months ended September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9 million has been incurred as of September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row r="14">
      <c r="A14" s="3" t="inlineStr">
        <is>
          <t>System Energy [Member]</t>
        </is>
      </c>
    </row>
    <row r="15">
      <c r="A15" s="3" t="inlineStr">
        <is>
          <t>Business Segment Information</t>
        </is>
      </c>
      <c r="B15" s="3" t="inlineStr">
        <is>
          <t>BUSINESS SEGMENT INFORMATION (Entergy Corporation, Entergy Arkansas, Entergy Louisiana, Entergy Mississippi, Entergy New Orleans, Entergy Texas, and System Energy)Entergy’s reportable segments as of September 30, 2021 we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See Note 13 to the financial statements in the Form 10-K for discussion of the shutdown and sale of each of the Entergy Wholesale Commodities nuclear power plants, including the planned shutdown of Palisades, the only remaining plant in Entergy Wholesale Commodities’ merchant nuclear fleet as of September 30, 2021. “All Other” includes the parent company, Entergy Corporation, and other business activity. Entergy’s segment financial information for the third quarters of 2021 and 2020 were as follows: Utility Entergy All Other Eliminations Entergy (In Thousands) 2021 Operating revenues $3,191,240 $162,275 $24 ($7) $3,353,532 Income taxes $159,472 $8,836 ($10,026) $— $158,282 Consolidated net income (loss) $574,399 $26,064 ($32,982) ($31,898) $535,583 2020 Operating revenues $2,689,186 $214,371 $25 ($14) $2,903,568 Income taxes $143,622 $12,321 ($6,499) $— $149,444 Consolidated net income (loss) $555,583 $30,773 ($28,758) ($31,899) $525,699 Entergy’s segment financial information for the nine months ended September 30, 2021 and 2020 were as follows: Utility Entergy All Other Eliminations Consolidated (In Thousands) 2021 Operating revenues $8,461,241 $559,150 $77 ($28) $9,020,440 Income taxes $290,566 ($47,299) ($37,459) $— $205,808 Consolidated net income (loss) $1,264,933 ($210,460) ($85,445) ($95,695) $873,333 Total assets as of September 30, 2021 $58,948,010 $1,238,200 $698,699 ($2,041,410) $58,843,499 2020 Operating revenues $6,996,876 $746,629 $54 ($25) $7,743,534 Income taxes $164,383 $6,249 ($3,266) $— $167,366 Consolidated net income (loss) $1,228,333 $5,523 ($124,056) ($95,695) $1,014,105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 As discussed in Note 13 to the financial statements in the Form 10-K, Entergy management has undertaken a strategy to manage and reduce the risk of the Entergy Wholesale Commodities business, which includes taking actions to shut down and sell all of its plants in the merchant nuclear fleet. These decisions and transactions resulted in asset impairments; employee retention and severance expenses and other benefits-related costs; and contracted economic development contributions. Total restructuring charges for the third quarters of 2021 and 2020 were comprised of the following: 2021 2020 Employee retention and severance Contracted economic development costs Total Employee retention and severance Contracted economic development costs Total (In Millions) Balance as of July 1, $33 $— $33 $153 $14 $167 Restructuring costs accrued 2 — 2 19 — 19 Cash paid out — — — 1 — 1 Balance as of September 30, $35 $— $35 $171 $14 $185 In addition, Entergy Wholesale Commodities incurred $4 million in the third quarter 2020 of impairment and other related charges associated with these strategic decisions and transactions. No charges were incurred in the third quarter 2021. Total restructuring charges for the nine months ended September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9 1 10 57 — 57 Cash paid out 119 15 134 15 — 15 Balance as of September 30, $35 $— $35 $171 $14 $185 In addition, Entergy Wholesale Commodities incurred $345 million in the nine months ended September 30, 2021 and $16 million in the nine months ended September 30, 2020 of impairment and other related charges associated with these strategic decisions and transactions. Going forward, Entergy Wholesale Commodities expects to incur employee retention and severance expenses associated with management’s strategy to exit the merchant power business of approximately $10 million in 2021, of which $9 million has been incurred as of September 30, 2021, and a total of approximately $5 million in 2022.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2" customWidth="1" min="1" max="1"/>
    <col width="80" customWidth="1" min="2" max="2"/>
  </cols>
  <sheetData>
    <row r="1">
      <c r="A1" s="1" t="inlineStr">
        <is>
          <t>Risk Management And Fair Values</t>
        </is>
      </c>
      <c r="B1" s="2" t="inlineStr">
        <is>
          <t>9 Months Ended</t>
        </is>
      </c>
    </row>
    <row r="2">
      <c r="B2" s="2" t="inlineStr">
        <is>
          <t>Sep. 30, 2021</t>
        </is>
      </c>
    </row>
    <row r="3">
      <c r="A3" s="3" t="inlineStr">
        <is>
          <t>Risk Management And Fair Values</t>
        </is>
      </c>
      <c r="B3"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9% for the remainder of 2021, all of which is sold under normal purchase/normal sale contracts. Total planned generation for the remainder of 2021 is 1.7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September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September 30, 2021 was 2.5 years for Entergy Louisiana and the maximum length of time over which Entergy had executed natural gas swaps as of September 30, 2021 was 6 months, each, for Entergy Mississippi and Entergy New Orleans. The total volume of natural gas swaps and options outstanding as of September 30, 2021 was 30,980,500 MMBtu for Entergy, including 18,260,000 MMBtu for Entergy Louisiana, 11,438,000 MMBtu for Entergy Mississippi, and 1,282,5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September 30, 2021 was 91,873 GWh for Entergy, including 19,386 GWh for Entergy Arkansas, 41,531 GWh for Entergy Louisiana, 10,505 GWh for Entergy Mississippi, 4,242 GWh for Entergy New Orleans, and 15,84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September 30, 2021, $6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September 30, 2021 and for Entergy Louisiana, Entergy Mississippi, Entergy New Orleans, and Entergy Texas as of December 31, 2020. The fair values of Entergy’s derivative instruments in the consolidated balance sheet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39 $— $39 Utility Natural gas swaps and options Other deferred debits and other assets (non-current portion) $8 $— $8 Utility Financial transmission rights Prepayments and other $8 $— $8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September 30, 2021 and $5 million posted as of December 31, 2020. Also excludes letters of credit in the amount of $4 million posted as of September 30, 2021 and $1 million posted and $39 million held as of December 31, 2020. The effects of Entergy’s derivative instruments designated as cash flow hedges on the consolidated income statements for the three months ended September 30, 2021 and 2020 were as follows: Instrument Amount of gain (loss) Income Statement location Amount of gain (In Millions) (In Millions) 2021 Electricity swaps and options $— Competitive businesses operating revenues $— 2020 Electricity swaps and options ($6) Competitive businesses operating revenues $15 (a) Before taxes of $3 million for the three months ended September 30, 2020 The effects of Entergy’s derivative instruments designated as cash flow hedges on the consolidated income statements for the nine months ended September 30, 2021 and 2020 were as follows: Instrument Amount of gain (loss) Income Statement location Amount of gain (In Millions) (In Millions) 2021 Electricity swaps and options $2 Competitive businesses operating revenues $40 2020 Electricity swaps and options $54 Competitive businesses operating revenues $134 (a) Before taxes of $8 million and $28 million for the nine months ended September 30, 2021 and 2020, respectively Based on market prices as of September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September 30, 2021 and 2020 were as follows: Instrument Income Statement Amount of gain (loss) (In Millions) 2021 Natural gas swaps Fuel, fuel-related expenses, and gas purchased for resale (a) $37 Financial transmission rights Purchased power expense (b) $18 Electricity swaps and options (c) Competitive business operating revenues $— 2020 Natural gas swaps Fuel, fuel-related expenses, and gas purchased for resale (a) ($1) Financial transmission rights Purchased power expense (b) $33 Electricity swaps and options (c) Competitive business operating revenues $2 The effects of Entergy’s derivative instruments not designated as hedging instruments on the consolidated income statements for the nine months ended September 30, 2021 and 2020 were as follows: Instrument Income Statement Amount of gain (loss) (In Millions) 2021 Natural gas swaps and options Fuel, fuel-related expenses, and gas purchased for resale (a) $62 Financial transmission rights Purchased power expense (b) $162 Electricity swaps and options (c) Competitive business operating revenues ($2) 2020 Natural gas swaps Fuel, fuel-related expenses, and gas purchased for resale (a) ($3) Financial transmission rights Purchased power expense (b) $61 Electricity swaps and options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t>
        </is>
      </c>
    </row>
    <row r="4">
      <c r="A4" s="3" t="inlineStr">
        <is>
          <t>Entergy Arkansas [Member]</t>
        </is>
      </c>
    </row>
    <row r="5">
      <c r="A5" s="3" t="inlineStr">
        <is>
          <t>Risk Management And Fair Values</t>
        </is>
      </c>
      <c r="B5"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9% for the remainder of 2021, all of which is sold under normal purchase/normal sale contracts. Total planned generation for the remainder of 2021 is 1.7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September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September 30, 2021 was 2.5 years for Entergy Louisiana and the maximum length of time over which Entergy had executed natural gas swaps as of September 30, 2021 was 6 months, each, for Entergy Mississippi and Entergy New Orleans. The total volume of natural gas swaps and options outstanding as of September 30, 2021 was 30,980,500 MMBtu for Entergy, including 18,260,000 MMBtu for Entergy Louisiana, 11,438,000 MMBtu for Entergy Mississippi, and 1,282,5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September 30, 2021 was 91,873 GWh for Entergy, including 19,386 GWh for Entergy Arkansas, 41,531 GWh for Entergy Louisiana, 10,505 GWh for Entergy Mississippi, 4,242 GWh for Entergy New Orleans, and 15,84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September 30, 2021, $6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September 30, 2021 and for Entergy Louisiana, Entergy Mississippi, Entergy New Orleans, and Entergy Texas as of December 31, 2020. The fair values of Entergy’s derivative instruments in the consolidated balance sheet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39 $— $39 Utility Natural gas swaps and options Other deferred debits and other assets (non-current portion) $8 $— $8 Utility Financial transmission rights Prepayments and other $8 $— $8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September 30, 2021 and $5 million posted as of December 31, 2020. Also excludes letters of credit in the amount of $4 million posted as of September 30, 2021 and $1 million posted and $39 million held as of December 31, 2020. The effects of Entergy’s derivative instruments designated as cash flow hedges on the consolidated income statements for the three months ended September 30, 2021 and 2020 were as follows: Instrument Amount of gain (loss) Income Statement location Amount of gain (In Millions) (In Millions) 2021 Electricity swaps and options $— Competitive businesses operating revenues $— 2020 Electricity swaps and options ($6) Competitive businesses operating revenues $15 (a) Before taxes of $3 million for the three months ended September 30, 2020 The effects of Entergy’s derivative instruments designated as cash flow hedges on the consolidated income statements for the nine months ended September 30, 2021 and 2020 were as follows: Instrument Amount of gain (loss) Income Statement location Amount of gain (In Millions) (In Millions) 2021 Electricity swaps and options $2 Competitive businesses operating revenues $40 2020 Electricity swaps and options $54 Competitive businesses operating revenues $134 (a) Before taxes of $8 million and $28 million for the nine months ended September 30, 2021 and 2020, respectively Based on market prices as of September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September 30, 2021 and 2020 were as follows: Instrument Income Statement Amount of gain (loss) (In Millions) 2021 Natural gas swaps Fuel, fuel-related expenses, and gas purchased for resale (a) $37 Financial transmission rights Purchased power expense (b) $18 Electricity swaps and options (c) Competitive business operating revenues $— 2020 Natural gas swaps Fuel, fuel-related expenses, and gas purchased for resale (a) ($1) Financial transmission rights Purchased power expense (b) $33 Electricity swaps and options (c) Competitive business operating revenues $2 The effects of Entergy’s derivative instruments not designated as hedging instruments on the consolidated income statements for the nine months ended September 30, 2021 and 2020 were as follows: Instrument Income Statement Amount of gain (loss) (In Millions) 2021 Natural gas swaps and options Fuel, fuel-related expenses, and gas purchased for resale (a) $62 Financial transmission rights Purchased power expense (b) $162 Electricity swaps and options (c) Competitive business operating revenues ($2) 2020 Natural gas swaps Fuel, fuel-related expenses, and gas purchased for resale (a) ($3) Financial transmission rights Purchased power expense (b) $61 Electricity swaps and options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t>
        </is>
      </c>
    </row>
    <row r="6">
      <c r="A6" s="3" t="inlineStr">
        <is>
          <t>Entergy Louisiana [Member]</t>
        </is>
      </c>
    </row>
    <row r="7">
      <c r="A7" s="3" t="inlineStr">
        <is>
          <t>Risk Management And Fair Values</t>
        </is>
      </c>
      <c r="B7"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9% for the remainder of 2021, all of which is sold under normal purchase/normal sale contracts. Total planned generation for the remainder of 2021 is 1.7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September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September 30, 2021 was 2.5 years for Entergy Louisiana and the maximum length of time over which Entergy had executed natural gas swaps as of September 30, 2021 was 6 months, each, for Entergy Mississippi and Entergy New Orleans. The total volume of natural gas swaps and options outstanding as of September 30, 2021 was 30,980,500 MMBtu for Entergy, including 18,260,000 MMBtu for Entergy Louisiana, 11,438,000 MMBtu for Entergy Mississippi, and 1,282,5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September 30, 2021 was 91,873 GWh for Entergy, including 19,386 GWh for Entergy Arkansas, 41,531 GWh for Entergy Louisiana, 10,505 GWh for Entergy Mississippi, 4,242 GWh for Entergy New Orleans, and 15,84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September 30, 2021, $6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September 30, 2021 and for Entergy Louisiana, Entergy Mississippi, Entergy New Orleans, and Entergy Texas as of December 31, 2020. The fair values of Entergy’s derivative instruments in the consolidated balance sheet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39 $— $39 Utility Natural gas swaps and options Other deferred debits and other assets (non-current portion) $8 $— $8 Utility Financial transmission rights Prepayments and other $8 $— $8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September 30, 2021 and $5 million posted as of December 31, 2020. Also excludes letters of credit in the amount of $4 million posted as of September 30, 2021 and $1 million posted and $39 million held as of December 31, 2020. The effects of Entergy’s derivative instruments designated as cash flow hedges on the consolidated income statements for the three months ended September 30, 2021 and 2020 were as follows: Instrument Amount of gain (loss) Income Statement location Amount of gain (In Millions) (In Millions) 2021 Electricity swaps and options $— Competitive businesses operating revenues $— 2020 Electricity swaps and options ($6) Competitive businesses operating revenues $15 (a) Before taxes of $3 million for the three months ended September 30, 2020 The effects of Entergy’s derivative instruments designated as cash flow hedges on the consolidated income statements for the nine months ended September 30, 2021 and 2020 were as follows: Instrument Amount of gain (loss) Income Statement location Amount of gain (In Millions) (In Millions) 2021 Electricity swaps and options $2 Competitive businesses operating revenues $40 2020 Electricity swaps and options $54 Competitive businesses operating revenues $134 (a) Before taxes of $8 million and $28 million for the nine months ended September 30, 2021 and 2020, respectively Based on market prices as of September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September 30, 2021 and 2020 were as follows: Instrument Income Statement Amount of gain (loss) (In Millions) 2021 Natural gas swaps Fuel, fuel-related expenses, and gas purchased for resale (a) $37 Financial transmission rights Purchased power expense (b) $18 Electricity swaps and options (c) Competitive business operating revenues $— 2020 Natural gas swaps Fuel, fuel-related expenses, and gas purchased for resale (a) ($1) Financial transmission rights Purchased power expense (b) $33 Electricity swaps and options (c) Competitive business operating revenues $2 The effects of Entergy’s derivative instruments not designated as hedging instruments on the consolidated income statements for the nine months ended September 30, 2021 and 2020 were as follows: Instrument Income Statement Amount of gain (loss) (In Millions) 2021 Natural gas swaps and options Fuel, fuel-related expenses, and gas purchased for resale (a) $62 Financial transmission rights Purchased power expense (b) $162 Electricity swaps and options (c) Competitive business operating revenues ($2) 2020 Natural gas swaps Fuel, fuel-related expenses, and gas purchased for resale (a) ($3) Financial transmission rights Purchased power expense (b) $61 Electricity swaps and options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t>
        </is>
      </c>
    </row>
    <row r="8">
      <c r="A8" s="3" t="inlineStr">
        <is>
          <t>Entergy Mississippi [Member]</t>
        </is>
      </c>
    </row>
    <row r="9">
      <c r="A9" s="3" t="inlineStr">
        <is>
          <t>Risk Management And Fair Values</t>
        </is>
      </c>
      <c r="B9"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9% for the remainder of 2021, all of which is sold under normal purchase/normal sale contracts. Total planned generation for the remainder of 2021 is 1.7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September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September 30, 2021 was 2.5 years for Entergy Louisiana and the maximum length of time over which Entergy had executed natural gas swaps as of September 30, 2021 was 6 months, each, for Entergy Mississippi and Entergy New Orleans. The total volume of natural gas swaps and options outstanding as of September 30, 2021 was 30,980,500 MMBtu for Entergy, including 18,260,000 MMBtu for Entergy Louisiana, 11,438,000 MMBtu for Entergy Mississippi, and 1,282,5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September 30, 2021 was 91,873 GWh for Entergy, including 19,386 GWh for Entergy Arkansas, 41,531 GWh for Entergy Louisiana, 10,505 GWh for Entergy Mississippi, 4,242 GWh for Entergy New Orleans, and 15,84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September 30, 2021, $6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September 30, 2021 and for Entergy Louisiana, Entergy Mississippi, Entergy New Orleans, and Entergy Texas as of December 31, 2020. The fair values of Entergy’s derivative instruments in the consolidated balance sheet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39 $— $39 Utility Natural gas swaps and options Other deferred debits and other assets (non-current portion) $8 $— $8 Utility Financial transmission rights Prepayments and other $8 $— $8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September 30, 2021 and $5 million posted as of December 31, 2020. Also excludes letters of credit in the amount of $4 million posted as of September 30, 2021 and $1 million posted and $39 million held as of December 31, 2020. The effects of Entergy’s derivative instruments designated as cash flow hedges on the consolidated income statements for the three months ended September 30, 2021 and 2020 were as follows: Instrument Amount of gain (loss) Income Statement location Amount of gain (In Millions) (In Millions) 2021 Electricity swaps and options $— Competitive businesses operating revenues $— 2020 Electricity swaps and options ($6) Competitive businesses operating revenues $15 (a) Before taxes of $3 million for the three months ended September 30, 2020 The effects of Entergy’s derivative instruments designated as cash flow hedges on the consolidated income statements for the nine months ended September 30, 2021 and 2020 were as follows: Instrument Amount of gain (loss) Income Statement location Amount of gain (In Millions) (In Millions) 2021 Electricity swaps and options $2 Competitive businesses operating revenues $40 2020 Electricity swaps and options $54 Competitive businesses operating revenues $134 (a) Before taxes of $8 million and $28 million for the nine months ended September 30, 2021 and 2020, respectively Based on market prices as of September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September 30, 2021 and 2020 were as follows: Instrument Income Statement Amount of gain (loss) (In Millions) 2021 Natural gas swaps Fuel, fuel-related expenses, and gas purchased for resale (a) $37 Financial transmission rights Purchased power expense (b) $18 Electricity swaps and options (c) Competitive business operating revenues $— 2020 Natural gas swaps Fuel, fuel-related expenses, and gas purchased for resale (a) ($1) Financial transmission rights Purchased power expense (b) $33 Electricity swaps and options (c) Competitive business operating revenues $2 The effects of Entergy’s derivative instruments not designated as hedging instruments on the consolidated income statements for the nine months ended September 30, 2021 and 2020 were as follows: Instrument Income Statement Amount of gain (loss) (In Millions) 2021 Natural gas swaps and options Fuel, fuel-related expenses, and gas purchased for resale (a) $62 Financial transmission rights Purchased power expense (b) $162 Electricity swaps and options (c) Competitive business operating revenues ($2) 2020 Natural gas swaps Fuel, fuel-related expenses, and gas purchased for resale (a) ($3) Financial transmission rights Purchased power expense (b) $61 Electricity swaps and options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t>
        </is>
      </c>
    </row>
    <row r="10">
      <c r="A10" s="3" t="inlineStr">
        <is>
          <t>Entergy New Orleans [Member]</t>
        </is>
      </c>
    </row>
    <row r="11">
      <c r="A11" s="3" t="inlineStr">
        <is>
          <t>Risk Management And Fair Values</t>
        </is>
      </c>
      <c r="B11"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9% for the remainder of 2021, all of which is sold under normal purchase/normal sale contracts. Total planned generation for the remainder of 2021 is 1.7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September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September 30, 2021 was 2.5 years for Entergy Louisiana and the maximum length of time over which Entergy had executed natural gas swaps as of September 30, 2021 was 6 months, each, for Entergy Mississippi and Entergy New Orleans. The total volume of natural gas swaps and options outstanding as of September 30, 2021 was 30,980,500 MMBtu for Entergy, including 18,260,000 MMBtu for Entergy Louisiana, 11,438,000 MMBtu for Entergy Mississippi, and 1,282,5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September 30, 2021 was 91,873 GWh for Entergy, including 19,386 GWh for Entergy Arkansas, 41,531 GWh for Entergy Louisiana, 10,505 GWh for Entergy Mississippi, 4,242 GWh for Entergy New Orleans, and 15,84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September 30, 2021, $6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September 30, 2021 and for Entergy Louisiana, Entergy Mississippi, Entergy New Orleans, and Entergy Texas as of December 31, 2020. The fair values of Entergy’s derivative instruments in the consolidated balance sheet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39 $— $39 Utility Natural gas swaps and options Other deferred debits and other assets (non-current portion) $8 $— $8 Utility Financial transmission rights Prepayments and other $8 $— $8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September 30, 2021 and $5 million posted as of December 31, 2020. Also excludes letters of credit in the amount of $4 million posted as of September 30, 2021 and $1 million posted and $39 million held as of December 31, 2020. The effects of Entergy’s derivative instruments designated as cash flow hedges on the consolidated income statements for the three months ended September 30, 2021 and 2020 were as follows: Instrument Amount of gain (loss) Income Statement location Amount of gain (In Millions) (In Millions) 2021 Electricity swaps and options $— Competitive businesses operating revenues $— 2020 Electricity swaps and options ($6) Competitive businesses operating revenues $15 (a) Before taxes of $3 million for the three months ended September 30, 2020 The effects of Entergy’s derivative instruments designated as cash flow hedges on the consolidated income statements for the nine months ended September 30, 2021 and 2020 were as follows: Instrument Amount of gain (loss) Income Statement location Amount of gain (In Millions) (In Millions) 2021 Electricity swaps and options $2 Competitive businesses operating revenues $40 2020 Electricity swaps and options $54 Competitive businesses operating revenues $134 (a) Before taxes of $8 million and $28 million for the nine months ended September 30, 2021 and 2020, respectively Based on market prices as of September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September 30, 2021 and 2020 were as follows: Instrument Income Statement Amount of gain (loss) (In Millions) 2021 Natural gas swaps Fuel, fuel-related expenses, and gas purchased for resale (a) $37 Financial transmission rights Purchased power expense (b) $18 Electricity swaps and options (c) Competitive business operating revenues $— 2020 Natural gas swaps Fuel, fuel-related expenses, and gas purchased for resale (a) ($1) Financial transmission rights Purchased power expense (b) $33 Electricity swaps and options (c) Competitive business operating revenues $2 The effects of Entergy’s derivative instruments not designated as hedging instruments on the consolidated income statements for the nine months ended September 30, 2021 and 2020 were as follows: Instrument Income Statement Amount of gain (loss) (In Millions) 2021 Natural gas swaps and options Fuel, fuel-related expenses, and gas purchased for resale (a) $62 Financial transmission rights Purchased power expense (b) $162 Electricity swaps and options (c) Competitive business operating revenues ($2) 2020 Natural gas swaps Fuel, fuel-related expenses, and gas purchased for resale (a) ($3) Financial transmission rights Purchased power expense (b) $61 Electricity swaps and options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t>
        </is>
      </c>
    </row>
    <row r="12">
      <c r="A12" s="3" t="inlineStr">
        <is>
          <t>Entergy Texas [Member]</t>
        </is>
      </c>
    </row>
    <row r="13">
      <c r="A13" s="3" t="inlineStr">
        <is>
          <t>Risk Management And Fair Values</t>
        </is>
      </c>
      <c r="B13"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9% for the remainder of 2021, all of which is sold under normal purchase/normal sale contracts. Total planned generation for the remainder of 2021 is 1.7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September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September 30, 2021 was 2.5 years for Entergy Louisiana and the maximum length of time over which Entergy had executed natural gas swaps as of September 30, 2021 was 6 months, each, for Entergy Mississippi and Entergy New Orleans. The total volume of natural gas swaps and options outstanding as of September 30, 2021 was 30,980,500 MMBtu for Entergy, including 18,260,000 MMBtu for Entergy Louisiana, 11,438,000 MMBtu for Entergy Mississippi, and 1,282,5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September 30, 2021 was 91,873 GWh for Entergy, including 19,386 GWh for Entergy Arkansas, 41,531 GWh for Entergy Louisiana, 10,505 GWh for Entergy Mississippi, 4,242 GWh for Entergy New Orleans, and 15,84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September 30, 2021, $6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September 30, 2021 and for Entergy Louisiana, Entergy Mississippi, Entergy New Orleans, and Entergy Texas as of December 31, 2020. The fair values of Entergy’s derivative instruments in the consolidated balance sheet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39 $— $39 Utility Natural gas swaps and options Other deferred debits and other assets (non-current portion) $8 $— $8 Utility Financial transmission rights Prepayments and other $8 $— $8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September 30, 2021 and $5 million posted as of December 31, 2020. Also excludes letters of credit in the amount of $4 million posted as of September 30, 2021 and $1 million posted and $39 million held as of December 31, 2020. The effects of Entergy’s derivative instruments designated as cash flow hedges on the consolidated income statements for the three months ended September 30, 2021 and 2020 were as follows: Instrument Amount of gain (loss) Income Statement location Amount of gain (In Millions) (In Millions) 2021 Electricity swaps and options $— Competitive businesses operating revenues $— 2020 Electricity swaps and options ($6) Competitive businesses operating revenues $15 (a) Before taxes of $3 million for the three months ended September 30, 2020 The effects of Entergy’s derivative instruments designated as cash flow hedges on the consolidated income statements for the nine months ended September 30, 2021 and 2020 were as follows: Instrument Amount of gain (loss) Income Statement location Amount of gain (In Millions) (In Millions) 2021 Electricity swaps and options $2 Competitive businesses operating revenues $40 2020 Electricity swaps and options $54 Competitive businesses operating revenues $134 (a) Before taxes of $8 million and $28 million for the nine months ended September 30, 2021 and 2020, respectively Based on market prices as of September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September 30, 2021 and 2020 were as follows: Instrument Income Statement Amount of gain (loss) (In Millions) 2021 Natural gas swaps Fuel, fuel-related expenses, and gas purchased for resale (a) $37 Financial transmission rights Purchased power expense (b) $18 Electricity swaps and options (c) Competitive business operating revenues $— 2020 Natural gas swaps Fuel, fuel-related expenses, and gas purchased for resale (a) ($1) Financial transmission rights Purchased power expense (b) $33 Electricity swaps and options (c) Competitive business operating revenues $2 The effects of Entergy’s derivative instruments not designated as hedging instruments on the consolidated income statements for the nine months ended September 30, 2021 and 2020 were as follows: Instrument Income Statement Amount of gain (loss) (In Millions) 2021 Natural gas swaps and options Fuel, fuel-related expenses, and gas purchased for resale (a) $62 Financial transmission rights Purchased power expense (b) $162 Electricity swaps and options (c) Competitive business operating revenues ($2) 2020 Natural gas swaps Fuel, fuel-related expenses, and gas purchased for resale (a) ($3) Financial transmission rights Purchased power expense (b) $61 Electricity swaps and options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t>
        </is>
      </c>
    </row>
    <row r="14">
      <c r="A14" s="3" t="inlineStr">
        <is>
          <t>System Energy [Member]</t>
        </is>
      </c>
    </row>
    <row r="15">
      <c r="A15" s="3" t="inlineStr">
        <is>
          <t>Risk Management And Fair Values</t>
        </is>
      </c>
      <c r="B15"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ed into forward contracts with its customers and also sold energy and capacity in the day ahead or spot markets. In addition to its forward physical power and gas contracts, Entergy Wholesale Commodities used a combination of financial contracts, including swaps, collars, and options, to mitigate commodity price risk. When the market price fell, the combination of financial contracts was expected to settle in gains that offset lower revenue from generation, which resulted in a more predictable cash flow. Consistent with management’s strategy to shut down and sell all plants in the Entergy Wholesale Commodities merchant fleet, the Entergy Wholesale Commodities portfolio of derivative instruments expired in April 2021, which was the settlement date for the last financial derivative contracts in the Entergy Wholesale Commodities portfolio.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ed into derivatives to manage natural risks inherent in its physical or financial assets or liabilities. Electricity over-the-counter instruments and futures contracts that financially settled against day-ahead power pool prices were used to manage price exposure for Entergy Wholesale Commodities generation. Planned generation currently under contract from Entergy Wholesale Commodities nuclear power plants is 99% for the remainder of 2021, all of which is sold under normal purchase/normal sale contracts. Total planned generation for the remainder of 2021 is 1.7 TWh. Entergy used standardized master netting agreements to help mitigate the credit risk of derivative instruments. These master agreements facilitated the netting of cash flows associated with a single counterparty and may have included collateral requirements. Cash, letters of credit, and parental/affiliate guarantees were obtained as security from counterparties in order to mitigate credit risk. The collateral agreements required a counterparty to post cash or letters of credit in the event an exposure exceeded an established threshold. The threshold represented an unsecured credit limit, which may have been supported by a parental/affiliate guarantee, as determined in accordance with Entergy’s credit policy. In addition, collateral agreements allowed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depending on the mark-to-market values of the contracts. The primary form of credit support to satisfy these requirements is an Entergy Corporation guarantee. If the Entergy Corporation credit rating falls below investment grade, Entergy would have to post collateral equal to the estimated outstanding liability under the contract at the applicable date. As of September 30, 2021, there were no outstanding derivative contracts held by Entergy Wholesale Commodities. As of December 31, 2020, there were no derivative contracts with counterparties in a liability position. In addition to the corporate guarantee, $5 million in cash collateral was required to be posted by the Entergy subsidiary to its counterparties and $39 million in letters of credit were required to be posted by counterparties to the Entergy subsidiary.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d executed natural gas swaps and options as of September 30, 2021 was 2.5 years for Entergy Louisiana and the maximum length of time over which Entergy had executed natural gas swaps as of September 30, 2021 was 6 months, each, for Entergy Mississippi and Entergy New Orleans. The total volume of natural gas swaps and options outstanding as of September 30, 2021 was 30,980,500 MMBtu for Entergy, including 18,260,000 MMBtu for Entergy Louisiana, 11,438,000 MMBtu for Entergy Mississippi, and 1,282,500 MMBtu for Entergy New Orleans. Credit support for these natural gas swaps and options is covered by master agreements that do not require Entergy to provide collateral based on mark-to-market value, but do carry adequate assurance language that may lead to requests for collateral. During the second quarter 2021, Entergy participated in the annual financial transmission rights auction process for the MISO planning year of June 1, 2021 through May 31, 2022.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Entergy Wholesale Commodities are included in operating revenues. The Utility operating companies recognize regulatory liabilities or assets for unrealized gains or losses on financial transmission rights. The total volume of financial transmission rights outstanding as of September 30, 2021 was 91,873 GWh for Entergy, including 19,386 GWh for Entergy Arkansas, 41,531 GWh for Entergy Louisiana, 10,505 GWh for Entergy Mississippi, 4,242 GWh for Entergy New Orleans, and 15,849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 Wholesale Commodities is covered by cash. As of September 30, 2021, $6 million in cash collateral was required to be posted by Entergy Wholesale Commodities to MISO. No cash or letters of credit were required to be posted for financial transmission rights exposure for Entergy Wholesale Commodities as of December 31, 2020. Letters of credit posted with MISO covered the financial transmission rights exposure for Entergy Arkansas, Entergy Louisiana, Entergy Mississippi, Entergy New Orleans, and Entergy Texas as of September 30, 2021 and for Entergy Louisiana, Entergy Mississippi, Entergy New Orleans, and Entergy Texas as of December 31, 2020. The fair values of Entergy’s derivative instruments in the consolidated balance sheet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39 $— $39 Utility Natural gas swaps and options Other deferred debits and other assets (non-current portion) $8 $— $8 Utility Financial transmission rights Prepayments and other $8 $— $8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 (a) Represents the gross amounts of recognized assets/liabilities (b) Represents the netting of fair value balances with the same counterparty (c) Represents the net amounts of assets/liabilities presented on the Entergy Corporation and Subsidiaries’ Consolidated Balance Sheet (d) Excludes cash collateral in the amount of $6 million posted as of September 30, 2021 and $5 million posted as of December 31, 2020. Also excludes letters of credit in the amount of $4 million posted as of September 30, 2021 and $1 million posted and $39 million held as of December 31, 2020. The effects of Entergy’s derivative instruments designated as cash flow hedges on the consolidated income statements for the three months ended September 30, 2021 and 2020 were as follows: Instrument Amount of gain (loss) Income Statement location Amount of gain (In Millions) (In Millions) 2021 Electricity swaps and options $— Competitive businesses operating revenues $— 2020 Electricity swaps and options ($6) Competitive businesses operating revenues $15 (a) Before taxes of $3 million for the three months ended September 30, 2020 The effects of Entergy’s derivative instruments designated as cash flow hedges on the consolidated income statements for the nine months ended September 30, 2021 and 2020 were as follows: Instrument Amount of gain (loss) Income Statement location Amount of gain (In Millions) (In Millions) 2021 Electricity swaps and options $2 Competitive businesses operating revenues $40 2020 Electricity swaps and options $54 Competitive businesses operating revenues $134 (a) Before taxes of $8 million and $28 million for the nine months ended September 30, 2021 and 2020, respectively Based on market prices as of September 30, 2021, there were no unrealized gains (losses) recorded in accumulated other comprehensive income on cash flow hedges relating to power sal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income statements for the three months ended September 30, 2021 and 2020 were as follows: Instrument Income Statement Amount of gain (loss) (In Millions) 2021 Natural gas swaps Fuel, fuel-related expenses, and gas purchased for resale (a) $37 Financial transmission rights Purchased power expense (b) $18 Electricity swaps and options (c) Competitive business operating revenues $— 2020 Natural gas swaps Fuel, fuel-related expenses, and gas purchased for resale (a) ($1) Financial transmission rights Purchased power expense (b) $33 Electricity swaps and options (c) Competitive business operating revenues $2 The effects of Entergy’s derivative instruments not designated as hedging instruments on the consolidated income statements for the nine months ended September 30, 2021 and 2020 were as follows: Instrument Income Statement Amount of gain (loss) (In Millions) 2021 Natural gas swaps and options Fuel, fuel-related expenses, and gas purchased for resale (a) $62 Financial transmission rights Purchased power expense (b) $162 Electricity swaps and options (c) Competitive business operating revenues ($2) 2020 Natural gas swaps Fuel, fuel-related expenses, and gas purchased for resale (a) ($3) Financial transmission rights Purchased power expense (b) $61 Electricity swaps and options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 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 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Office of Corporate Risk Oversight and the Entergy Wholesale Commodities Accounting group. The primary related functions of the Office of Corporate Risk Oversight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Office of Corporate Risk Oversight is also responsible for managing the energy trading and risk management system, forecasting revenues, forward positions and analysis. The Entergy Wholesale Commodities Accounting group performs functions related to market and counterparty settlements, revenue reporting and analysis, and financial accounting. The Office of Corporate Risk Oversight reports to the Vice President and Treasurer while the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party data aggregator, and U.S. Treasury rates for a risk-free return rate. As described further below, prices and implied volatilities are reviewed and can be adjusted if it is determined that there is a better representation of fair value. On a daily basis, the Office of Corporate Risk Oversight calculates the mark-to-market for electricity swaps and options. The Office of Corporate Risk Oversight also validates forward market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80" customWidth="1" min="2" max="2"/>
  </cols>
  <sheetData>
    <row r="1">
      <c r="A1" s="1" t="inlineStr">
        <is>
          <t>Decommissioning Trust Funds</t>
        </is>
      </c>
      <c r="B1" s="2" t="inlineStr">
        <is>
          <t>9 Months Ended</t>
        </is>
      </c>
    </row>
    <row r="2">
      <c r="B2" s="2" t="inlineStr">
        <is>
          <t>Sep. 30, 2021</t>
        </is>
      </c>
    </row>
    <row r="3">
      <c r="A3" s="3" t="inlineStr">
        <is>
          <t>Decommissioning Trust Funds</t>
        </is>
      </c>
      <c r="B3"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and Palisades. Entergy’s nuclear decommissioning trust funds invest in equity securities, fixed-rate debt securities, and cash and cash equivalents. As discussed in Note 14 to the financial statements herein, in May 2021, Entergy completed the transfer of Indian Point 1, Indian Point 2, and Indian Point 3 to Holtec. As part of the transaction, Entergy transferred the Indian Point 1, Indian Point 2, and Indian Point 3 decommissioning trust funds to Holtec. The disposition-date fair value of the decommissioning trust funds was approximately $2,387 million.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were held in a wholly-owned registered investment company, and unrealized gains and losses on both the equity and debt securities held in the registered investment company were recognized in earnings. In December 2020, Entergy liquidated its interest in the registered investment company. Generally, Entergy records gains and losses on its debt and equity securities using the specific identification method to determine the cost basis of its securities. The unrealized gains/(losses) recognized during the three and nine months ended September 30, 2021 on equity securities still held as of September 30, 2021 were ($22) million and $359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September 30, 2021 and December 31, 2020 are summarized as follows: Fair Total Total (In Millions) 2021 Debt Securities $2,055 $74 $10 2020 Debt Securities $2,617 $197 $3 The unrealized gains/(losses) above are reported before deferred taxes of $4 million as of September 30, 2021 and $31 million as of December 31, 2020 for debt securities. The amortized cost of available-for-sale debt securities was $1,992 million as of September 30, 2021 and $2,423 million as of December 31, 2020. As of September 30, 2021, available-for-sale debt securities had an average coupon rate of approximately 2.73%, an average duration of approximately 6.76 years, and an average maturity of approximately 10.36 years.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650 $9 $187 $3 More than 12 months 35 1 2 — Total $685 $10 $189 $3 The fair value of available-for-sale debt securities, summarized by contractual maturities, as of September 30, 2021 and December 31, 2020 were as follows: 2021 2020 (In Millions) Less than 1 year $— ($4) 1 year - 5 years 431 672 5 years - 10 years 679 852 10 years - 15 years 346 377 15 years - 20 years 122 144 20 years+ 477 576 Total $2,055 $2,617 During the three months ended September 30, 2021 and 2020, proceeds from the dispositions of available-for-sale securities amounted to $354 million and $156 million, respectively. During the three months ended September 30, 2021 and 2020, gross gains of $8 million and $9 million, respectively, and gross losses of $2 million and $0.2 million, respectively, related to available-for-sale securities were reclassified out of other comprehensive income or other regulatory liabilities/assets into earnings. During the nine months ended September 30, 2021 and 2020, proceeds from the dispositions of available-for-sale securities amounted to $1,151 million and $832 million, respectively. During the nine months ended September 30, 2021 and 2020, gross gains of $24 million and $38 million, respectively, and gross losses of $15 million and $4 million, respectively, related to available-for-sale securities were reclassified out of other comprehensive income or other regulatory liabilities/assets into earnings. The fair value of the decommissioning trust funds related to the Entergy Wholesale Commodities nuclear plant as of September 30, 2021 was $562 million for Palisades. The fair values of the decommissioning trust funds related to the Entergy Wholesale Commodities nuclear plants as of December 31, 2020 were $631 million for Indian Point 1, $794 million for Indian Point 2, $991 million for Indian Point 3, and $554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September 30, 2021 and December 31, 2020 are summarized as follows: Fair Total Total (In Millions) 2021 Debt Securities $477.9 $13.3 $3.4 2020 Debt Securities $447.9 $27.7 $0.3 The amortized cost of available-for-sale debt securities was $468 million as of September 30, 2021 and $420.4 million as of December 31, 2020. As of September 30, 2021, available-for-sale debt securities had an average coupon rate of approximately 2.26%, an average duration of approximately 6.10 years, and an average maturity of approximately 7.16 years. The unrealized gains/(losses) recognized during the three and nine months ended September 30, 2021 on equity securities still held as of September 30, 2021 were ($8) million and $93.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1.1 $2.6 $29.9 $0.3 More than 12 months 17.5 0.8 — — Total $188.6 $3.4 $29.9 $0.3 The fair value of available-for-sale debt securities, summarized by contractual maturities, as of September 30, 2021 and December 31, 2020 were as follows: 2021 2020 (In Millions) Less than 1 year $— $— 1 year - 5 years 74.2 113.1 5 years - 10 years 207.3 189.8 10 years - 15 years 131.6 81.4 15 years - 20 years 31.3 28.5 20 years+ 33.5 35.1 Total $477.9 $447.9 During the three months ended September 30, 2021 and 2020, proceeds from the dispositions of available-for-sale securities amounted to $20.6 million and $14.6 million, respectively. During the three months ended September 30, 2021 and 2020, gross gains of $0.7 million and $1.7 million, respectively, and gross losses of $0.2 million and $3.6 thousand, respectively, related to available-for-sale securities were reclassified out of other regulatory liabilities/assets into earnings. During the nine months ended September 30, 2021 and 2020, proceeds from the dispositions of available-for-sale securities amounted to $46.7 million and $80.9 million, respectively. During the nine months ended September 30, 2021 and 2020, gross gains of $2.3 million and $7.5 million, respectively, and gross losses of $0.3 million and $0.2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September 30, 2021 and December 31, 2020 are summarized as follows: Fair Total Total (In Millions) 2021 Debt Securities $705.8 $33.1 $3.3 2020 Debt Securities $632.2 $51.3 $0.5 The amortized cost of available-for-sale debt securities was $676 million as of September 30, 2021 and $581.4 million as of December 31, 2020. As of September 30, 2021, the available-for-sale debt securities had an average coupon rate of approximately 3.42%, an average duration of approximately 6.74 years, and an average maturity of approximately 12.29 years. The unrealized gains/(losses) recognized during the three and nine months ended September 30, 2021 on equity securities still held as of September 30, 2021 were ($6.7) million and $150.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3.2 $2.6 $36.4 $0.5 More than 12 months 15.0 0.7 0.8 — Total $188.2 $3.3 $37.2 $0.5 The fair value of available-for-sale debt securities, summarized by contractual maturities, as of September 30, 2021 and December 31, 2020 were as follows: 2021 2020 (In Millions) Less than 1 year $— $— 1 year - 5 years 117.0 117.0 5 years - 10 years 191.0 159.4 10 years - 15 years 109.5 101.2 15 years - 20 years 77.6 66.9 20 years+ 210.7 187.7 Total $705.8 $632.2 During the three months ended September 30, 2021 and 2020, proceeds from the dispositions of available-for-sale securities amounted to $20.5 million and $30.6 million, respectively. During the three months ended September 30, 2021 and 2020, gross gains of $0.9 million and $1.4 million, respectively, and gross losses of $23.5 thousand and $1.3 thousand, respectively, related to available-for-sale securities were reclassified out of other regulatory liabilities/assets into earnings. During the nine months ended September 30, 2021 and 2020, proceeds from the dispositions of available-for-sale securities amounted to $191.4 million and $132.1 million, respectively. During the nine months ended September 30, 2021 and 2020, gross gains of $5.6 million and $6.3 million, respectively, and gross losses of $3.4 million and $0.7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September 30, 2021 and December 31, 2020 are summarized as follows: Fair Total Total (In Millions) 2021 Debt Securities $468.0 $12.5 $2.4 2020 Debt Securities $427.7 $30.0 $0.8 The amortized cost of available-for-sale debt securities was $458 million as of September 30, 2021 and $398.4 million as of December 31, 2020. As of September 30, 2021, available-for-sale debt securities had an average coupon rate of approximately 2.28%, an average duration of approximately 7.18 years, and an average maturity of approximately 10.18 years. The unrealized gains/(losses) recognized during the three and nine months ended September 30, 2021 on equity securities still held as of September 30, 2021 were ($7.1) million and $96.1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200.6 $2.4 $28.9 $0.8 More than 12 months 1.4 — — — Total $202.0 $2.4 $28.9 $0.8 The fair value of available-for-sale debt securities, summarized by contractual maturities, as of September 30, 2021 and December 31, 2020 were as follows: 2021 2020 (In Millions) Less than 1 year $— ($1.1) 1 year - 5 years 149.2 134.7 5 years - 10 years 147.0 141.5 10 years - 15 years 40.2 31.5 15 years - 20 years 1.2 5.3 20 years+ 130.4 115.8 Total $468.0 $427.7 During the three months ended September 30, 2021 and 2020, proceeds from the dispositions of available-for-sale securities amounted to $292.8 million and $24.1 million, respectively. During the three months ended September 30, 2021 and 2020, gross gains of $5.9 million and $1.6 million, respectively, and gross losses of $2 million and $9.9 thousand, respectively, related to available-for-sale securities were reclassified out of other regulatory liabilities/assets into earnings. During the nine months ended September 30, 2021 and 2020, proceeds from the dispositions of available-for-sale securities amounted to $468.5 million and $189.7 million, respectively. During the nine months ended September 30, 2021 and 2020, gross gains of $9 million and $8.6 million, respectively, and gross losses of $3.8 million and $0.4 million, respectively, related to available-for-sale securities were reclassified out of other regulatory liabilities/assets into earnings. Allowance for expected credit losses</t>
        </is>
      </c>
    </row>
    <row r="4">
      <c r="A4" s="3" t="inlineStr">
        <is>
          <t>Entergy Arkansas [Member]</t>
        </is>
      </c>
    </row>
    <row r="5">
      <c r="A5" s="3" t="inlineStr">
        <is>
          <t>Decommissioning Trust Funds</t>
        </is>
      </c>
      <c r="B5"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and Palisades. Entergy’s nuclear decommissioning trust funds invest in equity securities, fixed-rate debt securities, and cash and cash equivalents. As discussed in Note 14 to the financial statements herein, in May 2021, Entergy completed the transfer of Indian Point 1, Indian Point 2, and Indian Point 3 to Holtec. As part of the transaction, Entergy transferred the Indian Point 1, Indian Point 2, and Indian Point 3 decommissioning trust funds to Holtec. The disposition-date fair value of the decommissioning trust funds was approximately $2,387 million.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were held in a wholly-owned registered investment company, and unrealized gains and losses on both the equity and debt securities held in the registered investment company were recognized in earnings. In December 2020, Entergy liquidated its interest in the registered investment company. Generally, Entergy records gains and losses on its debt and equity securities using the specific identification method to determine the cost basis of its securities. The unrealized gains/(losses) recognized during the three and nine months ended September 30, 2021 on equity securities still held as of September 30, 2021 were ($22) million and $359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September 30, 2021 and December 31, 2020 are summarized as follows: Fair Total Total (In Millions) 2021 Debt Securities $2,055 $74 $10 2020 Debt Securities $2,617 $197 $3 The unrealized gains/(losses) above are reported before deferred taxes of $4 million as of September 30, 2021 and $31 million as of December 31, 2020 for debt securities. The amortized cost of available-for-sale debt securities was $1,992 million as of September 30, 2021 and $2,423 million as of December 31, 2020. As of September 30, 2021, available-for-sale debt securities had an average coupon rate of approximately 2.73%, an average duration of approximately 6.76 years, and an average maturity of approximately 10.36 years.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650 $9 $187 $3 More than 12 months 35 1 2 — Total $685 $10 $189 $3 The fair value of available-for-sale debt securities, summarized by contractual maturities, as of September 30, 2021 and December 31, 2020 were as follows: 2021 2020 (In Millions) Less than 1 year $— ($4) 1 year - 5 years 431 672 5 years - 10 years 679 852 10 years - 15 years 346 377 15 years - 20 years 122 144 20 years+ 477 576 Total $2,055 $2,617 During the three months ended September 30, 2021 and 2020, proceeds from the dispositions of available-for-sale securities amounted to $354 million and $156 million, respectively. During the three months ended September 30, 2021 and 2020, gross gains of $8 million and $9 million, respectively, and gross losses of $2 million and $0.2 million, respectively, related to available-for-sale securities were reclassified out of other comprehensive income or other regulatory liabilities/assets into earnings. During the nine months ended September 30, 2021 and 2020, proceeds from the dispositions of available-for-sale securities amounted to $1,151 million and $832 million, respectively. During the nine months ended September 30, 2021 and 2020, gross gains of $24 million and $38 million, respectively, and gross losses of $15 million and $4 million, respectively, related to available-for-sale securities were reclassified out of other comprehensive income or other regulatory liabilities/assets into earnings. The fair value of the decommissioning trust funds related to the Entergy Wholesale Commodities nuclear plant as of September 30, 2021 was $562 million for Palisades. The fair values of the decommissioning trust funds related to the Entergy Wholesale Commodities nuclear plants as of December 31, 2020 were $631 million for Indian Point 1, $794 million for Indian Point 2, $991 million for Indian Point 3, and $554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September 30, 2021 and December 31, 2020 are summarized as follows: Fair Total Total (In Millions) 2021 Debt Securities $477.9 $13.3 $3.4 2020 Debt Securities $447.9 $27.7 $0.3 The amortized cost of available-for-sale debt securities was $468 million as of September 30, 2021 and $420.4 million as of December 31, 2020. As of September 30, 2021, available-for-sale debt securities had an average coupon rate of approximately 2.26%, an average duration of approximately 6.10 years, and an average maturity of approximately 7.16 years. The unrealized gains/(losses) recognized during the three and nine months ended September 30, 2021 on equity securities still held as of September 30, 2021 were ($8) million and $93.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1.1 $2.6 $29.9 $0.3 More than 12 months 17.5 0.8 — — Total $188.6 $3.4 $29.9 $0.3 The fair value of available-for-sale debt securities, summarized by contractual maturities, as of September 30, 2021 and December 31, 2020 were as follows: 2021 2020 (In Millions) Less than 1 year $— $— 1 year - 5 years 74.2 113.1 5 years - 10 years 207.3 189.8 10 years - 15 years 131.6 81.4 15 years - 20 years 31.3 28.5 20 years+ 33.5 35.1 Total $477.9 $447.9 During the three months ended September 30, 2021 and 2020, proceeds from the dispositions of available-for-sale securities amounted to $20.6 million and $14.6 million, respectively. During the three months ended September 30, 2021 and 2020, gross gains of $0.7 million and $1.7 million, respectively, and gross losses of $0.2 million and $3.6 thousand, respectively, related to available-for-sale securities were reclassified out of other regulatory liabilities/assets into earnings. During the nine months ended September 30, 2021 and 2020, proceeds from the dispositions of available-for-sale securities amounted to $46.7 million and $80.9 million, respectively. During the nine months ended September 30, 2021 and 2020, gross gains of $2.3 million and $7.5 million, respectively, and gross losses of $0.3 million and $0.2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September 30, 2021 and December 31, 2020 are summarized as follows: Fair Total Total (In Millions) 2021 Debt Securities $705.8 $33.1 $3.3 2020 Debt Securities $632.2 $51.3 $0.5 The amortized cost of available-for-sale debt securities was $676 million as of September 30, 2021 and $581.4 million as of December 31, 2020. As of September 30, 2021, the available-for-sale debt securities had an average coupon rate of approximately 3.42%, an average duration of approximately 6.74 years, and an average maturity of approximately 12.29 years. The unrealized gains/(losses) recognized during the three and nine months ended September 30, 2021 on equity securities still held as of September 30, 2021 were ($6.7) million and $150.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3.2 $2.6 $36.4 $0.5 More than 12 months 15.0 0.7 0.8 — Total $188.2 $3.3 $37.2 $0.5 The fair value of available-for-sale debt securities, summarized by contractual maturities, as of September 30, 2021 and December 31, 2020 were as follows: 2021 2020 (In Millions) Less than 1 year $— $— 1 year - 5 years 117.0 117.0 5 years - 10 years 191.0 159.4 10 years - 15 years 109.5 101.2 15 years - 20 years 77.6 66.9 20 years+ 210.7 187.7 Total $705.8 $632.2 During the three months ended September 30, 2021 and 2020, proceeds from the dispositions of available-for-sale securities amounted to $20.5 million and $30.6 million, respectively. During the three months ended September 30, 2021 and 2020, gross gains of $0.9 million and $1.4 million, respectively, and gross losses of $23.5 thousand and $1.3 thousand, respectively, related to available-for-sale securities were reclassified out of other regulatory liabilities/assets into earnings. During the nine months ended September 30, 2021 and 2020, proceeds from the dispositions of available-for-sale securities amounted to $191.4 million and $132.1 million, respectively. During the nine months ended September 30, 2021 and 2020, gross gains of $5.6 million and $6.3 million, respectively, and gross losses of $3.4 million and $0.7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September 30, 2021 and December 31, 2020 are summarized as follows: Fair Total Total (In Millions) 2021 Debt Securities $468.0 $12.5 $2.4 2020 Debt Securities $427.7 $30.0 $0.8 The amortized cost of available-for-sale debt securities was $458 million as of September 30, 2021 and $398.4 million as of December 31, 2020. As of September 30, 2021, available-for-sale debt securities had an average coupon rate of approximately 2.28%, an average duration of approximately 7.18 years, and an average maturity of approximately 10.18 years. The unrealized gains/(losses) recognized during the three and nine months ended September 30, 2021 on equity securities still held as of September 30, 2021 were ($7.1) million and $96.1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200.6 $2.4 $28.9 $0.8 More than 12 months 1.4 — — — Total $202.0 $2.4 $28.9 $0.8 The fair value of available-for-sale debt securities, summarized by contractual maturities, as of September 30, 2021 and December 31, 2020 were as follows: 2021 2020 (In Millions) Less than 1 year $— ($1.1) 1 year - 5 years 149.2 134.7 5 years - 10 years 147.0 141.5 10 years - 15 years 40.2 31.5 15 years - 20 years 1.2 5.3 20 years+ 130.4 115.8 Total $468.0 $427.7 During the three months ended September 30, 2021 and 2020, proceeds from the dispositions of available-for-sale securities amounted to $292.8 million and $24.1 million, respectively. During the three months ended September 30, 2021 and 2020, gross gains of $5.9 million and $1.6 million, respectively, and gross losses of $2 million and $9.9 thousand, respectively, related to available-for-sale securities were reclassified out of other regulatory liabilities/assets into earnings. During the nine months ended September 30, 2021 and 2020, proceeds from the dispositions of available-for-sale securities amounted to $468.5 million and $189.7 million, respectively. During the nine months ended September 30, 2021 and 2020, gross gains of $9 million and $8.6 million, respectively, and gross losses of $3.8 million and $0.4 million, respectively, related to available-for-sale securities were reclassified out of other regulatory liabilities/assets into earnings. Allowance for expected credit losses</t>
        </is>
      </c>
    </row>
    <row r="6">
      <c r="A6" s="3" t="inlineStr">
        <is>
          <t>Entergy Louisiana [Member]</t>
        </is>
      </c>
    </row>
    <row r="7">
      <c r="A7" s="3" t="inlineStr">
        <is>
          <t>Decommissioning Trust Funds</t>
        </is>
      </c>
      <c r="B7"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and Palisades. Entergy’s nuclear decommissioning trust funds invest in equity securities, fixed-rate debt securities, and cash and cash equivalents. As discussed in Note 14 to the financial statements herein, in May 2021, Entergy completed the transfer of Indian Point 1, Indian Point 2, and Indian Point 3 to Holtec. As part of the transaction, Entergy transferred the Indian Point 1, Indian Point 2, and Indian Point 3 decommissioning trust funds to Holtec. The disposition-date fair value of the decommissioning trust funds was approximately $2,387 million.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were held in a wholly-owned registered investment company, and unrealized gains and losses on both the equity and debt securities held in the registered investment company were recognized in earnings. In December 2020, Entergy liquidated its interest in the registered investment company. Generally, Entergy records gains and losses on its debt and equity securities using the specific identification method to determine the cost basis of its securities. The unrealized gains/(losses) recognized during the three and nine months ended September 30, 2021 on equity securities still held as of September 30, 2021 were ($22) million and $359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September 30, 2021 and December 31, 2020 are summarized as follows: Fair Total Total (In Millions) 2021 Debt Securities $2,055 $74 $10 2020 Debt Securities $2,617 $197 $3 The unrealized gains/(losses) above are reported before deferred taxes of $4 million as of September 30, 2021 and $31 million as of December 31, 2020 for debt securities. The amortized cost of available-for-sale debt securities was $1,992 million as of September 30, 2021 and $2,423 million as of December 31, 2020. As of September 30, 2021, available-for-sale debt securities had an average coupon rate of approximately 2.73%, an average duration of approximately 6.76 years, and an average maturity of approximately 10.36 years.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650 $9 $187 $3 More than 12 months 35 1 2 — Total $685 $10 $189 $3 The fair value of available-for-sale debt securities, summarized by contractual maturities, as of September 30, 2021 and December 31, 2020 were as follows: 2021 2020 (In Millions) Less than 1 year $— ($4) 1 year - 5 years 431 672 5 years - 10 years 679 852 10 years - 15 years 346 377 15 years - 20 years 122 144 20 years+ 477 576 Total $2,055 $2,617 During the three months ended September 30, 2021 and 2020, proceeds from the dispositions of available-for-sale securities amounted to $354 million and $156 million, respectively. During the three months ended September 30, 2021 and 2020, gross gains of $8 million and $9 million, respectively, and gross losses of $2 million and $0.2 million, respectively, related to available-for-sale securities were reclassified out of other comprehensive income or other regulatory liabilities/assets into earnings. During the nine months ended September 30, 2021 and 2020, proceeds from the dispositions of available-for-sale securities amounted to $1,151 million and $832 million, respectively. During the nine months ended September 30, 2021 and 2020, gross gains of $24 million and $38 million, respectively, and gross losses of $15 million and $4 million, respectively, related to available-for-sale securities were reclassified out of other comprehensive income or other regulatory liabilities/assets into earnings. The fair value of the decommissioning trust funds related to the Entergy Wholesale Commodities nuclear plant as of September 30, 2021 was $562 million for Palisades. The fair values of the decommissioning trust funds related to the Entergy Wholesale Commodities nuclear plants as of December 31, 2020 were $631 million for Indian Point 1, $794 million for Indian Point 2, $991 million for Indian Point 3, and $554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September 30, 2021 and December 31, 2020 are summarized as follows: Fair Total Total (In Millions) 2021 Debt Securities $477.9 $13.3 $3.4 2020 Debt Securities $447.9 $27.7 $0.3 The amortized cost of available-for-sale debt securities was $468 million as of September 30, 2021 and $420.4 million as of December 31, 2020. As of September 30, 2021, available-for-sale debt securities had an average coupon rate of approximately 2.26%, an average duration of approximately 6.10 years, and an average maturity of approximately 7.16 years. The unrealized gains/(losses) recognized during the three and nine months ended September 30, 2021 on equity securities still held as of September 30, 2021 were ($8) million and $93.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1.1 $2.6 $29.9 $0.3 More than 12 months 17.5 0.8 — — Total $188.6 $3.4 $29.9 $0.3 The fair value of available-for-sale debt securities, summarized by contractual maturities, as of September 30, 2021 and December 31, 2020 were as follows: 2021 2020 (In Millions) Less than 1 year $— $— 1 year - 5 years 74.2 113.1 5 years - 10 years 207.3 189.8 10 years - 15 years 131.6 81.4 15 years - 20 years 31.3 28.5 20 years+ 33.5 35.1 Total $477.9 $447.9 During the three months ended September 30, 2021 and 2020, proceeds from the dispositions of available-for-sale securities amounted to $20.6 million and $14.6 million, respectively. During the three months ended September 30, 2021 and 2020, gross gains of $0.7 million and $1.7 million, respectively, and gross losses of $0.2 million and $3.6 thousand, respectively, related to available-for-sale securities were reclassified out of other regulatory liabilities/assets into earnings. During the nine months ended September 30, 2021 and 2020, proceeds from the dispositions of available-for-sale securities amounted to $46.7 million and $80.9 million, respectively. During the nine months ended September 30, 2021 and 2020, gross gains of $2.3 million and $7.5 million, respectively, and gross losses of $0.3 million and $0.2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September 30, 2021 and December 31, 2020 are summarized as follows: Fair Total Total (In Millions) 2021 Debt Securities $705.8 $33.1 $3.3 2020 Debt Securities $632.2 $51.3 $0.5 The amortized cost of available-for-sale debt securities was $676 million as of September 30, 2021 and $581.4 million as of December 31, 2020. As of September 30, 2021, the available-for-sale debt securities had an average coupon rate of approximately 3.42%, an average duration of approximately 6.74 years, and an average maturity of approximately 12.29 years. The unrealized gains/(losses) recognized during the three and nine months ended September 30, 2021 on equity securities still held as of September 30, 2021 were ($6.7) million and $150.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3.2 $2.6 $36.4 $0.5 More than 12 months 15.0 0.7 0.8 — Total $188.2 $3.3 $37.2 $0.5 The fair value of available-for-sale debt securities, summarized by contractual maturities, as of September 30, 2021 and December 31, 2020 were as follows: 2021 2020 (In Millions) Less than 1 year $— $— 1 year - 5 years 117.0 117.0 5 years - 10 years 191.0 159.4 10 years - 15 years 109.5 101.2 15 years - 20 years 77.6 66.9 20 years+ 210.7 187.7 Total $705.8 $632.2 During the three months ended September 30, 2021 and 2020, proceeds from the dispositions of available-for-sale securities amounted to $20.5 million and $30.6 million, respectively. During the three months ended September 30, 2021 and 2020, gross gains of $0.9 million and $1.4 million, respectively, and gross losses of $23.5 thousand and $1.3 thousand, respectively, related to available-for-sale securities were reclassified out of other regulatory liabilities/assets into earnings. During the nine months ended September 30, 2021 and 2020, proceeds from the dispositions of available-for-sale securities amounted to $191.4 million and $132.1 million, respectively. During the nine months ended September 30, 2021 and 2020, gross gains of $5.6 million and $6.3 million, respectively, and gross losses of $3.4 million and $0.7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September 30, 2021 and December 31, 2020 are summarized as follows: Fair Total Total (In Millions) 2021 Debt Securities $468.0 $12.5 $2.4 2020 Debt Securities $427.7 $30.0 $0.8 The amortized cost of available-for-sale debt securities was $458 million as of September 30, 2021 and $398.4 million as of December 31, 2020. As of September 30, 2021, available-for-sale debt securities had an average coupon rate of approximately 2.28%, an average duration of approximately 7.18 years, and an average maturity of approximately 10.18 years. The unrealized gains/(losses) recognized during the three and nine months ended September 30, 2021 on equity securities still held as of September 30, 2021 were ($7.1) million and $96.1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200.6 $2.4 $28.9 $0.8 More than 12 months 1.4 — — — Total $202.0 $2.4 $28.9 $0.8 The fair value of available-for-sale debt securities, summarized by contractual maturities, as of September 30, 2021 and December 31, 2020 were as follows: 2021 2020 (In Millions) Less than 1 year $— ($1.1) 1 year - 5 years 149.2 134.7 5 years - 10 years 147.0 141.5 10 years - 15 years 40.2 31.5 15 years - 20 years 1.2 5.3 20 years+ 130.4 115.8 Total $468.0 $427.7 During the three months ended September 30, 2021 and 2020, proceeds from the dispositions of available-for-sale securities amounted to $292.8 million and $24.1 million, respectively. During the three months ended September 30, 2021 and 2020, gross gains of $5.9 million and $1.6 million, respectively, and gross losses of $2 million and $9.9 thousand, respectively, related to available-for-sale securities were reclassified out of other regulatory liabilities/assets into earnings. During the nine months ended September 30, 2021 and 2020, proceeds from the dispositions of available-for-sale securities amounted to $468.5 million and $189.7 million, respectively. During the nine months ended September 30, 2021 and 2020, gross gains of $9 million and $8.6 million, respectively, and gross losses of $3.8 million and $0.4 million, respectively, related to available-for-sale securities were reclassified out of other regulatory liabilities/assets into earnings. Allowance for expected credit losses</t>
        </is>
      </c>
    </row>
    <row r="8">
      <c r="A8" s="3" t="inlineStr">
        <is>
          <t>System Energy [Member]</t>
        </is>
      </c>
    </row>
    <row r="9">
      <c r="A9" s="3" t="inlineStr">
        <is>
          <t>Decommissioning Trust Funds</t>
        </is>
      </c>
      <c r="B9" s="3" t="inlineStr">
        <is>
          <t>DECOMMISSIONING TRUST FUNDS (Entergy Corporation, Entergy Arkansas, Entergy Louisiana, and System Energy) The NRC requires Entergy subsidiaries to maintain nuclear decommissioning trusts to fund the costs of decommissioning ANO 1, ANO 2, River Bend, Waterford 3, Grand Gulf, and Palisades. Entergy’s nuclear decommissioning trust funds invest in equity securities, fixed-rate debt securities, and cash and cash equivalents. As discussed in Note 14 to the financial statements herein, in May 2021, Entergy completed the transfer of Indian Point 1, Indian Point 2, and Indian Point 3 to Holtec. As part of the transaction, Entergy transferred the Indian Point 1, Indian Point 2, and Indian Point 3 decommissioning trust funds to Holtec. The disposition-date fair value of the decommissioning trust funds was approximately $2,387 million.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records an offsetting amount in other deferred credits for the unrealized trust earnings not currently expected to be needed to decommission the plant. Decommissioning trust funds for the Entergy Wholesale Commodities nuclear plants do not meet the criteria for regulatory accounting treatment. Accordingly, unrealized gains/(losses) recorded on the equity securities in the trust funds are recognized in earnings. Unrealized gains recorded on the available-for-sale debt securities in the trust funds are recognized in the accumulated other comprehensive income component of shareholders’ equity. Unrealized losses (where cost exceeds fair market value) on the available-for-sale debt securities in the trust funds are also recorded in the accumulated other comprehensive income component of shareholders’ equity unless the unrealized loss is other than temporary and therefore recorded in earnings. A portion of Entergy’s decommissioning trust funds were held in a wholly-owned registered investment company, and unrealized gains and losses on both the equity and debt securities held in the registered investment company were recognized in earnings. In December 2020, Entergy liquidated its interest in the registered investment company. Generally, Entergy records gains and losses on its debt and equity securities using the specific identification method to determine the cost basis of its securities. The unrealized gains/(losses) recognized during the three and nine months ended September 30, 2021 on equity securities still held as of September 30, 2021 were ($22) million and $359 million, respectively.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September 30, 2021 and December 31, 2020 are summarized as follows: Fair Total Total (In Millions) 2021 Debt Securities $2,055 $74 $10 2020 Debt Securities $2,617 $197 $3 The unrealized gains/(losses) above are reported before deferred taxes of $4 million as of September 30, 2021 and $31 million as of December 31, 2020 for debt securities. The amortized cost of available-for-sale debt securities was $1,992 million as of September 30, 2021 and $2,423 million as of December 31, 2020. As of September 30, 2021, available-for-sale debt securities had an average coupon rate of approximately 2.73%, an average duration of approximately 6.76 years, and an average maturity of approximately 10.36 years.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650 $9 $187 $3 More than 12 months 35 1 2 — Total $685 $10 $189 $3 The fair value of available-for-sale debt securities, summarized by contractual maturities, as of September 30, 2021 and December 31, 2020 were as follows: 2021 2020 (In Millions) Less than 1 year $— ($4) 1 year - 5 years 431 672 5 years - 10 years 679 852 10 years - 15 years 346 377 15 years - 20 years 122 144 20 years+ 477 576 Total $2,055 $2,617 During the three months ended September 30, 2021 and 2020, proceeds from the dispositions of available-for-sale securities amounted to $354 million and $156 million, respectively. During the three months ended September 30, 2021 and 2020, gross gains of $8 million and $9 million, respectively, and gross losses of $2 million and $0.2 million, respectively, related to available-for-sale securities were reclassified out of other comprehensive income or other regulatory liabilities/assets into earnings. During the nine months ended September 30, 2021 and 2020, proceeds from the dispositions of available-for-sale securities amounted to $1,151 million and $832 million, respectively. During the nine months ended September 30, 2021 and 2020, gross gains of $24 million and $38 million, respectively, and gross losses of $15 million and $4 million, respectively, related to available-for-sale securities were reclassified out of other comprehensive income or other regulatory liabilities/assets into earnings. The fair value of the decommissioning trust funds related to the Entergy Wholesale Commodities nuclear plant as of September 30, 2021 was $562 million for Palisades. The fair values of the decommissioning trust funds related to the Entergy Wholesale Commodities nuclear plants as of December 31, 2020 were $631 million for Indian Point 1, $794 million for Indian Point 2, $991 million for Indian Point 3, and $554 million for Palisades. The fair values of the decommissioning trust funds for the Registrant Subsidiaries’ nuclear plants are detailed below. Entergy Arkansas Entergy Arkansas holds equity securities and available-for-sale debt securities in nuclear decommissioning trust accounts. The available-for-sale securities held as of September 30, 2021 and December 31, 2020 are summarized as follows: Fair Total Total (In Millions) 2021 Debt Securities $477.9 $13.3 $3.4 2020 Debt Securities $447.9 $27.7 $0.3 The amortized cost of available-for-sale debt securities was $468 million as of September 30, 2021 and $420.4 million as of December 31, 2020. As of September 30, 2021, available-for-sale debt securities had an average coupon rate of approximately 2.26%, an average duration of approximately 6.10 years, and an average maturity of approximately 7.16 years. The unrealized gains/(losses) recognized during the three and nine months ended September 30, 2021 on equity securities still held as of September 30, 2021 were ($8) million and $93.9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1.1 $2.6 $29.9 $0.3 More than 12 months 17.5 0.8 — — Total $188.6 $3.4 $29.9 $0.3 The fair value of available-for-sale debt securities, summarized by contractual maturities, as of September 30, 2021 and December 31, 2020 were as follows: 2021 2020 (In Millions) Less than 1 year $— $— 1 year - 5 years 74.2 113.1 5 years - 10 years 207.3 189.8 10 years - 15 years 131.6 81.4 15 years - 20 years 31.3 28.5 20 years+ 33.5 35.1 Total $477.9 $447.9 During the three months ended September 30, 2021 and 2020, proceeds from the dispositions of available-for-sale securities amounted to $20.6 million and $14.6 million, respectively. During the three months ended September 30, 2021 and 2020, gross gains of $0.7 million and $1.7 million, respectively, and gross losses of $0.2 million and $3.6 thousand, respectively, related to available-for-sale securities were reclassified out of other regulatory liabilities/assets into earnings. During the nine months ended September 30, 2021 and 2020, proceeds from the dispositions of available-for-sale securities amounted to $46.7 million and $80.9 million, respectively. During the nine months ended September 30, 2021 and 2020, gross gains of $2.3 million and $7.5 million, respectively, and gross losses of $0.3 million and $0.2 million, respectively, related to available-for-sale securities were reclassified out of other regulatory liabilities/assets into earnings. Entergy Louisiana Entergy Louisiana holds equity securities and available-for-sale debt securities in nuclear decommissioning trust accounts. The available-for-sale securities held as of September 30, 2021 and December 31, 2020 are summarized as follows: Fair Total Total (In Millions) 2021 Debt Securities $705.8 $33.1 $3.3 2020 Debt Securities $632.2 $51.3 $0.5 The amortized cost of available-for-sale debt securities was $676 million as of September 30, 2021 and $581.4 million as of December 31, 2020. As of September 30, 2021, the available-for-sale debt securities had an average coupon rate of approximately 3.42%, an average duration of approximately 6.74 years, and an average maturity of approximately 12.29 years. The unrealized gains/(losses) recognized during the three and nine months ended September 30, 2021 on equity securities still held as of September 30, 2021 were ($6.7) million and $150.6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3.2 $2.6 $36.4 $0.5 More than 12 months 15.0 0.7 0.8 — Total $188.2 $3.3 $37.2 $0.5 The fair value of available-for-sale debt securities, summarized by contractual maturities, as of September 30, 2021 and December 31, 2020 were as follows: 2021 2020 (In Millions) Less than 1 year $— $— 1 year - 5 years 117.0 117.0 5 years - 10 years 191.0 159.4 10 years - 15 years 109.5 101.2 15 years - 20 years 77.6 66.9 20 years+ 210.7 187.7 Total $705.8 $632.2 During the three months ended September 30, 2021 and 2020, proceeds from the dispositions of available-for-sale securities amounted to $20.5 million and $30.6 million, respectively. During the three months ended September 30, 2021 and 2020, gross gains of $0.9 million and $1.4 million, respectively, and gross losses of $23.5 thousand and $1.3 thousand, respectively, related to available-for-sale securities were reclassified out of other regulatory liabilities/assets into earnings. During the nine months ended September 30, 2021 and 2020, proceeds from the dispositions of available-for-sale securities amounted to $191.4 million and $132.1 million, respectively. During the nine months ended September 30, 2021 and 2020, gross gains of $5.6 million and $6.3 million, respectively, and gross losses of $3.4 million and $0.7 million, respectively, related to available-for-sale securities were reclassified out of other regulatory liabilities/assets into earnings. System Energy System Energy holds equity securities and available-for-sale debt securities in nuclear decommissioning trust accounts. The available-for-sale securities held as of September 30, 2021 and December 31, 2020 are summarized as follows: Fair Total Total (In Millions) 2021 Debt Securities $468.0 $12.5 $2.4 2020 Debt Securities $427.7 $30.0 $0.8 The amortized cost of available-for-sale debt securities was $458 million as of September 30, 2021 and $398.4 million as of December 31, 2020. As of September 30, 2021, available-for-sale debt securities had an average coupon rate of approximately 2.28%, an average duration of approximately 7.18 years, and an average maturity of approximately 10.18 years. The unrealized gains/(losses) recognized during the three and nine months ended September 30, 2021 on equity securities still held as of September 30, 2021 were ($7.1) million and $96.1 million, respectively.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200.6 $2.4 $28.9 $0.8 More than 12 months 1.4 — — — Total $202.0 $2.4 $28.9 $0.8 The fair value of available-for-sale debt securities, summarized by contractual maturities, as of September 30, 2021 and December 31, 2020 were as follows: 2021 2020 (In Millions) Less than 1 year $— ($1.1) 1 year - 5 years 149.2 134.7 5 years - 10 years 147.0 141.5 10 years - 15 years 40.2 31.5 15 years - 20 years 1.2 5.3 20 years+ 130.4 115.8 Total $468.0 $427.7 During the three months ended September 30, 2021 and 2020, proceeds from the dispositions of available-for-sale securities amounted to $292.8 million and $24.1 million, respectively. During the three months ended September 30, 2021 and 2020, gross gains of $5.9 million and $1.6 million, respectively, and gross losses of $2 million and $9.9 thousand, respectively, related to available-for-sale securities were reclassified out of other regulatory liabilities/assets into earnings. During the nine months ended September 30, 2021 and 2020, proceeds from the dispositions of available-for-sale securities amounted to $468.5 million and $189.7 million, respectively. During the nine months ended September 30, 2021 and 2020, gross gains of $9 million and $8.6 million, respectively, and gross losses of $3.8 million and $0.4 million, respectively, related to available-for-sale securities were reclassified out of other regulatory liabilities/assets into earnings. Allowance for expected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9 Months Ended</t>
        </is>
      </c>
    </row>
    <row r="2">
      <c r="B2" s="2" t="inlineStr">
        <is>
          <t>Sep. 30, 2021</t>
        </is>
      </c>
    </row>
    <row r="3">
      <c r="A3" s="3" t="inlineStr">
        <is>
          <t>Income Taxes</t>
        </is>
      </c>
      <c r="B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Valuation Allowance</t>
        </is>
      </c>
    </row>
    <row r="4">
      <c r="A4" s="3" t="inlineStr">
        <is>
          <t>Entergy Arkansas [Member]</t>
        </is>
      </c>
    </row>
    <row r="5">
      <c r="A5" s="3" t="inlineStr">
        <is>
          <t>Income Taxes</t>
        </is>
      </c>
      <c r="B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Valuation Allowance</t>
        </is>
      </c>
    </row>
    <row r="6">
      <c r="A6" s="3" t="inlineStr">
        <is>
          <t>Entergy Louisiana [Member]</t>
        </is>
      </c>
    </row>
    <row r="7">
      <c r="A7" s="3" t="inlineStr">
        <is>
          <t>Income Taxes</t>
        </is>
      </c>
      <c r="B7"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Valuation Allowance</t>
        </is>
      </c>
    </row>
    <row r="8">
      <c r="A8" s="3" t="inlineStr">
        <is>
          <t>Entergy Mississippi [Member]</t>
        </is>
      </c>
    </row>
    <row r="9">
      <c r="A9" s="3" t="inlineStr">
        <is>
          <t>Income Taxes</t>
        </is>
      </c>
      <c r="B9"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Valuation Allowance</t>
        </is>
      </c>
    </row>
    <row r="10">
      <c r="A10" s="3" t="inlineStr">
        <is>
          <t>Entergy New Orleans [Member]</t>
        </is>
      </c>
    </row>
    <row r="11">
      <c r="A11" s="3" t="inlineStr">
        <is>
          <t>Income Taxes</t>
        </is>
      </c>
      <c r="B11"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Valuation Allowance</t>
        </is>
      </c>
    </row>
    <row r="12">
      <c r="A12" s="3" t="inlineStr">
        <is>
          <t>Entergy Texas [Member]</t>
        </is>
      </c>
    </row>
    <row r="13">
      <c r="A13" s="3" t="inlineStr">
        <is>
          <t>Income Taxes</t>
        </is>
      </c>
      <c r="B1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Valuation Allowance</t>
        </is>
      </c>
    </row>
    <row r="14">
      <c r="A14" s="3" t="inlineStr">
        <is>
          <t>System Energy [Member]</t>
        </is>
      </c>
    </row>
    <row r="15">
      <c r="A15" s="3" t="inlineStr">
        <is>
          <t>Income Taxes</t>
        </is>
      </c>
      <c r="B1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are updates to that discussion. Tax Cuts and Jobs Act During the second quarter 2018, the Registrant Subsidiaries began returning unprotected excess accumulated deferred income taxes, associated with the effects of the Tax Cuts and Jobs Act, to their customers through rate riders and other means approved by their respective regulatory authorities. Return of the unprotected excess accumulated deferred income taxes results in a reduction in the regulatory liability for income taxes and a corresponding reduction in income tax expense. This manner of regulatory accounting affects the effective tax rate for the period as compared to the statutory tax rate. 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t>
        </is>
      </c>
      <c r="B3" s="3" t="inlineStr">
        <is>
          <t>PROPERTY, PLANT, AND EQUIPMENT (Entergy Corporation, Entergy Arkansas, Entergy Louisiana, Entergy Mississippi, Entergy New Orleans, Entergy Texas, and System Energy) Construction Expenditures in Accounts Payable Construction expenditures included in accounts payable at September 30, 2021 were $1,783 million for Entergy, $38.9 million for Entergy Arkansas, $1,552.9 million for Entergy Louisiana, $25.5 million for Entergy Mississippi, $77.6 million for Entergy New Orleans, $42.3 million for Entergy Texas, and $17.5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4">
      <c r="A4" s="3" t="inlineStr">
        <is>
          <t>Entergy Arkansas [Member]</t>
        </is>
      </c>
    </row>
    <row r="5">
      <c r="A5" s="3" t="inlineStr">
        <is>
          <t>Property, Plant, And Equipment</t>
        </is>
      </c>
      <c r="B5" s="3" t="inlineStr">
        <is>
          <t>PROPERTY, PLANT, AND EQUIPMENT (Entergy Corporation, Entergy Arkansas, Entergy Louisiana, Entergy Mississippi, Entergy New Orleans, Entergy Texas, and System Energy) Construction Expenditures in Accounts Payable Construction expenditures included in accounts payable at September 30, 2021 were $1,783 million for Entergy, $38.9 million for Entergy Arkansas, $1,552.9 million for Entergy Louisiana, $25.5 million for Entergy Mississippi, $77.6 million for Entergy New Orleans, $42.3 million for Entergy Texas, and $17.5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6">
      <c r="A6" s="3" t="inlineStr">
        <is>
          <t>Entergy Louisiana [Member]</t>
        </is>
      </c>
    </row>
    <row r="7">
      <c r="A7" s="3" t="inlineStr">
        <is>
          <t>Property, Plant, And Equipment</t>
        </is>
      </c>
      <c r="B7" s="3" t="inlineStr">
        <is>
          <t>PROPERTY, PLANT, AND EQUIPMENT (Entergy Corporation, Entergy Arkansas, Entergy Louisiana, Entergy Mississippi, Entergy New Orleans, Entergy Texas, and System Energy) Construction Expenditures in Accounts Payable Construction expenditures included in accounts payable at September 30, 2021 were $1,783 million for Entergy, $38.9 million for Entergy Arkansas, $1,552.9 million for Entergy Louisiana, $25.5 million for Entergy Mississippi, $77.6 million for Entergy New Orleans, $42.3 million for Entergy Texas, and $17.5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8">
      <c r="A8" s="3" t="inlineStr">
        <is>
          <t>Entergy Mississippi [Member]</t>
        </is>
      </c>
    </row>
    <row r="9">
      <c r="A9" s="3" t="inlineStr">
        <is>
          <t>Property, Plant, And Equipment</t>
        </is>
      </c>
      <c r="B9" s="3" t="inlineStr">
        <is>
          <t>PROPERTY, PLANT, AND EQUIPMENT (Entergy Corporation, Entergy Arkansas, Entergy Louisiana, Entergy Mississippi, Entergy New Orleans, Entergy Texas, and System Energy) Construction Expenditures in Accounts Payable Construction expenditures included in accounts payable at September 30, 2021 were $1,783 million for Entergy, $38.9 million for Entergy Arkansas, $1,552.9 million for Entergy Louisiana, $25.5 million for Entergy Mississippi, $77.6 million for Entergy New Orleans, $42.3 million for Entergy Texas, and $17.5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10">
      <c r="A10" s="3" t="inlineStr">
        <is>
          <t>Entergy New Orleans [Member]</t>
        </is>
      </c>
    </row>
    <row r="11">
      <c r="A11" s="3" t="inlineStr">
        <is>
          <t>Property, Plant, And Equipment</t>
        </is>
      </c>
      <c r="B11" s="3" t="inlineStr">
        <is>
          <t>PROPERTY, PLANT, AND EQUIPMENT (Entergy Corporation, Entergy Arkansas, Entergy Louisiana, Entergy Mississippi, Entergy New Orleans, Entergy Texas, and System Energy) Construction Expenditures in Accounts Payable Construction expenditures included in accounts payable at September 30, 2021 were $1,783 million for Entergy, $38.9 million for Entergy Arkansas, $1,552.9 million for Entergy Louisiana, $25.5 million for Entergy Mississippi, $77.6 million for Entergy New Orleans, $42.3 million for Entergy Texas, and $17.5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12">
      <c r="A12" s="3" t="inlineStr">
        <is>
          <t>Entergy Texas [Member]</t>
        </is>
      </c>
    </row>
    <row r="13">
      <c r="A13" s="3" t="inlineStr">
        <is>
          <t>Property, Plant, And Equipment</t>
        </is>
      </c>
      <c r="B13" s="3" t="inlineStr">
        <is>
          <t>PROPERTY, PLANT, AND EQUIPMENT (Entergy Corporation, Entergy Arkansas, Entergy Louisiana, Entergy Mississippi, Entergy New Orleans, Entergy Texas, and System Energy) Construction Expenditures in Accounts Payable Construction expenditures included in accounts payable at September 30, 2021 were $1,783 million for Entergy, $38.9 million for Entergy Arkansas, $1,552.9 million for Entergy Louisiana, $25.5 million for Entergy Mississippi, $77.6 million for Entergy New Orleans, $42.3 million for Entergy Texas, and $17.5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row r="14">
      <c r="A14" s="3" t="inlineStr">
        <is>
          <t>System Energy [Member]</t>
        </is>
      </c>
    </row>
    <row r="15">
      <c r="A15" s="3" t="inlineStr">
        <is>
          <t>Property, Plant, And Equipment</t>
        </is>
      </c>
      <c r="B15" s="3" t="inlineStr">
        <is>
          <t>PROPERTY, PLANT, AND EQUIPMENT (Entergy Corporation, Entergy Arkansas, Entergy Louisiana, Entergy Mississippi, Entergy New Orleans, Entergy Texas, and System Energy) Construction Expenditures in Accounts Payable Construction expenditures included in accounts payable at September 30, 2021 were $1,783 million for Entergy, $38.9 million for Entergy Arkansas, $1,552.9 million for Entergy Louisiana, $25.5 million for Entergy Mississippi, $77.6 million for Entergy New Orleans, $42.3 million for Entergy Texas, and $17.5 million for System Energy. Construction expenditures included in accounts payable at December 31, 2020 were $745 million for Entergy, $59.7 million for Entergy Arkansas, $460.5 million for Entergy Louisiana, $31.4 million for Entergy Mississippi, $9.2 million for Entergy New Orleans, $116.8 million for Entergy Texas, and $17.7 million for System Ener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t>
        </is>
      </c>
      <c r="B3"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three months ended September 30, 2021 and in the three months ended September 30, 2020. System Energy made payments under this arrangement, including interest, of $17.2 million in the nine months ended September 30, 2021 and in the nine months ended September 30, 2020.</t>
        </is>
      </c>
    </row>
    <row r="4">
      <c r="A4" s="3" t="inlineStr">
        <is>
          <t>Entergy Arkansas [Member]</t>
        </is>
      </c>
    </row>
    <row r="5">
      <c r="A5" s="3" t="inlineStr">
        <is>
          <t>Variable Interest Entities</t>
        </is>
      </c>
      <c r="B5"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three months ended September 30, 2021 and in the three months ended September 30, 2020. System Energy made payments under this arrangement, including interest, of $17.2 million in the nine months ended September 30, 2021 and in the nine months ended September 30, 2020.</t>
        </is>
      </c>
    </row>
    <row r="6">
      <c r="A6" s="3" t="inlineStr">
        <is>
          <t>Entergy Louisiana [Member]</t>
        </is>
      </c>
    </row>
    <row r="7">
      <c r="A7" s="3" t="inlineStr">
        <is>
          <t>Variable Interest Entities</t>
        </is>
      </c>
      <c r="B7"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three months ended September 30, 2021 and in the three months ended September 30, 2020. System Energy made payments under this arrangement, including interest, of $17.2 million in the nine months ended September 30, 2021 and in the nine months ended September 30, 2020.</t>
        </is>
      </c>
    </row>
    <row r="8">
      <c r="A8" s="3" t="inlineStr">
        <is>
          <t>Entergy Mississippi [Member]</t>
        </is>
      </c>
    </row>
    <row r="9">
      <c r="A9" s="3" t="inlineStr">
        <is>
          <t>Variable Interest Entities</t>
        </is>
      </c>
      <c r="B9"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three months ended September 30, 2021 and in the three months ended September 30, 2020. System Energy made payments under this arrangement, including interest, of $17.2 million in the nine months ended September 30, 2021 and in the nine months ended September 30, 2020.</t>
        </is>
      </c>
    </row>
    <row r="10">
      <c r="A10" s="3" t="inlineStr">
        <is>
          <t>Entergy New Orleans [Member]</t>
        </is>
      </c>
    </row>
    <row r="11">
      <c r="A11" s="3" t="inlineStr">
        <is>
          <t>Variable Interest Entities</t>
        </is>
      </c>
      <c r="B11"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three months ended September 30, 2021 and in the three months ended September 30, 2020. System Energy made payments under this arrangement, including interest, of $17.2 million in the nine months ended September 30, 2021 and in the nine months ended September 30, 2020.</t>
        </is>
      </c>
    </row>
    <row r="12">
      <c r="A12" s="3" t="inlineStr">
        <is>
          <t>Entergy Texas [Member]</t>
        </is>
      </c>
    </row>
    <row r="13">
      <c r="A13" s="3" t="inlineStr">
        <is>
          <t>Variable Interest Entities</t>
        </is>
      </c>
      <c r="B13"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three months ended September 30, 2021 and in the three months ended September 30, 2020. System Energy made payments under this arrangement, including interest, of $17.2 million in the nine months ended September 30, 2021 and in the nine months ended September 30, 2020.</t>
        </is>
      </c>
    </row>
    <row r="14">
      <c r="A14" s="3" t="inlineStr">
        <is>
          <t>System Energy [Member]</t>
        </is>
      </c>
    </row>
    <row r="15">
      <c r="A15" s="3" t="inlineStr">
        <is>
          <t>Variable Interest Entities</t>
        </is>
      </c>
      <c r="B15" s="3" t="inlineStr">
        <is>
          <t>VARIABLE INTEREST ENTITIES (Entergy Corporation, Entergy Arkansas, Entergy Louisiana, Entergy Mississippi, Entergy New Orleans, Entergy Texas, and System Energy) See Note 17 to the financial statements in the Form 10-K for a discussion of variable interest entities. See Note 4 to the financial statements herein for details of the nuclear fuel companies’ credit facilities, commercial paper borrowings, and long-term debt. System Energy is considered to hold a variable interest in the lessor from which it leases an undivided interest representing approximately 11.5% of the Grand Gulf nuclear plant. System Energy is the lessee under this arrangement, which is described in more detail in Note 5 to the financial statements in the Form 10-K. System Energy made payments under this arrangement, including interest, of $8.6 million in the three months ended September 30, 2021 and in the three months ended September 30, 2020. System Energy made payments under this arrangement, including interest, of $17.2 million in the nine months ended September 30, 2021 and in the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c r="B3"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September 30, 2021 and 2020 were as follows: 2021 2020 (In Thousands) Utility: Residential $1,291,645 $1,153,220 Commercial 756,903 647,119 Industrial 814,685 589,648 Governmental 66,167 56,710 Total billed retail 2,929,400 2,446,697 Sales for resale (a) 135,220 145,187 Other electric revenues (b) 81,343 69,122 Revenues from contracts with customers 3,145,963 2,661,006 Other revenues (c) 14,006 5,799 Total electric revenues 3,159,969 2,666,805 Natural gas 31,254 22,357 Entergy Wholesale Commodities: Competitive businesses sales from contracts with customers (a) 158,608 195,184 Other revenues (c) 3,701 19,222 Total competitive businesses revenues 162,309 214,406 Total operating revenues $3,353,532 $2,903,568 Entergy’s total revenues for the nine months ended September 30, 2021 and 2020 were as follows: 2021 2020 (In Thousands) Utility: Residential $3,114,084 $2,742,118 Commercial 1,958,284 1,712,179 Industrial 2,169,295 1,723,367 Governmental 184,576 156,251 Total billed retail 7,426,239 6,333,915 Sales for resale (a) 459,425 251,674 Other electric revenues (b) 348,683 288,009 Revenues from contracts with customers 8,234,347 6,873,598 Other revenues (c) 105,417 34,401 Total electric revenues 8,339,764 6,907,999 Natural gas 121,420 88,829 Entergy Wholesale Commodities: Competitive businesses sales from contracts with customers (a) 537,402 586,906 Other revenues (c) 21,854 159,800 Total competitive businesses revenues 559,256 746,706 Total operating revenues $9,020,440 $7,743,534 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4">
      <c r="A4" s="3" t="inlineStr">
        <is>
          <t>Entergy Arkansas [Member]</t>
        </is>
      </c>
    </row>
    <row r="5">
      <c r="A5" s="3" t="inlineStr">
        <is>
          <t>Revenue Recognition</t>
        </is>
      </c>
      <c r="B5"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September 30, 2021 and 2020 were as follows: 2021 2020 (In Thousands) Utility: Residential $1,291,645 $1,153,220 Commercial 756,903 647,119 Industrial 814,685 589,648 Governmental 66,167 56,710 Total billed retail 2,929,400 2,446,697 Sales for resale (a) 135,220 145,187 Other electric revenues (b) 81,343 69,122 Revenues from contracts with customers 3,145,963 2,661,006 Other revenues (c) 14,006 5,799 Total electric revenues 3,159,969 2,666,805 Natural gas 31,254 22,357 Entergy Wholesale Commodities: Competitive businesses sales from contracts with customers (a) 158,608 195,184 Other revenues (c) 3,701 19,222 Total competitive businesses revenues 162,309 214,406 Total operating revenues $3,353,532 $2,903,568 Entergy’s total revenues for the nine months ended September 30, 2021 and 2020 were as follows: 2021 2020 (In Thousands) Utility: Residential $3,114,084 $2,742,118 Commercial 1,958,284 1,712,179 Industrial 2,169,295 1,723,367 Governmental 184,576 156,251 Total billed retail 7,426,239 6,333,915 Sales for resale (a) 459,425 251,674 Other electric revenues (b) 348,683 288,009 Revenues from contracts with customers 8,234,347 6,873,598 Other revenues (c) 105,417 34,401 Total electric revenues 8,339,764 6,907,999 Natural gas 121,420 88,829 Entergy Wholesale Commodities: Competitive businesses sales from contracts with customers (a) 537,402 586,906 Other revenues (c) 21,854 159,800 Total competitive businesses revenues 559,256 746,706 Total operating revenues $9,020,440 $7,743,534 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6">
      <c r="A6" s="3" t="inlineStr">
        <is>
          <t>Entergy Louisiana [Member]</t>
        </is>
      </c>
    </row>
    <row r="7">
      <c r="A7" s="3" t="inlineStr">
        <is>
          <t>Revenue Recognition</t>
        </is>
      </c>
      <c r="B7"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September 30, 2021 and 2020 were as follows: 2021 2020 (In Thousands) Utility: Residential $1,291,645 $1,153,220 Commercial 756,903 647,119 Industrial 814,685 589,648 Governmental 66,167 56,710 Total billed retail 2,929,400 2,446,697 Sales for resale (a) 135,220 145,187 Other electric revenues (b) 81,343 69,122 Revenues from contracts with customers 3,145,963 2,661,006 Other revenues (c) 14,006 5,799 Total electric revenues 3,159,969 2,666,805 Natural gas 31,254 22,357 Entergy Wholesale Commodities: Competitive businesses sales from contracts with customers (a) 158,608 195,184 Other revenues (c) 3,701 19,222 Total competitive businesses revenues 162,309 214,406 Total operating revenues $3,353,532 $2,903,568 Entergy’s total revenues for the nine months ended September 30, 2021 and 2020 were as follows: 2021 2020 (In Thousands) Utility: Residential $3,114,084 $2,742,118 Commercial 1,958,284 1,712,179 Industrial 2,169,295 1,723,367 Governmental 184,576 156,251 Total billed retail 7,426,239 6,333,915 Sales for resale (a) 459,425 251,674 Other electric revenues (b) 348,683 288,009 Revenues from contracts with customers 8,234,347 6,873,598 Other revenues (c) 105,417 34,401 Total electric revenues 8,339,764 6,907,999 Natural gas 121,420 88,829 Entergy Wholesale Commodities: Competitive businesses sales from contracts with customers (a) 537,402 586,906 Other revenues (c) 21,854 159,800 Total competitive businesses revenues 559,256 746,706 Total operating revenues $9,020,440 $7,743,534 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8">
      <c r="A8" s="3" t="inlineStr">
        <is>
          <t>Entergy Mississippi [Member]</t>
        </is>
      </c>
    </row>
    <row r="9">
      <c r="A9" s="3" t="inlineStr">
        <is>
          <t>Revenue Recognition</t>
        </is>
      </c>
      <c r="B9"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September 30, 2021 and 2020 were as follows: 2021 2020 (In Thousands) Utility: Residential $1,291,645 $1,153,220 Commercial 756,903 647,119 Industrial 814,685 589,648 Governmental 66,167 56,710 Total billed retail 2,929,400 2,446,697 Sales for resale (a) 135,220 145,187 Other electric revenues (b) 81,343 69,122 Revenues from contracts with customers 3,145,963 2,661,006 Other revenues (c) 14,006 5,799 Total electric revenues 3,159,969 2,666,805 Natural gas 31,254 22,357 Entergy Wholesale Commodities: Competitive businesses sales from contracts with customers (a) 158,608 195,184 Other revenues (c) 3,701 19,222 Total competitive businesses revenues 162,309 214,406 Total operating revenues $3,353,532 $2,903,568 Entergy’s total revenues for the nine months ended September 30, 2021 and 2020 were as follows: 2021 2020 (In Thousands) Utility: Residential $3,114,084 $2,742,118 Commercial 1,958,284 1,712,179 Industrial 2,169,295 1,723,367 Governmental 184,576 156,251 Total billed retail 7,426,239 6,333,915 Sales for resale (a) 459,425 251,674 Other electric revenues (b) 348,683 288,009 Revenues from contracts with customers 8,234,347 6,873,598 Other revenues (c) 105,417 34,401 Total electric revenues 8,339,764 6,907,999 Natural gas 121,420 88,829 Entergy Wholesale Commodities: Competitive businesses sales from contracts with customers (a) 537,402 586,906 Other revenues (c) 21,854 159,800 Total competitive businesses revenues 559,256 746,706 Total operating revenues $9,020,440 $7,743,534 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10">
      <c r="A10" s="3" t="inlineStr">
        <is>
          <t>Entergy New Orleans [Member]</t>
        </is>
      </c>
    </row>
    <row r="11">
      <c r="A11" s="3" t="inlineStr">
        <is>
          <t>Revenue Recognition</t>
        </is>
      </c>
      <c r="B11"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September 30, 2021 and 2020 were as follows: 2021 2020 (In Thousands) Utility: Residential $1,291,645 $1,153,220 Commercial 756,903 647,119 Industrial 814,685 589,648 Governmental 66,167 56,710 Total billed retail 2,929,400 2,446,697 Sales for resale (a) 135,220 145,187 Other electric revenues (b) 81,343 69,122 Revenues from contracts with customers 3,145,963 2,661,006 Other revenues (c) 14,006 5,799 Total electric revenues 3,159,969 2,666,805 Natural gas 31,254 22,357 Entergy Wholesale Commodities: Competitive businesses sales from contracts with customers (a) 158,608 195,184 Other revenues (c) 3,701 19,222 Total competitive businesses revenues 162,309 214,406 Total operating revenues $3,353,532 $2,903,568 Entergy’s total revenues for the nine months ended September 30, 2021 and 2020 were as follows: 2021 2020 (In Thousands) Utility: Residential $3,114,084 $2,742,118 Commercial 1,958,284 1,712,179 Industrial 2,169,295 1,723,367 Governmental 184,576 156,251 Total billed retail 7,426,239 6,333,915 Sales for resale (a) 459,425 251,674 Other electric revenues (b) 348,683 288,009 Revenues from contracts with customers 8,234,347 6,873,598 Other revenues (c) 105,417 34,401 Total electric revenues 8,339,764 6,907,999 Natural gas 121,420 88,829 Entergy Wholesale Commodities: Competitive businesses sales from contracts with customers (a) 537,402 586,906 Other revenues (c) 21,854 159,800 Total competitive businesses revenues 559,256 746,706 Total operating revenues $9,020,440 $7,743,534 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12">
      <c r="A12" s="3" t="inlineStr">
        <is>
          <t>Entergy Texas [Member]</t>
        </is>
      </c>
    </row>
    <row r="13">
      <c r="A13" s="3" t="inlineStr">
        <is>
          <t>Revenue Recognition</t>
        </is>
      </c>
      <c r="B13"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September 30, 2021 and 2020 were as follows: 2021 2020 (In Thousands) Utility: Residential $1,291,645 $1,153,220 Commercial 756,903 647,119 Industrial 814,685 589,648 Governmental 66,167 56,710 Total billed retail 2,929,400 2,446,697 Sales for resale (a) 135,220 145,187 Other electric revenues (b) 81,343 69,122 Revenues from contracts with customers 3,145,963 2,661,006 Other revenues (c) 14,006 5,799 Total electric revenues 3,159,969 2,666,805 Natural gas 31,254 22,357 Entergy Wholesale Commodities: Competitive businesses sales from contracts with customers (a) 158,608 195,184 Other revenues (c) 3,701 19,222 Total competitive businesses revenues 162,309 214,406 Total operating revenues $3,353,532 $2,903,568 Entergy’s total revenues for the nine months ended September 30, 2021 and 2020 were as follows: 2021 2020 (In Thousands) Utility: Residential $3,114,084 $2,742,118 Commercial 1,958,284 1,712,179 Industrial 2,169,295 1,723,367 Governmental 184,576 156,251 Total billed retail 7,426,239 6,333,915 Sales for resale (a) 459,425 251,674 Other electric revenues (b) 348,683 288,009 Revenues from contracts with customers 8,234,347 6,873,598 Other revenues (c) 105,417 34,401 Total electric revenues 8,339,764 6,907,999 Natural gas 121,420 88,829 Entergy Wholesale Commodities: Competitive businesses sales from contracts with customers (a) 537,402 586,906 Other revenues (c) 21,854 159,800 Total competitive businesses revenues 559,256 746,706 Total operating revenues $9,020,440 $7,743,534 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14">
      <c r="A14" s="3" t="inlineStr">
        <is>
          <t>System Energy [Member]</t>
        </is>
      </c>
    </row>
    <row r="15">
      <c r="A15" s="3" t="inlineStr">
        <is>
          <t>Revenue Recognition</t>
        </is>
      </c>
      <c r="B15" s="3" t="inlineStr">
        <is>
          <t xml:space="preserve">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September 30, 2021 and 2020 were as follows: 2021 2020 (In Thousands) Utility: Residential $1,291,645 $1,153,220 Commercial 756,903 647,119 Industrial 814,685 589,648 Governmental 66,167 56,710 Total billed retail 2,929,400 2,446,697 Sales for resale (a) 135,220 145,187 Other electric revenues (b) 81,343 69,122 Revenues from contracts with customers 3,145,963 2,661,006 Other revenues (c) 14,006 5,799 Total electric revenues 3,159,969 2,666,805 Natural gas 31,254 22,357 Entergy Wholesale Commodities: Competitive businesses sales from contracts with customers (a) 158,608 195,184 Other revenues (c) 3,701 19,222 Total competitive businesses revenues 162,309 214,406 Total operating revenues $3,353,532 $2,903,568 Entergy’s total revenues for the nine months ended September 30, 2021 and 2020 were as follows: 2021 2020 (In Thousands) Utility: Residential $3,114,084 $2,742,118 Commercial 1,958,284 1,712,179 Industrial 2,169,295 1,723,367 Governmental 184,576 156,251 Total billed retail 7,426,239 6,333,915 Sales for resale (a) 459,425 251,674 Other electric revenues (b) 348,683 288,009 Revenues from contracts with customers 8,234,347 6,873,598 Other revenues (c) 105,417 34,401 Total electric revenues 8,339,764 6,907,999 Natural gas 121,420 88,829 Entergy Wholesale Commodities: Competitive businesses sales from contracts with customers (a) 537,402 586,906 Other revenues (c) 21,854 159,800 Total competitive businesses revenues 559,256 746,706 Total operating revenues $9,020,440 $7,743,534 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a) Sales for resale and competitive businesses sales include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revenues include the settlement of financial hedges, occasional sales of inventory, alternative revenue programs, provisions for revenue subject to refund, and late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Due to the effect of the COVID-19 pandemic on customer receivables, however, Entergy recorded increases in its allowance for doubtful accounts in 2020. 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Revenue from Contract with Customer, Excluding Assessed Tax</t>
        </is>
      </c>
      <c r="B4" s="6" t="n">
        <v>3353532</v>
      </c>
      <c r="C4" s="6" t="n">
        <v>2903568</v>
      </c>
      <c r="D4" s="6" t="n">
        <v>9020440</v>
      </c>
      <c r="E4" s="6" t="n">
        <v>7743534</v>
      </c>
    </row>
    <row r="5">
      <c r="A5" s="5" t="inlineStr">
        <is>
          <t>Operation and Maintenance:</t>
        </is>
      </c>
    </row>
    <row r="6">
      <c r="A6" s="3" t="inlineStr">
        <is>
          <t>Fuel, fuel-related expenses, and gas purchased for resale</t>
        </is>
      </c>
      <c r="B6" s="4" t="n">
        <v>737785</v>
      </c>
      <c r="C6" s="4" t="n">
        <v>421668</v>
      </c>
      <c r="D6" s="4" t="n">
        <v>1865016</v>
      </c>
      <c r="E6" s="4" t="n">
        <v>1160076</v>
      </c>
    </row>
    <row r="7">
      <c r="A7" s="3" t="inlineStr">
        <is>
          <t>Nuclear refueling outage expenses</t>
        </is>
      </c>
      <c r="B7" s="4" t="n">
        <v>43309</v>
      </c>
      <c r="C7" s="4" t="n">
        <v>44384</v>
      </c>
      <c r="D7" s="4" t="n">
        <v>130747</v>
      </c>
      <c r="E7" s="4" t="n">
        <v>139496</v>
      </c>
    </row>
    <row r="8">
      <c r="A8" s="3" t="inlineStr">
        <is>
          <t>Utilities Operating Expense, Maintenance, Operations, and Other Costs and Expenses</t>
        </is>
      </c>
      <c r="B8" s="4" t="n">
        <v>700595</v>
      </c>
      <c r="C8" s="4" t="n">
        <v>751337</v>
      </c>
      <c r="D8" s="4" t="n">
        <v>2188498</v>
      </c>
      <c r="E8" s="4" t="n">
        <v>2189681</v>
      </c>
    </row>
    <row r="9">
      <c r="A9" s="3" t="inlineStr">
        <is>
          <t>Asset Impairment Charges</t>
        </is>
      </c>
      <c r="B9" s="4" t="n">
        <v>-139</v>
      </c>
      <c r="C9" s="4" t="n">
        <v>4461</v>
      </c>
      <c r="D9" s="4" t="n">
        <v>345226</v>
      </c>
      <c r="E9" s="4" t="n">
        <v>16332</v>
      </c>
    </row>
    <row r="10">
      <c r="A10" s="3" t="inlineStr">
        <is>
          <t>Decommissioning</t>
        </is>
      </c>
      <c r="B10" s="4" t="n">
        <v>60364</v>
      </c>
      <c r="C10" s="4" t="n">
        <v>95155</v>
      </c>
      <c r="D10" s="4" t="n">
        <v>245205</v>
      </c>
      <c r="E10" s="4" t="n">
        <v>284251</v>
      </c>
    </row>
    <row r="11">
      <c r="A11" s="3" t="inlineStr">
        <is>
          <t>Taxes, Other</t>
        </is>
      </c>
      <c r="B11" s="4" t="n">
        <v>182347</v>
      </c>
      <c r="C11" s="4" t="n">
        <v>171425</v>
      </c>
      <c r="D11" s="4" t="n">
        <v>494960</v>
      </c>
      <c r="E11" s="4" t="n">
        <v>500364</v>
      </c>
    </row>
    <row r="12">
      <c r="A12" s="3" t="inlineStr">
        <is>
          <t>Other Depreciation and Amortization</t>
        </is>
      </c>
      <c r="B12" s="4" t="n">
        <v>421745</v>
      </c>
      <c r="C12" s="4" t="n">
        <v>401578</v>
      </c>
      <c r="D12" s="4" t="n">
        <v>1257809</v>
      </c>
      <c r="E12" s="4" t="n">
        <v>1205057</v>
      </c>
    </row>
    <row r="13">
      <c r="A13" s="3" t="inlineStr">
        <is>
          <t>Other regulatory charges (credits) - net</t>
        </is>
      </c>
      <c r="B13" s="4" t="n">
        <v>68324</v>
      </c>
      <c r="C13" s="4" t="n">
        <v>-29380</v>
      </c>
      <c r="D13" s="4" t="n">
        <v>45464</v>
      </c>
      <c r="E13" s="4" t="n">
        <v>-62306</v>
      </c>
    </row>
    <row r="14">
      <c r="A14" s="3" t="inlineStr">
        <is>
          <t>Costs and Expenses</t>
        </is>
      </c>
      <c r="B14" s="4" t="n">
        <v>2525662</v>
      </c>
      <c r="C14" s="4" t="n">
        <v>2125552</v>
      </c>
      <c r="D14" s="4" t="n">
        <v>7516363</v>
      </c>
      <c r="E14" s="4" t="n">
        <v>6126450</v>
      </c>
    </row>
    <row r="15">
      <c r="A15" s="3" t="inlineStr">
        <is>
          <t>OPERATING INCOME</t>
        </is>
      </c>
      <c r="B15" s="4" t="n">
        <v>827870</v>
      </c>
      <c r="C15" s="4" t="n">
        <v>778016</v>
      </c>
      <c r="D15" s="4" t="n">
        <v>1504077</v>
      </c>
      <c r="E15" s="4" t="n">
        <v>1617084</v>
      </c>
    </row>
    <row r="16">
      <c r="A16" s="5" t="inlineStr">
        <is>
          <t>OTHER INCOME</t>
        </is>
      </c>
    </row>
    <row r="17">
      <c r="A17" s="3" t="inlineStr">
        <is>
          <t>Allowance for equity funds used during construction</t>
        </is>
      </c>
      <c r="B17" s="4" t="n">
        <v>17180</v>
      </c>
      <c r="C17" s="4" t="n">
        <v>24915</v>
      </c>
      <c r="D17" s="4" t="n">
        <v>48629</v>
      </c>
      <c r="E17" s="4" t="n">
        <v>89238</v>
      </c>
    </row>
    <row r="18">
      <c r="A18" s="3" t="inlineStr">
        <is>
          <t>Investment Income, Net</t>
        </is>
      </c>
      <c r="B18" s="4" t="n">
        <v>75112</v>
      </c>
      <c r="C18" s="4" t="n">
        <v>127857</v>
      </c>
      <c r="D18" s="4" t="n">
        <v>289757</v>
      </c>
      <c r="E18" s="4" t="n">
        <v>195826</v>
      </c>
    </row>
    <row r="19">
      <c r="A19" s="3" t="inlineStr">
        <is>
          <t>Miscellaneous - net</t>
        </is>
      </c>
      <c r="B19" s="4" t="n">
        <v>-16797</v>
      </c>
      <c r="C19" s="4" t="n">
        <v>-58914</v>
      </c>
      <c r="D19" s="4" t="n">
        <v>-140571</v>
      </c>
      <c r="E19" s="4" t="n">
        <v>-129145</v>
      </c>
    </row>
    <row r="20">
      <c r="A20" s="3" t="inlineStr">
        <is>
          <t>TOTAL</t>
        </is>
      </c>
      <c r="B20" s="4" t="n">
        <v>75495</v>
      </c>
      <c r="C20" s="4" t="n">
        <v>93858</v>
      </c>
      <c r="D20" s="4" t="n">
        <v>197815</v>
      </c>
      <c r="E20" s="4" t="n">
        <v>155919</v>
      </c>
    </row>
    <row r="21">
      <c r="A21" s="5" t="inlineStr">
        <is>
          <t>INTEREST EXPENSE</t>
        </is>
      </c>
    </row>
    <row r="22">
      <c r="A22" s="3" t="inlineStr">
        <is>
          <t>Interest Expense, Debt</t>
        </is>
      </c>
      <c r="B22" s="4" t="n">
        <v>216612</v>
      </c>
      <c r="C22" s="4" t="n">
        <v>207811</v>
      </c>
      <c r="D22" s="4" t="n">
        <v>642839</v>
      </c>
      <c r="E22" s="4" t="n">
        <v>630199</v>
      </c>
    </row>
    <row r="23">
      <c r="A23" s="3" t="inlineStr">
        <is>
          <t>Allowance for borrowed funds used during construction</t>
        </is>
      </c>
      <c r="B23" s="4" t="n">
        <v>-7112</v>
      </c>
      <c r="C23" s="4" t="n">
        <v>-11080</v>
      </c>
      <c r="D23" s="4" t="n">
        <v>-20088</v>
      </c>
      <c r="E23" s="4" t="n">
        <v>-38667</v>
      </c>
    </row>
    <row r="24">
      <c r="A24" s="3" t="inlineStr">
        <is>
          <t>TOTAL</t>
        </is>
      </c>
      <c r="B24" s="4" t="n">
        <v>209500</v>
      </c>
      <c r="C24" s="4" t="n">
        <v>196731</v>
      </c>
      <c r="D24" s="4" t="n">
        <v>622751</v>
      </c>
      <c r="E24" s="4" t="n">
        <v>591532</v>
      </c>
    </row>
    <row r="25">
      <c r="A25" s="3" t="inlineStr">
        <is>
          <t>Income (Loss) from Continuing Operations before Income Taxes, Noncontrolling Interest</t>
        </is>
      </c>
      <c r="B25" s="4" t="n">
        <v>693865</v>
      </c>
      <c r="C25" s="4" t="n">
        <v>675143</v>
      </c>
      <c r="D25" s="4" t="n">
        <v>1079141</v>
      </c>
      <c r="E25" s="4" t="n">
        <v>1181471</v>
      </c>
    </row>
    <row r="26">
      <c r="A26" s="3" t="inlineStr">
        <is>
          <t>Income taxes</t>
        </is>
      </c>
      <c r="B26" s="4" t="n">
        <v>158282</v>
      </c>
      <c r="C26" s="4" t="n">
        <v>149444</v>
      </c>
      <c r="D26" s="4" t="n">
        <v>205808</v>
      </c>
      <c r="E26" s="4" t="n">
        <v>167366</v>
      </c>
    </row>
    <row r="27">
      <c r="A27" s="3" t="inlineStr">
        <is>
          <t>Consolidated net income</t>
        </is>
      </c>
      <c r="B27" s="4" t="n">
        <v>535583</v>
      </c>
      <c r="C27" s="4" t="n">
        <v>525699</v>
      </c>
      <c r="D27" s="4" t="n">
        <v>873333</v>
      </c>
      <c r="E27" s="4" t="n">
        <v>1014105</v>
      </c>
    </row>
    <row r="28">
      <c r="A28" s="3" t="inlineStr">
        <is>
          <t>Net Income (Loss) Attributable to Noncontrolling Interest, Preferred Unit Holders</t>
        </is>
      </c>
      <c r="B28" s="6" t="n">
        <v>4580</v>
      </c>
      <c r="C28" s="6" t="n">
        <v>4580</v>
      </c>
      <c r="D28" s="6" t="n">
        <v>13739</v>
      </c>
      <c r="E28" s="6" t="n">
        <v>13739</v>
      </c>
    </row>
    <row r="29">
      <c r="A29" s="5" t="inlineStr">
        <is>
          <t>Earnings per average common share:</t>
        </is>
      </c>
    </row>
    <row r="30">
      <c r="A30" s="3" t="inlineStr">
        <is>
          <t>Basic (in dollars per share)</t>
        </is>
      </c>
      <c r="B30" s="7" t="n">
        <v>2.64</v>
      </c>
      <c r="C30" s="7" t="n">
        <v>2.6</v>
      </c>
      <c r="D30" s="7" t="n">
        <v>4.28</v>
      </c>
      <c r="E30" s="6" t="n">
        <v>5</v>
      </c>
    </row>
    <row r="31">
      <c r="A31" s="3" t="inlineStr">
        <is>
          <t>Diluted (in dollars per share)</t>
        </is>
      </c>
      <c r="B31" s="7" t="n">
        <v>2.63</v>
      </c>
      <c r="C31" s="7" t="n">
        <v>2.59</v>
      </c>
      <c r="D31" s="7" t="n">
        <v>4.26</v>
      </c>
      <c r="E31" s="7" t="n">
        <v>4.98</v>
      </c>
    </row>
    <row r="32">
      <c r="A32" s="3" t="inlineStr">
        <is>
          <t>Basic average number of common shares outstanding (in shares)</t>
        </is>
      </c>
      <c r="B32" s="4" t="n">
        <v>200963049</v>
      </c>
      <c r="C32" s="4" t="n">
        <v>200220018</v>
      </c>
      <c r="D32" s="4" t="n">
        <v>200756267</v>
      </c>
      <c r="E32" s="4" t="n">
        <v>200063256</v>
      </c>
    </row>
    <row r="33">
      <c r="A33" s="3" t="inlineStr">
        <is>
          <t>Diluted average number of common shares outstanding (in shares)</t>
        </is>
      </c>
      <c r="B33" s="4" t="n">
        <v>202003329</v>
      </c>
      <c r="C33" s="4" t="n">
        <v>201115768</v>
      </c>
      <c r="D33" s="4" t="n">
        <v>201568508</v>
      </c>
      <c r="E33" s="4" t="n">
        <v>200957465</v>
      </c>
    </row>
    <row r="34">
      <c r="A34" s="3" t="inlineStr">
        <is>
          <t>Net Income (Loss) Available to Common Stockholders, Basic</t>
        </is>
      </c>
      <c r="B34" s="6" t="n">
        <v>531003</v>
      </c>
      <c r="C34" s="6" t="n">
        <v>521119</v>
      </c>
      <c r="D34" s="6" t="n">
        <v>859594</v>
      </c>
      <c r="E34" s="6" t="n">
        <v>1000366</v>
      </c>
    </row>
    <row r="35">
      <c r="A35" s="3" t="inlineStr">
        <is>
          <t>Electricity [Member]</t>
        </is>
      </c>
    </row>
    <row r="36">
      <c r="A36" s="5" t="inlineStr">
        <is>
          <t>REVENUES</t>
        </is>
      </c>
    </row>
    <row r="37">
      <c r="A37" s="3" t="inlineStr">
        <is>
          <t>Revenue from Contract with Customer, Excluding Assessed Tax</t>
        </is>
      </c>
      <c r="B37" s="4" t="n">
        <v>3159969</v>
      </c>
      <c r="C37" s="4" t="n">
        <v>2666805</v>
      </c>
      <c r="D37" s="4" t="n">
        <v>8339764</v>
      </c>
      <c r="E37" s="4" t="n">
        <v>6907999</v>
      </c>
    </row>
    <row r="38">
      <c r="A38" s="3" t="inlineStr">
        <is>
          <t>Natural Gas, US Regulated [Member]</t>
        </is>
      </c>
    </row>
    <row r="39">
      <c r="A39" s="5" t="inlineStr">
        <is>
          <t>REVENUES</t>
        </is>
      </c>
    </row>
    <row r="40">
      <c r="A40" s="3" t="inlineStr">
        <is>
          <t>Revenue from Contract with Customer, Excluding Assessed Tax</t>
        </is>
      </c>
      <c r="B40" s="4" t="n">
        <v>31254</v>
      </c>
      <c r="C40" s="4" t="n">
        <v>22357</v>
      </c>
      <c r="D40" s="4" t="n">
        <v>121420</v>
      </c>
      <c r="E40" s="4" t="n">
        <v>88829</v>
      </c>
    </row>
    <row r="41">
      <c r="A41" s="3" t="inlineStr">
        <is>
          <t>Competitive Businesses [Member]</t>
        </is>
      </c>
    </row>
    <row r="42">
      <c r="A42" s="5" t="inlineStr">
        <is>
          <t>REVENUES</t>
        </is>
      </c>
    </row>
    <row r="43">
      <c r="A43" s="3" t="inlineStr">
        <is>
          <t>Revenue from Contract with Customer, Excluding Assessed Tax</t>
        </is>
      </c>
      <c r="B43" s="4" t="n">
        <v>162309</v>
      </c>
      <c r="C43" s="4" t="n">
        <v>214406</v>
      </c>
      <c r="D43" s="4" t="n">
        <v>559256</v>
      </c>
      <c r="E43" s="4" t="n">
        <v>746706</v>
      </c>
    </row>
    <row r="44">
      <c r="A44" s="3" t="inlineStr">
        <is>
          <t>Electricity, Purchased [Member]</t>
        </is>
      </c>
    </row>
    <row r="45">
      <c r="A45" s="5" t="inlineStr">
        <is>
          <t>Operation and Maintenance:</t>
        </is>
      </c>
    </row>
    <row r="46">
      <c r="A46" s="3" t="inlineStr">
        <is>
          <t>Cost of Goods and Services Sold</t>
        </is>
      </c>
      <c r="B46" s="4" t="n">
        <v>311332</v>
      </c>
      <c r="C46" s="4" t="n">
        <v>264924</v>
      </c>
      <c r="D46" s="4" t="n">
        <v>943438</v>
      </c>
      <c r="E46" s="4" t="n">
        <v>693499</v>
      </c>
    </row>
    <row r="47">
      <c r="A47" s="3" t="inlineStr">
        <is>
          <t>Entergy Mississippi [Member]</t>
        </is>
      </c>
    </row>
    <row r="48">
      <c r="A48" s="5" t="inlineStr">
        <is>
          <t>REVENUES</t>
        </is>
      </c>
    </row>
    <row r="49">
      <c r="A49" s="3" t="inlineStr">
        <is>
          <t>Revenue from Contract with Customer, Excluding Assessed Tax</t>
        </is>
      </c>
      <c r="B49" s="4" t="n">
        <v>420319</v>
      </c>
      <c r="C49" s="4" t="n">
        <v>356496</v>
      </c>
      <c r="D49" s="4" t="n">
        <v>1105978</v>
      </c>
      <c r="E49" s="4" t="n">
        <v>948372</v>
      </c>
    </row>
    <row r="50">
      <c r="A50" s="5" t="inlineStr">
        <is>
          <t>Operation and Maintenance:</t>
        </is>
      </c>
    </row>
    <row r="51">
      <c r="A51" s="3" t="inlineStr">
        <is>
          <t>Fuel, fuel-related expenses, and gas purchased for resale</t>
        </is>
      </c>
      <c r="B51" s="4" t="n">
        <v>54505</v>
      </c>
      <c r="C51" s="4" t="n">
        <v>41771</v>
      </c>
      <c r="D51" s="4" t="n">
        <v>180315</v>
      </c>
      <c r="E51" s="4" t="n">
        <v>143798</v>
      </c>
    </row>
    <row r="52">
      <c r="A52" s="3" t="inlineStr">
        <is>
          <t>Utilities Operating Expense, Maintenance, Operations, and Other Costs and Expenses</t>
        </is>
      </c>
      <c r="B52" s="4" t="n">
        <v>72523</v>
      </c>
      <c r="C52" s="4" t="n">
        <v>74891</v>
      </c>
      <c r="D52" s="4" t="n">
        <v>214253</v>
      </c>
      <c r="E52" s="4" t="n">
        <v>203571</v>
      </c>
    </row>
    <row r="53">
      <c r="A53" s="3" t="inlineStr">
        <is>
          <t>Taxes, Other</t>
        </is>
      </c>
      <c r="B53" s="4" t="n">
        <v>25911</v>
      </c>
      <c r="C53" s="4" t="n">
        <v>24638</v>
      </c>
      <c r="D53" s="4" t="n">
        <v>78886</v>
      </c>
      <c r="E53" s="4" t="n">
        <v>74525</v>
      </c>
    </row>
    <row r="54">
      <c r="A54" s="3" t="inlineStr">
        <is>
          <t>Other Depreciation and Amortization</t>
        </is>
      </c>
      <c r="B54" s="4" t="n">
        <v>57130</v>
      </c>
      <c r="C54" s="4" t="n">
        <v>52486</v>
      </c>
      <c r="D54" s="4" t="n">
        <v>168324</v>
      </c>
      <c r="E54" s="4" t="n">
        <v>155937</v>
      </c>
    </row>
    <row r="55">
      <c r="A55" s="3" t="inlineStr">
        <is>
          <t>Other regulatory charges (credits) - net</t>
        </is>
      </c>
      <c r="B55" s="4" t="n">
        <v>25810</v>
      </c>
      <c r="C55" s="4" t="n">
        <v>571</v>
      </c>
      <c r="D55" s="4" t="n">
        <v>12309</v>
      </c>
      <c r="E55" s="4" t="n">
        <v>-9806</v>
      </c>
    </row>
    <row r="56">
      <c r="A56" s="3" t="inlineStr">
        <is>
          <t>Costs and Expenses</t>
        </is>
      </c>
      <c r="B56" s="4" t="n">
        <v>321126</v>
      </c>
      <c r="C56" s="4" t="n">
        <v>262653</v>
      </c>
      <c r="D56" s="4" t="n">
        <v>871817</v>
      </c>
      <c r="E56" s="4" t="n">
        <v>745643</v>
      </c>
    </row>
    <row r="57">
      <c r="A57" s="3" t="inlineStr">
        <is>
          <t>OPERATING INCOME</t>
        </is>
      </c>
      <c r="B57" s="4" t="n">
        <v>99193</v>
      </c>
      <c r="C57" s="4" t="n">
        <v>93843</v>
      </c>
      <c r="D57" s="4" t="n">
        <v>234161</v>
      </c>
      <c r="E57" s="4" t="n">
        <v>202729</v>
      </c>
    </row>
    <row r="58">
      <c r="A58" s="5" t="inlineStr">
        <is>
          <t>OTHER INCOME</t>
        </is>
      </c>
    </row>
    <row r="59">
      <c r="A59" s="3" t="inlineStr">
        <is>
          <t>Allowance for equity funds used during construction</t>
        </is>
      </c>
      <c r="B59" s="4" t="n">
        <v>2006</v>
      </c>
      <c r="C59" s="4" t="n">
        <v>1793</v>
      </c>
      <c r="D59" s="4" t="n">
        <v>5703</v>
      </c>
      <c r="E59" s="4" t="n">
        <v>4820</v>
      </c>
    </row>
    <row r="60">
      <c r="A60" s="3" t="inlineStr">
        <is>
          <t>Investment Income, Net</t>
        </is>
      </c>
      <c r="B60" s="4" t="n">
        <v>1</v>
      </c>
      <c r="C60" s="4" t="n">
        <v>13</v>
      </c>
      <c r="D60" s="4" t="n">
        <v>50</v>
      </c>
      <c r="E60" s="4" t="n">
        <v>268</v>
      </c>
    </row>
    <row r="61">
      <c r="A61" s="3" t="inlineStr">
        <is>
          <t>Miscellaneous - net</t>
        </is>
      </c>
      <c r="B61" s="4" t="n">
        <v>-1844</v>
      </c>
      <c r="C61" s="4" t="n">
        <v>-2497</v>
      </c>
      <c r="D61" s="4" t="n">
        <v>-6362</v>
      </c>
      <c r="E61" s="4" t="n">
        <v>-7382</v>
      </c>
    </row>
    <row r="62">
      <c r="A62" s="3" t="inlineStr">
        <is>
          <t>TOTAL</t>
        </is>
      </c>
      <c r="B62" s="4" t="n">
        <v>163</v>
      </c>
      <c r="C62" s="4" t="n">
        <v>-691</v>
      </c>
      <c r="D62" s="4" t="n">
        <v>-609</v>
      </c>
      <c r="E62" s="4" t="n">
        <v>-2294</v>
      </c>
    </row>
    <row r="63">
      <c r="A63" s="5" t="inlineStr">
        <is>
          <t>INTEREST EXPENSE</t>
        </is>
      </c>
    </row>
    <row r="64">
      <c r="A64" s="3" t="inlineStr">
        <is>
          <t>Interest Expense, Debt</t>
        </is>
      </c>
      <c r="B64" s="4" t="n">
        <v>19024</v>
      </c>
      <c r="C64" s="4" t="n">
        <v>17650</v>
      </c>
      <c r="D64" s="4" t="n">
        <v>55559</v>
      </c>
      <c r="E64" s="4" t="n">
        <v>51425</v>
      </c>
    </row>
    <row r="65">
      <c r="A65" s="3" t="inlineStr">
        <is>
          <t>Allowance for borrowed funds used during construction</t>
        </is>
      </c>
      <c r="B65" s="4" t="n">
        <v>-849</v>
      </c>
      <c r="C65" s="4" t="n">
        <v>-773</v>
      </c>
      <c r="D65" s="4" t="n">
        <v>-2378</v>
      </c>
      <c r="E65" s="4" t="n">
        <v>-1958</v>
      </c>
    </row>
    <row r="66">
      <c r="A66" s="3" t="inlineStr">
        <is>
          <t>TOTAL</t>
        </is>
      </c>
      <c r="B66" s="4" t="n">
        <v>18175</v>
      </c>
      <c r="C66" s="4" t="n">
        <v>16877</v>
      </c>
      <c r="D66" s="4" t="n">
        <v>53181</v>
      </c>
      <c r="E66" s="4" t="n">
        <v>49467</v>
      </c>
    </row>
    <row r="67">
      <c r="A67" s="3" t="inlineStr">
        <is>
          <t>Income (Loss) from Continuing Operations before Income Taxes, Noncontrolling Interest</t>
        </is>
      </c>
      <c r="B67" s="4" t="n">
        <v>81181</v>
      </c>
      <c r="C67" s="4" t="n">
        <v>76275</v>
      </c>
      <c r="D67" s="4" t="n">
        <v>180371</v>
      </c>
      <c r="E67" s="4" t="n">
        <v>150968</v>
      </c>
    </row>
    <row r="68">
      <c r="A68" s="3" t="inlineStr">
        <is>
          <t>Income taxes</t>
        </is>
      </c>
      <c r="B68" s="4" t="n">
        <v>18586</v>
      </c>
      <c r="C68" s="4" t="n">
        <v>17686</v>
      </c>
      <c r="D68" s="4" t="n">
        <v>40388</v>
      </c>
      <c r="E68" s="4" t="n">
        <v>30960</v>
      </c>
    </row>
    <row r="69">
      <c r="A69" s="3" t="inlineStr">
        <is>
          <t>Consolidated net income</t>
        </is>
      </c>
      <c r="B69" s="4" t="n">
        <v>62595</v>
      </c>
      <c r="C69" s="4" t="n">
        <v>58589</v>
      </c>
      <c r="D69" s="4" t="n">
        <v>139983</v>
      </c>
      <c r="E69" s="4" t="n">
        <v>120008</v>
      </c>
    </row>
    <row r="70">
      <c r="A70" s="3" t="inlineStr">
        <is>
          <t>Entergy Mississippi [Member] | Electricity [Member]</t>
        </is>
      </c>
    </row>
    <row r="71">
      <c r="A71" s="5" t="inlineStr">
        <is>
          <t>REVENUES</t>
        </is>
      </c>
    </row>
    <row r="72">
      <c r="A72" s="3" t="inlineStr">
        <is>
          <t>Revenue from Contract with Customer, Excluding Assessed Tax</t>
        </is>
      </c>
      <c r="B72" s="4" t="n">
        <v>420319</v>
      </c>
      <c r="C72" s="4" t="n">
        <v>356496</v>
      </c>
      <c r="D72" s="4" t="n">
        <v>1105978</v>
      </c>
      <c r="E72" s="4" t="n">
        <v>948372</v>
      </c>
    </row>
    <row r="73">
      <c r="A73" s="3" t="inlineStr">
        <is>
          <t>Entergy Mississippi [Member] | Natural Gas, US Regulated [Member]</t>
        </is>
      </c>
    </row>
    <row r="74">
      <c r="A74" s="5" t="inlineStr">
        <is>
          <t>REVENUES</t>
        </is>
      </c>
    </row>
    <row r="75">
      <c r="A75" s="3" t="inlineStr">
        <is>
          <t>Revenue from Contract with Customer, Excluding Assessed Tax</t>
        </is>
      </c>
      <c r="B75" s="4" t="n">
        <v>0</v>
      </c>
      <c r="C75" s="4" t="n">
        <v>0</v>
      </c>
      <c r="D75" s="4" t="n">
        <v>0</v>
      </c>
      <c r="E75" s="4" t="n">
        <v>0</v>
      </c>
    </row>
    <row r="76">
      <c r="A76" s="3" t="inlineStr">
        <is>
          <t>Entergy Mississippi [Member] | Electricity, Purchased [Member]</t>
        </is>
      </c>
    </row>
    <row r="77">
      <c r="A77" s="5" t="inlineStr">
        <is>
          <t>Operation and Maintenance:</t>
        </is>
      </c>
    </row>
    <row r="78">
      <c r="A78" s="3" t="inlineStr">
        <is>
          <t>Cost of Goods and Services Sold</t>
        </is>
      </c>
      <c r="B78" s="4" t="n">
        <v>85247</v>
      </c>
      <c r="C78" s="4" t="n">
        <v>68296</v>
      </c>
      <c r="D78" s="4" t="n">
        <v>217730</v>
      </c>
      <c r="E78" s="4" t="n">
        <v>177618</v>
      </c>
    </row>
    <row r="79">
      <c r="A79" s="3" t="inlineStr">
        <is>
          <t>Entergy Arkansas [Member]</t>
        </is>
      </c>
    </row>
    <row r="80">
      <c r="A80" s="5" t="inlineStr">
        <is>
          <t>REVENUES</t>
        </is>
      </c>
    </row>
    <row r="81">
      <c r="A81" s="3" t="inlineStr">
        <is>
          <t>Revenue from Contract with Customer, Excluding Assessed Tax</t>
        </is>
      </c>
      <c r="B81" s="4" t="n">
        <v>722683</v>
      </c>
      <c r="C81" s="4" t="n">
        <v>644389</v>
      </c>
      <c r="D81" s="4" t="n">
        <v>1856343</v>
      </c>
      <c r="E81" s="4" t="n">
        <v>1618068</v>
      </c>
    </row>
    <row r="82">
      <c r="A82" s="5" t="inlineStr">
        <is>
          <t>Operation and Maintenance:</t>
        </is>
      </c>
    </row>
    <row r="83">
      <c r="A83" s="3" t="inlineStr">
        <is>
          <t>Fuel, fuel-related expenses, and gas purchased for resale</t>
        </is>
      </c>
      <c r="B83" s="4" t="n">
        <v>94580</v>
      </c>
      <c r="C83" s="4" t="n">
        <v>77239</v>
      </c>
      <c r="D83" s="4" t="n">
        <v>295317</v>
      </c>
      <c r="E83" s="4" t="n">
        <v>217342</v>
      </c>
    </row>
    <row r="84">
      <c r="A84" s="3" t="inlineStr">
        <is>
          <t>Nuclear refueling outage expenses</t>
        </is>
      </c>
      <c r="B84" s="4" t="n">
        <v>13207</v>
      </c>
      <c r="C84" s="4" t="n">
        <v>13010</v>
      </c>
      <c r="D84" s="4" t="n">
        <v>39389</v>
      </c>
      <c r="E84" s="4" t="n">
        <v>42809</v>
      </c>
    </row>
    <row r="85">
      <c r="A85" s="3" t="inlineStr">
        <is>
          <t>Utilities Operating Expense, Maintenance, Operations, and Other Costs and Expenses</t>
        </is>
      </c>
      <c r="B85" s="4" t="n">
        <v>175236</v>
      </c>
      <c r="C85" s="4" t="n">
        <v>169898</v>
      </c>
      <c r="D85" s="4" t="n">
        <v>503242</v>
      </c>
      <c r="E85" s="4" t="n">
        <v>486525</v>
      </c>
    </row>
    <row r="86">
      <c r="A86" s="3" t="inlineStr">
        <is>
          <t>Decommissioning</t>
        </is>
      </c>
      <c r="B86" s="4" t="n">
        <v>19567</v>
      </c>
      <c r="C86" s="4" t="n">
        <v>18449</v>
      </c>
      <c r="D86" s="4" t="n">
        <v>57847</v>
      </c>
      <c r="E86" s="4" t="n">
        <v>54596</v>
      </c>
    </row>
    <row r="87">
      <c r="A87" s="3" t="inlineStr">
        <is>
          <t>Taxes, Other</t>
        </is>
      </c>
      <c r="B87" s="4" t="n">
        <v>36892</v>
      </c>
      <c r="C87" s="4" t="n">
        <v>34379</v>
      </c>
      <c r="D87" s="4" t="n">
        <v>96741</v>
      </c>
      <c r="E87" s="4" t="n">
        <v>92611</v>
      </c>
    </row>
    <row r="88">
      <c r="A88" s="3" t="inlineStr">
        <is>
          <t>Other Depreciation and Amortization</t>
        </is>
      </c>
      <c r="B88" s="4" t="n">
        <v>90887</v>
      </c>
      <c r="C88" s="4" t="n">
        <v>84515</v>
      </c>
      <c r="D88" s="4" t="n">
        <v>269442</v>
      </c>
      <c r="E88" s="4" t="n">
        <v>252574</v>
      </c>
    </row>
    <row r="89">
      <c r="A89" s="3" t="inlineStr">
        <is>
          <t>Other regulatory charges (credits) - net</t>
        </is>
      </c>
      <c r="B89" s="4" t="n">
        <v>31988</v>
      </c>
      <c r="C89" s="4" t="n">
        <v>-28348</v>
      </c>
      <c r="D89" s="4" t="n">
        <v>-27649</v>
      </c>
      <c r="E89" s="4" t="n">
        <v>-67632</v>
      </c>
    </row>
    <row r="90">
      <c r="A90" s="3" t="inlineStr">
        <is>
          <t>Costs and Expenses</t>
        </is>
      </c>
      <c r="B90" s="4" t="n">
        <v>536936</v>
      </c>
      <c r="C90" s="4" t="n">
        <v>426741</v>
      </c>
      <c r="D90" s="4" t="n">
        <v>1440577</v>
      </c>
      <c r="E90" s="4" t="n">
        <v>1224636</v>
      </c>
    </row>
    <row r="91">
      <c r="A91" s="3" t="inlineStr">
        <is>
          <t>OPERATING INCOME</t>
        </is>
      </c>
      <c r="B91" s="4" t="n">
        <v>185747</v>
      </c>
      <c r="C91" s="4" t="n">
        <v>217648</v>
      </c>
      <c r="D91" s="4" t="n">
        <v>415766</v>
      </c>
      <c r="E91" s="4" t="n">
        <v>393432</v>
      </c>
    </row>
    <row r="92">
      <c r="A92" s="5" t="inlineStr">
        <is>
          <t>OTHER INCOME</t>
        </is>
      </c>
    </row>
    <row r="93">
      <c r="A93" s="3" t="inlineStr">
        <is>
          <t>Allowance for equity funds used during construction</t>
        </is>
      </c>
      <c r="B93" s="4" t="n">
        <v>4113</v>
      </c>
      <c r="C93" s="4" t="n">
        <v>3876</v>
      </c>
      <c r="D93" s="4" t="n">
        <v>10714</v>
      </c>
      <c r="E93" s="4" t="n">
        <v>10671</v>
      </c>
    </row>
    <row r="94">
      <c r="A94" s="3" t="inlineStr">
        <is>
          <t>Investment Income, Net</t>
        </is>
      </c>
      <c r="B94" s="4" t="n">
        <v>53661</v>
      </c>
      <c r="C94" s="4" t="n">
        <v>2218</v>
      </c>
      <c r="D94" s="4" t="n">
        <v>78809</v>
      </c>
      <c r="E94" s="4" t="n">
        <v>18402</v>
      </c>
    </row>
    <row r="95">
      <c r="A95" s="3" t="inlineStr">
        <is>
          <t>Miscellaneous - net</t>
        </is>
      </c>
      <c r="B95" s="4" t="n">
        <v>-4805</v>
      </c>
      <c r="C95" s="4" t="n">
        <v>-4465</v>
      </c>
      <c r="D95" s="4" t="n">
        <v>-15968</v>
      </c>
      <c r="E95" s="4" t="n">
        <v>-17034</v>
      </c>
    </row>
    <row r="96">
      <c r="A96" s="3" t="inlineStr">
        <is>
          <t>TOTAL</t>
        </is>
      </c>
      <c r="B96" s="4" t="n">
        <v>52969</v>
      </c>
      <c r="C96" s="4" t="n">
        <v>1629</v>
      </c>
      <c r="D96" s="4" t="n">
        <v>73555</v>
      </c>
      <c r="E96" s="4" t="n">
        <v>12039</v>
      </c>
    </row>
    <row r="97">
      <c r="A97" s="5" t="inlineStr">
        <is>
          <t>INTEREST EXPENSE</t>
        </is>
      </c>
    </row>
    <row r="98">
      <c r="A98" s="3" t="inlineStr">
        <is>
          <t>Interest Expense, Debt</t>
        </is>
      </c>
      <c r="B98" s="4" t="n">
        <v>35452</v>
      </c>
      <c r="C98" s="4" t="n">
        <v>36902</v>
      </c>
      <c r="D98" s="4" t="n">
        <v>104862</v>
      </c>
      <c r="E98" s="4" t="n">
        <v>108494</v>
      </c>
    </row>
    <row r="99">
      <c r="A99" s="3" t="inlineStr">
        <is>
          <t>Allowance for borrowed funds used during construction</t>
        </is>
      </c>
      <c r="B99" s="4" t="n">
        <v>-1793</v>
      </c>
      <c r="C99" s="4" t="n">
        <v>-1702</v>
      </c>
      <c r="D99" s="4" t="n">
        <v>-4655</v>
      </c>
      <c r="E99" s="4" t="n">
        <v>-4686</v>
      </c>
    </row>
    <row r="100">
      <c r="A100" s="3" t="inlineStr">
        <is>
          <t>TOTAL</t>
        </is>
      </c>
      <c r="B100" s="4" t="n">
        <v>33659</v>
      </c>
      <c r="C100" s="4" t="n">
        <v>35200</v>
      </c>
      <c r="D100" s="4" t="n">
        <v>100207</v>
      </c>
      <c r="E100" s="4" t="n">
        <v>103808</v>
      </c>
    </row>
    <row r="101">
      <c r="A101" s="3" t="inlineStr">
        <is>
          <t>Income (Loss) from Continuing Operations before Income Taxes, Noncontrolling Interest</t>
        </is>
      </c>
      <c r="B101" s="4" t="n">
        <v>205057</v>
      </c>
      <c r="C101" s="4" t="n">
        <v>184077</v>
      </c>
      <c r="D101" s="4" t="n">
        <v>389114</v>
      </c>
      <c r="E101" s="4" t="n">
        <v>301663</v>
      </c>
    </row>
    <row r="102">
      <c r="A102" s="3" t="inlineStr">
        <is>
          <t>Income taxes</t>
        </is>
      </c>
      <c r="B102" s="4" t="n">
        <v>50166</v>
      </c>
      <c r="C102" s="4" t="n">
        <v>48234</v>
      </c>
      <c r="D102" s="4" t="n">
        <v>84593</v>
      </c>
      <c r="E102" s="4" t="n">
        <v>61055</v>
      </c>
    </row>
    <row r="103">
      <c r="A103" s="3" t="inlineStr">
        <is>
          <t>Consolidated net income</t>
        </is>
      </c>
      <c r="B103" s="4" t="n">
        <v>154891</v>
      </c>
      <c r="C103" s="4" t="n">
        <v>135843</v>
      </c>
      <c r="D103" s="4" t="n">
        <v>304521</v>
      </c>
      <c r="E103" s="4" t="n">
        <v>240608</v>
      </c>
    </row>
    <row r="104">
      <c r="A104" s="3" t="inlineStr">
        <is>
          <t>Entergy Arkansas [Member] | Electricity [Member]</t>
        </is>
      </c>
    </row>
    <row r="105">
      <c r="A105" s="5" t="inlineStr">
        <is>
          <t>REVENUES</t>
        </is>
      </c>
    </row>
    <row r="106">
      <c r="A106" s="3" t="inlineStr">
        <is>
          <t>Revenue from Contract with Customer, Excluding Assessed Tax</t>
        </is>
      </c>
      <c r="B106" s="4" t="n">
        <v>722683</v>
      </c>
      <c r="C106" s="4" t="n">
        <v>644389</v>
      </c>
      <c r="D106" s="4" t="n">
        <v>1856343</v>
      </c>
      <c r="E106" s="4" t="n">
        <v>1618068</v>
      </c>
    </row>
    <row r="107">
      <c r="A107" s="3" t="inlineStr">
        <is>
          <t>Entergy Arkansas [Member] | Natural Gas, US Regulated [Member]</t>
        </is>
      </c>
    </row>
    <row r="108">
      <c r="A108" s="5" t="inlineStr">
        <is>
          <t>REVENUES</t>
        </is>
      </c>
    </row>
    <row r="109">
      <c r="A109" s="3" t="inlineStr">
        <is>
          <t>Revenue from Contract with Customer, Excluding Assessed Tax</t>
        </is>
      </c>
      <c r="B109" s="4" t="n">
        <v>0</v>
      </c>
      <c r="C109" s="4" t="n">
        <v>0</v>
      </c>
      <c r="D109" s="4" t="n">
        <v>0</v>
      </c>
      <c r="E109" s="4" t="n">
        <v>0</v>
      </c>
    </row>
    <row r="110">
      <c r="A110" s="3" t="inlineStr">
        <is>
          <t>Entergy Arkansas [Member] | Electricity, Purchased [Member]</t>
        </is>
      </c>
    </row>
    <row r="111">
      <c r="A111" s="5" t="inlineStr">
        <is>
          <t>Operation and Maintenance:</t>
        </is>
      </c>
    </row>
    <row r="112">
      <c r="A112" s="3" t="inlineStr">
        <is>
          <t>Cost of Goods and Services Sold</t>
        </is>
      </c>
      <c r="B112" s="4" t="n">
        <v>74579</v>
      </c>
      <c r="C112" s="4" t="n">
        <v>57599</v>
      </c>
      <c r="D112" s="4" t="n">
        <v>206248</v>
      </c>
      <c r="E112" s="4" t="n">
        <v>145811</v>
      </c>
    </row>
    <row r="113">
      <c r="A113" s="3" t="inlineStr">
        <is>
          <t>Entergy Louisiana [Member]</t>
        </is>
      </c>
    </row>
    <row r="114">
      <c r="A114" s="5" t="inlineStr">
        <is>
          <t>REVENUES</t>
        </is>
      </c>
    </row>
    <row r="115">
      <c r="A115" s="3" t="inlineStr">
        <is>
          <t>Revenue from Contract with Customer, Excluding Assessed Tax</t>
        </is>
      </c>
      <c r="B115" s="4" t="n">
        <v>1420708</v>
      </c>
      <c r="C115" s="4" t="n">
        <v>1120022</v>
      </c>
      <c r="D115" s="4" t="n">
        <v>3795950</v>
      </c>
      <c r="E115" s="4" t="n">
        <v>3062321</v>
      </c>
    </row>
    <row r="116">
      <c r="A116" s="5" t="inlineStr">
        <is>
          <t>Operation and Maintenance:</t>
        </is>
      </c>
    </row>
    <row r="117">
      <c r="A117" s="3" t="inlineStr">
        <is>
          <t>Fuel, fuel-related expenses, and gas purchased for resale</t>
        </is>
      </c>
      <c r="B117" s="4" t="n">
        <v>421464</v>
      </c>
      <c r="C117" s="4" t="n">
        <v>162981</v>
      </c>
      <c r="D117" s="4" t="n">
        <v>922060</v>
      </c>
      <c r="E117" s="4" t="n">
        <v>469083</v>
      </c>
    </row>
    <row r="118">
      <c r="A118" s="3" t="inlineStr">
        <is>
          <t>Nuclear refueling outage expenses</t>
        </is>
      </c>
      <c r="B118" s="4" t="n">
        <v>11932</v>
      </c>
      <c r="C118" s="4" t="n">
        <v>13796</v>
      </c>
      <c r="D118" s="4" t="n">
        <v>37407</v>
      </c>
      <c r="E118" s="4" t="n">
        <v>41080</v>
      </c>
    </row>
    <row r="119">
      <c r="A119" s="3" t="inlineStr">
        <is>
          <t>Utilities Operating Expense, Maintenance, Operations, and Other Costs and Expenses</t>
        </is>
      </c>
      <c r="B119" s="4" t="n">
        <v>239132</v>
      </c>
      <c r="C119" s="4" t="n">
        <v>244136</v>
      </c>
      <c r="D119" s="4" t="n">
        <v>752214</v>
      </c>
      <c r="E119" s="4" t="n">
        <v>693010</v>
      </c>
    </row>
    <row r="120">
      <c r="A120" s="3" t="inlineStr">
        <is>
          <t>Decommissioning</t>
        </is>
      </c>
      <c r="B120" s="4" t="n">
        <v>17250</v>
      </c>
      <c r="C120" s="4" t="n">
        <v>16407</v>
      </c>
      <c r="D120" s="4" t="n">
        <v>51108</v>
      </c>
      <c r="E120" s="4" t="n">
        <v>48611</v>
      </c>
    </row>
    <row r="121">
      <c r="A121" s="3" t="inlineStr">
        <is>
          <t>Taxes, Other</t>
        </is>
      </c>
      <c r="B121" s="4" t="n">
        <v>63428</v>
      </c>
      <c r="C121" s="4" t="n">
        <v>61797</v>
      </c>
      <c r="D121" s="4" t="n">
        <v>167880</v>
      </c>
      <c r="E121" s="4" t="n">
        <v>160592</v>
      </c>
    </row>
    <row r="122">
      <c r="A122" s="3" t="inlineStr">
        <is>
          <t>Other Depreciation and Amortization</t>
        </is>
      </c>
      <c r="B122" s="4" t="n">
        <v>165469</v>
      </c>
      <c r="C122" s="4" t="n">
        <v>154162</v>
      </c>
      <c r="D122" s="4" t="n">
        <v>489343</v>
      </c>
      <c r="E122" s="4" t="n">
        <v>453552</v>
      </c>
    </row>
    <row r="123">
      <c r="A123" s="3" t="inlineStr">
        <is>
          <t>Other regulatory charges (credits) - net</t>
        </is>
      </c>
      <c r="B123" s="4" t="n">
        <v>-1920</v>
      </c>
      <c r="C123" s="4" t="n">
        <v>-17822</v>
      </c>
      <c r="D123" s="4" t="n">
        <v>7560</v>
      </c>
      <c r="E123" s="4" t="n">
        <v>-25892</v>
      </c>
    </row>
    <row r="124">
      <c r="A124" s="3" t="inlineStr">
        <is>
          <t>Costs and Expenses</t>
        </is>
      </c>
      <c r="B124" s="4" t="n">
        <v>1093228</v>
      </c>
      <c r="C124" s="4" t="n">
        <v>795526</v>
      </c>
      <c r="D124" s="4" t="n">
        <v>3000602</v>
      </c>
      <c r="E124" s="4" t="n">
        <v>2314634</v>
      </c>
    </row>
    <row r="125">
      <c r="A125" s="3" t="inlineStr">
        <is>
          <t>OPERATING INCOME</t>
        </is>
      </c>
      <c r="B125" s="4" t="n">
        <v>327480</v>
      </c>
      <c r="C125" s="4" t="n">
        <v>324496</v>
      </c>
      <c r="D125" s="4" t="n">
        <v>795348</v>
      </c>
      <c r="E125" s="4" t="n">
        <v>747687</v>
      </c>
    </row>
    <row r="126">
      <c r="A126" s="5" t="inlineStr">
        <is>
          <t>OTHER INCOME</t>
        </is>
      </c>
    </row>
    <row r="127">
      <c r="A127" s="3" t="inlineStr">
        <is>
          <t>Allowance for equity funds used during construction</t>
        </is>
      </c>
      <c r="B127" s="4" t="n">
        <v>7247</v>
      </c>
      <c r="C127" s="4" t="n">
        <v>6255</v>
      </c>
      <c r="D127" s="4" t="n">
        <v>20183</v>
      </c>
      <c r="E127" s="4" t="n">
        <v>27197</v>
      </c>
    </row>
    <row r="128">
      <c r="A128" s="3" t="inlineStr">
        <is>
          <t>Investment Income, Net</t>
        </is>
      </c>
      <c r="B128" s="4" t="n">
        <v>39225</v>
      </c>
      <c r="C128" s="4" t="n">
        <v>61487</v>
      </c>
      <c r="D128" s="4" t="n">
        <v>171197</v>
      </c>
      <c r="E128" s="4" t="n">
        <v>135625</v>
      </c>
    </row>
    <row r="129">
      <c r="A129" s="3" t="inlineStr">
        <is>
          <t>Miscellaneous - net</t>
        </is>
      </c>
      <c r="B129" s="4" t="n">
        <v>-8924</v>
      </c>
      <c r="C129" s="4" t="n">
        <v>-40025</v>
      </c>
      <c r="D129" s="4" t="n">
        <v>-79595</v>
      </c>
      <c r="E129" s="4" t="n">
        <v>-57235</v>
      </c>
    </row>
    <row r="130">
      <c r="A130" s="3" t="inlineStr">
        <is>
          <t>TOTAL</t>
        </is>
      </c>
      <c r="B130" s="4" t="n">
        <v>37548</v>
      </c>
      <c r="C130" s="4" t="n">
        <v>27717</v>
      </c>
      <c r="D130" s="4" t="n">
        <v>111785</v>
      </c>
      <c r="E130" s="4" t="n">
        <v>105587</v>
      </c>
    </row>
    <row r="131">
      <c r="A131" s="5" t="inlineStr">
        <is>
          <t>INTEREST EXPENSE</t>
        </is>
      </c>
    </row>
    <row r="132">
      <c r="A132" s="3" t="inlineStr">
        <is>
          <t>Interest Expense, Debt</t>
        </is>
      </c>
      <c r="B132" s="4" t="n">
        <v>87295</v>
      </c>
      <c r="C132" s="4" t="n">
        <v>82716</v>
      </c>
      <c r="D132" s="4" t="n">
        <v>260731</v>
      </c>
      <c r="E132" s="4" t="n">
        <v>248529</v>
      </c>
    </row>
    <row r="133">
      <c r="A133" s="3" t="inlineStr">
        <is>
          <t>Allowance for borrowed funds used during construction</t>
        </is>
      </c>
      <c r="B133" s="4" t="n">
        <v>-3278</v>
      </c>
      <c r="C133" s="4" t="n">
        <v>-3256</v>
      </c>
      <c r="D133" s="4" t="n">
        <v>-9105</v>
      </c>
      <c r="E133" s="4" t="n">
        <v>-13590</v>
      </c>
    </row>
    <row r="134">
      <c r="A134" s="3" t="inlineStr">
        <is>
          <t>TOTAL</t>
        </is>
      </c>
      <c r="B134" s="4" t="n">
        <v>84017</v>
      </c>
      <c r="C134" s="4" t="n">
        <v>79460</v>
      </c>
      <c r="D134" s="4" t="n">
        <v>251626</v>
      </c>
      <c r="E134" s="4" t="n">
        <v>234939</v>
      </c>
    </row>
    <row r="135">
      <c r="A135" s="3" t="inlineStr">
        <is>
          <t>Income (Loss) from Continuing Operations before Income Taxes, Noncontrolling Interest</t>
        </is>
      </c>
      <c r="B135" s="4" t="n">
        <v>281011</v>
      </c>
      <c r="C135" s="4" t="n">
        <v>272753</v>
      </c>
      <c r="D135" s="4" t="n">
        <v>655507</v>
      </c>
      <c r="E135" s="4" t="n">
        <v>618335</v>
      </c>
    </row>
    <row r="136">
      <c r="A136" s="3" t="inlineStr">
        <is>
          <t>Income taxes</t>
        </is>
      </c>
      <c r="B136" s="4" t="n">
        <v>56536</v>
      </c>
      <c r="C136" s="4" t="n">
        <v>49287</v>
      </c>
      <c r="D136" s="4" t="n">
        <v>120479</v>
      </c>
      <c r="E136" s="4" t="n">
        <v>35014</v>
      </c>
    </row>
    <row r="137">
      <c r="A137" s="3" t="inlineStr">
        <is>
          <t>Consolidated net income</t>
        </is>
      </c>
      <c r="B137" s="4" t="n">
        <v>224475</v>
      </c>
      <c r="C137" s="4" t="n">
        <v>223466</v>
      </c>
      <c r="D137" s="4" t="n">
        <v>535028</v>
      </c>
      <c r="E137" s="4" t="n">
        <v>583321</v>
      </c>
    </row>
    <row r="138">
      <c r="A138" s="5" t="inlineStr">
        <is>
          <t>Earnings per average common share:</t>
        </is>
      </c>
    </row>
    <row r="139">
      <c r="A139" s="3" t="inlineStr">
        <is>
          <t>Net Income (Loss) Available to Common Stockholders, Basic</t>
        </is>
      </c>
      <c r="B139" s="4" t="n">
        <v>224475</v>
      </c>
      <c r="C139" s="4" t="n">
        <v>223466</v>
      </c>
      <c r="D139" s="4" t="n">
        <v>535028</v>
      </c>
      <c r="E139" s="4" t="n">
        <v>583321</v>
      </c>
    </row>
    <row r="140">
      <c r="A140" s="3" t="inlineStr">
        <is>
          <t>Entergy Louisiana [Member] | Electricity [Member]</t>
        </is>
      </c>
    </row>
    <row r="141">
      <c r="A141" s="5" t="inlineStr">
        <is>
          <t>REVENUES</t>
        </is>
      </c>
    </row>
    <row r="142">
      <c r="A142" s="3" t="inlineStr">
        <is>
          <t>Revenue from Contract with Customer, Excluding Assessed Tax</t>
        </is>
      </c>
      <c r="B142" s="4" t="n">
        <v>1407737</v>
      </c>
      <c r="C142" s="4" t="n">
        <v>1110217</v>
      </c>
      <c r="D142" s="4" t="n">
        <v>3741979</v>
      </c>
      <c r="E142" s="4" t="n">
        <v>3024359</v>
      </c>
    </row>
    <row r="143">
      <c r="A143" s="3" t="inlineStr">
        <is>
          <t>Entergy Louisiana [Member] | Natural Gas, US Regulated [Member]</t>
        </is>
      </c>
    </row>
    <row r="144">
      <c r="A144" s="5" t="inlineStr">
        <is>
          <t>REVENUES</t>
        </is>
      </c>
    </row>
    <row r="145">
      <c r="A145" s="3" t="inlineStr">
        <is>
          <t>Revenue from Contract with Customer, Excluding Assessed Tax</t>
        </is>
      </c>
      <c r="B145" s="4" t="n">
        <v>12971</v>
      </c>
      <c r="C145" s="4" t="n">
        <v>9805</v>
      </c>
      <c r="D145" s="4" t="n">
        <v>53971</v>
      </c>
      <c r="E145" s="4" t="n">
        <v>37962</v>
      </c>
    </row>
    <row r="146">
      <c r="A146" s="3" t="inlineStr">
        <is>
          <t>Entergy Louisiana [Member] | Electricity, Purchased [Member]</t>
        </is>
      </c>
    </row>
    <row r="147">
      <c r="A147" s="5" t="inlineStr">
        <is>
          <t>Operation and Maintenance:</t>
        </is>
      </c>
    </row>
    <row r="148">
      <c r="A148" s="3" t="inlineStr">
        <is>
          <t>Cost of Goods and Services Sold</t>
        </is>
      </c>
      <c r="B148" s="4" t="n">
        <v>176473</v>
      </c>
      <c r="C148" s="4" t="n">
        <v>160069</v>
      </c>
      <c r="D148" s="4" t="n">
        <v>573030</v>
      </c>
      <c r="E148" s="4" t="n">
        <v>474598</v>
      </c>
    </row>
    <row r="149">
      <c r="A149" s="3" t="inlineStr">
        <is>
          <t>Entergy New Orleans [Member]</t>
        </is>
      </c>
    </row>
    <row r="150">
      <c r="A150" s="5" t="inlineStr">
        <is>
          <t>REVENUES</t>
        </is>
      </c>
    </row>
    <row r="151">
      <c r="A151" s="3" t="inlineStr">
        <is>
          <t>Revenue from Contract with Customer, Excluding Assessed Tax</t>
        </is>
      </c>
      <c r="B151" s="4" t="n">
        <v>211229</v>
      </c>
      <c r="C151" s="4" t="n">
        <v>182064</v>
      </c>
      <c r="D151" s="4" t="n">
        <v>559304</v>
      </c>
      <c r="E151" s="4" t="n">
        <v>478709</v>
      </c>
    </row>
    <row r="152">
      <c r="A152" s="5" t="inlineStr">
        <is>
          <t>Operation and Maintenance:</t>
        </is>
      </c>
    </row>
    <row r="153">
      <c r="A153" s="3" t="inlineStr">
        <is>
          <t>Fuel, fuel-related expenses, and gas purchased for resale</t>
        </is>
      </c>
      <c r="B153" s="4" t="n">
        <v>34940</v>
      </c>
      <c r="C153" s="4" t="n">
        <v>15051</v>
      </c>
      <c r="D153" s="4" t="n">
        <v>88462</v>
      </c>
      <c r="E153" s="4" t="n">
        <v>59382</v>
      </c>
    </row>
    <row r="154">
      <c r="A154" s="3" t="inlineStr">
        <is>
          <t>Utilities Operating Expense, Maintenance, Operations, and Other Costs and Expenses</t>
        </is>
      </c>
      <c r="B154" s="4" t="n">
        <v>34483</v>
      </c>
      <c r="C154" s="4" t="n">
        <v>34872</v>
      </c>
      <c r="D154" s="4" t="n">
        <v>113638</v>
      </c>
      <c r="E154" s="4" t="n">
        <v>94702</v>
      </c>
    </row>
    <row r="155">
      <c r="A155" s="3" t="inlineStr">
        <is>
          <t>Taxes, Other</t>
        </is>
      </c>
      <c r="B155" s="4" t="n">
        <v>15530</v>
      </c>
      <c r="C155" s="4" t="n">
        <v>15455</v>
      </c>
      <c r="D155" s="4" t="n">
        <v>40380</v>
      </c>
      <c r="E155" s="4" t="n">
        <v>44303</v>
      </c>
    </row>
    <row r="156">
      <c r="A156" s="3" t="inlineStr">
        <is>
          <t>Other Depreciation and Amortization</t>
        </is>
      </c>
      <c r="B156" s="4" t="n">
        <v>18444</v>
      </c>
      <c r="C156" s="4" t="n">
        <v>16134</v>
      </c>
      <c r="D156" s="4" t="n">
        <v>54758</v>
      </c>
      <c r="E156" s="4" t="n">
        <v>46835</v>
      </c>
    </row>
    <row r="157">
      <c r="A157" s="3" t="inlineStr">
        <is>
          <t>Other regulatory charges (credits) - net</t>
        </is>
      </c>
      <c r="B157" s="4" t="n">
        <v>4126</v>
      </c>
      <c r="C157" s="4" t="n">
        <v>1362</v>
      </c>
      <c r="D157" s="4" t="n">
        <v>9831</v>
      </c>
      <c r="E157" s="4" t="n">
        <v>152</v>
      </c>
    </row>
    <row r="158">
      <c r="A158" s="3" t="inlineStr">
        <is>
          <t>Costs and Expenses</t>
        </is>
      </c>
      <c r="B158" s="4" t="n">
        <v>182883</v>
      </c>
      <c r="C158" s="4" t="n">
        <v>149742</v>
      </c>
      <c r="D158" s="4" t="n">
        <v>508276</v>
      </c>
      <c r="E158" s="4" t="n">
        <v>426694</v>
      </c>
    </row>
    <row r="159">
      <c r="A159" s="3" t="inlineStr">
        <is>
          <t>OPERATING INCOME</t>
        </is>
      </c>
      <c r="B159" s="4" t="n">
        <v>28346</v>
      </c>
      <c r="C159" s="4" t="n">
        <v>32322</v>
      </c>
      <c r="D159" s="4" t="n">
        <v>51028</v>
      </c>
      <c r="E159" s="4" t="n">
        <v>52015</v>
      </c>
    </row>
    <row r="160">
      <c r="A160" s="5" t="inlineStr">
        <is>
          <t>OTHER INCOME</t>
        </is>
      </c>
    </row>
    <row r="161">
      <c r="A161" s="3" t="inlineStr">
        <is>
          <t>Allowance for equity funds used during construction</t>
        </is>
      </c>
      <c r="B161" s="4" t="n">
        <v>433</v>
      </c>
      <c r="C161" s="4" t="n">
        <v>910</v>
      </c>
      <c r="D161" s="4" t="n">
        <v>1067</v>
      </c>
      <c r="E161" s="4" t="n">
        <v>5443</v>
      </c>
    </row>
    <row r="162">
      <c r="A162" s="3" t="inlineStr">
        <is>
          <t>Investment Income, Net</t>
        </is>
      </c>
      <c r="B162" s="4" t="n">
        <v>18</v>
      </c>
      <c r="C162" s="4" t="n">
        <v>13</v>
      </c>
      <c r="D162" s="4" t="n">
        <v>32</v>
      </c>
      <c r="E162" s="4" t="n">
        <v>109</v>
      </c>
    </row>
    <row r="163">
      <c r="A163" s="3" t="inlineStr">
        <is>
          <t>Miscellaneous - net</t>
        </is>
      </c>
      <c r="B163" s="4" t="n">
        <v>-205</v>
      </c>
      <c r="C163" s="4" t="n">
        <v>-600</v>
      </c>
      <c r="D163" s="4" t="n">
        <v>-711</v>
      </c>
      <c r="E163" s="4" t="n">
        <v>-1170</v>
      </c>
    </row>
    <row r="164">
      <c r="A164" s="3" t="inlineStr">
        <is>
          <t>TOTAL</t>
        </is>
      </c>
      <c r="B164" s="4" t="n">
        <v>246</v>
      </c>
      <c r="C164" s="4" t="n">
        <v>323</v>
      </c>
      <c r="D164" s="4" t="n">
        <v>388</v>
      </c>
      <c r="E164" s="4" t="n">
        <v>4382</v>
      </c>
    </row>
    <row r="165">
      <c r="A165" s="5" t="inlineStr">
        <is>
          <t>INTEREST EXPENSE</t>
        </is>
      </c>
    </row>
    <row r="166">
      <c r="A166" s="3" t="inlineStr">
        <is>
          <t>Interest Expense, Debt</t>
        </is>
      </c>
      <c r="B166" s="4" t="n">
        <v>7158</v>
      </c>
      <c r="C166" s="4" t="n">
        <v>7529</v>
      </c>
      <c r="D166" s="4" t="n">
        <v>21149</v>
      </c>
      <c r="E166" s="4" t="n">
        <v>21804</v>
      </c>
    </row>
    <row r="167">
      <c r="A167" s="3" t="inlineStr">
        <is>
          <t>Allowance for borrowed funds used during construction</t>
        </is>
      </c>
      <c r="B167" s="4" t="n">
        <v>-192</v>
      </c>
      <c r="C167" s="4" t="n">
        <v>-438</v>
      </c>
      <c r="D167" s="4" t="n">
        <v>-475</v>
      </c>
      <c r="E167" s="4" t="n">
        <v>-2618</v>
      </c>
    </row>
    <row r="168">
      <c r="A168" s="3" t="inlineStr">
        <is>
          <t>TOTAL</t>
        </is>
      </c>
      <c r="B168" s="4" t="n">
        <v>6966</v>
      </c>
      <c r="C168" s="4" t="n">
        <v>7091</v>
      </c>
      <c r="D168" s="4" t="n">
        <v>20674</v>
      </c>
      <c r="E168" s="4" t="n">
        <v>19186</v>
      </c>
    </row>
    <row r="169">
      <c r="A169" s="3" t="inlineStr">
        <is>
          <t>Income (Loss) from Continuing Operations before Income Taxes, Noncontrolling Interest</t>
        </is>
      </c>
      <c r="B169" s="4" t="n">
        <v>21626</v>
      </c>
      <c r="C169" s="4" t="n">
        <v>25554</v>
      </c>
      <c r="D169" s="4" t="n">
        <v>30742</v>
      </c>
      <c r="E169" s="4" t="n">
        <v>37211</v>
      </c>
    </row>
    <row r="170">
      <c r="A170" s="3" t="inlineStr">
        <is>
          <t>Income taxes</t>
        </is>
      </c>
      <c r="B170" s="4" t="n">
        <v>5631</v>
      </c>
      <c r="C170" s="4" t="n">
        <v>6104</v>
      </c>
      <c r="D170" s="4" t="n">
        <v>8345</v>
      </c>
      <c r="E170" s="4" t="n">
        <v>1646</v>
      </c>
    </row>
    <row r="171">
      <c r="A171" s="3" t="inlineStr">
        <is>
          <t>Consolidated net income</t>
        </is>
      </c>
      <c r="B171" s="4" t="n">
        <v>15995</v>
      </c>
      <c r="C171" s="4" t="n">
        <v>19450</v>
      </c>
      <c r="D171" s="4" t="n">
        <v>22397</v>
      </c>
      <c r="E171" s="4" t="n">
        <v>35565</v>
      </c>
    </row>
    <row r="172">
      <c r="A172" s="3" t="inlineStr">
        <is>
          <t>Entergy New Orleans [Member] | Electricity [Member]</t>
        </is>
      </c>
    </row>
    <row r="173">
      <c r="A173" s="5" t="inlineStr">
        <is>
          <t>REVENUES</t>
        </is>
      </c>
    </row>
    <row r="174">
      <c r="A174" s="3" t="inlineStr">
        <is>
          <t>Revenue from Contract with Customer, Excluding Assessed Tax</t>
        </is>
      </c>
      <c r="B174" s="4" t="n">
        <v>192946</v>
      </c>
      <c r="C174" s="4" t="n">
        <v>169512</v>
      </c>
      <c r="D174" s="4" t="n">
        <v>491855</v>
      </c>
      <c r="E174" s="4" t="n">
        <v>427842</v>
      </c>
    </row>
    <row r="175">
      <c r="A175" s="3" t="inlineStr">
        <is>
          <t>Entergy New Orleans [Member] | Natural Gas, US Regulated [Member]</t>
        </is>
      </c>
    </row>
    <row r="176">
      <c r="A176" s="5" t="inlineStr">
        <is>
          <t>REVENUES</t>
        </is>
      </c>
    </row>
    <row r="177">
      <c r="A177" s="3" t="inlineStr">
        <is>
          <t>Revenue from Contract with Customer, Excluding Assessed Tax</t>
        </is>
      </c>
      <c r="B177" s="4" t="n">
        <v>18283</v>
      </c>
      <c r="C177" s="4" t="n">
        <v>12552</v>
      </c>
      <c r="D177" s="4" t="n">
        <v>67449</v>
      </c>
      <c r="E177" s="4" t="n">
        <v>50867</v>
      </c>
    </row>
    <row r="178">
      <c r="A178" s="3" t="inlineStr">
        <is>
          <t>Entergy New Orleans [Member] | Electricity, Purchased [Member]</t>
        </is>
      </c>
    </row>
    <row r="179">
      <c r="A179" s="5" t="inlineStr">
        <is>
          <t>Operation and Maintenance:</t>
        </is>
      </c>
    </row>
    <row r="180">
      <c r="A180" s="3" t="inlineStr">
        <is>
          <t>Cost of Goods and Services Sold</t>
        </is>
      </c>
      <c r="B180" s="4" t="n">
        <v>75360</v>
      </c>
      <c r="C180" s="4" t="n">
        <v>66868</v>
      </c>
      <c r="D180" s="4" t="n">
        <v>201207</v>
      </c>
      <c r="E180" s="4" t="n">
        <v>181320</v>
      </c>
    </row>
    <row r="181">
      <c r="A181" s="3" t="inlineStr">
        <is>
          <t>Entergy Texas [Member]</t>
        </is>
      </c>
    </row>
    <row r="182">
      <c r="A182" s="5" t="inlineStr">
        <is>
          <t>REVENUES</t>
        </is>
      </c>
    </row>
    <row r="183">
      <c r="A183" s="3" t="inlineStr">
        <is>
          <t>Revenue from Contract with Customer, Excluding Assessed Tax</t>
        </is>
      </c>
      <c r="B183" s="4" t="n">
        <v>541632</v>
      </c>
      <c r="C183" s="4" t="n">
        <v>494922</v>
      </c>
      <c r="D183" s="4" t="n">
        <v>1452286</v>
      </c>
      <c r="E183" s="4" t="n">
        <v>1206452</v>
      </c>
    </row>
    <row r="184">
      <c r="A184" s="5" t="inlineStr">
        <is>
          <t>Operation and Maintenance:</t>
        </is>
      </c>
    </row>
    <row r="185">
      <c r="A185" s="3" t="inlineStr">
        <is>
          <t>Fuel, fuel-related expenses, and gas purchased for resale</t>
        </is>
      </c>
      <c r="B185" s="4" t="n">
        <v>92843</v>
      </c>
      <c r="C185" s="4" t="n">
        <v>96902</v>
      </c>
      <c r="D185" s="4" t="n">
        <v>269270</v>
      </c>
      <c r="E185" s="4" t="n">
        <v>186038</v>
      </c>
    </row>
    <row r="186">
      <c r="A186" s="3" t="inlineStr">
        <is>
          <t>Utilities Operating Expense, Maintenance, Operations, and Other Costs and Expenses</t>
        </is>
      </c>
      <c r="B186" s="4" t="n">
        <v>68973</v>
      </c>
      <c r="C186" s="4" t="n">
        <v>60423</v>
      </c>
      <c r="D186" s="4" t="n">
        <v>202743</v>
      </c>
      <c r="E186" s="4" t="n">
        <v>179883</v>
      </c>
    </row>
    <row r="187">
      <c r="A187" s="3" t="inlineStr">
        <is>
          <t>Taxes, Other</t>
        </is>
      </c>
      <c r="B187" s="4" t="n">
        <v>30479</v>
      </c>
      <c r="C187" s="4" t="n">
        <v>15642</v>
      </c>
      <c r="D187" s="4" t="n">
        <v>73025</v>
      </c>
      <c r="E187" s="4" t="n">
        <v>55438</v>
      </c>
    </row>
    <row r="188">
      <c r="A188" s="3" t="inlineStr">
        <is>
          <t>Other Depreciation and Amortization</t>
        </is>
      </c>
      <c r="B188" s="4" t="n">
        <v>54711</v>
      </c>
      <c r="C188" s="4" t="n">
        <v>45195</v>
      </c>
      <c r="D188" s="4" t="n">
        <v>159234</v>
      </c>
      <c r="E188" s="4" t="n">
        <v>131596</v>
      </c>
    </row>
    <row r="189">
      <c r="A189" s="3" t="inlineStr">
        <is>
          <t>Other regulatory charges (credits) - net</t>
        </is>
      </c>
      <c r="B189" s="4" t="n">
        <v>10029</v>
      </c>
      <c r="C189" s="4" t="n">
        <v>29250</v>
      </c>
      <c r="D189" s="4" t="n">
        <v>51122</v>
      </c>
      <c r="E189" s="4" t="n">
        <v>69342</v>
      </c>
    </row>
    <row r="190">
      <c r="A190" s="3" t="inlineStr">
        <is>
          <t>Costs and Expenses</t>
        </is>
      </c>
      <c r="B190" s="4" t="n">
        <v>412758</v>
      </c>
      <c r="C190" s="4" t="n">
        <v>386616</v>
      </c>
      <c r="D190" s="4" t="n">
        <v>1181178</v>
      </c>
      <c r="E190" s="4" t="n">
        <v>1005643</v>
      </c>
    </row>
    <row r="191">
      <c r="A191" s="3" t="inlineStr">
        <is>
          <t>OPERATING INCOME</t>
        </is>
      </c>
      <c r="B191" s="4" t="n">
        <v>128874</v>
      </c>
      <c r="C191" s="4" t="n">
        <v>108306</v>
      </c>
      <c r="D191" s="4" t="n">
        <v>271108</v>
      </c>
      <c r="E191" s="4" t="n">
        <v>200809</v>
      </c>
    </row>
    <row r="192">
      <c r="A192" s="5" t="inlineStr">
        <is>
          <t>OTHER INCOME</t>
        </is>
      </c>
    </row>
    <row r="193">
      <c r="A193" s="3" t="inlineStr">
        <is>
          <t>Allowance for equity funds used during construction</t>
        </is>
      </c>
      <c r="B193" s="4" t="n">
        <v>1836</v>
      </c>
      <c r="C193" s="4" t="n">
        <v>10875</v>
      </c>
      <c r="D193" s="4" t="n">
        <v>6951</v>
      </c>
      <c r="E193" s="4" t="n">
        <v>33117</v>
      </c>
    </row>
    <row r="194">
      <c r="A194" s="3" t="inlineStr">
        <is>
          <t>Investment Income, Net</t>
        </is>
      </c>
      <c r="B194" s="4" t="n">
        <v>204</v>
      </c>
      <c r="C194" s="4" t="n">
        <v>203</v>
      </c>
      <c r="D194" s="4" t="n">
        <v>632</v>
      </c>
      <c r="E194" s="4" t="n">
        <v>975</v>
      </c>
    </row>
    <row r="195">
      <c r="A195" s="3" t="inlineStr">
        <is>
          <t>Miscellaneous - net</t>
        </is>
      </c>
      <c r="B195" s="4" t="n">
        <v>-507</v>
      </c>
      <c r="C195" s="4" t="n">
        <v>2061</v>
      </c>
      <c r="D195" s="4" t="n">
        <v>-1457</v>
      </c>
      <c r="E195" s="4" t="n">
        <v>924</v>
      </c>
    </row>
    <row r="196">
      <c r="A196" s="3" t="inlineStr">
        <is>
          <t>TOTAL</t>
        </is>
      </c>
      <c r="B196" s="4" t="n">
        <v>1533</v>
      </c>
      <c r="C196" s="4" t="n">
        <v>13139</v>
      </c>
      <c r="D196" s="4" t="n">
        <v>6126</v>
      </c>
      <c r="E196" s="4" t="n">
        <v>35016</v>
      </c>
    </row>
    <row r="197">
      <c r="A197" s="5" t="inlineStr">
        <is>
          <t>INTEREST EXPENSE</t>
        </is>
      </c>
    </row>
    <row r="198">
      <c r="A198" s="3" t="inlineStr">
        <is>
          <t>Interest Expense, Debt</t>
        </is>
      </c>
      <c r="B198" s="4" t="n">
        <v>21220</v>
      </c>
      <c r="C198" s="4" t="n">
        <v>22648</v>
      </c>
      <c r="D198" s="4" t="n">
        <v>66157</v>
      </c>
      <c r="E198" s="4" t="n">
        <v>68643</v>
      </c>
    </row>
    <row r="199">
      <c r="A199" s="3" t="inlineStr">
        <is>
          <t>Allowance for borrowed funds used during construction</t>
        </is>
      </c>
      <c r="B199" s="4" t="n">
        <v>-738</v>
      </c>
      <c r="C199" s="4" t="n">
        <v>-4673</v>
      </c>
      <c r="D199" s="4" t="n">
        <v>-2797</v>
      </c>
      <c r="E199" s="4" t="n">
        <v>-14231</v>
      </c>
    </row>
    <row r="200">
      <c r="A200" s="3" t="inlineStr">
        <is>
          <t>TOTAL</t>
        </is>
      </c>
      <c r="B200" s="4" t="n">
        <v>20482</v>
      </c>
      <c r="C200" s="4" t="n">
        <v>17975</v>
      </c>
      <c r="D200" s="4" t="n">
        <v>63360</v>
      </c>
      <c r="E200" s="4" t="n">
        <v>54412</v>
      </c>
    </row>
    <row r="201">
      <c r="A201" s="3" t="inlineStr">
        <is>
          <t>Income (Loss) from Continuing Operations before Income Taxes, Noncontrolling Interest</t>
        </is>
      </c>
      <c r="B201" s="4" t="n">
        <v>109925</v>
      </c>
      <c r="C201" s="4" t="n">
        <v>103470</v>
      </c>
      <c r="D201" s="4" t="n">
        <v>213874</v>
      </c>
      <c r="E201" s="4" t="n">
        <v>181413</v>
      </c>
    </row>
    <row r="202">
      <c r="A202" s="3" t="inlineStr">
        <is>
          <t>Income taxes</t>
        </is>
      </c>
      <c r="B202" s="4" t="n">
        <v>15084</v>
      </c>
      <c r="C202" s="4" t="n">
        <v>11306</v>
      </c>
      <c r="D202" s="4" t="n">
        <v>24185</v>
      </c>
      <c r="E202" s="4" t="n">
        <v>9674</v>
      </c>
    </row>
    <row r="203">
      <c r="A203" s="3" t="inlineStr">
        <is>
          <t>Consolidated net income</t>
        </is>
      </c>
      <c r="B203" s="4" t="n">
        <v>94841</v>
      </c>
      <c r="C203" s="4" t="n">
        <v>92164</v>
      </c>
      <c r="D203" s="4" t="n">
        <v>189689</v>
      </c>
      <c r="E203" s="4" t="n">
        <v>171739</v>
      </c>
    </row>
    <row r="204">
      <c r="A204" s="3" t="inlineStr">
        <is>
          <t>Net Income (Loss) Attributable to Noncontrolling Interest, Preferred Unit Holders</t>
        </is>
      </c>
      <c r="B204" s="4" t="n">
        <v>470</v>
      </c>
      <c r="C204" s="4" t="n">
        <v>470</v>
      </c>
      <c r="D204" s="4" t="n">
        <v>1411</v>
      </c>
      <c r="E204" s="4" t="n">
        <v>1411</v>
      </c>
    </row>
    <row r="205">
      <c r="A205" s="5" t="inlineStr">
        <is>
          <t>Earnings per average common share:</t>
        </is>
      </c>
    </row>
    <row r="206">
      <c r="A206" s="3" t="inlineStr">
        <is>
          <t>Net Income (Loss) Available to Common Stockholders, Basic</t>
        </is>
      </c>
      <c r="B206" s="4" t="n">
        <v>94371</v>
      </c>
      <c r="C206" s="4" t="n">
        <v>91694</v>
      </c>
      <c r="D206" s="4" t="n">
        <v>188278</v>
      </c>
      <c r="E206" s="4" t="n">
        <v>170328</v>
      </c>
    </row>
    <row r="207">
      <c r="A207" s="3" t="inlineStr">
        <is>
          <t>Entergy Texas [Member] | Electricity [Member]</t>
        </is>
      </c>
    </row>
    <row r="208">
      <c r="A208" s="5" t="inlineStr">
        <is>
          <t>REVENUES</t>
        </is>
      </c>
    </row>
    <row r="209">
      <c r="A209" s="3" t="inlineStr">
        <is>
          <t>Revenue from Contract with Customer, Excluding Assessed Tax</t>
        </is>
      </c>
      <c r="B209" s="4" t="n">
        <v>541632</v>
      </c>
      <c r="C209" s="4" t="n">
        <v>494922</v>
      </c>
      <c r="D209" s="4" t="n">
        <v>1452286</v>
      </c>
      <c r="E209" s="4" t="n">
        <v>1206452</v>
      </c>
    </row>
    <row r="210">
      <c r="A210" s="3" t="inlineStr">
        <is>
          <t>Entergy Texas [Member] | Natural Gas, US Regulated [Member]</t>
        </is>
      </c>
    </row>
    <row r="211">
      <c r="A211" s="5" t="inlineStr">
        <is>
          <t>REVENUES</t>
        </is>
      </c>
    </row>
    <row r="212">
      <c r="A212" s="3" t="inlineStr">
        <is>
          <t>Revenue from Contract with Customer, Excluding Assessed Tax</t>
        </is>
      </c>
      <c r="B212" s="4" t="n">
        <v>0</v>
      </c>
      <c r="C212" s="4" t="n">
        <v>0</v>
      </c>
      <c r="D212" s="4" t="n">
        <v>0</v>
      </c>
      <c r="E212" s="4" t="n">
        <v>0</v>
      </c>
    </row>
    <row r="213">
      <c r="A213" s="3" t="inlineStr">
        <is>
          <t>Entergy Texas [Member] | Electricity, Purchased [Member]</t>
        </is>
      </c>
    </row>
    <row r="214">
      <c r="A214" s="5" t="inlineStr">
        <is>
          <t>Operation and Maintenance:</t>
        </is>
      </c>
    </row>
    <row r="215">
      <c r="A215" s="3" t="inlineStr">
        <is>
          <t>Cost of Goods and Services Sold</t>
        </is>
      </c>
      <c r="B215" s="4" t="n">
        <v>155723</v>
      </c>
      <c r="C215" s="4" t="n">
        <v>139204</v>
      </c>
      <c r="D215" s="4" t="n">
        <v>425784</v>
      </c>
      <c r="E215" s="4" t="n">
        <v>383346</v>
      </c>
    </row>
    <row r="216">
      <c r="A216" s="3" t="inlineStr">
        <is>
          <t>System Energy [Member]</t>
        </is>
      </c>
    </row>
    <row r="217">
      <c r="A217" s="5" t="inlineStr">
        <is>
          <t>Operation and Maintenance:</t>
        </is>
      </c>
    </row>
    <row r="218">
      <c r="A218" s="3" t="inlineStr">
        <is>
          <t>Fuel, fuel-related expenses, and gas purchased for resale</t>
        </is>
      </c>
      <c r="B218" s="4" t="n">
        <v>15279</v>
      </c>
      <c r="C218" s="4" t="n">
        <v>13620</v>
      </c>
      <c r="D218" s="4" t="n">
        <v>46211</v>
      </c>
      <c r="E218" s="4" t="n">
        <v>32771</v>
      </c>
    </row>
    <row r="219">
      <c r="A219" s="3" t="inlineStr">
        <is>
          <t>Nuclear refueling outage expenses</t>
        </is>
      </c>
      <c r="B219" s="4" t="n">
        <v>6867</v>
      </c>
      <c r="C219" s="4" t="n">
        <v>6942</v>
      </c>
      <c r="D219" s="4" t="n">
        <v>20377</v>
      </c>
      <c r="E219" s="4" t="n">
        <v>20880</v>
      </c>
    </row>
    <row r="220">
      <c r="A220" s="3" t="inlineStr">
        <is>
          <t>Utilities Operating Expense, Maintenance, Operations, and Other Costs and Expenses</t>
        </is>
      </c>
      <c r="B220" s="4" t="n">
        <v>54709</v>
      </c>
      <c r="C220" s="4" t="n">
        <v>48902</v>
      </c>
      <c r="D220" s="4" t="n">
        <v>154716</v>
      </c>
      <c r="E220" s="4" t="n">
        <v>132175</v>
      </c>
    </row>
    <row r="221">
      <c r="A221" s="3" t="inlineStr">
        <is>
          <t>Decommissioning</t>
        </is>
      </c>
      <c r="B221" s="4" t="n">
        <v>9721</v>
      </c>
      <c r="C221" s="4" t="n">
        <v>9341</v>
      </c>
      <c r="D221" s="4" t="n">
        <v>28875</v>
      </c>
      <c r="E221" s="4" t="n">
        <v>27746</v>
      </c>
    </row>
    <row r="222">
      <c r="A222" s="3" t="inlineStr">
        <is>
          <t>Taxes, Other</t>
        </is>
      </c>
      <c r="B222" s="4" t="n">
        <v>7268</v>
      </c>
      <c r="C222" s="4" t="n">
        <v>7203</v>
      </c>
      <c r="D222" s="4" t="n">
        <v>21061</v>
      </c>
      <c r="E222" s="4" t="n">
        <v>22281</v>
      </c>
    </row>
    <row r="223">
      <c r="A223" s="3" t="inlineStr">
        <is>
          <t>Other Depreciation and Amortization</t>
        </is>
      </c>
      <c r="B223" s="4" t="n">
        <v>25991</v>
      </c>
      <c r="C223" s="4" t="n">
        <v>28006</v>
      </c>
      <c r="D223" s="4" t="n">
        <v>79953</v>
      </c>
      <c r="E223" s="4" t="n">
        <v>82406</v>
      </c>
    </row>
    <row r="224">
      <c r="A224" s="3" t="inlineStr">
        <is>
          <t>Other regulatory charges (credits) - net</t>
        </is>
      </c>
      <c r="B224" s="4" t="n">
        <v>-1707</v>
      </c>
      <c r="C224" s="4" t="n">
        <v>-14393</v>
      </c>
      <c r="D224" s="4" t="n">
        <v>-7707</v>
      </c>
      <c r="E224" s="4" t="n">
        <v>-28470</v>
      </c>
    </row>
    <row r="225">
      <c r="A225" s="3" t="inlineStr">
        <is>
          <t>Costs and Expenses</t>
        </is>
      </c>
      <c r="B225" s="4" t="n">
        <v>118128</v>
      </c>
      <c r="C225" s="4" t="n">
        <v>99621</v>
      </c>
      <c r="D225" s="4" t="n">
        <v>343486</v>
      </c>
      <c r="E225" s="4" t="n">
        <v>289789</v>
      </c>
    </row>
    <row r="226">
      <c r="A226" s="3" t="inlineStr">
        <is>
          <t>OPERATING INCOME</t>
        </is>
      </c>
      <c r="B226" s="4" t="n">
        <v>36191</v>
      </c>
      <c r="C226" s="4" t="n">
        <v>48896</v>
      </c>
      <c r="D226" s="4" t="n">
        <v>89892</v>
      </c>
      <c r="E226" s="4" t="n">
        <v>115441</v>
      </c>
    </row>
    <row r="227">
      <c r="A227" s="5" t="inlineStr">
        <is>
          <t>OTHER INCOME</t>
        </is>
      </c>
    </row>
    <row r="228">
      <c r="A228" s="3" t="inlineStr">
        <is>
          <t>Allowance for equity funds used during construction</t>
        </is>
      </c>
      <c r="B228" s="4" t="n">
        <v>1546</v>
      </c>
      <c r="C228" s="4" t="n">
        <v>1206</v>
      </c>
      <c r="D228" s="4" t="n">
        <v>4012</v>
      </c>
      <c r="E228" s="4" t="n">
        <v>7990</v>
      </c>
    </row>
    <row r="229">
      <c r="A229" s="3" t="inlineStr">
        <is>
          <t>Investment Income, Net</t>
        </is>
      </c>
      <c r="B229" s="4" t="n">
        <v>11839</v>
      </c>
      <c r="C229" s="4" t="n">
        <v>1303</v>
      </c>
      <c r="D229" s="4" t="n">
        <v>36871</v>
      </c>
      <c r="E229" s="4" t="n">
        <v>18749</v>
      </c>
    </row>
    <row r="230">
      <c r="A230" s="3" t="inlineStr">
        <is>
          <t>Miscellaneous - net</t>
        </is>
      </c>
      <c r="B230" s="4" t="n">
        <v>-4372</v>
      </c>
      <c r="C230" s="4" t="n">
        <v>-3354</v>
      </c>
      <c r="D230" s="4" t="n">
        <v>-14282</v>
      </c>
      <c r="E230" s="4" t="n">
        <v>-7971</v>
      </c>
    </row>
    <row r="231">
      <c r="A231" s="3" t="inlineStr">
        <is>
          <t>TOTAL</t>
        </is>
      </c>
      <c r="B231" s="4" t="n">
        <v>9013</v>
      </c>
      <c r="C231" s="4" t="n">
        <v>-845</v>
      </c>
      <c r="D231" s="4" t="n">
        <v>26601</v>
      </c>
      <c r="E231" s="4" t="n">
        <v>18768</v>
      </c>
    </row>
    <row r="232">
      <c r="A232" s="5" t="inlineStr">
        <is>
          <t>INTEREST EXPENSE</t>
        </is>
      </c>
    </row>
    <row r="233">
      <c r="A233" s="3" t="inlineStr">
        <is>
          <t>Interest Expense, Debt</t>
        </is>
      </c>
      <c r="B233" s="4" t="n">
        <v>9513</v>
      </c>
      <c r="C233" s="4" t="n">
        <v>8427</v>
      </c>
      <c r="D233" s="4" t="n">
        <v>28627</v>
      </c>
      <c r="E233" s="4" t="n">
        <v>25501</v>
      </c>
    </row>
    <row r="234">
      <c r="A234" s="3" t="inlineStr">
        <is>
          <t>Allowance for borrowed funds used during construction</t>
        </is>
      </c>
      <c r="B234" s="4" t="n">
        <v>-261</v>
      </c>
      <c r="C234" s="4" t="n">
        <v>-240</v>
      </c>
      <c r="D234" s="4" t="n">
        <v>-678</v>
      </c>
      <c r="E234" s="4" t="n">
        <v>-1585</v>
      </c>
    </row>
    <row r="235">
      <c r="A235" s="3" t="inlineStr">
        <is>
          <t>TOTAL</t>
        </is>
      </c>
      <c r="B235" s="4" t="n">
        <v>9252</v>
      </c>
      <c r="C235" s="4" t="n">
        <v>8187</v>
      </c>
      <c r="D235" s="4" t="n">
        <v>27949</v>
      </c>
      <c r="E235" s="4" t="n">
        <v>23916</v>
      </c>
    </row>
    <row r="236">
      <c r="A236" s="3" t="inlineStr">
        <is>
          <t>Income (Loss) from Continuing Operations before Income Taxes, Noncontrolling Interest</t>
        </is>
      </c>
      <c r="B236" s="4" t="n">
        <v>35952</v>
      </c>
      <c r="C236" s="4" t="n">
        <v>39864</v>
      </c>
      <c r="D236" s="4" t="n">
        <v>88544</v>
      </c>
      <c r="E236" s="4" t="n">
        <v>110293</v>
      </c>
    </row>
    <row r="237">
      <c r="A237" s="3" t="inlineStr">
        <is>
          <t>Income taxes</t>
        </is>
      </c>
      <c r="B237" s="4" t="n">
        <v>8453</v>
      </c>
      <c r="C237" s="4" t="n">
        <v>8800</v>
      </c>
      <c r="D237" s="4" t="n">
        <v>6851</v>
      </c>
      <c r="E237" s="4" t="n">
        <v>21725</v>
      </c>
    </row>
    <row r="238">
      <c r="A238" s="3" t="inlineStr">
        <is>
          <t>Consolidated net income</t>
        </is>
      </c>
      <c r="B238" s="4" t="n">
        <v>27499</v>
      </c>
      <c r="C238" s="4" t="n">
        <v>31064</v>
      </c>
      <c r="D238" s="4" t="n">
        <v>81693</v>
      </c>
      <c r="E238" s="4" t="n">
        <v>88568</v>
      </c>
    </row>
    <row r="239">
      <c r="A239" s="5" t="inlineStr">
        <is>
          <t>Earnings per average common share:</t>
        </is>
      </c>
    </row>
    <row r="240">
      <c r="A240" s="3" t="inlineStr">
        <is>
          <t>Net Income (Loss) Available to Common Stockholders, Basic</t>
        </is>
      </c>
      <c r="B240" s="4" t="n">
        <v>27499</v>
      </c>
      <c r="C240" s="4" t="n">
        <v>31064</v>
      </c>
      <c r="D240" s="4" t="n">
        <v>81693</v>
      </c>
      <c r="E240" s="4" t="n">
        <v>88568</v>
      </c>
    </row>
    <row r="241">
      <c r="A241" s="3" t="inlineStr">
        <is>
          <t>System Energy [Member] | Electricity [Member]</t>
        </is>
      </c>
    </row>
    <row r="242">
      <c r="A242" s="5" t="inlineStr">
        <is>
          <t>REVENUES</t>
        </is>
      </c>
    </row>
    <row r="243">
      <c r="A243" s="3" t="inlineStr">
        <is>
          <t>Revenue from Contract with Customer, Excluding Assessed Tax</t>
        </is>
      </c>
      <c r="B243" s="6" t="n">
        <v>154319</v>
      </c>
      <c r="C243" s="6" t="n">
        <v>148517</v>
      </c>
      <c r="D243" s="6" t="n">
        <v>433378</v>
      </c>
      <c r="E243" s="6" t="n">
        <v>4052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s</t>
        </is>
      </c>
      <c r="B1" s="2" t="inlineStr">
        <is>
          <t>9 Months Ended</t>
        </is>
      </c>
    </row>
    <row r="2">
      <c r="B2" s="2" t="inlineStr">
        <is>
          <t>Sep. 30, 2021</t>
        </is>
      </c>
    </row>
    <row r="3">
      <c r="A3" s="3" t="inlineStr">
        <is>
          <t>Mergers, Acquisitions and Dispositions Disclosures [Text Block]</t>
        </is>
      </c>
      <c r="B3" s="3" t="inlineStr">
        <is>
          <t>ACQUISITIONS AND DISPOSITIONS (Entergy Corporation and Entergy Texas) Acquisitions Hardin County Peaking Facility In June 2021, Entergy Texas purchased the Hardin County Peaking Facility, an existing 147 MW simple-cycle gas-fired peaking power plant in Kountze, Texas, from East Texas Electric Cooperative, Inc. In addition, also in June 2021, Entergy Texas sold a 7.56% partial interest in the Montgomery County Power Station to East Texas Electric Cooperative, Inc. for approximately $67.9 million. The two interdependent transactions were approved by the PUCT in April 2021. The purchase price for the Hardin County Peaking Facility was approximately $36.7 million. Dispositions Indian Point Energy Center In April 2019, Entergy entered into an agreement to sell, directly or indirectly, 100% of the equity interests in the subsidiaries that own Indian Point 1, Indian Point 2, and Indian Point 3, after Indian Point 3 had been shut down and defueled, to a Holtec International subsidiary. In November 2020 the NRC approved the sale of the plant to Holtec. Indian Point 3 was shut down in April 2021 and defueled in May 2021. In May 2021 the New York State Public Service Commission approved the sale of the plant to Holtec. The transaction closed in May 2021. The sale included the transfer of the licenses, spent fuel, decommissioning liabilities, and nuclear decommissioning trusts for the three units. The transaction resulted in a charge of $340 million ($268 million net-of-tax) in the second quarter of 2021. The disposition-date fair value of the nuclear decommissioning trust funds was approximately $2,387 million and the disposition-date fair value of the asset retirement obligations was $1,996 million. The transaction also included materials and supplies and prepaid assets.</t>
        </is>
      </c>
    </row>
    <row r="4">
      <c r="A4" s="3" t="inlineStr">
        <is>
          <t>Entergy Texas [Member]</t>
        </is>
      </c>
    </row>
    <row r="5">
      <c r="A5" s="3" t="inlineStr">
        <is>
          <t>Mergers, Acquisitions and Dispositions Disclosures [Text Block]</t>
        </is>
      </c>
      <c r="B5" s="3" t="inlineStr">
        <is>
          <t>ACQUISITIONS AND DISPOSITIONS (Entergy Corporation and Entergy Texas) Acquisitions Hardin County Peaking Facility In June 2021, Entergy Texas purchased the Hardin County Peaking Facility, an existing 147 MW simple-cycle gas-fired peaking power plant in Kountze, Texas, from East Texas Electric Cooperative, Inc. In addition, also in June 2021, Entergy Texas sold a 7.56% partial interest in the Montgomery County Power Station to East Texas Electric Cooperative, Inc. for approximately $67.9 million. The two interdependent transactions were approved by the PUCT in April 2021. The purchase price for the Hardin County Peaking Facility was approximately $36.7 million. Dispositions Indian Point Energy Center In April 2019, Entergy entered into an agreement to sell, directly or indirectly, 100% of the equity interests in the subsidiaries that own Indian Point 1, Indian Point 2, and Indian Point 3, after Indian Point 3 had been shut down and defueled, to a Holtec International subsidiary. In November 2020 the NRC approved the sale of the plant to Holtec. Indian Point 3 was shut down in April 2021 and defueled in May 2021. In May 2021 the New York State Public Service Commission approved the sale of the plant to Holtec. The transaction closed in May 2021. The sale included the transfer of the licenses, spent fuel, decommissioning liabilities, and nuclear decommissioning trusts for the three units. The transaction resulted in a charge of $340 million ($268 million net-of-tax) in the second quarter of 2021. The disposition-date fair value of the nuclear decommissioning trust funds was approximately $2,387 million and the disposition-date fair value of the asset retirement obligations was $1,996 million. The transaction also included materials and supplies and prepai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Sep. 30, 2021</t>
        </is>
      </c>
    </row>
    <row r="3">
      <c r="A3" s="3" t="inlineStr">
        <is>
          <t>Schedule Of Earnings Per Share Basic And Diluted</t>
        </is>
      </c>
      <c r="B3" s="3" t="inlineStr">
        <is>
          <t>The following table presents Entergy’s basic and diluted earnings per share calculations included on the consolidated income statements: For the Three Months Ended September 30, 2021 2020 (In Millions, Except Per Share Data) Income Shares $/share Income Shares $/share Basic earnings per share Net income attributable to Entergy Corporation $531.0 201.0 $2.64 $521.1 200.2 $2.60 Average dilutive effect of: Stock options 0.4 — 0.4 — Other equity plans 0.6 (0.01) 0.5 (0.01) Diluted earnings per share $531.0 202.0 $2.63 $521.1 201.1 $2.59 The number of stock options not included in the calculation of diluted common shares outstanding due to their antidilutive effect was approximately 1.0 million for the three months ended September 30, 2021 and approximately 0.5 million for the three months ended September 30, 2020. The following table presents Entergy’s basic and diluted earnings per share calculations included on the consolidated income statements: For the Nine Months Ended September 30, 2021 2020 (In Millions, Except Per Share Data) Income Shares $/share Income Shares $/share Basic earnings per share Net income attributable to Entergy Corporation $859.6 200.8 $4.28 $1,000.4 200.1 $5.00 Average dilutive effect of: Stock options 0.4 (0.01) 0.4 (0.01) Other equity plans 0.4 (0.01) 0.5 (0.01) Diluted earnings per share $859.6 201.6 $4.26 $1,000.4 201.0 $4.98 The number of stock options not included in the calculation of diluted common shares outstanding due to their antidilutive effect was approximately 1.0 million for the nine months ended September 30, 2021 and approximately 0.5 million for the nine months ended September 30, 2020.</t>
        </is>
      </c>
    </row>
    <row r="4">
      <c r="A4" s="3" t="inlineStr">
        <is>
          <t>Schedule of Accumulated Other Comprehensive Income (Loss)</t>
        </is>
      </c>
      <c r="B4" s="3" t="inlineStr">
        <is>
          <t>The following table presents changes in accumulated other comprehensive income (loss) for Entergy for the three months ended September 30, 2021 by component: Cash flow Pension Net Total (In Thousands) Beginning balance, July 1, 2021 ($1,083) ($489,511) $11,855 ($478,739) Other comprehensive income (loss) before reclassifications (14) — (2,173) (2,187) Amounts reclassified from accumulated other comprehensive income (loss) 38 8,838 11 8,887 Net other comprehensive income (loss) for the period 24 8,838 (2,162) 6,700 Ending balance, September 30, 2021 ($1,059) ($480,673) $9,693 ($472,039) The following table presents changes in accumulated other comprehensive income (loss) for Entergy for the three months ended September 30, 2020 by component: Cash flow Pension Net Total (In Thousands) Beginning balance, July 1, 2020 $37,090 ($485,949) $60,255 ($388,604) Other comprehensive income (loss) before reclassifications (4,964) — 181 (4,783) Amounts reclassified from accumulated other comprehensive income (loss) (11,594) 17,437 (2,876) 2,967 Net other comprehensive income (loss) for the period (16,558) 17,437 (2,695) (1,816) Ending balance, September 30, 2020 $20,532 ($468,512) $57,560 ($390,420) The following table presents changes in accumulated other comprehensive income (loss) for Entergy for the nine months ended September 30, 2021 by component: Cash flow Pension Net Total (In Thousands) Beginning balance, January 1, 2021 $28,719 ($534,576) $56,650 ($449,207) Other comprehensive income (loss) before reclassifications 1,454 — (46,826) (45,372) Amounts reclassified from accumulated other comprehensive income (loss) (31,232) 53,903 (131) 22,540 Net other comprehensive income (loss) for the period (29,778) 53,903 (46,957) (22,832) Ending balance, September 30, 2021 ($1,059) ($480,673) $9,693 ($472,039) The following table presents changes in accumulated other comprehensive income (loss) for Entergy for the nine months ended September 30, 2020 by component: Cash flow Pension Net Total (In Thousands) Beginning balance, January 1, 2020 $84,206 ($557,072) $25,946 ($446,920) Other comprehensive income (loss) before reclassifications 42,256 34,349 40,439 117,044 Amounts reclassified from accumulated other comprehensive income (loss) (105,930) 54,211 (8,825) (60,544) Net other comprehensive income (loss) for the period (63,674) 88,560 31,614 56,500 Ending balance, September 30, 2020 $20,532 ($468,512) $57,560 ($390,420)</t>
        </is>
      </c>
    </row>
    <row r="5">
      <c r="A5" s="3" t="inlineStr">
        <is>
          <t>Reclassification out of Accumulated Other Comprehensive Income</t>
        </is>
      </c>
      <c r="B5" s="3" t="inlineStr">
        <is>
          <t>Total reclassifications out of accumulated other comprehensive income (loss) (AOCI) into income for Entergy for the three months ended September 30, 2021 and 2020 were as follows: Amounts reclassified Income Statement Location 2021 2020 (In Thousands) Cash flow hedges net unrealized gain (loss) Power contracts $— $14,724 Competitive business operating revenues Interest rate swaps (48) (48) Miscellaneous - net Total realized gain (loss) on cash flow hedges (48) 14,676 Income taxes 10 (3,082) Income taxes Total realized gain (loss) on cash flow hedges (net of tax) ($38) $11,594 Pension and other postretirement liabilities Amortization of prior-service credit $5,248 $5,682 (a) Amortization of loss (13,490) (27,620) (a) Settlement loss (3,192) (196) (a) Total amortization (11,434) (22,134) Income taxes 2,596 4,697 Income taxes Total amortization (net of tax) ($8,838) ($17,437) Net unrealized investment gain (loss) Realized gain (loss) ($17) $4,550 Interest and investment income Income taxes 6 (1,674) Income taxes Total realized investment gain (loss) (net of tax) ($11) $2,876 Total reclassifications for the period (net of tax) ($8,887) ($2,967)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nine months ended September 30, 2021 and 2020 were as follows: Amounts reclassified Income Statement Location 2021 2020 (In Thousands) Cash flow hedges net unrealized gain (loss) Power contracts $39,679 $134,233 Competitive business operating revenues Interest rate swaps (145) (145) Miscellaneous - net Total realized gain (loss) on cash flow hedges 39,534 134,088 Income taxes (8,302) (28,158) Income taxes Total realized gain (loss) on cash flow hedges (net of tax) $31,232 $105,930 Pension and other postretirement liabilities Amortization of prior-service credit $15,744 $15,083 (a) Amortization of loss (75,553) (82,561) (a) Settlement loss (9,235) (196) (a) Total amortization (69,044) (67,674) Income taxes 15,141 13,463 Income taxes Total amortization (net of tax) ($53,903) ($54,211) Net unrealized investment gain (loss) Realized gain (loss) $207 $13,963 Interest and investment income Income taxes (76) (5,138) Income taxes Total realized investment gain (loss) (net of tax) $131 $8,825 Total reclassifications for the period (net of tax) ($22,540) $60,544 (a) These accumulated other comprehensive income (loss) components were included in the computation of net periodic pension and other postretirement cost. See Note 6 to the financial statements herein for additional details.</t>
        </is>
      </c>
    </row>
    <row r="6">
      <c r="A6" s="3" t="inlineStr">
        <is>
          <t>Entergy Louisiana [Member]</t>
        </is>
      </c>
    </row>
    <row r="7">
      <c r="A7" s="3" t="inlineStr">
        <is>
          <t>Schedule of Accumulated Other Comprehensive Income (Loss)</t>
        </is>
      </c>
      <c r="B7" s="3" t="inlineStr">
        <is>
          <t xml:space="preserve">The following table presents changes in accumulated other comprehensive income (loss) for Entergy Louisiana for the three months ended September 30, 2021 and 2020: Pension and Other 2021 2020 (In Thousands) Beginning balance, July 1, $4,508 $13,084 Amounts reclassified from accumulated other comprehensive income (loss) (131) (800) Net other comprehensive income (loss) for the period (131) (800) Ending balance, September 30, $4,377 $12,284 The following table presents changes in accumulated other comprehensive income (loss) for Entergy Louisiana for the nine months ended September 30, 2021 and 2020: Pension and Other 2021 2020 (In Thousands) Beginning balance, January 1, $4,327 $4,562 Other comprehensive income (loss) before reclassifications — 10,050 Amounts reclassified from accumulated other comprehensive income (loss) 50 (2,328) Net other comprehensive income (loss) for the period 50 7,722 Ending balance, September 30, $4,377 $12,284 </t>
        </is>
      </c>
    </row>
    <row r="8">
      <c r="A8" s="3" t="inlineStr">
        <is>
          <t>Reclassification out of Accumulated Other Comprehensive Income</t>
        </is>
      </c>
      <c r="B8" s="3" t="inlineStr">
        <is>
          <t>Total reclassifications out of accumulated other comprehensive income (loss) (AOCI) into income for Entergy Louisiana for the three months ended September 30, 2021 and 2020 were as follows: Amounts reclassified Income Statement Location 2021 2020 (In Thousands) Pension and other postretirement liabilities Amortization of prior-service credit $1,230 $1,695 (a) Amortization of loss (519) (417) (a) Settlement loss (534) (196) (a) Total amortization 177 1,082 Income taxes (46) (282) Income taxes Total amortization (net of tax) 131 800 Total reclassifications for the period (net of tax) $131 $800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nine months ended September 30, 2021 and 2020 were as follows: Amounts reclassified Income Statement Location 2021 2020 (In Thousands) Pension and other postretirement liabilities Amortization of prior-service credit $3,690 $4,479 (a) Amortization of loss (1,824) (1,137) (a) Settlement loss (1,934) (196) (a) Total amortization (68) 3,146 Income taxes 18 (818) Income taxes Total amortization (net of tax) (50) 2,328 Total reclassifications for the period (net of tax) ($50) $2,328 (a) These accumulated other comprehensive income (loss) components we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 (Tables)</t>
        </is>
      </c>
      <c r="B1" s="2" t="inlineStr">
        <is>
          <t>9 Months Ended</t>
        </is>
      </c>
    </row>
    <row r="2">
      <c r="B2" s="2" t="inlineStr">
        <is>
          <t>Sep. 30, 2021</t>
        </is>
      </c>
    </row>
    <row r="3">
      <c r="A3" s="3" t="inlineStr">
        <is>
          <t>Summary Of The Borrowings Outstanding And Capacity Available Under The Facility</t>
        </is>
      </c>
      <c r="B3" s="3" t="inlineStr">
        <is>
          <t>Following is a summary of the borrowings outstanding and capacity available under the facility as of September 30, 2021. Capacity Borrowings Letters Capacity (In Millions) $3,500 $325 $6 $3,169</t>
        </is>
      </c>
    </row>
    <row r="4">
      <c r="A4" s="3" t="inlineStr">
        <is>
          <t>Uncommitted Standby Letter of Credit Facilities to Support MISO Obligations [Table Text Block]</t>
        </is>
      </c>
      <c r="B4" s="3" t="inlineStr">
        <is>
          <t>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t>
        </is>
      </c>
    </row>
    <row r="5">
      <c r="A5" s="3" t="inlineStr">
        <is>
          <t>Short-Term Borrowings And The Outstanding Short-Term Borrowings</t>
        </is>
      </c>
      <c r="B5" s="3" t="inlineStr">
        <is>
          <t>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t>
        </is>
      </c>
    </row>
    <row r="6">
      <c r="A6" s="3" t="inlineStr">
        <is>
          <t>Issuance Of Commercial Paper To Finance Acquisition And Ownership Of Nuclear Fuel</t>
        </is>
      </c>
      <c r="B6" s="3" t="inlineStr">
        <is>
          <t>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7">
      <c r="A7" s="3" t="inlineStr">
        <is>
          <t>Notes Payable By Variable Interest Entities</t>
        </is>
      </c>
      <c r="B7" s="3" t="inlineStr">
        <is>
          <t>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8">
      <c r="A8" s="3" t="inlineStr">
        <is>
          <t>Book Value And The Fair Value Of Long-Term Debt</t>
        </is>
      </c>
      <c r="B8" s="3" t="inlineStr">
        <is>
          <t>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9">
      <c r="A9" s="3" t="inlineStr">
        <is>
          <t>Entergy Arkansas [Member]</t>
        </is>
      </c>
    </row>
    <row r="10">
      <c r="A10" s="3" t="inlineStr">
        <is>
          <t>Summary Of The Borrowings Outstanding And Capacity Available Under The Facility</t>
        </is>
      </c>
      <c r="B10" s="3" t="inlineStr">
        <is>
          <t>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11">
      <c r="A11" s="3" t="inlineStr">
        <is>
          <t>Uncommitted Standby Letter of Credit Facilities to Support MISO Obligations [Table Text Block]</t>
        </is>
      </c>
      <c r="B11" s="3" t="inlineStr">
        <is>
          <t>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t>
        </is>
      </c>
    </row>
    <row r="12">
      <c r="A12" s="3" t="inlineStr">
        <is>
          <t>Short-Term Borrowings And The Outstanding Short-Term Borrowings</t>
        </is>
      </c>
      <c r="B12" s="3" t="inlineStr">
        <is>
          <t>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t>
        </is>
      </c>
    </row>
    <row r="13">
      <c r="A13" s="3" t="inlineStr">
        <is>
          <t>Issuance Of Commercial Paper To Finance Acquisition And Ownership Of Nuclear Fuel</t>
        </is>
      </c>
      <c r="B13" s="3" t="inlineStr">
        <is>
          <t>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14">
      <c r="A14" s="3" t="inlineStr">
        <is>
          <t>Notes Payable By Variable Interest Entities</t>
        </is>
      </c>
      <c r="B14" s="3" t="inlineStr">
        <is>
          <t>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15">
      <c r="A15" s="3" t="inlineStr">
        <is>
          <t>Book Value And The Fair Value Of Long-Term Debt</t>
        </is>
      </c>
      <c r="B15" s="3" t="inlineStr">
        <is>
          <t>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16">
      <c r="A16" s="3" t="inlineStr">
        <is>
          <t>Entergy Louisiana [Member]</t>
        </is>
      </c>
    </row>
    <row r="17">
      <c r="A17" s="3" t="inlineStr">
        <is>
          <t>Summary Of The Borrowings Outstanding And Capacity Available Under The Facility</t>
        </is>
      </c>
      <c r="B17" s="3" t="inlineStr">
        <is>
          <t>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18">
      <c r="A18" s="3" t="inlineStr">
        <is>
          <t>Uncommitted Standby Letter of Credit Facilities to Support MISO Obligations [Table Text Block]</t>
        </is>
      </c>
      <c r="B18" s="3" t="inlineStr">
        <is>
          <t>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t>
        </is>
      </c>
    </row>
    <row r="19">
      <c r="A19" s="3" t="inlineStr">
        <is>
          <t>Short-Term Borrowings And The Outstanding Short-Term Borrowings</t>
        </is>
      </c>
      <c r="B19" s="3" t="inlineStr">
        <is>
          <t>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t>
        </is>
      </c>
    </row>
    <row r="20">
      <c r="A20" s="3" t="inlineStr">
        <is>
          <t>Issuance Of Commercial Paper To Finance Acquisition And Ownership Of Nuclear Fuel</t>
        </is>
      </c>
      <c r="B20" s="3" t="inlineStr">
        <is>
          <t>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21">
      <c r="A21" s="3" t="inlineStr">
        <is>
          <t>Notes Payable By Variable Interest Entities</t>
        </is>
      </c>
      <c r="B21" s="3" t="inlineStr">
        <is>
          <t>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22">
      <c r="A22" s="3" t="inlineStr">
        <is>
          <t>Book Value And The Fair Value Of Long-Term Debt</t>
        </is>
      </c>
      <c r="B22" s="3" t="inlineStr">
        <is>
          <t>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23">
      <c r="A23" s="3" t="inlineStr">
        <is>
          <t>Entergy Mississippi [Member]</t>
        </is>
      </c>
    </row>
    <row r="24">
      <c r="A24" s="3" t="inlineStr">
        <is>
          <t>Summary Of The Borrowings Outstanding And Capacity Available Under The Facility</t>
        </is>
      </c>
      <c r="B24" s="3" t="inlineStr">
        <is>
          <t>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25">
      <c r="A25" s="3" t="inlineStr">
        <is>
          <t>Uncommitted Standby Letter of Credit Facilities to Support MISO Obligations [Table Text Block]</t>
        </is>
      </c>
      <c r="B25" s="3" t="inlineStr">
        <is>
          <t>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t>
        </is>
      </c>
    </row>
    <row r="26">
      <c r="A26" s="3" t="inlineStr">
        <is>
          <t>Short-Term Borrowings And The Outstanding Short-Term Borrowings</t>
        </is>
      </c>
      <c r="B26" s="3" t="inlineStr">
        <is>
          <t>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t>
        </is>
      </c>
    </row>
    <row r="27">
      <c r="A27" s="3" t="inlineStr">
        <is>
          <t>Book Value And The Fair Value Of Long-Term Debt</t>
        </is>
      </c>
      <c r="B27" s="3" t="inlineStr">
        <is>
          <t>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28">
      <c r="A28" s="3" t="inlineStr">
        <is>
          <t>Entergy New Orleans [Member]</t>
        </is>
      </c>
    </row>
    <row r="29">
      <c r="A29" s="3" t="inlineStr">
        <is>
          <t>Summary Of The Borrowings Outstanding And Capacity Available Under The Facility</t>
        </is>
      </c>
      <c r="B29" s="3" t="inlineStr">
        <is>
          <t>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30">
      <c r="A30" s="3" t="inlineStr">
        <is>
          <t>Uncommitted Standby Letter of Credit Facilities to Support MISO Obligations [Table Text Block]</t>
        </is>
      </c>
      <c r="B30" s="3" t="inlineStr">
        <is>
          <t>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t>
        </is>
      </c>
    </row>
    <row r="31">
      <c r="A31" s="3" t="inlineStr">
        <is>
          <t>Short-Term Borrowings And The Outstanding Short-Term Borrowings</t>
        </is>
      </c>
      <c r="B31" s="3" t="inlineStr">
        <is>
          <t>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t>
        </is>
      </c>
    </row>
    <row r="32">
      <c r="A32" s="3" t="inlineStr">
        <is>
          <t>Book Value And The Fair Value Of Long-Term Debt</t>
        </is>
      </c>
      <c r="B32" s="3" t="inlineStr">
        <is>
          <t>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33">
      <c r="A33" s="3" t="inlineStr">
        <is>
          <t>Entergy Texas [Member]</t>
        </is>
      </c>
    </row>
    <row r="34">
      <c r="A34" s="3" t="inlineStr">
        <is>
          <t>Summary Of The Borrowings Outstanding And Capacity Available Under The Facility</t>
        </is>
      </c>
      <c r="B34" s="3" t="inlineStr">
        <is>
          <t>Entergy Arkansas, Entergy Louisiana, Entergy Mississippi, Entergy New Orleans, and Entergy Texas each had credit facilities available as of September 30, 2021 as follows: Company Expiration Amount of Interest Rate (a) Amount Drawn Letters of Credit Entergy Arkansas April 2022 $25 million (b) 2.75% $— $— Entergy Arkansas June 2026 $150 million (c) 1.21% $— $— Entergy Louisiana June 2026 $350 million (c) 1.33% $— $— Entergy Mississippi April 2022 $37.5 million (d) 1.58% $— $— Entergy Mississippi April 2022 $35 million (d) 1.58% $— $— Entergy Mississippi April 2022 $10 million (d) 1.58% $— $— Entergy New Orleans June 2024 $25 million (c) 1.71% $25 million $— Entergy Texas June 2026 $150 million (c) 1.58% $— $1.3 million (a) If no borrowings were outstanding, the interest rate is the estimated interest rate as of September 30, 2021 that would have been applied to outstanding borrowings under the facility. (b) Borrowings under the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Borrowings under the Entergy Mississippi credit facilities may be secured by a security interest in its accounts receivable at Entergy Mississippi’s option.</t>
        </is>
      </c>
    </row>
    <row r="35">
      <c r="A35" s="3" t="inlineStr">
        <is>
          <t>Uncommitted Standby Letter of Credit Facilities to Support MISO Obligations [Table Text Block]</t>
        </is>
      </c>
      <c r="B35" s="3" t="inlineStr">
        <is>
          <t>Following is a summary of the uncommitted standby letter of credit facilities as of September 30, 2021: Company Amount of Letter of Credit Fee MISO Letters of Credit Entergy Arkansas $25 million 0.78% $2 million Entergy Louisiana $125 million 0.78% $6.8 million Entergy Mississippi $65 million 0.78% $2.3 million Entergy New Orleans $15 million 1.00% $1 million Entergy Texas $50 million 0.70% $12 million (a) As of September 30, 2021, letters of credit posted with MISO covered financial transmission rights exposure of $1 million for Entergy Arkansas, $1.5 million for Entergy Louisiana, $0.7 million for Entergy Mississippi, $0.3 million for Entergy New Orleans, and $0.8 million for Entergy Texas. See Note 8 to the financial statements herein for discussion of financial transmission rights. (b) As of September 30, 2021, in addition to the $2.3 million MISO letter of credit, Entergy Mississippi has $1 million of non-MISO letters of credit outstanding under this facility.</t>
        </is>
      </c>
    </row>
    <row r="36">
      <c r="A36" s="3" t="inlineStr">
        <is>
          <t>Short-Term Borrowings And The Outstanding Short-Term Borrowings</t>
        </is>
      </c>
      <c r="B36" s="3" t="inlineStr">
        <is>
          <t>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t>
        </is>
      </c>
    </row>
    <row r="37">
      <c r="A37" s="3" t="inlineStr">
        <is>
          <t>Book Value And The Fair Value Of Long-Term Debt</t>
        </is>
      </c>
      <c r="B37" s="3" t="inlineStr">
        <is>
          <t>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row r="38">
      <c r="A38" s="3" t="inlineStr">
        <is>
          <t>System Energy [Member]</t>
        </is>
      </c>
    </row>
    <row r="39">
      <c r="A39" s="3" t="inlineStr">
        <is>
          <t>Short-Term Borrowings And The Outstanding Short-Term Borrowings</t>
        </is>
      </c>
      <c r="B39" s="3" t="inlineStr">
        <is>
          <t>The following were the FERC-authorized limits for short-term borrowings and the outstanding short-term borrowings as of September 30, 2021 (aggregating both internal and external short-term borrowings) for the Registrant Subsidiaries: Authorized Borrowings (In Millions) Entergy Arkansas $250 $— Entergy Louisiana $450 $— Entergy Mississippi $175 $35 Entergy New Orleans $150 $— Entergy Texas $200 $20 System Energy $200 $—</t>
        </is>
      </c>
    </row>
    <row r="40">
      <c r="A40" s="3" t="inlineStr">
        <is>
          <t>Issuance Of Commercial Paper To Finance Acquisition And Ownership Of Nuclear Fuel</t>
        </is>
      </c>
      <c r="B40" s="3" t="inlineStr">
        <is>
          <t>To finance the acquisition and ownership of nuclear fuel, the nuclear fuel company VIEs have credit facilities and three of the four VIEs have commercial paper programs in place. Following is a summary as of September 30, 2021: Company Expiration Amount Weighted Amount (Dollars in Millions) Entergy Arkansas VIE June 2024 $80 1.20% $5.3 Entergy Louisiana River Bend VIE June 2024 $105 1.17% $53.2 Entergy Louisiana Waterford VIE June 2024 $105 1.18% $49.3 System Energy VIE June 2024 $120 1.18% $40.7 (a) Includes letter of credit fees and bank fronting fees on commercial paper issuances, if any, by the nuclear fuel company variable interest entities for Entergy Arkansas, Entergy Louisiana, and System Energy. The nuclear fuel company variable interest entity for Entergy Louisiana River Bend does not issue commercial paper, but borrows directly on its bank credit facility.</t>
        </is>
      </c>
    </row>
    <row r="41">
      <c r="A41" s="3" t="inlineStr">
        <is>
          <t>Notes Payable By Variable Interest Entities</t>
        </is>
      </c>
      <c r="B41" s="3" t="inlineStr">
        <is>
          <t>The nuclear fuel company variable interest entities had notes payable that were included in debt on the respective balance sheets as of September 30, 2021 as follows: Company Description Amount Entergy Arkansas VIE 3.17% Series M due December 2023 $40 million Entergy Arkansas VIE 1.84% Series N due July 2026 $90 million Entergy Louisiana River Bend VIE 2.51% Series V due June 2027 $70 million Entergy Louisiana Waterford VIE 3.22% Series I due December 2023 $20 million System Energy VIE 2.05% Series K due September 2027 $90 million</t>
        </is>
      </c>
    </row>
    <row r="42">
      <c r="A42" s="3" t="inlineStr">
        <is>
          <t>Book Value And The Fair Value Of Long-Term Debt</t>
        </is>
      </c>
      <c r="B42" s="3" t="inlineStr">
        <is>
          <t>The book value and the fair value of long-term debt for Entergy Corporation and the Registrant Subsidiaries as of September 30, 2021 were as follows: Book Value Fair Value (In Thousands) Entergy $24,617,004 $26,151,363 Entergy Arkansas $3,959,194 $4,211,956 Entergy Louisiana $9,813,493 $10,622,419 Entergy Mississippi $1,981,945 $2,154,281 Entergy New Orleans $662,079 $611,728 Entergy Texas $2,353,742 $2,510,669 System Energy $745,772 $762,981 (a) Fair values were classified as Level 2 in the fair value hierarchy discussed in Note 8 to the financial statements herein. The book value and the fair value of long-term debt for Entergy Corporation and the Registrant Subsidiaries as of December 31, 2020 were as follows: Book Value Fair Value (In Thousands) Entergy $22,369,776 $24,813,818 Entergy Arkansas $3,967,507 $4,355,632 Entergy Louisiana $9,027,451 $10,258,294 Entergy Mississippi $1,780,577 $2,021,432 Entergy New Orleans $642,233 $620,634 Entergy Texas $2,493,708 $2,765,193 System Energy $805,274 $840,540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Entergy Corporation [Member]</t>
        </is>
      </c>
      <c r="B1" s="2" t="inlineStr">
        <is>
          <t>9 Months Ended</t>
        </is>
      </c>
    </row>
    <row r="2">
      <c r="B2" s="2" t="inlineStr">
        <is>
          <t>Sep. 30, 2021</t>
        </is>
      </c>
    </row>
    <row r="3">
      <c r="A3" s="5" t="inlineStr">
        <is>
          <t>Employee Service Share-based Compensation, Allocation of Recognized Period Costs [Line Items]</t>
        </is>
      </c>
    </row>
    <row r="4">
      <c r="A4" s="3" t="inlineStr">
        <is>
          <t>Financial Information For Stock Options</t>
        </is>
      </c>
      <c r="B4" s="3" t="inlineStr">
        <is>
          <t xml:space="preserve">The following table includes financial information for outstanding stock options for the three months ended September 30, 2021 and 2020: 2021 2020 (In Millions) Compensation expense included in Entergy’s net income $1.2 $1.0 Tax benefit recognized in Entergy’s net income $0.3 $0.3 Compensation cost capitalized as part of fixed assets and materials and supplies $0.4 $0.4 The following table includes financial information for outstanding stock options for the nine months ended September 30, 2021 and 2020: 2021 2020 (In Millions) Compensation expense included in Entergy’s net income $3.2 $3.0 Tax benefit recognized in Entergy’s net income $0.8 $0.8 Compensation cost capitalized as part of fixed assets and materials and supplies $1.2 $1.2 </t>
        </is>
      </c>
    </row>
    <row r="5">
      <c r="A5" s="3" t="inlineStr">
        <is>
          <t>Financial Information For Restricted Stock</t>
        </is>
      </c>
      <c r="B5" s="3" t="inlineStr">
        <is>
          <t xml:space="preserve">The following table includes financial information for other outstanding equity awards for the three months ended September 30, 2021 and 2020: 2021 2020 (In Millions) Compensation expense included in Entergy’s net income $10.6 $8.9 Tax benefit recognized in Entergy’s net income $2.7 $2.2 Compensation cost capitalized as part of fixed assets and materials and supplies $4.1 $3.6 The following table includes financial information for other outstanding equity awards for the nine months ended September 30, 2021 and 2020: 2021 2020 (In Millions) Compensation expense included in Entergy’s net income $31.1 $27.9 Tax benefit recognized in Entergy’s net income $7.9 $7.1 Compensation cost capitalized as part of fixed assets and materials and supplies $12.1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7" customWidth="1" min="1" max="1"/>
    <col width="80" customWidth="1" min="2" max="2"/>
  </cols>
  <sheetData>
    <row r="1">
      <c r="A1" s="1" t="inlineStr">
        <is>
          <t>Retirement And Other Postretirement Benefits (Tables)</t>
        </is>
      </c>
      <c r="B1" s="2" t="inlineStr">
        <is>
          <t>9 Months Ended</t>
        </is>
      </c>
    </row>
    <row r="2">
      <c r="B2" s="2" t="inlineStr">
        <is>
          <t>Sep. 30, 2021</t>
        </is>
      </c>
    </row>
    <row r="3">
      <c r="A3" s="5" t="inlineStr">
        <is>
          <t>Defined Benefit Plan Disclosure [Line Items]</t>
        </is>
      </c>
    </row>
    <row r="4">
      <c r="A4" s="3" t="inlineStr">
        <is>
          <t>Reclassification out of Accumulated Other Comprehensive Income, amortization</t>
        </is>
      </c>
      <c r="B4" s="3" t="inlineStr">
        <is>
          <t xml:space="preserve">Entergy and Entergy Louisiana reclassified the following costs out of accumulated other comprehensive income (loss) (before taxes and including amounts capitalized) for the third quarters of 2021 and 2020: 2021 Qualified Other Non-Qualified Total (In Thousands) Entergy Amortization of prior service (cost) credit $— $5,288 ($40) $5,248 Amortization of net loss (12,439) (496) (555) (13,490) Settlement loss (2,731) — (461) (3,192) ($15,170) $4,792 ($1,056) ($11,434) Entergy Louisiana Amortization of prior service credit $— $1,230 $— $1,230 Amortization of net gain (loss) (609) 91 (1) (519) Settlement loss (528) — (6) ($534) ($1,137) $1,321 ($7) $177 2020 Qualified Other Non-Qualified Total (In Thousands) Entergy Amortization of prior service (cost) credit $— $5,739 ($57) $5,682 Amortization of net loss (26,462) (327) (831) (27,620) Settlement loss (196) — — (196) ($26,658) $5,412 ($888) ($22,134) Entergy Louisiana Amortization of prior service credit $— $1,695 $— $1,695 Amortization of net gain (loss) (497) 81 (1) (417) Settlement loss (196) — — (196) ($693) $1,776 ($1) $1,082 Entergy and Entergy Louisiana reclassified the following costs out of accumulated other comprehensive income (loss) (before taxes and including amounts capitalized) for the nine months ended September 30, 2021 and 2020: 2021 Qualified Other Non-Qualified Total (In Thousands) Entergy Amortization of prior service (cost) credit $— $15,864 ($120) $15,744 Amortization of net loss (72,322) (1,486) (1,745) (75,553) Settlement loss (8,774) — (461) (9,235) ($81,096) $14,378 ($2,326) ($69,044) Entergy Louisiana Amortization of prior service credit $— $3,690 $— $3,690 Amortization of net gain (loss) (2,093) 273 (4) (1,824) Settlement loss (1,928) — (6) (1,934) ($4,021) $3,963 ($10) ($68) 2020 Qualified Other Non-Qualified Total (In Thousands) Entergy Amortization of prior service (cost) credit $— $15,255 ($172) $15,083 Amortization of net loss (79,387) (680) (2,494) (82,561) Settlement loss (196) — — (196) ($79,583) $14,575 ($2,666) ($67,674) Entergy Louisiana Amortization of prior service credit $— $4,479 $— $4,479 Amortization of net gain (loss) (1,495) 361 (3) (1,137) Settlement loss (196) — — (196) ($1,691) $4,840 ($3) $3,146 </t>
        </is>
      </c>
    </row>
    <row r="5">
      <c r="A5" s="3" t="inlineStr">
        <is>
          <t>Pension Plans Defined Benefit [Member]</t>
        </is>
      </c>
    </row>
    <row r="6">
      <c r="A6" s="5" t="inlineStr">
        <is>
          <t>Defined Benefit Plan Disclosure [Line Items]</t>
        </is>
      </c>
    </row>
    <row r="7">
      <c r="A7" s="3" t="inlineStr">
        <is>
          <t>Components Of Net Pension Cost</t>
        </is>
      </c>
      <c r="B7" s="3" t="inlineStr">
        <is>
          <t xml:space="preserve">Entergy’s qualified pension cost, including amounts capitalized, for the third quarters of 2021 and 2020, included the following components: 2021 2020 (In Thousands) Service cost - benefits earned during the period $38,531 $40,366 Interest cost on projected benefit obligation 49,222 59,930 Expected return on assets (106,684) (103,534) Amortization of net loss 69,386 87,516 Settlement charges 44,718 32,429 Net pension costs $95,173 $116,707 Entergy’s qualified pension cost, including amounts capitalized, for the nine months ended September 30, 2021 and 2020, included the following components: 2021 2020 (In Thousands) Service cost - benefits earned during the period $126,722 $121,124 Interest cost on projected benefit obligation 142,702 181,528 Expected return on assets (318,437) (310,664) Amortization of net loss 266,576 262,034 Settlement charges 156,266 32,429 Net pension costs $373,829 $286,451 </t>
        </is>
      </c>
    </row>
    <row r="8">
      <c r="A8" s="3" t="inlineStr">
        <is>
          <t>Other Postretirement [Member]</t>
        </is>
      </c>
    </row>
    <row r="9">
      <c r="A9" s="5" t="inlineStr">
        <is>
          <t>Defined Benefit Plan Disclosure [Line Items]</t>
        </is>
      </c>
    </row>
    <row r="10">
      <c r="A10" s="3" t="inlineStr">
        <is>
          <t>Components Of Net Pension Cost</t>
        </is>
      </c>
      <c r="B10" s="3" t="inlineStr">
        <is>
          <t>Entergy’s other postretirement benefit income, including amounts capitalized, for the third quarters of 2021 and 2020, included the following components: 2021 2020 (In Thousands) Service cost - benefits earned during the period $6,645 $6,231 Interest cost on accumulated postretirement benefit obligation (APBO) 5,320 6,888 Expected return on assets (10,805) (10,182) Amortization of prior service credit (8,267) (8,985) Amortization of net loss 713 1,005 Net other postretirement benefit income ($6,394) ($5,043) Entergy’s other postretirement benefit cost income, including amounts capitalized, for the nine months ended September 30, 2021 and 2020, included the following components: 2021 2020 (In Thousands) Service cost - benefits earned during the period $19,935 $18,263 Interest cost on accumulated postretirement benefit obligation (APBO) 15,960 21,708 Expected return on assets (32,415) (30,692) Amortization of prior service credit (24,801) (23,892) Amortization of net loss 2,139 2,478 Net other postretirement benefit income ($19,182) ($12,135)</t>
        </is>
      </c>
    </row>
    <row r="11">
      <c r="A11" s="3" t="inlineStr">
        <is>
          <t>Entergy Arkansas [Member] | Pension Plans Defined Benefit [Member]</t>
        </is>
      </c>
    </row>
    <row r="12">
      <c r="A12" s="5" t="inlineStr">
        <is>
          <t>Defined Benefit Plan Disclosure [Line Items]</t>
        </is>
      </c>
    </row>
    <row r="13">
      <c r="A13" s="3" t="inlineStr">
        <is>
          <t>Components Of Net Pension Cost</t>
        </is>
      </c>
      <c r="B13" s="3" t="inlineStr">
        <is>
          <t xml:space="preserve">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t>
        </is>
      </c>
    </row>
    <row r="14">
      <c r="A14" s="3" t="inlineStr">
        <is>
          <t>Expected Employer Contributions</t>
        </is>
      </c>
      <c r="B14"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t>
        </is>
      </c>
    </row>
    <row r="15">
      <c r="A15" s="3" t="inlineStr">
        <is>
          <t>Entergy Arkansas [Member] | Other Postretirement [Member]</t>
        </is>
      </c>
    </row>
    <row r="16">
      <c r="A16" s="5" t="inlineStr">
        <is>
          <t>Defined Benefit Plan Disclosure [Line Items]</t>
        </is>
      </c>
    </row>
    <row r="17">
      <c r="A17" s="3" t="inlineStr">
        <is>
          <t>Components Of Net Pension Cost</t>
        </is>
      </c>
      <c r="B17" s="3" t="inlineStr">
        <is>
          <t>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18">
      <c r="A18" s="3" t="inlineStr">
        <is>
          <t>Entergy Arkansas [Member] | Non Qualified Pension Plans [Member]</t>
        </is>
      </c>
    </row>
    <row r="19">
      <c r="A19" s="5" t="inlineStr">
        <is>
          <t>Defined Benefit Plan Disclosure [Line Items]</t>
        </is>
      </c>
    </row>
    <row r="20">
      <c r="A20" s="3" t="inlineStr">
        <is>
          <t>Components Of Net Pension Cost</t>
        </is>
      </c>
      <c r="B20" s="3" t="inlineStr">
        <is>
          <t>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t>
        </is>
      </c>
    </row>
    <row r="21">
      <c r="A21" s="3" t="inlineStr">
        <is>
          <t>Entergy Louisiana [Member]</t>
        </is>
      </c>
    </row>
    <row r="22">
      <c r="A22" s="5" t="inlineStr">
        <is>
          <t>Defined Benefit Plan Disclosure [Line Items]</t>
        </is>
      </c>
    </row>
    <row r="23">
      <c r="A23" s="3" t="inlineStr">
        <is>
          <t>Reclassification out of Accumulated Other Comprehensive Income, amortization</t>
        </is>
      </c>
      <c r="B23" s="3" t="inlineStr">
        <is>
          <t xml:space="preserve">Entergy and Entergy Louisiana reclassified the following costs out of accumulated other comprehensive income (loss) (before taxes and including amounts capitalized) for the third quarters of 2021 and 2020: 2021 Qualified Other Non-Qualified Total (In Thousands) Entergy Amortization of prior service (cost) credit $— $5,288 ($40) $5,248 Amortization of net loss (12,439) (496) (555) (13,490) Settlement loss (2,731) — (461) (3,192) ($15,170) $4,792 ($1,056) ($11,434) Entergy Louisiana Amortization of prior service credit $— $1,230 $— $1,230 Amortization of net gain (loss) (609) 91 (1) (519) Settlement loss (528) — (6) ($534) ($1,137) $1,321 ($7) $177 2020 Qualified Other Non-Qualified Total (In Thousands) Entergy Amortization of prior service (cost) credit $— $5,739 ($57) $5,682 Amortization of net loss (26,462) (327) (831) (27,620) Settlement loss (196) — — (196) ($26,658) $5,412 ($888) ($22,134) Entergy Louisiana Amortization of prior service credit $— $1,695 $— $1,695 Amortization of net gain (loss) (497) 81 (1) (417) Settlement loss (196) — — (196) ($693) $1,776 ($1) $1,082 Entergy and Entergy Louisiana reclassified the following costs out of accumulated other comprehensive income (loss) (before taxes and including amounts capitalized) for the nine months ended September 30, 2021 and 2020: 2021 Qualified Other Non-Qualified Total (In Thousands) Entergy Amortization of prior service (cost) credit $— $15,864 ($120) $15,744 Amortization of net loss (72,322) (1,486) (1,745) (75,553) Settlement loss (8,774) — (461) (9,235) ($81,096) $14,378 ($2,326) ($69,044) Entergy Louisiana Amortization of prior service credit $— $3,690 $— $3,690 Amortization of net gain (loss) (2,093) 273 (4) (1,824) Settlement loss (1,928) — (6) (1,934) ($4,021) $3,963 ($10) ($68) 2020 Qualified Other Non-Qualified Total (In Thousands) Entergy Amortization of prior service (cost) credit $— $15,255 ($172) $15,083 Amortization of net loss (79,387) (680) (2,494) (82,561) Settlement loss (196) — — (196) ($79,583) $14,575 ($2,666) ($67,674) Entergy Louisiana Amortization of prior service credit $— $4,479 $— $4,479 Amortization of net gain (loss) (1,495) 361 (3) (1,137) Settlement loss (196) — — (196) ($1,691) $4,840 ($3) $3,146 </t>
        </is>
      </c>
    </row>
    <row r="24">
      <c r="A24" s="3" t="inlineStr">
        <is>
          <t>Entergy Louisiana [Member] | Pension Plans Defined Benefit [Member]</t>
        </is>
      </c>
    </row>
    <row r="25">
      <c r="A25" s="5" t="inlineStr">
        <is>
          <t>Defined Benefit Plan Disclosure [Line Items]</t>
        </is>
      </c>
    </row>
    <row r="26">
      <c r="A26" s="3" t="inlineStr">
        <is>
          <t>Components Of Net Pension Cost</t>
        </is>
      </c>
      <c r="B26" s="3" t="inlineStr">
        <is>
          <t xml:space="preserve">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t>
        </is>
      </c>
    </row>
    <row r="27">
      <c r="A27" s="3" t="inlineStr">
        <is>
          <t>Expected Employer Contributions</t>
        </is>
      </c>
      <c r="B2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t>
        </is>
      </c>
    </row>
    <row r="28">
      <c r="A28" s="3" t="inlineStr">
        <is>
          <t>Entergy Louisiana [Member] | Other Postretirement [Member]</t>
        </is>
      </c>
    </row>
    <row r="29">
      <c r="A29" s="5" t="inlineStr">
        <is>
          <t>Defined Benefit Plan Disclosure [Line Items]</t>
        </is>
      </c>
    </row>
    <row r="30">
      <c r="A30" s="3" t="inlineStr">
        <is>
          <t>Components Of Net Pension Cost</t>
        </is>
      </c>
      <c r="B30" s="3" t="inlineStr">
        <is>
          <t>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31">
      <c r="A31" s="3" t="inlineStr">
        <is>
          <t>Entergy Louisiana [Member] | Non Qualified Pension Plans [Member]</t>
        </is>
      </c>
    </row>
    <row r="32">
      <c r="A32" s="5" t="inlineStr">
        <is>
          <t>Defined Benefit Plan Disclosure [Line Items]</t>
        </is>
      </c>
    </row>
    <row r="33">
      <c r="A33" s="3" t="inlineStr">
        <is>
          <t>Components Of Net Pension Cost</t>
        </is>
      </c>
      <c r="B33" s="3" t="inlineStr">
        <is>
          <t>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t>
        </is>
      </c>
    </row>
    <row r="34">
      <c r="A34" s="3" t="inlineStr">
        <is>
          <t>Entergy Mississippi [Member] | Pension Plans Defined Benefit [Member]</t>
        </is>
      </c>
    </row>
    <row r="35">
      <c r="A35" s="5" t="inlineStr">
        <is>
          <t>Defined Benefit Plan Disclosure [Line Items]</t>
        </is>
      </c>
    </row>
    <row r="36">
      <c r="A36" s="3" t="inlineStr">
        <is>
          <t>Components Of Net Pension Cost</t>
        </is>
      </c>
      <c r="B36" s="3" t="inlineStr">
        <is>
          <t xml:space="preserve">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t>
        </is>
      </c>
    </row>
    <row r="37">
      <c r="A37" s="3" t="inlineStr">
        <is>
          <t>Expected Employer Contributions</t>
        </is>
      </c>
      <c r="B3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t>
        </is>
      </c>
    </row>
    <row r="38">
      <c r="A38" s="3" t="inlineStr">
        <is>
          <t>Entergy Mississippi [Member] | Other Postretirement [Member]</t>
        </is>
      </c>
    </row>
    <row r="39">
      <c r="A39" s="5" t="inlineStr">
        <is>
          <t>Defined Benefit Plan Disclosure [Line Items]</t>
        </is>
      </c>
    </row>
    <row r="40">
      <c r="A40" s="3" t="inlineStr">
        <is>
          <t>Components Of Net Pension Cost</t>
        </is>
      </c>
      <c r="B40" s="3" t="inlineStr">
        <is>
          <t>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41">
      <c r="A41" s="3" t="inlineStr">
        <is>
          <t>Entergy Mississippi [Member] | Non Qualified Pension Plans [Member]</t>
        </is>
      </c>
    </row>
    <row r="42">
      <c r="A42" s="5" t="inlineStr">
        <is>
          <t>Defined Benefit Plan Disclosure [Line Items]</t>
        </is>
      </c>
    </row>
    <row r="43">
      <c r="A43" s="3" t="inlineStr">
        <is>
          <t>Components Of Net Pension Cost</t>
        </is>
      </c>
      <c r="B43" s="3" t="inlineStr">
        <is>
          <t>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t>
        </is>
      </c>
    </row>
    <row r="44">
      <c r="A44" s="3" t="inlineStr">
        <is>
          <t>Entergy New Orleans [Member] | Pension Plans Defined Benefit [Member]</t>
        </is>
      </c>
    </row>
    <row r="45">
      <c r="A45" s="5" t="inlineStr">
        <is>
          <t>Defined Benefit Plan Disclosure [Line Items]</t>
        </is>
      </c>
    </row>
    <row r="46">
      <c r="A46" s="3" t="inlineStr">
        <is>
          <t>Components Of Net Pension Cost</t>
        </is>
      </c>
      <c r="B46" s="3" t="inlineStr">
        <is>
          <t xml:space="preserve">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t>
        </is>
      </c>
    </row>
    <row r="47">
      <c r="A47" s="3" t="inlineStr">
        <is>
          <t>Expected Employer Contributions</t>
        </is>
      </c>
      <c r="B4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t>
        </is>
      </c>
    </row>
    <row r="48">
      <c r="A48" s="3" t="inlineStr">
        <is>
          <t>Entergy New Orleans [Member] | Other Postretirement [Member]</t>
        </is>
      </c>
    </row>
    <row r="49">
      <c r="A49" s="5" t="inlineStr">
        <is>
          <t>Defined Benefit Plan Disclosure [Line Items]</t>
        </is>
      </c>
    </row>
    <row r="50">
      <c r="A50" s="3" t="inlineStr">
        <is>
          <t>Components Of Net Pension Cost</t>
        </is>
      </c>
      <c r="B50" s="3" t="inlineStr">
        <is>
          <t>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51">
      <c r="A51" s="3" t="inlineStr">
        <is>
          <t>Entergy New Orleans [Member] | Non Qualified Pension Plans [Member]</t>
        </is>
      </c>
    </row>
    <row r="52">
      <c r="A52" s="5" t="inlineStr">
        <is>
          <t>Defined Benefit Plan Disclosure [Line Items]</t>
        </is>
      </c>
    </row>
    <row r="53">
      <c r="A53" s="3" t="inlineStr">
        <is>
          <t>Components Of Net Pension Cost</t>
        </is>
      </c>
      <c r="B53" s="3" t="inlineStr">
        <is>
          <t>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t>
        </is>
      </c>
    </row>
    <row r="54">
      <c r="A54" s="3" t="inlineStr">
        <is>
          <t>Entergy Texas [Member] | Pension Plans Defined Benefit [Member]</t>
        </is>
      </c>
    </row>
    <row r="55">
      <c r="A55" s="5" t="inlineStr">
        <is>
          <t>Defined Benefit Plan Disclosure [Line Items]</t>
        </is>
      </c>
    </row>
    <row r="56">
      <c r="A56" s="3" t="inlineStr">
        <is>
          <t>Components Of Net Pension Cost</t>
        </is>
      </c>
      <c r="B56" s="3" t="inlineStr">
        <is>
          <t xml:space="preserve">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t>
        </is>
      </c>
    </row>
    <row r="57">
      <c r="A57" s="3" t="inlineStr">
        <is>
          <t>Expected Employer Contributions</t>
        </is>
      </c>
      <c r="B5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t>
        </is>
      </c>
    </row>
    <row r="58">
      <c r="A58" s="3" t="inlineStr">
        <is>
          <t>Entergy Texas [Member] | Other Postretirement [Member]</t>
        </is>
      </c>
    </row>
    <row r="59">
      <c r="A59" s="5" t="inlineStr">
        <is>
          <t>Defined Benefit Plan Disclosure [Line Items]</t>
        </is>
      </c>
    </row>
    <row r="60">
      <c r="A60" s="3" t="inlineStr">
        <is>
          <t>Components Of Net Pension Cost</t>
        </is>
      </c>
      <c r="B60" s="3" t="inlineStr">
        <is>
          <t>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row r="61">
      <c r="A61" s="3" t="inlineStr">
        <is>
          <t>Entergy Texas [Member] | Non Qualified Pension Plans [Member]</t>
        </is>
      </c>
    </row>
    <row r="62">
      <c r="A62" s="5" t="inlineStr">
        <is>
          <t>Defined Benefit Plan Disclosure [Line Items]</t>
        </is>
      </c>
    </row>
    <row r="63">
      <c r="A63" s="3" t="inlineStr">
        <is>
          <t>Components Of Net Pension Cost</t>
        </is>
      </c>
      <c r="B63" s="3" t="inlineStr">
        <is>
          <t>The Registrant Subsidiaries recognized the following pension cost for their employees for their non-qualified pension plans for the third quarters of 2021 and 2020: Entergy Entergy Entergy Entergy Entergy (In Thousands) 2021 $86 $192 $91 $7 $115 2020 $83 $37 $90 $7 $118 Reflected in Entergy Louisiana’s non-qualified pension costs in the third quarter of 2021 were settlement charges of $155 thousand related to the payment of lump sum benefits out of the plan. Reflected in Entergy Texas’s non-qualified pension costs in the third quarter of 2021 were settlement charges of $3 thousand related to the payment of lump sum benefits out of the plan. The Registrant Subsidiaries recognized the following pension cost for their employees for their non-qualified pension plans for the nine months ended September 30, 2021 and 2020: Entergy Entergy Entergy Entergy Entergy (In Thousands) 2021 $266 $280 $283 $23 $345 2020 $249 $111 $270 $21 $354 Reflected in Entergy Louisiana’s non-qualified pension costs for the nine months ended September 30, 2021 were settlement charges of $155 thousand related to the payment of lump sum benefits out of the plan. Reflected in Entergy Texas’s non-qualified pension costs for the nine months ended September 30, 2021 were settlement charges of $3 thousand related to the payment of lump sum benefits out of the plan.</t>
        </is>
      </c>
    </row>
    <row r="64">
      <c r="A64" s="3" t="inlineStr">
        <is>
          <t>System Energy [Member] | Pension Plans Defined Benefit [Member]</t>
        </is>
      </c>
    </row>
    <row r="65">
      <c r="A65" s="5" t="inlineStr">
        <is>
          <t>Defined Benefit Plan Disclosure [Line Items]</t>
        </is>
      </c>
    </row>
    <row r="66">
      <c r="A66" s="3" t="inlineStr">
        <is>
          <t>Components Of Net Pension Cost</t>
        </is>
      </c>
      <c r="B66" s="3" t="inlineStr">
        <is>
          <t xml:space="preserve">The Registrant Subsidiaries’ qualified pension cost, including amounts capitalized, for their employees for the third quarters of 2021 and 2020, included the following components: 2021 Entergy Entergy Entergy Entergy Entergy System (In Thousands) Service cost - benefits earned during the period $6,966 $9,230 $2,197 $735 $1,680 $2,141 Interest cost on projected benefit obligation 9,396 10,270 2,735 1,156 2,213 2,379 Expected return on assets (19,585) (22,466) (5,629) (2,678) (5,341) (4,853) Amortization of net loss 16,100 15,201 4,580 1,656 2,815 4,135 Settlement charges 7,238 13,209 3,685 1,107 1,634 4,086 Net pension cost $20,115 $25,444 $7,568 $1,976 $3,001 $7,888 2020 Entergy Entergy Entergy Entergy Entergy System (In Thousands) Service cost - benefits earned during the period $6,580 $8,788 $2,015 $663 $1,529 $1,970 Interest cost on projected benefit obligation 11,054 12,614 3,234 1,457 2,686 2,753 Expected return on assets (19,531) (22,415) (5,783) (2,627) (5,483) (4,687) Amortization of net loss 17,092 16,663 4,747 2,005 3,295 4,277 Settlement charges 19,708 6,527 2,299 — 3,895 — Net pension cost $34,903 $22,177 $6,512 $1,498 $5,922 $4,313 The Registrant Subsidiaries’ qualified pension cost, including amounts capitalized, for their employees for the nine months ended September 30, 2021 and 2020, included the following components: 2021 Entergy Entergy Entergy Entergy Entergy System (In Thousands) Service cost - benefits earned during the period $21,640 $29,033 $6,865 $2,304 $5,237 $6,707 Interest cost on projected benefit obligation 26,488 29,695 7,769 3,264 6,215 6,757 Expected return on assets (58,896) (67,521) (16,815) (7,941) (15,851) (14,436) Amortization of net loss 53,652 52,294 15,556 5,996 9,941 14,393 Settlement charges 31,624 48,201 11,447 4,691 8,261 8,725 Net pension cost $74,508 $91,702 $24,822 $8,314 $13,803 $22,146 2020 Entergy Entergy Entergy Entergy Entergy System (In Thousands) Service cost - benefits earned during the period $19,712 $26,376 $6,061 $1,989 $4,621 $5,900 Interest cost on projected benefit obligation 33,920 38,296 9,914 4,369 8,250 8,381 Expected return on assets (58,775) (67,219) (17,297) (7,881) (16,455) (14,013) Amortization of net loss 50,886 49,917 14,243 6,015 9,825 12,835 Settlement charges 19,708 6,527 2,299 — 3,895 — Net pension cost $65,451 $53,897 $15,220 $4,492 $10,136 $13,103 </t>
        </is>
      </c>
    </row>
    <row r="67">
      <c r="A67" s="3" t="inlineStr">
        <is>
          <t>Expected Employer Contributions</t>
        </is>
      </c>
      <c r="B67" s="3" t="inlineStr">
        <is>
          <t xml:space="preserve">Based on current assumptions, the Registrant Subsidiaries expect to contribute the following to qualified pension plans for their employees in 2021: Entergy Entergy Entergy Entergy Entergy System (In Thousands) Expected 2021 pension contributions $66,649 $59,882 $13,715 $5,395 $6,955 $18,663 Pension contributions made through September 2021 $64,666 $59,422 $13,715 $5,395 $6,631 $18,006 Remaining estimated pension contributions to be made in 2021 $1,983 $460 $— $— $324 $657 </t>
        </is>
      </c>
    </row>
    <row r="68">
      <c r="A68" s="3" t="inlineStr">
        <is>
          <t>System Energy [Member] | Other Postretirement [Member]</t>
        </is>
      </c>
    </row>
    <row r="69">
      <c r="A69" s="5" t="inlineStr">
        <is>
          <t>Defined Benefit Plan Disclosure [Line Items]</t>
        </is>
      </c>
    </row>
    <row r="70">
      <c r="A70" s="3" t="inlineStr">
        <is>
          <t>Components Of Net Pension Cost</t>
        </is>
      </c>
      <c r="B70" s="3" t="inlineStr">
        <is>
          <t>The Registrant Subsidiaries’ other postretirement benefit cost (income), including amounts capitalized, for their employees for the third quarters of 2021 and 2020, included the following components: 2021 Entergy Entergy Entergy Entergy Entergy System (In Thousands) Service cost - benefits earned during the period $1,034 $1,544 $362 $109 $346 $335 Interest cost on APBO 932 1,130 278 130 317 220 Expected return on assets (4,505) — (1,384) (1,438) (2,548) (789) Amortization of prior service credit (280) (1,230) (444) (229) (936) (109) Amortization of net (gain) loss 49 (91) 19 (178) 100 15 Net other postretirement benefit cost (income) ($2,770) $1,353 ($1,169) ($1,606) ($2,721) ($328) 2020 Entergy Entergy Entergy Entergy Entergy System (In Thousands) Service cost - benefits earned during the period $933 $1,524 $372 $114 $306 $321 Interest cost on APBO 1,164 1,497 372 186 477 276 Expected return on assets (4,260) — (1,287) (1,344) (2,403) (735) Amortization of prior service credit (396) (1,695) (444) (228) (939) (282) Amortization of net (gain) loss 162 (81) 48 9 231 33 Net other postretirement benefit cost (income) ($2,397) $1,245 ($939) ($1,263) ($2,328) ($387) The Registrant Subsidiaries’ other postretirement benefit cost (income), including amounts capitalized, for their employees for the nine months ended September 30, 2021 and 2020, included the following components: 2021 Entergy Entergy Entergy Entergy Entergy System (In Thousands) Service cost - benefits earned during the period $3,102 $4,632 $1,086 $327 $1,038 $1,005 Interest cost on APBO 2,796 3,390 834 390 951 660 Expected return on assets (13,515) — (4,152) (4,314) (7,644) (2,367) Amortization of prior service credit (840) (3,690) (1,332) (687) (2,808) (327) Amortization of net (gain) loss 147 (273) 57 (534) 300 45 Net other postretirement benefit cost (income) ($8,310) $4,059 ($3,507) ($4,818) ($8,163) ($984) 2020 Entergy Entergy Entergy Entergy Entergy System (In Thousands) Service cost - benefits earned during the period $1,761 $2,947 $723 $219 $609 $615 Interest cost on APBO 2,381 3,220 794 413 1,059 583 Expected return on assets (8,586) — (2,594) (2,699) (4,838) (1,483) Amortization of prior service credit (1,057) (2,784) (765) (304) (1,489) (501) Amortization of net (gain) loss 217 (280) 77 (29) 443 53 Net other postretirement benefit cost (income) ($5,284) $3,103 ($1,765) ($2,400) ($4,216) ($7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 - Entergy Corporation [Member]</t>
        </is>
      </c>
      <c r="B1" s="2" t="inlineStr">
        <is>
          <t>9 Months Ended</t>
        </is>
      </c>
    </row>
    <row r="2">
      <c r="B2" s="2" t="inlineStr">
        <is>
          <t>Sep. 30, 2021</t>
        </is>
      </c>
    </row>
    <row r="3">
      <c r="A3" s="3" t="inlineStr">
        <is>
          <t>Segment Financial Information</t>
        </is>
      </c>
      <c r="B3" s="3" t="inlineStr">
        <is>
          <t>Entergy’s segment financial information for the third quarters of 2021 and 2020 were as follows: Utility Entergy All Other Eliminations Entergy (In Thousands) 2021 Operating revenues $3,191,240 $162,275 $24 ($7) $3,353,532 Income taxes $159,472 $8,836 ($10,026) $— $158,282 Consolidated net income (loss) $574,399 $26,064 ($32,982) ($31,898) $535,583 2020 Operating revenues $2,689,186 $214,371 $25 ($14) $2,903,568 Income taxes $143,622 $12,321 ($6,499) $— $149,444 Consolidated net income (loss) $555,583 $30,773 ($28,758) ($31,899) $525,699 Entergy’s segment financial information for the nine months ended September 30, 2021 and 2020 were as follows: Utility Entergy All Other Eliminations Consolidated (In Thousands) 2021 Operating revenues $8,461,241 $559,150 $77 ($28) $9,020,440 Income taxes $290,566 ($47,299) ($37,459) $— $205,808 Consolidated net income (loss) $1,264,933 ($210,460) ($85,445) ($95,695) $873,333 Total assets as of September 30, 2021 $58,948,010 $1,238,200 $698,699 ($2,041,410) $58,843,499 2020 Operating revenues $6,996,876 $746,629 $54 ($25) $7,743,534 Income taxes $164,383 $6,249 ($3,266) $— $167,366 Consolidated net income (loss) $1,228,333 $5,523 ($124,056) ($95,695) $1,014,105 Total assets as of December 31, 2020 $55,940,153 $3,800,378 $552,632 ($2,053,951) $58,239,212 The Entergy Wholesale Commodities business is sometimes referred to as the “competitive businesses.” Eliminations were primarily intersegment activity. Almost all of Entergy’s goodwill was related to the Utility segment.</t>
        </is>
      </c>
    </row>
    <row r="4">
      <c r="A4" s="3" t="inlineStr">
        <is>
          <t>Restructuring and Related Costs [Table Text Block]</t>
        </is>
      </c>
      <c r="B4" s="3" t="inlineStr">
        <is>
          <t xml:space="preserve">Total restructuring charges for the third quarters of 2021 and 2020 were comprised of the following: 2021 2020 Employee retention and severance Contracted economic development costs Total Employee retention and severance Contracted economic development costs Total (In Millions) Balance as of July 1, $33 $— $33 $153 $14 $167 Restructuring costs accrued 2 — 2 19 — 19 Cash paid out — — — 1 — 1 Balance as of September 30, $35 $— $35 $171 $14 $185 In addition, Entergy Wholesale Commodities incurred $4 million in the third quarter 2020 of impairment and other related charges associated with these strategic decisions and transactions. No charges were incurred in the third quarter 2021. Total restructuring charges for the nine months ended September 30, 2021 and 2020 were comprised of the following: 2021 2020 Employee retention and severance Contracted economic development costs Total Employee retention and severance Contracted economic development costs Total (In Millions) Balance as of January 1, $145 $14 $159 $129 $14 $143 Restructuring costs accrued 9 1 10 57 — 57 Cash paid out 119 15 134 15 — 15 Balance as of September 30, $35 $— $35 $171 $14 $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s (Tables)</t>
        </is>
      </c>
      <c r="B1" s="2" t="inlineStr">
        <is>
          <t>9 Months Ended</t>
        </is>
      </c>
    </row>
    <row r="2">
      <c r="B2" s="2" t="inlineStr">
        <is>
          <t>Sep. 30, 2021</t>
        </is>
      </c>
    </row>
    <row r="3">
      <c r="A3" s="3" t="inlineStr">
        <is>
          <t>Fair Values Of Derivative Instruments</t>
        </is>
      </c>
      <c r="B3" s="3" t="inlineStr">
        <is>
          <t>The fair values of Entergy’s derivative instruments in the consolidated balance sheet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not designated as hedging instruments Assets: Natural gas swaps and options Prepayments and other (current portion) $39 $— $39 Utility Natural gas swaps and options Other deferred debits and other assets (non-current portion) $8 $— $8 Utility Financial transmission rights Prepayments and other $8 $— $8 Utility and Entergy Wholesale Commodities The fair values of Entergy’s derivative instruments in the consolidated balance sheet as of December 31, 2020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Business (In Millions) Derivatives designated as hedging instruments Assets: Electricity swaps and options Prepayments and other (current portion) $39 ($1) $38 Entergy Wholesale Commodities Liabilities: Electricity swaps and options Other current liabilities (current portion) $1 ($1) $— Entergy Wholesale Commodities Derivatives not designated as hedging instruments Assets: Natural gas swaps and options Prepayments and other (current portion) $1 $— $1 Utility Natural gas swaps and options Other deferred debits and other assets (non-current portion) $1 $— $1 Utility Financial transmission rights Prepayments and other $9 $— $9 Utility and Entergy Wholesale Commodities Liabilities: Natural gas swaps and options Other current liabilities (current portion) $6 $— $6 Utility Natural gas swaps and options Other non-current liabilities (non-current portion) $1 $— $1 Utility</t>
        </is>
      </c>
    </row>
    <row r="4">
      <c r="A4" s="3" t="inlineStr">
        <is>
          <t>Derivative Instruments Designated As Cash Flow Hedges On Consolidated Statements Of Income</t>
        </is>
      </c>
      <c r="B4" s="3" t="inlineStr">
        <is>
          <t>The effects of Entergy’s derivative instruments designated as cash flow hedges on the consolidated income statements for the three months ended September 30, 2021 and 2020 were as follows: Instrument Amount of gain (loss) Income Statement location Amount of gain (In Millions) (In Millions) 2021 Electricity swaps and options $— Competitive businesses operating revenues $— 2020 Electricity swaps and options ($6) Competitive businesses operating revenues $15 (a) Before taxes of $3 million for the three months ended September 30, 2020 The effects of Entergy’s derivative instruments designated as cash flow hedges on the consolidated income statements for the nine months ended September 30, 2021 and 2020 were as follows: Instrument Amount of gain (loss) Income Statement location Amount of gain (In Millions) (In Millions) 2021 Electricity swaps and options $2 Competitive businesses operating revenues $40 2020 Electricity swaps and options $54 Competitive businesses operating revenues $134 (a) Before taxes of $8 million and $28 million for the nine months ended September 30, 2021 and 2020, respectively</t>
        </is>
      </c>
    </row>
    <row r="5">
      <c r="A5" s="3" t="inlineStr">
        <is>
          <t>Derivative Instruments Not Designated As Hedging Instruments On The Consolidated Statements Of Income</t>
        </is>
      </c>
      <c r="B5" s="3" t="inlineStr">
        <is>
          <t>The effects of Entergy’s derivative instruments not designated as hedging instruments on the consolidated income statements for the three months ended September 30, 2021 and 2020 were as follows: Instrument Income Statement Amount of gain (loss) (In Millions) 2021 Natural gas swaps Fuel, fuel-related expenses, and gas purchased for resale (a) $37 Financial transmission rights Purchased power expense (b) $18 Electricity swaps and options (c) Competitive business operating revenues $— 2020 Natural gas swaps Fuel, fuel-related expenses, and gas purchased for resale (a) ($1) Financial transmission rights Purchased power expense (b) $33 Electricity swaps and options (c) Competitive business operating revenues $2 The effects of Entergy’s derivative instruments not designated as hedging instruments on the consolidated income statements for the nine months ended September 30, 2021 and 2020 were as follows: Instrument Income Statement Amount of gain (loss) (In Millions) 2021 Natural gas swaps and options Fuel, fuel-related expenses, and gas purchased for resale (a) $62 Financial transmission rights Purchased power expense (b) $162 Electricity swaps and options (c) Competitive business operating revenues ($2) 2020 Natural gas swaps Fuel, fuel-related expenses, and gas purchased for resale (a) ($3) Financial transmission rights Purchased power expense (b) $61 Electricity swaps and options (c) Competitive business operating revenues $—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c) There were no gains (losses) recognized in accumulated other comprehensive income from electricity swaps and options.</t>
        </is>
      </c>
    </row>
    <row r="6">
      <c r="A6" s="3" t="inlineStr">
        <is>
          <t>Assets and liabilities at fair value on a recurring basis</t>
        </is>
      </c>
      <c r="B6" s="3" t="inlineStr">
        <is>
          <t>The following tables set forth, by level within the fair value hierarchy, Entergy’s assets and liabilities that were accounted for at fair value on a recurring basis as of September 30, 2021 and December 31, 2020. The assessment of the significance of a particular input to a fair value measurement requires judgment and may affect its placement within the fair value hierarchy levels. 2021 Level 1 Level 2 Level 3 Total (In Millions) Assets: Temporary cash investments $956 $— $— $956 Decommissioning trust funds (a): Equity securities 100 — — 100 Debt securities (b) 733 1,322 — 2,055 Common trusts (c) 3,081 Securitization recovery trust account 28 — — 28 Escrow accounts 49 — — 49 Gas hedge contracts 39 8 — 47 Financial transmission rights — — 8 8 $1,905 $1,330 $8 $6,324 2020 Level 1 Level 2 Level 3 Total (In Millions) Assets: Temporary cash investments $1,630 $— $— $1,630 Decommissioning trust funds (a): Equity securities 1,533 — — 1,533 Debt securities (b) 919 1,698 — 2,617 Common trusts (c) 3,103 Power contracts — — 38 38 Securitization recovery trust account 42 — — 42 Escrow accounts 148 — — 148 Gas hedge contracts 1 1 — 2 Financial transmission rights — — 9 9 $4,273 $1,699 $47 $9,122 Liabilities: Gas hedge contracts $6 $1 $— $7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The decommissioning trust funds fair values presented herein do not include the recognition pursuant to ASU 2016-13 of a credit loss valuation allowance of $0.3 million as of September 30, 2021 and $0.1 million as of December 31, 2020 on debt securities. See Note 9 to the financial statements herein for additional information on the allowance for expected credit losses. (c)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is>
      </c>
    </row>
    <row r="7">
      <c r="A7" s="3" t="inlineStr">
        <is>
          <t>Reconciliation of changes in the net assets (liabilities) for the fair value of derivatives classified as Level 3 in the fair value hierarchy</t>
        </is>
      </c>
      <c r="B7" s="3" t="inlineStr">
        <is>
          <t xml:space="preserve">The following table sets forth a reconciliation of changes in the net assets (liabilities) for the fair value of derivatives classified as Level 3 in the fair value hierarchy for the three months ended September 30, 2021 and 2020: 2021 2020 Power Contracts Financial transmission rights Power Contracts Financial transmission rights (In Millions) Balance as of July 1, $— $15 $49 $22 Total gains (losses) for the period (a) Included in earnings — — 2 1 Included in other comprehensive income — — (6) — Included as a regulatory liability/asset — 11 — 27 Settlements — (18) (17) (33) Balance as of September 30, $— $8 $28 $17 (a) Change in unrealized gains or losses for the period included in earnings for derivatives held at the end of the reporting period was ($3.7) million for the three months ended September 30, 2020. The following table sets forth a reconciliation of changes in the net assets (liabilities) for the fair value of derivatives classified as Level 3 in the fair value hierarchy for the nine months ended September 30, 2021 and 2020: 2021 2020 Power Contracts Financial transmission rights Power Contracts Financial transmission rights (In Millions) Balance as of January 1, $38 $9 $118 $10 Total gains (losses) for the period (a) Included in earnings (2) — — 1 Included in other comprehensive income 2 — 54 — Included as a regulatory liability/asset — 149 — 44 Issuances of financial transmission rights — 12 — 23 Settlements (38) (162) (144) (61) Balance as of September 30, $— $8 $28 $17 </t>
        </is>
      </c>
    </row>
    <row r="8">
      <c r="A8" s="3" t="inlineStr">
        <is>
          <t>Entergy Arkansas [Member]</t>
        </is>
      </c>
    </row>
    <row r="9">
      <c r="A9" s="3" t="inlineStr">
        <is>
          <t>Fair Values Of Derivative Instruments</t>
        </is>
      </c>
      <c r="B9" s="3" t="inlineStr">
        <is>
          <t>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10">
      <c r="A10" s="3" t="inlineStr">
        <is>
          <t>Derivative Instruments Not Designated As Hedging Instruments On The Consolidated Statements Of Income</t>
        </is>
      </c>
      <c r="B10" s="3" t="inlineStr">
        <is>
          <t>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1">
      <c r="A11" s="3" t="inlineStr">
        <is>
          <t>Assets and liabilities at fair value on a recurring basis</t>
        </is>
      </c>
      <c r="B11" s="3" t="inlineStr">
        <is>
          <t xml:space="preserve">Entergy Arkansas 2021 Level 1 Level 2 Level 3 Total (In Millions) Assets: Temporary cash investments $96.5 $— $— $96.5 Decommissioning trust funds (a): Equity securities 71.2 — — 71.2 Debt securities 124.7 353.2 — 477.9 Common trusts (b) 827.2 Financial transmission rights — — 2.4 2.4 $292.4 $353.2 $2.4 $1,475.2 2020 Level 1 Level 2 Level 3 Total (In Millions) Assets: Temporary cash investments $168.0 $— $— $168.0 Decommissioning trust funds (a): Equity securities 1.3 — — 1.3 Debt securities 98.2 349.7 — 447.9 Common trusts (b) 824.7 Financial transmission rights — — 2.7 2.7 $267.5 $349.7 $2.7 $1,444.6 </t>
        </is>
      </c>
    </row>
    <row r="12">
      <c r="A12" s="3" t="inlineStr">
        <is>
          <t>Reconciliation of changes in the net assets (liabilities) for the fair value of derivatives classified as Level 3 in the fair value hierarchy</t>
        </is>
      </c>
      <c r="B12" s="3" t="inlineStr">
        <is>
          <t xml:space="preserve">The following table sets forth a reconciliation of changes in the net assets (liabilities) for the fair value of derivatives classified as Level 3 in the fair value hierarchy for the three months ended September 30, 2021. Entergy Entergy Entergy Entergy Entergy (In Millions) Balance as of July 1, $3.8 $4.8 $2.1 $0.6 $3.8 Gains (losses) included as a regulatory liability/asset 3.1 6.5 — 0.3 0.5 Settlements (4.5) (8.7) (1.5) (0.6) (2.6) Balance as of September 30, $2.4 $2.6 $0.6 $0.3 $1.7 The following table sets forth a reconciliation of changes in the net assets (liabilities) for the fair value of derivatives classified as Level 3 in the fair value hierarchy for the three months ended September 30, 2020. Entergy Entergy Entergy Entergy Entergy (In Millions) Balance as of July 1, $6.1 $12.5 $1.1 ($0.2) $2.6 Gains (losses) included as a regulatory liability/asset 5.4 (2.4) 1.0 0.4 22.5 Settlements (5.2) (3.1) (1.3) (0.1) (22.8) Balance as of September 30, $6.3 $7.0 $0.8 $0.1 $2.3 The following table sets forth a reconciliation of changes in the net assets (liabilities) for the fair value of derivatives classified as Level 3 in the fair value hierarchy for the nine months ended September 30, 2021. Entergy Entergy Entergy Entergy Entergy (In Millions) Balance as of January 1, $2.7 $4.2 $0.6 $0.1 $1.6 Issuances of financial transmission rights 2.8 4.1 1.7 0.4 2.7 Gains (losses) included as a regulatory liability/asset 30.9 21.1 7.7 2.4 82.7 Settlements (34.0) (26.8) (9.4) (2.6) (85.3) Balance as of September 30, $2.4 $2.6 $0.6 $0.3 $1.7 The following table sets forth a reconciliation of changes in the net assets (liabilities) for the fair value of derivatives classified as Level 3 in the fair value hierarchy for the nine months ended September 30, 2020. Entergy Entergy Entergy Entergy Entergy (In Millions) Balance as of January 1, $3.3 $4.5 $0.8 $0.3 $0.9 Issuances of financial transmission rights 6.5 13.2 1.4 (0.1) 2.4 Gains (losses) included as a regulatory liability/asset 11.2 3.2 (0.7) 0.7 29.5 Settlements (14.7) (13.9) (0.7) (0.8) (30.5) Balance as of September 30, $6.3 $7.0 $0.8 $0.1 $2.3 </t>
        </is>
      </c>
    </row>
    <row r="13">
      <c r="A13" s="3" t="inlineStr">
        <is>
          <t>Entergy Louisiana [Member]</t>
        </is>
      </c>
    </row>
    <row r="14">
      <c r="A14" s="3" t="inlineStr">
        <is>
          <t>Fair Values Of Derivative Instruments</t>
        </is>
      </c>
      <c r="B14" s="3" t="inlineStr">
        <is>
          <t>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15">
      <c r="A15" s="3" t="inlineStr">
        <is>
          <t>Derivative Instruments Not Designated As Hedging Instruments On The Consolidated Statements Of Income</t>
        </is>
      </c>
      <c r="B15" s="3" t="inlineStr">
        <is>
          <t>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6">
      <c r="A16" s="3" t="inlineStr">
        <is>
          <t>Assets and liabilities at fair value on a recurring basis</t>
        </is>
      </c>
      <c r="B16" s="3" t="inlineStr">
        <is>
          <t xml:space="preserve">Entergy Louisiana 2021 Level 1 Level 2 Level 3 Total (In Millions) Assets: Temporary cash investments $266.3 $— $— $266.3 Decommissioning trust funds (a): Equity securities 13.3 — — 13.3 Debt securities 218.1 487.7 — 705.8 Common trusts (b) 1,268.2 Securitization recovery trust account 5.5 — — 5.5 Gas hedge contracts 19.6 2.3 — 21.9 Financial transmission rights — — 2.6 2.6 $522.8 $490.0 $2.6 $2,283.6 2020 Level 1 Level 2 Level 3 Total (In Millions) Assets: Temporary cash investments $726.7 $— $— $726.7 Decommissioning trust funds (a): Equity securities 8.7 — — 8.7 Debt securities 172.4 459.8 — 632.2 Common trusts (b) 1,153.1 Securitization recovery trust account 2.7 — — 2.7 Gas hedge contracts 0.8 0.5 — 1.3 Financial transmission rights — — 4.2 4.2 $911.3 $460.3 $4.2 $2,528.9 Liabilities: Gas hedge contracts $0.3 $1.3 $— $1.6 </t>
        </is>
      </c>
    </row>
    <row r="17">
      <c r="A17" s="3" t="inlineStr">
        <is>
          <t>Reconciliation of changes in the net assets (liabilities) for the fair value of derivatives classified as Level 3 in the fair value hierarchy</t>
        </is>
      </c>
      <c r="B17" s="3" t="inlineStr">
        <is>
          <t xml:space="preserve">The following table sets forth a reconciliation of changes in the net assets (liabilities) for the fair value of derivatives classified as Level 3 in the fair value hierarchy for the three months ended September 30, 2021. Entergy Entergy Entergy Entergy Entergy (In Millions) Balance as of July 1, $3.8 $4.8 $2.1 $0.6 $3.8 Gains (losses) included as a regulatory liability/asset 3.1 6.5 — 0.3 0.5 Settlements (4.5) (8.7) (1.5) (0.6) (2.6) Balance as of September 30, $2.4 $2.6 $0.6 $0.3 $1.7 The following table sets forth a reconciliation of changes in the net assets (liabilities) for the fair value of derivatives classified as Level 3 in the fair value hierarchy for the three months ended September 30, 2020. Entergy Entergy Entergy Entergy Entergy (In Millions) Balance as of July 1, $6.1 $12.5 $1.1 ($0.2) $2.6 Gains (losses) included as a regulatory liability/asset 5.4 (2.4) 1.0 0.4 22.5 Settlements (5.2) (3.1) (1.3) (0.1) (22.8) Balance as of September 30, $6.3 $7.0 $0.8 $0.1 $2.3 The following table sets forth a reconciliation of changes in the net assets (liabilities) for the fair value of derivatives classified as Level 3 in the fair value hierarchy for the nine months ended September 30, 2021. Entergy Entergy Entergy Entergy Entergy (In Millions) Balance as of January 1, $2.7 $4.2 $0.6 $0.1 $1.6 Issuances of financial transmission rights 2.8 4.1 1.7 0.4 2.7 Gains (losses) included as a regulatory liability/asset 30.9 21.1 7.7 2.4 82.7 Settlements (34.0) (26.8) (9.4) (2.6) (85.3) Balance as of September 30, $2.4 $2.6 $0.6 $0.3 $1.7 The following table sets forth a reconciliation of changes in the net assets (liabilities) for the fair value of derivatives classified as Level 3 in the fair value hierarchy for the nine months ended September 30, 2020. Entergy Entergy Entergy Entergy Entergy (In Millions) Balance as of January 1, $3.3 $4.5 $0.8 $0.3 $0.9 Issuances of financial transmission rights 6.5 13.2 1.4 (0.1) 2.4 Gains (losses) included as a regulatory liability/asset 11.2 3.2 (0.7) 0.7 29.5 Settlements (14.7) (13.9) (0.7) (0.8) (30.5) Balance as of September 30, $6.3 $7.0 $0.8 $0.1 $2.3 </t>
        </is>
      </c>
    </row>
    <row r="18">
      <c r="A18" s="3" t="inlineStr">
        <is>
          <t>Entergy Mississippi [Member]</t>
        </is>
      </c>
    </row>
    <row r="19">
      <c r="A19" s="3" t="inlineStr">
        <is>
          <t>Fair Values Of Derivative Instruments</t>
        </is>
      </c>
      <c r="B19" s="3" t="inlineStr">
        <is>
          <t>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20">
      <c r="A20" s="3" t="inlineStr">
        <is>
          <t>Derivative Instruments Not Designated As Hedging Instruments On The Consolidated Statements Of Income</t>
        </is>
      </c>
      <c r="B20" s="3" t="inlineStr">
        <is>
          <t>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1">
      <c r="A21" s="3" t="inlineStr">
        <is>
          <t>Assets and liabilities at fair value on a recurring basis</t>
        </is>
      </c>
      <c r="B21" s="3" t="inlineStr">
        <is>
          <t xml:space="preserve">Entergy Mississippi 2021 Level 1 Level 2 Level 3 Total (In Millions) Assets: Escrow accounts $48.9 $— $— $48.9 Gas hedge contracts 23.2 — — 23.2 Financial transmission rights — — 0.6 0.6 $72.1 $— $0.6 $72.7 2020 Level 1 Level 2 Level 3 Total (In Millions) Assets: Escrow accounts $64.6 $— $— $64.6 Financial transmission rights — — 0.6 0.6 $64.6 $— $0.6 $65.2 Liabilities: Gas hedge contracts $5.0 $— $— $5.0 </t>
        </is>
      </c>
    </row>
    <row r="22">
      <c r="A22" s="3" t="inlineStr">
        <is>
          <t>Reconciliation of changes in the net assets (liabilities) for the fair value of derivatives classified as Level 3 in the fair value hierarchy</t>
        </is>
      </c>
      <c r="B22" s="3" t="inlineStr">
        <is>
          <t xml:space="preserve">The following table sets forth a reconciliation of changes in the net assets (liabilities) for the fair value of derivatives classified as Level 3 in the fair value hierarchy for the three months ended September 30, 2021. Entergy Entergy Entergy Entergy Entergy (In Millions) Balance as of July 1, $3.8 $4.8 $2.1 $0.6 $3.8 Gains (losses) included as a regulatory liability/asset 3.1 6.5 — 0.3 0.5 Settlements (4.5) (8.7) (1.5) (0.6) (2.6) Balance as of September 30, $2.4 $2.6 $0.6 $0.3 $1.7 The following table sets forth a reconciliation of changes in the net assets (liabilities) for the fair value of derivatives classified as Level 3 in the fair value hierarchy for the three months ended September 30, 2020. Entergy Entergy Entergy Entergy Entergy (In Millions) Balance as of July 1, $6.1 $12.5 $1.1 ($0.2) $2.6 Gains (losses) included as a regulatory liability/asset 5.4 (2.4) 1.0 0.4 22.5 Settlements (5.2) (3.1) (1.3) (0.1) (22.8) Balance as of September 30, $6.3 $7.0 $0.8 $0.1 $2.3 The following table sets forth a reconciliation of changes in the net assets (liabilities) for the fair value of derivatives classified as Level 3 in the fair value hierarchy for the nine months ended September 30, 2021. Entergy Entergy Entergy Entergy Entergy (In Millions) Balance as of January 1, $2.7 $4.2 $0.6 $0.1 $1.6 Issuances of financial transmission rights 2.8 4.1 1.7 0.4 2.7 Gains (losses) included as a regulatory liability/asset 30.9 21.1 7.7 2.4 82.7 Settlements (34.0) (26.8) (9.4) (2.6) (85.3) Balance as of September 30, $2.4 $2.6 $0.6 $0.3 $1.7 The following table sets forth a reconciliation of changes in the net assets (liabilities) for the fair value of derivatives classified as Level 3 in the fair value hierarchy for the nine months ended September 30, 2020. Entergy Entergy Entergy Entergy Entergy (In Millions) Balance as of January 1, $3.3 $4.5 $0.8 $0.3 $0.9 Issuances of financial transmission rights 6.5 13.2 1.4 (0.1) 2.4 Gains (losses) included as a regulatory liability/asset 11.2 3.2 (0.7) 0.7 29.5 Settlements (14.7) (13.9) (0.7) (0.8) (30.5) Balance as of September 30, $6.3 $7.0 $0.8 $0.1 $2.3 </t>
        </is>
      </c>
    </row>
    <row r="23">
      <c r="A23" s="3" t="inlineStr">
        <is>
          <t>Entergy New Orleans [Member]</t>
        </is>
      </c>
    </row>
    <row r="24">
      <c r="A24" s="3" t="inlineStr">
        <is>
          <t>Fair Values Of Derivative Instruments</t>
        </is>
      </c>
      <c r="B24" s="3" t="inlineStr">
        <is>
          <t>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25">
      <c r="A25" s="3" t="inlineStr">
        <is>
          <t>Derivative Instruments Not Designated As Hedging Instruments On The Consolidated Statements Of Income</t>
        </is>
      </c>
      <c r="B25" s="3" t="inlineStr">
        <is>
          <t>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6">
      <c r="A26" s="3" t="inlineStr">
        <is>
          <t>Assets and liabilities at fair value on a recurring basis</t>
        </is>
      </c>
      <c r="B26" s="3" t="inlineStr">
        <is>
          <t xml:space="preserve">Entergy New Orleans 2021 Level 1 Level 2 Level 3 Total (In Millions) Assets: Temporary cash investments $26.4 $— $— $26.4 Securitization recovery trust account 5.7 — — 5.7 Gas hedge contracts 2.3 — — 2.3 Financial transmission rights — — 0.3 0.3 $34.4 $— $0.3 $34.7 2020 Level 1 Level 2 Level 3 Total (In Millions) Assets: Securitization recovery trust account $3.4 $— $— $3.4 Escrow accounts 83.0 — — 83.0 Financial transmission rights — — 0.1 0.1 $86.4 $— $0.1 $86.5 Liabilities: Gas hedge contracts $0.3 $— $— $0.3 </t>
        </is>
      </c>
    </row>
    <row r="27">
      <c r="A27" s="3" t="inlineStr">
        <is>
          <t>Reconciliation of changes in the net assets (liabilities) for the fair value of derivatives classified as Level 3 in the fair value hierarchy</t>
        </is>
      </c>
      <c r="B27" s="3" t="inlineStr">
        <is>
          <t xml:space="preserve">The following table sets forth a reconciliation of changes in the net assets (liabilities) for the fair value of derivatives classified as Level 3 in the fair value hierarchy for the three months ended September 30, 2021. Entergy Entergy Entergy Entergy Entergy (In Millions) Balance as of July 1, $3.8 $4.8 $2.1 $0.6 $3.8 Gains (losses) included as a regulatory liability/asset 3.1 6.5 — 0.3 0.5 Settlements (4.5) (8.7) (1.5) (0.6) (2.6) Balance as of September 30, $2.4 $2.6 $0.6 $0.3 $1.7 The following table sets forth a reconciliation of changes in the net assets (liabilities) for the fair value of derivatives classified as Level 3 in the fair value hierarchy for the three months ended September 30, 2020. Entergy Entergy Entergy Entergy Entergy (In Millions) Balance as of July 1, $6.1 $12.5 $1.1 ($0.2) $2.6 Gains (losses) included as a regulatory liability/asset 5.4 (2.4) 1.0 0.4 22.5 Settlements (5.2) (3.1) (1.3) (0.1) (22.8) Balance as of September 30, $6.3 $7.0 $0.8 $0.1 $2.3 The following table sets forth a reconciliation of changes in the net assets (liabilities) for the fair value of derivatives classified as Level 3 in the fair value hierarchy for the nine months ended September 30, 2021. Entergy Entergy Entergy Entergy Entergy (In Millions) Balance as of January 1, $2.7 $4.2 $0.6 $0.1 $1.6 Issuances of financial transmission rights 2.8 4.1 1.7 0.4 2.7 Gains (losses) included as a regulatory liability/asset 30.9 21.1 7.7 2.4 82.7 Settlements (34.0) (26.8) (9.4) (2.6) (85.3) Balance as of September 30, $2.4 $2.6 $0.6 $0.3 $1.7 The following table sets forth a reconciliation of changes in the net assets (liabilities) for the fair value of derivatives classified as Level 3 in the fair value hierarchy for the nine months ended September 30, 2020. Entergy Entergy Entergy Entergy Entergy (In Millions) Balance as of January 1, $3.3 $4.5 $0.8 $0.3 $0.9 Issuances of financial transmission rights 6.5 13.2 1.4 (0.1) 2.4 Gains (losses) included as a regulatory liability/asset 11.2 3.2 (0.7) 0.7 29.5 Settlements (14.7) (13.9) (0.7) (0.8) (30.5) Balance as of September 30, $6.3 $7.0 $0.8 $0.1 $2.3 </t>
        </is>
      </c>
    </row>
    <row r="28">
      <c r="A28" s="3" t="inlineStr">
        <is>
          <t>Entergy Texas [Member]</t>
        </is>
      </c>
    </row>
    <row r="29">
      <c r="A29" s="3" t="inlineStr">
        <is>
          <t>Fair Values Of Derivative Instruments</t>
        </is>
      </c>
      <c r="B29" s="3" t="inlineStr">
        <is>
          <t>The fair values of the Registrant Subsidiaries’ derivative instruments not designated as hedging instruments on their balance sheets as of September 30, 2021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Assets: Natural gas swaps and options Prepayments and other $19.6 $— $19.6 Entergy Louisiana Natural gas swaps and options Other deferred debits and other assets (non-current portion) $2.3 $— $2.3 Entergy Louisiana Natural gas swaps Prepayments and other $23.2 $— $23.2 Entergy Mississippi Natural gas swaps Prepayments and other $2.3 $— $2.3 Entergy New Orleans Financial transmission rights Prepayments and other $2.4 $— $2.4 Entergy Arkansas Financial transmission rights Prepayments and other $2.7 ($0.1) $2.6 Entergy Louisiana Financial transmission rights Prepayments and other $0.6 $— $0.6 Entergy Mississippi Financial transmission rights Prepayments and other $0.3 $— $0.3 Entergy New Orleans Financial transmission rights Prepayments and other $1.7 $— $1.7 Entergy Texas The fair values of the Registrant Subsidiaries’ derivative instruments not designated as hedging instruments on their balance sheets as of December 31, 2020 were as follows: Instrument Balance Sheet Location Gross Fair Value (a) Offsetting Position (b) Net Fair Value (c) (d) Registrant (In Millions) Assets: Natural gas swaps and options Prepayments and other $0.8 $— $0.8 Entergy Louisiana Natural gas swaps and options Other deferred debits and other assets $0.5 $— $0.5 Entergy Louisiana Financial transmission rights Prepayments and other $2.9 ($0.2) $2.7 Entergy Arkansas Financial transmission rights Prepayments and other $4.3 ($0.1) $4.2 Entergy Louisiana Financial transmission rights Prepayments and other $0.6 $— $0.6 Entergy Mississippi Financial transmission rights Prepayments and other $0.2 ($0.1) $0.1 Entergy New Orleans Financial transmission rights Prepayments and other $1.6 $— $1.6 Entergy Texas Liabilities: Natural gas swaps and options Other current liabilities $0.3 $— $0.3 Entergy Louisiana Natural gas swaps and options Other non-current liabilities $1.3 $— $1.3 Entergy Louisiana Natural gas swaps Other current liabilities $5.0 $— $5.0 Entergy Mississippi Natural gas swaps Other current liabilities $0.3 $— $0.3 Entergy New Orleans (a) Represents the gross amounts of recognized assets/liabilities (b) Represents the netting of fair value balances with the same counterparty (c) Represents the net amounts of assets/liabilities presented on the Registrant Subsidiaries’ balance sheets (d) As of September 30, 2021, letters of credit posted with MISO covered financial transmission rights exposure of $1 million for Entergy Arkansas, $1.5 million for Entergy Louisiana, $0.7 million for Entergy Mississippi, $0.3 million for Entergy New Orleans, and $0.8 million for Entergy Texas. As of December 31, 2020, letters of credit posted with MISO covered financial transmission rights exposure of $0.3 million for Entergy Louisiana, $0.2 million for Entergy Mississippi, $0.2 million for Entergy New Orleans, and $0.5 million for Entergy Texas.</t>
        </is>
      </c>
    </row>
    <row r="30">
      <c r="A30" s="3" t="inlineStr">
        <is>
          <t>Derivative Instruments Not Designated As Hedging Instruments On The Consolidated Statements Of Income</t>
        </is>
      </c>
      <c r="B30" s="3" t="inlineStr">
        <is>
          <t>The effects of the Registrant Subsidiaries’ derivative instruments not designated as hedging instruments on their income statements for the three months ended September 30, 2021 and 2020 were as follows: Instrument Income Statement Location Amount of gain Registrant (In Millions) 2021 Natural gas swaps and options Fuel, fuel-related expenses, and gas purchased for resale $9.4 (a) Entergy Louisiana Natural gas swaps Fuel, fuel-related expenses, and gas purchased for resale $25.6 (a) Entergy Mississippi Natural gas swaps Fuel, fuel-related expenses, and gas purchased for resale $2.2 (a) Entergy New Orleans Financial transmission rights Purchased power expense $4.5 (b) Entergy Arkansas Financial transmission rights Purchased power expense $8.7 (b) Entergy Louisiana Financial transmission rights Purchased power expense $1.5 (b) Entergy Mississippi Financial transmission rights Purchased power expense $0.6 (b) Entergy New Orleans Financial transmission rights Purchased power expense $2.6 (b) Entergy Texas 2020 Natural gas swaps and options Fuel, fuel-related expenses, and gas purchased for resale $1.4 (a) Entergy Louisiana Natural gas swaps Fuel, fuel-related expenses, and gas purchased for resale ($1.5) (a) Entergy Mississippi Natural gas swaps Fuel, fuel-related expenses, and gas purchased for resale ($0.5) (a) Entergy New Orleans Financial transmission rights Purchased power expense $5.2 (b) Entergy Arkansas Financial transmission rights Purchased power expense $3.1 (b) Entergy Louisiana Financial transmission rights Purchased power expense $1.3 (b) Entergy Mississippi Financial transmission rights Purchased power expense $0.1 (b) Entergy New Orleans Financial transmission rights Purchased power expense $22.8 (b) Entergy Texas The effects of the Registrant Subsidiaries’ derivative instruments not designated as hedging instruments on their income statements for the nine months ended September 30, 2021 and 2020 were as follows: Instrument Income Statement Location Amount of gain Registrant (In Millions) 2021 Natural gas swaps and options Fuel, fuel-related expenses, and gas purchased for resale $16.1 (a) Entergy Louisiana Natural gas swaps Fuel, fuel-related expenses, and gas purchased for resale $44 (a) Entergy Mississippi Natural gas swaps Fuel, fuel-related expenses, and gas purchased for resale $2.2 (a) Entergy New Orleans Financial transmission rights Purchased power expense $34 (b) Entergy Arkansas Financial transmission rights Purchased power expense $26.8 (b) Entergy Louisiana Financial transmission rights Purchased power expense $9.4 (b) Entergy Mississippi Financial transmission rights Purchased power expense $2.6 (b) Entergy New Orleans Financial transmission rights Purchased power expense $85.3 (b) Entergy Texas 2020 Natural gas swaps and options Fuel, fuel-related expenses, and gas purchased for resale $1.4 (a) Entergy Louisiana Natural gas swaps Fuel, fuel-related expenses, and gas purchased for resale ($4) (a) Entergy Mississippi Natural gas swaps Fuel, fuel-related expenses, and gas purchased for resale ($0.5) (a) Entergy New Orleans Financial transmission rights Purchased power expense $14.7 (b) Entergy Arkansas Financial transmission rights Purchased power expense $13.9 (b) Entergy Louisiana Financial transmission rights Purchased power expense $0.7 (b) Entergy Mississippi Financial transmission rights Purchased power expense $0.8 (b) Entergy New Orleans Financial transmission rights Purchased power expense $30.5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31">
      <c r="A31" s="3" t="inlineStr">
        <is>
          <t>Assets and liabilities at fair value on a recurring basis</t>
        </is>
      </c>
      <c r="B31" s="3" t="inlineStr">
        <is>
          <t xml:space="preserve">Entergy Texas 2021 Level 1 Level 2 Level 3 Total (In Millions) Assets : Securitization recovery trust account $17.2 $— $— $17.2 Financial transmission rights — — 1.7 1.7 $17.2 $— $1.7 $18.9 2020 Level 1 Level 2 Level 3 Total (In Millions) Assets : Temporary cash investments $248.6 $— $— $248.6 Securitization recovery trust account 36.2 — — 36.2 Financial transmission rights — — 1.6 1.6 $284.8 $— $1.6 $286.4 </t>
        </is>
      </c>
    </row>
    <row r="32">
      <c r="A32" s="3" t="inlineStr">
        <is>
          <t>Reconciliation of changes in the net assets (liabilities) for the fair value of derivatives classified as Level 3 in the fair value hierarchy</t>
        </is>
      </c>
      <c r="B32" s="3" t="inlineStr">
        <is>
          <t xml:space="preserve">The following table sets forth a reconciliation of changes in the net assets (liabilities) for the fair value of derivatives classified as Level 3 in the fair value hierarchy for the three months ended September 30, 2021. Entergy Entergy Entergy Entergy Entergy (In Millions) Balance as of July 1, $3.8 $4.8 $2.1 $0.6 $3.8 Gains (losses) included as a regulatory liability/asset 3.1 6.5 — 0.3 0.5 Settlements (4.5) (8.7) (1.5) (0.6) (2.6) Balance as of September 30, $2.4 $2.6 $0.6 $0.3 $1.7 The following table sets forth a reconciliation of changes in the net assets (liabilities) for the fair value of derivatives classified as Level 3 in the fair value hierarchy for the three months ended September 30, 2020. Entergy Entergy Entergy Entergy Entergy (In Millions) Balance as of July 1, $6.1 $12.5 $1.1 ($0.2) $2.6 Gains (losses) included as a regulatory liability/asset 5.4 (2.4) 1.0 0.4 22.5 Settlements (5.2) (3.1) (1.3) (0.1) (22.8) Balance as of September 30, $6.3 $7.0 $0.8 $0.1 $2.3 The following table sets forth a reconciliation of changes in the net assets (liabilities) for the fair value of derivatives classified as Level 3 in the fair value hierarchy for the nine months ended September 30, 2021. Entergy Entergy Entergy Entergy Entergy (In Millions) Balance as of January 1, $2.7 $4.2 $0.6 $0.1 $1.6 Issuances of financial transmission rights 2.8 4.1 1.7 0.4 2.7 Gains (losses) included as a regulatory liability/asset 30.9 21.1 7.7 2.4 82.7 Settlements (34.0) (26.8) (9.4) (2.6) (85.3) Balance as of September 30, $2.4 $2.6 $0.6 $0.3 $1.7 The following table sets forth a reconciliation of changes in the net assets (liabilities) for the fair value of derivatives classified as Level 3 in the fair value hierarchy for the nine months ended September 30, 2020. Entergy Entergy Entergy Entergy Entergy (In Millions) Balance as of January 1, $3.3 $4.5 $0.8 $0.3 $0.9 Issuances of financial transmission rights 6.5 13.2 1.4 (0.1) 2.4 Gains (losses) included as a regulatory liability/asset 11.2 3.2 (0.7) 0.7 29.5 Settlements (14.7) (13.9) (0.7) (0.8) (30.5) Balance as of September 30, $6.3 $7.0 $0.8 $0.1 $2.3 </t>
        </is>
      </c>
    </row>
    <row r="33">
      <c r="A33" s="3" t="inlineStr">
        <is>
          <t>System Energy [Member]</t>
        </is>
      </c>
    </row>
    <row r="34">
      <c r="A34" s="3" t="inlineStr">
        <is>
          <t>Assets and liabilities at fair value on a recurring basis</t>
        </is>
      </c>
      <c r="B34" s="3" t="inlineStr">
        <is>
          <t xml:space="preserve">System Energy 2021 Level 1 Level 2 Level 3 Total (In Millions) Assets: Temporary cash investments $163.0 $— $— $163.0 Decommissioning trust funds (a): Equity securities 5.1 — — 5.1 Debt Securities 219.3 248.7 — 468.0 Common trusts (b) 837.4 $387.4 $248.7 $— $1,473.5 2020 Level 1 Level 2 Level 3 Total (In Millions) Assets: Temporary cash investments $216.4 $— $— $216.4 Decommissioning trust funds (a): Equity securities 3.8 — — 3.8 Debt securities 177.3 250.4 — 427.7 Common trusts (b) 784.4 $397.5 $250.4 $— $1,4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Decommissioning Trust Funds (Tables)</t>
        </is>
      </c>
      <c r="B1" s="2" t="inlineStr">
        <is>
          <t>9 Months Ended</t>
        </is>
      </c>
    </row>
    <row r="2">
      <c r="B2" s="2" t="inlineStr">
        <is>
          <t>Sep. 30, 2021</t>
        </is>
      </c>
    </row>
    <row r="3">
      <c r="A3" s="3" t="inlineStr">
        <is>
          <t>Securities Held</t>
        </is>
      </c>
      <c r="B3" s="3" t="inlineStr">
        <is>
          <t xml:space="preserve">The available-for-sale securities held as of September 30, 2021 and December 31, 2020 are summarized as follows: Fair Total Total (In Millions) 2021 Debt Securities $2,055 $74 $10 2020 Debt Securities $2,617 $197 $3 </t>
        </is>
      </c>
    </row>
    <row r="4">
      <c r="A4" s="3" t="inlineStr">
        <is>
          <t>Available For Sale Securities Continuous Unrealized Loss Position Fair Value</t>
        </is>
      </c>
      <c r="B4" s="3" t="inlineStr">
        <is>
          <t xml:space="preserve">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650 $9 $187 $3 More than 12 months 35 1 2 — Total $685 $10 $189 $3 </t>
        </is>
      </c>
    </row>
    <row r="5">
      <c r="A5" s="3" t="inlineStr">
        <is>
          <t>Fair Value Of Debt Securities By Contractual Maturities</t>
        </is>
      </c>
      <c r="B5" s="3" t="inlineStr">
        <is>
          <t xml:space="preserve">The fair value of available-for-sale debt securities, summarized by contractual maturities, as of September 30, 2021 and December 31, 2020 were as follows: 2021 2020 (In Millions) Less than 1 year $— ($4) 1 year - 5 years 431 672 5 years - 10 years 679 852 10 years - 15 years 346 377 15 years - 20 years 122 144 20 years+ 477 576 Total $2,055 $2,617 </t>
        </is>
      </c>
    </row>
    <row r="6">
      <c r="A6" s="3" t="inlineStr">
        <is>
          <t>Entergy Arkansas [Member]</t>
        </is>
      </c>
    </row>
    <row r="7">
      <c r="A7" s="3" t="inlineStr">
        <is>
          <t>Securities Held</t>
        </is>
      </c>
      <c r="B7" s="3" t="inlineStr">
        <is>
          <t xml:space="preserve">The available-for-sale securities held as of September 30, 2021 and December 31, 2020 are summarized as follows: Fair Total Total (In Millions) 2021 Debt Securities $477.9 $13.3 $3.4 2020 Debt Securities $447.9 $27.7 $0.3 </t>
        </is>
      </c>
    </row>
    <row r="8">
      <c r="A8" s="3" t="inlineStr">
        <is>
          <t>Available For Sale Securities Continuous Unrealized Loss Position Fair Value</t>
        </is>
      </c>
      <c r="B8" s="3" t="inlineStr">
        <is>
          <t xml:space="preserve">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1.1 $2.6 $29.9 $0.3 More than 12 months 17.5 0.8 — — Total $188.6 $3.4 $29.9 $0.3 </t>
        </is>
      </c>
    </row>
    <row r="9">
      <c r="A9" s="3" t="inlineStr">
        <is>
          <t>Fair Value Of Debt Securities By Contractual Maturities</t>
        </is>
      </c>
      <c r="B9" s="3" t="inlineStr">
        <is>
          <t xml:space="preserve">The fair value of available-for-sale debt securities, summarized by contractual maturities, as of September 30, 2021 and December 31, 2020 were as follows: 2021 2020 (In Millions) Less than 1 year $— $— 1 year - 5 years 74.2 113.1 5 years - 10 years 207.3 189.8 10 years - 15 years 131.6 81.4 15 years - 20 years 31.3 28.5 20 years+ 33.5 35.1 Total $477.9 $447.9 </t>
        </is>
      </c>
    </row>
    <row r="10">
      <c r="A10" s="3" t="inlineStr">
        <is>
          <t>Entergy Louisiana [Member]</t>
        </is>
      </c>
    </row>
    <row r="11">
      <c r="A11" s="3" t="inlineStr">
        <is>
          <t>Securities Held</t>
        </is>
      </c>
      <c r="B11" s="3" t="inlineStr">
        <is>
          <t xml:space="preserve">The available-for-sale securities held as of September 30, 2021 and December 31, 2020 are summarized as follows: Fair Total Total (In Millions) 2021 Debt Securities $705.8 $33.1 $3.3 2020 Debt Securities $632.2 $51.3 $0.5 </t>
        </is>
      </c>
    </row>
    <row r="12">
      <c r="A12" s="3" t="inlineStr">
        <is>
          <t>Available For Sale Securities Continuous Unrealized Loss Position Fair Value</t>
        </is>
      </c>
      <c r="B12" s="3" t="inlineStr">
        <is>
          <t xml:space="preserve">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173.2 $2.6 $36.4 $0.5 More than 12 months 15.0 0.7 0.8 — Total $188.2 $3.3 $37.2 $0.5 </t>
        </is>
      </c>
    </row>
    <row r="13">
      <c r="A13" s="3" t="inlineStr">
        <is>
          <t>Fair Value Of Debt Securities By Contractual Maturities</t>
        </is>
      </c>
      <c r="B13" s="3" t="inlineStr">
        <is>
          <t xml:space="preserve">The fair value of available-for-sale debt securities, summarized by contractual maturities, as of September 30, 2021 and December 31, 2020 were as follows: 2021 2020 (In Millions) Less than 1 year $— $— 1 year - 5 years 117.0 117.0 5 years - 10 years 191.0 159.4 10 years - 15 years 109.5 101.2 15 years - 20 years 77.6 66.9 20 years+ 210.7 187.7 Total $705.8 $632.2 </t>
        </is>
      </c>
    </row>
    <row r="14">
      <c r="A14" s="3" t="inlineStr">
        <is>
          <t>System Energy [Member]</t>
        </is>
      </c>
    </row>
    <row r="15">
      <c r="A15" s="3" t="inlineStr">
        <is>
          <t>Securities Held</t>
        </is>
      </c>
      <c r="B15" s="3" t="inlineStr">
        <is>
          <t xml:space="preserve">The available-for-sale securities held as of September 30, 2021 and December 31, 2020 are summarized as follows: Fair Total Total (In Millions) 2021 Debt Securities $468.0 $12.5 $2.4 2020 Debt Securities $427.7 $30.0 $0.8 </t>
        </is>
      </c>
    </row>
    <row r="16">
      <c r="A16" s="3" t="inlineStr">
        <is>
          <t>Available For Sale Securities Continuous Unrealized Loss Position Fair Value</t>
        </is>
      </c>
      <c r="B16" s="3" t="inlineStr">
        <is>
          <t xml:space="preserve">The fair value and gross unrealized losses of available-for-sale debt securities, summarized by length of time that the securities had been in a continuous loss position, were as follows as of September 30, 2021 and December 31, 2020: September 30, 2021 December 31, 2020 Fair Gross Fair Gross (In Millions) Less than 12 months $200.6 $2.4 $28.9 $0.8 More than 12 months 1.4 — — — Total $202.0 $2.4 $28.9 $0.8 </t>
        </is>
      </c>
    </row>
    <row r="17">
      <c r="A17" s="3" t="inlineStr">
        <is>
          <t>Fair Value Of Debt Securities By Contractual Maturities</t>
        </is>
      </c>
      <c r="B17" s="3" t="inlineStr">
        <is>
          <t xml:space="preserve">The fair value of available-for-sale debt securities, summarized by contractual maturities, as of September 30, 2021 and December 31, 2020 were as follows: 2021 2020 (In Millions) Less than 1 year $— ($1.1) 1 year - 5 years 149.2 134.7 5 years - 10 years 147.0 141.5 10 years - 15 years 40.2 31.5 15 years - 20 years 1.2 5.3 20 years+ 130.4 115.8 Total $468.0 $4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9 Months Ended</t>
        </is>
      </c>
    </row>
    <row r="2">
      <c r="B2" s="2" t="inlineStr">
        <is>
          <t>Sep. 30, 2021</t>
        </is>
      </c>
    </row>
    <row r="3">
      <c r="A3" s="3" t="inlineStr">
        <is>
          <t>Reduction to Regulatory Liability Due to Return of Unprotected Excess ADIT [Table Text Block]</t>
        </is>
      </c>
      <c r="B3" s="3" t="inlineStr">
        <is>
          <t xml:space="preserve">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t>
        </is>
      </c>
    </row>
    <row r="4">
      <c r="A4" s="3" t="inlineStr">
        <is>
          <t>Entergy Arkansas [Member]</t>
        </is>
      </c>
    </row>
    <row r="5">
      <c r="A5" s="3" t="inlineStr">
        <is>
          <t>Reduction to Regulatory Liability Due to Return of Unprotected Excess ADIT [Table Text Block]</t>
        </is>
      </c>
      <c r="B5" s="3" t="inlineStr">
        <is>
          <t xml:space="preserve">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t>
        </is>
      </c>
    </row>
    <row r="6">
      <c r="A6" s="3" t="inlineStr">
        <is>
          <t>Entergy Louisiana [Member]</t>
        </is>
      </c>
    </row>
    <row r="7">
      <c r="A7" s="3" t="inlineStr">
        <is>
          <t>Reduction to Regulatory Liability Due to Return of Unprotected Excess ADIT [Table Text Block]</t>
        </is>
      </c>
      <c r="B7" s="3" t="inlineStr">
        <is>
          <t xml:space="preserve">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t>
        </is>
      </c>
    </row>
    <row r="8">
      <c r="A8" s="3" t="inlineStr">
        <is>
          <t>Entergy New Orleans [Member]</t>
        </is>
      </c>
    </row>
    <row r="9">
      <c r="A9" s="3" t="inlineStr">
        <is>
          <t>Reduction to Regulatory Liability Due to Return of Unprotected Excess ADIT [Table Text Block]</t>
        </is>
      </c>
      <c r="B9" s="3" t="inlineStr">
        <is>
          <t xml:space="preserve">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t>
        </is>
      </c>
    </row>
    <row r="10">
      <c r="A10" s="3" t="inlineStr">
        <is>
          <t>Entergy Texas [Member]</t>
        </is>
      </c>
    </row>
    <row r="11">
      <c r="A11" s="3" t="inlineStr">
        <is>
          <t>Reduction to Regulatory Liability Due to Return of Unprotected Excess ADIT [Table Text Block]</t>
        </is>
      </c>
      <c r="B11" s="3" t="inlineStr">
        <is>
          <t xml:space="preserve">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t>
        </is>
      </c>
    </row>
    <row r="12">
      <c r="A12" s="3" t="inlineStr">
        <is>
          <t>System Energy [Member]</t>
        </is>
      </c>
    </row>
    <row r="13">
      <c r="A13" s="3" t="inlineStr">
        <is>
          <t>Reduction to Regulatory Liability Due to Return of Unprotected Excess ADIT [Table Text Block]</t>
        </is>
      </c>
      <c r="B13" s="3" t="inlineStr">
        <is>
          <t xml:space="preserve">The return of unprotected excess accumulated deferred income taxes reduced Entergy’s and the Registrant Subsidiaries’ regulatory liability for income taxes as follows: Three Months Nine Months 2021 2020 2021 2020 (In Millions) Entergy $17 $17 $72 $61 Entergy Arkansas $— ($2) $8 $9 Entergy Louisiana $8 $8 $24 $24 Entergy New Orleans $— $1 $— $6 Entergy Texas $9 $10 $22 $22 System Energy $— $— $1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9 Months Ended</t>
        </is>
      </c>
    </row>
    <row r="2">
      <c r="B2" s="2" t="inlineStr">
        <is>
          <t>Sep. 30, 2021</t>
        </is>
      </c>
    </row>
    <row r="3">
      <c r="A3" s="3" t="inlineStr">
        <is>
          <t>Disaggregation of Revenue [Table Text Block]</t>
        </is>
      </c>
      <c r="B3" s="3" t="inlineStr">
        <is>
          <t xml:space="preserve">Entergy’s total revenues for the three months ended September 30, 2021 and 2020 were as follows: 2021 2020 (In Thousands) Utility: Residential $1,291,645 $1,153,220 Commercial 756,903 647,119 Industrial 814,685 589,648 Governmental 66,167 56,710 Total billed retail 2,929,400 2,446,697 Sales for resale (a) 135,220 145,187 Other electric revenues (b) 81,343 69,122 Revenues from contracts with customers 3,145,963 2,661,006 Other revenues (c) 14,006 5,799 Total electric revenues 3,159,969 2,666,805 Natural gas 31,254 22,357 Entergy Wholesale Commodities: Competitive businesses sales from contracts with customers (a) 158,608 195,184 Other revenues (c) 3,701 19,222 Total competitive businesses revenues 162,309 214,406 Total operating revenues $3,353,532 $2,903,568 Entergy’s total revenues for the nine months ended September 30, 2021 and 2020 were as follows: 2021 2020 (In Thousands) Utility: Residential $3,114,084 $2,742,118 Commercial 1,958,284 1,712,179 Industrial 2,169,295 1,723,367 Governmental 184,576 156,251 Total billed retail 7,426,239 6,333,915 Sales for resale (a) 459,425 251,674 Other electric revenues (b) 348,683 288,009 Revenues from contracts with customers 8,234,347 6,873,598 Other revenues (c) 105,417 34,401 Total electric revenues 8,339,764 6,907,999 Natural gas 121,420 88,829 Entergy Wholesale Commodities: Competitive businesses sales from contracts with customers (a) 537,402 586,906 Other revenues (c) 21,854 159,800 Total competitive businesses revenues 559,256 746,706 Total operating revenues $9,020,440 $7,743,534 </t>
        </is>
      </c>
    </row>
    <row r="4">
      <c r="A4" s="3" t="inlineStr">
        <is>
          <t>Allowance for Doubtful Accounts</t>
        </is>
      </c>
      <c r="B4" s="3" t="inlineStr">
        <is>
          <t xml:space="preserve">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5">
      <c r="A5" s="3" t="inlineStr">
        <is>
          <t>Entergy Arkansas [Member]</t>
        </is>
      </c>
    </row>
    <row r="6">
      <c r="A6" s="3" t="inlineStr">
        <is>
          <t>Disaggregation of Revenue [Table Text Block]</t>
        </is>
      </c>
      <c r="B6" s="3" t="inlineStr">
        <is>
          <t xml:space="preserve">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t>
        </is>
      </c>
    </row>
    <row r="7">
      <c r="A7" s="3" t="inlineStr">
        <is>
          <t>Allowance for Doubtful Accounts</t>
        </is>
      </c>
      <c r="B7" s="3" t="inlineStr">
        <is>
          <t xml:space="preserve">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8">
      <c r="A8" s="3" t="inlineStr">
        <is>
          <t>Entergy Louisiana [Member]</t>
        </is>
      </c>
    </row>
    <row r="9">
      <c r="A9" s="3" t="inlineStr">
        <is>
          <t>Disaggregation of Revenue [Table Text Block]</t>
        </is>
      </c>
      <c r="B9" s="3" t="inlineStr">
        <is>
          <t xml:space="preserve">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t>
        </is>
      </c>
    </row>
    <row r="10">
      <c r="A10" s="3" t="inlineStr">
        <is>
          <t>Allowance for Doubtful Accounts</t>
        </is>
      </c>
      <c r="B10" s="3" t="inlineStr">
        <is>
          <t xml:space="preserve">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11">
      <c r="A11" s="3" t="inlineStr">
        <is>
          <t>Entergy Mississippi [Member]</t>
        </is>
      </c>
    </row>
    <row r="12">
      <c r="A12" s="3" t="inlineStr">
        <is>
          <t>Disaggregation of Revenue [Table Text Block]</t>
        </is>
      </c>
      <c r="B12" s="3" t="inlineStr">
        <is>
          <t xml:space="preserve">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t>
        </is>
      </c>
    </row>
    <row r="13">
      <c r="A13" s="3" t="inlineStr">
        <is>
          <t>Allowance for Doubtful Accounts</t>
        </is>
      </c>
      <c r="B13" s="3" t="inlineStr">
        <is>
          <t xml:space="preserve">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14">
      <c r="A14" s="3" t="inlineStr">
        <is>
          <t>Entergy New Orleans [Member]</t>
        </is>
      </c>
    </row>
    <row r="15">
      <c r="A15" s="3" t="inlineStr">
        <is>
          <t>Disaggregation of Revenue [Table Text Block]</t>
        </is>
      </c>
      <c r="B15" s="3" t="inlineStr">
        <is>
          <t xml:space="preserve">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t>
        </is>
      </c>
    </row>
    <row r="16">
      <c r="A16" s="3" t="inlineStr">
        <is>
          <t>Allowance for Doubtful Accounts</t>
        </is>
      </c>
      <c r="B16" s="3" t="inlineStr">
        <is>
          <t xml:space="preserve">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row r="17">
      <c r="A17" s="3" t="inlineStr">
        <is>
          <t>Entergy Texas [Member]</t>
        </is>
      </c>
    </row>
    <row r="18">
      <c r="A18" s="3" t="inlineStr">
        <is>
          <t>Disaggregation of Revenue [Table Text Block]</t>
        </is>
      </c>
      <c r="B18" s="3" t="inlineStr">
        <is>
          <t xml:space="preserve">The Registrant Subsidiaries’ total revenues for the three months ended September 30, 2021 and 2020 were as follows: 2021 Entergy Entergy Entergy Entergy Entergy (In Thousands) Residential $294,797 $477,025 $184,479 $85,974 $249,370 Commercial 149,952 300,255 131,472 57,563 117,661 Industrial 155,714 477,439 40,671 8,574 132,287 Governmental 5,747 21,448 13,110 20,016 5,846 Total billed retail 606,210 1,276,167 369,732 172,127 505,164 Sales for resale (a) 76,576 98,830 35,199 23,290 25,329 Other electric revenues (b) 33,120 27,790 13,689 (3,258) 11,355 Revenues from contracts with customers 715,906 1,402,787 418,620 192,159 541,848 Other revenues (c) 6,777 4,950 1,699 787 (216) Total electric revenues 722,683 1,407,737 420,319 192,946 541,632 Natural gas — 12,971 — 18,283 — Total operating revenues $722,683 $1,420,708 $420,319 $211,229 $541,632 2020 Entergy Entergy Entergy Entergy Entergy (In Thousands) Residential $274,496 $413,442 $161,031 $83,242 $221,009 Commercial 137,764 248,276 109,432 50,565 101,082 Industrial 138,037 316,876 34,062 7,219 93,454 Governmental 5,133 17,449 10,917 17,187 6,024 Total billed retail 555,430 996,043 315,442 158,213 421,569 Sales for resale (a) 64,494 81,843 29,535 9,057 67,643 Other electric revenues (b) 17,677 35,097 9,612 2,403 5,685 Revenues from contracts with customers 637,601 1,112,983 354,589 169,673 494,897 Other revenues (c) 6,788 (2,766) 1,907 (161) 25 Total electric revenues 644,389 1,110,217 356,496 169,512 494,922 Natural gas — 9,805 — 12,552 — Total operating revenues $644,389 $1,120,022 $356,496 $182,064 $494,922 The Registrant Subsidiaries’ total revenues for the nine months ended September 30, 2021 and 2020 were as follows: 2021 Entergy Entergy Entergy Entergy Entergy (In Thousands) Residential $703,081 $1,153,428 $449,576 $212,586 $595,413 Commercial 367,556 787,255 331,052 156,454 315,967 Industrial 373,410 1,299,633 111,195 23,391 361,666 Governmental 14,538 61,611 34,526 54,708 19,193 Total billed retail 1,458,585 3,301,927 926,349 447,139 1,292,239 Sales for resale (a) 256,411 253,600 119,559 40,796 118,944 Other electric revenues (b) 125,912 127,444 54,029 2,894 42,461 Revenues from contracts with customers 1,840,908 3,682,971 1,099,937 490,829 1,453,644 Other revenues (c) 15,435 59,008 6,041 1,026 (1,358) Total electric revenues 1,856,343 3,741,979 1,105,978 491,855 1,452,286 Natural gas — 53,971 — 67,449 — Total operating revenues $1,856,343 $3,795,950 $1,105,978 $559,304 $1,452,286 2020 Entergy Entergy Entergy Entergy Entergy (In Thousands) Residential $665,355 $974,407 $400,495 $187,561 $514,300 Commercial 355,112 659,641 295,823 132,470 269,133 Industrial 345,378 974,419 106,327 17,632 279,611 Governmental 13,508 50,984 31,043 43,512 17,204 Total billed retail 1,379,353 2,659,451 833,688 381,175 1,080,248 Sales for resale (a) 142,590 243,071 62,383 27,245 89,459 Other electric revenues (b) 82,811 120,209 45,448 7,166 36,426 Revenues from contracts with customers 1,604,754 3,022,731 941,519 415,586 1,206,133 Other revenues (c) 13,314 1,628 6,853 12,256 319 Total electric revenues 1,618,068 3,024,359 948,372 427,842 1,206,452 Natural gas — 37,962 — 50,867 — Total operating revenues $1,618,068 $3,062,321 $948,372 $478,709 $1,206,452 </t>
        </is>
      </c>
    </row>
    <row r="19">
      <c r="A19" s="3" t="inlineStr">
        <is>
          <t>Allowance for Doubtful Accounts</t>
        </is>
      </c>
      <c r="B19" s="3" t="inlineStr">
        <is>
          <t xml:space="preserve">The following table sets forth a reconciliation of changes in the allowance for doubtful accounts for the nine months ended September 30, 2021 and 2020. Entergy Entergy Entergy Entergy Entergy Entergy (In Millions) Balance as of December 31, 2020 $117.7 $18.3 $45.7 $19.5 $17.4 $16.8 Provisions 43.4 20.0 17.7 2.1 2.0 1.6 Write-offs (72.5) (21.4) (28.3) (11.8) (1.3) (9.7) Recoveries 7.5 2.1 3.0 1.6 0.5 0.3 Balance as of September 30, 2021 $96.1 $19.0 $38.1 $11.4 $18.6 $9.0 Entergy Entergy Entergy Entergy Entergy Entergy (In Millions) Balance as of December 31, 2019 $7.4 $1.2 $1.9 $0.6 $3.2 $0.5 Provisions 66.9 10.6 26.3 11.0 8.8 10.2 Write-offs (8.6) (1.8) (3.5) (1.2) (1.0) (1.1) Recoveries 7.7 2.2 2.5 1.0 1.0 1.0 Balance as of September 30, 2020 $73.4 $12.2 $27.2 $11.4 $12.0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5" t="inlineStr">
        <is>
          <t>OPERATING ACTIVITIES</t>
        </is>
      </c>
    </row>
    <row r="4">
      <c r="A4" s="3" t="inlineStr">
        <is>
          <t>Consolidated net income</t>
        </is>
      </c>
      <c r="B4" s="6" t="n">
        <v>873333</v>
      </c>
      <c r="C4" s="6" t="n">
        <v>1014105</v>
      </c>
    </row>
    <row r="5">
      <c r="A5" s="5" t="inlineStr">
        <is>
          <t>Adjustments to reconcile consolidated net income to net cash flow provided by operating activities:</t>
        </is>
      </c>
    </row>
    <row r="6">
      <c r="A6" s="3" t="inlineStr">
        <is>
          <t>Depreciation, amortization, and decommissioning, including nuclear fuel amortization</t>
        </is>
      </c>
      <c r="B6" s="4" t="n">
        <v>1696323</v>
      </c>
      <c r="C6" s="4" t="n">
        <v>1694904</v>
      </c>
    </row>
    <row r="7">
      <c r="A7" s="3" t="inlineStr">
        <is>
          <t>Deferred income taxes, investment tax credits, and non-current taxes accrued</t>
        </is>
      </c>
      <c r="B7" s="4" t="n">
        <v>280193</v>
      </c>
      <c r="C7" s="4" t="n">
        <v>320726</v>
      </c>
    </row>
    <row r="8">
      <c r="A8" s="3" t="inlineStr">
        <is>
          <t>Impairment of Long-Lived Assets Held-for-use</t>
        </is>
      </c>
      <c r="B8" s="4" t="n">
        <v>345200</v>
      </c>
      <c r="C8" s="4" t="n">
        <v>16117</v>
      </c>
    </row>
    <row r="9">
      <c r="A9" s="5" t="inlineStr">
        <is>
          <t>Changes in working capital:</t>
        </is>
      </c>
    </row>
    <row r="10">
      <c r="A10" s="3" t="inlineStr">
        <is>
          <t>Receivables</t>
        </is>
      </c>
      <c r="B10" s="4" t="n">
        <v>-245082</v>
      </c>
      <c r="C10" s="4" t="n">
        <v>-200990</v>
      </c>
    </row>
    <row r="11">
      <c r="A11" s="3" t="inlineStr">
        <is>
          <t>Fuel inventory</t>
        </is>
      </c>
      <c r="B11" s="4" t="n">
        <v>46951</v>
      </c>
      <c r="C11" s="4" t="n">
        <v>-608</v>
      </c>
    </row>
    <row r="12">
      <c r="A12" s="3" t="inlineStr">
        <is>
          <t>Accounts payable</t>
        </is>
      </c>
      <c r="B12" s="4" t="n">
        <v>362529</v>
      </c>
      <c r="C12" s="4" t="n">
        <v>174083</v>
      </c>
    </row>
    <row r="13">
      <c r="A13" s="3" t="inlineStr">
        <is>
          <t>Taxes accrued</t>
        </is>
      </c>
      <c r="B13" s="4" t="n">
        <v>19611</v>
      </c>
      <c r="C13" s="4" t="n">
        <v>206769</v>
      </c>
    </row>
    <row r="14">
      <c r="A14" s="3" t="inlineStr">
        <is>
          <t>Interest accrued</t>
        </is>
      </c>
      <c r="B14" s="4" t="n">
        <v>29313</v>
      </c>
      <c r="C14" s="4" t="n">
        <v>10866</v>
      </c>
    </row>
    <row r="15">
      <c r="A15" s="3" t="inlineStr">
        <is>
          <t>Deferred fuel costs</t>
        </is>
      </c>
      <c r="B15" s="4" t="n">
        <v>-356833</v>
      </c>
      <c r="C15" s="4" t="n">
        <v>-48162</v>
      </c>
    </row>
    <row r="16">
      <c r="A16" s="3" t="inlineStr">
        <is>
          <t>Other working capital accounts</t>
        </is>
      </c>
      <c r="B16" s="4" t="n">
        <v>-94791</v>
      </c>
      <c r="C16" s="4" t="n">
        <v>-114492</v>
      </c>
    </row>
    <row r="17">
      <c r="A17" s="3" t="inlineStr">
        <is>
          <t>Changes in provisions for estimated losses</t>
        </is>
      </c>
      <c r="B17" s="4" t="n">
        <v>-72577</v>
      </c>
      <c r="C17" s="4" t="n">
        <v>-38029</v>
      </c>
    </row>
    <row r="18">
      <c r="A18" s="3" t="inlineStr">
        <is>
          <t>Changes in other regulatory assets</t>
        </is>
      </c>
      <c r="B18" s="4" t="n">
        <v>-631172</v>
      </c>
      <c r="C18" s="4" t="n">
        <v>-130533</v>
      </c>
    </row>
    <row r="19">
      <c r="A19" s="3" t="inlineStr">
        <is>
          <t>Increase (Decrease) in Regulatory Liabilities</t>
        </is>
      </c>
      <c r="B19" s="4" t="n">
        <v>117301</v>
      </c>
      <c r="C19" s="4" t="n">
        <v>-38371</v>
      </c>
    </row>
    <row r="20">
      <c r="A20" s="3" t="inlineStr">
        <is>
          <t>Changes in pension and other postretirement liabilities</t>
        </is>
      </c>
      <c r="B20" s="4" t="n">
        <v>-422028</v>
      </c>
      <c r="C20" s="4" t="n">
        <v>-270144</v>
      </c>
    </row>
    <row r="21">
      <c r="A21" s="3" t="inlineStr">
        <is>
          <t>Other Noncash Income (Expense)</t>
        </is>
      </c>
      <c r="B21" s="4" t="n">
        <v>62712</v>
      </c>
      <c r="C21" s="4" t="n">
        <v>-226075</v>
      </c>
    </row>
    <row r="22">
      <c r="A22" s="3" t="inlineStr">
        <is>
          <t>Net cash flow provided by operating activities</t>
        </is>
      </c>
      <c r="B22" s="4" t="n">
        <v>2010983</v>
      </c>
      <c r="C22" s="4" t="n">
        <v>2370166</v>
      </c>
    </row>
    <row r="23">
      <c r="A23" s="5" t="inlineStr">
        <is>
          <t>INVESTING ACTIVITIES</t>
        </is>
      </c>
    </row>
    <row r="24">
      <c r="A24" s="3" t="inlineStr">
        <is>
          <t>Construction/capital expenditures</t>
        </is>
      </c>
      <c r="B24" s="4" t="n">
        <v>-3925632</v>
      </c>
      <c r="C24" s="4" t="n">
        <v>-3175559</v>
      </c>
    </row>
    <row r="25">
      <c r="A25" s="3" t="inlineStr">
        <is>
          <t>Allowance for equity funds used during construction</t>
        </is>
      </c>
      <c r="B25" s="4" t="n">
        <v>48629</v>
      </c>
      <c r="C25" s="4" t="n">
        <v>89238</v>
      </c>
    </row>
    <row r="26">
      <c r="A26" s="3" t="inlineStr">
        <is>
          <t>Proceeds from Sale of Productive Assets</t>
        </is>
      </c>
      <c r="B26" s="4" t="n">
        <v>17421</v>
      </c>
      <c r="C26" s="4" t="n">
        <v>0</v>
      </c>
    </row>
    <row r="27">
      <c r="A27" s="3" t="inlineStr">
        <is>
          <t>Nuclear fuel purchases</t>
        </is>
      </c>
      <c r="B27" s="4" t="n">
        <v>-127606</v>
      </c>
      <c r="C27" s="4" t="n">
        <v>-177385</v>
      </c>
    </row>
    <row r="28">
      <c r="A28" s="3" t="inlineStr">
        <is>
          <t>Payments for Nuclear Fuel</t>
        </is>
      </c>
      <c r="B28" s="4" t="n">
        <v>-127606</v>
      </c>
      <c r="C28" s="4" t="n">
        <v>-177385</v>
      </c>
    </row>
    <row r="29">
      <c r="A29" s="3" t="inlineStr">
        <is>
          <t>Payments to storm reserve escrow account</t>
        </is>
      </c>
      <c r="B29" s="4" t="n">
        <v>-23</v>
      </c>
      <c r="C29" s="4" t="n">
        <v>-2244</v>
      </c>
    </row>
    <row r="30">
      <c r="A30" s="3" t="inlineStr">
        <is>
          <t>Receipts from storm reserve escrow account</t>
        </is>
      </c>
      <c r="B30" s="4" t="n">
        <v>83105</v>
      </c>
      <c r="C30" s="4" t="n">
        <v>40647</v>
      </c>
    </row>
    <row r="31">
      <c r="A31" s="3" t="inlineStr">
        <is>
          <t>Increase (decrease) in other investments</t>
        </is>
      </c>
      <c r="B31" s="4" t="n">
        <v>4239</v>
      </c>
      <c r="C31" s="4" t="n">
        <v>-9821</v>
      </c>
    </row>
    <row r="32">
      <c r="A32" s="3" t="inlineStr">
        <is>
          <t>Litigation proceeds for reimbursement of spent nuclear fuel storage costs</t>
        </is>
      </c>
      <c r="B32" s="4" t="n">
        <v>49236</v>
      </c>
      <c r="C32" s="4" t="n">
        <v>67252</v>
      </c>
    </row>
    <row r="33">
      <c r="A33" s="3" t="inlineStr">
        <is>
          <t>Proceeds from nuclear decommissioning trust fund sales</t>
        </is>
      </c>
      <c r="B33" s="4" t="n">
        <v>4475142</v>
      </c>
      <c r="C33" s="4" t="n">
        <v>1597492</v>
      </c>
    </row>
    <row r="34">
      <c r="A34" s="3" t="inlineStr">
        <is>
          <t>Investment in nuclear decommissioning trust funds</t>
        </is>
      </c>
      <c r="B34" s="4" t="n">
        <v>-4463814</v>
      </c>
      <c r="C34" s="4" t="n">
        <v>-1661660</v>
      </c>
    </row>
    <row r="35">
      <c r="A35" s="3" t="inlineStr">
        <is>
          <t>Changes in securitization account</t>
        </is>
      </c>
      <c r="B35" s="4" t="n">
        <v>13862</v>
      </c>
      <c r="C35" s="4" t="n">
        <v>791</v>
      </c>
    </row>
    <row r="36">
      <c r="A36" s="3" t="inlineStr">
        <is>
          <t>Net cash flow used in investing activities</t>
        </is>
      </c>
      <c r="B36" s="4" t="n">
        <v>-3861975</v>
      </c>
      <c r="C36" s="4" t="n">
        <v>-3255882</v>
      </c>
    </row>
    <row r="37">
      <c r="A37" s="5" t="inlineStr">
        <is>
          <t>Proceeds from the issuance of:</t>
        </is>
      </c>
    </row>
    <row r="38">
      <c r="A38" s="3" t="inlineStr">
        <is>
          <t>Proceeds from the issuance of long-term debt</t>
        </is>
      </c>
      <c r="B38" s="4" t="n">
        <v>6269152</v>
      </c>
      <c r="C38" s="4" t="n">
        <v>8170607</v>
      </c>
    </row>
    <row r="39">
      <c r="A39" s="3" t="inlineStr">
        <is>
          <t>Proceeds from Sale of Treasury Stock</t>
        </is>
      </c>
      <c r="B39" s="4" t="n">
        <v>5613</v>
      </c>
      <c r="C39" s="4" t="n">
        <v>41784</v>
      </c>
    </row>
    <row r="40">
      <c r="A40" s="3" t="inlineStr">
        <is>
          <t>Proceeds from Issuance of Common Stock</t>
        </is>
      </c>
      <c r="B40" s="4" t="n">
        <v>26817</v>
      </c>
      <c r="C40" s="4" t="n">
        <v>0</v>
      </c>
    </row>
    <row r="41">
      <c r="A41" s="3" t="inlineStr">
        <is>
          <t>Retirement of long-term debt</t>
        </is>
      </c>
      <c r="B41" s="4" t="n">
        <v>-4046791</v>
      </c>
      <c r="C41" s="4" t="n">
        <v>-5386227</v>
      </c>
    </row>
    <row r="42">
      <c r="A42" s="3" t="inlineStr">
        <is>
          <t>Changes in credit borrowings and commercial paper - net</t>
        </is>
      </c>
      <c r="B42" s="4" t="n">
        <v>-621168</v>
      </c>
      <c r="C42" s="4" t="n">
        <v>-548522</v>
      </c>
    </row>
    <row r="43">
      <c r="A43" s="5" t="inlineStr">
        <is>
          <t>Dividends paid:</t>
        </is>
      </c>
    </row>
    <row r="44">
      <c r="A44" s="3" t="inlineStr">
        <is>
          <t>Common stock</t>
        </is>
      </c>
      <c r="B44" s="4" t="n">
        <v>-572131</v>
      </c>
      <c r="C44" s="4" t="n">
        <v>-558121</v>
      </c>
    </row>
    <row r="45">
      <c r="A45" s="3" t="inlineStr">
        <is>
          <t>Other</t>
        </is>
      </c>
      <c r="B45" s="4" t="n">
        <v>44176</v>
      </c>
      <c r="C45" s="4" t="n">
        <v>-5941</v>
      </c>
    </row>
    <row r="46">
      <c r="A46" s="3" t="inlineStr">
        <is>
          <t>Net cash flow provided by financing activities</t>
        </is>
      </c>
      <c r="B46" s="4" t="n">
        <v>1091929</v>
      </c>
      <c r="C46" s="4" t="n">
        <v>1699658</v>
      </c>
    </row>
    <row r="47">
      <c r="A47" s="3" t="inlineStr">
        <is>
          <t>Cash, Cash Equivalents, Restricted Cash and Restricted Cash Equivalents, Period Increase (Decrease), Including Exchange Rate Effect, Total</t>
        </is>
      </c>
      <c r="B47" s="4" t="n">
        <v>-759063</v>
      </c>
      <c r="C47" s="4" t="n">
        <v>813942</v>
      </c>
    </row>
    <row r="48">
      <c r="A48" s="3" t="inlineStr">
        <is>
          <t>Cash and cash equivalents at beginning of period</t>
        </is>
      </c>
      <c r="B48" s="4" t="n">
        <v>1759099</v>
      </c>
      <c r="C48" s="4" t="n">
        <v>425722</v>
      </c>
    </row>
    <row r="49">
      <c r="A49" s="3" t="inlineStr">
        <is>
          <t>Cash and cash equivalents at end of period</t>
        </is>
      </c>
      <c r="B49" s="4" t="n">
        <v>1000036</v>
      </c>
      <c r="C49" s="4" t="n">
        <v>1239664</v>
      </c>
    </row>
    <row r="50">
      <c r="A50" s="5" t="inlineStr">
        <is>
          <t>Cash paid / (received) during the period for:</t>
        </is>
      </c>
    </row>
    <row r="51">
      <c r="A51" s="3" t="inlineStr">
        <is>
          <t>Interest - net of amount capitalized</t>
        </is>
      </c>
      <c r="B51" s="4" t="n">
        <v>590581</v>
      </c>
      <c r="C51" s="4" t="n">
        <v>599683</v>
      </c>
    </row>
    <row r="52">
      <c r="A52" s="3" t="inlineStr">
        <is>
          <t>Income taxes</t>
        </is>
      </c>
      <c r="B52" s="4" t="n">
        <v>29454</v>
      </c>
      <c r="C52" s="4" t="n">
        <v>-2484</v>
      </c>
    </row>
    <row r="53">
      <c r="A53" s="3" t="inlineStr">
        <is>
          <t>Dividends Paid, Preferred Stock</t>
        </is>
      </c>
      <c r="B53" s="4" t="n">
        <v>-13739</v>
      </c>
      <c r="C53" s="4" t="n">
        <v>-13922</v>
      </c>
    </row>
    <row r="54">
      <c r="A54" s="3" t="inlineStr">
        <is>
          <t>Payments to Acquire Productive Assets</t>
        </is>
      </c>
      <c r="B54" s="4" t="n">
        <v>36534</v>
      </c>
      <c r="C54" s="4" t="n">
        <v>24633</v>
      </c>
    </row>
    <row r="55">
      <c r="A55" s="3" t="inlineStr">
        <is>
          <t>Entergy Arkansas [Member]</t>
        </is>
      </c>
    </row>
    <row r="56">
      <c r="A56" s="5" t="inlineStr">
        <is>
          <t>OPERATING ACTIVITIES</t>
        </is>
      </c>
    </row>
    <row r="57">
      <c r="A57" s="3" t="inlineStr">
        <is>
          <t>Consolidated net income</t>
        </is>
      </c>
      <c r="B57" s="4" t="n">
        <v>304521</v>
      </c>
      <c r="C57" s="4" t="n">
        <v>240608</v>
      </c>
    </row>
    <row r="58">
      <c r="A58" s="5" t="inlineStr">
        <is>
          <t>Adjustments to reconcile consolidated net income to net cash flow provided by operating activities:</t>
        </is>
      </c>
    </row>
    <row r="59">
      <c r="A59" s="3" t="inlineStr">
        <is>
          <t>Depreciation, amortization, and decommissioning, including nuclear fuel amortization</t>
        </is>
      </c>
      <c r="B59" s="4" t="n">
        <v>380481</v>
      </c>
      <c r="C59" s="4" t="n">
        <v>366549</v>
      </c>
    </row>
    <row r="60">
      <c r="A60" s="3" t="inlineStr">
        <is>
          <t>Deferred income taxes, investment tax credits, and non-current taxes accrued</t>
        </is>
      </c>
      <c r="B60" s="4" t="n">
        <v>105147</v>
      </c>
      <c r="C60" s="4" t="n">
        <v>79948</v>
      </c>
    </row>
    <row r="61">
      <c r="A61" s="5" t="inlineStr">
        <is>
          <t>Changes in working capital:</t>
        </is>
      </c>
    </row>
    <row r="62">
      <c r="A62" s="3" t="inlineStr">
        <is>
          <t>Receivables</t>
        </is>
      </c>
      <c r="B62" s="4" t="n">
        <v>-107075</v>
      </c>
      <c r="C62" s="4" t="n">
        <v>-73890</v>
      </c>
    </row>
    <row r="63">
      <c r="A63" s="3" t="inlineStr">
        <is>
          <t>Fuel inventory</t>
        </is>
      </c>
      <c r="B63" s="4" t="n">
        <v>26521</v>
      </c>
      <c r="C63" s="4" t="n">
        <v>4761</v>
      </c>
    </row>
    <row r="64">
      <c r="A64" s="3" t="inlineStr">
        <is>
          <t>Accounts payable</t>
        </is>
      </c>
      <c r="B64" s="4" t="n">
        <v>15485</v>
      </c>
      <c r="C64" s="4" t="n">
        <v>-26547</v>
      </c>
    </row>
    <row r="65">
      <c r="A65" s="3" t="inlineStr">
        <is>
          <t>Taxes accrued</t>
        </is>
      </c>
      <c r="B65" s="4" t="n">
        <v>-19899</v>
      </c>
      <c r="C65" s="4" t="n">
        <v>-10733</v>
      </c>
    </row>
    <row r="66">
      <c r="A66" s="3" t="inlineStr">
        <is>
          <t>Interest accrued</t>
        </is>
      </c>
      <c r="B66" s="4" t="n">
        <v>25616</v>
      </c>
      <c r="C66" s="4" t="n">
        <v>18125</v>
      </c>
    </row>
    <row r="67">
      <c r="A67" s="3" t="inlineStr">
        <is>
          <t>Deferred fuel costs</t>
        </is>
      </c>
      <c r="B67" s="4" t="n">
        <v>-113004</v>
      </c>
      <c r="C67" s="4" t="n">
        <v>3203</v>
      </c>
    </row>
    <row r="68">
      <c r="A68" s="3" t="inlineStr">
        <is>
          <t>Other working capital accounts</t>
        </is>
      </c>
      <c r="B68" s="4" t="n">
        <v>-26618</v>
      </c>
      <c r="C68" s="4" t="n">
        <v>-9027</v>
      </c>
    </row>
    <row r="69">
      <c r="A69" s="3" t="inlineStr">
        <is>
          <t>Changes in provisions for estimated losses</t>
        </is>
      </c>
      <c r="B69" s="4" t="n">
        <v>-1266</v>
      </c>
      <c r="C69" s="4" t="n">
        <v>3508</v>
      </c>
    </row>
    <row r="70">
      <c r="A70" s="3" t="inlineStr">
        <is>
          <t>Changes in other regulatory assets</t>
        </is>
      </c>
      <c r="B70" s="4" t="n">
        <v>74022</v>
      </c>
      <c r="C70" s="4" t="n">
        <v>-50262</v>
      </c>
    </row>
    <row r="71">
      <c r="A71" s="3" t="inlineStr">
        <is>
          <t>Increase (Decrease) in Regulatory Liabilities</t>
        </is>
      </c>
      <c r="B71" s="4" t="n">
        <v>-46061</v>
      </c>
      <c r="C71" s="4" t="n">
        <v>-484</v>
      </c>
    </row>
    <row r="72">
      <c r="A72" s="3" t="inlineStr">
        <is>
          <t>Changes in pension and other postretirement liabilities</t>
        </is>
      </c>
      <c r="B72" s="4" t="n">
        <v>-81913</v>
      </c>
      <c r="C72" s="4" t="n">
        <v>-31245</v>
      </c>
    </row>
    <row r="73">
      <c r="A73" s="3" t="inlineStr">
        <is>
          <t>Other Noncash Income (Expense)</t>
        </is>
      </c>
      <c r="B73" s="4" t="n">
        <v>-82880</v>
      </c>
      <c r="C73" s="4" t="n">
        <v>-2562</v>
      </c>
    </row>
    <row r="74">
      <c r="A74" s="3" t="inlineStr">
        <is>
          <t>Net cash flow provided by operating activities</t>
        </is>
      </c>
      <c r="B74" s="4" t="n">
        <v>453077</v>
      </c>
      <c r="C74" s="4" t="n">
        <v>511952</v>
      </c>
    </row>
    <row r="75">
      <c r="A75" s="5" t="inlineStr">
        <is>
          <t>INVESTING ACTIVITIES</t>
        </is>
      </c>
    </row>
    <row r="76">
      <c r="A76" s="3" t="inlineStr">
        <is>
          <t>Construction/capital expenditures</t>
        </is>
      </c>
      <c r="B76" s="4" t="n">
        <v>-495203</v>
      </c>
      <c r="C76" s="4" t="n">
        <v>-593249</v>
      </c>
    </row>
    <row r="77">
      <c r="A77" s="3" t="inlineStr">
        <is>
          <t>Allowance for equity funds used during construction</t>
        </is>
      </c>
      <c r="B77" s="4" t="n">
        <v>10714</v>
      </c>
      <c r="C77" s="4" t="n">
        <v>10671</v>
      </c>
    </row>
    <row r="78">
      <c r="A78" s="3" t="inlineStr">
        <is>
          <t>Payments to Acquire Buildings</t>
        </is>
      </c>
      <c r="B78" s="4" t="n">
        <v>0</v>
      </c>
      <c r="C78" s="4" t="n">
        <v>-5988</v>
      </c>
    </row>
    <row r="79">
      <c r="A79" s="3" t="inlineStr">
        <is>
          <t>Nuclear fuel purchases</t>
        </is>
      </c>
      <c r="B79" s="4" t="n">
        <v>-72528</v>
      </c>
      <c r="C79" s="4" t="n">
        <v>-72601</v>
      </c>
    </row>
    <row r="80">
      <c r="A80" s="3" t="inlineStr">
        <is>
          <t>Payments for Nuclear Fuel</t>
        </is>
      </c>
      <c r="B80" s="4" t="n">
        <v>-72528</v>
      </c>
      <c r="C80" s="4" t="n">
        <v>-72601</v>
      </c>
    </row>
    <row r="81">
      <c r="A81" s="3" t="inlineStr">
        <is>
          <t>Proceeds from sale of nuclear fuel</t>
        </is>
      </c>
      <c r="B81" s="4" t="n">
        <v>16239</v>
      </c>
      <c r="C81" s="4" t="n">
        <v>30638</v>
      </c>
    </row>
    <row r="82">
      <c r="A82" s="3" t="inlineStr">
        <is>
          <t>Change in money pool receivable - net</t>
        </is>
      </c>
      <c r="B82" s="4" t="n">
        <v>-4191</v>
      </c>
      <c r="C82" s="4" t="n">
        <v>-51697</v>
      </c>
    </row>
    <row r="83">
      <c r="A83" s="3" t="inlineStr">
        <is>
          <t>Litigation proceeds for reimbursement of spent nuclear fuel storage costs</t>
        </is>
      </c>
      <c r="B83" s="4" t="n">
        <v>0</v>
      </c>
      <c r="C83" s="4" t="n">
        <v>55001</v>
      </c>
    </row>
    <row r="84">
      <c r="A84" s="3" t="inlineStr">
        <is>
          <t>Proceeds from nuclear decommissioning trust fund sales</t>
        </is>
      </c>
      <c r="B84" s="4" t="n">
        <v>434674</v>
      </c>
      <c r="C84" s="4" t="n">
        <v>254847</v>
      </c>
    </row>
    <row r="85">
      <c r="A85" s="3" t="inlineStr">
        <is>
          <t>Investment in nuclear decommissioning trust funds</t>
        </is>
      </c>
      <c r="B85" s="4" t="n">
        <v>-436658</v>
      </c>
      <c r="C85" s="4" t="n">
        <v>-266397</v>
      </c>
    </row>
    <row r="86">
      <c r="A86" s="3" t="inlineStr">
        <is>
          <t>Changes in securitization account</t>
        </is>
      </c>
      <c r="B86" s="4" t="n">
        <v>0</v>
      </c>
      <c r="C86" s="4" t="n">
        <v>4036</v>
      </c>
    </row>
    <row r="87">
      <c r="A87" s="3" t="inlineStr">
        <is>
          <t>Net cash flow used in investing activities</t>
        </is>
      </c>
      <c r="B87" s="4" t="n">
        <v>-546953</v>
      </c>
      <c r="C87" s="4" t="n">
        <v>-634739</v>
      </c>
    </row>
    <row r="88">
      <c r="A88" s="5" t="inlineStr">
        <is>
          <t>Proceeds from the issuance of:</t>
        </is>
      </c>
    </row>
    <row r="89">
      <c r="A89" s="3" t="inlineStr">
        <is>
          <t>Proceeds from the issuance of long-term debt</t>
        </is>
      </c>
      <c r="B89" s="4" t="n">
        <v>708126</v>
      </c>
      <c r="C89" s="4" t="n">
        <v>1058977</v>
      </c>
    </row>
    <row r="90">
      <c r="A90" s="3" t="inlineStr">
        <is>
          <t>Retirement of long-term debt</t>
        </is>
      </c>
      <c r="B90" s="4" t="n">
        <v>-717214</v>
      </c>
      <c r="C90" s="4" t="n">
        <v>-298071</v>
      </c>
    </row>
    <row r="91">
      <c r="A91" s="3" t="inlineStr">
        <is>
          <t>Change in money pool payable - net</t>
        </is>
      </c>
      <c r="B91" s="4" t="n">
        <v>0</v>
      </c>
      <c r="C91" s="4" t="n">
        <v>-21634</v>
      </c>
    </row>
    <row r="92">
      <c r="A92" s="5" t="inlineStr">
        <is>
          <t>Dividends paid:</t>
        </is>
      </c>
    </row>
    <row r="93">
      <c r="A93" s="3" t="inlineStr">
        <is>
          <t>Common stock</t>
        </is>
      </c>
      <c r="B93" s="4" t="n">
        <v>-25000</v>
      </c>
      <c r="C93" s="4" t="n">
        <v>-25000</v>
      </c>
    </row>
    <row r="94">
      <c r="A94" s="3" t="inlineStr">
        <is>
          <t>Other</t>
        </is>
      </c>
      <c r="B94" s="4" t="n">
        <v>33173</v>
      </c>
      <c r="C94" s="4" t="n">
        <v>2900</v>
      </c>
    </row>
    <row r="95">
      <c r="A95" s="3" t="inlineStr">
        <is>
          <t>Net cash flow provided by financing activities</t>
        </is>
      </c>
      <c r="B95" s="4" t="n">
        <v>-915</v>
      </c>
      <c r="C95" s="4" t="n">
        <v>717172</v>
      </c>
    </row>
    <row r="96">
      <c r="A96" s="3" t="inlineStr">
        <is>
          <t>Cash, Cash Equivalents, Restricted Cash and Restricted Cash Equivalents, Period Increase (Decrease), Including Exchange Rate Effect, Total</t>
        </is>
      </c>
      <c r="B96" s="4" t="n">
        <v>-94791</v>
      </c>
      <c r="C96" s="4" t="n">
        <v>594385</v>
      </c>
    </row>
    <row r="97">
      <c r="A97" s="3" t="inlineStr">
        <is>
          <t>Cash and cash equivalents at beginning of period</t>
        </is>
      </c>
      <c r="B97" s="4" t="n">
        <v>192128</v>
      </c>
      <c r="C97" s="4" t="n">
        <v>3519</v>
      </c>
    </row>
    <row r="98">
      <c r="A98" s="3" t="inlineStr">
        <is>
          <t>Cash and cash equivalents at end of period</t>
        </is>
      </c>
      <c r="B98" s="4" t="n">
        <v>97337</v>
      </c>
      <c r="C98" s="4" t="n">
        <v>597904</v>
      </c>
    </row>
    <row r="99">
      <c r="A99" s="5" t="inlineStr">
        <is>
          <t>Cash paid / (received) during the period for:</t>
        </is>
      </c>
    </row>
    <row r="100">
      <c r="A100" s="3" t="inlineStr">
        <is>
          <t>Interest - net of amount capitalized</t>
        </is>
      </c>
      <c r="B100" s="4" t="n">
        <v>77434</v>
      </c>
      <c r="C100" s="4" t="n">
        <v>86906</v>
      </c>
    </row>
    <row r="101">
      <c r="A101" s="3" t="inlineStr">
        <is>
          <t>Entergy Louisiana [Member]</t>
        </is>
      </c>
    </row>
    <row r="102">
      <c r="A102" s="5" t="inlineStr">
        <is>
          <t>OPERATING ACTIVITIES</t>
        </is>
      </c>
    </row>
    <row r="103">
      <c r="A103" s="3" t="inlineStr">
        <is>
          <t>Consolidated net income</t>
        </is>
      </c>
      <c r="B103" s="4" t="n">
        <v>535028</v>
      </c>
      <c r="C103" s="4" t="n">
        <v>583321</v>
      </c>
    </row>
    <row r="104">
      <c r="A104" s="5" t="inlineStr">
        <is>
          <t>Adjustments to reconcile consolidated net income to net cash flow provided by operating activities:</t>
        </is>
      </c>
    </row>
    <row r="105">
      <c r="A105" s="3" t="inlineStr">
        <is>
          <t>Depreciation, amortization, and decommissioning, including nuclear fuel amortization</t>
        </is>
      </c>
      <c r="B105" s="4" t="n">
        <v>607299</v>
      </c>
      <c r="C105" s="4" t="n">
        <v>591045</v>
      </c>
    </row>
    <row r="106">
      <c r="A106" s="3" t="inlineStr">
        <is>
          <t>Deferred income taxes, investment tax credits, and non-current taxes accrued</t>
        </is>
      </c>
      <c r="B106" s="4" t="n">
        <v>159723</v>
      </c>
      <c r="C106" s="4" t="n">
        <v>56767</v>
      </c>
    </row>
    <row r="107">
      <c r="A107" s="5" t="inlineStr">
        <is>
          <t>Changes in working capital:</t>
        </is>
      </c>
    </row>
    <row r="108">
      <c r="A108" s="3" t="inlineStr">
        <is>
          <t>Receivables</t>
        </is>
      </c>
      <c r="B108" s="4" t="n">
        <v>-91771</v>
      </c>
      <c r="C108" s="4" t="n">
        <v>-100718</v>
      </c>
    </row>
    <row r="109">
      <c r="A109" s="3" t="inlineStr">
        <is>
          <t>Fuel inventory</t>
        </is>
      </c>
      <c r="B109" s="4" t="n">
        <v>5763</v>
      </c>
      <c r="C109" s="4" t="n">
        <v>-3845</v>
      </c>
    </row>
    <row r="110">
      <c r="A110" s="3" t="inlineStr">
        <is>
          <t>Accounts payable</t>
        </is>
      </c>
      <c r="B110" s="4" t="n">
        <v>450064</v>
      </c>
      <c r="C110" s="4" t="n">
        <v>169577</v>
      </c>
    </row>
    <row r="111">
      <c r="A111" s="3" t="inlineStr">
        <is>
          <t>Taxes accrued</t>
        </is>
      </c>
      <c r="B111" s="4" t="n">
        <v>94751</v>
      </c>
      <c r="C111" s="4" t="n">
        <v>148379</v>
      </c>
    </row>
    <row r="112">
      <c r="A112" s="3" t="inlineStr">
        <is>
          <t>Interest accrued</t>
        </is>
      </c>
      <c r="B112" s="4" t="n">
        <v>4464</v>
      </c>
      <c r="C112" s="4" t="n">
        <v>-4220</v>
      </c>
    </row>
    <row r="113">
      <c r="A113" s="3" t="inlineStr">
        <is>
          <t>Deferred fuel costs</t>
        </is>
      </c>
      <c r="B113" s="4" t="n">
        <v>-49786</v>
      </c>
      <c r="C113" s="4" t="n">
        <v>-61732</v>
      </c>
    </row>
    <row r="114">
      <c r="A114" s="3" t="inlineStr">
        <is>
          <t>Other working capital accounts</t>
        </is>
      </c>
      <c r="B114" s="4" t="n">
        <v>-41769</v>
      </c>
      <c r="C114" s="4" t="n">
        <v>-33691</v>
      </c>
    </row>
    <row r="115">
      <c r="A115" s="3" t="inlineStr">
        <is>
          <t>Changes in provisions for estimated losses</t>
        </is>
      </c>
      <c r="B115" s="4" t="n">
        <v>-764</v>
      </c>
      <c r="C115" s="4" t="n">
        <v>-42624</v>
      </c>
    </row>
    <row r="116">
      <c r="A116" s="3" t="inlineStr">
        <is>
          <t>Changes in other regulatory assets</t>
        </is>
      </c>
      <c r="B116" s="4" t="n">
        <v>-938646</v>
      </c>
      <c r="C116" s="4" t="n">
        <v>-129843</v>
      </c>
    </row>
    <row r="117">
      <c r="A117" s="3" t="inlineStr">
        <is>
          <t>Increase (Decrease) in Regulatory Liabilities</t>
        </is>
      </c>
      <c r="B117" s="4" t="n">
        <v>92138</v>
      </c>
      <c r="C117" s="4" t="n">
        <v>-19761</v>
      </c>
    </row>
    <row r="118">
      <c r="A118" s="3" t="inlineStr">
        <is>
          <t>Changes in pension and other postretirement liabilities</t>
        </is>
      </c>
      <c r="B118" s="4" t="n">
        <v>-68132</v>
      </c>
      <c r="C118" s="4" t="n">
        <v>-49168</v>
      </c>
    </row>
    <row r="119">
      <c r="A119" s="3" t="inlineStr">
        <is>
          <t>Other Noncash Income (Expense)</t>
        </is>
      </c>
      <c r="B119" s="4" t="n">
        <v>289625</v>
      </c>
      <c r="C119" s="4" t="n">
        <v>10087</v>
      </c>
    </row>
    <row r="120">
      <c r="A120" s="3" t="inlineStr">
        <is>
          <t>Net cash flow provided by operating activities</t>
        </is>
      </c>
      <c r="B120" s="4" t="n">
        <v>1047987</v>
      </c>
      <c r="C120" s="4" t="n">
        <v>1113574</v>
      </c>
    </row>
    <row r="121">
      <c r="A121" s="5" t="inlineStr">
        <is>
          <t>INVESTING ACTIVITIES</t>
        </is>
      </c>
    </row>
    <row r="122">
      <c r="A122" s="3" t="inlineStr">
        <is>
          <t>Construction/capital expenditures</t>
        </is>
      </c>
      <c r="B122" s="4" t="n">
        <v>-2147096</v>
      </c>
      <c r="C122" s="4" t="n">
        <v>-1064765</v>
      </c>
    </row>
    <row r="123">
      <c r="A123" s="3" t="inlineStr">
        <is>
          <t>Allowance for equity funds used during construction</t>
        </is>
      </c>
      <c r="B123" s="4" t="n">
        <v>20183</v>
      </c>
      <c r="C123" s="4" t="n">
        <v>27197</v>
      </c>
    </row>
    <row r="124">
      <c r="A124" s="3" t="inlineStr">
        <is>
          <t>Proceeds from Sale of Productive Assets</t>
        </is>
      </c>
      <c r="B124" s="4" t="n">
        <v>15000</v>
      </c>
      <c r="C124" s="4" t="n">
        <v>0</v>
      </c>
    </row>
    <row r="125">
      <c r="A125" s="3" t="inlineStr">
        <is>
          <t>Payments to Acquire Buildings</t>
        </is>
      </c>
      <c r="B125" s="4" t="n">
        <v>0</v>
      </c>
      <c r="C125" s="4" t="n">
        <v>-14511</v>
      </c>
    </row>
    <row r="126">
      <c r="A126" s="3" t="inlineStr">
        <is>
          <t>Nuclear fuel purchases</t>
        </is>
      </c>
      <c r="B126" s="4" t="n">
        <v>-75349</v>
      </c>
      <c r="C126" s="4" t="n">
        <v>-76392</v>
      </c>
    </row>
    <row r="127">
      <c r="A127" s="3" t="inlineStr">
        <is>
          <t>Payments for Nuclear Fuel</t>
        </is>
      </c>
      <c r="B127" s="4" t="n">
        <v>-75349</v>
      </c>
      <c r="C127" s="4" t="n">
        <v>-76392</v>
      </c>
    </row>
    <row r="128">
      <c r="A128" s="3" t="inlineStr">
        <is>
          <t>Proceeds from sale of nuclear fuel</t>
        </is>
      </c>
      <c r="B128" s="4" t="n">
        <v>13201</v>
      </c>
      <c r="C128" s="4" t="n">
        <v>35041</v>
      </c>
    </row>
    <row r="129">
      <c r="A129" s="3" t="inlineStr">
        <is>
          <t>Change in money pool receivable - net</t>
        </is>
      </c>
      <c r="B129" s="4" t="n">
        <v>-6635</v>
      </c>
      <c r="C129" s="4" t="n">
        <v>-21649</v>
      </c>
    </row>
    <row r="130">
      <c r="A130" s="3" t="inlineStr">
        <is>
          <t>Payments to storm reserve escrow account</t>
        </is>
      </c>
      <c r="B130" s="4" t="n">
        <v>0</v>
      </c>
      <c r="C130" s="4" t="n">
        <v>-1467</v>
      </c>
    </row>
    <row r="131">
      <c r="A131" s="3" t="inlineStr">
        <is>
          <t>Receipts from storm reserve escrow account</t>
        </is>
      </c>
      <c r="B131" s="4" t="n">
        <v>0</v>
      </c>
      <c r="C131" s="4" t="n">
        <v>40601</v>
      </c>
    </row>
    <row r="132">
      <c r="A132" s="3" t="inlineStr">
        <is>
          <t>Litigation proceeds for reimbursement of spent nuclear fuel storage costs</t>
        </is>
      </c>
      <c r="B132" s="4" t="n">
        <v>8690</v>
      </c>
      <c r="C132" s="4" t="n">
        <v>5090</v>
      </c>
    </row>
    <row r="133">
      <c r="A133" s="3" t="inlineStr">
        <is>
          <t>Proceeds from nuclear decommissioning trust fund sales</t>
        </is>
      </c>
      <c r="B133" s="4" t="n">
        <v>505840</v>
      </c>
      <c r="C133" s="4" t="n">
        <v>281131</v>
      </c>
    </row>
    <row r="134">
      <c r="A134" s="3" t="inlineStr">
        <is>
          <t>Investment in nuclear decommissioning trust funds</t>
        </is>
      </c>
      <c r="B134" s="4" t="n">
        <v>-555749</v>
      </c>
      <c r="C134" s="4" t="n">
        <v>-301170</v>
      </c>
    </row>
    <row r="135">
      <c r="A135" s="3" t="inlineStr">
        <is>
          <t>Changes in securitization account</t>
        </is>
      </c>
      <c r="B135" s="4" t="n">
        <v>-2815</v>
      </c>
      <c r="C135" s="4" t="n">
        <v>-5925</v>
      </c>
    </row>
    <row r="136">
      <c r="A136" s="3" t="inlineStr">
        <is>
          <t>Net cash flow used in investing activities</t>
        </is>
      </c>
      <c r="B136" s="4" t="n">
        <v>-2224730</v>
      </c>
      <c r="C136" s="4" t="n">
        <v>-1096819</v>
      </c>
    </row>
    <row r="137">
      <c r="A137" s="5" t="inlineStr">
        <is>
          <t>Proceeds from the issuance of:</t>
        </is>
      </c>
    </row>
    <row r="138">
      <c r="A138" s="3" t="inlineStr">
        <is>
          <t>Proceeds from the issuance of long-term debt</t>
        </is>
      </c>
      <c r="B138" s="4" t="n">
        <v>2404102</v>
      </c>
      <c r="C138" s="4" t="n">
        <v>1800392</v>
      </c>
    </row>
    <row r="139">
      <c r="A139" s="3" t="inlineStr">
        <is>
          <t>Retirement of long-term debt</t>
        </is>
      </c>
      <c r="B139" s="4" t="n">
        <v>-1628383</v>
      </c>
      <c r="C139" s="4" t="n">
        <v>-1453564</v>
      </c>
    </row>
    <row r="140">
      <c r="A140" s="3" t="inlineStr">
        <is>
          <t>Change in money pool payable - net</t>
        </is>
      </c>
      <c r="B140" s="4" t="n">
        <v>0</v>
      </c>
      <c r="C140" s="4" t="n">
        <v>-82826</v>
      </c>
    </row>
    <row r="141">
      <c r="A141" s="5" t="inlineStr">
        <is>
          <t>Dividends paid:</t>
        </is>
      </c>
    </row>
    <row r="142">
      <c r="A142" s="3" t="inlineStr">
        <is>
          <t>Common stock</t>
        </is>
      </c>
      <c r="B142" s="4" t="n">
        <v>-60000</v>
      </c>
      <c r="C142" s="4" t="n">
        <v>-21500</v>
      </c>
    </row>
    <row r="143">
      <c r="A143" s="3" t="inlineStr">
        <is>
          <t>Other</t>
        </is>
      </c>
      <c r="B143" s="4" t="n">
        <v>-303</v>
      </c>
      <c r="C143" s="4" t="n">
        <v>-9100</v>
      </c>
    </row>
    <row r="144">
      <c r="A144" s="3" t="inlineStr">
        <is>
          <t>Net cash flow provided by financing activities</t>
        </is>
      </c>
      <c r="B144" s="4" t="n">
        <v>715416</v>
      </c>
      <c r="C144" s="4" t="n">
        <v>233402</v>
      </c>
    </row>
    <row r="145">
      <c r="A145" s="3" t="inlineStr">
        <is>
          <t>Cash, Cash Equivalents, Restricted Cash and Restricted Cash Equivalents, Period Increase (Decrease), Including Exchange Rate Effect, Total</t>
        </is>
      </c>
      <c r="B145" s="4" t="n">
        <v>-461327</v>
      </c>
      <c r="C145" s="4" t="n">
        <v>250157</v>
      </c>
    </row>
    <row r="146">
      <c r="A146" s="3" t="inlineStr">
        <is>
          <t>Cash and cash equivalents at beginning of period</t>
        </is>
      </c>
      <c r="B146" s="4" t="n">
        <v>728020</v>
      </c>
      <c r="C146" s="4" t="n">
        <v>2006</v>
      </c>
    </row>
    <row r="147">
      <c r="A147" s="3" t="inlineStr">
        <is>
          <t>Cash and cash equivalents at end of period</t>
        </is>
      </c>
      <c r="B147" s="4" t="n">
        <v>266693</v>
      </c>
      <c r="C147" s="4" t="n">
        <v>252163</v>
      </c>
    </row>
    <row r="148">
      <c r="A148" s="5" t="inlineStr">
        <is>
          <t>Cash paid / (received) during the period for:</t>
        </is>
      </c>
    </row>
    <row r="149">
      <c r="A149" s="3" t="inlineStr">
        <is>
          <t>Interest - net of amount capitalized</t>
        </is>
      </c>
      <c r="B149" s="4" t="n">
        <v>247878</v>
      </c>
      <c r="C149" s="4" t="n">
        <v>246456</v>
      </c>
    </row>
    <row r="150">
      <c r="A150" s="3" t="inlineStr">
        <is>
          <t>Income taxes</t>
        </is>
      </c>
      <c r="B150" s="4" t="n">
        <v>0</v>
      </c>
      <c r="C150" s="4" t="n">
        <v>-20684</v>
      </c>
    </row>
    <row r="151">
      <c r="A151" s="3" t="inlineStr">
        <is>
          <t>Entergy Mississippi [Member]</t>
        </is>
      </c>
    </row>
    <row r="152">
      <c r="A152" s="5" t="inlineStr">
        <is>
          <t>OPERATING ACTIVITIES</t>
        </is>
      </c>
    </row>
    <row r="153">
      <c r="A153" s="3" t="inlineStr">
        <is>
          <t>Consolidated net income</t>
        </is>
      </c>
      <c r="B153" s="4" t="n">
        <v>139983</v>
      </c>
      <c r="C153" s="4" t="n">
        <v>120008</v>
      </c>
    </row>
    <row r="154">
      <c r="A154" s="5" t="inlineStr">
        <is>
          <t>Adjustments to reconcile consolidated net income to net cash flow provided by operating activities:</t>
        </is>
      </c>
    </row>
    <row r="155">
      <c r="A155" s="3" t="inlineStr">
        <is>
          <t>Depreciation, amortization, and decommissioning, including nuclear fuel amortization</t>
        </is>
      </c>
      <c r="B155" s="4" t="n">
        <v>168324</v>
      </c>
      <c r="C155" s="4" t="n">
        <v>155937</v>
      </c>
    </row>
    <row r="156">
      <c r="A156" s="3" t="inlineStr">
        <is>
          <t>Deferred income taxes, investment tax credits, and non-current taxes accrued</t>
        </is>
      </c>
      <c r="B156" s="4" t="n">
        <v>53629</v>
      </c>
      <c r="C156" s="4" t="n">
        <v>34848</v>
      </c>
    </row>
    <row r="157">
      <c r="A157" s="5" t="inlineStr">
        <is>
          <t>Changes in working capital:</t>
        </is>
      </c>
    </row>
    <row r="158">
      <c r="A158" s="3" t="inlineStr">
        <is>
          <t>Receivables</t>
        </is>
      </c>
      <c r="B158" s="4" t="n">
        <v>-36754</v>
      </c>
      <c r="C158" s="4" t="n">
        <v>-21376</v>
      </c>
    </row>
    <row r="159">
      <c r="A159" s="3" t="inlineStr">
        <is>
          <t>Fuel inventory</t>
        </is>
      </c>
      <c r="B159" s="4" t="n">
        <v>5564</v>
      </c>
      <c r="C159" s="4" t="n">
        <v>-359</v>
      </c>
    </row>
    <row r="160">
      <c r="A160" s="3" t="inlineStr">
        <is>
          <t>Accounts payable</t>
        </is>
      </c>
      <c r="B160" s="4" t="n">
        <v>48413</v>
      </c>
      <c r="C160" s="4" t="n">
        <v>5863</v>
      </c>
    </row>
    <row r="161">
      <c r="A161" s="3" t="inlineStr">
        <is>
          <t>Taxes accrued</t>
        </is>
      </c>
      <c r="B161" s="4" t="n">
        <v>-30881</v>
      </c>
      <c r="C161" s="4" t="n">
        <v>-10366</v>
      </c>
    </row>
    <row r="162">
      <c r="A162" s="3" t="inlineStr">
        <is>
          <t>Interest accrued</t>
        </is>
      </c>
      <c r="B162" s="4" t="n">
        <v>4632</v>
      </c>
      <c r="C162" s="4" t="n">
        <v>9075</v>
      </c>
    </row>
    <row r="163">
      <c r="A163" s="3" t="inlineStr">
        <is>
          <t>Deferred fuel costs</t>
        </is>
      </c>
      <c r="B163" s="4" t="n">
        <v>-95310</v>
      </c>
      <c r="C163" s="4" t="n">
        <v>-45998</v>
      </c>
    </row>
    <row r="164">
      <c r="A164" s="3" t="inlineStr">
        <is>
          <t>Other working capital accounts</t>
        </is>
      </c>
      <c r="B164" s="4" t="n">
        <v>-40911</v>
      </c>
      <c r="C164" s="4" t="n">
        <v>-7372</v>
      </c>
    </row>
    <row r="165">
      <c r="A165" s="3" t="inlineStr">
        <is>
          <t>Changes in provisions for estimated losses</t>
        </is>
      </c>
      <c r="B165" s="4" t="n">
        <v>-8087</v>
      </c>
      <c r="C165" s="4" t="n">
        <v>-28</v>
      </c>
    </row>
    <row r="166">
      <c r="A166" s="3" t="inlineStr">
        <is>
          <t>Changes in other regulatory assets</t>
        </is>
      </c>
      <c r="B166" s="4" t="n">
        <v>-15366</v>
      </c>
      <c r="C166" s="4" t="n">
        <v>-31987</v>
      </c>
    </row>
    <row r="167">
      <c r="A167" s="3" t="inlineStr">
        <is>
          <t>Increase (Decrease) in Regulatory Liabilities</t>
        </is>
      </c>
      <c r="B167" s="4" t="n">
        <v>49036</v>
      </c>
      <c r="C167" s="4" t="n">
        <v>-10592</v>
      </c>
    </row>
    <row r="168">
      <c r="A168" s="3" t="inlineStr">
        <is>
          <t>Changes in pension and other postretirement liabilities</t>
        </is>
      </c>
      <c r="B168" s="4" t="n">
        <v>-17454</v>
      </c>
      <c r="C168" s="4" t="n">
        <v>-11451</v>
      </c>
    </row>
    <row r="169">
      <c r="A169" s="3" t="inlineStr">
        <is>
          <t>Other Noncash Income (Expense)</t>
        </is>
      </c>
      <c r="B169" s="4" t="n">
        <v>24950</v>
      </c>
      <c r="C169" s="4" t="n">
        <v>14071</v>
      </c>
    </row>
    <row r="170">
      <c r="A170" s="3" t="inlineStr">
        <is>
          <t>Net cash flow provided by operating activities</t>
        </is>
      </c>
      <c r="B170" s="4" t="n">
        <v>249768</v>
      </c>
      <c r="C170" s="4" t="n">
        <v>200273</v>
      </c>
    </row>
    <row r="171">
      <c r="A171" s="5" t="inlineStr">
        <is>
          <t>INVESTING ACTIVITIES</t>
        </is>
      </c>
    </row>
    <row r="172">
      <c r="A172" s="3" t="inlineStr">
        <is>
          <t>Construction/capital expenditures</t>
        </is>
      </c>
      <c r="B172" s="4" t="n">
        <v>-473956</v>
      </c>
      <c r="C172" s="4" t="n">
        <v>-393887</v>
      </c>
    </row>
    <row r="173">
      <c r="A173" s="3" t="inlineStr">
        <is>
          <t>Allowance for equity funds used during construction</t>
        </is>
      </c>
      <c r="B173" s="4" t="n">
        <v>5703</v>
      </c>
      <c r="C173" s="4" t="n">
        <v>4820</v>
      </c>
    </row>
    <row r="174">
      <c r="A174" s="3" t="inlineStr">
        <is>
          <t>Payments to Acquire Buildings</t>
        </is>
      </c>
      <c r="B174" s="4" t="n">
        <v>0</v>
      </c>
      <c r="C174" s="4" t="n">
        <v>-28612</v>
      </c>
    </row>
    <row r="175">
      <c r="A175" s="3" t="inlineStr">
        <is>
          <t>Change in money pool receivable - net</t>
        </is>
      </c>
      <c r="B175" s="4" t="n">
        <v>0</v>
      </c>
      <c r="C175" s="4" t="n">
        <v>40972</v>
      </c>
    </row>
    <row r="176">
      <c r="A176" s="3" t="inlineStr">
        <is>
          <t>Increase (decrease) in other investments</t>
        </is>
      </c>
      <c r="B176" s="4" t="n">
        <v>55</v>
      </c>
      <c r="C176" s="4" t="n">
        <v>1729</v>
      </c>
    </row>
    <row r="177">
      <c r="A177" s="3" t="inlineStr">
        <is>
          <t>Net cash flow used in investing activities</t>
        </is>
      </c>
      <c r="B177" s="4" t="n">
        <v>-468198</v>
      </c>
      <c r="C177" s="4" t="n">
        <v>-374978</v>
      </c>
    </row>
    <row r="178">
      <c r="A178" s="5" t="inlineStr">
        <is>
          <t>Proceeds from the issuance of:</t>
        </is>
      </c>
    </row>
    <row r="179">
      <c r="A179" s="3" t="inlineStr">
        <is>
          <t>Proceeds from the issuance of long-term debt</t>
        </is>
      </c>
      <c r="B179" s="4" t="n">
        <v>200539</v>
      </c>
      <c r="C179" s="4" t="n">
        <v>165399</v>
      </c>
    </row>
    <row r="180">
      <c r="A180" s="3" t="inlineStr">
        <is>
          <t>Change in money pool payable - net</t>
        </is>
      </c>
      <c r="B180" s="4" t="n">
        <v>18087</v>
      </c>
      <c r="C180" s="4" t="n">
        <v>0</v>
      </c>
    </row>
    <row r="181">
      <c r="A181" s="5" t="inlineStr">
        <is>
          <t>Dividends paid:</t>
        </is>
      </c>
    </row>
    <row r="182">
      <c r="A182" s="3" t="inlineStr">
        <is>
          <t>Common stock</t>
        </is>
      </c>
      <c r="B182" s="4" t="n">
        <v>0</v>
      </c>
      <c r="C182" s="4" t="n">
        <v>-7500</v>
      </c>
    </row>
    <row r="183">
      <c r="A183" s="3" t="inlineStr">
        <is>
          <t>Other</t>
        </is>
      </c>
      <c r="B183" s="4" t="n">
        <v>-186</v>
      </c>
      <c r="C183" s="4" t="n">
        <v>8243</v>
      </c>
    </row>
    <row r="184">
      <c r="A184" s="3" t="inlineStr">
        <is>
          <t>Net cash flow provided by financing activities</t>
        </is>
      </c>
      <c r="B184" s="4" t="n">
        <v>218440</v>
      </c>
      <c r="C184" s="4" t="n">
        <v>166142</v>
      </c>
    </row>
    <row r="185">
      <c r="A185" s="3" t="inlineStr">
        <is>
          <t>Cash, Cash Equivalents, Restricted Cash and Restricted Cash Equivalents, Period Increase (Decrease), Including Exchange Rate Effect, Total</t>
        </is>
      </c>
      <c r="B185" s="4" t="n">
        <v>10</v>
      </c>
      <c r="C185" s="4" t="n">
        <v>-8563</v>
      </c>
    </row>
    <row r="186">
      <c r="A186" s="3" t="inlineStr">
        <is>
          <t>Cash and cash equivalents at beginning of period</t>
        </is>
      </c>
      <c r="B186" s="4" t="n">
        <v>18</v>
      </c>
      <c r="C186" s="4" t="n">
        <v>51601</v>
      </c>
    </row>
    <row r="187">
      <c r="A187" s="3" t="inlineStr">
        <is>
          <t>Cash and cash equivalents at end of period</t>
        </is>
      </c>
      <c r="B187" s="4" t="n">
        <v>28</v>
      </c>
      <c r="C187" s="4" t="n">
        <v>43038</v>
      </c>
    </row>
    <row r="188">
      <c r="A188" s="5" t="inlineStr">
        <is>
          <t>Cash paid / (received) during the period for:</t>
        </is>
      </c>
    </row>
    <row r="189">
      <c r="A189" s="3" t="inlineStr">
        <is>
          <t>Interest - net of amount capitalized</t>
        </is>
      </c>
      <c r="B189" s="4" t="n">
        <v>49080</v>
      </c>
      <c r="C189" s="4" t="n">
        <v>40551</v>
      </c>
    </row>
    <row r="190">
      <c r="A190" s="3" t="inlineStr">
        <is>
          <t>Income taxes</t>
        </is>
      </c>
      <c r="B190" s="4" t="n">
        <v>-8045</v>
      </c>
      <c r="C190" s="4" t="n">
        <v>0</v>
      </c>
    </row>
    <row r="191">
      <c r="A191" s="3" t="inlineStr">
        <is>
          <t>Entergy New Orleans [Member]</t>
        </is>
      </c>
    </row>
    <row r="192">
      <c r="A192" s="5" t="inlineStr">
        <is>
          <t>OPERATING ACTIVITIES</t>
        </is>
      </c>
    </row>
    <row r="193">
      <c r="A193" s="3" t="inlineStr">
        <is>
          <t>Consolidated net income</t>
        </is>
      </c>
      <c r="B193" s="4" t="n">
        <v>22397</v>
      </c>
      <c r="C193" s="4" t="n">
        <v>35565</v>
      </c>
    </row>
    <row r="194">
      <c r="A194" s="5" t="inlineStr">
        <is>
          <t>Adjustments to reconcile consolidated net income to net cash flow provided by operating activities:</t>
        </is>
      </c>
    </row>
    <row r="195">
      <c r="A195" s="3" t="inlineStr">
        <is>
          <t>Depreciation, amortization, and decommissioning, including nuclear fuel amortization</t>
        </is>
      </c>
      <c r="B195" s="4" t="n">
        <v>54758</v>
      </c>
      <c r="C195" s="4" t="n">
        <v>46835</v>
      </c>
    </row>
    <row r="196">
      <c r="A196" s="3" t="inlineStr">
        <is>
          <t>Deferred income taxes, investment tax credits, and non-current taxes accrued</t>
        </is>
      </c>
      <c r="B196" s="4" t="n">
        <v>11261</v>
      </c>
      <c r="C196" s="4" t="n">
        <v>10382</v>
      </c>
    </row>
    <row r="197">
      <c r="A197" s="5" t="inlineStr">
        <is>
          <t>Changes in working capital:</t>
        </is>
      </c>
    </row>
    <row r="198">
      <c r="A198" s="3" t="inlineStr">
        <is>
          <t>Receivables</t>
        </is>
      </c>
      <c r="B198" s="4" t="n">
        <v>-24959</v>
      </c>
      <c r="C198" s="4" t="n">
        <v>-10892</v>
      </c>
    </row>
    <row r="199">
      <c r="A199" s="3" t="inlineStr">
        <is>
          <t>Fuel inventory</t>
        </is>
      </c>
      <c r="B199" s="4" t="n">
        <v>79</v>
      </c>
      <c r="C199" s="4" t="n">
        <v>190</v>
      </c>
    </row>
    <row r="200">
      <c r="A200" s="3" t="inlineStr">
        <is>
          <t>Accounts payable</t>
        </is>
      </c>
      <c r="B200" s="4" t="n">
        <v>22863</v>
      </c>
      <c r="C200" s="4" t="n">
        <v>1841</v>
      </c>
    </row>
    <row r="201">
      <c r="A201" s="3" t="inlineStr">
        <is>
          <t>Taxes accrued</t>
        </is>
      </c>
      <c r="B201" s="4" t="n">
        <v>-1699</v>
      </c>
      <c r="C201" s="4" t="n">
        <v>-2283</v>
      </c>
    </row>
    <row r="202">
      <c r="A202" s="3" t="inlineStr">
        <is>
          <t>Interest accrued</t>
        </is>
      </c>
      <c r="B202" s="4" t="n">
        <v>-2796</v>
      </c>
      <c r="C202" s="4" t="n">
        <v>-335</v>
      </c>
    </row>
    <row r="203">
      <c r="A203" s="3" t="inlineStr">
        <is>
          <t>Deferred fuel costs</t>
        </is>
      </c>
      <c r="B203" s="4" t="n">
        <v>4280</v>
      </c>
      <c r="C203" s="4" t="n">
        <v>-5629</v>
      </c>
    </row>
    <row r="204">
      <c r="A204" s="3" t="inlineStr">
        <is>
          <t>Other working capital accounts</t>
        </is>
      </c>
      <c r="B204" s="4" t="n">
        <v>-7025</v>
      </c>
      <c r="C204" s="4" t="n">
        <v>-14122</v>
      </c>
    </row>
    <row r="205">
      <c r="A205" s="3" t="inlineStr">
        <is>
          <t>Changes in provisions for estimated losses</t>
        </is>
      </c>
      <c r="B205" s="4" t="n">
        <v>-62293</v>
      </c>
      <c r="C205" s="4" t="n">
        <v>1356</v>
      </c>
    </row>
    <row r="206">
      <c r="A206" s="3" t="inlineStr">
        <is>
          <t>Changes in other regulatory assets</t>
        </is>
      </c>
      <c r="B206" s="4" t="n">
        <v>18412</v>
      </c>
      <c r="C206" s="4" t="n">
        <v>2196</v>
      </c>
    </row>
    <row r="207">
      <c r="A207" s="3" t="inlineStr">
        <is>
          <t>Increase (Decrease) in Regulatory Liabilities</t>
        </is>
      </c>
      <c r="B207" s="4" t="n">
        <v>11757</v>
      </c>
      <c r="C207" s="4" t="n">
        <v>-13389</v>
      </c>
    </row>
    <row r="208">
      <c r="A208" s="3" t="inlineStr">
        <is>
          <t>Changes in pension and other postretirement liabilities</t>
        </is>
      </c>
      <c r="B208" s="4" t="n">
        <v>-11220</v>
      </c>
      <c r="C208" s="4" t="n">
        <v>-10373</v>
      </c>
    </row>
    <row r="209">
      <c r="A209" s="3" t="inlineStr">
        <is>
          <t>Other Noncash Income (Expense)</t>
        </is>
      </c>
      <c r="B209" s="4" t="n">
        <v>41635</v>
      </c>
      <c r="C209" s="4" t="n">
        <v>4755</v>
      </c>
    </row>
    <row r="210">
      <c r="A210" s="3" t="inlineStr">
        <is>
          <t>Net cash flow provided by operating activities</t>
        </is>
      </c>
      <c r="B210" s="4" t="n">
        <v>77450</v>
      </c>
      <c r="C210" s="4" t="n">
        <v>46097</v>
      </c>
    </row>
    <row r="211">
      <c r="A211" s="5" t="inlineStr">
        <is>
          <t>INVESTING ACTIVITIES</t>
        </is>
      </c>
    </row>
    <row r="212">
      <c r="A212" s="3" t="inlineStr">
        <is>
          <t>Construction/capital expenditures</t>
        </is>
      </c>
      <c r="B212" s="4" t="n">
        <v>-139153</v>
      </c>
      <c r="C212" s="4" t="n">
        <v>-174011</v>
      </c>
    </row>
    <row r="213">
      <c r="A213" s="3" t="inlineStr">
        <is>
          <t>Allowance for equity funds used during construction</t>
        </is>
      </c>
      <c r="B213" s="4" t="n">
        <v>1067</v>
      </c>
      <c r="C213" s="4" t="n">
        <v>5443</v>
      </c>
    </row>
    <row r="214">
      <c r="A214" s="3" t="inlineStr">
        <is>
          <t>Payments to Acquire Buildings</t>
        </is>
      </c>
      <c r="B214" s="4" t="n">
        <v>0</v>
      </c>
      <c r="C214" s="4" t="n">
        <v>-1584</v>
      </c>
    </row>
    <row r="215">
      <c r="A215" s="3" t="inlineStr">
        <is>
          <t>Change in money pool receivable - net</t>
        </is>
      </c>
      <c r="B215" s="4" t="n">
        <v>-1995</v>
      </c>
      <c r="C215" s="4" t="n">
        <v>5191</v>
      </c>
    </row>
    <row r="216">
      <c r="A216" s="3" t="inlineStr">
        <is>
          <t>Payments to storm reserve escrow account</t>
        </is>
      </c>
      <c r="B216" s="4" t="n">
        <v>-7</v>
      </c>
      <c r="C216" s="4" t="n">
        <v>-428</v>
      </c>
    </row>
    <row r="217">
      <c r="A217" s="3" t="inlineStr">
        <is>
          <t>Receipts from storm reserve escrow account</t>
        </is>
      </c>
      <c r="B217" s="4" t="n">
        <v>83045</v>
      </c>
      <c r="C217" s="4" t="n">
        <v>0</v>
      </c>
    </row>
    <row r="218">
      <c r="A218" s="3" t="inlineStr">
        <is>
          <t>Changes in securitization account</t>
        </is>
      </c>
      <c r="B218" s="4" t="n">
        <v>-2380</v>
      </c>
      <c r="C218" s="4" t="n">
        <v>-4176</v>
      </c>
    </row>
    <row r="219">
      <c r="A219" s="3" t="inlineStr">
        <is>
          <t>Net cash flow used in investing activities</t>
        </is>
      </c>
      <c r="B219" s="4" t="n">
        <v>-59423</v>
      </c>
      <c r="C219" s="4" t="n">
        <v>-169565</v>
      </c>
    </row>
    <row r="220">
      <c r="A220" s="5" t="inlineStr">
        <is>
          <t>Proceeds from the issuance of:</t>
        </is>
      </c>
    </row>
    <row r="221">
      <c r="A221" s="3" t="inlineStr">
        <is>
          <t>Proceeds from the issuance of long-term debt</t>
        </is>
      </c>
      <c r="B221" s="4" t="n">
        <v>0</v>
      </c>
      <c r="C221" s="4" t="n">
        <v>138930</v>
      </c>
    </row>
    <row r="222">
      <c r="A222" s="3" t="inlineStr">
        <is>
          <t>Retirement of long-term debt</t>
        </is>
      </c>
      <c r="C222" s="4" t="n">
        <v>-25616</v>
      </c>
    </row>
    <row r="223">
      <c r="A223" s="3" t="inlineStr">
        <is>
          <t>Changes in credit borrowings and commercial paper - net</t>
        </is>
      </c>
      <c r="B223" s="4" t="n">
        <v>19251</v>
      </c>
    </row>
    <row r="224">
      <c r="A224" s="3" t="inlineStr">
        <is>
          <t>Change in money pool payable - net</t>
        </is>
      </c>
      <c r="B224" s="4" t="n">
        <v>-10190</v>
      </c>
      <c r="C224" s="4" t="n">
        <v>5089</v>
      </c>
    </row>
    <row r="225">
      <c r="A225" s="5" t="inlineStr">
        <is>
          <t>Dividends paid:</t>
        </is>
      </c>
    </row>
    <row r="226">
      <c r="A226" s="3" t="inlineStr">
        <is>
          <t>Other</t>
        </is>
      </c>
      <c r="B226" s="4" t="n">
        <v>-726</v>
      </c>
      <c r="C226" s="4" t="n">
        <v>-920</v>
      </c>
    </row>
    <row r="227">
      <c r="A227" s="3" t="inlineStr">
        <is>
          <t>Net cash flow provided by financing activities</t>
        </is>
      </c>
      <c r="B227" s="4" t="n">
        <v>8335</v>
      </c>
      <c r="C227" s="4" t="n">
        <v>117483</v>
      </c>
    </row>
    <row r="228">
      <c r="A228" s="3" t="inlineStr">
        <is>
          <t>Cash, Cash Equivalents, Restricted Cash and Restricted Cash Equivalents, Period Increase (Decrease), Including Exchange Rate Effect, Total</t>
        </is>
      </c>
      <c r="B228" s="4" t="n">
        <v>26362</v>
      </c>
      <c r="C228" s="4" t="n">
        <v>-5985</v>
      </c>
    </row>
    <row r="229">
      <c r="A229" s="3" t="inlineStr">
        <is>
          <t>Cash and cash equivalents at beginning of period</t>
        </is>
      </c>
      <c r="B229" s="4" t="n">
        <v>26</v>
      </c>
      <c r="C229" s="4" t="n">
        <v>6017</v>
      </c>
    </row>
    <row r="230">
      <c r="A230" s="3" t="inlineStr">
        <is>
          <t>Cash and cash equivalents at end of period</t>
        </is>
      </c>
      <c r="B230" s="4" t="n">
        <v>26388</v>
      </c>
      <c r="C230" s="4" t="n">
        <v>32</v>
      </c>
    </row>
    <row r="231">
      <c r="A231" s="5" t="inlineStr">
        <is>
          <t>Cash paid / (received) during the period for:</t>
        </is>
      </c>
    </row>
    <row r="232">
      <c r="A232" s="3" t="inlineStr">
        <is>
          <t>Interest - net of amount capitalized</t>
        </is>
      </c>
      <c r="B232" s="4" t="n">
        <v>23015</v>
      </c>
      <c r="C232" s="4" t="n">
        <v>21203</v>
      </c>
    </row>
    <row r="233">
      <c r="A233" s="3" t="inlineStr">
        <is>
          <t>Income taxes</t>
        </is>
      </c>
      <c r="B233" s="4" t="n">
        <v>324</v>
      </c>
      <c r="C233" s="4" t="n">
        <v>3332</v>
      </c>
    </row>
    <row r="234">
      <c r="A234" s="3" t="inlineStr">
        <is>
          <t>Entergy Texas [Member]</t>
        </is>
      </c>
    </row>
    <row r="235">
      <c r="A235" s="5" t="inlineStr">
        <is>
          <t>OPERATING ACTIVITIES</t>
        </is>
      </c>
    </row>
    <row r="236">
      <c r="A236" s="3" t="inlineStr">
        <is>
          <t>Consolidated net income</t>
        </is>
      </c>
      <c r="B236" s="4" t="n">
        <v>189689</v>
      </c>
      <c r="C236" s="4" t="n">
        <v>171739</v>
      </c>
    </row>
    <row r="237">
      <c r="A237" s="5" t="inlineStr">
        <is>
          <t>Adjustments to reconcile consolidated net income to net cash flow provided by operating activities:</t>
        </is>
      </c>
    </row>
    <row r="238">
      <c r="A238" s="3" t="inlineStr">
        <is>
          <t>Depreciation, amortization, and decommissioning, including nuclear fuel amortization</t>
        </is>
      </c>
      <c r="B238" s="4" t="n">
        <v>159234</v>
      </c>
      <c r="C238" s="4" t="n">
        <v>131596</v>
      </c>
    </row>
    <row r="239">
      <c r="A239" s="3" t="inlineStr">
        <is>
          <t>Deferred income taxes, investment tax credits, and non-current taxes accrued</t>
        </is>
      </c>
      <c r="B239" s="4" t="n">
        <v>31518</v>
      </c>
      <c r="C239" s="4" t="n">
        <v>37072</v>
      </c>
    </row>
    <row r="240">
      <c r="A240" s="5" t="inlineStr">
        <is>
          <t>Changes in working capital:</t>
        </is>
      </c>
    </row>
    <row r="241">
      <c r="A241" s="3" t="inlineStr">
        <is>
          <t>Receivables</t>
        </is>
      </c>
      <c r="B241" s="4" t="n">
        <v>-50538</v>
      </c>
      <c r="C241" s="4" t="n">
        <v>-55059</v>
      </c>
    </row>
    <row r="242">
      <c r="A242" s="3" t="inlineStr">
        <is>
          <t>Fuel inventory</t>
        </is>
      </c>
      <c r="B242" s="4" t="n">
        <v>7232</v>
      </c>
      <c r="C242" s="4" t="n">
        <v>-1726</v>
      </c>
    </row>
    <row r="243">
      <c r="A243" s="3" t="inlineStr">
        <is>
          <t>Accounts payable</t>
        </is>
      </c>
      <c r="B243" s="4" t="n">
        <v>20506</v>
      </c>
      <c r="C243" s="4" t="n">
        <v>15542</v>
      </c>
    </row>
    <row r="244">
      <c r="A244" s="3" t="inlineStr">
        <is>
          <t>Taxes accrued</t>
        </is>
      </c>
      <c r="B244" s="4" t="n">
        <v>6003</v>
      </c>
      <c r="C244" s="4" t="n">
        <v>-12623</v>
      </c>
    </row>
    <row r="245">
      <c r="A245" s="3" t="inlineStr">
        <is>
          <t>Interest accrued</t>
        </is>
      </c>
      <c r="B245" s="4" t="n">
        <v>-12808</v>
      </c>
      <c r="C245" s="4" t="n">
        <v>-7855</v>
      </c>
    </row>
    <row r="246">
      <c r="A246" s="3" t="inlineStr">
        <is>
          <t>Deferred fuel costs</t>
        </is>
      </c>
      <c r="B246" s="4" t="n">
        <v>-103013</v>
      </c>
      <c r="C246" s="4" t="n">
        <v>61995</v>
      </c>
    </row>
    <row r="247">
      <c r="A247" s="3" t="inlineStr">
        <is>
          <t>Other working capital accounts</t>
        </is>
      </c>
      <c r="B247" s="4" t="n">
        <v>-19522</v>
      </c>
      <c r="C247" s="4" t="n">
        <v>-8382</v>
      </c>
    </row>
    <row r="248">
      <c r="A248" s="3" t="inlineStr">
        <is>
          <t>Changes in provisions for estimated losses</t>
        </is>
      </c>
      <c r="B248" s="4" t="n">
        <v>67</v>
      </c>
      <c r="C248" s="4" t="n">
        <v>-69</v>
      </c>
    </row>
    <row r="249">
      <c r="A249" s="3" t="inlineStr">
        <is>
          <t>Changes in other regulatory assets</t>
        </is>
      </c>
      <c r="B249" s="4" t="n">
        <v>72760</v>
      </c>
      <c r="C249" s="4" t="n">
        <v>42904</v>
      </c>
    </row>
    <row r="250">
      <c r="A250" s="3" t="inlineStr">
        <is>
          <t>Increase (Decrease) in Regulatory Liabilities</t>
        </is>
      </c>
      <c r="B250" s="4" t="n">
        <v>-21469</v>
      </c>
      <c r="C250" s="4" t="n">
        <v>-39791</v>
      </c>
    </row>
    <row r="251">
      <c r="A251" s="3" t="inlineStr">
        <is>
          <t>Changes in pension and other postretirement liabilities</t>
        </is>
      </c>
      <c r="B251" s="4" t="n">
        <v>-16489</v>
      </c>
      <c r="C251" s="4" t="n">
        <v>-18179</v>
      </c>
    </row>
    <row r="252">
      <c r="A252" s="3" t="inlineStr">
        <is>
          <t>Other Noncash Income (Expense)</t>
        </is>
      </c>
      <c r="B252" s="4" t="n">
        <v>-8190</v>
      </c>
      <c r="C252" s="4" t="n">
        <v>-22911</v>
      </c>
    </row>
    <row r="253">
      <c r="A253" s="3" t="inlineStr">
        <is>
          <t>Net cash flow provided by operating activities</t>
        </is>
      </c>
      <c r="B253" s="4" t="n">
        <v>254980</v>
      </c>
      <c r="C253" s="4" t="n">
        <v>294253</v>
      </c>
    </row>
    <row r="254">
      <c r="A254" s="5" t="inlineStr">
        <is>
          <t>INVESTING ACTIVITIES</t>
        </is>
      </c>
    </row>
    <row r="255">
      <c r="A255" s="3" t="inlineStr">
        <is>
          <t>Construction/capital expenditures</t>
        </is>
      </c>
      <c r="B255" s="4" t="n">
        <v>-541161</v>
      </c>
      <c r="C255" s="4" t="n">
        <v>-703650</v>
      </c>
    </row>
    <row r="256">
      <c r="A256" s="3" t="inlineStr">
        <is>
          <t>Allowance for equity funds used during construction</t>
        </is>
      </c>
      <c r="B256" s="4" t="n">
        <v>6951</v>
      </c>
      <c r="C256" s="4" t="n">
        <v>33117</v>
      </c>
    </row>
    <row r="257">
      <c r="A257" s="3" t="inlineStr">
        <is>
          <t>Proceeds from Sale of Productive Assets</t>
        </is>
      </c>
      <c r="B257" s="4" t="n">
        <v>67920</v>
      </c>
      <c r="C257" s="4" t="n">
        <v>0</v>
      </c>
    </row>
    <row r="258">
      <c r="A258" s="3" t="inlineStr">
        <is>
          <t>Change in money pool receivable - net</t>
        </is>
      </c>
      <c r="B258" s="4" t="n">
        <v>4601</v>
      </c>
      <c r="C258" s="4" t="n">
        <v>11181</v>
      </c>
    </row>
    <row r="259">
      <c r="A259" s="3" t="inlineStr">
        <is>
          <t>Changes in securitization account</t>
        </is>
      </c>
      <c r="B259" s="4" t="n">
        <v>19057</v>
      </c>
      <c r="C259" s="4" t="n">
        <v>6856</v>
      </c>
    </row>
    <row r="260">
      <c r="A260" s="3" t="inlineStr">
        <is>
          <t>Net cash flow used in investing activities</t>
        </is>
      </c>
      <c r="B260" s="4" t="n">
        <v>-479166</v>
      </c>
      <c r="C260" s="4" t="n">
        <v>-657427</v>
      </c>
    </row>
    <row r="261">
      <c r="A261" s="5" t="inlineStr">
        <is>
          <t>Proceeds from the issuance of:</t>
        </is>
      </c>
    </row>
    <row r="262">
      <c r="A262" s="3" t="inlineStr">
        <is>
          <t>Proceeds from the issuance of long-term debt</t>
        </is>
      </c>
      <c r="B262" s="4" t="n">
        <v>127931</v>
      </c>
      <c r="C262" s="4" t="n">
        <v>344110</v>
      </c>
    </row>
    <row r="263">
      <c r="A263" s="3" t="inlineStr">
        <is>
          <t>Retirement of long-term debt</t>
        </is>
      </c>
      <c r="B263" s="4" t="n">
        <v>-269435</v>
      </c>
      <c r="C263" s="4" t="n">
        <v>-216266</v>
      </c>
    </row>
    <row r="264">
      <c r="A264" s="3" t="inlineStr">
        <is>
          <t>Change in money pool payable - net</t>
        </is>
      </c>
      <c r="B264" s="4" t="n">
        <v>20075</v>
      </c>
      <c r="C264" s="4" t="n">
        <v>54229</v>
      </c>
    </row>
    <row r="265">
      <c r="A265" s="5" t="inlineStr">
        <is>
          <t>Dividends paid:</t>
        </is>
      </c>
    </row>
    <row r="266">
      <c r="A266" s="3" t="inlineStr">
        <is>
          <t>Other</t>
        </is>
      </c>
      <c r="B266" s="4" t="n">
        <v>13455</v>
      </c>
      <c r="C266" s="4" t="n">
        <v>-5200</v>
      </c>
    </row>
    <row r="267">
      <c r="A267" s="3" t="inlineStr">
        <is>
          <t>Net cash flow provided by financing activities</t>
        </is>
      </c>
      <c r="B267" s="4" t="n">
        <v>-24385</v>
      </c>
      <c r="C267" s="4" t="n">
        <v>350279</v>
      </c>
    </row>
    <row r="268">
      <c r="A268" s="3" t="inlineStr">
        <is>
          <t>Cash, Cash Equivalents, Restricted Cash and Restricted Cash Equivalents, Period Increase (Decrease), Including Exchange Rate Effect, Total</t>
        </is>
      </c>
      <c r="B268" s="4" t="n">
        <v>-248571</v>
      </c>
      <c r="C268" s="4" t="n">
        <v>-12895</v>
      </c>
    </row>
    <row r="269">
      <c r="A269" s="3" t="inlineStr">
        <is>
          <t>Cash and cash equivalents at beginning of period</t>
        </is>
      </c>
      <c r="B269" s="4" t="n">
        <v>248596</v>
      </c>
      <c r="C269" s="4" t="n">
        <v>12929</v>
      </c>
    </row>
    <row r="270">
      <c r="A270" s="3" t="inlineStr">
        <is>
          <t>Cash and cash equivalents at end of period</t>
        </is>
      </c>
      <c r="B270" s="4" t="n">
        <v>25</v>
      </c>
      <c r="C270" s="4" t="n">
        <v>34</v>
      </c>
    </row>
    <row r="271">
      <c r="A271" s="5" t="inlineStr">
        <is>
          <t>Cash paid / (received) during the period for:</t>
        </is>
      </c>
    </row>
    <row r="272">
      <c r="A272" s="3" t="inlineStr">
        <is>
          <t>Interest - net of amount capitalized</t>
        </is>
      </c>
      <c r="B272" s="4" t="n">
        <v>77110</v>
      </c>
      <c r="C272" s="4" t="n">
        <v>75129</v>
      </c>
    </row>
    <row r="273">
      <c r="A273" s="3" t="inlineStr">
        <is>
          <t>Income taxes</t>
        </is>
      </c>
      <c r="B273" s="4" t="n">
        <v>11710</v>
      </c>
      <c r="C273" s="4" t="n">
        <v>8331</v>
      </c>
    </row>
    <row r="274">
      <c r="A274" s="3" t="inlineStr">
        <is>
          <t>Proceeds from Contributions from Parent</t>
        </is>
      </c>
      <c r="B274" s="4" t="n">
        <v>85000</v>
      </c>
      <c r="C274" s="4" t="n">
        <v>175000</v>
      </c>
    </row>
    <row r="275">
      <c r="A275" s="3" t="inlineStr">
        <is>
          <t>Dividends Paid, Preferred Stock</t>
        </is>
      </c>
      <c r="B275" s="4" t="n">
        <v>-1411</v>
      </c>
      <c r="C275" s="4" t="n">
        <v>-1594</v>
      </c>
    </row>
    <row r="276">
      <c r="A276" s="3" t="inlineStr">
        <is>
          <t>Payments to Acquire Productive Assets</t>
        </is>
      </c>
      <c r="B276" s="4" t="n">
        <v>36534</v>
      </c>
      <c r="C276" s="4" t="n">
        <v>4931</v>
      </c>
    </row>
    <row r="277">
      <c r="A277" s="3" t="inlineStr">
        <is>
          <t>System Energy [Member]</t>
        </is>
      </c>
    </row>
    <row r="278">
      <c r="A278" s="5" t="inlineStr">
        <is>
          <t>OPERATING ACTIVITIES</t>
        </is>
      </c>
    </row>
    <row r="279">
      <c r="A279" s="3" t="inlineStr">
        <is>
          <t>Consolidated net income</t>
        </is>
      </c>
      <c r="B279" s="4" t="n">
        <v>81693</v>
      </c>
      <c r="C279" s="4" t="n">
        <v>88568</v>
      </c>
    </row>
    <row r="280">
      <c r="A280" s="5" t="inlineStr">
        <is>
          <t>Adjustments to reconcile consolidated net income to net cash flow provided by operating activities:</t>
        </is>
      </c>
    </row>
    <row r="281">
      <c r="A281" s="3" t="inlineStr">
        <is>
          <t>Depreciation, amortization, and decommissioning, including nuclear fuel amortization</t>
        </is>
      </c>
      <c r="B281" s="4" t="n">
        <v>151345</v>
      </c>
      <c r="C281" s="4" t="n">
        <v>137201</v>
      </c>
    </row>
    <row r="282">
      <c r="A282" s="3" t="inlineStr">
        <is>
          <t>Deferred income taxes, investment tax credits, and non-current taxes accrued</t>
        </is>
      </c>
      <c r="B282" s="4" t="n">
        <v>17233</v>
      </c>
      <c r="C282" s="4" t="n">
        <v>-272383</v>
      </c>
    </row>
    <row r="283">
      <c r="A283" s="5" t="inlineStr">
        <is>
          <t>Changes in working capital:</t>
        </is>
      </c>
    </row>
    <row r="284">
      <c r="A284" s="3" t="inlineStr">
        <is>
          <t>Receivables</t>
        </is>
      </c>
      <c r="B284" s="4" t="n">
        <v>-5216</v>
      </c>
      <c r="C284" s="4" t="n">
        <v>15637</v>
      </c>
    </row>
    <row r="285">
      <c r="A285" s="3" t="inlineStr">
        <is>
          <t>Accounts payable</t>
        </is>
      </c>
      <c r="B285" s="4" t="n">
        <v>-4292</v>
      </c>
      <c r="C285" s="4" t="n">
        <v>-19775</v>
      </c>
    </row>
    <row r="286">
      <c r="A286" s="3" t="inlineStr">
        <is>
          <t>Taxes accrued</t>
        </is>
      </c>
      <c r="B286" s="4" t="n">
        <v>-35063</v>
      </c>
      <c r="C286" s="4" t="n">
        <v>431677</v>
      </c>
    </row>
    <row r="287">
      <c r="A287" s="3" t="inlineStr">
        <is>
          <t>Interest accrued</t>
        </is>
      </c>
      <c r="B287" s="4" t="n">
        <v>-1557</v>
      </c>
      <c r="C287" s="4" t="n">
        <v>-188</v>
      </c>
    </row>
    <row r="288">
      <c r="A288" s="3" t="inlineStr">
        <is>
          <t>Other working capital accounts</t>
        </is>
      </c>
      <c r="B288" s="4" t="n">
        <v>5133</v>
      </c>
      <c r="C288" s="4" t="n">
        <v>-40566</v>
      </c>
    </row>
    <row r="289">
      <c r="A289" s="3" t="inlineStr">
        <is>
          <t>Changes in other regulatory assets</t>
        </is>
      </c>
      <c r="B289" s="4" t="n">
        <v>71486</v>
      </c>
      <c r="C289" s="4" t="n">
        <v>-25956</v>
      </c>
    </row>
    <row r="290">
      <c r="A290" s="3" t="inlineStr">
        <is>
          <t>Increase (Decrease) in Regulatory Liabilities</t>
        </is>
      </c>
      <c r="B290" s="4" t="n">
        <v>31909</v>
      </c>
      <c r="C290" s="4" t="n">
        <v>45657</v>
      </c>
    </row>
    <row r="291">
      <c r="A291" s="3" t="inlineStr">
        <is>
          <t>Changes in pension and other postretirement liabilities</t>
        </is>
      </c>
      <c r="B291" s="4" t="n">
        <v>-20721</v>
      </c>
      <c r="C291" s="4" t="n">
        <v>-11033</v>
      </c>
    </row>
    <row r="292">
      <c r="A292" s="3" t="inlineStr">
        <is>
          <t>Other Noncash Income (Expense)</t>
        </is>
      </c>
      <c r="B292" s="4" t="n">
        <v>-161274</v>
      </c>
      <c r="C292" s="4" t="n">
        <v>-189539</v>
      </c>
    </row>
    <row r="293">
      <c r="A293" s="3" t="inlineStr">
        <is>
          <t>Net cash flow provided by operating activities</t>
        </is>
      </c>
      <c r="B293" s="4" t="n">
        <v>130676</v>
      </c>
      <c r="C293" s="4" t="n">
        <v>159300</v>
      </c>
    </row>
    <row r="294">
      <c r="A294" s="5" t="inlineStr">
        <is>
          <t>INVESTING ACTIVITIES</t>
        </is>
      </c>
    </row>
    <row r="295">
      <c r="A295" s="3" t="inlineStr">
        <is>
          <t>Construction/capital expenditures</t>
        </is>
      </c>
      <c r="B295" s="4" t="n">
        <v>-64196</v>
      </c>
      <c r="C295" s="4" t="n">
        <v>-169475</v>
      </c>
    </row>
    <row r="296">
      <c r="A296" s="3" t="inlineStr">
        <is>
          <t>Allowance for equity funds used during construction</t>
        </is>
      </c>
      <c r="B296" s="4" t="n">
        <v>4012</v>
      </c>
      <c r="C296" s="4" t="n">
        <v>7990</v>
      </c>
    </row>
    <row r="297">
      <c r="A297" s="3" t="inlineStr">
        <is>
          <t>Nuclear fuel purchases</t>
        </is>
      </c>
      <c r="B297" s="4" t="n">
        <v>-27958</v>
      </c>
      <c r="C297" s="4" t="n">
        <v>-85483</v>
      </c>
    </row>
    <row r="298">
      <c r="A298" s="3" t="inlineStr">
        <is>
          <t>Payments for Nuclear Fuel</t>
        </is>
      </c>
      <c r="B298" s="4" t="n">
        <v>-27958</v>
      </c>
      <c r="C298" s="4" t="n">
        <v>-85483</v>
      </c>
    </row>
    <row r="299">
      <c r="A299" s="3" t="inlineStr">
        <is>
          <t>Proceeds from sale of nuclear fuel</t>
        </is>
      </c>
      <c r="B299" s="4" t="n">
        <v>21657</v>
      </c>
      <c r="C299" s="4" t="n">
        <v>19444</v>
      </c>
    </row>
    <row r="300">
      <c r="A300" s="3" t="inlineStr">
        <is>
          <t>Change in money pool receivable - net</t>
        </is>
      </c>
      <c r="B300" s="4" t="n">
        <v>-8334</v>
      </c>
      <c r="C300" s="4" t="n">
        <v>58277</v>
      </c>
    </row>
    <row r="301">
      <c r="A301" s="3" t="inlineStr">
        <is>
          <t>Proceeds from nuclear decommissioning trust fund sales</t>
        </is>
      </c>
      <c r="B301" s="4" t="n">
        <v>769979</v>
      </c>
      <c r="C301" s="4" t="n">
        <v>322982</v>
      </c>
    </row>
    <row r="302">
      <c r="A302" s="3" t="inlineStr">
        <is>
          <t>Investment in nuclear decommissioning trust funds</t>
        </is>
      </c>
      <c r="B302" s="4" t="n">
        <v>-770763</v>
      </c>
      <c r="C302" s="4" t="n">
        <v>-333002</v>
      </c>
    </row>
    <row r="303">
      <c r="A303" s="3" t="inlineStr">
        <is>
          <t>Net cash flow used in investing activities</t>
        </is>
      </c>
      <c r="B303" s="4" t="n">
        <v>-75603</v>
      </c>
      <c r="C303" s="4" t="n">
        <v>-179267</v>
      </c>
    </row>
    <row r="304">
      <c r="A304" s="5" t="inlineStr">
        <is>
          <t>Proceeds from the issuance of:</t>
        </is>
      </c>
    </row>
    <row r="305">
      <c r="A305" s="3" t="inlineStr">
        <is>
          <t>Proceeds from the issuance of long-term debt</t>
        </is>
      </c>
      <c r="B305" s="4" t="n">
        <v>565610</v>
      </c>
      <c r="C305" s="4" t="n">
        <v>859727</v>
      </c>
    </row>
    <row r="306">
      <c r="A306" s="3" t="inlineStr">
        <is>
          <t>Retirement of long-term debt</t>
        </is>
      </c>
      <c r="B306" s="4" t="n">
        <v>-626010</v>
      </c>
      <c r="C306" s="4" t="n">
        <v>-815710</v>
      </c>
    </row>
    <row r="307">
      <c r="A307" s="5" t="inlineStr">
        <is>
          <t>Dividends paid:</t>
        </is>
      </c>
    </row>
    <row r="308">
      <c r="A308" s="3" t="inlineStr">
        <is>
          <t>Common stock</t>
        </is>
      </c>
      <c r="B308" s="4" t="n">
        <v>-74000</v>
      </c>
      <c r="C308" s="4" t="n">
        <v>-80653</v>
      </c>
    </row>
    <row r="309">
      <c r="A309" s="3" t="inlineStr">
        <is>
          <t>Net cash flow provided by financing activities</t>
        </is>
      </c>
      <c r="B309" s="4" t="n">
        <v>-134400</v>
      </c>
      <c r="C309" s="4" t="n">
        <v>-36636</v>
      </c>
    </row>
    <row r="310">
      <c r="A310" s="3" t="inlineStr">
        <is>
          <t>Cash, Cash Equivalents, Restricted Cash and Restricted Cash Equivalents, Period Increase (Decrease), Including Exchange Rate Effect, Total</t>
        </is>
      </c>
      <c r="B310" s="4" t="n">
        <v>-79327</v>
      </c>
      <c r="C310" s="4" t="n">
        <v>-56603</v>
      </c>
    </row>
    <row r="311">
      <c r="A311" s="3" t="inlineStr">
        <is>
          <t>Cash and cash equivalents at beginning of period</t>
        </is>
      </c>
      <c r="B311" s="4" t="n">
        <v>242469</v>
      </c>
      <c r="C311" s="4" t="n">
        <v>68534</v>
      </c>
    </row>
    <row r="312">
      <c r="A312" s="3" t="inlineStr">
        <is>
          <t>Cash and cash equivalents at end of period</t>
        </is>
      </c>
      <c r="B312" s="4" t="n">
        <v>163142</v>
      </c>
      <c r="C312" s="4" t="n">
        <v>11931</v>
      </c>
    </row>
    <row r="313">
      <c r="A313" s="5" t="inlineStr">
        <is>
          <t>Cash paid / (received) during the period for:</t>
        </is>
      </c>
    </row>
    <row r="314">
      <c r="A314" s="3" t="inlineStr">
        <is>
          <t>Interest - net of amount capitalized</t>
        </is>
      </c>
      <c r="B314" s="4" t="n">
        <v>30335</v>
      </c>
      <c r="C314" s="4" t="n">
        <v>17178</v>
      </c>
    </row>
    <row r="315">
      <c r="A315" s="3" t="inlineStr">
        <is>
          <t>Income taxes</t>
        </is>
      </c>
      <c r="B315" s="6" t="n">
        <v>39085</v>
      </c>
      <c r="C315" s="6" t="n">
        <v>-4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Commitments and Contingencies (Narrative) (Details) - USD ($) $ in Thousands</t>
        </is>
      </c>
      <c r="B1" s="2" t="inlineStr">
        <is>
          <t>1 Months Ended</t>
        </is>
      </c>
      <c r="E1" s="2" t="inlineStr">
        <is>
          <t>9 Months Ended</t>
        </is>
      </c>
    </row>
    <row r="2">
      <c r="B2" s="2" t="inlineStr">
        <is>
          <t>Oct. 31, 2021</t>
        </is>
      </c>
      <c r="C2" s="2" t="inlineStr">
        <is>
          <t>Aug. 31, 2021</t>
        </is>
      </c>
      <c r="D2" s="2" t="inlineStr">
        <is>
          <t>Jan. 31, 2021</t>
        </is>
      </c>
      <c r="E2" s="2" t="inlineStr">
        <is>
          <t>Sep. 30, 2021</t>
        </is>
      </c>
      <c r="F2" s="2" t="inlineStr">
        <is>
          <t>Sep. 30, 2020</t>
        </is>
      </c>
    </row>
    <row r="3">
      <c r="A3" s="5" t="inlineStr">
        <is>
          <t>Loss Contingencies [Line Items]</t>
        </is>
      </c>
    </row>
    <row r="4">
      <c r="A4" s="3" t="inlineStr">
        <is>
          <t>Litigation proceeds for reimbursement of spent nuclear fuel storage costs</t>
        </is>
      </c>
      <c r="E4" s="6" t="n">
        <v>49236</v>
      </c>
      <c r="F4" s="6" t="n">
        <v>67252</v>
      </c>
    </row>
    <row r="5">
      <c r="A5" s="3" t="inlineStr">
        <is>
          <t>Entergy Louisiana [Member]</t>
        </is>
      </c>
    </row>
    <row r="6">
      <c r="A6" s="5" t="inlineStr">
        <is>
          <t>Loss Contingencies [Line Items]</t>
        </is>
      </c>
    </row>
    <row r="7">
      <c r="A7" s="3" t="inlineStr">
        <is>
          <t>Litigation proceeds for reimbursement of spent nuclear fuel storage costs</t>
        </is>
      </c>
      <c r="E7" s="4" t="n">
        <v>8690</v>
      </c>
      <c r="F7" s="4" t="n">
        <v>5090</v>
      </c>
    </row>
    <row r="8">
      <c r="A8" s="3" t="inlineStr">
        <is>
          <t>Entergy Louisiana [Member] | River Bend</t>
        </is>
      </c>
    </row>
    <row r="9">
      <c r="A9" s="5" t="inlineStr">
        <is>
          <t>Loss Contingencies [Line Items]</t>
        </is>
      </c>
    </row>
    <row r="10">
      <c r="A10" s="3" t="inlineStr">
        <is>
          <t>Litigation Settlement, Amount Awarded from Other Party</t>
        </is>
      </c>
      <c r="C10" s="6" t="n">
        <v>21000</v>
      </c>
    </row>
    <row r="11">
      <c r="A11" s="3" t="inlineStr">
        <is>
          <t>Damages awarded for previously recorded operation and maintenance</t>
        </is>
      </c>
      <c r="C11" s="4" t="n">
        <v>4000</v>
      </c>
    </row>
    <row r="12">
      <c r="A12" s="3" t="inlineStr">
        <is>
          <t>Damages awarded for previously capitalized costs</t>
        </is>
      </c>
      <c r="C12" s="4" t="n">
        <v>9000</v>
      </c>
    </row>
    <row r="13">
      <c r="A13" s="3" t="inlineStr">
        <is>
          <t>Damages awarded for previously recorded nuclear fuel expense</t>
        </is>
      </c>
      <c r="C13" s="4" t="n">
        <v>8000</v>
      </c>
    </row>
    <row r="14">
      <c r="A14" s="3" t="inlineStr">
        <is>
          <t>Entergy Arkansas [Member]</t>
        </is>
      </c>
    </row>
    <row r="15">
      <c r="A15" s="5" t="inlineStr">
        <is>
          <t>Loss Contingencies [Line Items]</t>
        </is>
      </c>
    </row>
    <row r="16">
      <c r="A16" s="3" t="inlineStr">
        <is>
          <t>Litigation proceeds for reimbursement of spent nuclear fuel storage costs</t>
        </is>
      </c>
      <c r="E16" s="6" t="n">
        <v>0</v>
      </c>
      <c r="F16" s="6" t="n">
        <v>55001</v>
      </c>
    </row>
    <row r="17">
      <c r="A17" s="3" t="inlineStr">
        <is>
          <t>Entergy Wholesale Commodities [Member] | Palisades [Member]</t>
        </is>
      </c>
    </row>
    <row r="18">
      <c r="A18" s="5" t="inlineStr">
        <is>
          <t>Loss Contingencies [Line Items]</t>
        </is>
      </c>
    </row>
    <row r="19">
      <c r="A19" s="3" t="inlineStr">
        <is>
          <t>Litigation Settlement, Amount Awarded from Other Party</t>
        </is>
      </c>
      <c r="D19" s="6" t="n">
        <v>23100</v>
      </c>
    </row>
    <row r="20">
      <c r="A20" s="3" t="inlineStr">
        <is>
          <t>Damages awarded for previously recorded operation and maintenance</t>
        </is>
      </c>
      <c r="D20" s="4" t="n">
        <v>7100</v>
      </c>
    </row>
    <row r="21">
      <c r="A21" s="3" t="inlineStr">
        <is>
          <t>Damages awarded for previously capitalized costs</t>
        </is>
      </c>
      <c r="D21" s="4" t="n">
        <v>15700</v>
      </c>
    </row>
    <row r="22">
      <c r="A22" s="3" t="inlineStr">
        <is>
          <t>Damages awarded for previously recorded taxes other than income taxes</t>
        </is>
      </c>
      <c r="D22" s="4" t="n">
        <v>300</v>
      </c>
    </row>
    <row r="23">
      <c r="A23" s="3" t="inlineStr">
        <is>
          <t>Reduction of previously recorded deprecation expense</t>
        </is>
      </c>
      <c r="D23" s="6" t="n">
        <v>9100</v>
      </c>
    </row>
    <row r="24">
      <c r="A24" s="3" t="inlineStr">
        <is>
          <t>Entergy Wholesale Commodities [Member] | Pilgrim</t>
        </is>
      </c>
    </row>
    <row r="25">
      <c r="A25" s="5" t="inlineStr">
        <is>
          <t>Loss Contingencies [Line Items]</t>
        </is>
      </c>
    </row>
    <row r="26">
      <c r="A26" s="3" t="inlineStr">
        <is>
          <t>Litigation Settlement, Amount Awarded from Other Party</t>
        </is>
      </c>
      <c r="C26" s="6" t="n">
        <v>37600</v>
      </c>
    </row>
    <row r="27">
      <c r="A27" s="3" t="inlineStr">
        <is>
          <t>Entergy Wholesale Commodities [Member] | Indian Point Energy Center | Subsequent Event [Member]</t>
        </is>
      </c>
    </row>
    <row r="28">
      <c r="A28" s="5" t="inlineStr">
        <is>
          <t>Loss Contingencies [Line Items]</t>
        </is>
      </c>
    </row>
    <row r="29">
      <c r="A29" s="3" t="inlineStr">
        <is>
          <t>Litigation Settlement, Amount Awarded from Other Party</t>
        </is>
      </c>
      <c r="B29" s="6" t="n">
        <v>83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E1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5"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Rate And Regulatory Matters (Narrative) (Details) - USD ($)</t>
        </is>
      </c>
      <c r="B1" s="2" t="inlineStr">
        <is>
          <t>Oct. 26, 2021</t>
        </is>
      </c>
      <c r="C1" s="2" t="inlineStr">
        <is>
          <t>Oct. 31, 2021</t>
        </is>
      </c>
      <c r="D1" s="2" t="inlineStr">
        <is>
          <t>Sep. 30, 2021</t>
        </is>
      </c>
      <c r="E1" s="2" t="inlineStr">
        <is>
          <t>Aug. 31, 2021</t>
        </is>
      </c>
      <c r="F1" s="2" t="inlineStr">
        <is>
          <t>Jul. 31, 2021</t>
        </is>
      </c>
      <c r="G1" s="2" t="inlineStr">
        <is>
          <t>Jun. 30, 2021</t>
        </is>
      </c>
      <c r="H1" s="2" t="inlineStr">
        <is>
          <t>May 31, 2021</t>
        </is>
      </c>
      <c r="I1" s="2" t="inlineStr">
        <is>
          <t>Apr. 30, 2021</t>
        </is>
      </c>
      <c r="J1" s="2" t="inlineStr">
        <is>
          <t>Mar. 31, 2021</t>
        </is>
      </c>
      <c r="K1" s="2" t="inlineStr">
        <is>
          <t>Feb. 28, 2021</t>
        </is>
      </c>
      <c r="L1" s="2" t="inlineStr">
        <is>
          <t>Dec. 31, 2020</t>
        </is>
      </c>
      <c r="M1" s="2" t="inlineStr">
        <is>
          <t>Nov. 30, 2020</t>
        </is>
      </c>
      <c r="N1" s="2" t="inlineStr">
        <is>
          <t>Oct. 31, 2020</t>
        </is>
      </c>
      <c r="O1" s="2" t="inlineStr">
        <is>
          <t>May 31, 2020</t>
        </is>
      </c>
      <c r="P1" s="2" t="inlineStr">
        <is>
          <t>May 31, 2019</t>
        </is>
      </c>
      <c r="Q1" s="2" t="inlineStr">
        <is>
          <t>Jul. 31, 2017</t>
        </is>
      </c>
      <c r="R1" s="2" t="inlineStr">
        <is>
          <t>Dec. 31, 2021</t>
        </is>
      </c>
      <c r="S1" s="2" t="inlineStr">
        <is>
          <t>Feb. 28, 2021</t>
        </is>
      </c>
      <c r="T1" s="2" t="inlineStr">
        <is>
          <t>Aug. 31, 2020</t>
        </is>
      </c>
      <c r="U1" s="2" t="inlineStr">
        <is>
          <t>Sep. 30, 2021</t>
        </is>
      </c>
      <c r="V1" s="2" t="inlineStr">
        <is>
          <t>Sep. 30, 2020</t>
        </is>
      </c>
      <c r="W1" s="2" t="inlineStr">
        <is>
          <t>Jun. 30, 2021</t>
        </is>
      </c>
      <c r="X1" s="2" t="inlineStr">
        <is>
          <t>Jul. 31, 2021</t>
        </is>
      </c>
      <c r="Y1" s="2" t="inlineStr">
        <is>
          <t>Mar. 31, 2022</t>
        </is>
      </c>
      <c r="Z1" s="2" t="inlineStr">
        <is>
          <t>Mar. 31, 2021</t>
        </is>
      </c>
      <c r="AA1" s="2" t="inlineStr">
        <is>
          <t>Aug. 31, 2020</t>
        </is>
      </c>
      <c r="AB1" s="2" t="inlineStr">
        <is>
          <t>Aug. 31, 2024</t>
        </is>
      </c>
      <c r="AC1" s="2" t="inlineStr">
        <is>
          <t>Aug. 31, 2024</t>
        </is>
      </c>
      <c r="AD1" s="2" t="inlineStr">
        <is>
          <t>Jun. 30, 2020</t>
        </is>
      </c>
      <c r="AE1" s="2" t="inlineStr">
        <is>
          <t>Apr. 30, 2020</t>
        </is>
      </c>
    </row>
    <row r="2">
      <c r="A2" s="3" t="inlineStr">
        <is>
          <t>Impairment of Long-Lived Assets Held-for-use</t>
        </is>
      </c>
      <c r="U2" s="6" t="n">
        <v>345200000</v>
      </c>
      <c r="V2" s="6" t="n">
        <v>16117000</v>
      </c>
    </row>
    <row r="3">
      <c r="A3" s="3" t="inlineStr">
        <is>
          <t>Public Utilities, Property, Plant and Equipment, Construction Work in Progress</t>
        </is>
      </c>
      <c r="D3" s="6" t="n">
        <v>2912379000</v>
      </c>
      <c r="L3" s="6" t="n">
        <v>2012030000</v>
      </c>
      <c r="U3" s="4" t="n">
        <v>2912379000</v>
      </c>
    </row>
    <row r="4">
      <c r="A4" s="3" t="inlineStr">
        <is>
          <t>Proceeds from the issuance of long-term debt</t>
        </is>
      </c>
      <c r="U4" s="4" t="n">
        <v>6269152000</v>
      </c>
      <c r="V4" s="4" t="n">
        <v>8170607000</v>
      </c>
    </row>
    <row r="5">
      <c r="A5" s="3" t="inlineStr">
        <is>
          <t>Hurricane Ida</t>
        </is>
      </c>
    </row>
    <row r="6">
      <c r="A6" s="3" t="inlineStr">
        <is>
          <t>Public Utilities, Property, Plant and Equipment, Construction Work in Progress</t>
        </is>
      </c>
      <c r="E6" s="6" t="n">
        <v>1300000000</v>
      </c>
    </row>
    <row r="7">
      <c r="A7" s="3" t="inlineStr">
        <is>
          <t>Regulatory Assets</t>
        </is>
      </c>
      <c r="E7" s="4" t="n">
        <v>850000000</v>
      </c>
    </row>
    <row r="8">
      <c r="A8" s="3" t="inlineStr">
        <is>
          <t>Minimum [Member] | Hurricane Ida</t>
        </is>
      </c>
    </row>
    <row r="9">
      <c r="A9" s="3" t="inlineStr">
        <is>
          <t>Total Restoration Costs For Repair and Replacement of Electrical System</t>
        </is>
      </c>
      <c r="E9" s="4" t="n">
        <v>2100000000</v>
      </c>
    </row>
    <row r="10">
      <c r="A10" s="3" t="inlineStr">
        <is>
          <t>Maximum [Member] | Hurricane Ida</t>
        </is>
      </c>
    </row>
    <row r="11">
      <c r="A11" s="3" t="inlineStr">
        <is>
          <t>Total Restoration Costs For Repair and Replacement of Electrical System</t>
        </is>
      </c>
      <c r="E11" s="4" t="n">
        <v>2500000000</v>
      </c>
    </row>
    <row r="12">
      <c r="A12" s="3" t="inlineStr">
        <is>
          <t>Entergy Louisiana [Member]</t>
        </is>
      </c>
    </row>
    <row r="13">
      <c r="A13" s="3" t="inlineStr">
        <is>
          <t>Public Utilities, Requested Rate Increase (Decrease), Amount</t>
        </is>
      </c>
      <c r="E13" s="6" t="n">
        <v>14200000</v>
      </c>
      <c r="G13" s="6" t="n">
        <v>63000000</v>
      </c>
      <c r="P13" s="6" t="n">
        <v>109500000</v>
      </c>
      <c r="U13" s="4" t="n">
        <v>63000000</v>
      </c>
    </row>
    <row r="14">
      <c r="A14" s="3" t="inlineStr">
        <is>
          <t>Regulatory asset related to costs associated with COVID-19 pandemic</t>
        </is>
      </c>
      <c r="D14" s="4" t="n">
        <v>59200000</v>
      </c>
      <c r="U14" s="4" t="n">
        <v>59200000</v>
      </c>
    </row>
    <row r="15">
      <c r="A15" s="3" t="inlineStr">
        <is>
          <t>Public Utilities, Property, Plant and Equipment, Construction Work in Progress</t>
        </is>
      </c>
      <c r="D15" s="4" t="n">
        <v>1908777000</v>
      </c>
      <c r="L15" s="4" t="n">
        <v>667281000</v>
      </c>
      <c r="U15" s="4" t="n">
        <v>1908777000</v>
      </c>
    </row>
    <row r="16">
      <c r="A16" s="3" t="inlineStr">
        <is>
          <t>Proceeds from the issuance of long-term debt</t>
        </is>
      </c>
      <c r="U16" s="6" t="n">
        <v>2404102000</v>
      </c>
      <c r="V16" s="4" t="n">
        <v>1800392000</v>
      </c>
    </row>
    <row r="17">
      <c r="A17" s="3" t="inlineStr">
        <is>
          <t>Amount transfer from restricted escrow account as storm damage reserve</t>
        </is>
      </c>
      <c r="M17" s="6" t="n">
        <v>257000000</v>
      </c>
    </row>
    <row r="18">
      <c r="A18" s="3" t="inlineStr">
        <is>
          <t>Effective Income Tax Rate Reconciliation, at Federal Statutory Income Tax Rate, Percent</t>
        </is>
      </c>
      <c r="U18" s="3" t="inlineStr">
        <is>
          <t>21.00%</t>
        </is>
      </c>
    </row>
    <row r="19">
      <c r="A19" s="3" t="inlineStr">
        <is>
          <t>Storm Reserve Escrow Account</t>
        </is>
      </c>
      <c r="I19" s="6" t="n">
        <v>290000000</v>
      </c>
    </row>
    <row r="20">
      <c r="A20" s="3" t="inlineStr">
        <is>
          <t>Estimated remaining costs for completion of J. Wayne Leonard Power Station</t>
        </is>
      </c>
      <c r="K20" s="6" t="n">
        <v>3100000</v>
      </c>
    </row>
    <row r="21">
      <c r="A21" s="3" t="inlineStr">
        <is>
          <t>Earned return on common equity</t>
        </is>
      </c>
      <c r="E21" s="3" t="inlineStr">
        <is>
          <t>8.45%</t>
        </is>
      </c>
      <c r="G21" s="3" t="inlineStr">
        <is>
          <t>8.45%</t>
        </is>
      </c>
    </row>
    <row r="22">
      <c r="A22" s="3" t="inlineStr">
        <is>
          <t>Public Utilities, Requested Rate Increase (Decrease), Amended, Amount</t>
        </is>
      </c>
      <c r="E22" s="6" t="n">
        <v>64900000</v>
      </c>
      <c r="G22" s="6" t="n">
        <v>50700000</v>
      </c>
    </row>
    <row r="23">
      <c r="A23" s="3" t="inlineStr">
        <is>
          <t>Aggregate principal amount of system restoration bonds authorization requested</t>
        </is>
      </c>
      <c r="D23" s="4" t="n">
        <v>3180000000</v>
      </c>
      <c r="U23" s="6" t="n">
        <v>3180000000</v>
      </c>
    </row>
    <row r="24">
      <c r="A24" s="3" t="inlineStr">
        <is>
          <t>ESI Interest income excluded in 2019 FRP filing</t>
        </is>
      </c>
      <c r="O24" s="6" t="n">
        <v>251000</v>
      </c>
    </row>
    <row r="25">
      <c r="A25" s="3" t="inlineStr">
        <is>
          <t>Entergy Louisiana [Member] | Mortgage Bonds Zero Point Six Two Percent Series Due November 2023</t>
        </is>
      </c>
    </row>
    <row r="26">
      <c r="A26" s="3" t="inlineStr">
        <is>
          <t>Proceeds from the issuance of long-term debt</t>
        </is>
      </c>
      <c r="M26" s="6" t="n">
        <v>1100000000</v>
      </c>
    </row>
    <row r="27">
      <c r="A27" s="3" t="inlineStr">
        <is>
          <t>Debt instrument, interest rate, stated percentage</t>
        </is>
      </c>
      <c r="M27" s="3" t="inlineStr">
        <is>
          <t>0.62%</t>
        </is>
      </c>
    </row>
    <row r="28">
      <c r="A28" s="3" t="inlineStr">
        <is>
          <t>Entergy Louisiana [Member] | Winter Storm Uri</t>
        </is>
      </c>
    </row>
    <row r="29">
      <c r="A29" s="3" t="inlineStr">
        <is>
          <t>Fuel Costs</t>
        </is>
      </c>
      <c r="K29" s="4" t="n">
        <v>166000000</v>
      </c>
    </row>
    <row r="30">
      <c r="A30" s="3" t="inlineStr">
        <is>
          <t>Entergy Louisiana [Member] | Hurricanes Laura, Delta, Zeta, and Winter Storm Uri</t>
        </is>
      </c>
    </row>
    <row r="31">
      <c r="A31" s="3" t="inlineStr">
        <is>
          <t>Total Restoration Costs For Repair and Replacement of Electrical System</t>
        </is>
      </c>
      <c r="I31" s="4" t="n">
        <v>2060000000</v>
      </c>
    </row>
    <row r="32">
      <c r="A32" s="3" t="inlineStr">
        <is>
          <t>Non-capital storm costs</t>
        </is>
      </c>
      <c r="I32" s="4" t="n">
        <v>380000000</v>
      </c>
    </row>
    <row r="33">
      <c r="A33" s="3" t="inlineStr">
        <is>
          <t>Deferred Storm and Property Reserve Deficiency, Noncurrent</t>
        </is>
      </c>
      <c r="I33" s="4" t="n">
        <v>1680000000</v>
      </c>
    </row>
    <row r="34">
      <c r="A34" s="3" t="inlineStr">
        <is>
          <t>Total Restoration Costs For Repair and Replacement of Electrical System including carrying costs</t>
        </is>
      </c>
      <c r="I34" s="4" t="n">
        <v>2110000000</v>
      </c>
    </row>
    <row r="35">
      <c r="A35" s="3" t="inlineStr">
        <is>
          <t>Entergy Louisiana [Member] | Hurricane Ida</t>
        </is>
      </c>
    </row>
    <row r="36">
      <c r="A36" s="3" t="inlineStr">
        <is>
          <t>Public Utilities, Property, Plant and Equipment, Construction Work in Progress</t>
        </is>
      </c>
      <c r="E36" s="4" t="n">
        <v>1200000000</v>
      </c>
    </row>
    <row r="37">
      <c r="A37" s="3" t="inlineStr">
        <is>
          <t>Deferred Storm and Property Reserve Deficiency, Noncurrent</t>
        </is>
      </c>
      <c r="D37" s="4" t="n">
        <v>1000000000</v>
      </c>
      <c r="U37" s="4" t="n">
        <v>1000000000</v>
      </c>
    </row>
    <row r="38">
      <c r="A38" s="3" t="inlineStr">
        <is>
          <t>Incremental principal amount of system restoration bonds issuance authorization requested for Hurricane Ida</t>
        </is>
      </c>
      <c r="D38" s="4" t="n">
        <v>1000000000</v>
      </c>
      <c r="U38" s="4" t="n">
        <v>1000000000</v>
      </c>
    </row>
    <row r="39">
      <c r="A39" s="3" t="inlineStr">
        <is>
          <t>Regulatory Assets</t>
        </is>
      </c>
      <c r="E39" s="4" t="n">
        <v>800000000</v>
      </c>
    </row>
    <row r="40">
      <c r="A40" s="3" t="inlineStr">
        <is>
          <t>Entergy Louisiana [Member] | Subsequent Event [Member]</t>
        </is>
      </c>
    </row>
    <row r="41">
      <c r="A41" s="3" t="inlineStr">
        <is>
          <t>Distribution recovery mechanism - amount per year</t>
        </is>
      </c>
      <c r="AC41" s="6" t="n">
        <v>225000000</v>
      </c>
    </row>
    <row r="42">
      <c r="A42" s="3" t="inlineStr">
        <is>
          <t>Formula rate plan revenue increase limit - exclusive of riders</t>
        </is>
      </c>
      <c r="AB42" s="6" t="n">
        <v>70000000</v>
      </c>
    </row>
    <row r="43">
      <c r="A43" s="3" t="inlineStr">
        <is>
          <t>Deferral of expenditures on vegetation management</t>
        </is>
      </c>
      <c r="AB43" s="6" t="n">
        <v>7000000</v>
      </c>
    </row>
    <row r="44">
      <c r="A44" s="3" t="inlineStr">
        <is>
          <t>Authorized return on common equity</t>
        </is>
      </c>
      <c r="AC44" s="3" t="inlineStr">
        <is>
          <t>9.50%</t>
        </is>
      </c>
    </row>
    <row r="45">
      <c r="A45" s="3" t="inlineStr">
        <is>
          <t>Entergy Louisiana [Member] | Subsequent Event [Member] | Minimum [Member]</t>
        </is>
      </c>
    </row>
    <row r="46">
      <c r="A46" s="3" t="inlineStr">
        <is>
          <t>Authorized return on common equity</t>
        </is>
      </c>
      <c r="AC46" s="3" t="inlineStr">
        <is>
          <t>9.00%</t>
        </is>
      </c>
    </row>
    <row r="47">
      <c r="A47" s="3" t="inlineStr">
        <is>
          <t>Entergy Louisiana [Member] | Subsequent Event [Member] | Maximum [Member]</t>
        </is>
      </c>
    </row>
    <row r="48">
      <c r="A48" s="3" t="inlineStr">
        <is>
          <t>Authorized return on common equity</t>
        </is>
      </c>
      <c r="AC48" s="3" t="inlineStr">
        <is>
          <t>10.00%</t>
        </is>
      </c>
    </row>
    <row r="49">
      <c r="A49" s="3" t="inlineStr">
        <is>
          <t>Entergy Mississippi [Member]</t>
        </is>
      </c>
    </row>
    <row r="50">
      <c r="A50" s="3" t="inlineStr">
        <is>
          <t>Public Utilities, Requested Rate Increase (Decrease), Amount</t>
        </is>
      </c>
      <c r="J50" s="6" t="n">
        <v>95400000</v>
      </c>
    </row>
    <row r="51">
      <c r="A51" s="3" t="inlineStr">
        <is>
          <t>Rate Increase Included in Formula Rate Plan</t>
        </is>
      </c>
      <c r="J51" s="6" t="n">
        <v>44300000</v>
      </c>
    </row>
    <row r="52">
      <c r="A52" s="3" t="inlineStr">
        <is>
          <t>Regulatory asset related to costs associated with COVID-19 pandemic</t>
        </is>
      </c>
      <c r="D52" s="4" t="n">
        <v>18200000</v>
      </c>
      <c r="U52" s="4" t="n">
        <v>18200000</v>
      </c>
    </row>
    <row r="53">
      <c r="A53" s="3" t="inlineStr">
        <is>
          <t>Public Utilities, Property, Plant and Equipment, Construction Work in Progress</t>
        </is>
      </c>
      <c r="D53" s="4" t="n">
        <v>202495000</v>
      </c>
      <c r="L53" s="4" t="n">
        <v>134854000</v>
      </c>
      <c r="U53" s="4" t="n">
        <v>202495000</v>
      </c>
    </row>
    <row r="54">
      <c r="A54" s="3" t="inlineStr">
        <is>
          <t>Proceeds from the issuance of long-term debt</t>
        </is>
      </c>
      <c r="U54" s="4" t="n">
        <v>200539000</v>
      </c>
      <c r="V54" s="4" t="n">
        <v>165399000</v>
      </c>
    </row>
    <row r="55">
      <c r="A55" s="3" t="inlineStr">
        <is>
          <t>Public Utilities, Requested Return on Equity, Percentage</t>
        </is>
      </c>
      <c r="G55" s="3" t="inlineStr">
        <is>
          <t>6.12%</t>
        </is>
      </c>
      <c r="J55" s="3" t="inlineStr">
        <is>
          <t>6.69%</t>
        </is>
      </c>
    </row>
    <row r="56">
      <c r="A56" s="3" t="inlineStr">
        <is>
          <t>Cap on 2020 retail revenues</t>
        </is>
      </c>
      <c r="J56" s="3" t="inlineStr">
        <is>
          <t>2.00%</t>
        </is>
      </c>
    </row>
    <row r="57">
      <c r="A57" s="3" t="inlineStr">
        <is>
          <t>Demand side management costs</t>
        </is>
      </c>
      <c r="J57" s="6" t="n">
        <v>3900000</v>
      </c>
    </row>
    <row r="58">
      <c r="A58" s="3" t="inlineStr">
        <is>
          <t>Interim increase in formula rate plan revenues</t>
        </is>
      </c>
      <c r="J58" s="4" t="n">
        <v>16800000</v>
      </c>
    </row>
    <row r="59">
      <c r="A59" s="3" t="inlineStr">
        <is>
          <t>Interim rate adjustment</t>
        </is>
      </c>
      <c r="G59" s="6" t="n">
        <v>1700000</v>
      </c>
      <c r="J59" s="4" t="n">
        <v>1700000</v>
      </c>
    </row>
    <row r="60">
      <c r="A60" s="3" t="inlineStr">
        <is>
          <t>Total interim rate adjustments</t>
        </is>
      </c>
      <c r="J60" s="4" t="n">
        <v>18500000</v>
      </c>
    </row>
    <row r="61">
      <c r="A61" s="3" t="inlineStr">
        <is>
          <t>Interim increase in formula rate plan revenues due to adjustments</t>
        </is>
      </c>
      <c r="J61" s="4" t="n">
        <v>22100000</v>
      </c>
    </row>
    <row r="62">
      <c r="A62" s="3" t="inlineStr">
        <is>
          <t>Formula rate plan revenue increase including demand side management costs</t>
        </is>
      </c>
      <c r="G62" s="4" t="n">
        <v>48200000</v>
      </c>
      <c r="J62" s="6" t="n">
        <v>48200000</v>
      </c>
    </row>
    <row r="63">
      <c r="A63" s="3" t="inlineStr">
        <is>
          <t>Public Utilities, Approved Rate Increase (Decrease), Amount</t>
        </is>
      </c>
      <c r="G63" s="4" t="n">
        <v>17500000</v>
      </c>
    </row>
    <row r="64">
      <c r="A64" s="3" t="inlineStr">
        <is>
          <t>Formula rate plan increase related to COVID-19 non-bad debt expense</t>
        </is>
      </c>
      <c r="G64" s="4" t="n">
        <v>3700000</v>
      </c>
    </row>
    <row r="65">
      <c r="A65" s="3" t="inlineStr">
        <is>
          <t>Regulatory asset to reflect terms of joint stipulation</t>
        </is>
      </c>
      <c r="G65" s="6" t="n">
        <v>19900000</v>
      </c>
      <c r="W65" s="6" t="n">
        <v>19900000</v>
      </c>
    </row>
    <row r="66">
      <c r="A66" s="3" t="inlineStr">
        <is>
          <t>Entergy Mississippi [Member] | Maximum [Member]</t>
        </is>
      </c>
    </row>
    <row r="67">
      <c r="A67" s="3" t="inlineStr">
        <is>
          <t>Public Utilities, Requested Rate Increase (Decrease), Percentage</t>
        </is>
      </c>
      <c r="J67" s="3" t="inlineStr">
        <is>
          <t>4.00%</t>
        </is>
      </c>
    </row>
    <row r="68">
      <c r="A68" s="3" t="inlineStr">
        <is>
          <t>Entergy New Orleans [Member]</t>
        </is>
      </c>
    </row>
    <row r="69">
      <c r="A69" s="3" t="inlineStr">
        <is>
          <t>Public Utilities, Requested Rate Increase (Decrease), Amount</t>
        </is>
      </c>
      <c r="F69" s="6" t="n">
        <v>64000000</v>
      </c>
    </row>
    <row r="70">
      <c r="A70" s="3" t="inlineStr">
        <is>
          <t>public utilities proposed customer credits</t>
        </is>
      </c>
      <c r="S70" s="6" t="n">
        <v>100</v>
      </c>
    </row>
    <row r="71">
      <c r="A71" s="3" t="inlineStr">
        <is>
          <t>Regulatory asset related to costs associated with COVID-19 pandemic</t>
        </is>
      </c>
      <c r="D71" s="4" t="n">
        <v>12700000</v>
      </c>
      <c r="U71" s="4" t="n">
        <v>12700000</v>
      </c>
    </row>
    <row r="72">
      <c r="A72" s="3" t="inlineStr">
        <is>
          <t>Opportunity Sales Refund to be Redirected to Cares Program</t>
        </is>
      </c>
      <c r="AD72" s="6" t="n">
        <v>7000000</v>
      </c>
    </row>
    <row r="73">
      <c r="A73" s="3" t="inlineStr">
        <is>
          <t>Non-Securitized Storm Reserves Reallocated to Cares Program</t>
        </is>
      </c>
      <c r="AD73" s="6" t="n">
        <v>15000000</v>
      </c>
    </row>
    <row r="74">
      <c r="A74" s="3" t="inlineStr">
        <is>
          <t>Public Utilities, Property, Plant and Equipment, Construction Work in Progress</t>
        </is>
      </c>
      <c r="D74" s="4" t="n">
        <v>108818000</v>
      </c>
      <c r="L74" s="4" t="n">
        <v>12460000</v>
      </c>
      <c r="U74" s="4" t="n">
        <v>108818000</v>
      </c>
    </row>
    <row r="75">
      <c r="A75" s="3" t="inlineStr">
        <is>
          <t>Credits to customer bills resulting from City Council Cares Program</t>
        </is>
      </c>
      <c r="D75" s="4" t="n">
        <v>4300000</v>
      </c>
      <c r="U75" s="4" t="n">
        <v>4300000</v>
      </c>
    </row>
    <row r="76">
      <c r="A76" s="3" t="inlineStr">
        <is>
          <t>Proceeds from the issuance of long-term debt</t>
        </is>
      </c>
      <c r="U76" s="6" t="n">
        <v>0</v>
      </c>
      <c r="V76" s="4" t="n">
        <v>138930000</v>
      </c>
    </row>
    <row r="77">
      <c r="A77" s="3" t="inlineStr">
        <is>
          <t>Authorized return on common equity</t>
        </is>
      </c>
      <c r="U77" s="3" t="inlineStr">
        <is>
          <t>9.35%</t>
        </is>
      </c>
    </row>
    <row r="78">
      <c r="A78" s="3" t="inlineStr">
        <is>
          <t>Storm Reserve Escrow Account</t>
        </is>
      </c>
      <c r="D78" s="4" t="n">
        <v>0</v>
      </c>
      <c r="L78" s="4" t="n">
        <v>83038000</v>
      </c>
      <c r="U78" s="6" t="n">
        <v>0</v>
      </c>
    </row>
    <row r="79">
      <c r="A79" s="3" t="inlineStr">
        <is>
          <t>Withdrawal from storm reserves</t>
        </is>
      </c>
      <c r="J79" s="6" t="n">
        <v>44000000</v>
      </c>
    </row>
    <row r="80">
      <c r="A80" s="3" t="inlineStr">
        <is>
          <t>Earned return on common equity</t>
        </is>
      </c>
      <c r="U80" s="3" t="inlineStr">
        <is>
          <t>6.26%</t>
        </is>
      </c>
    </row>
    <row r="81">
      <c r="A81" s="3" t="inlineStr">
        <is>
          <t>Entergy New Orleans [Member] | Hurricane Zeta</t>
        </is>
      </c>
    </row>
    <row r="82">
      <c r="A82" s="3" t="inlineStr">
        <is>
          <t>Total Restoration Costs For Repair and Replacement of Electrical System</t>
        </is>
      </c>
      <c r="H82" s="6" t="n">
        <v>36000000</v>
      </c>
    </row>
    <row r="83">
      <c r="A83" s="3" t="inlineStr">
        <is>
          <t>Non-capital storm costs</t>
        </is>
      </c>
      <c r="H83" s="4" t="n">
        <v>8000000</v>
      </c>
    </row>
    <row r="84">
      <c r="A84" s="3" t="inlineStr">
        <is>
          <t>Deferred Storm and Property Reserve Deficiency, Noncurrent</t>
        </is>
      </c>
      <c r="H84" s="6" t="n">
        <v>28000000</v>
      </c>
    </row>
    <row r="85">
      <c r="A85" s="3" t="inlineStr">
        <is>
          <t>Entergy New Orleans [Member] | Hurricane Ida</t>
        </is>
      </c>
    </row>
    <row r="86">
      <c r="A86" s="3" t="inlineStr">
        <is>
          <t>Public Utilities, Property, Plant and Equipment, Construction Work in Progress</t>
        </is>
      </c>
      <c r="E86" s="4" t="n">
        <v>75000000</v>
      </c>
    </row>
    <row r="87">
      <c r="A87" s="3" t="inlineStr">
        <is>
          <t>Withdrawal from storm reserves</t>
        </is>
      </c>
      <c r="D87" s="4" t="n">
        <v>39000000</v>
      </c>
    </row>
    <row r="88">
      <c r="A88" s="3" t="inlineStr">
        <is>
          <t>Regulatory Assets</t>
        </is>
      </c>
      <c r="E88" s="4" t="n">
        <v>45000000</v>
      </c>
    </row>
    <row r="89">
      <c r="A89" s="3" t="inlineStr">
        <is>
          <t>Entergy New Orleans [Member] | Electricity [Member]</t>
        </is>
      </c>
    </row>
    <row r="90">
      <c r="A90" s="3" t="inlineStr">
        <is>
          <t>Public Utilities, Requested Rate Increase (Decrease), Amount</t>
        </is>
      </c>
      <c r="F90" s="4" t="n">
        <v>40000000</v>
      </c>
    </row>
    <row r="91">
      <c r="A91" s="3" t="inlineStr">
        <is>
          <t>Public Utilities, Approved Rate Increase (Decrease), Amount</t>
        </is>
      </c>
      <c r="F91" s="4" t="n">
        <v>5200000</v>
      </c>
    </row>
    <row r="92">
      <c r="A92" s="3" t="inlineStr">
        <is>
          <t>Entergy New Orleans [Member] | Natural Gas [Member]</t>
        </is>
      </c>
    </row>
    <row r="93">
      <c r="A93" s="3" t="inlineStr">
        <is>
          <t>Public Utilities, Requested Rate Increase (Decrease), Amount</t>
        </is>
      </c>
      <c r="F93" s="4" t="n">
        <v>18800000</v>
      </c>
    </row>
    <row r="94">
      <c r="A94" s="3" t="inlineStr">
        <is>
          <t>Public Utilities, Approved Rate Increase (Decrease), Amount</t>
        </is>
      </c>
      <c r="F94" s="4" t="n">
        <v>300000</v>
      </c>
    </row>
    <row r="95">
      <c r="A95" s="3" t="inlineStr">
        <is>
          <t>Entergy New Orleans [Member] | Maximum [Member]</t>
        </is>
      </c>
    </row>
    <row r="96">
      <c r="A96" s="3" t="inlineStr">
        <is>
          <t>public utilities proposed customer credits</t>
        </is>
      </c>
      <c r="S96" s="6" t="n">
        <v>400</v>
      </c>
    </row>
    <row r="97">
      <c r="A97" s="3" t="inlineStr">
        <is>
          <t>Entergy New Orleans [Member] | Subsequent Event [Member]</t>
        </is>
      </c>
    </row>
    <row r="98">
      <c r="A98" s="3" t="inlineStr">
        <is>
          <t>Public Utilities, Approved Rate Increase (Decrease), Amount</t>
        </is>
      </c>
      <c r="B98" s="6" t="n">
        <v>49500000</v>
      </c>
    </row>
    <row r="99">
      <c r="A99" s="3" t="inlineStr">
        <is>
          <t>Entergy New Orleans [Member] | Subsequent Event [Member] | Electricity [Member]</t>
        </is>
      </c>
    </row>
    <row r="100">
      <c r="A100" s="3" t="inlineStr">
        <is>
          <t>Public Utilities, Approved Rate Increase (Decrease), Amount</t>
        </is>
      </c>
      <c r="B100" s="4" t="n">
        <v>34900000</v>
      </c>
    </row>
    <row r="101">
      <c r="A101" s="3" t="inlineStr">
        <is>
          <t>Public Utilities, Interim Rate Increase (Decrease), Amount</t>
        </is>
      </c>
      <c r="C101" s="6" t="n">
        <v>10000000</v>
      </c>
    </row>
    <row r="102">
      <c r="A102" s="3" t="inlineStr">
        <is>
          <t>Customer Refund Liability, Current</t>
        </is>
      </c>
      <c r="B102" s="4" t="n">
        <v>17400000</v>
      </c>
    </row>
    <row r="103">
      <c r="A103" s="3" t="inlineStr">
        <is>
          <t>Entergy New Orleans [Member] | Subsequent Event [Member] | Natural Gas [Member]</t>
        </is>
      </c>
    </row>
    <row r="104">
      <c r="A104" s="3" t="inlineStr">
        <is>
          <t>Public Utilities, Approved Rate Increase (Decrease), Amount</t>
        </is>
      </c>
      <c r="B104" s="6" t="n">
        <v>14600000</v>
      </c>
    </row>
    <row r="105">
      <c r="A105" s="3" t="inlineStr">
        <is>
          <t>Public Utilities, Interim Rate Increase (Decrease), Amount</t>
        </is>
      </c>
      <c r="C105" s="4" t="n">
        <v>4500000</v>
      </c>
    </row>
    <row r="106">
      <c r="A106" s="3" t="inlineStr">
        <is>
          <t>Entergy Texas [Member]</t>
        </is>
      </c>
    </row>
    <row r="107">
      <c r="A107" s="3" t="inlineStr">
        <is>
          <t>Regulatory asset related to costs associated with COVID-19 pandemic</t>
        </is>
      </c>
      <c r="D107" s="4" t="n">
        <v>12800000</v>
      </c>
      <c r="U107" s="6" t="n">
        <v>12800000</v>
      </c>
    </row>
    <row r="108">
      <c r="A108" s="3" t="inlineStr">
        <is>
          <t>Public Utilities, Property, Plant and Equipment, Construction Work in Progress</t>
        </is>
      </c>
      <c r="D108" s="4" t="n">
        <v>158458000</v>
      </c>
      <c r="L108" s="4" t="n">
        <v>879908000</v>
      </c>
      <c r="U108" s="4" t="n">
        <v>158458000</v>
      </c>
    </row>
    <row r="109">
      <c r="A109" s="3" t="inlineStr">
        <is>
          <t>Proceeds from the issuance of long-term debt</t>
        </is>
      </c>
      <c r="U109" s="4" t="n">
        <v>127931000</v>
      </c>
      <c r="V109" s="4" t="n">
        <v>344110000</v>
      </c>
    </row>
    <row r="110">
      <c r="A110" s="3" t="inlineStr">
        <is>
          <t>Entergy Texas [Member] | Montgomery County Power Station</t>
        </is>
      </c>
    </row>
    <row r="111">
      <c r="A111" s="3" t="inlineStr">
        <is>
          <t>Percentage of Undivided Ownership Interest</t>
        </is>
      </c>
      <c r="G111" s="3" t="inlineStr">
        <is>
          <t>7.56%</t>
        </is>
      </c>
    </row>
    <row r="112">
      <c r="A112" s="3" t="inlineStr">
        <is>
          <t>Entergy Texas [Member] | Hurricanes Laura and Delta and Winter Storm Uri</t>
        </is>
      </c>
    </row>
    <row r="113">
      <c r="A113" s="3" t="inlineStr">
        <is>
          <t>Total Restoration Costs For Repair and Replacement of Electrical System</t>
        </is>
      </c>
      <c r="I113" s="4" t="n">
        <v>250000000</v>
      </c>
    </row>
    <row r="114">
      <c r="A114" s="3" t="inlineStr">
        <is>
          <t>Non-capital storm costs</t>
        </is>
      </c>
      <c r="I114" s="4" t="n">
        <v>50000000</v>
      </c>
    </row>
    <row r="115">
      <c r="A115" s="3" t="inlineStr">
        <is>
          <t>Deferred Storm and Property Reserve Deficiency, Noncurrent</t>
        </is>
      </c>
      <c r="I115" s="4" t="n">
        <v>200000000</v>
      </c>
    </row>
    <row r="116">
      <c r="A116" s="3" t="inlineStr">
        <is>
          <t>Amount to be charged to storm reserve and excluded from securitization</t>
        </is>
      </c>
      <c r="D116" s="4" t="n">
        <v>4300000</v>
      </c>
    </row>
    <row r="117">
      <c r="A117" s="3" t="inlineStr">
        <is>
          <t>Black box amount to be excluded from securitization</t>
        </is>
      </c>
      <c r="D117" s="4" t="n">
        <v>5000000</v>
      </c>
    </row>
    <row r="118">
      <c r="A118" s="3" t="inlineStr">
        <is>
          <t>Audit attestation costs to be excluded from securitization</t>
        </is>
      </c>
      <c r="D118" s="4" t="n">
        <v>300000</v>
      </c>
    </row>
    <row r="119">
      <c r="A119" s="3" t="inlineStr">
        <is>
          <t>Entergy Texas [Member] | Hurricane Laura</t>
        </is>
      </c>
    </row>
    <row r="120">
      <c r="A120" s="3" t="inlineStr">
        <is>
          <t>Interim fuel refund for cumulative over-recovery</t>
        </is>
      </c>
      <c r="K120" s="6" t="n">
        <v>75000000</v>
      </c>
    </row>
    <row r="121">
      <c r="A121" s="3" t="inlineStr">
        <is>
          <t>Entergy Texas [Member] | Hurricane Harvey</t>
        </is>
      </c>
    </row>
    <row r="122">
      <c r="A122" s="3" t="inlineStr">
        <is>
          <t>Remaining restoration costs for repair and replacement of electrical system; previously-approved</t>
        </is>
      </c>
      <c r="I122" s="6" t="n">
        <v>13000000</v>
      </c>
    </row>
    <row r="123">
      <c r="A123" s="3" t="inlineStr">
        <is>
          <t>Entergy Arkansas [Member]</t>
        </is>
      </c>
    </row>
    <row r="124">
      <c r="A124" s="3" t="inlineStr">
        <is>
          <t>Energy Cost Recovery Rider Rate Per kWh</t>
        </is>
      </c>
      <c r="Z124" s="8" t="n">
        <v>0.01052</v>
      </c>
    </row>
    <row r="125">
      <c r="A125" s="3" t="inlineStr">
        <is>
          <t>Regulatory asset related to costs associated with COVID-19 pandemic</t>
        </is>
      </c>
      <c r="D125" s="4" t="n">
        <v>24500000</v>
      </c>
      <c r="U125" s="4" t="n">
        <v>24500000</v>
      </c>
    </row>
    <row r="126">
      <c r="A126" s="3" t="inlineStr">
        <is>
          <t>Public Utilities, Property, Plant and Equipment, Construction Work in Progress</t>
        </is>
      </c>
      <c r="D126" s="4" t="n">
        <v>401058000</v>
      </c>
      <c r="L126" s="4" t="n">
        <v>234213000</v>
      </c>
      <c r="U126" s="4" t="n">
        <v>401058000</v>
      </c>
    </row>
    <row r="127">
      <c r="A127" s="3" t="inlineStr">
        <is>
          <t>Proceeds from the issuance of long-term debt</t>
        </is>
      </c>
      <c r="U127" s="4" t="n">
        <v>708126000</v>
      </c>
      <c r="V127" s="4" t="n">
        <v>1058977000</v>
      </c>
    </row>
    <row r="128">
      <c r="A128" s="3" t="inlineStr">
        <is>
          <t>Provision for rate refund</t>
        </is>
      </c>
      <c r="L128" s="4" t="n">
        <v>43500000</v>
      </c>
    </row>
    <row r="129">
      <c r="A129" s="3" t="inlineStr">
        <is>
          <t>Net change in required FRP rider revenue</t>
        </is>
      </c>
      <c r="F129" s="6" t="n">
        <v>19400000</v>
      </c>
    </row>
    <row r="130">
      <c r="A130" s="3" t="inlineStr">
        <is>
          <t>Public Utilities, Requested Return on Equity, Percentage</t>
        </is>
      </c>
      <c r="F130" s="3" t="inlineStr">
        <is>
          <t>7.65%</t>
        </is>
      </c>
      <c r="I130" s="3" t="inlineStr">
        <is>
          <t>9.65%</t>
        </is>
      </c>
      <c r="J130" s="3" t="inlineStr">
        <is>
          <t>9.75%</t>
        </is>
      </c>
    </row>
    <row r="131">
      <c r="A131" s="3" t="inlineStr">
        <is>
          <t>Earned return on common equity</t>
        </is>
      </c>
      <c r="F131" s="3" t="inlineStr">
        <is>
          <t>7.92%</t>
        </is>
      </c>
    </row>
    <row r="132">
      <c r="A132" s="3" t="inlineStr">
        <is>
          <t>Annual revenue constraint per rate class percentage</t>
        </is>
      </c>
      <c r="F132" s="3" t="inlineStr">
        <is>
          <t>4.00%</t>
        </is>
      </c>
    </row>
    <row r="133">
      <c r="A133" s="3" t="inlineStr">
        <is>
          <t>Reduced proposed increase in revenue requirement to comply with annual revenue constraint</t>
        </is>
      </c>
      <c r="F133" s="6" t="n">
        <v>72400000</v>
      </c>
    </row>
    <row r="134">
      <c r="A134" s="3" t="inlineStr">
        <is>
          <t>Projected Revenue Deficiency</t>
        </is>
      </c>
      <c r="F134" s="4" t="n">
        <v>89200000</v>
      </c>
    </row>
    <row r="135">
      <c r="A135" s="3" t="inlineStr">
        <is>
          <t>Formula rate plan revenue increase</t>
        </is>
      </c>
      <c r="F135" s="6" t="n">
        <v>108700000</v>
      </c>
    </row>
    <row r="136">
      <c r="A136" s="3" t="inlineStr">
        <is>
          <t>Entergy Arkansas [Member] | Subsequent Event [Member]</t>
        </is>
      </c>
    </row>
    <row r="137">
      <c r="A137" s="3" t="inlineStr">
        <is>
          <t>Energy Cost Recovery Rider Rate Per kWh</t>
        </is>
      </c>
      <c r="Y137" s="8" t="n">
        <v>0.00959</v>
      </c>
    </row>
    <row r="138">
      <c r="A138" s="3" t="inlineStr">
        <is>
          <t>Net change in required FRP rider revenue</t>
        </is>
      </c>
      <c r="C138" s="4" t="n">
        <v>19400000</v>
      </c>
      <c r="R138" s="6" t="n">
        <v>39800000</v>
      </c>
    </row>
    <row r="139">
      <c r="A139" s="3" t="inlineStr">
        <is>
          <t>Reduced proposed increase in revenue requirement to comply with annual revenue constraint</t>
        </is>
      </c>
      <c r="C139" s="4" t="n">
        <v>72100000</v>
      </c>
    </row>
    <row r="140">
      <c r="A140" s="3" t="inlineStr">
        <is>
          <t>Projected Revenue Deficiency</t>
        </is>
      </c>
      <c r="C140" s="4" t="n">
        <v>62800000</v>
      </c>
    </row>
    <row r="141">
      <c r="A141" s="3" t="inlineStr">
        <is>
          <t>Formula rate plan revenue increase</t>
        </is>
      </c>
      <c r="C141" s="4" t="n">
        <v>82200000</v>
      </c>
    </row>
    <row r="142">
      <c r="A142" s="3" t="inlineStr">
        <is>
          <t>System Energy [Member]</t>
        </is>
      </c>
    </row>
    <row r="143">
      <c r="A143" s="3" t="inlineStr">
        <is>
          <t>Refund of Lease Payments</t>
        </is>
      </c>
      <c r="AE143" s="6" t="n">
        <v>17200000</v>
      </c>
    </row>
    <row r="144">
      <c r="A144" s="3" t="inlineStr">
        <is>
          <t>Rate reduction for ADIT associated with uncertain tax positions resulting from Grand Gulf sale-leaseback</t>
        </is>
      </c>
      <c r="D144" s="4" t="n">
        <v>422000000</v>
      </c>
      <c r="U144" s="4" t="n">
        <v>422000000</v>
      </c>
    </row>
    <row r="145">
      <c r="A145" s="3" t="inlineStr">
        <is>
          <t>Interest Portion of rate reduction for ADIT associated with uncertain tax positions resulting from Grand Gulf sale-leaseback</t>
        </is>
      </c>
      <c r="D145" s="4" t="n">
        <v>123000000</v>
      </c>
      <c r="U145" s="4" t="n">
        <v>123000000</v>
      </c>
    </row>
    <row r="146">
      <c r="A146" s="3" t="inlineStr">
        <is>
          <t>Refund related to depreciation expense adjustments</t>
        </is>
      </c>
      <c r="D146" s="4" t="n">
        <v>19000000</v>
      </c>
      <c r="U146" s="4" t="n">
        <v>19000000</v>
      </c>
    </row>
    <row r="147">
      <c r="A147" s="3" t="inlineStr">
        <is>
          <t>Public Utilities, Property, Plant and Equipment, Construction Work in Progress</t>
        </is>
      </c>
      <c r="D147" s="4" t="n">
        <v>97655000</v>
      </c>
      <c r="L147" s="4" t="n">
        <v>59831000</v>
      </c>
      <c r="U147" s="4" t="n">
        <v>97655000</v>
      </c>
    </row>
    <row r="148">
      <c r="A148" s="3" t="inlineStr">
        <is>
          <t>Proceeds from the issuance of long-term debt</t>
        </is>
      </c>
      <c r="U148" s="4" t="n">
        <v>565610000</v>
      </c>
      <c r="V148" s="6" t="n">
        <v>859727000</v>
      </c>
    </row>
    <row r="149">
      <c r="A149" s="3" t="inlineStr">
        <is>
          <t>Authorized return on common equity</t>
        </is>
      </c>
      <c r="J149" s="3" t="inlineStr">
        <is>
          <t>10.94%</t>
        </is>
      </c>
    </row>
    <row r="150">
      <c r="A150" s="3" t="inlineStr">
        <is>
          <t>FERC requested authorized return on equity for System Energy in return on equity proceeding, rebuttal</t>
        </is>
      </c>
      <c r="J150" s="3" t="inlineStr">
        <is>
          <t>9.32%</t>
        </is>
      </c>
    </row>
    <row r="151">
      <c r="A151" s="3" t="inlineStr">
        <is>
          <t>Percent Equity in Proposed Common Equity Ratio</t>
        </is>
      </c>
      <c r="J151" s="3" t="inlineStr">
        <is>
          <t>48.15%</t>
        </is>
      </c>
    </row>
    <row r="152">
      <c r="A152" s="3" t="inlineStr">
        <is>
          <t>Estimated refund related to FERC proceeding</t>
        </is>
      </c>
      <c r="D152" s="4" t="n">
        <v>60000000</v>
      </c>
      <c r="U152" s="4" t="n">
        <v>60000000</v>
      </c>
    </row>
    <row r="153">
      <c r="A153" s="3" t="inlineStr">
        <is>
          <t>Estimated annual rate reduction</t>
        </is>
      </c>
      <c r="D153" s="4" t="n">
        <v>45000000</v>
      </c>
      <c r="U153" s="4" t="n">
        <v>45000000</v>
      </c>
    </row>
    <row r="154">
      <c r="A154" s="3" t="inlineStr">
        <is>
          <t>Provision related to FERC proceeding</t>
        </is>
      </c>
      <c r="D154" s="6" t="n">
        <v>37000000</v>
      </c>
      <c r="U154" s="6" t="n">
        <v>37000000</v>
      </c>
    </row>
    <row r="155">
      <c r="A155" s="3" t="inlineStr">
        <is>
          <t>One-time accumulated deferred income tax credit</t>
        </is>
      </c>
      <c r="L155" s="4" t="n">
        <v>25200000</v>
      </c>
    </row>
    <row r="156">
      <c r="A156" s="3" t="inlineStr">
        <is>
          <t>Sale Leaseback Transaction, Net Book Value</t>
        </is>
      </c>
      <c r="AE156" s="6" t="n">
        <v>70000000</v>
      </c>
    </row>
    <row r="157">
      <c r="A157" s="3" t="inlineStr">
        <is>
          <t>Legacy Entergy Louisiana [Member] | Entergy Louisiana [Member]</t>
        </is>
      </c>
    </row>
    <row r="158">
      <c r="A158" s="3" t="inlineStr">
        <is>
          <t>Public Utilities, Requested Rate Increase (Decrease), Amended, Amount</t>
        </is>
      </c>
      <c r="E158" s="4" t="n">
        <v>32800000</v>
      </c>
      <c r="G158" s="6" t="n">
        <v>27000000</v>
      </c>
    </row>
    <row r="159">
      <c r="A159" s="3" t="inlineStr">
        <is>
          <t>Legacy Entergy Gulf States Louisiana [Member] | Entergy Louisiana [Member]</t>
        </is>
      </c>
    </row>
    <row r="160">
      <c r="A160" s="3" t="inlineStr">
        <is>
          <t>Public Utilities, Requested Rate Increase (Decrease), Amended, Amount</t>
        </is>
      </c>
      <c r="E160" s="4" t="n">
        <v>32100000</v>
      </c>
      <c r="G160" s="6" t="n">
        <v>23700000</v>
      </c>
    </row>
    <row r="161">
      <c r="A161" s="3" t="inlineStr">
        <is>
          <t>Grand Gulf [Member] | System Energy [Member]</t>
        </is>
      </c>
    </row>
    <row r="162">
      <c r="A162" s="3" t="inlineStr">
        <is>
          <t>Variable Interest Entity, Qualitative or Quantitative Information, Ownership Percentage</t>
        </is>
      </c>
      <c r="U162" s="3" t="inlineStr">
        <is>
          <t>11.50%</t>
        </is>
      </c>
    </row>
    <row r="163">
      <c r="A163" s="3" t="inlineStr">
        <is>
          <t>Requested refund of alleged replacement energy costs</t>
        </is>
      </c>
      <c r="J163" s="6" t="n">
        <v>360000000</v>
      </c>
    </row>
    <row r="164">
      <c r="A164" s="3" t="inlineStr">
        <is>
          <t>Grand Gulf [Member] | System Energy [Member] | Maximum [Member]</t>
        </is>
      </c>
    </row>
    <row r="165">
      <c r="A165" s="3" t="inlineStr">
        <is>
          <t>Proposed limit on capital improvement project costs before pre-authorization is required</t>
        </is>
      </c>
      <c r="J165" s="6" t="n">
        <v>125000000</v>
      </c>
    </row>
    <row r="166">
      <c r="A166" s="3" t="inlineStr">
        <is>
          <t>Distribution Cost Recovery Factor Rider [Member] | Entergy Texas [Member]</t>
        </is>
      </c>
    </row>
    <row r="167">
      <c r="A167" s="3" t="inlineStr">
        <is>
          <t>Public Utilities, Requested Rate Increase (Decrease), Amount</t>
        </is>
      </c>
      <c r="E167" s="6" t="n">
        <v>40200000</v>
      </c>
      <c r="N167" s="6" t="n">
        <v>26300000</v>
      </c>
    </row>
    <row r="168">
      <c r="A168" s="3" t="inlineStr">
        <is>
          <t>Revenue increase resulting from incremental revenue</t>
        </is>
      </c>
      <c r="T168" s="6" t="n">
        <v>6800000</v>
      </c>
      <c r="W168" s="6" t="n">
        <v>13900000</v>
      </c>
    </row>
    <row r="169">
      <c r="A169" s="3" t="inlineStr">
        <is>
          <t>Transmission Cost Recovery Factor Rider [Member] | Entergy Texas [Member]</t>
        </is>
      </c>
    </row>
    <row r="170">
      <c r="A170" s="3" t="inlineStr">
        <is>
          <t>Public Utilities, Requested Rate Increase (Decrease), Amount</t>
        </is>
      </c>
      <c r="N170" s="4" t="n">
        <v>51000000</v>
      </c>
    </row>
    <row r="171">
      <c r="A171" s="3" t="inlineStr">
        <is>
          <t>Revenue increase resulting from incremental revenue</t>
        </is>
      </c>
      <c r="X171" s="6" t="n">
        <v>15100000</v>
      </c>
      <c r="AA171" s="6" t="n">
        <v>31600000</v>
      </c>
    </row>
    <row r="172">
      <c r="A172" s="3" t="inlineStr">
        <is>
          <t>Transmission Cost Recovery Factor Rider [Member] | Entergy Texas [Member] | Subsequent Event [Member]</t>
        </is>
      </c>
    </row>
    <row r="173">
      <c r="A173" s="3" t="inlineStr">
        <is>
          <t>Public Utilities, Requested Rate Increase (Decrease), Amount</t>
        </is>
      </c>
      <c r="C173" s="6" t="n">
        <v>66100000</v>
      </c>
    </row>
    <row r="174">
      <c r="A174" s="3" t="inlineStr">
        <is>
          <t>Generation Cost Recovery Rider | Entergy Texas [Member]</t>
        </is>
      </c>
    </row>
    <row r="175">
      <c r="A175" s="3" t="inlineStr">
        <is>
          <t>Public Utilities, Requested Rate Increase (Decrease), Amount</t>
        </is>
      </c>
      <c r="L175" s="6" t="n">
        <v>86000000</v>
      </c>
      <c r="N175" s="6" t="n">
        <v>91000000</v>
      </c>
    </row>
    <row r="176">
      <c r="A176" s="3" t="inlineStr">
        <is>
          <t>Energy Cost Recovery Rider [Member] | Entergy Arkansas [Member] | ANO Stator Event [Member]</t>
        </is>
      </c>
    </row>
    <row r="177">
      <c r="A177" s="3" t="inlineStr">
        <is>
          <t>Public Utilities, Requested Rate Increase (Decrease), Amended, Amount</t>
        </is>
      </c>
      <c r="Q177" s="6" t="n">
        <v>65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3" customWidth="1" min="9" max="9"/>
    <col width="14" customWidth="1" min="10" max="10"/>
    <col width="14" customWidth="1" min="11" max="11"/>
  </cols>
  <sheetData>
    <row r="1">
      <c r="A1" s="1" t="inlineStr">
        <is>
          <t>Equity (Narrative) (Details) - USD ($) $ / shares in Units, $ in Millions</t>
        </is>
      </c>
      <c r="B1" s="2" t="inlineStr">
        <is>
          <t>1 Months Ended</t>
        </is>
      </c>
      <c r="E1" s="2" t="inlineStr">
        <is>
          <t>3 Months Ended</t>
        </is>
      </c>
      <c r="G1" s="2" t="inlineStr">
        <is>
          <t>9 Months Ended</t>
        </is>
      </c>
    </row>
    <row r="2">
      <c r="B2" s="2" t="inlineStr">
        <is>
          <t>Oct. 31, 2021</t>
        </is>
      </c>
      <c r="C2" s="2" t="inlineStr">
        <is>
          <t>Aug. 31, 2021</t>
        </is>
      </c>
      <c r="D2" s="2" t="inlineStr">
        <is>
          <t>Jun. 30, 2021</t>
        </is>
      </c>
      <c r="E2" s="2" t="inlineStr">
        <is>
          <t>Sep. 30, 2021</t>
        </is>
      </c>
      <c r="F2" s="2" t="inlineStr">
        <is>
          <t>Sep. 30, 2020</t>
        </is>
      </c>
      <c r="G2" s="2" t="inlineStr">
        <is>
          <t>Sep. 30, 2021</t>
        </is>
      </c>
      <c r="H2" s="2" t="inlineStr">
        <is>
          <t>Sep. 30, 2020</t>
        </is>
      </c>
      <c r="I2" s="2" t="inlineStr">
        <is>
          <t>May 01, 2021</t>
        </is>
      </c>
      <c r="J2" s="2" t="inlineStr">
        <is>
          <t>Apr. 30, 2021</t>
        </is>
      </c>
      <c r="K2" s="2" t="inlineStr">
        <is>
          <t>Dec. 31, 2020</t>
        </is>
      </c>
    </row>
    <row r="3">
      <c r="A3" s="5" t="inlineStr">
        <is>
          <t>Equity [Abstract]</t>
        </is>
      </c>
    </row>
    <row r="4">
      <c r="A4" s="3" t="inlineStr">
        <is>
          <t>Stock Options Excluded From Diluted Common Shares Outstanding Calculation</t>
        </is>
      </c>
      <c r="E4" s="4" t="n">
        <v>1000000</v>
      </c>
      <c r="F4" s="4" t="n">
        <v>500000</v>
      </c>
      <c r="G4" s="4" t="n">
        <v>1000000</v>
      </c>
      <c r="H4" s="4" t="n">
        <v>500000</v>
      </c>
    </row>
    <row r="5">
      <c r="A5" s="3" t="inlineStr">
        <is>
          <t>Common stock dividend (in dollars per share)</t>
        </is>
      </c>
      <c r="E5" s="7" t="n">
        <v>0.95</v>
      </c>
      <c r="F5" s="7" t="n">
        <v>0.93</v>
      </c>
      <c r="G5" s="7" t="n">
        <v>2.85</v>
      </c>
      <c r="H5" s="7" t="n">
        <v>2.79</v>
      </c>
    </row>
    <row r="6">
      <c r="A6" s="3" t="inlineStr">
        <is>
          <t>Shares Issued, Price Per Share</t>
        </is>
      </c>
      <c r="C6" s="7" t="n">
        <v>111.16</v>
      </c>
      <c r="D6" s="7" t="n">
        <v>106.87</v>
      </c>
    </row>
    <row r="7">
      <c r="A7" s="3" t="inlineStr">
        <is>
          <t>Equity Distribution Sales Agreement, Maximum Aggregate Gross Sales Price [Abstract]</t>
        </is>
      </c>
      <c r="E7" s="6" t="n">
        <v>1000</v>
      </c>
      <c r="G7" s="6" t="n">
        <v>1000</v>
      </c>
    </row>
    <row r="8">
      <c r="A8" s="5" t="inlineStr">
        <is>
          <t>Forward Sale Agreement, Aggregate Compensation to Sales Agents [Abstract]</t>
        </is>
      </c>
    </row>
    <row r="9">
      <c r="A9" s="3" t="inlineStr">
        <is>
          <t>Common Stock, Shares Authorized</t>
        </is>
      </c>
      <c r="E9" s="4" t="n">
        <v>499000000</v>
      </c>
      <c r="G9" s="4" t="n">
        <v>499000000</v>
      </c>
      <c r="I9" s="4" t="n">
        <v>499000000</v>
      </c>
      <c r="J9" s="4" t="n">
        <v>500000000</v>
      </c>
      <c r="K9" s="4" t="n">
        <v>500000000</v>
      </c>
    </row>
    <row r="10">
      <c r="A10" s="3" t="inlineStr">
        <is>
          <t>Preferred Stock, Shares Authorized</t>
        </is>
      </c>
      <c r="E10" s="4" t="n">
        <v>1000000</v>
      </c>
      <c r="G10" s="4" t="n">
        <v>1000000</v>
      </c>
      <c r="I10" s="4" t="n">
        <v>1000000</v>
      </c>
      <c r="K10" s="4" t="n">
        <v>0</v>
      </c>
    </row>
    <row r="11">
      <c r="A11" s="3" t="inlineStr">
        <is>
          <t>Equity Distribution Sales Agreement, Net Sales Price</t>
        </is>
      </c>
      <c r="G11" s="9" t="n">
        <v>26.8</v>
      </c>
    </row>
    <row r="12">
      <c r="A12" s="3" t="inlineStr">
        <is>
          <t>Equity Distribution Sales Agreement, Gross Sales Price</t>
        </is>
      </c>
      <c r="G12" s="10" t="n">
        <v>28.2</v>
      </c>
    </row>
    <row r="13">
      <c r="A13" s="3" t="inlineStr">
        <is>
          <t>Equity Distribution Sales Agreement, Aggregate Compensation to Sales Agents</t>
        </is>
      </c>
      <c r="G13" s="10" t="n">
        <v>0.3</v>
      </c>
    </row>
    <row r="14">
      <c r="A14" s="3" t="inlineStr">
        <is>
          <t>Equity Distribution Sales Agreement, General Issuance Costs</t>
        </is>
      </c>
      <c r="G14" s="9" t="n">
        <v>1.1</v>
      </c>
    </row>
    <row r="15">
      <c r="A15" s="3" t="inlineStr">
        <is>
          <t>Forward Sale Agreement, Equity Offering Shares</t>
        </is>
      </c>
      <c r="C15" s="4" t="n">
        <v>1692555</v>
      </c>
      <c r="D15" s="4" t="n">
        <v>416853</v>
      </c>
    </row>
    <row r="16">
      <c r="A16" s="3" t="inlineStr">
        <is>
          <t>Forward Sale Agreement, Gross Sales Price</t>
        </is>
      </c>
      <c r="C16" s="9" t="n">
        <v>190.1</v>
      </c>
      <c r="D16" s="6" t="n">
        <v>45</v>
      </c>
    </row>
    <row r="17">
      <c r="A17" s="3" t="inlineStr">
        <is>
          <t>Forward Sale Agreement, Aggregate Compensation to Sales Agents</t>
        </is>
      </c>
      <c r="C17" s="9" t="n">
        <v>1.9</v>
      </c>
      <c r="D17" s="9" t="n">
        <v>0.5</v>
      </c>
    </row>
    <row r="18">
      <c r="A18" s="3" t="inlineStr">
        <is>
          <t>Stock Issued During Period, Shares, Treasury Stock Reissued</t>
        </is>
      </c>
      <c r="G18" s="4" t="n">
        <v>465135</v>
      </c>
    </row>
    <row r="19">
      <c r="A19" s="3" t="inlineStr">
        <is>
          <t>Stock Issued During Period, Shares, New Issues</t>
        </is>
      </c>
      <c r="E19" s="4" t="n">
        <v>0</v>
      </c>
      <c r="G19" s="4" t="n">
        <v>265468</v>
      </c>
    </row>
    <row r="20">
      <c r="A20" s="3" t="inlineStr">
        <is>
          <t>System Energy [Member]</t>
        </is>
      </c>
    </row>
    <row r="21">
      <c r="A21" s="5" t="inlineStr">
        <is>
          <t>Forward Sale Agreement, Aggregate Compensation to Sales Agents [Abstract]</t>
        </is>
      </c>
    </row>
    <row r="22">
      <c r="A22" s="3" t="inlineStr">
        <is>
          <t>Common Stock, Shares Authorized</t>
        </is>
      </c>
      <c r="E22" s="4" t="n">
        <v>1000000</v>
      </c>
      <c r="G22" s="4" t="n">
        <v>1000000</v>
      </c>
      <c r="K22" s="4" t="n">
        <v>1000000</v>
      </c>
    </row>
    <row r="23">
      <c r="A23" s="3" t="inlineStr">
        <is>
          <t>Entergy Texas [Member]</t>
        </is>
      </c>
    </row>
    <row r="24">
      <c r="A24" s="5" t="inlineStr">
        <is>
          <t>Forward Sale Agreement, Aggregate Compensation to Sales Agents [Abstract]</t>
        </is>
      </c>
    </row>
    <row r="25">
      <c r="A25" s="3" t="inlineStr">
        <is>
          <t>Common Stock, Shares Authorized</t>
        </is>
      </c>
      <c r="E25" s="4" t="n">
        <v>200000000</v>
      </c>
      <c r="G25" s="4" t="n">
        <v>200000000</v>
      </c>
      <c r="K25" s="4" t="n">
        <v>200000000</v>
      </c>
    </row>
    <row r="26">
      <c r="A26" s="3" t="inlineStr">
        <is>
          <t>Subsequent Event [Member]</t>
        </is>
      </c>
    </row>
    <row r="27">
      <c r="A27" s="5" t="inlineStr">
        <is>
          <t>Equity [Abstract]</t>
        </is>
      </c>
    </row>
    <row r="28">
      <c r="A28" s="3" t="inlineStr">
        <is>
          <t>Common stock dividend (in dollars per share)</t>
        </is>
      </c>
      <c r="B28" s="7" t="n">
        <v>1.01</v>
      </c>
    </row>
    <row r="29">
      <c r="A29" s="3" t="inlineStr">
        <is>
          <t>Shares Issued, Price Per Share</t>
        </is>
      </c>
      <c r="B29" s="7" t="n">
        <v>100.35</v>
      </c>
    </row>
    <row r="30">
      <c r="A30" s="5" t="inlineStr">
        <is>
          <t>Forward Sale Agreement, Aggregate Compensation to Sales Agents [Abstract]</t>
        </is>
      </c>
    </row>
    <row r="31">
      <c r="A31" s="3" t="inlineStr">
        <is>
          <t>Forward Sale Agreement, Equity Offering Shares</t>
        </is>
      </c>
      <c r="B31" s="4" t="n">
        <v>250743</v>
      </c>
    </row>
    <row r="32">
      <c r="A32" s="3" t="inlineStr">
        <is>
          <t>Forward Sale Agreement, Gross Sales Price</t>
        </is>
      </c>
      <c r="B32" s="9" t="n">
        <v>25.4</v>
      </c>
    </row>
    <row r="33">
      <c r="A33" s="3" t="inlineStr">
        <is>
          <t>Forward Sale Agreement, Aggregate Compensation to Sales Agents</t>
        </is>
      </c>
      <c r="B33" s="9" t="n">
        <v>0.3</v>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Earning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remental Weighted Average Shares Attributable to Dilutive Effect [Abstract]</t>
        </is>
      </c>
    </row>
    <row r="4">
      <c r="A4" s="3" t="inlineStr">
        <is>
          <t>Stock options, Shares</t>
        </is>
      </c>
      <c r="B4" s="4" t="n">
        <v>400000</v>
      </c>
      <c r="C4" s="4" t="n">
        <v>400000</v>
      </c>
      <c r="D4" s="4" t="n">
        <v>400000</v>
      </c>
      <c r="E4" s="4" t="n">
        <v>400000</v>
      </c>
    </row>
    <row r="5">
      <c r="A5" s="3" t="inlineStr">
        <is>
          <t>Stock options $/share</t>
        </is>
      </c>
      <c r="B5" s="6" t="n">
        <v>0</v>
      </c>
      <c r="C5" s="6" t="n">
        <v>0</v>
      </c>
      <c r="D5" s="7" t="n">
        <v>-0.01</v>
      </c>
      <c r="E5" s="7" t="n">
        <v>-0.01</v>
      </c>
    </row>
    <row r="6">
      <c r="A6" s="3" t="inlineStr">
        <is>
          <t>Restricted stock, Shares</t>
        </is>
      </c>
      <c r="B6" s="4" t="n">
        <v>600000</v>
      </c>
      <c r="C6" s="4" t="n">
        <v>500000</v>
      </c>
      <c r="D6" s="4" t="n">
        <v>400000</v>
      </c>
      <c r="E6" s="4" t="n">
        <v>500000</v>
      </c>
    </row>
    <row r="7">
      <c r="A7" s="3" t="inlineStr">
        <is>
          <t>Restricted stock $/share</t>
        </is>
      </c>
      <c r="B7" s="7" t="n">
        <v>-0.01</v>
      </c>
      <c r="C7" s="7" t="n">
        <v>-0.01</v>
      </c>
      <c r="D7" s="7" t="n">
        <v>-0.01</v>
      </c>
      <c r="E7" s="7" t="n">
        <v>-0.01</v>
      </c>
    </row>
    <row r="8">
      <c r="A8" s="5" t="inlineStr">
        <is>
          <t>Basic earnings per share</t>
        </is>
      </c>
    </row>
    <row r="9">
      <c r="A9" s="3" t="inlineStr">
        <is>
          <t>Net Income (Loss) Available to Common Stockholders, Basic</t>
        </is>
      </c>
      <c r="B9" s="6" t="n">
        <v>531003</v>
      </c>
      <c r="C9" s="6" t="n">
        <v>521119</v>
      </c>
      <c r="D9" s="6" t="n">
        <v>859594</v>
      </c>
      <c r="E9" s="6" t="n">
        <v>1000366</v>
      </c>
    </row>
    <row r="10">
      <c r="A10" s="3" t="inlineStr">
        <is>
          <t>Net Income (Loss) Available to Common Stockholders, Diluted</t>
        </is>
      </c>
      <c r="B10" s="6" t="n">
        <v>531000</v>
      </c>
      <c r="C10" s="6" t="n">
        <v>521100</v>
      </c>
      <c r="D10" s="6" t="n">
        <v>859600</v>
      </c>
      <c r="E10" s="6" t="n">
        <v>1000400</v>
      </c>
    </row>
    <row r="11">
      <c r="A11" s="3" t="inlineStr">
        <is>
          <t>Net Income Attributable to Entergy Corporation, Shares</t>
        </is>
      </c>
      <c r="B11" s="4" t="n">
        <v>200963049</v>
      </c>
      <c r="C11" s="4" t="n">
        <v>200220018</v>
      </c>
      <c r="D11" s="4" t="n">
        <v>200756267</v>
      </c>
      <c r="E11" s="4" t="n">
        <v>200063256</v>
      </c>
    </row>
    <row r="12">
      <c r="A12" s="3" t="inlineStr">
        <is>
          <t>Net Income Attributable to Entergy Corporation, $/share</t>
        </is>
      </c>
      <c r="B12" s="7" t="n">
        <v>2.64</v>
      </c>
      <c r="C12" s="7" t="n">
        <v>2.6</v>
      </c>
      <c r="D12" s="7" t="n">
        <v>4.28</v>
      </c>
      <c r="E12" s="6" t="n">
        <v>5</v>
      </c>
    </row>
    <row r="13">
      <c r="A13" s="3" t="inlineStr">
        <is>
          <t>Diluted earnings per share, Shares</t>
        </is>
      </c>
      <c r="B13" s="4" t="n">
        <v>202003329</v>
      </c>
      <c r="C13" s="4" t="n">
        <v>201115768</v>
      </c>
      <c r="D13" s="4" t="n">
        <v>201568508</v>
      </c>
      <c r="E13" s="4" t="n">
        <v>200957465</v>
      </c>
    </row>
    <row r="14">
      <c r="A14" s="3" t="inlineStr">
        <is>
          <t>Diluted earnings per share $/share</t>
        </is>
      </c>
      <c r="B14" s="7" t="n">
        <v>2.63</v>
      </c>
      <c r="C14" s="7" t="n">
        <v>2.59</v>
      </c>
      <c r="D14" s="7" t="n">
        <v>4.26</v>
      </c>
      <c r="E14" s="7" t="n">
        <v>4.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quity (Accumulated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5" t="inlineStr">
        <is>
          <t>Increase (Decrease) in Stockholders' Equity [Roll Forward]</t>
        </is>
      </c>
    </row>
    <row r="4">
      <c r="A4" s="3" t="inlineStr">
        <is>
          <t>Accumulated other comprehensive loss</t>
        </is>
      </c>
      <c r="B4" s="6" t="n">
        <v>-472039</v>
      </c>
      <c r="C4" s="6" t="n">
        <v>-478739</v>
      </c>
      <c r="E4" s="6" t="n">
        <v>-390420</v>
      </c>
      <c r="F4" s="6" t="n">
        <v>-388604</v>
      </c>
      <c r="H4" s="6" t="n">
        <v>-472039</v>
      </c>
      <c r="I4" s="6" t="n">
        <v>-390420</v>
      </c>
      <c r="J4" s="6" t="n">
        <v>-449207</v>
      </c>
      <c r="K4" s="6" t="n">
        <v>-446920</v>
      </c>
    </row>
    <row r="5">
      <c r="A5" s="3" t="inlineStr">
        <is>
          <t>Other Comprehensive Income (Loss), before Reclassifications, Net of Tax</t>
        </is>
      </c>
      <c r="B5" s="4" t="n">
        <v>-2187</v>
      </c>
      <c r="E5" s="4" t="n">
        <v>-4783</v>
      </c>
      <c r="H5" s="4" t="n">
        <v>-45372</v>
      </c>
      <c r="I5" s="4" t="n">
        <v>117044</v>
      </c>
    </row>
    <row r="6">
      <c r="A6" s="3" t="inlineStr">
        <is>
          <t>Reclassification from Accumulated Other Comprehensive Income, Current Period, Net of Tax</t>
        </is>
      </c>
      <c r="B6" s="4" t="n">
        <v>8887</v>
      </c>
      <c r="E6" s="4" t="n">
        <v>2967</v>
      </c>
      <c r="H6" s="4" t="n">
        <v>22540</v>
      </c>
      <c r="I6" s="4" t="n">
        <v>-60544</v>
      </c>
    </row>
    <row r="7">
      <c r="A7" s="3" t="inlineStr">
        <is>
          <t>Other comprehensive income (loss)</t>
        </is>
      </c>
      <c r="B7" s="4" t="n">
        <v>6700</v>
      </c>
      <c r="C7" s="4" t="n">
        <v>21768</v>
      </c>
      <c r="D7" s="6" t="n">
        <v>-51300</v>
      </c>
      <c r="E7" s="4" t="n">
        <v>-1816</v>
      </c>
      <c r="F7" s="4" t="n">
        <v>10383</v>
      </c>
      <c r="G7" s="6" t="n">
        <v>47933</v>
      </c>
      <c r="H7" s="4" t="n">
        <v>-22832</v>
      </c>
      <c r="I7" s="4" t="n">
        <v>56500</v>
      </c>
    </row>
    <row r="8">
      <c r="A8" s="3" t="inlineStr">
        <is>
          <t>Accumulated Net Investment Gain (Loss) Attributable to Parent [Member]</t>
        </is>
      </c>
    </row>
    <row r="9">
      <c r="A9" s="5" t="inlineStr">
        <is>
          <t>Increase (Decrease) in Stockholders' Equity [Roll Forward]</t>
        </is>
      </c>
    </row>
    <row r="10">
      <c r="A10" s="3" t="inlineStr">
        <is>
          <t>Accumulated other comprehensive loss</t>
        </is>
      </c>
      <c r="B10" s="4" t="n">
        <v>9693</v>
      </c>
      <c r="C10" s="4" t="n">
        <v>11855</v>
      </c>
      <c r="E10" s="4" t="n">
        <v>57560</v>
      </c>
      <c r="F10" s="4" t="n">
        <v>60255</v>
      </c>
      <c r="H10" s="4" t="n">
        <v>9693</v>
      </c>
      <c r="I10" s="4" t="n">
        <v>57560</v>
      </c>
      <c r="J10" s="4" t="n">
        <v>56650</v>
      </c>
      <c r="K10" s="4" t="n">
        <v>25946</v>
      </c>
    </row>
    <row r="11">
      <c r="A11" s="3" t="inlineStr">
        <is>
          <t>Other Comprehensive Income (Loss), before Reclassifications, Net of Tax</t>
        </is>
      </c>
      <c r="B11" s="4" t="n">
        <v>-2173</v>
      </c>
      <c r="E11" s="4" t="n">
        <v>181</v>
      </c>
      <c r="H11" s="4" t="n">
        <v>-46826</v>
      </c>
      <c r="I11" s="4" t="n">
        <v>40439</v>
      </c>
    </row>
    <row r="12">
      <c r="A12" s="3" t="inlineStr">
        <is>
          <t>Reclassification from Accumulated Other Comprehensive Income, Current Period, Net of Tax</t>
        </is>
      </c>
      <c r="B12" s="4" t="n">
        <v>11</v>
      </c>
      <c r="E12" s="4" t="n">
        <v>-2876</v>
      </c>
      <c r="H12" s="4" t="n">
        <v>-131</v>
      </c>
      <c r="I12" s="4" t="n">
        <v>-8825</v>
      </c>
    </row>
    <row r="13">
      <c r="A13" s="3" t="inlineStr">
        <is>
          <t>Other comprehensive income (loss)</t>
        </is>
      </c>
      <c r="B13" s="4" t="n">
        <v>-2162</v>
      </c>
      <c r="E13" s="4" t="n">
        <v>-2695</v>
      </c>
      <c r="H13" s="4" t="n">
        <v>-46957</v>
      </c>
      <c r="I13" s="4" t="n">
        <v>31614</v>
      </c>
    </row>
    <row r="14">
      <c r="A14" s="3" t="inlineStr">
        <is>
          <t>Accumulated Other Comprehensive Income [Member]</t>
        </is>
      </c>
    </row>
    <row r="15">
      <c r="A15" s="5" t="inlineStr">
        <is>
          <t>Increase (Decrease) in Stockholders' Equity [Roll Forward]</t>
        </is>
      </c>
    </row>
    <row r="16">
      <c r="A16" s="3" t="inlineStr">
        <is>
          <t>Other comprehensive income (loss)</t>
        </is>
      </c>
      <c r="B16" s="4" t="n">
        <v>6700</v>
      </c>
      <c r="C16" s="4" t="n">
        <v>21768</v>
      </c>
      <c r="D16" s="4" t="n">
        <v>-51300</v>
      </c>
      <c r="E16" s="4" t="n">
        <v>-1816</v>
      </c>
      <c r="F16" s="4" t="n">
        <v>10383</v>
      </c>
      <c r="G16" s="4" t="n">
        <v>47933</v>
      </c>
    </row>
    <row r="17">
      <c r="A17" s="3" t="inlineStr">
        <is>
          <t>Accumulated Defined Benefit Plans Adjustment Attributable to Parent [Member]</t>
        </is>
      </c>
    </row>
    <row r="18">
      <c r="A18" s="5" t="inlineStr">
        <is>
          <t>Increase (Decrease) in Stockholders' Equity [Roll Forward]</t>
        </is>
      </c>
    </row>
    <row r="19">
      <c r="A19" s="3" t="inlineStr">
        <is>
          <t>Accumulated other comprehensive loss</t>
        </is>
      </c>
      <c r="B19" s="4" t="n">
        <v>-480673</v>
      </c>
      <c r="C19" s="4" t="n">
        <v>-489511</v>
      </c>
      <c r="E19" s="4" t="n">
        <v>-468512</v>
      </c>
      <c r="F19" s="4" t="n">
        <v>-485949</v>
      </c>
      <c r="H19" s="4" t="n">
        <v>-480673</v>
      </c>
      <c r="I19" s="4" t="n">
        <v>-468512</v>
      </c>
      <c r="J19" s="4" t="n">
        <v>-534576</v>
      </c>
      <c r="K19" s="4" t="n">
        <v>-557072</v>
      </c>
    </row>
    <row r="20">
      <c r="A20" s="3" t="inlineStr">
        <is>
          <t>Other Comprehensive Income (Loss), before Reclassifications, Net of Tax</t>
        </is>
      </c>
      <c r="B20" s="4" t="n">
        <v>0</v>
      </c>
      <c r="E20" s="4" t="n">
        <v>0</v>
      </c>
      <c r="H20" s="4" t="n">
        <v>0</v>
      </c>
      <c r="I20" s="4" t="n">
        <v>34349</v>
      </c>
    </row>
    <row r="21">
      <c r="A21" s="3" t="inlineStr">
        <is>
          <t>Reclassification from Accumulated Other Comprehensive Income, Current Period, Net of Tax</t>
        </is>
      </c>
      <c r="B21" s="4" t="n">
        <v>8838</v>
      </c>
      <c r="E21" s="4" t="n">
        <v>17437</v>
      </c>
      <c r="H21" s="4" t="n">
        <v>53903</v>
      </c>
      <c r="I21" s="4" t="n">
        <v>54211</v>
      </c>
    </row>
    <row r="22">
      <c r="A22" s="3" t="inlineStr">
        <is>
          <t>Other comprehensive income (loss)</t>
        </is>
      </c>
      <c r="B22" s="4" t="n">
        <v>8838</v>
      </c>
      <c r="E22" s="4" t="n">
        <v>17437</v>
      </c>
      <c r="H22" s="4" t="n">
        <v>53903</v>
      </c>
      <c r="I22" s="4" t="n">
        <v>88560</v>
      </c>
    </row>
    <row r="23">
      <c r="A23" s="3" t="inlineStr">
        <is>
          <t>Accumulated Net Gain (Loss) from Cash Flow Hedges Attributable to Parent [Member]</t>
        </is>
      </c>
    </row>
    <row r="24">
      <c r="A24" s="5" t="inlineStr">
        <is>
          <t>Increase (Decrease) in Stockholders' Equity [Roll Forward]</t>
        </is>
      </c>
    </row>
    <row r="25">
      <c r="A25" s="3" t="inlineStr">
        <is>
          <t>Accumulated other comprehensive loss</t>
        </is>
      </c>
      <c r="B25" s="4" t="n">
        <v>-1059</v>
      </c>
      <c r="C25" s="4" t="n">
        <v>-1083</v>
      </c>
      <c r="E25" s="4" t="n">
        <v>20532</v>
      </c>
      <c r="F25" s="4" t="n">
        <v>37090</v>
      </c>
      <c r="H25" s="4" t="n">
        <v>-1059</v>
      </c>
      <c r="I25" s="4" t="n">
        <v>20532</v>
      </c>
      <c r="J25" s="4" t="n">
        <v>28719</v>
      </c>
      <c r="K25" s="4" t="n">
        <v>84206</v>
      </c>
    </row>
    <row r="26">
      <c r="A26" s="3" t="inlineStr">
        <is>
          <t>Other Comprehensive Income (Loss), before Reclassifications, Net of Tax</t>
        </is>
      </c>
      <c r="B26" s="4" t="n">
        <v>-14</v>
      </c>
      <c r="E26" s="4" t="n">
        <v>-4964</v>
      </c>
      <c r="H26" s="4" t="n">
        <v>1454</v>
      </c>
      <c r="I26" s="4" t="n">
        <v>42256</v>
      </c>
    </row>
    <row r="27">
      <c r="A27" s="3" t="inlineStr">
        <is>
          <t>Reclassification from Accumulated Other Comprehensive Income, Current Period, Net of Tax</t>
        </is>
      </c>
      <c r="B27" s="4" t="n">
        <v>38</v>
      </c>
      <c r="E27" s="4" t="n">
        <v>-11594</v>
      </c>
      <c r="H27" s="4" t="n">
        <v>-31232</v>
      </c>
      <c r="I27" s="4" t="n">
        <v>-105930</v>
      </c>
    </row>
    <row r="28">
      <c r="A28" s="3" t="inlineStr">
        <is>
          <t>Other comprehensive income (loss)</t>
        </is>
      </c>
      <c r="B28" s="4" t="n">
        <v>24</v>
      </c>
      <c r="E28" s="4" t="n">
        <v>-16558</v>
      </c>
      <c r="H28" s="4" t="n">
        <v>-29778</v>
      </c>
      <c r="I28" s="4" t="n">
        <v>-63674</v>
      </c>
    </row>
    <row r="29">
      <c r="A29" s="3" t="inlineStr">
        <is>
          <t>Entergy Louisiana [Member]</t>
        </is>
      </c>
    </row>
    <row r="30">
      <c r="A30" s="5" t="inlineStr">
        <is>
          <t>Increase (Decrease) in Stockholders' Equity [Roll Forward]</t>
        </is>
      </c>
    </row>
    <row r="31">
      <c r="A31" s="3" t="inlineStr">
        <is>
          <t>Accumulated other comprehensive loss</t>
        </is>
      </c>
      <c r="B31" s="4" t="n">
        <v>4377</v>
      </c>
      <c r="H31" s="4" t="n">
        <v>4377</v>
      </c>
      <c r="J31" s="4" t="n">
        <v>4327</v>
      </c>
    </row>
    <row r="32">
      <c r="A32" s="3" t="inlineStr">
        <is>
          <t>Other comprehensive income (loss)</t>
        </is>
      </c>
      <c r="B32" s="4" t="n">
        <v>-131</v>
      </c>
      <c r="C32" s="4" t="n">
        <v>588</v>
      </c>
      <c r="D32" s="4" t="n">
        <v>-407</v>
      </c>
      <c r="E32" s="4" t="n">
        <v>-800</v>
      </c>
      <c r="F32" s="4" t="n">
        <v>-945</v>
      </c>
      <c r="G32" s="4" t="n">
        <v>9467</v>
      </c>
      <c r="H32" s="4" t="n">
        <v>50</v>
      </c>
      <c r="I32" s="4" t="n">
        <v>7722</v>
      </c>
    </row>
    <row r="33">
      <c r="A33" s="3" t="inlineStr">
        <is>
          <t>Entergy Louisiana [Member] | Accumulated Other Comprehensive Income [Member]</t>
        </is>
      </c>
    </row>
    <row r="34">
      <c r="A34" s="5" t="inlineStr">
        <is>
          <t>Increase (Decrease) in Stockholders' Equity [Roll Forward]</t>
        </is>
      </c>
    </row>
    <row r="35">
      <c r="A35" s="3" t="inlineStr">
        <is>
          <t>Other comprehensive income (loss)</t>
        </is>
      </c>
      <c r="B35" s="4" t="n">
        <v>-131</v>
      </c>
      <c r="C35" s="4" t="n">
        <v>588</v>
      </c>
      <c r="D35" s="6" t="n">
        <v>-407</v>
      </c>
      <c r="E35" s="4" t="n">
        <v>-800</v>
      </c>
      <c r="F35" s="4" t="n">
        <v>-945</v>
      </c>
      <c r="G35" s="6" t="n">
        <v>9467</v>
      </c>
    </row>
    <row r="36">
      <c r="A36" s="3" t="inlineStr">
        <is>
          <t>Entergy Louisiana [Member] | Accumulated Defined Benefit Plans Adjustment Attributable to Parent [Member]</t>
        </is>
      </c>
    </row>
    <row r="37">
      <c r="A37" s="5" t="inlineStr">
        <is>
          <t>Increase (Decrease) in Stockholders' Equity [Roll Forward]</t>
        </is>
      </c>
    </row>
    <row r="38">
      <c r="A38" s="3" t="inlineStr">
        <is>
          <t>Accumulated other comprehensive loss</t>
        </is>
      </c>
      <c r="B38" s="4" t="n">
        <v>4377</v>
      </c>
      <c r="C38" s="6" t="n">
        <v>4508</v>
      </c>
      <c r="E38" s="4" t="n">
        <v>12284</v>
      </c>
      <c r="F38" s="6" t="n">
        <v>13084</v>
      </c>
      <c r="H38" s="4" t="n">
        <v>4377</v>
      </c>
      <c r="I38" s="4" t="n">
        <v>12284</v>
      </c>
      <c r="J38" s="6" t="n">
        <v>4327</v>
      </c>
      <c r="K38" s="6" t="n">
        <v>4562</v>
      </c>
    </row>
    <row r="39">
      <c r="A39" s="3" t="inlineStr">
        <is>
          <t>Other Comprehensive Income (Loss), before Reclassifications, Net of Tax</t>
        </is>
      </c>
      <c r="H39" s="4" t="n">
        <v>0</v>
      </c>
      <c r="I39" s="4" t="n">
        <v>10050</v>
      </c>
    </row>
    <row r="40">
      <c r="A40" s="3" t="inlineStr">
        <is>
          <t>Reclassification from Accumulated Other Comprehensive Income, Current Period, Net of Tax</t>
        </is>
      </c>
      <c r="B40" s="4" t="n">
        <v>-131</v>
      </c>
      <c r="E40" s="4" t="n">
        <v>-800</v>
      </c>
      <c r="H40" s="4" t="n">
        <v>50</v>
      </c>
      <c r="I40" s="4" t="n">
        <v>-2328</v>
      </c>
    </row>
    <row r="41">
      <c r="A41" s="3" t="inlineStr">
        <is>
          <t>Other comprehensive income (loss)</t>
        </is>
      </c>
      <c r="B41" s="6" t="n">
        <v>-131</v>
      </c>
      <c r="E41" s="6" t="n">
        <v>-800</v>
      </c>
      <c r="H41" s="6" t="n">
        <v>50</v>
      </c>
      <c r="I41" s="6" t="n">
        <v>7722</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Reclassification out of Accumulated Other Comprehensive Incom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Reclassification Adjustment out of Accumulated Other Comprehensive Income [Line Items]</t>
        </is>
      </c>
    </row>
    <row r="4">
      <c r="A4" s="3" t="inlineStr">
        <is>
          <t>Revenue from Contract with Customer, Excluding Assessed Tax</t>
        </is>
      </c>
      <c r="B4" s="6" t="n">
        <v>3353532</v>
      </c>
      <c r="E4" s="6" t="n">
        <v>2903568</v>
      </c>
      <c r="H4" s="6" t="n">
        <v>9020440</v>
      </c>
      <c r="I4" s="6" t="n">
        <v>7743534</v>
      </c>
    </row>
    <row r="5">
      <c r="A5" s="3" t="inlineStr">
        <is>
          <t>Other Nonoperating Income (Expense)</t>
        </is>
      </c>
      <c r="B5" s="4" t="n">
        <v>-16797</v>
      </c>
      <c r="E5" s="4" t="n">
        <v>-58914</v>
      </c>
      <c r="H5" s="4" t="n">
        <v>-140571</v>
      </c>
      <c r="I5" s="4" t="n">
        <v>-129145</v>
      </c>
    </row>
    <row r="6">
      <c r="A6" s="3" t="inlineStr">
        <is>
          <t>Income taxes (benefits)</t>
        </is>
      </c>
      <c r="B6" s="4" t="n">
        <v>-158282</v>
      </c>
      <c r="E6" s="4" t="n">
        <v>-149444</v>
      </c>
      <c r="H6" s="4" t="n">
        <v>-205808</v>
      </c>
      <c r="I6" s="4" t="n">
        <v>-167366</v>
      </c>
    </row>
    <row r="7">
      <c r="A7" s="3" t="inlineStr">
        <is>
          <t>Consolidated net income</t>
        </is>
      </c>
      <c r="B7" s="4" t="n">
        <v>535583</v>
      </c>
      <c r="C7" s="6" t="n">
        <v>-1394</v>
      </c>
      <c r="D7" s="6" t="n">
        <v>339145</v>
      </c>
      <c r="E7" s="4" t="n">
        <v>525699</v>
      </c>
      <c r="F7" s="6" t="n">
        <v>365113</v>
      </c>
      <c r="G7" s="6" t="n">
        <v>123294</v>
      </c>
      <c r="H7" s="4" t="n">
        <v>873333</v>
      </c>
      <c r="I7" s="4" t="n">
        <v>1014105</v>
      </c>
    </row>
    <row r="8">
      <c r="A8" s="3" t="inlineStr">
        <is>
          <t>Competitive Businesses [Member]</t>
        </is>
      </c>
    </row>
    <row r="9">
      <c r="A9" s="5" t="inlineStr">
        <is>
          <t>Reclassification Adjustment out of Accumulated Other Comprehensive Income [Line Items]</t>
        </is>
      </c>
    </row>
    <row r="10">
      <c r="A10" s="3" t="inlineStr">
        <is>
          <t>Revenue from Contract with Customer, Excluding Assessed Tax</t>
        </is>
      </c>
      <c r="B10" s="4" t="n">
        <v>162309</v>
      </c>
      <c r="E10" s="4" t="n">
        <v>214406</v>
      </c>
      <c r="H10" s="4" t="n">
        <v>559256</v>
      </c>
      <c r="I10" s="4" t="n">
        <v>746706</v>
      </c>
    </row>
    <row r="11">
      <c r="A11" s="3" t="inlineStr">
        <is>
          <t>Reclassification out of Accumulated Other Comprehensive Income [Member]</t>
        </is>
      </c>
    </row>
    <row r="12">
      <c r="A12" s="5" t="inlineStr">
        <is>
          <t>Reclassification Adjustment out of Accumulated Other Comprehensive Income [Line Items]</t>
        </is>
      </c>
    </row>
    <row r="13">
      <c r="A13" s="3" t="inlineStr">
        <is>
          <t>Consolidated net income</t>
        </is>
      </c>
      <c r="B13" s="4" t="n">
        <v>-8887</v>
      </c>
      <c r="E13" s="4" t="n">
        <v>-2967</v>
      </c>
      <c r="H13" s="4" t="n">
        <v>-22540</v>
      </c>
      <c r="I13" s="4" t="n">
        <v>60544</v>
      </c>
    </row>
    <row r="14">
      <c r="A14" s="3" t="inlineStr">
        <is>
          <t>Accumulated Net Gain (Loss) from Cash Flow Hedges Attributable to Parent [Member] | Reclassification out of Accumulated Other Comprehensive Income [Member]</t>
        </is>
      </c>
    </row>
    <row r="15">
      <c r="A15" s="5" t="inlineStr">
        <is>
          <t>Reclassification Adjustment out of Accumulated Other Comprehensive Income [Line Items]</t>
        </is>
      </c>
    </row>
    <row r="16">
      <c r="A16" s="3" t="inlineStr">
        <is>
          <t>Other Nonoperating Income (Expense)</t>
        </is>
      </c>
      <c r="B16" s="4" t="n">
        <v>-48</v>
      </c>
      <c r="E16" s="4" t="n">
        <v>-48</v>
      </c>
      <c r="H16" s="4" t="n">
        <v>-145</v>
      </c>
      <c r="I16" s="4" t="n">
        <v>-145</v>
      </c>
    </row>
    <row r="17">
      <c r="A17" s="3" t="inlineStr">
        <is>
          <t>INCOME (LOSS) BEFORE INCOME TAXES</t>
        </is>
      </c>
      <c r="B17" s="4" t="n">
        <v>-48</v>
      </c>
      <c r="E17" s="4" t="n">
        <v>14676</v>
      </c>
      <c r="H17" s="4" t="n">
        <v>39534</v>
      </c>
      <c r="I17" s="4" t="n">
        <v>134088</v>
      </c>
    </row>
    <row r="18">
      <c r="A18" s="3" t="inlineStr">
        <is>
          <t>Income taxes (benefits)</t>
        </is>
      </c>
      <c r="B18" s="4" t="n">
        <v>10</v>
      </c>
      <c r="E18" s="4" t="n">
        <v>-3082</v>
      </c>
      <c r="H18" s="4" t="n">
        <v>-8302</v>
      </c>
      <c r="I18" s="4" t="n">
        <v>-28158</v>
      </c>
    </row>
    <row r="19">
      <c r="A19" s="3" t="inlineStr">
        <is>
          <t>Consolidated net income</t>
        </is>
      </c>
      <c r="B19" s="4" t="n">
        <v>-38</v>
      </c>
      <c r="E19" s="4" t="n">
        <v>11594</v>
      </c>
      <c r="H19" s="4" t="n">
        <v>31232</v>
      </c>
      <c r="I19" s="4" t="n">
        <v>105930</v>
      </c>
    </row>
    <row r="20">
      <c r="A20" s="3" t="inlineStr">
        <is>
          <t>Accumulated Net Gain (Loss) from Cash Flow Hedges Attributable to Parent [Member] | Reclassification out of Accumulated Other Comprehensive Income [Member] | Competitive Businesses [Member]</t>
        </is>
      </c>
    </row>
    <row r="21">
      <c r="A21" s="5" t="inlineStr">
        <is>
          <t>Reclassification Adjustment out of Accumulated Other Comprehensive Income [Line Items]</t>
        </is>
      </c>
    </row>
    <row r="22">
      <c r="A22" s="3" t="inlineStr">
        <is>
          <t>Revenue from Contract with Customer, Excluding Assessed Tax</t>
        </is>
      </c>
      <c r="B22" s="4" t="n">
        <v>0</v>
      </c>
      <c r="E22" s="4" t="n">
        <v>14724</v>
      </c>
      <c r="H22" s="4" t="n">
        <v>39679</v>
      </c>
      <c r="I22" s="4" t="n">
        <v>134233</v>
      </c>
    </row>
    <row r="23">
      <c r="A23" s="3" t="inlineStr">
        <is>
          <t>Accumulated Net Investment Gain (Loss) Attributable to Parent [Member] | Reclassification out of Accumulated Other Comprehensive Income [Member]</t>
        </is>
      </c>
    </row>
    <row r="24">
      <c r="A24" s="5" t="inlineStr">
        <is>
          <t>Reclassification Adjustment out of Accumulated Other Comprehensive Income [Line Items]</t>
        </is>
      </c>
    </row>
    <row r="25">
      <c r="A25" s="3" t="inlineStr">
        <is>
          <t>Income taxes (benefits)</t>
        </is>
      </c>
      <c r="B25" s="4" t="n">
        <v>6</v>
      </c>
      <c r="E25" s="4" t="n">
        <v>-1674</v>
      </c>
      <c r="H25" s="4" t="n">
        <v>-76</v>
      </c>
      <c r="I25" s="4" t="n">
        <v>-5138</v>
      </c>
    </row>
    <row r="26">
      <c r="A26" s="3" t="inlineStr">
        <is>
          <t>Consolidated net income</t>
        </is>
      </c>
      <c r="B26" s="4" t="n">
        <v>-11</v>
      </c>
      <c r="E26" s="4" t="n">
        <v>2876</v>
      </c>
      <c r="H26" s="4" t="n">
        <v>131</v>
      </c>
      <c r="I26" s="4" t="n">
        <v>8825</v>
      </c>
    </row>
    <row r="27">
      <c r="A27" s="3" t="inlineStr">
        <is>
          <t>Realized Investment Gains (Losses)</t>
        </is>
      </c>
      <c r="B27" s="4" t="n">
        <v>-17</v>
      </c>
      <c r="E27" s="4" t="n">
        <v>4550</v>
      </c>
      <c r="H27" s="4" t="n">
        <v>207</v>
      </c>
      <c r="I27" s="4" t="n">
        <v>13963</v>
      </c>
    </row>
    <row r="28">
      <c r="A28" s="3" t="inlineStr">
        <is>
          <t>Accumulated Defined Benefit Plans Adjustment Attributable to Parent [Member] | Reclassification out of Accumulated Other Comprehensive Income [Member]</t>
        </is>
      </c>
    </row>
    <row r="29">
      <c r="A29" s="5" t="inlineStr">
        <is>
          <t>Reclassification Adjustment out of Accumulated Other Comprehensive Income [Line Items]</t>
        </is>
      </c>
    </row>
    <row r="30">
      <c r="A30" s="3" t="inlineStr">
        <is>
          <t>Amortization of prior-service credit</t>
        </is>
      </c>
      <c r="B30" s="4" t="n">
        <v>5248</v>
      </c>
      <c r="E30" s="4" t="n">
        <v>5682</v>
      </c>
      <c r="H30" s="4" t="n">
        <v>15744</v>
      </c>
      <c r="I30" s="4" t="n">
        <v>15083</v>
      </c>
    </row>
    <row r="31">
      <c r="A31" s="3" t="inlineStr">
        <is>
          <t>Amortization of loss</t>
        </is>
      </c>
      <c r="B31" s="4" t="n">
        <v>-13490</v>
      </c>
      <c r="E31" s="4" t="n">
        <v>-27620</v>
      </c>
      <c r="H31" s="4" t="n">
        <v>-75553</v>
      </c>
      <c r="I31" s="4" t="n">
        <v>-82561</v>
      </c>
    </row>
    <row r="32">
      <c r="A32" s="3" t="inlineStr">
        <is>
          <t>Defined Benefit Plan, Net Periodic Benefit Cost (Credit), Gain (Loss) Due to Settlement</t>
        </is>
      </c>
      <c r="B32" s="4" t="n">
        <v>-3192</v>
      </c>
      <c r="E32" s="4" t="n">
        <v>-196</v>
      </c>
      <c r="H32" s="4" t="n">
        <v>-9235</v>
      </c>
      <c r="I32" s="4" t="n">
        <v>-196</v>
      </c>
    </row>
    <row r="33">
      <c r="A33" s="3" t="inlineStr">
        <is>
          <t>INCOME (LOSS) BEFORE INCOME TAXES</t>
        </is>
      </c>
      <c r="B33" s="4" t="n">
        <v>-11434</v>
      </c>
      <c r="E33" s="4" t="n">
        <v>-22134</v>
      </c>
      <c r="H33" s="4" t="n">
        <v>-69044</v>
      </c>
      <c r="I33" s="4" t="n">
        <v>-67674</v>
      </c>
    </row>
    <row r="34">
      <c r="A34" s="3" t="inlineStr">
        <is>
          <t>Income taxes (benefits)</t>
        </is>
      </c>
      <c r="B34" s="4" t="n">
        <v>2596</v>
      </c>
      <c r="E34" s="4" t="n">
        <v>4697</v>
      </c>
      <c r="H34" s="4" t="n">
        <v>15141</v>
      </c>
      <c r="I34" s="4" t="n">
        <v>13463</v>
      </c>
    </row>
    <row r="35">
      <c r="A35" s="3" t="inlineStr">
        <is>
          <t>Consolidated net income</t>
        </is>
      </c>
      <c r="B35" s="4" t="n">
        <v>-8838</v>
      </c>
      <c r="E35" s="4" t="n">
        <v>-17437</v>
      </c>
      <c r="H35" s="4" t="n">
        <v>-53903</v>
      </c>
      <c r="I35" s="4" t="n">
        <v>-54211</v>
      </c>
    </row>
    <row r="36">
      <c r="A36" s="3" t="inlineStr">
        <is>
          <t>Entergy Louisiana [Member]</t>
        </is>
      </c>
    </row>
    <row r="37">
      <c r="A37" s="5" t="inlineStr">
        <is>
          <t>Reclassification Adjustment out of Accumulated Other Comprehensive Income [Line Items]</t>
        </is>
      </c>
    </row>
    <row r="38">
      <c r="A38" s="3" t="inlineStr">
        <is>
          <t>Revenue from Contract with Customer, Excluding Assessed Tax</t>
        </is>
      </c>
      <c r="B38" s="4" t="n">
        <v>1420708</v>
      </c>
      <c r="E38" s="4" t="n">
        <v>1120022</v>
      </c>
      <c r="H38" s="4" t="n">
        <v>3795950</v>
      </c>
      <c r="I38" s="4" t="n">
        <v>3062321</v>
      </c>
    </row>
    <row r="39">
      <c r="A39" s="3" t="inlineStr">
        <is>
          <t>Other Nonoperating Income (Expense)</t>
        </is>
      </c>
      <c r="B39" s="4" t="n">
        <v>-8924</v>
      </c>
      <c r="E39" s="4" t="n">
        <v>-40025</v>
      </c>
      <c r="H39" s="4" t="n">
        <v>-79595</v>
      </c>
      <c r="I39" s="4" t="n">
        <v>-57235</v>
      </c>
    </row>
    <row r="40">
      <c r="A40" s="3" t="inlineStr">
        <is>
          <t>Income taxes (benefits)</t>
        </is>
      </c>
      <c r="B40" s="4" t="n">
        <v>-56536</v>
      </c>
      <c r="E40" s="4" t="n">
        <v>-49287</v>
      </c>
      <c r="H40" s="4" t="n">
        <v>-120479</v>
      </c>
      <c r="I40" s="4" t="n">
        <v>-35014</v>
      </c>
    </row>
    <row r="41">
      <c r="A41" s="3" t="inlineStr">
        <is>
          <t>Consolidated net income</t>
        </is>
      </c>
      <c r="B41" s="4" t="n">
        <v>224475</v>
      </c>
      <c r="C41" s="6" t="n">
        <v>143927</v>
      </c>
      <c r="D41" s="6" t="n">
        <v>166626</v>
      </c>
      <c r="E41" s="4" t="n">
        <v>223466</v>
      </c>
      <c r="F41" s="6" t="n">
        <v>170459</v>
      </c>
      <c r="G41" s="6" t="n">
        <v>189396</v>
      </c>
      <c r="H41" s="4" t="n">
        <v>535028</v>
      </c>
      <c r="I41" s="4" t="n">
        <v>583321</v>
      </c>
    </row>
    <row r="42">
      <c r="A42" s="3" t="inlineStr">
        <is>
          <t>Entergy Louisiana [Member] | Accumulated Defined Benefit Plans Adjustment Attributable to Parent [Member] | Reclassification out of Accumulated Other Comprehensive Income [Member]</t>
        </is>
      </c>
    </row>
    <row r="43">
      <c r="A43" s="5" t="inlineStr">
        <is>
          <t>Reclassification Adjustment out of Accumulated Other Comprehensive Income [Line Items]</t>
        </is>
      </c>
    </row>
    <row r="44">
      <c r="A44" s="3" t="inlineStr">
        <is>
          <t>Amortization of prior-service credit</t>
        </is>
      </c>
      <c r="B44" s="4" t="n">
        <v>1230</v>
      </c>
      <c r="E44" s="4" t="n">
        <v>1695</v>
      </c>
      <c r="H44" s="4" t="n">
        <v>3690</v>
      </c>
      <c r="I44" s="4" t="n">
        <v>4479</v>
      </c>
    </row>
    <row r="45">
      <c r="A45" s="3" t="inlineStr">
        <is>
          <t>Amortization of loss</t>
        </is>
      </c>
      <c r="B45" s="4" t="n">
        <v>-519</v>
      </c>
      <c r="E45" s="4" t="n">
        <v>-417</v>
      </c>
      <c r="H45" s="4" t="n">
        <v>-1824</v>
      </c>
      <c r="I45" s="4" t="n">
        <v>-1137</v>
      </c>
    </row>
    <row r="46">
      <c r="A46" s="3" t="inlineStr">
        <is>
          <t>Defined Benefit Plan, Accumulated Benefit Obligation, (Increase) Decrease for Settlement and Curtailment</t>
        </is>
      </c>
      <c r="B46" s="4" t="n">
        <v>-534</v>
      </c>
      <c r="E46" s="4" t="n">
        <v>-196</v>
      </c>
      <c r="H46" s="4" t="n">
        <v>-1934</v>
      </c>
      <c r="I46" s="4" t="n">
        <v>-196</v>
      </c>
    </row>
    <row r="47">
      <c r="A47" s="3" t="inlineStr">
        <is>
          <t>INCOME (LOSS) BEFORE INCOME TAXES</t>
        </is>
      </c>
      <c r="B47" s="4" t="n">
        <v>177</v>
      </c>
      <c r="E47" s="4" t="n">
        <v>1082</v>
      </c>
      <c r="H47" s="4" t="n">
        <v>-68</v>
      </c>
      <c r="I47" s="4" t="n">
        <v>3146</v>
      </c>
    </row>
    <row r="48">
      <c r="A48" s="3" t="inlineStr">
        <is>
          <t>Income taxes (benefits)</t>
        </is>
      </c>
      <c r="B48" s="4" t="n">
        <v>-46</v>
      </c>
      <c r="E48" s="4" t="n">
        <v>-282</v>
      </c>
      <c r="H48" s="4" t="n">
        <v>18</v>
      </c>
      <c r="I48" s="4" t="n">
        <v>-818</v>
      </c>
    </row>
    <row r="49">
      <c r="A49" s="3" t="inlineStr">
        <is>
          <t>Consolidated net income</t>
        </is>
      </c>
      <c r="B49" s="6" t="n">
        <v>131</v>
      </c>
      <c r="E49" s="6" t="n">
        <v>800</v>
      </c>
      <c r="H49" s="6" t="n">
        <v>-50</v>
      </c>
      <c r="I49" s="6" t="n">
        <v>2328</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13" customWidth="1" min="10" max="10"/>
    <col width="21" customWidth="1" min="11" max="11"/>
  </cols>
  <sheetData>
    <row r="1">
      <c r="A1" s="1" t="inlineStr">
        <is>
          <t>Revolving Credit Facilities, Lines Of Credit, Short-Term Borrowings, And Long-Term Debt (Narrative) (Details) $ in Thousands</t>
        </is>
      </c>
      <c r="B1" s="2" t="inlineStr">
        <is>
          <t>1 Months Ended</t>
        </is>
      </c>
      <c r="I1" s="2" t="inlineStr">
        <is>
          <t>9 Months Ended</t>
        </is>
      </c>
    </row>
    <row r="2">
      <c r="B2" s="2" t="inlineStr">
        <is>
          <t>Oct. 31, 2021USD ($)</t>
        </is>
      </c>
      <c r="C2" s="2" t="inlineStr">
        <is>
          <t>Sep. 30, 2021USD ($)</t>
        </is>
      </c>
      <c r="D2" s="2" t="inlineStr">
        <is>
          <t>Aug. 31, 2021USD ($)</t>
        </is>
      </c>
      <c r="E2" s="2" t="inlineStr">
        <is>
          <t>Jun. 30, 2021USD ($)</t>
        </is>
      </c>
      <c r="F2" s="2" t="inlineStr">
        <is>
          <t>May 31, 2021USD ($)</t>
        </is>
      </c>
      <c r="G2" s="2" t="inlineStr">
        <is>
          <t>Apr. 30, 2021USD ($)</t>
        </is>
      </c>
      <c r="H2" s="2" t="inlineStr">
        <is>
          <t>Mar. 31, 2021USD ($)</t>
        </is>
      </c>
      <c r="I2" s="2" t="inlineStr">
        <is>
          <t>Sep. 30, 2021USD ($)</t>
        </is>
      </c>
      <c r="J2" s="2" t="inlineStr">
        <is>
          <t>May 01, 2021</t>
        </is>
      </c>
      <c r="K2" s="2" t="inlineStr">
        <is>
          <t>Dec. 31, 2020USD ($)</t>
        </is>
      </c>
    </row>
    <row r="3">
      <c r="A3" s="5" t="inlineStr">
        <is>
          <t>Debt Instrument [Line Items]</t>
        </is>
      </c>
    </row>
    <row r="4">
      <c r="A4" s="3" t="inlineStr">
        <is>
          <t>Amount of Facility</t>
        </is>
      </c>
      <c r="C4" s="6" t="n">
        <v>3500000</v>
      </c>
      <c r="I4" s="6" t="n">
        <v>3500000</v>
      </c>
    </row>
    <row r="5">
      <c r="A5" s="3" t="inlineStr">
        <is>
          <t>Amount Drawn/ Outstanding</t>
        </is>
      </c>
      <c r="C5" s="6" t="n">
        <v>325000</v>
      </c>
      <c r="I5" s="6" t="n">
        <v>325000</v>
      </c>
    </row>
    <row r="6">
      <c r="A6" s="3" t="inlineStr">
        <is>
          <t>Commercial Paper Program [Member]</t>
        </is>
      </c>
    </row>
    <row r="7">
      <c r="A7" s="5" t="inlineStr">
        <is>
          <t>Debt Instrument [Line Items]</t>
        </is>
      </c>
    </row>
    <row r="8">
      <c r="A8" s="3" t="inlineStr">
        <is>
          <t>Debt, weighted average interest rate</t>
        </is>
      </c>
      <c r="C8" s="3" t="inlineStr">
        <is>
          <t>0.30%</t>
        </is>
      </c>
      <c r="I8" s="3" t="inlineStr">
        <is>
          <t>0.30%</t>
        </is>
      </c>
    </row>
    <row r="9">
      <c r="A9" s="3" t="inlineStr">
        <is>
          <t>Commercial Paper program limit</t>
        </is>
      </c>
      <c r="C9" s="6" t="n">
        <v>2000000</v>
      </c>
      <c r="I9" s="6" t="n">
        <v>2000000</v>
      </c>
    </row>
    <row r="10">
      <c r="A10" s="3" t="inlineStr">
        <is>
          <t>Commercial Paper Amount Outstanding</t>
        </is>
      </c>
      <c r="C10" s="4" t="n">
        <v>1006000</v>
      </c>
      <c r="I10" s="4" t="n">
        <v>1006000</v>
      </c>
    </row>
    <row r="11">
      <c r="A11" s="3" t="inlineStr">
        <is>
          <t>Credit Facility [Member]</t>
        </is>
      </c>
    </row>
    <row r="12">
      <c r="A12" s="5" t="inlineStr">
        <is>
          <t>Debt Instrument [Line Items]</t>
        </is>
      </c>
    </row>
    <row r="13">
      <c r="A13" s="3" t="inlineStr">
        <is>
          <t>Amount of Facility</t>
        </is>
      </c>
      <c r="C13" s="4" t="n">
        <v>3500000</v>
      </c>
      <c r="I13" s="4" t="n">
        <v>3500000</v>
      </c>
    </row>
    <row r="14">
      <c r="A14" s="3" t="inlineStr">
        <is>
          <t>Amount of total borrowing capacity against which fronting commitments exist</t>
        </is>
      </c>
      <c r="C14" s="4" t="n">
        <v>20000</v>
      </c>
      <c r="I14" s="6" t="n">
        <v>20000</v>
      </c>
    </row>
    <row r="15">
      <c r="A15" s="3" t="inlineStr">
        <is>
          <t>Line of credit facility, commitment fee percentage</t>
        </is>
      </c>
      <c r="I15" s="3" t="inlineStr">
        <is>
          <t>0.225%</t>
        </is>
      </c>
    </row>
    <row r="16">
      <c r="A16" s="3" t="inlineStr">
        <is>
          <t>Line of Credit Facility, Interest Rate During Period</t>
        </is>
      </c>
      <c r="I16" s="3" t="inlineStr">
        <is>
          <t>1.60%</t>
        </is>
      </c>
    </row>
    <row r="17">
      <c r="A17" s="3" t="inlineStr">
        <is>
          <t>1.90% Series senior notes due June 2028</t>
        </is>
      </c>
    </row>
    <row r="18">
      <c r="A18" s="5" t="inlineStr">
        <is>
          <t>Debt Instrument [Line Items]</t>
        </is>
      </c>
    </row>
    <row r="19">
      <c r="A19" s="3" t="inlineStr">
        <is>
          <t>Debt instrument, interest rate, stated percentage</t>
        </is>
      </c>
      <c r="H19" s="3" t="inlineStr">
        <is>
          <t>1.90%</t>
        </is>
      </c>
    </row>
    <row r="20">
      <c r="A20" s="3" t="inlineStr">
        <is>
          <t>Amount</t>
        </is>
      </c>
      <c r="H20" s="6" t="n">
        <v>650000</v>
      </c>
    </row>
    <row r="21">
      <c r="A21" s="3" t="inlineStr">
        <is>
          <t>2.40% Series senior notes due June 2031</t>
        </is>
      </c>
    </row>
    <row r="22">
      <c r="A22" s="5" t="inlineStr">
        <is>
          <t>Debt Instrument [Line Items]</t>
        </is>
      </c>
    </row>
    <row r="23">
      <c r="A23" s="3" t="inlineStr">
        <is>
          <t>Debt instrument, interest rate, stated percentage</t>
        </is>
      </c>
      <c r="H23" s="3" t="inlineStr">
        <is>
          <t>2.40%</t>
        </is>
      </c>
    </row>
    <row r="24">
      <c r="A24" s="3" t="inlineStr">
        <is>
          <t>Amount</t>
        </is>
      </c>
      <c r="H24" s="6" t="n">
        <v>650000</v>
      </c>
    </row>
    <row r="25">
      <c r="A25" s="3" t="inlineStr">
        <is>
          <t>Entergy Arkansas [Member]</t>
        </is>
      </c>
    </row>
    <row r="26">
      <c r="A26" s="5" t="inlineStr">
        <is>
          <t>Debt Instrument [Line Items]</t>
        </is>
      </c>
    </row>
    <row r="27">
      <c r="A27" s="3" t="inlineStr">
        <is>
          <t>Authorized Short Term Borrowings</t>
        </is>
      </c>
      <c r="C27" s="4" t="n">
        <v>250000</v>
      </c>
      <c r="I27" s="6" t="n">
        <v>250000</v>
      </c>
    </row>
    <row r="28">
      <c r="A28" s="3" t="inlineStr">
        <is>
          <t>Amount of total borrowing capacity against which fronting commitments exist</t>
        </is>
      </c>
      <c r="C28" s="4" t="n">
        <v>5000</v>
      </c>
      <c r="I28" s="4" t="n">
        <v>5000</v>
      </c>
    </row>
    <row r="29">
      <c r="A29" s="3" t="inlineStr">
        <is>
          <t>Letters of Credit Outstanding, Amount</t>
        </is>
      </c>
      <c r="C29" s="4" t="n">
        <v>1000</v>
      </c>
      <c r="I29" s="4" t="n">
        <v>1000</v>
      </c>
    </row>
    <row r="30">
      <c r="A30" s="3" t="inlineStr">
        <is>
          <t>Entergy Arkansas [Member] | Revolving Credit Facility</t>
        </is>
      </c>
    </row>
    <row r="31">
      <c r="A31" s="5" t="inlineStr">
        <is>
          <t>Debt Instrument [Line Items]</t>
        </is>
      </c>
    </row>
    <row r="32">
      <c r="A32" s="3" t="inlineStr">
        <is>
          <t>Amount of Facility</t>
        </is>
      </c>
      <c r="H32" s="4" t="n">
        <v>150000</v>
      </c>
    </row>
    <row r="33">
      <c r="A33" s="3" t="inlineStr">
        <is>
          <t>Entergy Arkansas [Member] | Short-term revolving credit facility</t>
        </is>
      </c>
    </row>
    <row r="34">
      <c r="A34" s="5" t="inlineStr">
        <is>
          <t>Debt Instrument [Line Items]</t>
        </is>
      </c>
    </row>
    <row r="35">
      <c r="A35" s="3" t="inlineStr">
        <is>
          <t>Amount of Facility</t>
        </is>
      </c>
      <c r="H35" s="6" t="n">
        <v>25000</v>
      </c>
    </row>
    <row r="36">
      <c r="A36" s="3" t="inlineStr">
        <is>
          <t>Entergy Arkansas [Member] | 3.35% Series mortgage bonds due June 2052</t>
        </is>
      </c>
    </row>
    <row r="37">
      <c r="A37" s="5" t="inlineStr">
        <is>
          <t>Debt Instrument [Line Items]</t>
        </is>
      </c>
    </row>
    <row r="38">
      <c r="A38" s="3" t="inlineStr">
        <is>
          <t>Debt instrument, interest rate, stated percentage</t>
        </is>
      </c>
      <c r="H38" s="3" t="inlineStr">
        <is>
          <t>3.35%</t>
        </is>
      </c>
    </row>
    <row r="39">
      <c r="A39" s="3" t="inlineStr">
        <is>
          <t>Proceeds from Issuance of Debt</t>
        </is>
      </c>
      <c r="H39" s="6" t="n">
        <v>400000</v>
      </c>
    </row>
    <row r="40">
      <c r="A40" s="3" t="inlineStr">
        <is>
          <t>Entergy Louisiana [Member]</t>
        </is>
      </c>
    </row>
    <row r="41">
      <c r="A41" s="5" t="inlineStr">
        <is>
          <t>Debt Instrument [Line Items]</t>
        </is>
      </c>
    </row>
    <row r="42">
      <c r="A42" s="3" t="inlineStr">
        <is>
          <t>Authorized Short Term Borrowings</t>
        </is>
      </c>
      <c r="C42" s="4" t="n">
        <v>450000</v>
      </c>
      <c r="I42" s="4" t="n">
        <v>450000</v>
      </c>
    </row>
    <row r="43">
      <c r="A43" s="3" t="inlineStr">
        <is>
          <t>Amount of total borrowing capacity against which fronting commitments exist</t>
        </is>
      </c>
      <c r="C43" s="4" t="n">
        <v>15000</v>
      </c>
      <c r="I43" s="4" t="n">
        <v>15000</v>
      </c>
    </row>
    <row r="44">
      <c r="A44" s="3" t="inlineStr">
        <is>
          <t>Letters of Credit Outstanding, Amount</t>
        </is>
      </c>
      <c r="C44" s="4" t="n">
        <v>1500</v>
      </c>
      <c r="I44" s="4" t="n">
        <v>1500</v>
      </c>
      <c r="K44" s="6" t="n">
        <v>300</v>
      </c>
    </row>
    <row r="45">
      <c r="A45" s="3" t="inlineStr">
        <is>
          <t>Entergy Louisiana [Member] | 2.35% Series mortgage bonds due June 2032</t>
        </is>
      </c>
    </row>
    <row r="46">
      <c r="A46" s="5" t="inlineStr">
        <is>
          <t>Debt Instrument [Line Items]</t>
        </is>
      </c>
    </row>
    <row r="47">
      <c r="A47" s="3" t="inlineStr">
        <is>
          <t>Debt instrument, interest rate, stated percentage</t>
        </is>
      </c>
      <c r="H47" s="3" t="inlineStr">
        <is>
          <t>2.35%</t>
        </is>
      </c>
    </row>
    <row r="48">
      <c r="A48" s="3" t="inlineStr">
        <is>
          <t>Proceeds from Issuance of Debt</t>
        </is>
      </c>
      <c r="H48" s="6" t="n">
        <v>500000</v>
      </c>
    </row>
    <row r="49">
      <c r="A49" s="3" t="inlineStr">
        <is>
          <t>Entergy Louisiana [Member] | 4.80% Series mortgage bonds due May 2021</t>
        </is>
      </c>
    </row>
    <row r="50">
      <c r="A50" s="5" t="inlineStr">
        <is>
          <t>Debt Instrument [Line Items]</t>
        </is>
      </c>
    </row>
    <row r="51">
      <c r="A51" s="3" t="inlineStr">
        <is>
          <t>Debt instrument, interest rate, stated percentage</t>
        </is>
      </c>
      <c r="H51" s="3" t="inlineStr">
        <is>
          <t>4.80%</t>
        </is>
      </c>
    </row>
    <row r="52">
      <c r="A52" s="3" t="inlineStr">
        <is>
          <t>Repayments of Debt</t>
        </is>
      </c>
      <c r="H52" s="6" t="n">
        <v>200000</v>
      </c>
    </row>
    <row r="53">
      <c r="A53" s="3" t="inlineStr">
        <is>
          <t>Entergy Louisiana [Member] | 3.10% Series mortgage bonds due June 2041</t>
        </is>
      </c>
    </row>
    <row r="54">
      <c r="A54" s="5" t="inlineStr">
        <is>
          <t>Debt Instrument [Line Items]</t>
        </is>
      </c>
    </row>
    <row r="55">
      <c r="A55" s="3" t="inlineStr">
        <is>
          <t>Debt instrument, interest rate, stated percentage</t>
        </is>
      </c>
      <c r="H55" s="3" t="inlineStr">
        <is>
          <t>3.10%</t>
        </is>
      </c>
    </row>
    <row r="56">
      <c r="A56" s="3" t="inlineStr">
        <is>
          <t>Proceeds from Issuance of Debt</t>
        </is>
      </c>
      <c r="H56" s="6" t="n">
        <v>500000</v>
      </c>
    </row>
    <row r="57">
      <c r="A57" s="3" t="inlineStr">
        <is>
          <t>Entergy Louisiana [Member] | 2.00% pollution control refunding revenue bonds due June 2030</t>
        </is>
      </c>
    </row>
    <row r="58">
      <c r="A58" s="5" t="inlineStr">
        <is>
          <t>Debt Instrument [Line Items]</t>
        </is>
      </c>
    </row>
    <row r="59">
      <c r="A59" s="3" t="inlineStr">
        <is>
          <t>Debt instrument, interest rate, stated percentage</t>
        </is>
      </c>
      <c r="G59" s="3" t="inlineStr">
        <is>
          <t>2.00%</t>
        </is>
      </c>
    </row>
    <row r="60">
      <c r="A60" s="3" t="inlineStr">
        <is>
          <t>Proceeds from Issuance of Debt</t>
        </is>
      </c>
      <c r="G60" s="6" t="n">
        <v>16200</v>
      </c>
    </row>
    <row r="61">
      <c r="A61" s="3" t="inlineStr">
        <is>
          <t>Entergy Louisiana [Member] | 2.50% pollution control refunding revenue bonds due April 2036</t>
        </is>
      </c>
    </row>
    <row r="62">
      <c r="A62" s="5" t="inlineStr">
        <is>
          <t>Debt Instrument [Line Items]</t>
        </is>
      </c>
    </row>
    <row r="63">
      <c r="A63" s="3" t="inlineStr">
        <is>
          <t>Debt instrument, interest rate, stated percentage</t>
        </is>
      </c>
      <c r="G63" s="3" t="inlineStr">
        <is>
          <t>2.50%</t>
        </is>
      </c>
    </row>
    <row r="64">
      <c r="A64" s="3" t="inlineStr">
        <is>
          <t>Proceeds from Issuance of Debt</t>
        </is>
      </c>
      <c r="G64" s="6" t="n">
        <v>182480</v>
      </c>
    </row>
    <row r="65">
      <c r="A65" s="3" t="inlineStr">
        <is>
          <t>Entergy Louisiana [Member] | 3.375% Pollution contol refunding revenue bonds due 2028</t>
        </is>
      </c>
    </row>
    <row r="66">
      <c r="A66" s="5" t="inlineStr">
        <is>
          <t>Debt Instrument [Line Items]</t>
        </is>
      </c>
    </row>
    <row r="67">
      <c r="A67" s="3" t="inlineStr">
        <is>
          <t>Repayments of Debt</t>
        </is>
      </c>
      <c r="G67" s="4" t="n">
        <v>83680</v>
      </c>
    </row>
    <row r="68">
      <c r="A68" s="3" t="inlineStr">
        <is>
          <t>Entergy Louisiana [Member] | 3.50% Pollution control refunding revenue bond due 2030</t>
        </is>
      </c>
    </row>
    <row r="69">
      <c r="A69" s="5" t="inlineStr">
        <is>
          <t>Debt Instrument [Line Items]</t>
        </is>
      </c>
    </row>
    <row r="70">
      <c r="A70" s="3" t="inlineStr">
        <is>
          <t>Repayments of Debt</t>
        </is>
      </c>
      <c r="G70" s="6" t="n">
        <v>115000</v>
      </c>
    </row>
    <row r="71">
      <c r="A71" s="3" t="inlineStr">
        <is>
          <t>Entergy Mississippi [Member]</t>
        </is>
      </c>
    </row>
    <row r="72">
      <c r="A72" s="5" t="inlineStr">
        <is>
          <t>Debt Instrument [Line Items]</t>
        </is>
      </c>
    </row>
    <row r="73">
      <c r="A73" s="3" t="inlineStr">
        <is>
          <t>Authorized Short Term Borrowings</t>
        </is>
      </c>
      <c r="C73" s="4" t="n">
        <v>175000</v>
      </c>
      <c r="I73" s="4" t="n">
        <v>175000</v>
      </c>
    </row>
    <row r="74">
      <c r="A74" s="3" t="inlineStr">
        <is>
          <t>Letters of Credit Outstanding, Amount</t>
        </is>
      </c>
      <c r="C74" s="4" t="n">
        <v>700</v>
      </c>
      <c r="I74" s="4" t="n">
        <v>700</v>
      </c>
      <c r="K74" s="4" t="n">
        <v>200</v>
      </c>
    </row>
    <row r="75">
      <c r="A75" s="3" t="inlineStr">
        <is>
          <t>Non-MISO letter of credit outstanding</t>
        </is>
      </c>
      <c r="C75" s="4" t="n">
        <v>1000</v>
      </c>
      <c r="I75" s="4" t="n">
        <v>1000</v>
      </c>
    </row>
    <row r="76">
      <c r="A76" s="3" t="inlineStr">
        <is>
          <t>Entergy Mississippi [Member] | 3.50% Series mortgage bonds due June 2051 [Member]</t>
        </is>
      </c>
    </row>
    <row r="77">
      <c r="A77" s="5" t="inlineStr">
        <is>
          <t>Debt Instrument [Line Items]</t>
        </is>
      </c>
    </row>
    <row r="78">
      <c r="A78" s="3" t="inlineStr">
        <is>
          <t>Debt instrument, interest rate, stated percentage</t>
        </is>
      </c>
      <c r="H78" s="3" t="inlineStr">
        <is>
          <t>3.50%</t>
        </is>
      </c>
    </row>
    <row r="79">
      <c r="A79" s="3" t="inlineStr">
        <is>
          <t>Proceeds from Issuance of Debt</t>
        </is>
      </c>
      <c r="H79" s="6" t="n">
        <v>200000</v>
      </c>
    </row>
    <row r="80">
      <c r="A80" s="3" t="inlineStr">
        <is>
          <t>Entergy Mississippi [Member] | Revolving Credit Facility</t>
        </is>
      </c>
    </row>
    <row r="81">
      <c r="A81" s="5" t="inlineStr">
        <is>
          <t>Debt Instrument [Line Items]</t>
        </is>
      </c>
    </row>
    <row r="82">
      <c r="A82" s="3" t="inlineStr">
        <is>
          <t>Amount of Facility</t>
        </is>
      </c>
      <c r="H82" s="6" t="n">
        <v>82500</v>
      </c>
    </row>
    <row r="83">
      <c r="A83" s="3" t="inlineStr">
        <is>
          <t>Entergy Texas [Member]</t>
        </is>
      </c>
    </row>
    <row r="84">
      <c r="A84" s="5" t="inlineStr">
        <is>
          <t>Debt Instrument [Line Items]</t>
        </is>
      </c>
    </row>
    <row r="85">
      <c r="A85" s="3" t="inlineStr">
        <is>
          <t>Authorized Short Term Borrowings</t>
        </is>
      </c>
      <c r="C85" s="4" t="n">
        <v>200000</v>
      </c>
      <c r="I85" s="4" t="n">
        <v>200000</v>
      </c>
    </row>
    <row r="86">
      <c r="A86" s="3" t="inlineStr">
        <is>
          <t>Amount of total borrowing capacity against which fronting commitments exist</t>
        </is>
      </c>
      <c r="C86" s="4" t="n">
        <v>30000</v>
      </c>
      <c r="I86" s="4" t="n">
        <v>30000</v>
      </c>
    </row>
    <row r="87">
      <c r="A87" s="3" t="inlineStr">
        <is>
          <t>Letters of Credit Outstanding, Amount</t>
        </is>
      </c>
      <c r="C87" s="6" t="n">
        <v>800</v>
      </c>
      <c r="I87" s="6" t="n">
        <v>800</v>
      </c>
      <c r="K87" s="4" t="n">
        <v>500</v>
      </c>
    </row>
    <row r="88">
      <c r="A88" s="3" t="inlineStr">
        <is>
          <t>Entergy Texas [Member] | 2.55% Series mortgage bonds due June 2021 [Member]</t>
        </is>
      </c>
    </row>
    <row r="89">
      <c r="A89" s="5" t="inlineStr">
        <is>
          <t>Debt Instrument [Line Items]</t>
        </is>
      </c>
    </row>
    <row r="90">
      <c r="A90" s="3" t="inlineStr">
        <is>
          <t>Debt instrument, interest rate, stated percentage</t>
        </is>
      </c>
      <c r="J90" s="3" t="inlineStr">
        <is>
          <t>2.55%</t>
        </is>
      </c>
    </row>
    <row r="91">
      <c r="A91" s="3" t="inlineStr">
        <is>
          <t>Repayments of Debt</t>
        </is>
      </c>
      <c r="F91" s="6" t="n">
        <v>125000</v>
      </c>
    </row>
    <row r="92">
      <c r="A92" s="3" t="inlineStr">
        <is>
          <t>Entergy Texas [Member] | 1.50% Series mortgage bonds due September 2026</t>
        </is>
      </c>
    </row>
    <row r="93">
      <c r="A93" s="5" t="inlineStr">
        <is>
          <t>Debt Instrument [Line Items]</t>
        </is>
      </c>
    </row>
    <row r="94">
      <c r="A94" s="3" t="inlineStr">
        <is>
          <t>Debt instrument, interest rate, stated percentage</t>
        </is>
      </c>
      <c r="D94" s="3" t="inlineStr">
        <is>
          <t>1.50%</t>
        </is>
      </c>
    </row>
    <row r="95">
      <c r="A95" s="3" t="inlineStr">
        <is>
          <t>Proceeds from Issuance of Debt</t>
        </is>
      </c>
      <c r="D95" s="6" t="n">
        <v>130000</v>
      </c>
    </row>
    <row r="96">
      <c r="A96" s="3" t="inlineStr">
        <is>
          <t>Entergy Texas [Member] | 4.10% Series mortgage bonds due September 2021</t>
        </is>
      </c>
    </row>
    <row r="97">
      <c r="A97" s="5" t="inlineStr">
        <is>
          <t>Debt Instrument [Line Items]</t>
        </is>
      </c>
    </row>
    <row r="98">
      <c r="A98" s="3" t="inlineStr">
        <is>
          <t>Debt instrument, interest rate, stated percentage</t>
        </is>
      </c>
      <c r="C98" s="3" t="inlineStr">
        <is>
          <t>4.10%</t>
        </is>
      </c>
      <c r="I98" s="3" t="inlineStr">
        <is>
          <t>4.10%</t>
        </is>
      </c>
    </row>
    <row r="99">
      <c r="A99" s="3" t="inlineStr">
        <is>
          <t>Repayments of Debt</t>
        </is>
      </c>
      <c r="C99" s="6" t="n">
        <v>75000</v>
      </c>
    </row>
    <row r="100">
      <c r="A100" s="3" t="inlineStr">
        <is>
          <t>System Energy [Member]</t>
        </is>
      </c>
    </row>
    <row r="101">
      <c r="A101" s="5" t="inlineStr">
        <is>
          <t>Debt Instrument [Line Items]</t>
        </is>
      </c>
    </row>
    <row r="102">
      <c r="A102" s="3" t="inlineStr">
        <is>
          <t>Authorized Short Term Borrowings</t>
        </is>
      </c>
      <c r="C102" s="4" t="n">
        <v>200000</v>
      </c>
      <c r="I102" s="6" t="n">
        <v>200000</v>
      </c>
    </row>
    <row r="103">
      <c r="A103" s="3" t="inlineStr">
        <is>
          <t>System Energy [Member] | 2.375% refunding revenue bonds due June 2044</t>
        </is>
      </c>
    </row>
    <row r="104">
      <c r="A104" s="5" t="inlineStr">
        <is>
          <t>Debt Instrument [Line Items]</t>
        </is>
      </c>
    </row>
    <row r="105">
      <c r="A105" s="3" t="inlineStr">
        <is>
          <t>Debt instrument, interest rate, stated percentage</t>
        </is>
      </c>
      <c r="E105" s="3" t="inlineStr">
        <is>
          <t>2.375%</t>
        </is>
      </c>
    </row>
    <row r="106">
      <c r="A106" s="3" t="inlineStr">
        <is>
          <t>Proceeds from Issuance of Debt</t>
        </is>
      </c>
      <c r="E106" s="6" t="n">
        <v>83695</v>
      </c>
    </row>
    <row r="107">
      <c r="A107" s="3" t="inlineStr">
        <is>
          <t>System Energy [Member] | Outstanding revenue bonds</t>
        </is>
      </c>
    </row>
    <row r="108">
      <c r="A108" s="5" t="inlineStr">
        <is>
          <t>Debt Instrument [Line Items]</t>
        </is>
      </c>
    </row>
    <row r="109">
      <c r="A109" s="3" t="inlineStr">
        <is>
          <t>Repayments of Debt</t>
        </is>
      </c>
      <c r="E109" s="6" t="n">
        <v>83695</v>
      </c>
    </row>
    <row r="110">
      <c r="A110" s="3" t="inlineStr">
        <is>
          <t>Entergy New Orleans [Member]</t>
        </is>
      </c>
    </row>
    <row r="111">
      <c r="A111" s="5" t="inlineStr">
        <is>
          <t>Debt Instrument [Line Items]</t>
        </is>
      </c>
    </row>
    <row r="112">
      <c r="A112" s="3" t="inlineStr">
        <is>
          <t>Authorized Short Term Borrowings</t>
        </is>
      </c>
      <c r="C112" s="4" t="n">
        <v>150000</v>
      </c>
      <c r="I112" s="4" t="n">
        <v>150000</v>
      </c>
    </row>
    <row r="113">
      <c r="A113" s="3" t="inlineStr">
        <is>
          <t>Amount of total borrowing capacity against which fronting commitments exist</t>
        </is>
      </c>
      <c r="C113" s="4" t="n">
        <v>10000</v>
      </c>
      <c r="I113" s="4" t="n">
        <v>10000</v>
      </c>
    </row>
    <row r="114">
      <c r="A114" s="3" t="inlineStr">
        <is>
          <t>Letters of Credit Outstanding, Amount</t>
        </is>
      </c>
      <c r="C114" s="4" t="n">
        <v>300</v>
      </c>
      <c r="I114" s="4" t="n">
        <v>300</v>
      </c>
      <c r="K114" s="6" t="n">
        <v>200</v>
      </c>
    </row>
    <row r="115">
      <c r="A115" s="3" t="inlineStr">
        <is>
          <t>System Energy VIE [Member]</t>
        </is>
      </c>
    </row>
    <row r="116">
      <c r="A116" s="5" t="inlineStr">
        <is>
          <t>Debt Instrument [Line Items]</t>
        </is>
      </c>
    </row>
    <row r="117">
      <c r="A117" s="3" t="inlineStr">
        <is>
          <t>Amount Drawn/ Outstanding</t>
        </is>
      </c>
      <c r="C117" s="4" t="n">
        <v>40700</v>
      </c>
      <c r="I117" s="6" t="n">
        <v>40700</v>
      </c>
    </row>
    <row r="118">
      <c r="A118" s="3" t="inlineStr">
        <is>
          <t>Line of Credit Facility, Interest Rate During Period</t>
        </is>
      </c>
      <c r="I118" s="3" t="inlineStr">
        <is>
          <t>1.18%</t>
        </is>
      </c>
    </row>
    <row r="119">
      <c r="A119" s="3" t="inlineStr">
        <is>
          <t>Line of credit facility commitment fee as a percentage of undrawn commitment amount</t>
        </is>
      </c>
      <c r="I119" s="3" t="inlineStr">
        <is>
          <t>0.10%</t>
        </is>
      </c>
    </row>
    <row r="120">
      <c r="A120" s="3" t="inlineStr">
        <is>
          <t>Entergy Arkansas VIE [Member]</t>
        </is>
      </c>
    </row>
    <row r="121">
      <c r="A121" s="5" t="inlineStr">
        <is>
          <t>Debt Instrument [Line Items]</t>
        </is>
      </c>
    </row>
    <row r="122">
      <c r="A122" s="3" t="inlineStr">
        <is>
          <t>Amount Drawn/ Outstanding</t>
        </is>
      </c>
      <c r="C122" s="4" t="n">
        <v>5300</v>
      </c>
      <c r="I122" s="6" t="n">
        <v>5300</v>
      </c>
    </row>
    <row r="123">
      <c r="A123" s="3" t="inlineStr">
        <is>
          <t>Line of Credit Facility, Interest Rate During Period</t>
        </is>
      </c>
      <c r="I123" s="3" t="inlineStr">
        <is>
          <t>1.20%</t>
        </is>
      </c>
    </row>
    <row r="124">
      <c r="A124" s="3" t="inlineStr">
        <is>
          <t>Line of credit facility commitment fee as a percentage of undrawn commitment amount</t>
        </is>
      </c>
      <c r="I124" s="3" t="inlineStr">
        <is>
          <t>0.10%</t>
        </is>
      </c>
    </row>
    <row r="125">
      <c r="A125" s="3" t="inlineStr">
        <is>
          <t>Entergy Louisiana Waterford VIE [Member]</t>
        </is>
      </c>
    </row>
    <row r="126">
      <c r="A126" s="5" t="inlineStr">
        <is>
          <t>Debt Instrument [Line Items]</t>
        </is>
      </c>
    </row>
    <row r="127">
      <c r="A127" s="3" t="inlineStr">
        <is>
          <t>Amount Drawn/ Outstanding</t>
        </is>
      </c>
      <c r="C127" s="4" t="n">
        <v>49300</v>
      </c>
      <c r="I127" s="6" t="n">
        <v>49300</v>
      </c>
    </row>
    <row r="128">
      <c r="A128" s="3" t="inlineStr">
        <is>
          <t>Line of Credit Facility, Interest Rate During Period</t>
        </is>
      </c>
      <c r="I128" s="3" t="inlineStr">
        <is>
          <t>1.18%</t>
        </is>
      </c>
    </row>
    <row r="129">
      <c r="A129" s="3" t="inlineStr">
        <is>
          <t>Line of credit facility commitment fee as a percentage of undrawn commitment amount</t>
        </is>
      </c>
      <c r="I129" s="3" t="inlineStr">
        <is>
          <t>0.10%</t>
        </is>
      </c>
    </row>
    <row r="130">
      <c r="A130" s="3" t="inlineStr">
        <is>
          <t>Entergy Louisiana River Bend VIE [Member]</t>
        </is>
      </c>
    </row>
    <row r="131">
      <c r="A131" s="5" t="inlineStr">
        <is>
          <t>Debt Instrument [Line Items]</t>
        </is>
      </c>
    </row>
    <row r="132">
      <c r="A132" s="3" t="inlineStr">
        <is>
          <t>Amount Drawn/ Outstanding</t>
        </is>
      </c>
      <c r="C132" s="4" t="n">
        <v>53200</v>
      </c>
      <c r="I132" s="6" t="n">
        <v>53200</v>
      </c>
    </row>
    <row r="133">
      <c r="A133" s="3" t="inlineStr">
        <is>
          <t>Line of Credit Facility, Interest Rate During Period</t>
        </is>
      </c>
      <c r="I133" s="3" t="inlineStr">
        <is>
          <t>1.17%</t>
        </is>
      </c>
    </row>
    <row r="134">
      <c r="A134" s="3" t="inlineStr">
        <is>
          <t>Line of credit facility commitment fee as a percentage of undrawn commitment amount</t>
        </is>
      </c>
      <c r="I134" s="3" t="inlineStr">
        <is>
          <t>0.10%</t>
        </is>
      </c>
    </row>
    <row r="135">
      <c r="A135" s="3" t="inlineStr">
        <is>
          <t>Entergy Nuclear Vermont Yankee</t>
        </is>
      </c>
    </row>
    <row r="136">
      <c r="A136" s="5" t="inlineStr">
        <is>
          <t>Debt Instrument [Line Items]</t>
        </is>
      </c>
    </row>
    <row r="137">
      <c r="A137" s="3" t="inlineStr">
        <is>
          <t>Amount of Facility</t>
        </is>
      </c>
      <c r="C137" s="4" t="n">
        <v>139000</v>
      </c>
      <c r="I137" s="6" t="n">
        <v>139000</v>
      </c>
    </row>
    <row r="138">
      <c r="A138" s="3" t="inlineStr">
        <is>
          <t>Amount Drawn/ Outstanding</t>
        </is>
      </c>
      <c r="C138" s="6" t="n">
        <v>139000</v>
      </c>
      <c r="I138" s="6" t="n">
        <v>139000</v>
      </c>
    </row>
    <row r="139">
      <c r="A139" s="3" t="inlineStr">
        <is>
          <t>Debt, weighted average interest rate</t>
        </is>
      </c>
      <c r="C139" s="3" t="inlineStr">
        <is>
          <t>1.69%</t>
        </is>
      </c>
      <c r="I139" s="3" t="inlineStr">
        <is>
          <t>1.69%</t>
        </is>
      </c>
    </row>
    <row r="140">
      <c r="A140" s="3" t="inlineStr">
        <is>
          <t>Line of credit facility commitment fee as a percentage of undrawn commitment amount</t>
        </is>
      </c>
      <c r="I140" s="3" t="inlineStr">
        <is>
          <t>0.20%</t>
        </is>
      </c>
    </row>
    <row r="141">
      <c r="A141" s="3" t="inlineStr">
        <is>
          <t>Maximum [Member]</t>
        </is>
      </c>
    </row>
    <row r="142">
      <c r="A142" s="5" t="inlineStr">
        <is>
          <t>Debt Instrument [Line Items]</t>
        </is>
      </c>
    </row>
    <row r="143">
      <c r="A143" s="3" t="inlineStr">
        <is>
          <t>Line of credit facility, commitment fee percentage</t>
        </is>
      </c>
      <c r="I143" s="3" t="inlineStr">
        <is>
          <t>0.375%</t>
        </is>
      </c>
    </row>
    <row r="144">
      <c r="A144" s="3" t="inlineStr">
        <is>
          <t>Consolidated debt ratio</t>
        </is>
      </c>
      <c r="C144" s="11" t="n">
        <v>0.65</v>
      </c>
      <c r="I144" s="11" t="n">
        <v>0.65</v>
      </c>
    </row>
    <row r="145">
      <c r="A145" s="3" t="inlineStr">
        <is>
          <t>Maximum [Member] | Entergy Arkansas [Member]</t>
        </is>
      </c>
    </row>
    <row r="146">
      <c r="A146" s="5" t="inlineStr">
        <is>
          <t>Debt Instrument [Line Items]</t>
        </is>
      </c>
    </row>
    <row r="147">
      <c r="A147" s="3" t="inlineStr">
        <is>
          <t>Consolidated debt ratio</t>
        </is>
      </c>
      <c r="C147" s="11" t="n">
        <v>0.65</v>
      </c>
      <c r="I147" s="11" t="n">
        <v>0.65</v>
      </c>
    </row>
    <row r="148">
      <c r="A148" s="3" t="inlineStr">
        <is>
          <t>Consolidated debt ratio of total capitalization</t>
        </is>
      </c>
      <c r="I148" s="3" t="inlineStr">
        <is>
          <t>70.00%</t>
        </is>
      </c>
    </row>
    <row r="149">
      <c r="A149" s="3" t="inlineStr">
        <is>
          <t>Maximum [Member] | Entergy Louisiana [Member]</t>
        </is>
      </c>
    </row>
    <row r="150">
      <c r="A150" s="5" t="inlineStr">
        <is>
          <t>Debt Instrument [Line Items]</t>
        </is>
      </c>
    </row>
    <row r="151">
      <c r="A151" s="3" t="inlineStr">
        <is>
          <t>Consolidated debt ratio</t>
        </is>
      </c>
      <c r="C151" s="11" t="n">
        <v>0.65</v>
      </c>
      <c r="I151" s="11" t="n">
        <v>0.65</v>
      </c>
    </row>
    <row r="152">
      <c r="A152" s="3" t="inlineStr">
        <is>
          <t>Consolidated debt ratio of total capitalization</t>
        </is>
      </c>
      <c r="I152" s="3" t="inlineStr">
        <is>
          <t>70.00%</t>
        </is>
      </c>
    </row>
    <row r="153">
      <c r="A153" s="3" t="inlineStr">
        <is>
          <t>Maximum [Member] | Entergy Mississippi [Member]</t>
        </is>
      </c>
    </row>
    <row r="154">
      <c r="A154" s="5" t="inlineStr">
        <is>
          <t>Debt Instrument [Line Items]</t>
        </is>
      </c>
    </row>
    <row r="155">
      <c r="A155" s="3" t="inlineStr">
        <is>
          <t>Consolidated debt ratio</t>
        </is>
      </c>
      <c r="C155" s="11" t="n">
        <v>0.65</v>
      </c>
      <c r="I155" s="11" t="n">
        <v>0.65</v>
      </c>
    </row>
    <row r="156">
      <c r="A156" s="3" t="inlineStr">
        <is>
          <t>Maximum [Member] | Entergy Texas [Member]</t>
        </is>
      </c>
    </row>
    <row r="157">
      <c r="A157" s="5" t="inlineStr">
        <is>
          <t>Debt Instrument [Line Items]</t>
        </is>
      </c>
    </row>
    <row r="158">
      <c r="A158" s="3" t="inlineStr">
        <is>
          <t>Consolidated debt ratio</t>
        </is>
      </c>
      <c r="C158" s="11" t="n">
        <v>0.65</v>
      </c>
      <c r="I158" s="11" t="n">
        <v>0.65</v>
      </c>
    </row>
    <row r="159">
      <c r="A159" s="3" t="inlineStr">
        <is>
          <t>Maximum [Member] | System Energy [Member]</t>
        </is>
      </c>
    </row>
    <row r="160">
      <c r="A160" s="5" t="inlineStr">
        <is>
          <t>Debt Instrument [Line Items]</t>
        </is>
      </c>
    </row>
    <row r="161">
      <c r="A161" s="3" t="inlineStr">
        <is>
          <t>Consolidated debt ratio</t>
        </is>
      </c>
      <c r="C161" s="11" t="n">
        <v>0.65</v>
      </c>
      <c r="I161" s="11" t="n">
        <v>0.65</v>
      </c>
    </row>
    <row r="162">
      <c r="A162" s="3" t="inlineStr">
        <is>
          <t>Consolidated debt ratio of total capitalization</t>
        </is>
      </c>
      <c r="I162" s="3" t="inlineStr">
        <is>
          <t>70.00%</t>
        </is>
      </c>
    </row>
    <row r="163">
      <c r="A163" s="3" t="inlineStr">
        <is>
          <t>Maximum [Member] | Entergy New Orleans [Member]</t>
        </is>
      </c>
    </row>
    <row r="164">
      <c r="A164" s="5" t="inlineStr">
        <is>
          <t>Debt Instrument [Line Items]</t>
        </is>
      </c>
    </row>
    <row r="165">
      <c r="A165" s="3" t="inlineStr">
        <is>
          <t>Consolidated debt ratio</t>
        </is>
      </c>
      <c r="C165" s="11" t="n">
        <v>0.65</v>
      </c>
      <c r="I165" s="11" t="n">
        <v>0.65</v>
      </c>
    </row>
    <row r="166">
      <c r="A166" s="3" t="inlineStr">
        <is>
          <t>Minimum [Member]</t>
        </is>
      </c>
    </row>
    <row r="167">
      <c r="A167" s="5" t="inlineStr">
        <is>
          <t>Debt Instrument [Line Items]</t>
        </is>
      </c>
    </row>
    <row r="168">
      <c r="A168" s="3" t="inlineStr">
        <is>
          <t>Line of credit facility, commitment fee percentage</t>
        </is>
      </c>
      <c r="I168" s="3" t="inlineStr">
        <is>
          <t>0.075%</t>
        </is>
      </c>
    </row>
    <row r="169">
      <c r="A169" s="3" t="inlineStr">
        <is>
          <t>Credit Facility Of Three Hundred Fifty Million [Member] | Entergy Louisiana [Member]</t>
        </is>
      </c>
    </row>
    <row r="170">
      <c r="A170" s="5" t="inlineStr">
        <is>
          <t>Debt Instrument [Line Items]</t>
        </is>
      </c>
    </row>
    <row r="171">
      <c r="A171" s="3" t="inlineStr">
        <is>
          <t>Amount of Facility</t>
        </is>
      </c>
      <c r="C171" s="6" t="n">
        <v>350000</v>
      </c>
      <c r="I171" s="6" t="n">
        <v>350000</v>
      </c>
    </row>
    <row r="172">
      <c r="A172" s="3" t="inlineStr">
        <is>
          <t>Letters of Credit Outstanding, Amount</t>
        </is>
      </c>
      <c r="C172" s="4" t="n">
        <v>0</v>
      </c>
      <c r="I172" s="4" t="n">
        <v>0</v>
      </c>
    </row>
    <row r="173">
      <c r="A173" s="3" t="inlineStr">
        <is>
          <t>Amount Drawn/ Outstanding</t>
        </is>
      </c>
      <c r="C173" s="4" t="n">
        <v>0</v>
      </c>
      <c r="I173" s="6" t="n">
        <v>0</v>
      </c>
    </row>
    <row r="174">
      <c r="A174" s="3" t="inlineStr">
        <is>
          <t>Line of Credit Facility, Interest Rate During Period</t>
        </is>
      </c>
      <c r="I174" s="3" t="inlineStr">
        <is>
          <t>1.33%</t>
        </is>
      </c>
    </row>
    <row r="175">
      <c r="A175" s="3" t="inlineStr">
        <is>
          <t>Credit Facility Of One Hundred And Fifty Million [Member] | Entergy Arkansas [Member]</t>
        </is>
      </c>
    </row>
    <row r="176">
      <c r="A176" s="5" t="inlineStr">
        <is>
          <t>Debt Instrument [Line Items]</t>
        </is>
      </c>
    </row>
    <row r="177">
      <c r="A177" s="3" t="inlineStr">
        <is>
          <t>Amount of Facility</t>
        </is>
      </c>
      <c r="C177" s="4" t="n">
        <v>150000</v>
      </c>
      <c r="I177" s="6" t="n">
        <v>150000</v>
      </c>
    </row>
    <row r="178">
      <c r="A178" s="3" t="inlineStr">
        <is>
          <t>Letters of Credit Outstanding, Amount</t>
        </is>
      </c>
      <c r="C178" s="4" t="n">
        <v>0</v>
      </c>
      <c r="I178" s="4" t="n">
        <v>0</v>
      </c>
    </row>
    <row r="179">
      <c r="A179" s="3" t="inlineStr">
        <is>
          <t>Amount Drawn/ Outstanding</t>
        </is>
      </c>
      <c r="C179" s="4" t="n">
        <v>0</v>
      </c>
      <c r="I179" s="6" t="n">
        <v>0</v>
      </c>
    </row>
    <row r="180">
      <c r="A180" s="3" t="inlineStr">
        <is>
          <t>Line of Credit Facility, Interest Rate During Period</t>
        </is>
      </c>
      <c r="I180" s="3" t="inlineStr">
        <is>
          <t>1.21%</t>
        </is>
      </c>
    </row>
    <row r="181">
      <c r="A181" s="3" t="inlineStr">
        <is>
          <t>Credit Facility Of One Hundred And Fifty Million [Member] | Entergy Texas [Member]</t>
        </is>
      </c>
    </row>
    <row r="182">
      <c r="A182" s="5" t="inlineStr">
        <is>
          <t>Debt Instrument [Line Items]</t>
        </is>
      </c>
    </row>
    <row r="183">
      <c r="A183" s="3" t="inlineStr">
        <is>
          <t>Amount of Facility</t>
        </is>
      </c>
      <c r="C183" s="4" t="n">
        <v>150000</v>
      </c>
      <c r="I183" s="6" t="n">
        <v>150000</v>
      </c>
    </row>
    <row r="184">
      <c r="A184" s="3" t="inlineStr">
        <is>
          <t>Letters of Credit Outstanding, Amount</t>
        </is>
      </c>
      <c r="C184" s="4" t="n">
        <v>1300</v>
      </c>
      <c r="I184" s="4" t="n">
        <v>1300</v>
      </c>
    </row>
    <row r="185">
      <c r="A185" s="3" t="inlineStr">
        <is>
          <t>Amount Drawn/ Outstanding</t>
        </is>
      </c>
      <c r="C185" s="4" t="n">
        <v>0</v>
      </c>
      <c r="I185" s="6" t="n">
        <v>0</v>
      </c>
    </row>
    <row r="186">
      <c r="A186" s="3" t="inlineStr">
        <is>
          <t>Line of Credit Facility, Interest Rate During Period</t>
        </is>
      </c>
      <c r="I186" s="3" t="inlineStr">
        <is>
          <t>1.58%</t>
        </is>
      </c>
    </row>
    <row r="187">
      <c r="A187" s="3" t="inlineStr">
        <is>
          <t>Credit Facility Of Thirty Seven Point Five Million [Member] | Entergy Mississippi [Member]</t>
        </is>
      </c>
    </row>
    <row r="188">
      <c r="A188" s="5" t="inlineStr">
        <is>
          <t>Debt Instrument [Line Items]</t>
        </is>
      </c>
    </row>
    <row r="189">
      <c r="A189" s="3" t="inlineStr">
        <is>
          <t>Amount of Facility</t>
        </is>
      </c>
      <c r="C189" s="4" t="n">
        <v>37500</v>
      </c>
      <c r="I189" s="6" t="n">
        <v>37500</v>
      </c>
    </row>
    <row r="190">
      <c r="A190" s="3" t="inlineStr">
        <is>
          <t>Letters of Credit Outstanding, Amount</t>
        </is>
      </c>
      <c r="C190" s="4" t="n">
        <v>0</v>
      </c>
      <c r="I190" s="4" t="n">
        <v>0</v>
      </c>
    </row>
    <row r="191">
      <c r="A191" s="3" t="inlineStr">
        <is>
          <t>Amount Drawn/ Outstanding</t>
        </is>
      </c>
      <c r="C191" s="4" t="n">
        <v>0</v>
      </c>
      <c r="I191" s="6" t="n">
        <v>0</v>
      </c>
    </row>
    <row r="192">
      <c r="A192" s="3" t="inlineStr">
        <is>
          <t>Line of Credit Facility, Interest Rate During Period</t>
        </is>
      </c>
      <c r="I192" s="3" t="inlineStr">
        <is>
          <t>1.58%</t>
        </is>
      </c>
    </row>
    <row r="193">
      <c r="A193" s="3" t="inlineStr">
        <is>
          <t>Credit Facility Of Thirty Five Million [Member] | Entergy Mississippi [Member]</t>
        </is>
      </c>
    </row>
    <row r="194">
      <c r="A194" s="5" t="inlineStr">
        <is>
          <t>Debt Instrument [Line Items]</t>
        </is>
      </c>
    </row>
    <row r="195">
      <c r="A195" s="3" t="inlineStr">
        <is>
          <t>Amount of Facility</t>
        </is>
      </c>
      <c r="C195" s="4" t="n">
        <v>35000</v>
      </c>
      <c r="I195" s="6" t="n">
        <v>35000</v>
      </c>
    </row>
    <row r="196">
      <c r="A196" s="3" t="inlineStr">
        <is>
          <t>Letters of Credit Outstanding, Amount</t>
        </is>
      </c>
      <c r="C196" s="4" t="n">
        <v>0</v>
      </c>
      <c r="I196" s="4" t="n">
        <v>0</v>
      </c>
    </row>
    <row r="197">
      <c r="A197" s="3" t="inlineStr">
        <is>
          <t>Amount Drawn/ Outstanding</t>
        </is>
      </c>
      <c r="C197" s="4" t="n">
        <v>0</v>
      </c>
      <c r="I197" s="6" t="n">
        <v>0</v>
      </c>
    </row>
    <row r="198">
      <c r="A198" s="3" t="inlineStr">
        <is>
          <t>Line of Credit Facility, Interest Rate During Period</t>
        </is>
      </c>
      <c r="I198" s="3" t="inlineStr">
        <is>
          <t>1.58%</t>
        </is>
      </c>
    </row>
    <row r="199">
      <c r="A199" s="3" t="inlineStr">
        <is>
          <t>Credit Facility Of Ten Million [Member] | Entergy Mississippi [Member]</t>
        </is>
      </c>
    </row>
    <row r="200">
      <c r="A200" s="5" t="inlineStr">
        <is>
          <t>Debt Instrument [Line Items]</t>
        </is>
      </c>
    </row>
    <row r="201">
      <c r="A201" s="3" t="inlineStr">
        <is>
          <t>Amount of Facility</t>
        </is>
      </c>
      <c r="C201" s="4" t="n">
        <v>10000</v>
      </c>
      <c r="I201" s="6" t="n">
        <v>10000</v>
      </c>
    </row>
    <row r="202">
      <c r="A202" s="3" t="inlineStr">
        <is>
          <t>Letters of Credit Outstanding, Amount</t>
        </is>
      </c>
      <c r="C202" s="4" t="n">
        <v>0</v>
      </c>
      <c r="I202" s="4" t="n">
        <v>0</v>
      </c>
    </row>
    <row r="203">
      <c r="A203" s="3" t="inlineStr">
        <is>
          <t>Amount Drawn/ Outstanding</t>
        </is>
      </c>
      <c r="C203" s="4" t="n">
        <v>0</v>
      </c>
      <c r="I203" s="6" t="n">
        <v>0</v>
      </c>
    </row>
    <row r="204">
      <c r="A204" s="3" t="inlineStr">
        <is>
          <t>Line of Credit Facility, Interest Rate During Period</t>
        </is>
      </c>
      <c r="I204" s="3" t="inlineStr">
        <is>
          <t>1.58%</t>
        </is>
      </c>
    </row>
    <row r="205">
      <c r="A205" s="3" t="inlineStr">
        <is>
          <t>Credit Facility Of Twenty Five Million [Member] | Entergy Arkansas [Member]</t>
        </is>
      </c>
    </row>
    <row r="206">
      <c r="A206" s="5" t="inlineStr">
        <is>
          <t>Debt Instrument [Line Items]</t>
        </is>
      </c>
    </row>
    <row r="207">
      <c r="A207" s="3" t="inlineStr">
        <is>
          <t>Amount of Facility</t>
        </is>
      </c>
      <c r="C207" s="4" t="n">
        <v>25000</v>
      </c>
      <c r="I207" s="6" t="n">
        <v>25000</v>
      </c>
    </row>
    <row r="208">
      <c r="A208" s="3" t="inlineStr">
        <is>
          <t>Letters of Credit Outstanding, Amount</t>
        </is>
      </c>
      <c r="C208" s="4" t="n">
        <v>0</v>
      </c>
      <c r="I208" s="4" t="n">
        <v>0</v>
      </c>
    </row>
    <row r="209">
      <c r="A209" s="3" t="inlineStr">
        <is>
          <t>Amount Drawn/ Outstanding</t>
        </is>
      </c>
      <c r="C209" s="4" t="n">
        <v>0</v>
      </c>
      <c r="I209" s="6" t="n">
        <v>0</v>
      </c>
    </row>
    <row r="210">
      <c r="A210" s="3" t="inlineStr">
        <is>
          <t>Line of Credit Facility, Interest Rate During Period</t>
        </is>
      </c>
      <c r="I210" s="3" t="inlineStr">
        <is>
          <t>2.75%</t>
        </is>
      </c>
    </row>
    <row r="211">
      <c r="A211" s="3" t="inlineStr">
        <is>
          <t>Credit Facility Of Twenty Five Million [Member] | Entergy New Orleans [Member]</t>
        </is>
      </c>
    </row>
    <row r="212">
      <c r="A212" s="5" t="inlineStr">
        <is>
          <t>Debt Instrument [Line Items]</t>
        </is>
      </c>
    </row>
    <row r="213">
      <c r="A213" s="3" t="inlineStr">
        <is>
          <t>Amount of Facility</t>
        </is>
      </c>
      <c r="C213" s="4" t="n">
        <v>25000</v>
      </c>
      <c r="I213" s="6" t="n">
        <v>25000</v>
      </c>
    </row>
    <row r="214">
      <c r="A214" s="3" t="inlineStr">
        <is>
          <t>Letters of Credit Outstanding, Amount</t>
        </is>
      </c>
      <c r="C214" s="4" t="n">
        <v>0</v>
      </c>
      <c r="I214" s="4" t="n">
        <v>0</v>
      </c>
    </row>
    <row r="215">
      <c r="A215" s="3" t="inlineStr">
        <is>
          <t>Amount Drawn/ Outstanding</t>
        </is>
      </c>
      <c r="C215" s="4" t="n">
        <v>25000</v>
      </c>
      <c r="I215" s="6" t="n">
        <v>25000</v>
      </c>
    </row>
    <row r="216">
      <c r="A216" s="3" t="inlineStr">
        <is>
          <t>Line of Credit Facility, Interest Rate During Period</t>
        </is>
      </c>
      <c r="I216" s="3" t="inlineStr">
        <is>
          <t>1.71%</t>
        </is>
      </c>
    </row>
    <row r="217">
      <c r="A217" s="3" t="inlineStr">
        <is>
          <t>Subsequent Event [Member] | Entergy Louisiana [Member] | 0.95% Series mortgage bonds due October 2024</t>
        </is>
      </c>
    </row>
    <row r="218">
      <c r="A218" s="5" t="inlineStr">
        <is>
          <t>Debt Instrument [Line Items]</t>
        </is>
      </c>
    </row>
    <row r="219">
      <c r="A219" s="3" t="inlineStr">
        <is>
          <t>Debt instrument, interest rate, stated percentage</t>
        </is>
      </c>
      <c r="B219" s="3" t="inlineStr">
        <is>
          <t>0.95%</t>
        </is>
      </c>
    </row>
    <row r="220">
      <c r="A220" s="3" t="inlineStr">
        <is>
          <t>Proceeds from Issuance of Debt</t>
        </is>
      </c>
      <c r="B220" s="6" t="n">
        <v>1000000</v>
      </c>
    </row>
    <row r="221">
      <c r="A221" s="3" t="inlineStr">
        <is>
          <t>Credit Facility of Sixty Five Million [Member] | Entergy Mississippi [Member]</t>
        </is>
      </c>
    </row>
    <row r="222">
      <c r="A222" s="5" t="inlineStr">
        <is>
          <t>Debt Instrument [Line Items]</t>
        </is>
      </c>
    </row>
    <row r="223">
      <c r="A223" s="3" t="inlineStr">
        <is>
          <t>Letters of Credit Outstanding, Amount</t>
        </is>
      </c>
      <c r="C223" s="4" t="n">
        <v>2300</v>
      </c>
      <c r="I223" s="6" t="n">
        <v>2300</v>
      </c>
    </row>
    <row r="224">
      <c r="A224" s="3" t="inlineStr">
        <is>
          <t>Uncommitted Credit Facility</t>
        </is>
      </c>
      <c r="C224" s="6" t="n">
        <v>65000</v>
      </c>
      <c r="I224" s="6" t="n">
        <v>65000</v>
      </c>
    </row>
  </sheetData>
  <mergeCells count="2">
    <mergeCell ref="A1:A2"/>
    <mergeCell ref="B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Summary Of The Borrowings Outstanding And Capacity Available Under The Facility) (Details) $ in Millions</t>
        </is>
      </c>
      <c r="B1" s="2" t="inlineStr">
        <is>
          <t>Sep. 30, 2021USD ($)</t>
        </is>
      </c>
    </row>
    <row r="2">
      <c r="A2" s="5" t="inlineStr">
        <is>
          <t>Summary of the borrowings outstanding and capacity available under the facility</t>
        </is>
      </c>
    </row>
    <row r="3">
      <c r="A3" s="3" t="inlineStr">
        <is>
          <t>Capacity</t>
        </is>
      </c>
      <c r="B3" s="6" t="n">
        <v>3500</v>
      </c>
    </row>
    <row r="4">
      <c r="A4" s="3" t="inlineStr">
        <is>
          <t>Amount Drawn/ Outstanding</t>
        </is>
      </c>
      <c r="B4" s="4" t="n">
        <v>325</v>
      </c>
    </row>
    <row r="5">
      <c r="A5" s="3" t="inlineStr">
        <is>
          <t>Letters of Credit</t>
        </is>
      </c>
      <c r="B5" s="4" t="n">
        <v>6</v>
      </c>
    </row>
    <row r="6">
      <c r="A6" s="3" t="inlineStr">
        <is>
          <t>Capacity Available</t>
        </is>
      </c>
      <c r="B6" s="6" t="n">
        <v>31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Lines Of Credit, Short-Term Borrowings, And Long-Term Debt (Credit Facilities) (Details) - USD ($) $ in Millions</t>
        </is>
      </c>
      <c r="B1" s="2" t="inlineStr">
        <is>
          <t>9 Months Ended</t>
        </is>
      </c>
    </row>
    <row r="2">
      <c r="B2" s="2" t="inlineStr">
        <is>
          <t>Sep. 30, 2021</t>
        </is>
      </c>
      <c r="C2" s="2" t="inlineStr">
        <is>
          <t>Dec. 31, 2020</t>
        </is>
      </c>
    </row>
    <row r="3">
      <c r="A3" s="3" t="inlineStr">
        <is>
          <t>Amount of Facility</t>
        </is>
      </c>
      <c r="B3" s="6" t="n">
        <v>3500</v>
      </c>
    </row>
    <row r="4">
      <c r="A4" s="3" t="inlineStr">
        <is>
          <t>Amount Drawn/ Outstanding</t>
        </is>
      </c>
      <c r="B4" s="4" t="n">
        <v>325</v>
      </c>
    </row>
    <row r="5">
      <c r="A5" s="3" t="inlineStr">
        <is>
          <t>Entergy Arkansas [Member]</t>
        </is>
      </c>
    </row>
    <row r="6">
      <c r="A6" s="3" t="inlineStr">
        <is>
          <t>Amount of total borrowing capacity against which fronting commitments exist</t>
        </is>
      </c>
      <c r="B6" s="4" t="n">
        <v>5</v>
      </c>
    </row>
    <row r="7">
      <c r="A7" s="3" t="inlineStr">
        <is>
          <t>Letters of Credit Outstanding, Amount</t>
        </is>
      </c>
      <c r="B7" s="4" t="n">
        <v>1</v>
      </c>
    </row>
    <row r="8">
      <c r="A8" s="3" t="inlineStr">
        <is>
          <t>Entergy Arkansas [Member] | Credit Facility Of Twenty Five Million [Member]</t>
        </is>
      </c>
    </row>
    <row r="9">
      <c r="A9" s="3" t="inlineStr">
        <is>
          <t>Amount of Facility</t>
        </is>
      </c>
      <c r="B9" s="6" t="n">
        <v>25</v>
      </c>
    </row>
    <row r="10">
      <c r="A10" s="3" t="inlineStr">
        <is>
          <t>Interest Rate</t>
        </is>
      </c>
      <c r="B10" s="3" t="inlineStr">
        <is>
          <t>2.75%</t>
        </is>
      </c>
    </row>
    <row r="11">
      <c r="A11" s="3" t="inlineStr">
        <is>
          <t>Amount Drawn/ Outstanding</t>
        </is>
      </c>
      <c r="B11" s="6" t="n">
        <v>0</v>
      </c>
    </row>
    <row r="12">
      <c r="A12" s="3" t="inlineStr">
        <is>
          <t>Letters of Credit Outstanding, Amount</t>
        </is>
      </c>
      <c r="B12" s="4" t="n">
        <v>0</v>
      </c>
    </row>
    <row r="13">
      <c r="A13" s="3" t="inlineStr">
        <is>
          <t>Entergy Arkansas [Member] | Credit Facility Of One Hundred And Fifty Million [Member]</t>
        </is>
      </c>
    </row>
    <row r="14">
      <c r="A14" s="3" t="inlineStr">
        <is>
          <t>Amount of Facility</t>
        </is>
      </c>
      <c r="B14" s="6" t="n">
        <v>150</v>
      </c>
    </row>
    <row r="15">
      <c r="A15" s="3" t="inlineStr">
        <is>
          <t>Interest Rate</t>
        </is>
      </c>
      <c r="B15" s="3" t="inlineStr">
        <is>
          <t>1.21%</t>
        </is>
      </c>
    </row>
    <row r="16">
      <c r="A16" s="3" t="inlineStr">
        <is>
          <t>Amount Drawn/ Outstanding</t>
        </is>
      </c>
      <c r="B16" s="6" t="n">
        <v>0</v>
      </c>
    </row>
    <row r="17">
      <c r="A17" s="3" t="inlineStr">
        <is>
          <t>Letters of Credit Outstanding, Amount</t>
        </is>
      </c>
      <c r="B17" s="4" t="n">
        <v>0</v>
      </c>
    </row>
    <row r="18">
      <c r="A18" s="3" t="inlineStr">
        <is>
          <t>Entergy Louisiana [Member]</t>
        </is>
      </c>
    </row>
    <row r="19">
      <c r="A19" s="3" t="inlineStr">
        <is>
          <t>Amount of total borrowing capacity against which fronting commitments exist</t>
        </is>
      </c>
      <c r="B19" s="4" t="n">
        <v>15</v>
      </c>
    </row>
    <row r="20">
      <c r="A20" s="3" t="inlineStr">
        <is>
          <t>Letters of Credit Outstanding, Amount</t>
        </is>
      </c>
      <c r="B20" s="10" t="n">
        <v>1.5</v>
      </c>
      <c r="C20" s="9" t="n">
        <v>0.3</v>
      </c>
    </row>
    <row r="21">
      <c r="A21" s="3" t="inlineStr">
        <is>
          <t>Entergy Louisiana [Member] | Credit Facility Of Three Hundred Fifty Million [Member]</t>
        </is>
      </c>
    </row>
    <row r="22">
      <c r="A22" s="3" t="inlineStr">
        <is>
          <t>Amount of Facility</t>
        </is>
      </c>
      <c r="B22" s="6" t="n">
        <v>350</v>
      </c>
    </row>
    <row r="23">
      <c r="A23" s="3" t="inlineStr">
        <is>
          <t>Interest Rate</t>
        </is>
      </c>
      <c r="B23" s="3" t="inlineStr">
        <is>
          <t>1.33%</t>
        </is>
      </c>
    </row>
    <row r="24">
      <c r="A24" s="3" t="inlineStr">
        <is>
          <t>Amount Drawn/ Outstanding</t>
        </is>
      </c>
      <c r="B24" s="6" t="n">
        <v>0</v>
      </c>
    </row>
    <row r="25">
      <c r="A25" s="3" t="inlineStr">
        <is>
          <t>Letters of Credit Outstanding, Amount</t>
        </is>
      </c>
      <c r="B25" s="4" t="n">
        <v>0</v>
      </c>
    </row>
    <row r="26">
      <c r="A26" s="3" t="inlineStr">
        <is>
          <t>Entergy Mississippi [Member]</t>
        </is>
      </c>
    </row>
    <row r="27">
      <c r="A27" s="3" t="inlineStr">
        <is>
          <t>Letters of Credit Outstanding, Amount</t>
        </is>
      </c>
      <c r="B27" s="10" t="n">
        <v>0.7</v>
      </c>
      <c r="C27" s="10" t="n">
        <v>0.2</v>
      </c>
    </row>
    <row r="28">
      <c r="A28" s="3" t="inlineStr">
        <is>
          <t>Entergy Mississippi [Member] | Credit Facility Of Thirty Seven Point Five Million [Member]</t>
        </is>
      </c>
    </row>
    <row r="29">
      <c r="A29" s="3" t="inlineStr">
        <is>
          <t>Amount of Facility</t>
        </is>
      </c>
      <c r="B29" s="9" t="n">
        <v>37.5</v>
      </c>
    </row>
    <row r="30">
      <c r="A30" s="3" t="inlineStr">
        <is>
          <t>Interest Rate</t>
        </is>
      </c>
      <c r="B30" s="3" t="inlineStr">
        <is>
          <t>1.58%</t>
        </is>
      </c>
    </row>
    <row r="31">
      <c r="A31" s="3" t="inlineStr">
        <is>
          <t>Amount Drawn/ Outstanding</t>
        </is>
      </c>
      <c r="B31" s="6" t="n">
        <v>0</v>
      </c>
    </row>
    <row r="32">
      <c r="A32" s="3" t="inlineStr">
        <is>
          <t>Letters of Credit Outstanding, Amount</t>
        </is>
      </c>
      <c r="B32" s="4" t="n">
        <v>0</v>
      </c>
    </row>
    <row r="33">
      <c r="A33" s="3" t="inlineStr">
        <is>
          <t>Entergy Mississippi [Member] | Credit Facility Of Thirty Five Million [Member]</t>
        </is>
      </c>
    </row>
    <row r="34">
      <c r="A34" s="3" t="inlineStr">
        <is>
          <t>Amount of Facility</t>
        </is>
      </c>
      <c r="B34" s="6" t="n">
        <v>35</v>
      </c>
    </row>
    <row r="35">
      <c r="A35" s="3" t="inlineStr">
        <is>
          <t>Interest Rate</t>
        </is>
      </c>
      <c r="B35" s="3" t="inlineStr">
        <is>
          <t>1.58%</t>
        </is>
      </c>
    </row>
    <row r="36">
      <c r="A36" s="3" t="inlineStr">
        <is>
          <t>Amount Drawn/ Outstanding</t>
        </is>
      </c>
      <c r="B36" s="6" t="n">
        <v>0</v>
      </c>
    </row>
    <row r="37">
      <c r="A37" s="3" t="inlineStr">
        <is>
          <t>Letters of Credit Outstanding, Amount</t>
        </is>
      </c>
      <c r="B37" s="4" t="n">
        <v>0</v>
      </c>
    </row>
    <row r="38">
      <c r="A38" s="3" t="inlineStr">
        <is>
          <t>Entergy Mississippi [Member] | Credit Facility Of Ten Million [Member]</t>
        </is>
      </c>
    </row>
    <row r="39">
      <c r="A39" s="3" t="inlineStr">
        <is>
          <t>Amount of Facility</t>
        </is>
      </c>
      <c r="B39" s="6" t="n">
        <v>10</v>
      </c>
    </row>
    <row r="40">
      <c r="A40" s="3" t="inlineStr">
        <is>
          <t>Interest Rate</t>
        </is>
      </c>
      <c r="B40" s="3" t="inlineStr">
        <is>
          <t>1.58%</t>
        </is>
      </c>
    </row>
    <row r="41">
      <c r="A41" s="3" t="inlineStr">
        <is>
          <t>Amount Drawn/ Outstanding</t>
        </is>
      </c>
      <c r="B41" s="6" t="n">
        <v>0</v>
      </c>
    </row>
    <row r="42">
      <c r="A42" s="3" t="inlineStr">
        <is>
          <t>Letters of Credit Outstanding, Amount</t>
        </is>
      </c>
      <c r="B42" s="4" t="n">
        <v>0</v>
      </c>
    </row>
    <row r="43">
      <c r="A43" s="3" t="inlineStr">
        <is>
          <t>Entergy New Orleans [Member]</t>
        </is>
      </c>
    </row>
    <row r="44">
      <c r="A44" s="3" t="inlineStr">
        <is>
          <t>Amount of total borrowing capacity against which fronting commitments exist</t>
        </is>
      </c>
      <c r="B44" s="4" t="n">
        <v>10</v>
      </c>
    </row>
    <row r="45">
      <c r="A45" s="3" t="inlineStr">
        <is>
          <t>Letters of Credit Outstanding, Amount</t>
        </is>
      </c>
      <c r="B45" s="10" t="n">
        <v>0.3</v>
      </c>
      <c r="C45" s="10" t="n">
        <v>0.2</v>
      </c>
    </row>
    <row r="46">
      <c r="A46" s="3" t="inlineStr">
        <is>
          <t>Entergy New Orleans [Member] | Credit Facility Of Twenty Five Million [Member]</t>
        </is>
      </c>
    </row>
    <row r="47">
      <c r="A47" s="3" t="inlineStr">
        <is>
          <t>Amount of Facility</t>
        </is>
      </c>
      <c r="B47" s="6" t="n">
        <v>25</v>
      </c>
    </row>
    <row r="48">
      <c r="A48" s="3" t="inlineStr">
        <is>
          <t>Interest Rate</t>
        </is>
      </c>
      <c r="B48" s="3" t="inlineStr">
        <is>
          <t>1.71%</t>
        </is>
      </c>
    </row>
    <row r="49">
      <c r="A49" s="3" t="inlineStr">
        <is>
          <t>Amount Drawn/ Outstanding</t>
        </is>
      </c>
      <c r="B49" s="6" t="n">
        <v>25</v>
      </c>
    </row>
    <row r="50">
      <c r="A50" s="3" t="inlineStr">
        <is>
          <t>Letters of Credit Outstanding, Amount</t>
        </is>
      </c>
      <c r="B50" s="4" t="n">
        <v>0</v>
      </c>
    </row>
    <row r="51">
      <c r="A51" s="3" t="inlineStr">
        <is>
          <t>Entergy Texas [Member]</t>
        </is>
      </c>
    </row>
    <row r="52">
      <c r="A52" s="3" t="inlineStr">
        <is>
          <t>Amount of total borrowing capacity against which fronting commitments exist</t>
        </is>
      </c>
      <c r="B52" s="4" t="n">
        <v>30</v>
      </c>
    </row>
    <row r="53">
      <c r="A53" s="3" t="inlineStr">
        <is>
          <t>Letters of Credit Outstanding, Amount</t>
        </is>
      </c>
      <c r="B53" s="10" t="n">
        <v>0.8</v>
      </c>
      <c r="C53" s="9" t="n">
        <v>0.5</v>
      </c>
    </row>
    <row r="54">
      <c r="A54" s="3" t="inlineStr">
        <is>
          <t>Entergy Texas [Member] | Credit Facility Of One Hundred And Fifty Million [Member]</t>
        </is>
      </c>
    </row>
    <row r="55">
      <c r="A55" s="3" t="inlineStr">
        <is>
          <t>Amount of Facility</t>
        </is>
      </c>
      <c r="B55" s="6" t="n">
        <v>150</v>
      </c>
    </row>
    <row r="56">
      <c r="A56" s="3" t="inlineStr">
        <is>
          <t>Interest Rate</t>
        </is>
      </c>
      <c r="B56" s="3" t="inlineStr">
        <is>
          <t>1.58%</t>
        </is>
      </c>
    </row>
    <row r="57">
      <c r="A57" s="3" t="inlineStr">
        <is>
          <t>Amount Drawn/ Outstanding</t>
        </is>
      </c>
      <c r="B57" s="6" t="n">
        <v>0</v>
      </c>
    </row>
    <row r="58">
      <c r="A58" s="3" t="inlineStr">
        <is>
          <t>Letters of Credit Outstanding, Amount</t>
        </is>
      </c>
      <c r="B58" s="9"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Short-Term Borrowings And The Outstanding Short-Term Borrowings) (Details) $ in Millions</t>
        </is>
      </c>
      <c r="B1" s="2" t="inlineStr">
        <is>
          <t>Sep. 30, 2021USD ($)</t>
        </is>
      </c>
    </row>
    <row r="2">
      <c r="A2" s="3" t="inlineStr">
        <is>
          <t>Entergy Arkansas [Member]</t>
        </is>
      </c>
    </row>
    <row r="3">
      <c r="A3" s="5" t="inlineStr">
        <is>
          <t>Short-term borrowings and the outstanding short-term borrowings</t>
        </is>
      </c>
    </row>
    <row r="4">
      <c r="A4" s="3" t="inlineStr">
        <is>
          <t>Authorized</t>
        </is>
      </c>
      <c r="B4" s="6" t="n">
        <v>250</v>
      </c>
    </row>
    <row r="5">
      <c r="A5" s="3" t="inlineStr">
        <is>
          <t>Borrowings</t>
        </is>
      </c>
      <c r="B5" s="4" t="n">
        <v>0</v>
      </c>
    </row>
    <row r="6">
      <c r="A6" s="3" t="inlineStr">
        <is>
          <t>Entergy Louisiana [Member]</t>
        </is>
      </c>
    </row>
    <row r="7">
      <c r="A7" s="5" t="inlineStr">
        <is>
          <t>Short-term borrowings and the outstanding short-term borrowings</t>
        </is>
      </c>
    </row>
    <row r="8">
      <c r="A8" s="3" t="inlineStr">
        <is>
          <t>Authorized</t>
        </is>
      </c>
      <c r="B8" s="4" t="n">
        <v>450</v>
      </c>
    </row>
    <row r="9">
      <c r="A9" s="3" t="inlineStr">
        <is>
          <t>Borrowings</t>
        </is>
      </c>
      <c r="B9" s="4" t="n">
        <v>0</v>
      </c>
    </row>
    <row r="10">
      <c r="A10" s="3" t="inlineStr">
        <is>
          <t>Entergy Mississippi [Member]</t>
        </is>
      </c>
    </row>
    <row r="11">
      <c r="A11" s="5" t="inlineStr">
        <is>
          <t>Short-term borrowings and the outstanding short-term borrowings</t>
        </is>
      </c>
    </row>
    <row r="12">
      <c r="A12" s="3" t="inlineStr">
        <is>
          <t>Authorized</t>
        </is>
      </c>
      <c r="B12" s="4" t="n">
        <v>175</v>
      </c>
    </row>
    <row r="13">
      <c r="A13" s="3" t="inlineStr">
        <is>
          <t>Borrowings</t>
        </is>
      </c>
      <c r="B13" s="4" t="n">
        <v>35</v>
      </c>
    </row>
    <row r="14">
      <c r="A14" s="3" t="inlineStr">
        <is>
          <t>Entergy New Orleans [Member]</t>
        </is>
      </c>
    </row>
    <row r="15">
      <c r="A15" s="5" t="inlineStr">
        <is>
          <t>Short-term borrowings and the outstanding short-term borrowings</t>
        </is>
      </c>
    </row>
    <row r="16">
      <c r="A16" s="3" t="inlineStr">
        <is>
          <t>Authorized</t>
        </is>
      </c>
      <c r="B16" s="4" t="n">
        <v>150</v>
      </c>
    </row>
    <row r="17">
      <c r="A17" s="3" t="inlineStr">
        <is>
          <t>Borrowings</t>
        </is>
      </c>
      <c r="B17" s="4" t="n">
        <v>0</v>
      </c>
    </row>
    <row r="18">
      <c r="A18" s="3" t="inlineStr">
        <is>
          <t>Entergy Texas [Member]</t>
        </is>
      </c>
    </row>
    <row r="19">
      <c r="A19" s="5" t="inlineStr">
        <is>
          <t>Short-term borrowings and the outstanding short-term borrowings</t>
        </is>
      </c>
    </row>
    <row r="20">
      <c r="A20" s="3" t="inlineStr">
        <is>
          <t>Authorized</t>
        </is>
      </c>
      <c r="B20" s="4" t="n">
        <v>200</v>
      </c>
    </row>
    <row r="21">
      <c r="A21" s="3" t="inlineStr">
        <is>
          <t>Borrowings</t>
        </is>
      </c>
      <c r="B21" s="4" t="n">
        <v>20</v>
      </c>
    </row>
    <row r="22">
      <c r="A22" s="3" t="inlineStr">
        <is>
          <t>System Energy [Member]</t>
        </is>
      </c>
    </row>
    <row r="23">
      <c r="A23" s="5" t="inlineStr">
        <is>
          <t>Short-term borrowings and the outstanding short-term borrowings</t>
        </is>
      </c>
    </row>
    <row r="24">
      <c r="A24" s="3" t="inlineStr">
        <is>
          <t>Authorized</t>
        </is>
      </c>
      <c r="B24" s="4" t="n">
        <v>200</v>
      </c>
    </row>
    <row r="25">
      <c r="A25" s="3" t="inlineStr">
        <is>
          <t>Borrowings</t>
        </is>
      </c>
      <c r="B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Balance Sheets - USD ($) $ in Thousands</t>
        </is>
      </c>
      <c r="B1" s="2" t="inlineStr">
        <is>
          <t>Sep. 30, 2021</t>
        </is>
      </c>
      <c r="C1" s="2" t="inlineStr">
        <is>
          <t>May 01, 2021</t>
        </is>
      </c>
      <c r="D1" s="2" t="inlineStr">
        <is>
          <t>Dec. 31, 2020</t>
        </is>
      </c>
      <c r="E1" s="2" t="inlineStr">
        <is>
          <t>Sep. 30, 2020</t>
        </is>
      </c>
      <c r="F1" s="2" t="inlineStr">
        <is>
          <t>Dec. 31, 2019</t>
        </is>
      </c>
    </row>
    <row r="2">
      <c r="A2" s="5" t="inlineStr">
        <is>
          <t>Cash and cash equivalents:</t>
        </is>
      </c>
    </row>
    <row r="3">
      <c r="A3" s="3" t="inlineStr">
        <is>
          <t>Cash</t>
        </is>
      </c>
      <c r="B3" s="6" t="n">
        <v>44215</v>
      </c>
      <c r="D3" s="6" t="n">
        <v>128851</v>
      </c>
    </row>
    <row r="4">
      <c r="A4" s="3" t="inlineStr">
        <is>
          <t>Temporary cash investments</t>
        </is>
      </c>
      <c r="B4" s="4" t="n">
        <v>955821</v>
      </c>
      <c r="D4" s="4" t="n">
        <v>1630248</v>
      </c>
    </row>
    <row r="5">
      <c r="A5" s="3" t="inlineStr">
        <is>
          <t>Total cash and cash equivalents</t>
        </is>
      </c>
      <c r="B5" s="4" t="n">
        <v>1000036</v>
      </c>
      <c r="D5" s="4" t="n">
        <v>1759099</v>
      </c>
      <c r="E5" s="6" t="n">
        <v>1239664</v>
      </c>
      <c r="F5" s="6" t="n">
        <v>425722</v>
      </c>
    </row>
    <row r="6">
      <c r="A6" s="3" t="inlineStr">
        <is>
          <t>Securitization recovery trust account</t>
        </is>
      </c>
      <c r="B6" s="4" t="n">
        <v>28000</v>
      </c>
      <c r="D6" s="4" t="n">
        <v>42000</v>
      </c>
    </row>
    <row r="7">
      <c r="A7" s="5" t="inlineStr">
        <is>
          <t>Accounts receivable:</t>
        </is>
      </c>
    </row>
    <row r="8">
      <c r="A8" s="3" t="inlineStr">
        <is>
          <t>Customer</t>
        </is>
      </c>
      <c r="B8" s="4" t="n">
        <v>981996</v>
      </c>
      <c r="D8" s="4" t="n">
        <v>833478</v>
      </c>
    </row>
    <row r="9">
      <c r="A9" s="3" t="inlineStr">
        <is>
          <t>Allowance for doubtful accounts</t>
        </is>
      </c>
      <c r="B9" s="4" t="n">
        <v>-96087</v>
      </c>
      <c r="D9" s="4" t="n">
        <v>-117794</v>
      </c>
    </row>
    <row r="10">
      <c r="A10" s="3" t="inlineStr">
        <is>
          <t>Other</t>
        </is>
      </c>
      <c r="B10" s="4" t="n">
        <v>159252</v>
      </c>
      <c r="D10" s="4" t="n">
        <v>135208</v>
      </c>
    </row>
    <row r="11">
      <c r="A11" s="3" t="inlineStr">
        <is>
          <t>Accrued unbilled revenues</t>
        </is>
      </c>
      <c r="B11" s="4" t="n">
        <v>485648</v>
      </c>
      <c r="D11" s="4" t="n">
        <v>434835</v>
      </c>
    </row>
    <row r="12">
      <c r="A12" s="3" t="inlineStr">
        <is>
          <t>Total accounts receivable</t>
        </is>
      </c>
      <c r="B12" s="4" t="n">
        <v>1530809</v>
      </c>
      <c r="D12" s="4" t="n">
        <v>1285727</v>
      </c>
    </row>
    <row r="13">
      <c r="A13" s="3" t="inlineStr">
        <is>
          <t>Deferred Fuel Cost</t>
        </is>
      </c>
      <c r="B13" s="4" t="n">
        <v>209853</v>
      </c>
      <c r="D13" s="4" t="n">
        <v>4380</v>
      </c>
    </row>
    <row r="14">
      <c r="A14" s="3" t="inlineStr">
        <is>
          <t>Fuel inventory - at average cost</t>
        </is>
      </c>
      <c r="B14" s="4" t="n">
        <v>125983</v>
      </c>
      <c r="D14" s="4" t="n">
        <v>172934</v>
      </c>
    </row>
    <row r="15">
      <c r="A15" s="3" t="inlineStr">
        <is>
          <t>Public Utilities, Inventory</t>
        </is>
      </c>
      <c r="B15" s="4" t="n">
        <v>1032260</v>
      </c>
      <c r="D15" s="4" t="n">
        <v>962185</v>
      </c>
    </row>
    <row r="16">
      <c r="A16" s="3" t="inlineStr">
        <is>
          <t>Deferred nuclear refueling outage costs</t>
        </is>
      </c>
      <c r="B16" s="4" t="n">
        <v>140642</v>
      </c>
      <c r="D16" s="4" t="n">
        <v>179150</v>
      </c>
    </row>
    <row r="17">
      <c r="A17" s="3" t="inlineStr">
        <is>
          <t>Prepaid Expense and Other Assets, Current</t>
        </is>
      </c>
      <c r="B17" s="4" t="n">
        <v>193084</v>
      </c>
      <c r="D17" s="4" t="n">
        <v>196424</v>
      </c>
    </row>
    <row r="18">
      <c r="A18" s="3" t="inlineStr">
        <is>
          <t>TOTAL</t>
        </is>
      </c>
      <c r="B18" s="4" t="n">
        <v>4232667</v>
      </c>
      <c r="D18" s="4" t="n">
        <v>4559899</v>
      </c>
    </row>
    <row r="19">
      <c r="A19" s="5" t="inlineStr">
        <is>
          <t>OTHER PROPERTY AND INVESTMENTS</t>
        </is>
      </c>
    </row>
    <row r="20">
      <c r="A20" s="3" t="inlineStr">
        <is>
          <t>Decommissioning trust funds</t>
        </is>
      </c>
      <c r="B20" s="4" t="n">
        <v>5235496</v>
      </c>
      <c r="D20" s="4" t="n">
        <v>7253215</v>
      </c>
    </row>
    <row r="21">
      <c r="A21" s="3" t="inlineStr">
        <is>
          <t>Non-utility property - at cost (less accumulated depreciation)</t>
        </is>
      </c>
      <c r="B21" s="4" t="n">
        <v>352706</v>
      </c>
      <c r="D21" s="4" t="n">
        <v>343328</v>
      </c>
    </row>
    <row r="22">
      <c r="A22" s="3" t="inlineStr">
        <is>
          <t>Other</t>
        </is>
      </c>
      <c r="B22" s="4" t="n">
        <v>123720</v>
      </c>
      <c r="D22" s="4" t="n">
        <v>214222</v>
      </c>
    </row>
    <row r="23">
      <c r="A23" s="3" t="inlineStr">
        <is>
          <t>TOTAL</t>
        </is>
      </c>
      <c r="B23" s="4" t="n">
        <v>5711922</v>
      </c>
      <c r="D23" s="4" t="n">
        <v>7810765</v>
      </c>
    </row>
    <row r="24">
      <c r="A24" s="5" t="inlineStr">
        <is>
          <t>PROPERTY, PLANT, AND EQUIPMENT</t>
        </is>
      </c>
    </row>
    <row r="25">
      <c r="A25" s="3" t="inlineStr">
        <is>
          <t>Electric</t>
        </is>
      </c>
      <c r="B25" s="4" t="n">
        <v>61608960</v>
      </c>
      <c r="D25" s="4" t="n">
        <v>59696443</v>
      </c>
    </row>
    <row r="26">
      <c r="A26" s="3" t="inlineStr">
        <is>
          <t>Natural gas</t>
        </is>
      </c>
      <c r="B26" s="4" t="n">
        <v>642708</v>
      </c>
      <c r="D26" s="4" t="n">
        <v>610768</v>
      </c>
    </row>
    <row r="27">
      <c r="A27" s="3" t="inlineStr">
        <is>
          <t>Construction work in progress</t>
        </is>
      </c>
      <c r="B27" s="4" t="n">
        <v>2912379</v>
      </c>
      <c r="D27" s="4" t="n">
        <v>2012030</v>
      </c>
    </row>
    <row r="28">
      <c r="A28" s="3" t="inlineStr">
        <is>
          <t>Nuclear fuel</t>
        </is>
      </c>
      <c r="B28" s="4" t="n">
        <v>534169</v>
      </c>
      <c r="D28" s="4" t="n">
        <v>601281</v>
      </c>
    </row>
    <row r="29">
      <c r="A29" s="3" t="inlineStr">
        <is>
          <t>TOTAL PROPERTY, PLANT, AND EQUIPMENT</t>
        </is>
      </c>
      <c r="B29" s="4" t="n">
        <v>65698216</v>
      </c>
      <c r="D29" s="4" t="n">
        <v>62920522</v>
      </c>
    </row>
    <row r="30">
      <c r="A30" s="3" t="inlineStr">
        <is>
          <t>Less - accumulated depreciation and amortization</t>
        </is>
      </c>
      <c r="B30" s="4" t="n">
        <v>24509241</v>
      </c>
      <c r="D30" s="4" t="n">
        <v>24067745</v>
      </c>
    </row>
    <row r="31">
      <c r="A31" s="3" t="inlineStr">
        <is>
          <t>PROPERTY, PLANT, AND EQUIPMENT - NET</t>
        </is>
      </c>
      <c r="B31" s="4" t="n">
        <v>41188975</v>
      </c>
      <c r="D31" s="4" t="n">
        <v>38852777</v>
      </c>
    </row>
    <row r="32">
      <c r="A32" s="5" t="inlineStr">
        <is>
          <t>Regulatory assets:</t>
        </is>
      </c>
    </row>
    <row r="33">
      <c r="A33" s="3" t="inlineStr">
        <is>
          <t>Other regulatory assets</t>
        </is>
      </c>
      <c r="B33" s="4" t="n">
        <v>6707721</v>
      </c>
      <c r="D33" s="4" t="n">
        <v>6076549</v>
      </c>
    </row>
    <row r="34">
      <c r="A34" s="3" t="inlineStr">
        <is>
          <t>Deferred Fuel Cost Non Current</t>
        </is>
      </c>
      <c r="B34" s="4" t="n">
        <v>240820</v>
      </c>
      <c r="D34" s="4" t="n">
        <v>240422</v>
      </c>
    </row>
    <row r="35">
      <c r="A35" s="3" t="inlineStr">
        <is>
          <t>Goodwill</t>
        </is>
      </c>
      <c r="B35" s="4" t="n">
        <v>377172</v>
      </c>
      <c r="D35" s="4" t="n">
        <v>377172</v>
      </c>
    </row>
    <row r="36">
      <c r="A36" s="3" t="inlineStr">
        <is>
          <t>Deferred Income Tax Assets, Net</t>
        </is>
      </c>
      <c r="B36" s="4" t="n">
        <v>58069</v>
      </c>
      <c r="D36" s="4" t="n">
        <v>76289</v>
      </c>
    </row>
    <row r="37">
      <c r="A37" s="3" t="inlineStr">
        <is>
          <t>Other</t>
        </is>
      </c>
      <c r="B37" s="4" t="n">
        <v>326153</v>
      </c>
      <c r="D37" s="4" t="n">
        <v>245339</v>
      </c>
    </row>
    <row r="38">
      <c r="A38" s="3" t="inlineStr">
        <is>
          <t>Deferred Costs and Other Assets</t>
        </is>
      </c>
      <c r="B38" s="4" t="n">
        <v>7709935</v>
      </c>
      <c r="D38" s="4" t="n">
        <v>7015771</v>
      </c>
    </row>
    <row r="39">
      <c r="A39" s="3" t="inlineStr">
        <is>
          <t>TOTAL ASSETS</t>
        </is>
      </c>
      <c r="B39" s="4" t="n">
        <v>58843499</v>
      </c>
      <c r="D39" s="4" t="n">
        <v>58239212</v>
      </c>
    </row>
    <row r="40">
      <c r="A40" s="5" t="inlineStr">
        <is>
          <t>CURRENT LIABILITIES</t>
        </is>
      </c>
    </row>
    <row r="41">
      <c r="A41" s="3" t="inlineStr">
        <is>
          <t>Currently maturing long-term debt</t>
        </is>
      </c>
      <c r="B41" s="4" t="n">
        <v>770329</v>
      </c>
      <c r="D41" s="4" t="n">
        <v>1164015</v>
      </c>
    </row>
    <row r="42">
      <c r="A42" s="3" t="inlineStr">
        <is>
          <t>Short-term borrowings</t>
        </is>
      </c>
      <c r="B42" s="4" t="n">
        <v>1006321</v>
      </c>
      <c r="D42" s="4" t="n">
        <v>1627489</v>
      </c>
    </row>
    <row r="43">
      <c r="A43" s="3" t="inlineStr">
        <is>
          <t>Accounts payable</t>
        </is>
      </c>
      <c r="B43" s="4" t="n">
        <v>3452217</v>
      </c>
      <c r="D43" s="4" t="n">
        <v>2739437</v>
      </c>
    </row>
    <row r="44">
      <c r="A44" s="3" t="inlineStr">
        <is>
          <t>Taxes Payable, Current</t>
        </is>
      </c>
      <c r="B44" s="4" t="n">
        <v>460622</v>
      </c>
      <c r="D44" s="4" t="n">
        <v>441011</v>
      </c>
    </row>
    <row r="45">
      <c r="A45" s="3" t="inlineStr">
        <is>
          <t>Interest accrued</t>
        </is>
      </c>
      <c r="B45" s="4" t="n">
        <v>231104</v>
      </c>
      <c r="D45" s="4" t="n">
        <v>201791</v>
      </c>
    </row>
    <row r="46">
      <c r="A46" s="3" t="inlineStr">
        <is>
          <t>Deferred fuel costs</t>
        </is>
      </c>
      <c r="B46" s="4" t="n">
        <v>2150</v>
      </c>
      <c r="D46" s="4" t="n">
        <v>153113</v>
      </c>
    </row>
    <row r="47">
      <c r="A47" s="3" t="inlineStr">
        <is>
          <t>Pension and other postretirement liabilities</t>
        </is>
      </c>
      <c r="B47" s="4" t="n">
        <v>67361</v>
      </c>
      <c r="D47" s="4" t="n">
        <v>61815</v>
      </c>
    </row>
    <row r="48">
      <c r="A48" s="3" t="inlineStr">
        <is>
          <t>Current portion of regulatory liability for income taxes - net related to unprotected ADIT</t>
        </is>
      </c>
      <c r="B48" s="4" t="n">
        <v>69768</v>
      </c>
      <c r="D48" s="4" t="n">
        <v>63683</v>
      </c>
    </row>
    <row r="49">
      <c r="A49" s="3" t="inlineStr">
        <is>
          <t>Other</t>
        </is>
      </c>
      <c r="B49" s="4" t="n">
        <v>194605</v>
      </c>
      <c r="D49" s="4" t="n">
        <v>206640</v>
      </c>
    </row>
    <row r="50">
      <c r="A50" s="3" t="inlineStr">
        <is>
          <t>TOTAL</t>
        </is>
      </c>
      <c r="B50" s="4" t="n">
        <v>6644900</v>
      </c>
      <c r="D50" s="4" t="n">
        <v>7060506</v>
      </c>
    </row>
    <row r="51">
      <c r="A51" s="5" t="inlineStr">
        <is>
          <t>NON-CURRENT LIABILITIES</t>
        </is>
      </c>
    </row>
    <row r="52">
      <c r="A52" s="3" t="inlineStr">
        <is>
          <t>Deferred Income Tax Liabilities, Net</t>
        </is>
      </c>
      <c r="B52" s="4" t="n">
        <v>4555119</v>
      </c>
      <c r="D52" s="4" t="n">
        <v>4361772</v>
      </c>
    </row>
    <row r="53">
      <c r="A53" s="3" t="inlineStr">
        <is>
          <t>Accumulated deferred investment tax credits</t>
        </is>
      </c>
      <c r="B53" s="4" t="n">
        <v>213768</v>
      </c>
      <c r="D53" s="4" t="n">
        <v>212494</v>
      </c>
    </row>
    <row r="54">
      <c r="A54" s="3" t="inlineStr">
        <is>
          <t>Regulatory liability for income taxes - net</t>
        </is>
      </c>
      <c r="B54" s="4" t="n">
        <v>1396385</v>
      </c>
      <c r="D54" s="4" t="n">
        <v>1521757</v>
      </c>
    </row>
    <row r="55">
      <c r="A55" s="3" t="inlineStr">
        <is>
          <t>Other regulatory liabilities</t>
        </is>
      </c>
      <c r="B55" s="4" t="n">
        <v>2560439</v>
      </c>
      <c r="D55" s="4" t="n">
        <v>2323851</v>
      </c>
    </row>
    <row r="56">
      <c r="A56" s="3" t="inlineStr">
        <is>
          <t>Decommissioning and asset retirement cost liabilities</t>
        </is>
      </c>
      <c r="B56" s="4" t="n">
        <v>4696558</v>
      </c>
      <c r="D56" s="4" t="n">
        <v>6469452</v>
      </c>
    </row>
    <row r="57">
      <c r="A57" s="3" t="inlineStr">
        <is>
          <t>Loss Contingency Accrual</t>
        </is>
      </c>
      <c r="B57" s="4" t="n">
        <v>170258</v>
      </c>
      <c r="D57" s="4" t="n">
        <v>242835</v>
      </c>
    </row>
    <row r="58">
      <c r="A58" s="3" t="inlineStr">
        <is>
          <t>Pension and other postretirement liabilities</t>
        </is>
      </c>
      <c r="B58" s="4" t="n">
        <v>2425439</v>
      </c>
      <c r="D58" s="4" t="n">
        <v>2853013</v>
      </c>
    </row>
    <row r="59">
      <c r="A59" s="3" t="inlineStr">
        <is>
          <t>Long-term debt</t>
        </is>
      </c>
      <c r="B59" s="4" t="n">
        <v>23846675</v>
      </c>
      <c r="D59" s="4" t="n">
        <v>21205761</v>
      </c>
    </row>
    <row r="60">
      <c r="A60" s="3" t="inlineStr">
        <is>
          <t>Deferred Credits and Other Liabilities</t>
        </is>
      </c>
      <c r="B60" s="4" t="n">
        <v>827024</v>
      </c>
      <c r="D60" s="4" t="n">
        <v>807219</v>
      </c>
    </row>
    <row r="61">
      <c r="A61" s="3" t="inlineStr">
        <is>
          <t>TOTAL</t>
        </is>
      </c>
      <c r="B61" s="6" t="n">
        <v>40691665</v>
      </c>
      <c r="D61" s="6" t="n">
        <v>39998154</v>
      </c>
    </row>
    <row r="62">
      <c r="A62" s="3" t="inlineStr">
        <is>
          <t>Common Stock, Shares, Issued</t>
        </is>
      </c>
      <c r="B62" s="4" t="n">
        <v>270300648</v>
      </c>
      <c r="D62" s="4" t="n">
        <v>270035180</v>
      </c>
    </row>
    <row r="63">
      <c r="A63" s="3" t="inlineStr">
        <is>
          <t>Subsidiaries' preferred stock without sinking fund</t>
        </is>
      </c>
      <c r="B63" s="6" t="n">
        <v>219410</v>
      </c>
      <c r="D63" s="6" t="n">
        <v>219410</v>
      </c>
    </row>
    <row r="64">
      <c r="A64" s="3" t="inlineStr">
        <is>
          <t>Preferred Stock, Shares Issued</t>
        </is>
      </c>
      <c r="B64" s="4" t="n">
        <v>0</v>
      </c>
      <c r="D64" s="4" t="n">
        <v>0</v>
      </c>
    </row>
    <row r="65">
      <c r="A65" s="3" t="inlineStr">
        <is>
          <t>Proceeds from Issuance of Preferred Stock and Preference Stock</t>
        </is>
      </c>
      <c r="B65" s="6" t="n">
        <v>0</v>
      </c>
      <c r="D65" s="6" t="n">
        <v>0</v>
      </c>
    </row>
    <row r="66">
      <c r="A66" s="3" t="inlineStr">
        <is>
          <t>Preferred Stock, Shares Authorized</t>
        </is>
      </c>
      <c r="B66" s="4" t="n">
        <v>1000000</v>
      </c>
      <c r="C66" s="4" t="n">
        <v>1000000</v>
      </c>
      <c r="D66" s="4" t="n">
        <v>0</v>
      </c>
    </row>
    <row r="67">
      <c r="A67" s="5" t="inlineStr">
        <is>
          <t>Common Shareholders' Equity:</t>
        </is>
      </c>
    </row>
    <row r="68">
      <c r="A68" s="3" t="inlineStr">
        <is>
          <t>Common Stock, Value, Issued</t>
        </is>
      </c>
      <c r="B68" s="6" t="n">
        <v>2703</v>
      </c>
      <c r="D68" s="6" t="n">
        <v>2700</v>
      </c>
    </row>
    <row r="69">
      <c r="A69" s="3" t="inlineStr">
        <is>
          <t>Additional Paid in Capital, Common Stock</t>
        </is>
      </c>
      <c r="B69" s="4" t="n">
        <v>6577852</v>
      </c>
      <c r="D69" s="4" t="n">
        <v>6549923</v>
      </c>
    </row>
    <row r="70">
      <c r="A70" s="3" t="inlineStr">
        <is>
          <t>Accumulated other comprehensive loss</t>
        </is>
      </c>
      <c r="B70" s="6" t="n">
        <v>-472039</v>
      </c>
      <c r="D70" s="6" t="n">
        <v>-449207</v>
      </c>
      <c r="E70" s="4" t="n">
        <v>-390420</v>
      </c>
      <c r="F70" s="4" t="n">
        <v>-446920</v>
      </c>
    </row>
    <row r="71">
      <c r="A71" s="3" t="inlineStr">
        <is>
          <t>Treasury Stock, Shares</t>
        </is>
      </c>
      <c r="B71" s="4" t="n">
        <v>69325211</v>
      </c>
      <c r="D71" s="4" t="n">
        <v>69790346</v>
      </c>
    </row>
    <row r="72">
      <c r="A72" s="3" t="inlineStr">
        <is>
          <t>Less - treasury stock, at cost</t>
        </is>
      </c>
      <c r="B72" s="6" t="n">
        <v>5040637</v>
      </c>
      <c r="D72" s="6" t="n">
        <v>5074456</v>
      </c>
    </row>
    <row r="73">
      <c r="A73" s="3" t="inlineStr">
        <is>
          <t>TOTAL</t>
        </is>
      </c>
      <c r="B73" s="4" t="n">
        <v>11252524</v>
      </c>
      <c r="D73" s="4" t="n">
        <v>10926142</v>
      </c>
    </row>
    <row r="74">
      <c r="A74" s="3" t="inlineStr">
        <is>
          <t>Stockholders' Equity Attributable to Noncontrolling Interest</t>
        </is>
      </c>
      <c r="B74" s="4" t="n">
        <v>35000</v>
      </c>
      <c r="D74" s="4" t="n">
        <v>35000</v>
      </c>
    </row>
    <row r="75">
      <c r="A75" s="3" t="inlineStr">
        <is>
          <t>Retained Earnings (Accumulated Deficit)</t>
        </is>
      </c>
      <c r="B75" s="4" t="n">
        <v>10184645</v>
      </c>
      <c r="D75" s="4" t="n">
        <v>9897182</v>
      </c>
    </row>
    <row r="76">
      <c r="A76" s="3" t="inlineStr">
        <is>
          <t>Stockholders' Equity, Including Portion Attributable to Noncontrolling Interest</t>
        </is>
      </c>
      <c r="B76" s="4" t="n">
        <v>11287524</v>
      </c>
      <c r="D76" s="4" t="n">
        <v>10961142</v>
      </c>
      <c r="E76" s="4" t="n">
        <v>10806839</v>
      </c>
      <c r="F76" s="4" t="n">
        <v>10258675</v>
      </c>
    </row>
    <row r="77">
      <c r="A77" s="3" t="inlineStr">
        <is>
          <t>TOTAL LIABILITIES AND SHAREHOLDERS' EQUITY</t>
        </is>
      </c>
      <c r="B77" s="4" t="n">
        <v>58843499</v>
      </c>
      <c r="D77" s="4" t="n">
        <v>58239212</v>
      </c>
    </row>
    <row r="78">
      <c r="A78" s="3" t="inlineStr">
        <is>
          <t>Long-term Transition Bond, Noncurrent</t>
        </is>
      </c>
      <c r="B78" s="6" t="n">
        <v>89665</v>
      </c>
      <c r="D78" s="6" t="n">
        <v>174635</v>
      </c>
    </row>
    <row r="79">
      <c r="A79" s="3" t="inlineStr">
        <is>
          <t>Common Stock, Par or Stated Value Per Share</t>
        </is>
      </c>
      <c r="B79" s="7" t="n">
        <v>0.01</v>
      </c>
      <c r="C79" s="7" t="n">
        <v>0.01</v>
      </c>
      <c r="D79" s="7" t="n">
        <v>0.01</v>
      </c>
    </row>
    <row r="80">
      <c r="A80" s="3" t="inlineStr">
        <is>
          <t>Securitized Regulatory Transition Assets, Noncurrent</t>
        </is>
      </c>
      <c r="B80" s="6" t="n">
        <v>63783</v>
      </c>
      <c r="D80" s="6" t="n">
        <v>119238</v>
      </c>
    </row>
    <row r="81">
      <c r="A81" s="3" t="inlineStr">
        <is>
          <t>Contract with Customer, Liability, Current</t>
        </is>
      </c>
      <c r="B81" s="6" t="n">
        <v>390423</v>
      </c>
      <c r="D81" s="6" t="n">
        <v>401512</v>
      </c>
    </row>
    <row r="82">
      <c r="A82" s="3" t="inlineStr">
        <is>
          <t>Common Stock, Shares Authorized</t>
        </is>
      </c>
      <c r="B82" s="4" t="n">
        <v>499000000</v>
      </c>
      <c r="C82" s="4" t="n">
        <v>499000000</v>
      </c>
      <c r="D82" s="4" t="n">
        <v>500000000</v>
      </c>
    </row>
    <row r="83">
      <c r="A83" s="3" t="inlineStr">
        <is>
          <t>Entergy Arkansas [Member]</t>
        </is>
      </c>
    </row>
    <row r="84">
      <c r="A84" s="5" t="inlineStr">
        <is>
          <t>Cash and cash equivalents:</t>
        </is>
      </c>
    </row>
    <row r="85">
      <c r="A85" s="3" t="inlineStr">
        <is>
          <t>Cash</t>
        </is>
      </c>
      <c r="B85" s="6" t="n">
        <v>867</v>
      </c>
      <c r="D85" s="6" t="n">
        <v>24108</v>
      </c>
    </row>
    <row r="86">
      <c r="A86" s="3" t="inlineStr">
        <is>
          <t>Temporary cash investments</t>
        </is>
      </c>
      <c r="B86" s="4" t="n">
        <v>96470</v>
      </c>
      <c r="D86" s="4" t="n">
        <v>168020</v>
      </c>
    </row>
    <row r="87">
      <c r="A87" s="3" t="inlineStr">
        <is>
          <t>Total cash and cash equivalents</t>
        </is>
      </c>
      <c r="B87" s="4" t="n">
        <v>97337</v>
      </c>
      <c r="D87" s="4" t="n">
        <v>192128</v>
      </c>
      <c r="E87" s="4" t="n">
        <v>597904</v>
      </c>
      <c r="F87" s="4" t="n">
        <v>3519</v>
      </c>
    </row>
    <row r="88">
      <c r="A88" s="5" t="inlineStr">
        <is>
          <t>Accounts receivable:</t>
        </is>
      </c>
    </row>
    <row r="89">
      <c r="A89" s="3" t="inlineStr">
        <is>
          <t>Customer</t>
        </is>
      </c>
      <c r="B89" s="4" t="n">
        <v>235409</v>
      </c>
      <c r="D89" s="4" t="n">
        <v>183719</v>
      </c>
    </row>
    <row r="90">
      <c r="A90" s="3" t="inlineStr">
        <is>
          <t>Allowance for doubtful accounts</t>
        </is>
      </c>
      <c r="B90" s="4" t="n">
        <v>-18997</v>
      </c>
      <c r="D90" s="4" t="n">
        <v>-18334</v>
      </c>
    </row>
    <row r="91">
      <c r="A91" s="3" t="inlineStr">
        <is>
          <t>Associated companies</t>
        </is>
      </c>
      <c r="B91" s="4" t="n">
        <v>52447</v>
      </c>
      <c r="D91" s="4" t="n">
        <v>34216</v>
      </c>
    </row>
    <row r="92">
      <c r="A92" s="3" t="inlineStr">
        <is>
          <t>Other</t>
        </is>
      </c>
      <c r="B92" s="4" t="n">
        <v>55837</v>
      </c>
      <c r="D92" s="4" t="n">
        <v>35845</v>
      </c>
    </row>
    <row r="93">
      <c r="A93" s="3" t="inlineStr">
        <is>
          <t>Accrued unbilled revenues</t>
        </is>
      </c>
      <c r="B93" s="4" t="n">
        <v>131016</v>
      </c>
      <c r="D93" s="4" t="n">
        <v>109000</v>
      </c>
    </row>
    <row r="94">
      <c r="A94" s="3" t="inlineStr">
        <is>
          <t>Total accounts receivable</t>
        </is>
      </c>
      <c r="B94" s="4" t="n">
        <v>455712</v>
      </c>
      <c r="D94" s="4" t="n">
        <v>344446</v>
      </c>
    </row>
    <row r="95">
      <c r="A95" s="3" t="inlineStr">
        <is>
          <t>Deferred Fuel Cost</t>
        </is>
      </c>
      <c r="B95" s="4" t="n">
        <v>59541</v>
      </c>
      <c r="D95" s="4" t="n">
        <v>0</v>
      </c>
    </row>
    <row r="96">
      <c r="A96" s="3" t="inlineStr">
        <is>
          <t>Fuel inventory - at average cost</t>
        </is>
      </c>
      <c r="B96" s="4" t="n">
        <v>17290</v>
      </c>
      <c r="D96" s="4" t="n">
        <v>43811</v>
      </c>
    </row>
    <row r="97">
      <c r="A97" s="3" t="inlineStr">
        <is>
          <t>Public Utilities, Inventory</t>
        </is>
      </c>
      <c r="B97" s="4" t="n">
        <v>246719</v>
      </c>
      <c r="D97" s="4" t="n">
        <v>237640</v>
      </c>
    </row>
    <row r="98">
      <c r="A98" s="3" t="inlineStr">
        <is>
          <t>Deferred nuclear refueling outage costs</t>
        </is>
      </c>
      <c r="B98" s="4" t="n">
        <v>45525</v>
      </c>
      <c r="D98" s="4" t="n">
        <v>32692</v>
      </c>
    </row>
    <row r="99">
      <c r="A99" s="3" t="inlineStr">
        <is>
          <t>Prepaid Expense and Other Assets, Current</t>
        </is>
      </c>
      <c r="B99" s="4" t="n">
        <v>15434</v>
      </c>
      <c r="D99" s="4" t="n">
        <v>13296</v>
      </c>
    </row>
    <row r="100">
      <c r="A100" s="3" t="inlineStr">
        <is>
          <t>TOTAL</t>
        </is>
      </c>
      <c r="B100" s="4" t="n">
        <v>937558</v>
      </c>
      <c r="D100" s="4" t="n">
        <v>864013</v>
      </c>
    </row>
    <row r="101">
      <c r="A101" s="5" t="inlineStr">
        <is>
          <t>OTHER PROPERTY AND INVESTMENTS</t>
        </is>
      </c>
    </row>
    <row r="102">
      <c r="A102" s="3" t="inlineStr">
        <is>
          <t>Decommissioning trust funds</t>
        </is>
      </c>
      <c r="B102" s="4" t="n">
        <v>1376256</v>
      </c>
      <c r="D102" s="4" t="n">
        <v>1273921</v>
      </c>
    </row>
    <row r="103">
      <c r="A103" s="3" t="inlineStr">
        <is>
          <t>Other</t>
        </is>
      </c>
      <c r="B103" s="4" t="n">
        <v>338</v>
      </c>
      <c r="D103" s="4" t="n">
        <v>341</v>
      </c>
    </row>
    <row r="104">
      <c r="A104" s="3" t="inlineStr">
        <is>
          <t>TOTAL</t>
        </is>
      </c>
      <c r="B104" s="4" t="n">
        <v>1376594</v>
      </c>
      <c r="D104" s="4" t="n">
        <v>1274262</v>
      </c>
    </row>
    <row r="105">
      <c r="A105" s="5" t="inlineStr">
        <is>
          <t>PROPERTY, PLANT, AND EQUIPMENT</t>
        </is>
      </c>
    </row>
    <row r="106">
      <c r="A106" s="3" t="inlineStr">
        <is>
          <t>Electric</t>
        </is>
      </c>
      <c r="B106" s="4" t="n">
        <v>13135507</v>
      </c>
      <c r="D106" s="4" t="n">
        <v>12905322</v>
      </c>
    </row>
    <row r="107">
      <c r="A107" s="3" t="inlineStr">
        <is>
          <t>Construction work in progress</t>
        </is>
      </c>
      <c r="B107" s="4" t="n">
        <v>401058</v>
      </c>
      <c r="D107" s="4" t="n">
        <v>234213</v>
      </c>
    </row>
    <row r="108">
      <c r="A108" s="3" t="inlineStr">
        <is>
          <t>Nuclear fuel</t>
        </is>
      </c>
      <c r="B108" s="4" t="n">
        <v>166440</v>
      </c>
      <c r="D108" s="4" t="n">
        <v>163044</v>
      </c>
    </row>
    <row r="109">
      <c r="A109" s="3" t="inlineStr">
        <is>
          <t>TOTAL PROPERTY, PLANT, AND EQUIPMENT</t>
        </is>
      </c>
      <c r="B109" s="4" t="n">
        <v>13703005</v>
      </c>
      <c r="D109" s="4" t="n">
        <v>13302579</v>
      </c>
    </row>
    <row r="110">
      <c r="A110" s="3" t="inlineStr">
        <is>
          <t>Less - accumulated depreciation and amortization</t>
        </is>
      </c>
      <c r="B110" s="4" t="n">
        <v>5449425</v>
      </c>
      <c r="D110" s="4" t="n">
        <v>5255355</v>
      </c>
    </row>
    <row r="111">
      <c r="A111" s="3" t="inlineStr">
        <is>
          <t>PROPERTY, PLANT, AND EQUIPMENT - NET</t>
        </is>
      </c>
      <c r="B111" s="4" t="n">
        <v>8253580</v>
      </c>
      <c r="D111" s="4" t="n">
        <v>8047224</v>
      </c>
    </row>
    <row r="112">
      <c r="A112" s="5" t="inlineStr">
        <is>
          <t>Regulatory assets:</t>
        </is>
      </c>
    </row>
    <row r="113">
      <c r="A113" s="3" t="inlineStr">
        <is>
          <t>Other regulatory assets</t>
        </is>
      </c>
      <c r="B113" s="4" t="n">
        <v>1758362</v>
      </c>
      <c r="D113" s="4" t="n">
        <v>1832384</v>
      </c>
    </row>
    <row r="114">
      <c r="A114" s="3" t="inlineStr">
        <is>
          <t>Deferred Fuel Cost Non Current</t>
        </is>
      </c>
      <c r="B114" s="4" t="n">
        <v>68618</v>
      </c>
      <c r="D114" s="4" t="n">
        <v>68220</v>
      </c>
    </row>
    <row r="115">
      <c r="A115" s="3" t="inlineStr">
        <is>
          <t>Other</t>
        </is>
      </c>
      <c r="B115" s="4" t="n">
        <v>17513</v>
      </c>
      <c r="D115" s="4" t="n">
        <v>14028</v>
      </c>
    </row>
    <row r="116">
      <c r="A116" s="3" t="inlineStr">
        <is>
          <t>Deferred Costs and Other Assets</t>
        </is>
      </c>
      <c r="B116" s="4" t="n">
        <v>1844493</v>
      </c>
      <c r="D116" s="4" t="n">
        <v>1914632</v>
      </c>
    </row>
    <row r="117">
      <c r="A117" s="3" t="inlineStr">
        <is>
          <t>TOTAL ASSETS</t>
        </is>
      </c>
      <c r="B117" s="4" t="n">
        <v>12412225</v>
      </c>
      <c r="D117" s="4" t="n">
        <v>12100131</v>
      </c>
    </row>
    <row r="118">
      <c r="A118" s="5" t="inlineStr">
        <is>
          <t>CURRENT LIABILITIES</t>
        </is>
      </c>
    </row>
    <row r="119">
      <c r="A119" s="3" t="inlineStr">
        <is>
          <t>Currently maturing long-term debt</t>
        </is>
      </c>
      <c r="B119" s="4" t="n">
        <v>0</v>
      </c>
      <c r="D119" s="4" t="n">
        <v>485000</v>
      </c>
    </row>
    <row r="120">
      <c r="A120" s="3" t="inlineStr">
        <is>
          <t>Associated companies accounts payable</t>
        </is>
      </c>
      <c r="B120" s="4" t="n">
        <v>67547</v>
      </c>
      <c r="D120" s="4" t="n">
        <v>59448</v>
      </c>
    </row>
    <row r="121">
      <c r="A121" s="3" t="inlineStr">
        <is>
          <t>Accounts payable</t>
        </is>
      </c>
      <c r="B121" s="4" t="n">
        <v>209269</v>
      </c>
      <c r="D121" s="4" t="n">
        <v>208591</v>
      </c>
    </row>
    <row r="122">
      <c r="A122" s="3" t="inlineStr">
        <is>
          <t>Taxes Payable, Current</t>
        </is>
      </c>
      <c r="B122" s="4" t="n">
        <v>61938</v>
      </c>
      <c r="D122" s="4" t="n">
        <v>81837</v>
      </c>
    </row>
    <row r="123">
      <c r="A123" s="3" t="inlineStr">
        <is>
          <t>Interest accrued</t>
        </is>
      </c>
      <c r="B123" s="4" t="n">
        <v>48361</v>
      </c>
      <c r="D123" s="4" t="n">
        <v>22745</v>
      </c>
    </row>
    <row r="124">
      <c r="A124" s="3" t="inlineStr">
        <is>
          <t>Deferred fuel costs</t>
        </is>
      </c>
      <c r="B124" s="4" t="n">
        <v>0</v>
      </c>
      <c r="D124" s="4" t="n">
        <v>53065</v>
      </c>
    </row>
    <row r="125">
      <c r="A125" s="3" t="inlineStr">
        <is>
          <t>Other</t>
        </is>
      </c>
      <c r="B125" s="4" t="n">
        <v>45930</v>
      </c>
      <c r="D125" s="4" t="n">
        <v>40628</v>
      </c>
    </row>
    <row r="126">
      <c r="A126" s="3" t="inlineStr">
        <is>
          <t>TOTAL</t>
        </is>
      </c>
      <c r="B126" s="4" t="n">
        <v>524620</v>
      </c>
      <c r="D126" s="4" t="n">
        <v>1049820</v>
      </c>
    </row>
    <row r="127">
      <c r="A127" s="5" t="inlineStr">
        <is>
          <t>NON-CURRENT LIABILITIES</t>
        </is>
      </c>
    </row>
    <row r="128">
      <c r="A128" s="3" t="inlineStr">
        <is>
          <t>Deferred Income Tax Liabilities, Net</t>
        </is>
      </c>
      <c r="B128" s="4" t="n">
        <v>1406576</v>
      </c>
      <c r="D128" s="4" t="n">
        <v>1286123</v>
      </c>
    </row>
    <row r="129">
      <c r="A129" s="3" t="inlineStr">
        <is>
          <t>Accumulated deferred investment tax credits</t>
        </is>
      </c>
      <c r="B129" s="4" t="n">
        <v>29599</v>
      </c>
      <c r="D129" s="4" t="n">
        <v>30500</v>
      </c>
    </row>
    <row r="130">
      <c r="A130" s="3" t="inlineStr">
        <is>
          <t>Regulatory liability for income taxes - net</t>
        </is>
      </c>
      <c r="B130" s="4" t="n">
        <v>441555</v>
      </c>
      <c r="D130" s="4" t="n">
        <v>467031</v>
      </c>
    </row>
    <row r="131">
      <c r="A131" s="3" t="inlineStr">
        <is>
          <t>Other regulatory liabilities</t>
        </is>
      </c>
      <c r="B131" s="4" t="n">
        <v>666287</v>
      </c>
      <c r="D131" s="4" t="n">
        <v>686872</v>
      </c>
    </row>
    <row r="132">
      <c r="A132" s="3" t="inlineStr">
        <is>
          <t>Decommissioning and asset retirement cost liabilities</t>
        </is>
      </c>
      <c r="B132" s="4" t="n">
        <v>1372007</v>
      </c>
      <c r="D132" s="4" t="n">
        <v>1314160</v>
      </c>
    </row>
    <row r="133">
      <c r="A133" s="3" t="inlineStr">
        <is>
          <t>Loss Contingency Accrual</t>
        </is>
      </c>
      <c r="B133" s="4" t="n">
        <v>68903</v>
      </c>
      <c r="D133" s="4" t="n">
        <v>70169</v>
      </c>
    </row>
    <row r="134">
      <c r="A134" s="3" t="inlineStr">
        <is>
          <t>Pension and other postretirement liabilities</t>
        </is>
      </c>
      <c r="B134" s="4" t="n">
        <v>279615</v>
      </c>
      <c r="D134" s="4" t="n">
        <v>361682</v>
      </c>
    </row>
    <row r="135">
      <c r="A135" s="3" t="inlineStr">
        <is>
          <t>Long-term debt</t>
        </is>
      </c>
      <c r="B135" s="4" t="n">
        <v>3959194</v>
      </c>
      <c r="D135" s="4" t="n">
        <v>3482507</v>
      </c>
    </row>
    <row r="136">
      <c r="A136" s="3" t="inlineStr">
        <is>
          <t>Deferred Credits and Other Liabilities</t>
        </is>
      </c>
      <c r="B136" s="4" t="n">
        <v>108179</v>
      </c>
      <c r="D136" s="4" t="n">
        <v>75098</v>
      </c>
    </row>
    <row r="137">
      <c r="A137" s="3" t="inlineStr">
        <is>
          <t>TOTAL</t>
        </is>
      </c>
      <c r="B137" s="4" t="n">
        <v>8331915</v>
      </c>
      <c r="D137" s="4" t="n">
        <v>7774142</v>
      </c>
    </row>
    <row r="138">
      <c r="A138" s="5" t="inlineStr">
        <is>
          <t>Common Shareholders' Equity:</t>
        </is>
      </c>
    </row>
    <row r="139">
      <c r="A139" s="3" t="inlineStr">
        <is>
          <t>Members' Equity</t>
        </is>
      </c>
      <c r="B139" s="4" t="n">
        <v>3555690</v>
      </c>
      <c r="D139" s="4" t="n">
        <v>3276169</v>
      </c>
    </row>
    <row r="140">
      <c r="A140" s="3" t="inlineStr">
        <is>
          <t>Stockholders' Equity, Including Portion Attributable to Noncontrolling Interest</t>
        </is>
      </c>
      <c r="B140" s="4" t="n">
        <v>3555690</v>
      </c>
      <c r="D140" s="4" t="n">
        <v>3276169</v>
      </c>
      <c r="E140" s="4" t="n">
        <v>3341545</v>
      </c>
      <c r="F140" s="4" t="n">
        <v>3125937</v>
      </c>
    </row>
    <row r="141">
      <c r="A141" s="3" t="inlineStr">
        <is>
          <t>TOTAL LIABILITIES AND SHAREHOLDERS' EQUITY</t>
        </is>
      </c>
      <c r="B141" s="4" t="n">
        <v>12412225</v>
      </c>
      <c r="D141" s="4" t="n">
        <v>12100131</v>
      </c>
    </row>
    <row r="142">
      <c r="A142" s="3" t="inlineStr">
        <is>
          <t>Contract with Customer, Liability, Current</t>
        </is>
      </c>
      <c r="B142" s="4" t="n">
        <v>91575</v>
      </c>
      <c r="D142" s="4" t="n">
        <v>98506</v>
      </c>
    </row>
    <row r="143">
      <c r="A143" s="3" t="inlineStr">
        <is>
          <t>Entergy Louisiana [Member]</t>
        </is>
      </c>
    </row>
    <row r="144">
      <c r="A144" s="5" t="inlineStr">
        <is>
          <t>Cash and cash equivalents:</t>
        </is>
      </c>
    </row>
    <row r="145">
      <c r="A145" s="3" t="inlineStr">
        <is>
          <t>Cash</t>
        </is>
      </c>
      <c r="B145" s="4" t="n">
        <v>401</v>
      </c>
      <c r="D145" s="4" t="n">
        <v>1303</v>
      </c>
    </row>
    <row r="146">
      <c r="A146" s="3" t="inlineStr">
        <is>
          <t>Temporary cash investments</t>
        </is>
      </c>
      <c r="B146" s="4" t="n">
        <v>266292</v>
      </c>
      <c r="D146" s="4" t="n">
        <v>726717</v>
      </c>
    </row>
    <row r="147">
      <c r="A147" s="3" t="inlineStr">
        <is>
          <t>Total cash and cash equivalents</t>
        </is>
      </c>
      <c r="B147" s="4" t="n">
        <v>266693</v>
      </c>
      <c r="D147" s="4" t="n">
        <v>728020</v>
      </c>
      <c r="E147" s="4" t="n">
        <v>252163</v>
      </c>
      <c r="F147" s="4" t="n">
        <v>2006</v>
      </c>
    </row>
    <row r="148">
      <c r="A148" s="3" t="inlineStr">
        <is>
          <t>Securitization recovery trust account</t>
        </is>
      </c>
      <c r="B148" s="4" t="n">
        <v>5500</v>
      </c>
      <c r="D148" s="4" t="n">
        <v>2700</v>
      </c>
    </row>
    <row r="149">
      <c r="A149" s="5" t="inlineStr">
        <is>
          <t>Accounts receivable:</t>
        </is>
      </c>
    </row>
    <row r="150">
      <c r="A150" s="3" t="inlineStr">
        <is>
          <t>Customer</t>
        </is>
      </c>
      <c r="B150" s="4" t="n">
        <v>380218</v>
      </c>
      <c r="D150" s="4" t="n">
        <v>317905</v>
      </c>
    </row>
    <row r="151">
      <c r="A151" s="3" t="inlineStr">
        <is>
          <t>Allowance for doubtful accounts</t>
        </is>
      </c>
      <c r="B151" s="4" t="n">
        <v>-38103</v>
      </c>
      <c r="D151" s="4" t="n">
        <v>-45693</v>
      </c>
    </row>
    <row r="152">
      <c r="A152" s="3" t="inlineStr">
        <is>
          <t>Associated companies</t>
        </is>
      </c>
      <c r="B152" s="4" t="n">
        <v>95988</v>
      </c>
      <c r="D152" s="4" t="n">
        <v>81624</v>
      </c>
    </row>
    <row r="153">
      <c r="A153" s="3" t="inlineStr">
        <is>
          <t>Other</t>
        </is>
      </c>
      <c r="B153" s="4" t="n">
        <v>42341</v>
      </c>
      <c r="D153" s="4" t="n">
        <v>41760</v>
      </c>
    </row>
    <row r="154">
      <c r="A154" s="3" t="inlineStr">
        <is>
          <t>Accrued unbilled revenues</t>
        </is>
      </c>
      <c r="B154" s="4" t="n">
        <v>192398</v>
      </c>
      <c r="D154" s="4" t="n">
        <v>178840</v>
      </c>
    </row>
    <row r="155">
      <c r="A155" s="3" t="inlineStr">
        <is>
          <t>Total accounts receivable</t>
        </is>
      </c>
      <c r="B155" s="4" t="n">
        <v>672842</v>
      </c>
      <c r="D155" s="4" t="n">
        <v>574436</v>
      </c>
    </row>
    <row r="156">
      <c r="A156" s="3" t="inlineStr">
        <is>
          <t>Deferred Fuel Cost</t>
        </is>
      </c>
      <c r="B156" s="4" t="n">
        <v>52036</v>
      </c>
      <c r="D156" s="4" t="n">
        <v>2250</v>
      </c>
    </row>
    <row r="157">
      <c r="A157" s="3" t="inlineStr">
        <is>
          <t>Fuel inventory - at average cost</t>
        </is>
      </c>
      <c r="B157" s="4" t="n">
        <v>44917</v>
      </c>
      <c r="D157" s="4" t="n">
        <v>50680</v>
      </c>
    </row>
    <row r="158">
      <c r="A158" s="3" t="inlineStr">
        <is>
          <t>Public Utilities, Inventory</t>
        </is>
      </c>
      <c r="B158" s="4" t="n">
        <v>463854</v>
      </c>
      <c r="D158" s="4" t="n">
        <v>437933</v>
      </c>
    </row>
    <row r="159">
      <c r="A159" s="3" t="inlineStr">
        <is>
          <t>Deferred nuclear refueling outage costs</t>
        </is>
      </c>
      <c r="B159" s="4" t="n">
        <v>50004</v>
      </c>
      <c r="D159" s="4" t="n">
        <v>48407</v>
      </c>
    </row>
    <row r="160">
      <c r="A160" s="3" t="inlineStr">
        <is>
          <t>Prepaid Expense and Other Assets, Current</t>
        </is>
      </c>
      <c r="B160" s="4" t="n">
        <v>51239</v>
      </c>
      <c r="D160" s="4" t="n">
        <v>36813</v>
      </c>
    </row>
    <row r="161">
      <c r="A161" s="3" t="inlineStr">
        <is>
          <t>TOTAL</t>
        </is>
      </c>
      <c r="B161" s="4" t="n">
        <v>1601585</v>
      </c>
      <c r="D161" s="4" t="n">
        <v>1878539</v>
      </c>
    </row>
    <row r="162">
      <c r="A162" s="3" t="inlineStr">
        <is>
          <t>Investments in and Advances to Affiliates, at Fair Value</t>
        </is>
      </c>
      <c r="B162" s="4" t="n">
        <v>1390587</v>
      </c>
      <c r="D162" s="4" t="n">
        <v>1390587</v>
      </c>
    </row>
    <row r="163">
      <c r="A163" s="5" t="inlineStr">
        <is>
          <t>OTHER PROPERTY AND INVESTMENTS</t>
        </is>
      </c>
    </row>
    <row r="164">
      <c r="A164" s="3" t="inlineStr">
        <is>
          <t>Decommissioning trust funds</t>
        </is>
      </c>
      <c r="B164" s="4" t="n">
        <v>1987336</v>
      </c>
      <c r="D164" s="4" t="n">
        <v>1794042</v>
      </c>
    </row>
    <row r="165">
      <c r="A165" s="3" t="inlineStr">
        <is>
          <t>Non-utility property - at cost (less accumulated depreciation)</t>
        </is>
      </c>
      <c r="B165" s="4" t="n">
        <v>332838</v>
      </c>
      <c r="D165" s="4" t="n">
        <v>323110</v>
      </c>
    </row>
    <row r="166">
      <c r="A166" s="3" t="inlineStr">
        <is>
          <t>Other</t>
        </is>
      </c>
      <c r="B166" s="4" t="n">
        <v>13622</v>
      </c>
      <c r="D166" s="4" t="n">
        <v>13399</v>
      </c>
    </row>
    <row r="167">
      <c r="A167" s="3" t="inlineStr">
        <is>
          <t>TOTAL</t>
        </is>
      </c>
      <c r="B167" s="4" t="n">
        <v>3724383</v>
      </c>
      <c r="D167" s="4" t="n">
        <v>3521138</v>
      </c>
    </row>
    <row r="168">
      <c r="A168" s="5" t="inlineStr">
        <is>
          <t>PROPERTY, PLANT, AND EQUIPMENT</t>
        </is>
      </c>
    </row>
    <row r="169">
      <c r="A169" s="3" t="inlineStr">
        <is>
          <t>Electric</t>
        </is>
      </c>
      <c r="B169" s="4" t="n">
        <v>26433677</v>
      </c>
      <c r="D169" s="4" t="n">
        <v>25619789</v>
      </c>
    </row>
    <row r="170">
      <c r="A170" s="3" t="inlineStr">
        <is>
          <t>Natural gas</t>
        </is>
      </c>
      <c r="B170" s="4" t="n">
        <v>277164</v>
      </c>
      <c r="D170" s="4" t="n">
        <v>262744</v>
      </c>
    </row>
    <row r="171">
      <c r="A171" s="3" t="inlineStr">
        <is>
          <t>Construction work in progress</t>
        </is>
      </c>
      <c r="B171" s="4" t="n">
        <v>1908777</v>
      </c>
      <c r="D171" s="4" t="n">
        <v>667281</v>
      </c>
    </row>
    <row r="172">
      <c r="A172" s="3" t="inlineStr">
        <is>
          <t>Nuclear fuel</t>
        </is>
      </c>
      <c r="B172" s="4" t="n">
        <v>208699</v>
      </c>
      <c r="D172" s="4" t="n">
        <v>210128</v>
      </c>
    </row>
    <row r="173">
      <c r="A173" s="3" t="inlineStr">
        <is>
          <t>TOTAL PROPERTY, PLANT, AND EQUIPMENT</t>
        </is>
      </c>
      <c r="B173" s="4" t="n">
        <v>28828317</v>
      </c>
      <c r="D173" s="4" t="n">
        <v>26759942</v>
      </c>
    </row>
    <row r="174">
      <c r="A174" s="3" t="inlineStr">
        <is>
          <t>Less - accumulated depreciation and amortization</t>
        </is>
      </c>
      <c r="B174" s="4" t="n">
        <v>9735089</v>
      </c>
      <c r="D174" s="4" t="n">
        <v>9372224</v>
      </c>
    </row>
    <row r="175">
      <c r="A175" s="3" t="inlineStr">
        <is>
          <t>PROPERTY, PLANT, AND EQUIPMENT - NET</t>
        </is>
      </c>
      <c r="B175" s="4" t="n">
        <v>19093228</v>
      </c>
      <c r="D175" s="4" t="n">
        <v>17387718</v>
      </c>
    </row>
    <row r="176">
      <c r="A176" s="5" t="inlineStr">
        <is>
          <t>Regulatory assets:</t>
        </is>
      </c>
    </row>
    <row r="177">
      <c r="A177" s="3" t="inlineStr">
        <is>
          <t>Other regulatory assets</t>
        </is>
      </c>
      <c r="B177" s="4" t="n">
        <v>2664712</v>
      </c>
      <c r="D177" s="4" t="n">
        <v>1726066</v>
      </c>
    </row>
    <row r="178">
      <c r="A178" s="3" t="inlineStr">
        <is>
          <t>Deferred Fuel Cost Non Current</t>
        </is>
      </c>
      <c r="B178" s="4" t="n">
        <v>168122</v>
      </c>
      <c r="D178" s="4" t="n">
        <v>168122</v>
      </c>
    </row>
    <row r="179">
      <c r="A179" s="3" t="inlineStr">
        <is>
          <t>Other</t>
        </is>
      </c>
      <c r="B179" s="4" t="n">
        <v>39938</v>
      </c>
      <c r="D179" s="4" t="n">
        <v>23924</v>
      </c>
    </row>
    <row r="180">
      <c r="A180" s="3" t="inlineStr">
        <is>
          <t>Deferred Costs and Other Assets</t>
        </is>
      </c>
      <c r="B180" s="4" t="n">
        <v>2872772</v>
      </c>
      <c r="D180" s="4" t="n">
        <v>1918112</v>
      </c>
    </row>
    <row r="181">
      <c r="A181" s="3" t="inlineStr">
        <is>
          <t>TOTAL ASSETS</t>
        </is>
      </c>
      <c r="B181" s="4" t="n">
        <v>27291968</v>
      </c>
      <c r="D181" s="4" t="n">
        <v>24705507</v>
      </c>
    </row>
    <row r="182">
      <c r="A182" s="5" t="inlineStr">
        <is>
          <t>CURRENT LIABILITIES</t>
        </is>
      </c>
    </row>
    <row r="183">
      <c r="A183" s="3" t="inlineStr">
        <is>
          <t>Currently maturing long-term debt</t>
        </is>
      </c>
      <c r="B183" s="4" t="n">
        <v>0</v>
      </c>
      <c r="D183" s="4" t="n">
        <v>240000</v>
      </c>
    </row>
    <row r="184">
      <c r="A184" s="3" t="inlineStr">
        <is>
          <t>Associated companies accounts payable</t>
        </is>
      </c>
      <c r="B184" s="4" t="n">
        <v>124691</v>
      </c>
      <c r="D184" s="4" t="n">
        <v>103148</v>
      </c>
    </row>
    <row r="185">
      <c r="A185" s="3" t="inlineStr">
        <is>
          <t>Accounts payable</t>
        </is>
      </c>
      <c r="B185" s="4" t="n">
        <v>2411444</v>
      </c>
      <c r="D185" s="4" t="n">
        <v>1450008</v>
      </c>
    </row>
    <row r="186">
      <c r="A186" s="3" t="inlineStr">
        <is>
          <t>Taxes Payable, Current</t>
        </is>
      </c>
      <c r="B186" s="4" t="n">
        <v>137368</v>
      </c>
      <c r="D186" s="4" t="n">
        <v>42617</v>
      </c>
    </row>
    <row r="187">
      <c r="A187" s="3" t="inlineStr">
        <is>
          <t>Interest accrued</t>
        </is>
      </c>
      <c r="B187" s="4" t="n">
        <v>96713</v>
      </c>
      <c r="D187" s="4" t="n">
        <v>92249</v>
      </c>
    </row>
    <row r="188">
      <c r="A188" s="3" t="inlineStr">
        <is>
          <t>Current portion of regulatory liability for income taxes - net related to unprotected ADIT</t>
        </is>
      </c>
      <c r="B188" s="4" t="n">
        <v>33400</v>
      </c>
      <c r="D188" s="4" t="n">
        <v>31138</v>
      </c>
    </row>
    <row r="189">
      <c r="A189" s="3" t="inlineStr">
        <is>
          <t>Other</t>
        </is>
      </c>
      <c r="B189" s="4" t="n">
        <v>61681</v>
      </c>
      <c r="D189" s="4" t="n">
        <v>62968</v>
      </c>
    </row>
    <row r="190">
      <c r="A190" s="3" t="inlineStr">
        <is>
          <t>TOTAL</t>
        </is>
      </c>
      <c r="B190" s="4" t="n">
        <v>3016123</v>
      </c>
      <c r="D190" s="4" t="n">
        <v>2174740</v>
      </c>
    </row>
    <row r="191">
      <c r="A191" s="5" t="inlineStr">
        <is>
          <t>NON-CURRENT LIABILITIES</t>
        </is>
      </c>
    </row>
    <row r="192">
      <c r="A192" s="3" t="inlineStr">
        <is>
          <t>Deferred Income Tax Liabilities, Net</t>
        </is>
      </c>
      <c r="B192" s="4" t="n">
        <v>2307263</v>
      </c>
      <c r="D192" s="4" t="n">
        <v>2138522</v>
      </c>
    </row>
    <row r="193">
      <c r="A193" s="3" t="inlineStr">
        <is>
          <t>Accumulated deferred investment tax credits</t>
        </is>
      </c>
      <c r="B193" s="4" t="n">
        <v>103770</v>
      </c>
      <c r="D193" s="4" t="n">
        <v>107317</v>
      </c>
    </row>
    <row r="194">
      <c r="A194" s="3" t="inlineStr">
        <is>
          <t>Regulatory liability for income taxes - net</t>
        </is>
      </c>
      <c r="B194" s="4" t="n">
        <v>410807</v>
      </c>
      <c r="D194" s="4" t="n">
        <v>447628</v>
      </c>
    </row>
    <row r="195">
      <c r="A195" s="3" t="inlineStr">
        <is>
          <t>Other regulatory liabilities</t>
        </is>
      </c>
      <c r="B195" s="4" t="n">
        <v>1044990</v>
      </c>
      <c r="D195" s="4" t="n">
        <v>918293</v>
      </c>
    </row>
    <row r="196">
      <c r="A196" s="3" t="inlineStr">
        <is>
          <t>Decommissioning and asset retirement cost liabilities</t>
        </is>
      </c>
      <c r="B196" s="4" t="n">
        <v>1632846</v>
      </c>
      <c r="D196" s="4" t="n">
        <v>1573307</v>
      </c>
    </row>
    <row r="197">
      <c r="A197" s="3" t="inlineStr">
        <is>
          <t>Loss Contingency Accrual</t>
        </is>
      </c>
      <c r="B197" s="4" t="n">
        <v>24175</v>
      </c>
      <c r="D197" s="4" t="n">
        <v>24939</v>
      </c>
    </row>
    <row r="198">
      <c r="A198" s="3" t="inlineStr">
        <is>
          <t>Pension and other postretirement liabilities</t>
        </is>
      </c>
      <c r="B198" s="4" t="n">
        <v>624645</v>
      </c>
      <c r="D198" s="4" t="n">
        <v>692728</v>
      </c>
    </row>
    <row r="199">
      <c r="A199" s="3" t="inlineStr">
        <is>
          <t>Long-term debt</t>
        </is>
      </c>
      <c r="B199" s="4" t="n">
        <v>9813493</v>
      </c>
      <c r="D199" s="4" t="n">
        <v>8787451</v>
      </c>
    </row>
    <row r="200">
      <c r="A200" s="3" t="inlineStr">
        <is>
          <t>Deferred Credits and Other Liabilities</t>
        </is>
      </c>
      <c r="B200" s="4" t="n">
        <v>381129</v>
      </c>
      <c r="D200" s="4" t="n">
        <v>382894</v>
      </c>
    </row>
    <row r="201">
      <c r="A201" s="3" t="inlineStr">
        <is>
          <t>TOTAL</t>
        </is>
      </c>
      <c r="B201" s="4" t="n">
        <v>16343118</v>
      </c>
      <c r="D201" s="4" t="n">
        <v>15073079</v>
      </c>
    </row>
    <row r="202">
      <c r="A202" s="5" t="inlineStr">
        <is>
          <t>Common Shareholders' Equity:</t>
        </is>
      </c>
    </row>
    <row r="203">
      <c r="A203" s="3" t="inlineStr">
        <is>
          <t>Accumulated other comprehensive loss</t>
        </is>
      </c>
      <c r="B203" s="4" t="n">
        <v>4377</v>
      </c>
      <c r="D203" s="4" t="n">
        <v>4327</v>
      </c>
    </row>
    <row r="204">
      <c r="A204" s="3" t="inlineStr">
        <is>
          <t>Members' Equity</t>
        </is>
      </c>
      <c r="B204" s="4" t="n">
        <v>7928350</v>
      </c>
      <c r="D204" s="4" t="n">
        <v>7453361</v>
      </c>
    </row>
    <row r="205">
      <c r="A205" s="3" t="inlineStr">
        <is>
          <t>Stockholders' Equity, Including Portion Attributable to Noncontrolling Interest</t>
        </is>
      </c>
      <c r="B205" s="4" t="n">
        <v>7932727</v>
      </c>
      <c r="D205" s="4" t="n">
        <v>7457688</v>
      </c>
      <c r="E205" s="4" t="n">
        <v>6966630</v>
      </c>
      <c r="F205" s="4" t="n">
        <v>6397118</v>
      </c>
    </row>
    <row r="206">
      <c r="A206" s="3" t="inlineStr">
        <is>
          <t>TOTAL LIABILITIES AND SHAREHOLDERS' EQUITY</t>
        </is>
      </c>
      <c r="B206" s="4" t="n">
        <v>27291968</v>
      </c>
      <c r="D206" s="4" t="n">
        <v>24705507</v>
      </c>
    </row>
    <row r="207">
      <c r="A207" s="3" t="inlineStr">
        <is>
          <t>Long-term Transition Bond, Noncurrent</t>
        </is>
      </c>
      <c r="B207" s="4" t="n">
        <v>0</v>
      </c>
      <c r="D207" s="4" t="n">
        <v>10278</v>
      </c>
    </row>
    <row r="208">
      <c r="A208" s="3" t="inlineStr">
        <is>
          <t>Securitized Regulatory Transition Assets, Noncurrent</t>
        </is>
      </c>
      <c r="B208" s="4" t="n">
        <v>0</v>
      </c>
      <c r="D208" s="4" t="n">
        <v>5088</v>
      </c>
    </row>
    <row r="209">
      <c r="A209" s="3" t="inlineStr">
        <is>
          <t>Contract with Customer, Liability, Current</t>
        </is>
      </c>
      <c r="B209" s="4" t="n">
        <v>150826</v>
      </c>
      <c r="D209" s="4" t="n">
        <v>152612</v>
      </c>
    </row>
    <row r="210">
      <c r="A210" s="3" t="inlineStr">
        <is>
          <t>Entergy Mississippi [Member]</t>
        </is>
      </c>
    </row>
    <row r="211">
      <c r="A211" s="5" t="inlineStr">
        <is>
          <t>Cash and cash equivalents:</t>
        </is>
      </c>
    </row>
    <row r="212">
      <c r="A212" s="3" t="inlineStr">
        <is>
          <t>Cash</t>
        </is>
      </c>
      <c r="B212" s="4" t="n">
        <v>26</v>
      </c>
      <c r="D212" s="4" t="n">
        <v>11</v>
      </c>
    </row>
    <row r="213">
      <c r="A213" s="3" t="inlineStr">
        <is>
          <t>Temporary cash investments</t>
        </is>
      </c>
      <c r="B213" s="4" t="n">
        <v>2</v>
      </c>
      <c r="D213" s="4" t="n">
        <v>7</v>
      </c>
    </row>
    <row r="214">
      <c r="A214" s="3" t="inlineStr">
        <is>
          <t>Total cash and cash equivalents</t>
        </is>
      </c>
      <c r="B214" s="4" t="n">
        <v>28</v>
      </c>
      <c r="D214" s="4" t="n">
        <v>18</v>
      </c>
      <c r="E214" s="4" t="n">
        <v>43038</v>
      </c>
      <c r="F214" s="4" t="n">
        <v>51601</v>
      </c>
    </row>
    <row r="215">
      <c r="A215" s="5" t="inlineStr">
        <is>
          <t>Accounts receivable:</t>
        </is>
      </c>
    </row>
    <row r="216">
      <c r="A216" s="3" t="inlineStr">
        <is>
          <t>Customer</t>
        </is>
      </c>
      <c r="B216" s="4" t="n">
        <v>115831</v>
      </c>
      <c r="D216" s="4" t="n">
        <v>105732</v>
      </c>
    </row>
    <row r="217">
      <c r="A217" s="3" t="inlineStr">
        <is>
          <t>Allowance for doubtful accounts</t>
        </is>
      </c>
      <c r="B217" s="4" t="n">
        <v>-11350</v>
      </c>
      <c r="D217" s="4" t="n">
        <v>-19527</v>
      </c>
    </row>
    <row r="218">
      <c r="A218" s="3" t="inlineStr">
        <is>
          <t>Associated companies</t>
        </is>
      </c>
      <c r="B218" s="4" t="n">
        <v>12111</v>
      </c>
      <c r="D218" s="4" t="n">
        <v>2740</v>
      </c>
    </row>
    <row r="219">
      <c r="A219" s="3" t="inlineStr">
        <is>
          <t>Other</t>
        </is>
      </c>
      <c r="B219" s="4" t="n">
        <v>13689</v>
      </c>
      <c r="D219" s="4" t="n">
        <v>11821</v>
      </c>
    </row>
    <row r="220">
      <c r="A220" s="3" t="inlineStr">
        <is>
          <t>Accrued unbilled revenues</t>
        </is>
      </c>
      <c r="B220" s="4" t="n">
        <v>66753</v>
      </c>
      <c r="D220" s="4" t="n">
        <v>59514</v>
      </c>
    </row>
    <row r="221">
      <c r="A221" s="3" t="inlineStr">
        <is>
          <t>Total accounts receivable</t>
        </is>
      </c>
      <c r="B221" s="4" t="n">
        <v>197034</v>
      </c>
      <c r="D221" s="4" t="n">
        <v>160280</v>
      </c>
    </row>
    <row r="222">
      <c r="A222" s="3" t="inlineStr">
        <is>
          <t>Deferred Fuel Cost</t>
        </is>
      </c>
      <c r="B222" s="4" t="n">
        <v>80619</v>
      </c>
      <c r="D222" s="4" t="n">
        <v>0</v>
      </c>
    </row>
    <row r="223">
      <c r="A223" s="3" t="inlineStr">
        <is>
          <t>Fuel inventory - at average cost</t>
        </is>
      </c>
      <c r="B223" s="4" t="n">
        <v>11553</v>
      </c>
      <c r="D223" s="4" t="n">
        <v>17117</v>
      </c>
    </row>
    <row r="224">
      <c r="A224" s="3" t="inlineStr">
        <is>
          <t>Public Utilities, Inventory</t>
        </is>
      </c>
      <c r="B224" s="4" t="n">
        <v>72082</v>
      </c>
      <c r="D224" s="4" t="n">
        <v>59542</v>
      </c>
    </row>
    <row r="225">
      <c r="A225" s="3" t="inlineStr">
        <is>
          <t>Prepaid Expense and Other Assets, Current</t>
        </is>
      </c>
      <c r="B225" s="4" t="n">
        <v>28940</v>
      </c>
      <c r="D225" s="4" t="n">
        <v>4876</v>
      </c>
    </row>
    <row r="226">
      <c r="A226" s="3" t="inlineStr">
        <is>
          <t>TOTAL</t>
        </is>
      </c>
      <c r="B226" s="4" t="n">
        <v>390256</v>
      </c>
      <c r="D226" s="4" t="n">
        <v>241833</v>
      </c>
    </row>
    <row r="227">
      <c r="A227" s="5" t="inlineStr">
        <is>
          <t>OTHER PROPERTY AND INVESTMENTS</t>
        </is>
      </c>
    </row>
    <row r="228">
      <c r="A228" s="3" t="inlineStr">
        <is>
          <t>Non-utility property - at cost (less accumulated depreciation)</t>
        </is>
      </c>
      <c r="B228" s="4" t="n">
        <v>4531</v>
      </c>
      <c r="D228" s="4" t="n">
        <v>4543</v>
      </c>
    </row>
    <row r="229">
      <c r="A229" s="3" t="inlineStr">
        <is>
          <t>Escrow accounts</t>
        </is>
      </c>
      <c r="B229" s="4" t="n">
        <v>48884</v>
      </c>
      <c r="D229" s="4" t="n">
        <v>64635</v>
      </c>
    </row>
    <row r="230">
      <c r="A230" s="3" t="inlineStr">
        <is>
          <t>TOTAL</t>
        </is>
      </c>
      <c r="B230" s="4" t="n">
        <v>53415</v>
      </c>
      <c r="D230" s="4" t="n">
        <v>69178</v>
      </c>
    </row>
    <row r="231">
      <c r="A231" s="5" t="inlineStr">
        <is>
          <t>PROPERTY, PLANT, AND EQUIPMENT</t>
        </is>
      </c>
    </row>
    <row r="232">
      <c r="A232" s="3" t="inlineStr">
        <is>
          <t>Electric</t>
        </is>
      </c>
      <c r="B232" s="4" t="n">
        <v>6377803</v>
      </c>
      <c r="D232" s="4" t="n">
        <v>6084730</v>
      </c>
    </row>
    <row r="233">
      <c r="A233" s="3" t="inlineStr">
        <is>
          <t>Construction work in progress</t>
        </is>
      </c>
      <c r="B233" s="4" t="n">
        <v>202495</v>
      </c>
      <c r="D233" s="4" t="n">
        <v>134854</v>
      </c>
    </row>
    <row r="234">
      <c r="A234" s="3" t="inlineStr">
        <is>
          <t>TOTAL PROPERTY, PLANT, AND EQUIPMENT</t>
        </is>
      </c>
      <c r="B234" s="4" t="n">
        <v>6580298</v>
      </c>
      <c r="D234" s="4" t="n">
        <v>6219584</v>
      </c>
    </row>
    <row r="235">
      <c r="A235" s="3" t="inlineStr">
        <is>
          <t>Less - accumulated depreciation and amortization</t>
        </is>
      </c>
      <c r="B235" s="4" t="n">
        <v>2102072</v>
      </c>
      <c r="D235" s="4" t="n">
        <v>2005087</v>
      </c>
    </row>
    <row r="236">
      <c r="A236" s="3" t="inlineStr">
        <is>
          <t>PROPERTY, PLANT, AND EQUIPMENT - NET</t>
        </is>
      </c>
      <c r="B236" s="4" t="n">
        <v>4478226</v>
      </c>
      <c r="D236" s="4" t="n">
        <v>4214497</v>
      </c>
    </row>
    <row r="237">
      <c r="A237" s="5" t="inlineStr">
        <is>
          <t>Regulatory assets:</t>
        </is>
      </c>
    </row>
    <row r="238">
      <c r="A238" s="3" t="inlineStr">
        <is>
          <t>Other regulatory assets</t>
        </is>
      </c>
      <c r="B238" s="4" t="n">
        <v>482707</v>
      </c>
      <c r="D238" s="4" t="n">
        <v>467341</v>
      </c>
    </row>
    <row r="239">
      <c r="A239" s="3" t="inlineStr">
        <is>
          <t>Other</t>
        </is>
      </c>
      <c r="B239" s="4" t="n">
        <v>17927</v>
      </c>
      <c r="D239" s="4" t="n">
        <v>14413</v>
      </c>
    </row>
    <row r="240">
      <c r="A240" s="3" t="inlineStr">
        <is>
          <t>Deferred Costs and Other Assets</t>
        </is>
      </c>
      <c r="B240" s="4" t="n">
        <v>500634</v>
      </c>
      <c r="D240" s="4" t="n">
        <v>481754</v>
      </c>
    </row>
    <row r="241">
      <c r="A241" s="3" t="inlineStr">
        <is>
          <t>TOTAL ASSETS</t>
        </is>
      </c>
      <c r="B241" s="4" t="n">
        <v>5422531</v>
      </c>
      <c r="D241" s="4" t="n">
        <v>5007262</v>
      </c>
    </row>
    <row r="242">
      <c r="A242" s="5" t="inlineStr">
        <is>
          <t>CURRENT LIABILITIES</t>
        </is>
      </c>
    </row>
    <row r="243">
      <c r="A243" s="3" t="inlineStr">
        <is>
          <t>Associated companies accounts payable</t>
        </is>
      </c>
      <c r="B243" s="4" t="n">
        <v>80597</v>
      </c>
      <c r="D243" s="4" t="n">
        <v>61727</v>
      </c>
    </row>
    <row r="244">
      <c r="A244" s="3" t="inlineStr">
        <is>
          <t>Accounts payable</t>
        </is>
      </c>
      <c r="B244" s="4" t="n">
        <v>148077</v>
      </c>
      <c r="D244" s="4" t="n">
        <v>117629</v>
      </c>
    </row>
    <row r="245">
      <c r="A245" s="3" t="inlineStr">
        <is>
          <t>Taxes Payable, Current</t>
        </is>
      </c>
      <c r="B245" s="4" t="n">
        <v>77203</v>
      </c>
      <c r="D245" s="4" t="n">
        <v>108084</v>
      </c>
    </row>
    <row r="246">
      <c r="A246" s="3" t="inlineStr">
        <is>
          <t>Interest accrued</t>
        </is>
      </c>
      <c r="B246" s="4" t="n">
        <v>25521</v>
      </c>
      <c r="D246" s="4" t="n">
        <v>20889</v>
      </c>
    </row>
    <row r="247">
      <c r="A247" s="3" t="inlineStr">
        <is>
          <t>Deferred fuel costs</t>
        </is>
      </c>
      <c r="B247" s="4" t="n">
        <v>0</v>
      </c>
      <c r="D247" s="4" t="n">
        <v>14691</v>
      </c>
    </row>
    <row r="248">
      <c r="A248" s="3" t="inlineStr">
        <is>
          <t>Other</t>
        </is>
      </c>
      <c r="B248" s="4" t="n">
        <v>22591</v>
      </c>
      <c r="D248" s="4" t="n">
        <v>34270</v>
      </c>
    </row>
    <row r="249">
      <c r="A249" s="3" t="inlineStr">
        <is>
          <t>TOTAL</t>
        </is>
      </c>
      <c r="B249" s="4" t="n">
        <v>439986</v>
      </c>
      <c r="D249" s="4" t="n">
        <v>443490</v>
      </c>
    </row>
    <row r="250">
      <c r="A250" s="5" t="inlineStr">
        <is>
          <t>NON-CURRENT LIABILITIES</t>
        </is>
      </c>
    </row>
    <row r="251">
      <c r="A251" s="3" t="inlineStr">
        <is>
          <t>Deferred Income Tax Liabilities, Net</t>
        </is>
      </c>
      <c r="B251" s="4" t="n">
        <v>704405</v>
      </c>
      <c r="D251" s="4" t="n">
        <v>646674</v>
      </c>
    </row>
    <row r="252">
      <c r="A252" s="3" t="inlineStr">
        <is>
          <t>Accumulated deferred investment tax credits</t>
        </is>
      </c>
      <c r="B252" s="4" t="n">
        <v>10969</v>
      </c>
      <c r="D252" s="4" t="n">
        <v>9062</v>
      </c>
    </row>
    <row r="253">
      <c r="A253" s="3" t="inlineStr">
        <is>
          <t>Regulatory liability for income taxes - net</t>
        </is>
      </c>
      <c r="B253" s="4" t="n">
        <v>216620</v>
      </c>
      <c r="D253" s="4" t="n">
        <v>224000</v>
      </c>
    </row>
    <row r="254">
      <c r="A254" s="3" t="inlineStr">
        <is>
          <t>Other regulatory liabilities</t>
        </is>
      </c>
      <c r="B254" s="4" t="n">
        <v>72244</v>
      </c>
      <c r="D254" s="4" t="n">
        <v>15828</v>
      </c>
    </row>
    <row r="255">
      <c r="A255" s="3" t="inlineStr">
        <is>
          <t>Decommissioning and asset retirement cost liabilities</t>
        </is>
      </c>
      <c r="B255" s="4" t="n">
        <v>10174</v>
      </c>
      <c r="D255" s="4" t="n">
        <v>9762</v>
      </c>
    </row>
    <row r="256">
      <c r="A256" s="3" t="inlineStr">
        <is>
          <t>Loss Contingency Accrual</t>
        </is>
      </c>
      <c r="B256" s="4" t="n">
        <v>38417</v>
      </c>
      <c r="D256" s="4" t="n">
        <v>46504</v>
      </c>
    </row>
    <row r="257">
      <c r="A257" s="3" t="inlineStr">
        <is>
          <t>Pension and other postretirement liabilities</t>
        </is>
      </c>
      <c r="B257" s="4" t="n">
        <v>93275</v>
      </c>
      <c r="D257" s="4" t="n">
        <v>110901</v>
      </c>
    </row>
    <row r="258">
      <c r="A258" s="3" t="inlineStr">
        <is>
          <t>Long-term debt</t>
        </is>
      </c>
      <c r="B258" s="4" t="n">
        <v>1981945</v>
      </c>
      <c r="D258" s="4" t="n">
        <v>1780577</v>
      </c>
    </row>
    <row r="259">
      <c r="A259" s="3" t="inlineStr">
        <is>
          <t>Deferred Credits and Other Liabilities</t>
        </is>
      </c>
      <c r="B259" s="4" t="n">
        <v>41779</v>
      </c>
      <c r="D259" s="4" t="n">
        <v>47730</v>
      </c>
    </row>
    <row r="260">
      <c r="A260" s="3" t="inlineStr">
        <is>
          <t>TOTAL</t>
        </is>
      </c>
      <c r="B260" s="4" t="n">
        <v>3169828</v>
      </c>
      <c r="D260" s="4" t="n">
        <v>2891038</v>
      </c>
    </row>
    <row r="261">
      <c r="A261" s="5" t="inlineStr">
        <is>
          <t>Common Shareholders' Equity:</t>
        </is>
      </c>
    </row>
    <row r="262">
      <c r="A262" s="3" t="inlineStr">
        <is>
          <t>Members' Equity</t>
        </is>
      </c>
      <c r="B262" s="4" t="n">
        <v>1812717</v>
      </c>
      <c r="D262" s="4" t="n">
        <v>1672734</v>
      </c>
    </row>
    <row r="263">
      <c r="A263" s="3" t="inlineStr">
        <is>
          <t>Stockholders' Equity, Including Portion Attributable to Noncontrolling Interest</t>
        </is>
      </c>
      <c r="B263" s="4" t="n">
        <v>1812717</v>
      </c>
      <c r="D263" s="4" t="n">
        <v>1672734</v>
      </c>
      <c r="E263" s="4" t="n">
        <v>1654659</v>
      </c>
      <c r="F263" s="4" t="n">
        <v>1542151</v>
      </c>
    </row>
    <row r="264">
      <c r="A264" s="3" t="inlineStr">
        <is>
          <t>TOTAL LIABILITIES AND SHAREHOLDERS' EQUITY</t>
        </is>
      </c>
      <c r="B264" s="4" t="n">
        <v>5422531</v>
      </c>
      <c r="D264" s="4" t="n">
        <v>5007262</v>
      </c>
    </row>
    <row r="265">
      <c r="A265" s="3" t="inlineStr">
        <is>
          <t>Contract with Customer, Liability, Current</t>
        </is>
      </c>
      <c r="B265" s="4" t="n">
        <v>85997</v>
      </c>
      <c r="D265" s="4" t="n">
        <v>86200</v>
      </c>
    </row>
    <row r="266">
      <c r="A266" s="3" t="inlineStr">
        <is>
          <t>Entergy New Orleans [Member]</t>
        </is>
      </c>
    </row>
    <row r="267">
      <c r="A267" s="5" t="inlineStr">
        <is>
          <t>Cash and cash equivalents:</t>
        </is>
      </c>
    </row>
    <row r="268">
      <c r="A268" s="3" t="inlineStr">
        <is>
          <t>Cash</t>
        </is>
      </c>
      <c r="B268" s="4" t="n">
        <v>26</v>
      </c>
      <c r="D268" s="4" t="n">
        <v>26</v>
      </c>
    </row>
    <row r="269">
      <c r="A269" s="3" t="inlineStr">
        <is>
          <t>Temporary cash investments</t>
        </is>
      </c>
      <c r="B269" s="4" t="n">
        <v>26362</v>
      </c>
      <c r="D269" s="4" t="n">
        <v>0</v>
      </c>
    </row>
    <row r="270">
      <c r="A270" s="3" t="inlineStr">
        <is>
          <t>Total cash and cash equivalents</t>
        </is>
      </c>
      <c r="B270" s="4" t="n">
        <v>26388</v>
      </c>
      <c r="D270" s="4" t="n">
        <v>26</v>
      </c>
      <c r="E270" s="4" t="n">
        <v>32</v>
      </c>
      <c r="F270" s="4" t="n">
        <v>6017</v>
      </c>
    </row>
    <row r="271">
      <c r="A271" s="3" t="inlineStr">
        <is>
          <t>Securitization recovery trust account</t>
        </is>
      </c>
      <c r="B271" s="4" t="n">
        <v>5744</v>
      </c>
      <c r="D271" s="4" t="n">
        <v>3364</v>
      </c>
    </row>
    <row r="272">
      <c r="A272" s="5" t="inlineStr">
        <is>
          <t>Accounts receivable:</t>
        </is>
      </c>
    </row>
    <row r="273">
      <c r="A273" s="3" t="inlineStr">
        <is>
          <t>Customer</t>
        </is>
      </c>
      <c r="B273" s="4" t="n">
        <v>96185</v>
      </c>
      <c r="D273" s="4" t="n">
        <v>70694</v>
      </c>
    </row>
    <row r="274">
      <c r="A274" s="3" t="inlineStr">
        <is>
          <t>Allowance for doubtful accounts</t>
        </is>
      </c>
      <c r="B274" s="4" t="n">
        <v>-18625</v>
      </c>
      <c r="D274" s="4" t="n">
        <v>-17430</v>
      </c>
    </row>
    <row r="275">
      <c r="A275" s="3" t="inlineStr">
        <is>
          <t>Associated companies</t>
        </is>
      </c>
      <c r="B275" s="4" t="n">
        <v>4288</v>
      </c>
      <c r="D275" s="4" t="n">
        <v>2381</v>
      </c>
    </row>
    <row r="276">
      <c r="A276" s="3" t="inlineStr">
        <is>
          <t>Other</t>
        </is>
      </c>
      <c r="B276" s="4" t="n">
        <v>10457</v>
      </c>
      <c r="D276" s="4" t="n">
        <v>4248</v>
      </c>
    </row>
    <row r="277">
      <c r="A277" s="3" t="inlineStr">
        <is>
          <t>Accrued unbilled revenues</t>
        </is>
      </c>
      <c r="B277" s="4" t="n">
        <v>25611</v>
      </c>
      <c r="D277" s="4" t="n">
        <v>31069</v>
      </c>
    </row>
    <row r="278">
      <c r="A278" s="3" t="inlineStr">
        <is>
          <t>Total accounts receivable</t>
        </is>
      </c>
      <c r="B278" s="4" t="n">
        <v>117916</v>
      </c>
      <c r="D278" s="4" t="n">
        <v>90962</v>
      </c>
    </row>
    <row r="279">
      <c r="A279" s="3" t="inlineStr">
        <is>
          <t>Deferred Fuel Cost</t>
        </is>
      </c>
      <c r="B279" s="4" t="n">
        <v>0</v>
      </c>
      <c r="D279" s="4" t="n">
        <v>2130</v>
      </c>
    </row>
    <row r="280">
      <c r="A280" s="3" t="inlineStr">
        <is>
          <t>Fuel inventory - at average cost</t>
        </is>
      </c>
      <c r="B280" s="4" t="n">
        <v>1899</v>
      </c>
      <c r="D280" s="4" t="n">
        <v>1978</v>
      </c>
    </row>
    <row r="281">
      <c r="A281" s="3" t="inlineStr">
        <is>
          <t>Public Utilities, Inventory</t>
        </is>
      </c>
      <c r="B281" s="4" t="n">
        <v>16392</v>
      </c>
      <c r="D281" s="4" t="n">
        <v>16550</v>
      </c>
    </row>
    <row r="282">
      <c r="A282" s="3" t="inlineStr">
        <is>
          <t>Prepaid Expense and Other Assets, Current</t>
        </is>
      </c>
      <c r="B282" s="4" t="n">
        <v>11438</v>
      </c>
      <c r="D282" s="4" t="n">
        <v>3715</v>
      </c>
    </row>
    <row r="283">
      <c r="A283" s="3" t="inlineStr">
        <is>
          <t>TOTAL</t>
        </is>
      </c>
      <c r="B283" s="4" t="n">
        <v>179777</v>
      </c>
      <c r="D283" s="4" t="n">
        <v>118725</v>
      </c>
    </row>
    <row r="284">
      <c r="A284" s="5" t="inlineStr">
        <is>
          <t>OTHER PROPERTY AND INVESTMENTS</t>
        </is>
      </c>
    </row>
    <row r="285">
      <c r="A285" s="3" t="inlineStr">
        <is>
          <t>Non-utility property - at cost (less accumulated depreciation)</t>
        </is>
      </c>
      <c r="B285" s="4" t="n">
        <v>1016</v>
      </c>
      <c r="D285" s="4" t="n">
        <v>1016</v>
      </c>
    </row>
    <row r="286">
      <c r="A286" s="3" t="inlineStr">
        <is>
          <t>Storm Reserve Escrow Account</t>
        </is>
      </c>
      <c r="B286" s="4" t="n">
        <v>0</v>
      </c>
      <c r="D286" s="4" t="n">
        <v>83038</v>
      </c>
    </row>
    <row r="287">
      <c r="A287" s="3" t="inlineStr">
        <is>
          <t>TOTAL</t>
        </is>
      </c>
      <c r="B287" s="4" t="n">
        <v>1016</v>
      </c>
      <c r="D287" s="4" t="n">
        <v>84054</v>
      </c>
    </row>
    <row r="288">
      <c r="A288" s="5" t="inlineStr">
        <is>
          <t>PROPERTY, PLANT, AND EQUIPMENT</t>
        </is>
      </c>
    </row>
    <row r="289">
      <c r="A289" s="3" t="inlineStr">
        <is>
          <t>Electric</t>
        </is>
      </c>
      <c r="B289" s="4" t="n">
        <v>1834801</v>
      </c>
      <c r="D289" s="4" t="n">
        <v>1821638</v>
      </c>
    </row>
    <row r="290">
      <c r="A290" s="3" t="inlineStr">
        <is>
          <t>Natural gas</t>
        </is>
      </c>
      <c r="B290" s="4" t="n">
        <v>365544</v>
      </c>
      <c r="D290" s="4" t="n">
        <v>348024</v>
      </c>
    </row>
    <row r="291">
      <c r="A291" s="3" t="inlineStr">
        <is>
          <t>Construction work in progress</t>
        </is>
      </c>
      <c r="B291" s="4" t="n">
        <v>108818</v>
      </c>
      <c r="D291" s="4" t="n">
        <v>12460</v>
      </c>
    </row>
    <row r="292">
      <c r="A292" s="3" t="inlineStr">
        <is>
          <t>TOTAL PROPERTY, PLANT, AND EQUIPMENT</t>
        </is>
      </c>
      <c r="B292" s="4" t="n">
        <v>2309163</v>
      </c>
      <c r="D292" s="4" t="n">
        <v>2182122</v>
      </c>
    </row>
    <row r="293">
      <c r="A293" s="3" t="inlineStr">
        <is>
          <t>Less - accumulated depreciation and amortization</t>
        </is>
      </c>
      <c r="B293" s="4" t="n">
        <v>764178</v>
      </c>
      <c r="D293" s="4" t="n">
        <v>740796</v>
      </c>
    </row>
    <row r="294">
      <c r="A294" s="3" t="inlineStr">
        <is>
          <t>PROPERTY, PLANT, AND EQUIPMENT - NET</t>
        </is>
      </c>
      <c r="B294" s="4" t="n">
        <v>1544985</v>
      </c>
      <c r="D294" s="4" t="n">
        <v>1441326</v>
      </c>
    </row>
    <row r="295">
      <c r="A295" s="5" t="inlineStr">
        <is>
          <t>Regulatory assets:</t>
        </is>
      </c>
    </row>
    <row r="296">
      <c r="A296" s="3" t="inlineStr">
        <is>
          <t>Other regulatory assets</t>
        </is>
      </c>
      <c r="B296" s="4" t="n">
        <v>248378</v>
      </c>
      <c r="D296" s="4" t="n">
        <v>266790</v>
      </c>
    </row>
    <row r="297">
      <c r="A297" s="3" t="inlineStr">
        <is>
          <t>Deferred Fuel Cost Non Current</t>
        </is>
      </c>
      <c r="B297" s="4" t="n">
        <v>4080</v>
      </c>
      <c r="D297" s="4" t="n">
        <v>4080</v>
      </c>
    </row>
    <row r="298">
      <c r="A298" s="3" t="inlineStr">
        <is>
          <t>Other</t>
        </is>
      </c>
      <c r="B298" s="4" t="n">
        <v>37254</v>
      </c>
      <c r="D298" s="4" t="n">
        <v>23931</v>
      </c>
    </row>
    <row r="299">
      <c r="A299" s="3" t="inlineStr">
        <is>
          <t>Deferred Costs and Other Assets</t>
        </is>
      </c>
      <c r="B299" s="4" t="n">
        <v>289712</v>
      </c>
      <c r="D299" s="4" t="n">
        <v>294801</v>
      </c>
    </row>
    <row r="300">
      <c r="A300" s="3" t="inlineStr">
        <is>
          <t>TOTAL ASSETS</t>
        </is>
      </c>
      <c r="B300" s="4" t="n">
        <v>2015490</v>
      </c>
      <c r="D300" s="4" t="n">
        <v>1938906</v>
      </c>
    </row>
    <row r="301">
      <c r="A301" s="5" t="inlineStr">
        <is>
          <t>CURRENT LIABILITIES</t>
        </is>
      </c>
    </row>
    <row r="302">
      <c r="A302" s="3" t="inlineStr">
        <is>
          <t>Currently maturing long-term debt</t>
        </is>
      </c>
      <c r="B302" s="4" t="n">
        <v>70000</v>
      </c>
      <c r="D302" s="4" t="n">
        <v>0</v>
      </c>
    </row>
    <row r="303">
      <c r="A303" s="3" t="inlineStr">
        <is>
          <t>Notes Payable, Related Parties, Current</t>
        </is>
      </c>
      <c r="B303" s="4" t="n">
        <v>1618</v>
      </c>
      <c r="D303" s="4" t="n">
        <v>1618</v>
      </c>
    </row>
    <row r="304">
      <c r="A304" s="3" t="inlineStr">
        <is>
          <t>Associated companies accounts payable</t>
        </is>
      </c>
      <c r="B304" s="4" t="n">
        <v>51071</v>
      </c>
      <c r="D304" s="4" t="n">
        <v>54234</v>
      </c>
    </row>
    <row r="305">
      <c r="A305" s="3" t="inlineStr">
        <is>
          <t>Accounts payable</t>
        </is>
      </c>
      <c r="B305" s="4" t="n">
        <v>137011</v>
      </c>
      <c r="D305" s="4" t="n">
        <v>60766</v>
      </c>
    </row>
    <row r="306">
      <c r="A306" s="3" t="inlineStr">
        <is>
          <t>Taxes Payable, Current</t>
        </is>
      </c>
      <c r="B306" s="4" t="n">
        <v>3001</v>
      </c>
      <c r="D306" s="4" t="n">
        <v>4700</v>
      </c>
    </row>
    <row r="307">
      <c r="A307" s="3" t="inlineStr">
        <is>
          <t>Interest accrued</t>
        </is>
      </c>
      <c r="B307" s="4" t="n">
        <v>5299</v>
      </c>
      <c r="D307" s="4" t="n">
        <v>8095</v>
      </c>
    </row>
    <row r="308">
      <c r="A308" s="3" t="inlineStr">
        <is>
          <t>Deferred fuel costs</t>
        </is>
      </c>
      <c r="B308" s="4" t="n">
        <v>2150</v>
      </c>
      <c r="D308" s="4" t="n">
        <v>0</v>
      </c>
    </row>
    <row r="309">
      <c r="A309" s="3" t="inlineStr">
        <is>
          <t>Current portion of regulatory liability for income taxes - net related to unprotected ADIT</t>
        </is>
      </c>
      <c r="B309" s="4" t="n">
        <v>3177</v>
      </c>
      <c r="D309" s="4" t="n">
        <v>3296</v>
      </c>
    </row>
    <row r="310">
      <c r="A310" s="3" t="inlineStr">
        <is>
          <t>Other</t>
        </is>
      </c>
      <c r="B310" s="4" t="n">
        <v>6094</v>
      </c>
      <c r="D310" s="4" t="n">
        <v>5462</v>
      </c>
    </row>
    <row r="311">
      <c r="A311" s="3" t="inlineStr">
        <is>
          <t>TOTAL</t>
        </is>
      </c>
      <c r="B311" s="4" t="n">
        <v>307354</v>
      </c>
      <c r="D311" s="4" t="n">
        <v>166083</v>
      </c>
    </row>
    <row r="312">
      <c r="A312" s="5" t="inlineStr">
        <is>
          <t>NON-CURRENT LIABILITIES</t>
        </is>
      </c>
    </row>
    <row r="313">
      <c r="A313" s="3" t="inlineStr">
        <is>
          <t>Deferred Income Tax Liabilities, Net</t>
        </is>
      </c>
      <c r="B313" s="4" t="n">
        <v>351119</v>
      </c>
      <c r="D313" s="4" t="n">
        <v>338714</v>
      </c>
    </row>
    <row r="314">
      <c r="A314" s="3" t="inlineStr">
        <is>
          <t>Accumulated deferred investment tax credits</t>
        </is>
      </c>
      <c r="B314" s="4" t="n">
        <v>16053</v>
      </c>
      <c r="D314" s="4" t="n">
        <v>16095</v>
      </c>
    </row>
    <row r="315">
      <c r="A315" s="3" t="inlineStr">
        <is>
          <t>Regulatory liability for income taxes - net</t>
        </is>
      </c>
      <c r="B315" s="4" t="n">
        <v>53688</v>
      </c>
      <c r="D315" s="4" t="n">
        <v>55675</v>
      </c>
    </row>
    <row r="316">
      <c r="A316" s="3" t="inlineStr">
        <is>
          <t>Decommissioning and asset retirement cost liabilities</t>
        </is>
      </c>
      <c r="B316" s="4" t="n">
        <v>3964</v>
      </c>
      <c r="D316" s="4" t="n">
        <v>3768</v>
      </c>
    </row>
    <row r="317">
      <c r="A317" s="3" t="inlineStr">
        <is>
          <t>Loss Contingency Accrual</t>
        </is>
      </c>
      <c r="B317" s="4" t="n">
        <v>27605</v>
      </c>
      <c r="D317" s="4" t="n">
        <v>89898</v>
      </c>
    </row>
    <row r="318">
      <c r="A318" s="3" t="inlineStr">
        <is>
          <t>Long-term debt</t>
        </is>
      </c>
      <c r="B318" s="4" t="n">
        <v>579550</v>
      </c>
      <c r="D318" s="4" t="n">
        <v>629704</v>
      </c>
    </row>
    <row r="319">
      <c r="A319" s="3" t="inlineStr">
        <is>
          <t>Notes Payable, Related Parties, Noncurrent</t>
        </is>
      </c>
      <c r="B319" s="4" t="n">
        <v>10911</v>
      </c>
      <c r="D319" s="4" t="n">
        <v>10911</v>
      </c>
    </row>
    <row r="320">
      <c r="A320" s="3" t="inlineStr">
        <is>
          <t>Deferred Credits and Other Liabilities</t>
        </is>
      </c>
      <c r="B320" s="4" t="n">
        <v>35932</v>
      </c>
      <c r="D320" s="4" t="n">
        <v>21141</v>
      </c>
    </row>
    <row r="321">
      <c r="A321" s="3" t="inlineStr">
        <is>
          <t>TOTAL</t>
        </is>
      </c>
      <c r="B321" s="4" t="n">
        <v>1078822</v>
      </c>
      <c r="D321" s="4" t="n">
        <v>1165906</v>
      </c>
    </row>
    <row r="322">
      <c r="A322" s="5" t="inlineStr">
        <is>
          <t>Common Shareholders' Equity:</t>
        </is>
      </c>
    </row>
    <row r="323">
      <c r="A323" s="3" t="inlineStr">
        <is>
          <t>Members' Equity</t>
        </is>
      </c>
      <c r="B323" s="4" t="n">
        <v>629314</v>
      </c>
      <c r="D323" s="4" t="n">
        <v>606917</v>
      </c>
    </row>
    <row r="324">
      <c r="A324" s="3" t="inlineStr">
        <is>
          <t>Stockholders' Equity, Including Portion Attributable to Noncontrolling Interest</t>
        </is>
      </c>
      <c r="B324" s="4" t="n">
        <v>629314</v>
      </c>
      <c r="D324" s="4" t="n">
        <v>606917</v>
      </c>
      <c r="E324" s="4" t="n">
        <v>533144</v>
      </c>
      <c r="F324" s="4" t="n">
        <v>497579</v>
      </c>
    </row>
    <row r="325">
      <c r="A325" s="3" t="inlineStr">
        <is>
          <t>TOTAL LIABILITIES AND SHAREHOLDERS' EQUITY</t>
        </is>
      </c>
      <c r="B325" s="4" t="n">
        <v>2015490</v>
      </c>
      <c r="D325" s="4" t="n">
        <v>1938906</v>
      </c>
    </row>
    <row r="326">
      <c r="A326" s="3" t="inlineStr">
        <is>
          <t>Long-term Transition Bond, Noncurrent</t>
        </is>
      </c>
      <c r="B326" s="4" t="n">
        <v>35724</v>
      </c>
      <c r="D326" s="4" t="n">
        <v>41291</v>
      </c>
    </row>
    <row r="327">
      <c r="A327" s="3" t="inlineStr">
        <is>
          <t>Securitized Regulatory Transition Assets, Noncurrent</t>
        </is>
      </c>
      <c r="B327" s="4" t="n">
        <v>27995</v>
      </c>
      <c r="D327" s="4" t="n">
        <v>35559</v>
      </c>
    </row>
    <row r="328">
      <c r="A328" s="3" t="inlineStr">
        <is>
          <t>Contract with Customer, Liability, Current</t>
        </is>
      </c>
      <c r="B328" s="4" t="n">
        <v>27933</v>
      </c>
      <c r="D328" s="4" t="n">
        <v>27912</v>
      </c>
    </row>
    <row r="329">
      <c r="A329" s="3" t="inlineStr">
        <is>
          <t>Entergy Texas [Member]</t>
        </is>
      </c>
    </row>
    <row r="330">
      <c r="A330" s="5" t="inlineStr">
        <is>
          <t>Cash and cash equivalents:</t>
        </is>
      </c>
    </row>
    <row r="331">
      <c r="A331" s="3" t="inlineStr">
        <is>
          <t>Cash</t>
        </is>
      </c>
      <c r="B331" s="4" t="n">
        <v>25</v>
      </c>
      <c r="D331" s="4" t="n">
        <v>26</v>
      </c>
    </row>
    <row r="332">
      <c r="A332" s="3" t="inlineStr">
        <is>
          <t>Temporary cash investments</t>
        </is>
      </c>
      <c r="B332" s="4" t="n">
        <v>0</v>
      </c>
      <c r="D332" s="4" t="n">
        <v>248570</v>
      </c>
    </row>
    <row r="333">
      <c r="A333" s="3" t="inlineStr">
        <is>
          <t>Total cash and cash equivalents</t>
        </is>
      </c>
      <c r="B333" s="4" t="n">
        <v>25</v>
      </c>
      <c r="D333" s="4" t="n">
        <v>248596</v>
      </c>
      <c r="E333" s="4" t="n">
        <v>34</v>
      </c>
      <c r="F333" s="4" t="n">
        <v>12929</v>
      </c>
    </row>
    <row r="334">
      <c r="A334" s="3" t="inlineStr">
        <is>
          <t>Securitization recovery trust account</t>
        </is>
      </c>
      <c r="B334" s="4" t="n">
        <v>17176</v>
      </c>
      <c r="D334" s="4" t="n">
        <v>36233</v>
      </c>
    </row>
    <row r="335">
      <c r="A335" s="5" t="inlineStr">
        <is>
          <t>Accounts receivable:</t>
        </is>
      </c>
    </row>
    <row r="336">
      <c r="A336" s="3" t="inlineStr">
        <is>
          <t>Customer</t>
        </is>
      </c>
      <c r="B336" s="4" t="n">
        <v>115016</v>
      </c>
      <c r="D336" s="4" t="n">
        <v>103221</v>
      </c>
    </row>
    <row r="337">
      <c r="A337" s="3" t="inlineStr">
        <is>
          <t>Allowance for doubtful accounts</t>
        </is>
      </c>
      <c r="B337" s="4" t="n">
        <v>-9013</v>
      </c>
      <c r="D337" s="4" t="n">
        <v>-16810</v>
      </c>
    </row>
    <row r="338">
      <c r="A338" s="3" t="inlineStr">
        <is>
          <t>Associated companies</t>
        </is>
      </c>
      <c r="B338" s="4" t="n">
        <v>23175</v>
      </c>
      <c r="D338" s="4" t="n">
        <v>18892</v>
      </c>
    </row>
    <row r="339">
      <c r="A339" s="3" t="inlineStr">
        <is>
          <t>Other</t>
        </is>
      </c>
      <c r="B339" s="4" t="n">
        <v>20383</v>
      </c>
      <c r="D339" s="4" t="n">
        <v>11780</v>
      </c>
    </row>
    <row r="340">
      <c r="A340" s="3" t="inlineStr">
        <is>
          <t>Accrued unbilled revenues</t>
        </is>
      </c>
      <c r="B340" s="4" t="n">
        <v>69870</v>
      </c>
      <c r="D340" s="4" t="n">
        <v>56411</v>
      </c>
    </row>
    <row r="341">
      <c r="A341" s="3" t="inlineStr">
        <is>
          <t>Total accounts receivable</t>
        </is>
      </c>
      <c r="B341" s="4" t="n">
        <v>219431</v>
      </c>
      <c r="D341" s="4" t="n">
        <v>173494</v>
      </c>
    </row>
    <row r="342">
      <c r="A342" s="3" t="inlineStr">
        <is>
          <t>Deferred Fuel Cost</t>
        </is>
      </c>
      <c r="B342" s="4" t="n">
        <v>17657</v>
      </c>
      <c r="D342" s="4" t="n">
        <v>0</v>
      </c>
    </row>
    <row r="343">
      <c r="A343" s="3" t="inlineStr">
        <is>
          <t>Fuel inventory - at average cost</t>
        </is>
      </c>
      <c r="B343" s="4" t="n">
        <v>46299</v>
      </c>
      <c r="D343" s="4" t="n">
        <v>53531</v>
      </c>
    </row>
    <row r="344">
      <c r="A344" s="3" t="inlineStr">
        <is>
          <t>Public Utilities, Inventory</t>
        </is>
      </c>
      <c r="B344" s="4" t="n">
        <v>75584</v>
      </c>
      <c r="D344" s="4" t="n">
        <v>56227</v>
      </c>
    </row>
    <row r="345">
      <c r="A345" s="3" t="inlineStr">
        <is>
          <t>Prepaid Expense and Other Assets, Current</t>
        </is>
      </c>
      <c r="B345" s="4" t="n">
        <v>23736</v>
      </c>
      <c r="D345" s="4" t="n">
        <v>20165</v>
      </c>
    </row>
    <row r="346">
      <c r="A346" s="3" t="inlineStr">
        <is>
          <t>TOTAL</t>
        </is>
      </c>
      <c r="B346" s="4" t="n">
        <v>399908</v>
      </c>
      <c r="D346" s="4" t="n">
        <v>588246</v>
      </c>
    </row>
    <row r="347">
      <c r="A347" s="5" t="inlineStr">
        <is>
          <t>OTHER PROPERTY AND INVESTMENTS</t>
        </is>
      </c>
    </row>
    <row r="348">
      <c r="A348" s="3" t="inlineStr">
        <is>
          <t>Investment in affiliates - at equity</t>
        </is>
      </c>
      <c r="B348" s="4" t="n">
        <v>312</v>
      </c>
      <c r="D348" s="4" t="n">
        <v>349</v>
      </c>
    </row>
    <row r="349">
      <c r="A349" s="3" t="inlineStr">
        <is>
          <t>Non-utility property - at cost (less accumulated depreciation)</t>
        </is>
      </c>
      <c r="B349" s="4" t="n">
        <v>376</v>
      </c>
      <c r="D349" s="4" t="n">
        <v>376</v>
      </c>
    </row>
    <row r="350">
      <c r="A350" s="3" t="inlineStr">
        <is>
          <t>Other</t>
        </is>
      </c>
      <c r="B350" s="4" t="n">
        <v>17936</v>
      </c>
      <c r="D350" s="4" t="n">
        <v>19889</v>
      </c>
    </row>
    <row r="351">
      <c r="A351" s="3" t="inlineStr">
        <is>
          <t>TOTAL</t>
        </is>
      </c>
      <c r="B351" s="4" t="n">
        <v>18624</v>
      </c>
      <c r="D351" s="4" t="n">
        <v>20614</v>
      </c>
    </row>
    <row r="352">
      <c r="A352" s="5" t="inlineStr">
        <is>
          <t>PROPERTY, PLANT, AND EQUIPMENT</t>
        </is>
      </c>
    </row>
    <row r="353">
      <c r="A353" s="3" t="inlineStr">
        <is>
          <t>Electric</t>
        </is>
      </c>
      <c r="B353" s="4" t="n">
        <v>7044218</v>
      </c>
      <c r="D353" s="4" t="n">
        <v>6007687</v>
      </c>
    </row>
    <row r="354">
      <c r="A354" s="3" t="inlineStr">
        <is>
          <t>Construction work in progress</t>
        </is>
      </c>
      <c r="B354" s="4" t="n">
        <v>158458</v>
      </c>
      <c r="D354" s="4" t="n">
        <v>879908</v>
      </c>
    </row>
    <row r="355">
      <c r="A355" s="3" t="inlineStr">
        <is>
          <t>TOTAL PROPERTY, PLANT, AND EQUIPMENT</t>
        </is>
      </c>
      <c r="B355" s="4" t="n">
        <v>7202676</v>
      </c>
      <c r="D355" s="4" t="n">
        <v>6887595</v>
      </c>
    </row>
    <row r="356">
      <c r="A356" s="3" t="inlineStr">
        <is>
          <t>Less - accumulated depreciation and amortization</t>
        </is>
      </c>
      <c r="B356" s="4" t="n">
        <v>2017029</v>
      </c>
      <c r="D356" s="4" t="n">
        <v>1864494</v>
      </c>
    </row>
    <row r="357">
      <c r="A357" s="3" t="inlineStr">
        <is>
          <t>PROPERTY, PLANT, AND EQUIPMENT - NET</t>
        </is>
      </c>
      <c r="B357" s="4" t="n">
        <v>5185647</v>
      </c>
      <c r="D357" s="4" t="n">
        <v>5023101</v>
      </c>
    </row>
    <row r="358">
      <c r="A358" s="5" t="inlineStr">
        <is>
          <t>Regulatory assets:</t>
        </is>
      </c>
    </row>
    <row r="359">
      <c r="A359" s="3" t="inlineStr">
        <is>
          <t>Other regulatory assets</t>
        </is>
      </c>
      <c r="B359" s="4" t="n">
        <v>451953</v>
      </c>
      <c r="D359" s="4" t="n">
        <v>524713</v>
      </c>
    </row>
    <row r="360">
      <c r="A360" s="3" t="inlineStr">
        <is>
          <t>Other</t>
        </is>
      </c>
      <c r="B360" s="4" t="n">
        <v>85261</v>
      </c>
      <c r="D360" s="4" t="n">
        <v>70397</v>
      </c>
    </row>
    <row r="361">
      <c r="A361" s="3" t="inlineStr">
        <is>
          <t>Deferred Costs and Other Assets</t>
        </is>
      </c>
      <c r="B361" s="4" t="n">
        <v>537214</v>
      </c>
      <c r="D361" s="4" t="n">
        <v>595110</v>
      </c>
    </row>
    <row r="362">
      <c r="A362" s="3" t="inlineStr">
        <is>
          <t>TOTAL ASSETS</t>
        </is>
      </c>
      <c r="B362" s="4" t="n">
        <v>6141393</v>
      </c>
      <c r="D362" s="4" t="n">
        <v>6227071</v>
      </c>
    </row>
    <row r="363">
      <c r="A363" s="5" t="inlineStr">
        <is>
          <t>CURRENT LIABILITIES</t>
        </is>
      </c>
    </row>
    <row r="364">
      <c r="A364" s="3" t="inlineStr">
        <is>
          <t>Currently maturing long-term debt</t>
        </is>
      </c>
      <c r="B364" s="4" t="n">
        <v>0</v>
      </c>
      <c r="D364" s="4" t="n">
        <v>200000</v>
      </c>
    </row>
    <row r="365">
      <c r="A365" s="3" t="inlineStr">
        <is>
          <t>Associated companies accounts payable</t>
        </is>
      </c>
      <c r="B365" s="4" t="n">
        <v>70050</v>
      </c>
      <c r="D365" s="4" t="n">
        <v>55944</v>
      </c>
    </row>
    <row r="366">
      <c r="A366" s="3" t="inlineStr">
        <is>
          <t>Accounts payable</t>
        </is>
      </c>
      <c r="B366" s="4" t="n">
        <v>173719</v>
      </c>
      <c r="D366" s="4" t="n">
        <v>350947</v>
      </c>
    </row>
    <row r="367">
      <c r="A367" s="3" t="inlineStr">
        <is>
          <t>Taxes Payable, Current</t>
        </is>
      </c>
      <c r="B367" s="4" t="n">
        <v>58441</v>
      </c>
      <c r="D367" s="4" t="n">
        <v>52438</v>
      </c>
    </row>
    <row r="368">
      <c r="A368" s="3" t="inlineStr">
        <is>
          <t>Interest accrued</t>
        </is>
      </c>
      <c r="B368" s="4" t="n">
        <v>8048</v>
      </c>
      <c r="D368" s="4" t="n">
        <v>20856</v>
      </c>
    </row>
    <row r="369">
      <c r="A369" s="3" t="inlineStr">
        <is>
          <t>Deferred fuel costs</t>
        </is>
      </c>
      <c r="B369" s="4" t="n">
        <v>0</v>
      </c>
      <c r="D369" s="4" t="n">
        <v>85356</v>
      </c>
    </row>
    <row r="370">
      <c r="A370" s="3" t="inlineStr">
        <is>
          <t>Current portion of regulatory liability for income taxes - net related to unprotected ADIT</t>
        </is>
      </c>
      <c r="B370" s="4" t="n">
        <v>33192</v>
      </c>
      <c r="D370" s="4" t="n">
        <v>29249</v>
      </c>
    </row>
    <row r="371">
      <c r="A371" s="3" t="inlineStr">
        <is>
          <t>Other</t>
        </is>
      </c>
      <c r="B371" s="4" t="n">
        <v>18201</v>
      </c>
      <c r="D371" s="4" t="n">
        <v>12370</v>
      </c>
    </row>
    <row r="372">
      <c r="A372" s="3" t="inlineStr">
        <is>
          <t>TOTAL</t>
        </is>
      </c>
      <c r="B372" s="4" t="n">
        <v>395743</v>
      </c>
      <c r="D372" s="4" t="n">
        <v>843442</v>
      </c>
    </row>
    <row r="373">
      <c r="A373" s="5" t="inlineStr">
        <is>
          <t>NON-CURRENT LIABILITIES</t>
        </is>
      </c>
    </row>
    <row r="374">
      <c r="A374" s="3" t="inlineStr">
        <is>
          <t>Deferred Income Tax Liabilities, Net</t>
        </is>
      </c>
      <c r="B374" s="4" t="n">
        <v>676521</v>
      </c>
      <c r="D374" s="4" t="n">
        <v>639422</v>
      </c>
    </row>
    <row r="375">
      <c r="A375" s="3" t="inlineStr">
        <is>
          <t>Accumulated deferred investment tax credits</t>
        </is>
      </c>
      <c r="B375" s="4" t="n">
        <v>9479</v>
      </c>
      <c r="D375" s="4" t="n">
        <v>9942</v>
      </c>
    </row>
    <row r="376">
      <c r="A376" s="3" t="inlineStr">
        <is>
          <t>Regulatory liability for income taxes - net</t>
        </is>
      </c>
      <c r="B376" s="4" t="n">
        <v>142539</v>
      </c>
      <c r="D376" s="4" t="n">
        <v>175594</v>
      </c>
    </row>
    <row r="377">
      <c r="A377" s="3" t="inlineStr">
        <is>
          <t>Other regulatory liabilities</t>
        </is>
      </c>
      <c r="B377" s="4" t="n">
        <v>39940</v>
      </c>
      <c r="D377" s="4" t="n">
        <v>32297</v>
      </c>
    </row>
    <row r="378">
      <c r="A378" s="3" t="inlineStr">
        <is>
          <t>Decommissioning and asset retirement cost liabilities</t>
        </is>
      </c>
      <c r="B378" s="4" t="n">
        <v>8403</v>
      </c>
      <c r="D378" s="4" t="n">
        <v>8063</v>
      </c>
    </row>
    <row r="379">
      <c r="A379" s="3" t="inlineStr">
        <is>
          <t>Loss Contingency Accrual</t>
        </is>
      </c>
      <c r="B379" s="4" t="n">
        <v>8449</v>
      </c>
      <c r="D379" s="4" t="n">
        <v>8382</v>
      </c>
    </row>
    <row r="380">
      <c r="A380" s="3" t="inlineStr">
        <is>
          <t>Long-term debt</t>
        </is>
      </c>
      <c r="B380" s="4" t="n">
        <v>2353742</v>
      </c>
      <c r="D380" s="4" t="n">
        <v>2293708</v>
      </c>
    </row>
    <row r="381">
      <c r="A381" s="3" t="inlineStr">
        <is>
          <t>Deferred Credits and Other Liabilities</t>
        </is>
      </c>
      <c r="B381" s="4" t="n">
        <v>75721</v>
      </c>
      <c r="D381" s="4" t="n">
        <v>58643</v>
      </c>
    </row>
    <row r="382">
      <c r="A382" s="3" t="inlineStr">
        <is>
          <t>TOTAL</t>
        </is>
      </c>
      <c r="B382" s="6" t="n">
        <v>3314794</v>
      </c>
      <c r="D382" s="6" t="n">
        <v>3226051</v>
      </c>
    </row>
    <row r="383">
      <c r="A383" s="3" t="inlineStr">
        <is>
          <t>Common Stock, Shares, Outstanding</t>
        </is>
      </c>
      <c r="B383" s="4" t="n">
        <v>46525000</v>
      </c>
      <c r="D383" s="4" t="n">
        <v>46525000</v>
      </c>
    </row>
    <row r="384">
      <c r="A384" s="3" t="inlineStr">
        <is>
          <t>Common Stock, Shares, Issued</t>
        </is>
      </c>
      <c r="B384" s="4" t="n">
        <v>46525000</v>
      </c>
      <c r="D384" s="4" t="n">
        <v>46525000</v>
      </c>
    </row>
    <row r="385">
      <c r="A385" s="5" t="inlineStr">
        <is>
          <t>Common Shareholders' Equity:</t>
        </is>
      </c>
    </row>
    <row r="386">
      <c r="A386" s="3" t="inlineStr">
        <is>
          <t>Common Stock, Value, Issued</t>
        </is>
      </c>
      <c r="B386" s="6" t="n">
        <v>49452</v>
      </c>
      <c r="D386" s="6" t="n">
        <v>49452</v>
      </c>
    </row>
    <row r="387">
      <c r="A387" s="3" t="inlineStr">
        <is>
          <t>Additional Paid in Capital, Common Stock</t>
        </is>
      </c>
      <c r="B387" s="4" t="n">
        <v>1040162</v>
      </c>
      <c r="D387" s="4" t="n">
        <v>955162</v>
      </c>
    </row>
    <row r="388">
      <c r="A388" s="3" t="inlineStr">
        <is>
          <t>TOTAL</t>
        </is>
      </c>
      <c r="B388" s="4" t="n">
        <v>2395856</v>
      </c>
      <c r="D388" s="4" t="n">
        <v>2122578</v>
      </c>
    </row>
    <row r="389">
      <c r="A389" s="3" t="inlineStr">
        <is>
          <t>Stockholders' Equity Attributable to Noncontrolling Interest</t>
        </is>
      </c>
      <c r="B389" s="4" t="n">
        <v>35000</v>
      </c>
      <c r="D389" s="4" t="n">
        <v>35000</v>
      </c>
    </row>
    <row r="390">
      <c r="A390" s="3" t="inlineStr">
        <is>
          <t>Retained Earnings (Accumulated Deficit)</t>
        </is>
      </c>
      <c r="B390" s="4" t="n">
        <v>1306242</v>
      </c>
      <c r="D390" s="4" t="n">
        <v>1117964</v>
      </c>
    </row>
    <row r="391">
      <c r="A391" s="3" t="inlineStr">
        <is>
          <t>Stockholders' Equity, Including Portion Attributable to Noncontrolling Interest</t>
        </is>
      </c>
      <c r="B391" s="4" t="n">
        <v>2430856</v>
      </c>
      <c r="D391" s="4" t="n">
        <v>2157578</v>
      </c>
      <c r="E391" s="4" t="n">
        <v>2144715</v>
      </c>
      <c r="F391" s="4" t="n">
        <v>1799407</v>
      </c>
    </row>
    <row r="392">
      <c r="A392" s="3" t="inlineStr">
        <is>
          <t>TOTAL LIABILITIES AND SHAREHOLDERS' EQUITY</t>
        </is>
      </c>
      <c r="B392" s="4" t="n">
        <v>6141393</v>
      </c>
      <c r="D392" s="4" t="n">
        <v>6227071</v>
      </c>
    </row>
    <row r="393">
      <c r="A393" s="3" t="inlineStr">
        <is>
          <t>Long-term Transition Bond, Noncurrent</t>
        </is>
      </c>
      <c r="B393" s="4" t="n">
        <v>53941</v>
      </c>
      <c r="D393" s="4" t="n">
        <v>123066</v>
      </c>
    </row>
    <row r="394">
      <c r="A394" s="3" t="inlineStr">
        <is>
          <t>Securitized Regulatory Transition Assets, Noncurrent</t>
        </is>
      </c>
      <c r="B394" s="4" t="n">
        <v>35886</v>
      </c>
      <c r="D394" s="4" t="n">
        <v>78590</v>
      </c>
    </row>
    <row r="395">
      <c r="A395" s="3" t="inlineStr">
        <is>
          <t>Contract with Customer, Liability, Current</t>
        </is>
      </c>
      <c r="B395" s="6" t="n">
        <v>34092</v>
      </c>
      <c r="D395" s="6" t="n">
        <v>36282</v>
      </c>
    </row>
    <row r="396">
      <c r="A396" s="3" t="inlineStr">
        <is>
          <t>Common Stock, Shares Authorized</t>
        </is>
      </c>
      <c r="B396" s="4" t="n">
        <v>200000000</v>
      </c>
      <c r="D396" s="4" t="n">
        <v>200000000</v>
      </c>
    </row>
    <row r="397">
      <c r="A397" s="3" t="inlineStr">
        <is>
          <t>System Energy [Member]</t>
        </is>
      </c>
    </row>
    <row r="398">
      <c r="A398" s="5" t="inlineStr">
        <is>
          <t>Cash and cash equivalents:</t>
        </is>
      </c>
    </row>
    <row r="399">
      <c r="A399" s="3" t="inlineStr">
        <is>
          <t>Cash</t>
        </is>
      </c>
      <c r="B399" s="6" t="n">
        <v>106</v>
      </c>
      <c r="D399" s="6" t="n">
        <v>26086</v>
      </c>
    </row>
    <row r="400">
      <c r="A400" s="3" t="inlineStr">
        <is>
          <t>Temporary cash investments</t>
        </is>
      </c>
      <c r="B400" s="4" t="n">
        <v>163036</v>
      </c>
      <c r="D400" s="4" t="n">
        <v>216383</v>
      </c>
    </row>
    <row r="401">
      <c r="A401" s="3" t="inlineStr">
        <is>
          <t>Total cash and cash equivalents</t>
        </is>
      </c>
      <c r="B401" s="4" t="n">
        <v>163142</v>
      </c>
      <c r="D401" s="4" t="n">
        <v>242469</v>
      </c>
      <c r="E401" s="4" t="n">
        <v>11931</v>
      </c>
      <c r="F401" s="4" t="n">
        <v>68534</v>
      </c>
    </row>
    <row r="402">
      <c r="A402" s="5" t="inlineStr">
        <is>
          <t>Accounts receivable:</t>
        </is>
      </c>
    </row>
    <row r="403">
      <c r="A403" s="3" t="inlineStr">
        <is>
          <t>Associated companies</t>
        </is>
      </c>
      <c r="B403" s="4" t="n">
        <v>68737</v>
      </c>
      <c r="D403" s="4" t="n">
        <v>57743</v>
      </c>
    </row>
    <row r="404">
      <c r="A404" s="3" t="inlineStr">
        <is>
          <t>Other</t>
        </is>
      </c>
      <c r="B404" s="4" t="n">
        <v>5106</v>
      </c>
      <c r="D404" s="4" t="n">
        <v>2550</v>
      </c>
    </row>
    <row r="405">
      <c r="A405" s="3" t="inlineStr">
        <is>
          <t>Total accounts receivable</t>
        </is>
      </c>
      <c r="B405" s="4" t="n">
        <v>73843</v>
      </c>
      <c r="D405" s="4" t="n">
        <v>60293</v>
      </c>
    </row>
    <row r="406">
      <c r="A406" s="3" t="inlineStr">
        <is>
          <t>Public Utilities, Inventory</t>
        </is>
      </c>
      <c r="B406" s="4" t="n">
        <v>139702</v>
      </c>
      <c r="D406" s="4" t="n">
        <v>123006</v>
      </c>
    </row>
    <row r="407">
      <c r="A407" s="3" t="inlineStr">
        <is>
          <t>Deferred nuclear refueling outage costs</t>
        </is>
      </c>
      <c r="B407" s="4" t="n">
        <v>15289</v>
      </c>
      <c r="D407" s="4" t="n">
        <v>34459</v>
      </c>
    </row>
    <row r="408">
      <c r="A408" s="3" t="inlineStr">
        <is>
          <t>Prepaid Expense and Other Assets, Current</t>
        </is>
      </c>
      <c r="B408" s="4" t="n">
        <v>4200</v>
      </c>
      <c r="D408" s="4" t="n">
        <v>6864</v>
      </c>
    </row>
    <row r="409">
      <c r="A409" s="3" t="inlineStr">
        <is>
          <t>TOTAL</t>
        </is>
      </c>
      <c r="B409" s="4" t="n">
        <v>396176</v>
      </c>
      <c r="D409" s="4" t="n">
        <v>467091</v>
      </c>
    </row>
    <row r="410">
      <c r="A410" s="5" t="inlineStr">
        <is>
          <t>OTHER PROPERTY AND INVESTMENTS</t>
        </is>
      </c>
    </row>
    <row r="411">
      <c r="A411" s="3" t="inlineStr">
        <is>
          <t>Decommissioning trust funds</t>
        </is>
      </c>
      <c r="B411" s="4" t="n">
        <v>1310462</v>
      </c>
      <c r="D411" s="4" t="n">
        <v>1215868</v>
      </c>
    </row>
    <row r="412">
      <c r="A412" s="3" t="inlineStr">
        <is>
          <t>TOTAL</t>
        </is>
      </c>
      <c r="B412" s="4" t="n">
        <v>1310462</v>
      </c>
      <c r="D412" s="4" t="n">
        <v>1215868</v>
      </c>
    </row>
    <row r="413">
      <c r="A413" s="5" t="inlineStr">
        <is>
          <t>PROPERTY, PLANT, AND EQUIPMENT</t>
        </is>
      </c>
    </row>
    <row r="414">
      <c r="A414" s="3" t="inlineStr">
        <is>
          <t>Electric</t>
        </is>
      </c>
      <c r="B414" s="4" t="n">
        <v>5324544</v>
      </c>
      <c r="D414" s="4" t="n">
        <v>5309458</v>
      </c>
    </row>
    <row r="415">
      <c r="A415" s="3" t="inlineStr">
        <is>
          <t>Construction work in progress</t>
        </is>
      </c>
      <c r="B415" s="4" t="n">
        <v>97655</v>
      </c>
      <c r="D415" s="4" t="n">
        <v>59831</v>
      </c>
    </row>
    <row r="416">
      <c r="A416" s="3" t="inlineStr">
        <is>
          <t>Nuclear fuel</t>
        </is>
      </c>
      <c r="B416" s="4" t="n">
        <v>134880</v>
      </c>
      <c r="D416" s="4" t="n">
        <v>175005</v>
      </c>
    </row>
    <row r="417">
      <c r="A417" s="3" t="inlineStr">
        <is>
          <t>TOTAL PROPERTY, PLANT, AND EQUIPMENT</t>
        </is>
      </c>
      <c r="B417" s="4" t="n">
        <v>5557079</v>
      </c>
      <c r="D417" s="4" t="n">
        <v>5544294</v>
      </c>
    </row>
    <row r="418">
      <c r="A418" s="3" t="inlineStr">
        <is>
          <t>Less - accumulated depreciation and amortization</t>
        </is>
      </c>
      <c r="B418" s="4" t="n">
        <v>3374953</v>
      </c>
      <c r="D418" s="4" t="n">
        <v>3355367</v>
      </c>
    </row>
    <row r="419">
      <c r="A419" s="3" t="inlineStr">
        <is>
          <t>PROPERTY, PLANT, AND EQUIPMENT - NET</t>
        </is>
      </c>
      <c r="B419" s="4" t="n">
        <v>2182126</v>
      </c>
      <c r="D419" s="4" t="n">
        <v>2188927</v>
      </c>
    </row>
    <row r="420">
      <c r="A420" s="5" t="inlineStr">
        <is>
          <t>Regulatory assets:</t>
        </is>
      </c>
    </row>
    <row r="421">
      <c r="A421" s="3" t="inlineStr">
        <is>
          <t>Other regulatory assets</t>
        </is>
      </c>
      <c r="B421" s="4" t="n">
        <v>467477</v>
      </c>
      <c r="D421" s="4" t="n">
        <v>538963</v>
      </c>
    </row>
    <row r="422">
      <c r="A422" s="3" t="inlineStr">
        <is>
          <t>Other</t>
        </is>
      </c>
      <c r="B422" s="4" t="n">
        <v>2183</v>
      </c>
      <c r="D422" s="4" t="n">
        <v>3119</v>
      </c>
    </row>
    <row r="423">
      <c r="A423" s="3" t="inlineStr">
        <is>
          <t>Deferred Costs and Other Assets</t>
        </is>
      </c>
      <c r="B423" s="4" t="n">
        <v>469660</v>
      </c>
      <c r="D423" s="4" t="n">
        <v>542082</v>
      </c>
    </row>
    <row r="424">
      <c r="A424" s="3" t="inlineStr">
        <is>
          <t>TOTAL ASSETS</t>
        </is>
      </c>
      <c r="B424" s="4" t="n">
        <v>4358424</v>
      </c>
      <c r="D424" s="4" t="n">
        <v>4413968</v>
      </c>
    </row>
    <row r="425">
      <c r="A425" s="5" t="inlineStr">
        <is>
          <t>CURRENT LIABILITIES</t>
        </is>
      </c>
    </row>
    <row r="426">
      <c r="A426" s="3" t="inlineStr">
        <is>
          <t>Currently maturing long-term debt</t>
        </is>
      </c>
      <c r="B426" s="4" t="n">
        <v>50329</v>
      </c>
      <c r="D426" s="4" t="n">
        <v>100015</v>
      </c>
    </row>
    <row r="427">
      <c r="A427" s="3" t="inlineStr">
        <is>
          <t>Associated companies accounts payable</t>
        </is>
      </c>
      <c r="B427" s="4" t="n">
        <v>17011</v>
      </c>
      <c r="D427" s="4" t="n">
        <v>15309</v>
      </c>
    </row>
    <row r="428">
      <c r="A428" s="3" t="inlineStr">
        <is>
          <t>Accounts payable</t>
        </is>
      </c>
      <c r="B428" s="4" t="n">
        <v>40780</v>
      </c>
      <c r="D428" s="4" t="n">
        <v>41313</v>
      </c>
    </row>
    <row r="429">
      <c r="A429" s="3" t="inlineStr">
        <is>
          <t>Taxes Payable, Current</t>
        </is>
      </c>
      <c r="B429" s="4" t="n">
        <v>47914</v>
      </c>
      <c r="D429" s="4" t="n">
        <v>82977</v>
      </c>
    </row>
    <row r="430">
      <c r="A430" s="3" t="inlineStr">
        <is>
          <t>Interest accrued</t>
        </is>
      </c>
      <c r="B430" s="4" t="n">
        <v>11165</v>
      </c>
      <c r="D430" s="4" t="n">
        <v>12722</v>
      </c>
    </row>
    <row r="431">
      <c r="A431" s="3" t="inlineStr">
        <is>
          <t>Other</t>
        </is>
      </c>
      <c r="B431" s="4" t="n">
        <v>4243</v>
      </c>
      <c r="D431" s="4" t="n">
        <v>4248</v>
      </c>
    </row>
    <row r="432">
      <c r="A432" s="3" t="inlineStr">
        <is>
          <t>TOTAL</t>
        </is>
      </c>
      <c r="B432" s="4" t="n">
        <v>171442</v>
      </c>
      <c r="D432" s="4" t="n">
        <v>256584</v>
      </c>
    </row>
    <row r="433">
      <c r="A433" s="5" t="inlineStr">
        <is>
          <t>NON-CURRENT LIABILITIES</t>
        </is>
      </c>
    </row>
    <row r="434">
      <c r="A434" s="3" t="inlineStr">
        <is>
          <t>Deferred Income Tax Liabilities, Net</t>
        </is>
      </c>
      <c r="B434" s="4" t="n">
        <v>371438</v>
      </c>
      <c r="D434" s="4" t="n">
        <v>359835</v>
      </c>
    </row>
    <row r="435">
      <c r="A435" s="3" t="inlineStr">
        <is>
          <t>Accumulated deferred investment tax credits</t>
        </is>
      </c>
      <c r="B435" s="4" t="n">
        <v>43323</v>
      </c>
      <c r="D435" s="4" t="n">
        <v>38902</v>
      </c>
    </row>
    <row r="436">
      <c r="A436" s="3" t="inlineStr">
        <is>
          <t>Regulatory liability for income taxes - net</t>
        </is>
      </c>
      <c r="B436" s="4" t="n">
        <v>131176</v>
      </c>
      <c r="D436" s="4" t="n">
        <v>151829</v>
      </c>
    </row>
    <row r="437">
      <c r="A437" s="3" t="inlineStr">
        <is>
          <t>Other regulatory liabilities</t>
        </is>
      </c>
      <c r="B437" s="4" t="n">
        <v>717958</v>
      </c>
      <c r="D437" s="4" t="n">
        <v>665396</v>
      </c>
    </row>
    <row r="438">
      <c r="A438" s="3" t="inlineStr">
        <is>
          <t>Decommissioning and asset retirement cost liabilities</t>
        </is>
      </c>
      <c r="B438" s="4" t="n">
        <v>997785</v>
      </c>
      <c r="D438" s="4" t="n">
        <v>968910</v>
      </c>
    </row>
    <row r="439">
      <c r="A439" s="3" t="inlineStr">
        <is>
          <t>Pension and other postretirement liabilities</t>
        </is>
      </c>
      <c r="B439" s="4" t="n">
        <v>104691</v>
      </c>
      <c r="D439" s="4" t="n">
        <v>125412</v>
      </c>
    </row>
    <row r="440">
      <c r="A440" s="3" t="inlineStr">
        <is>
          <t>Long-term debt</t>
        </is>
      </c>
      <c r="B440" s="4" t="n">
        <v>695443</v>
      </c>
      <c r="D440" s="4" t="n">
        <v>705259</v>
      </c>
    </row>
    <row r="441">
      <c r="A441" s="3" t="inlineStr">
        <is>
          <t>Deferred Credits and Other Liabilities</t>
        </is>
      </c>
      <c r="B441" s="4" t="n">
        <v>36929</v>
      </c>
      <c r="D441" s="4" t="n">
        <v>61295</v>
      </c>
    </row>
    <row r="442">
      <c r="A442" s="3" t="inlineStr">
        <is>
          <t>TOTAL</t>
        </is>
      </c>
      <c r="B442" s="6" t="n">
        <v>3098743</v>
      </c>
      <c r="D442" s="6" t="n">
        <v>3076838</v>
      </c>
    </row>
    <row r="443">
      <c r="A443" s="3" t="inlineStr">
        <is>
          <t>Common Stock, Shares, Outstanding</t>
        </is>
      </c>
      <c r="B443" s="4" t="n">
        <v>789350</v>
      </c>
      <c r="D443" s="4" t="n">
        <v>789350</v>
      </c>
    </row>
    <row r="444">
      <c r="A444" s="3" t="inlineStr">
        <is>
          <t>Common Stock, Shares, Issued</t>
        </is>
      </c>
      <c r="B444" s="4" t="n">
        <v>789350</v>
      </c>
      <c r="D444" s="4" t="n">
        <v>789350</v>
      </c>
    </row>
    <row r="445">
      <c r="A445" s="5" t="inlineStr">
        <is>
          <t>Common Shareholders' Equity:</t>
        </is>
      </c>
    </row>
    <row r="446">
      <c r="A446" s="3" t="inlineStr">
        <is>
          <t>Common Stock, Value, Issued</t>
        </is>
      </c>
      <c r="B446" s="6" t="n">
        <v>951850</v>
      </c>
      <c r="D446" s="6" t="n">
        <v>951850</v>
      </c>
    </row>
    <row r="447">
      <c r="A447" s="3" t="inlineStr">
        <is>
          <t>Retained Earnings (Accumulated Deficit)</t>
        </is>
      </c>
      <c r="B447" s="4" t="n">
        <v>136389</v>
      </c>
      <c r="D447" s="4" t="n">
        <v>128696</v>
      </c>
    </row>
    <row r="448">
      <c r="A448" s="3" t="inlineStr">
        <is>
          <t>Stockholders' Equity, Including Portion Attributable to Noncontrolling Interest</t>
        </is>
      </c>
      <c r="B448" s="4" t="n">
        <v>1088239</v>
      </c>
      <c r="D448" s="4" t="n">
        <v>1080546</v>
      </c>
      <c r="E448" s="6" t="n">
        <v>719983</v>
      </c>
      <c r="F448" s="6" t="n">
        <v>712068</v>
      </c>
    </row>
    <row r="449">
      <c r="A449" s="3" t="inlineStr">
        <is>
          <t>TOTAL LIABILITIES AND SHAREHOLDERS' EQUITY</t>
        </is>
      </c>
      <c r="B449" s="6" t="n">
        <v>4358424</v>
      </c>
      <c r="D449" s="6" t="n">
        <v>4413968</v>
      </c>
    </row>
    <row r="450">
      <c r="A450" s="3" t="inlineStr">
        <is>
          <t>Common Stock, Shares Authorized</t>
        </is>
      </c>
      <c r="B450" s="4" t="n">
        <v>1000000</v>
      </c>
      <c r="D450" s="4"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Issuance Of Commercial Paper To Finance Acquisition And Ownership Of Nuclear Fuel) (Details) $ in Millions</t>
        </is>
      </c>
      <c r="B1" s="2" t="inlineStr">
        <is>
          <t>9 Months Ended</t>
        </is>
      </c>
    </row>
    <row r="2">
      <c r="B2" s="2" t="inlineStr">
        <is>
          <t>Sep. 30, 2021USD ($)</t>
        </is>
      </c>
    </row>
    <row r="3">
      <c r="A3" s="5" t="inlineStr">
        <is>
          <t>Issuance of commercial paper to finance the acquisition and ownership of nuclear fuel</t>
        </is>
      </c>
    </row>
    <row r="4">
      <c r="A4" s="3" t="inlineStr">
        <is>
          <t>Amount Drawn/ Outstanding</t>
        </is>
      </c>
      <c r="B4" s="6" t="n">
        <v>325</v>
      </c>
    </row>
    <row r="5">
      <c r="A5" s="3" t="inlineStr">
        <is>
          <t>Entergy Arkansas VIE [Member]</t>
        </is>
      </c>
    </row>
    <row r="6">
      <c r="A6" s="5" t="inlineStr">
        <is>
          <t>Issuance of commercial paper to finance the acquisition and ownership of nuclear fuel</t>
        </is>
      </c>
    </row>
    <row r="7">
      <c r="A7" s="3" t="inlineStr">
        <is>
          <t>Amount of Facility</t>
        </is>
      </c>
      <c r="B7" s="6" t="n">
        <v>80</v>
      </c>
    </row>
    <row r="8">
      <c r="A8" s="3" t="inlineStr">
        <is>
          <t>Line of Credit Facility, Interest Rate During Period</t>
        </is>
      </c>
      <c r="B8" s="3" t="inlineStr">
        <is>
          <t>1.20%</t>
        </is>
      </c>
    </row>
    <row r="9">
      <c r="A9" s="3" t="inlineStr">
        <is>
          <t>Amount Drawn/ Outstanding</t>
        </is>
      </c>
      <c r="B9" s="9" t="n">
        <v>5.3</v>
      </c>
    </row>
    <row r="10">
      <c r="A10" s="3" t="inlineStr">
        <is>
          <t>Line of credit facility commitment fee as a percentage of undrawn commitment amount</t>
        </is>
      </c>
      <c r="B10" s="3" t="inlineStr">
        <is>
          <t>0.10%</t>
        </is>
      </c>
    </row>
    <row r="11">
      <c r="A11" s="3" t="inlineStr">
        <is>
          <t>System Energy VIE [Member]</t>
        </is>
      </c>
    </row>
    <row r="12">
      <c r="A12" s="5" t="inlineStr">
        <is>
          <t>Issuance of commercial paper to finance the acquisition and ownership of nuclear fuel</t>
        </is>
      </c>
    </row>
    <row r="13">
      <c r="A13" s="3" t="inlineStr">
        <is>
          <t>Amount of Facility</t>
        </is>
      </c>
      <c r="B13" s="6" t="n">
        <v>120</v>
      </c>
    </row>
    <row r="14">
      <c r="A14" s="3" t="inlineStr">
        <is>
          <t>Line of Credit Facility, Interest Rate During Period</t>
        </is>
      </c>
      <c r="B14" s="3" t="inlineStr">
        <is>
          <t>1.18%</t>
        </is>
      </c>
    </row>
    <row r="15">
      <c r="A15" s="3" t="inlineStr">
        <is>
          <t>Amount Drawn/ Outstanding</t>
        </is>
      </c>
      <c r="B15" s="9" t="n">
        <v>40.7</v>
      </c>
    </row>
    <row r="16">
      <c r="A16" s="3" t="inlineStr">
        <is>
          <t>Line of credit facility commitment fee as a percentage of undrawn commitment amount</t>
        </is>
      </c>
      <c r="B16" s="3" t="inlineStr">
        <is>
          <t>0.10%</t>
        </is>
      </c>
    </row>
    <row r="17">
      <c r="A17" s="3" t="inlineStr">
        <is>
          <t>Entergy Louisiana River Bend VIE [Member]</t>
        </is>
      </c>
    </row>
    <row r="18">
      <c r="A18" s="5" t="inlineStr">
        <is>
          <t>Issuance of commercial paper to finance the acquisition and ownership of nuclear fuel</t>
        </is>
      </c>
    </row>
    <row r="19">
      <c r="A19" s="3" t="inlineStr">
        <is>
          <t>Amount of Facility</t>
        </is>
      </c>
      <c r="B19" s="6" t="n">
        <v>105</v>
      </c>
    </row>
    <row r="20">
      <c r="A20" s="3" t="inlineStr">
        <is>
          <t>Line of Credit Facility, Interest Rate During Period</t>
        </is>
      </c>
      <c r="B20" s="3" t="inlineStr">
        <is>
          <t>1.17%</t>
        </is>
      </c>
    </row>
    <row r="21">
      <c r="A21" s="3" t="inlineStr">
        <is>
          <t>Amount Drawn/ Outstanding</t>
        </is>
      </c>
      <c r="B21" s="9" t="n">
        <v>53.2</v>
      </c>
    </row>
    <row r="22">
      <c r="A22" s="3" t="inlineStr">
        <is>
          <t>Line of credit facility commitment fee as a percentage of undrawn commitment amount</t>
        </is>
      </c>
      <c r="B22" s="3" t="inlineStr">
        <is>
          <t>0.10%</t>
        </is>
      </c>
    </row>
    <row r="23">
      <c r="A23" s="3" t="inlineStr">
        <is>
          <t>Entergy Louisiana Waterford VIE [Member]</t>
        </is>
      </c>
    </row>
    <row r="24">
      <c r="A24" s="5" t="inlineStr">
        <is>
          <t>Issuance of commercial paper to finance the acquisition and ownership of nuclear fuel</t>
        </is>
      </c>
    </row>
    <row r="25">
      <c r="A25" s="3" t="inlineStr">
        <is>
          <t>Amount of Facility</t>
        </is>
      </c>
      <c r="B25" s="6" t="n">
        <v>105</v>
      </c>
    </row>
    <row r="26">
      <c r="A26" s="3" t="inlineStr">
        <is>
          <t>Line of Credit Facility, Interest Rate During Period</t>
        </is>
      </c>
      <c r="B26" s="3" t="inlineStr">
        <is>
          <t>1.18%</t>
        </is>
      </c>
    </row>
    <row r="27">
      <c r="A27" s="3" t="inlineStr">
        <is>
          <t>Amount Drawn/ Outstanding</t>
        </is>
      </c>
      <c r="B27" s="9" t="n">
        <v>49.3</v>
      </c>
    </row>
    <row r="28">
      <c r="A28" s="3" t="inlineStr">
        <is>
          <t>Line of credit facility commitment fee as a percentage of undrawn commitment amount</t>
        </is>
      </c>
      <c r="B28" s="3" t="inlineStr">
        <is>
          <t>0.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ies, Lines Of Credit, Short-Term Borrowings, And Long-Term Debt (Notes Payable By Variable Interest Entities) (Details) $ in Millions</t>
        </is>
      </c>
      <c r="B1" s="2" t="inlineStr">
        <is>
          <t>Sep. 30, 2021USD ($)</t>
        </is>
      </c>
    </row>
    <row r="2">
      <c r="A2" s="3" t="inlineStr">
        <is>
          <t>Three Point One Seven Percent Series M Notes Due December Two Thousand Twenty Three [Member] | Entergy Arkansas VIE [Member]</t>
        </is>
      </c>
    </row>
    <row r="3">
      <c r="A3" s="5" t="inlineStr">
        <is>
          <t>Notes payable by variable interest entities</t>
        </is>
      </c>
    </row>
    <row r="4">
      <c r="A4" s="3" t="inlineStr">
        <is>
          <t>Stated interest rate (percentage)</t>
        </is>
      </c>
      <c r="B4" s="3" t="inlineStr">
        <is>
          <t>3.17%</t>
        </is>
      </c>
    </row>
    <row r="5">
      <c r="A5" s="3" t="inlineStr">
        <is>
          <t>Amount</t>
        </is>
      </c>
      <c r="B5" s="6" t="n">
        <v>40</v>
      </c>
    </row>
    <row r="6">
      <c r="A6" s="3" t="inlineStr">
        <is>
          <t>Three Point Two Two Percent Series I Notes Due December Two Thousand Twenty Three [Domain] | Entergy Louisiana Waterford VIE [Member]</t>
        </is>
      </c>
    </row>
    <row r="7">
      <c r="A7" s="5" t="inlineStr">
        <is>
          <t>Notes payable by variable interest entities</t>
        </is>
      </c>
    </row>
    <row r="8">
      <c r="A8" s="3" t="inlineStr">
        <is>
          <t>Stated interest rate (percentage)</t>
        </is>
      </c>
      <c r="B8" s="3" t="inlineStr">
        <is>
          <t>3.22%</t>
        </is>
      </c>
    </row>
    <row r="9">
      <c r="A9" s="3" t="inlineStr">
        <is>
          <t>Amount</t>
        </is>
      </c>
      <c r="B9" s="6" t="n">
        <v>20</v>
      </c>
    </row>
    <row r="10">
      <c r="A10" s="3" t="inlineStr">
        <is>
          <t>Two Point Fifty One Percent Series V Notes Due June 2027 | Entergy Louisiana River Bend VIE [Member]</t>
        </is>
      </c>
    </row>
    <row r="11">
      <c r="A11" s="5" t="inlineStr">
        <is>
          <t>Notes payable by variable interest entities</t>
        </is>
      </c>
    </row>
    <row r="12">
      <c r="A12" s="3" t="inlineStr">
        <is>
          <t>Stated interest rate (percentage)</t>
        </is>
      </c>
      <c r="B12" s="3" t="inlineStr">
        <is>
          <t>2.51%</t>
        </is>
      </c>
    </row>
    <row r="13">
      <c r="A13" s="3" t="inlineStr">
        <is>
          <t>Amount</t>
        </is>
      </c>
      <c r="B13" s="6" t="n">
        <v>70</v>
      </c>
    </row>
    <row r="14">
      <c r="A14" s="3" t="inlineStr">
        <is>
          <t>Two Point Zero Five Percent Series K Notes Due September 2027 | System Energy VIE [Member]</t>
        </is>
      </c>
    </row>
    <row r="15">
      <c r="A15" s="5" t="inlineStr">
        <is>
          <t>Notes payable by variable interest entities</t>
        </is>
      </c>
    </row>
    <row r="16">
      <c r="A16" s="3" t="inlineStr">
        <is>
          <t>Stated interest rate (percentage)</t>
        </is>
      </c>
      <c r="B16" s="3" t="inlineStr">
        <is>
          <t>2.05%</t>
        </is>
      </c>
    </row>
    <row r="17">
      <c r="A17" s="3" t="inlineStr">
        <is>
          <t>Amount</t>
        </is>
      </c>
      <c r="B17" s="6" t="n">
        <v>90</v>
      </c>
    </row>
    <row r="18">
      <c r="A18" s="3" t="inlineStr">
        <is>
          <t>One Point Eight Four Percent Series N Notes Due July Two Thousand Twenty Six | Entergy Arkansas VIE [Member]</t>
        </is>
      </c>
    </row>
    <row r="19">
      <c r="A19" s="5" t="inlineStr">
        <is>
          <t>Notes payable by variable interest entities</t>
        </is>
      </c>
    </row>
    <row r="20">
      <c r="A20" s="3" t="inlineStr">
        <is>
          <t>Stated interest rate (percentage)</t>
        </is>
      </c>
      <c r="B20" s="3" t="inlineStr">
        <is>
          <t>1.84%</t>
        </is>
      </c>
    </row>
    <row r="21">
      <c r="A21" s="3" t="inlineStr">
        <is>
          <t>Amount</t>
        </is>
      </c>
      <c r="B21" s="6" t="n">
        <v>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Book Value And The Fair Value Of Long-Term Debt) (Details) - USD ($) $ in Thousands</t>
        </is>
      </c>
      <c r="B1" s="2" t="inlineStr">
        <is>
          <t>Sep. 30, 2021</t>
        </is>
      </c>
      <c r="C1" s="2" t="inlineStr">
        <is>
          <t>Dec. 31, 2020</t>
        </is>
      </c>
    </row>
    <row r="2">
      <c r="A2" s="3" t="inlineStr">
        <is>
          <t>Long-term Debt, Fair Value</t>
        </is>
      </c>
      <c r="B2" s="6" t="n">
        <v>26151363</v>
      </c>
      <c r="C2" s="6" t="n">
        <v>24813818</v>
      </c>
    </row>
    <row r="3">
      <c r="A3" s="3" t="inlineStr">
        <is>
          <t>Long-term Debt, Book Value</t>
        </is>
      </c>
      <c r="B3" s="4" t="n">
        <v>24617004</v>
      </c>
      <c r="C3" s="4" t="n">
        <v>22369776</v>
      </c>
    </row>
    <row r="4">
      <c r="A4" s="3" t="inlineStr">
        <is>
          <t>Entergy Arkansas [Member]</t>
        </is>
      </c>
    </row>
    <row r="5">
      <c r="A5" s="3" t="inlineStr">
        <is>
          <t>Long-term Debt, Fair Value</t>
        </is>
      </c>
      <c r="B5" s="4" t="n">
        <v>4211956</v>
      </c>
      <c r="C5" s="4" t="n">
        <v>4355632</v>
      </c>
    </row>
    <row r="6">
      <c r="A6" s="3" t="inlineStr">
        <is>
          <t>Long-term Debt, Book Value</t>
        </is>
      </c>
      <c r="B6" s="4" t="n">
        <v>3959194</v>
      </c>
      <c r="C6" s="4" t="n">
        <v>3967507</v>
      </c>
    </row>
    <row r="7">
      <c r="A7" s="3" t="inlineStr">
        <is>
          <t>Entergy Louisiana [Member]</t>
        </is>
      </c>
    </row>
    <row r="8">
      <c r="A8" s="3" t="inlineStr">
        <is>
          <t>Long-term Debt, Fair Value</t>
        </is>
      </c>
      <c r="B8" s="4" t="n">
        <v>10622419</v>
      </c>
      <c r="C8" s="4" t="n">
        <v>10258294</v>
      </c>
    </row>
    <row r="9">
      <c r="A9" s="3" t="inlineStr">
        <is>
          <t>Long-term Debt, Book Value</t>
        </is>
      </c>
      <c r="B9" s="4" t="n">
        <v>9813493</v>
      </c>
      <c r="C9" s="4" t="n">
        <v>9027451</v>
      </c>
    </row>
    <row r="10">
      <c r="A10" s="3" t="inlineStr">
        <is>
          <t>Entergy Mississippi [Member]</t>
        </is>
      </c>
    </row>
    <row r="11">
      <c r="A11" s="3" t="inlineStr">
        <is>
          <t>Long-term Debt, Fair Value</t>
        </is>
      </c>
      <c r="B11" s="4" t="n">
        <v>2154281</v>
      </c>
      <c r="C11" s="4" t="n">
        <v>2021432</v>
      </c>
    </row>
    <row r="12">
      <c r="A12" s="3" t="inlineStr">
        <is>
          <t>Long-term Debt, Book Value</t>
        </is>
      </c>
      <c r="B12" s="4" t="n">
        <v>1981945</v>
      </c>
      <c r="C12" s="4" t="n">
        <v>1780577</v>
      </c>
    </row>
    <row r="13">
      <c r="A13" s="3" t="inlineStr">
        <is>
          <t>Entergy New Orleans [Member]</t>
        </is>
      </c>
    </row>
    <row r="14">
      <c r="A14" s="3" t="inlineStr">
        <is>
          <t>Long-term Debt, Fair Value</t>
        </is>
      </c>
      <c r="B14" s="4" t="n">
        <v>611728</v>
      </c>
      <c r="C14" s="4" t="n">
        <v>620634</v>
      </c>
    </row>
    <row r="15">
      <c r="A15" s="3" t="inlineStr">
        <is>
          <t>Long-term Debt, Book Value</t>
        </is>
      </c>
      <c r="B15" s="4" t="n">
        <v>662079</v>
      </c>
      <c r="C15" s="4" t="n">
        <v>642233</v>
      </c>
    </row>
    <row r="16">
      <c r="A16" s="3" t="inlineStr">
        <is>
          <t>Entergy Texas [Member]</t>
        </is>
      </c>
    </row>
    <row r="17">
      <c r="A17" s="3" t="inlineStr">
        <is>
          <t>Long-term Debt, Fair Value</t>
        </is>
      </c>
      <c r="B17" s="4" t="n">
        <v>2510669</v>
      </c>
      <c r="C17" s="4" t="n">
        <v>2765193</v>
      </c>
    </row>
    <row r="18">
      <c r="A18" s="3" t="inlineStr">
        <is>
          <t>Long-term Debt, Book Value</t>
        </is>
      </c>
      <c r="B18" s="4" t="n">
        <v>2353742</v>
      </c>
      <c r="C18" s="4" t="n">
        <v>2493708</v>
      </c>
    </row>
    <row r="19">
      <c r="A19" s="3" t="inlineStr">
        <is>
          <t>System Energy [Member]</t>
        </is>
      </c>
    </row>
    <row r="20">
      <c r="A20" s="3" t="inlineStr">
        <is>
          <t>Long-term Debt, Fair Value</t>
        </is>
      </c>
      <c r="B20" s="4" t="n">
        <v>762981</v>
      </c>
      <c r="C20" s="4" t="n">
        <v>840540</v>
      </c>
    </row>
    <row r="21">
      <c r="A21" s="3" t="inlineStr">
        <is>
          <t>Long-term Debt, Book Value</t>
        </is>
      </c>
      <c r="B21" s="6" t="n">
        <v>745772</v>
      </c>
      <c r="C21" s="6" t="n">
        <v>8052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Revolving Credit Facilities, Lines Of Credit, Short-Term Borrowings, And Long-Term Debt (Uncommitted Standby Letter of Credit Facilities to Support MISO Obligations) (Details) - USD ($) $ in Millions</t>
        </is>
      </c>
      <c r="B1" s="2" t="inlineStr">
        <is>
          <t>Sep. 30, 2021</t>
        </is>
      </c>
      <c r="C1" s="2" t="inlineStr">
        <is>
          <t>Dec. 31, 2020</t>
        </is>
      </c>
    </row>
    <row r="2">
      <c r="A2" s="3" t="inlineStr">
        <is>
          <t>Entergy Arkansas [Member]</t>
        </is>
      </c>
    </row>
    <row r="3">
      <c r="A3" s="3" t="inlineStr">
        <is>
          <t>Letters of Credit Outstanding, Amount</t>
        </is>
      </c>
      <c r="B3" s="6" t="n">
        <v>1</v>
      </c>
    </row>
    <row r="4">
      <c r="A4" s="3" t="inlineStr">
        <is>
          <t>Entergy Mississippi [Member]</t>
        </is>
      </c>
    </row>
    <row r="5">
      <c r="A5" s="3" t="inlineStr">
        <is>
          <t>Letters of Credit Outstanding, Amount</t>
        </is>
      </c>
      <c r="B5" s="10" t="n">
        <v>0.7</v>
      </c>
      <c r="C5" s="9" t="n">
        <v>0.2</v>
      </c>
    </row>
    <row r="6">
      <c r="A6" s="3" t="inlineStr">
        <is>
          <t>Entergy Louisiana [Member]</t>
        </is>
      </c>
    </row>
    <row r="7">
      <c r="A7" s="3" t="inlineStr">
        <is>
          <t>Letters of Credit Outstanding, Amount</t>
        </is>
      </c>
      <c r="B7" s="10" t="n">
        <v>1.5</v>
      </c>
      <c r="C7" s="10" t="n">
        <v>0.3</v>
      </c>
    </row>
    <row r="8">
      <c r="A8" s="3" t="inlineStr">
        <is>
          <t>Entergy New Orleans [Member]</t>
        </is>
      </c>
    </row>
    <row r="9">
      <c r="A9" s="3" t="inlineStr">
        <is>
          <t>Letters of Credit Outstanding, Amount</t>
        </is>
      </c>
      <c r="B9" s="10" t="n">
        <v>0.3</v>
      </c>
      <c r="C9" s="10" t="n">
        <v>0.2</v>
      </c>
    </row>
    <row r="10">
      <c r="A10" s="3" t="inlineStr">
        <is>
          <t>Entergy Texas [Member]</t>
        </is>
      </c>
    </row>
    <row r="11">
      <c r="A11" s="3" t="inlineStr">
        <is>
          <t>Letters of Credit Outstanding, Amount</t>
        </is>
      </c>
      <c r="B11" s="10" t="n">
        <v>0.8</v>
      </c>
      <c r="C11" s="9" t="n">
        <v>0.5</v>
      </c>
    </row>
    <row r="12">
      <c r="A12" s="3" t="inlineStr">
        <is>
          <t>Credit Facility Of Twenty Five Million [Member] | Entergy Arkansas [Member]</t>
        </is>
      </c>
    </row>
    <row r="13">
      <c r="A13" s="3" t="inlineStr">
        <is>
          <t>Uncommitted Credit Facility</t>
        </is>
      </c>
      <c r="B13" s="6" t="n">
        <v>25</v>
      </c>
    </row>
    <row r="14">
      <c r="A14" s="3" t="inlineStr">
        <is>
          <t>Letter of Credit Fee, Percentage</t>
        </is>
      </c>
      <c r="B14" s="3" t="inlineStr">
        <is>
          <t>0.78%</t>
        </is>
      </c>
    </row>
    <row r="15">
      <c r="A15" s="3" t="inlineStr">
        <is>
          <t>Letters of Credit Outstanding, Amount</t>
        </is>
      </c>
      <c r="B15" s="6" t="n">
        <v>2</v>
      </c>
    </row>
    <row r="16">
      <c r="A16" s="3" t="inlineStr">
        <is>
          <t>Credit Facility of Fifty Million [Member] | Entergy Texas [Member]</t>
        </is>
      </c>
    </row>
    <row r="17">
      <c r="A17" s="3" t="inlineStr">
        <is>
          <t>Uncommitted Credit Facility</t>
        </is>
      </c>
      <c r="B17" s="6" t="n">
        <v>50</v>
      </c>
    </row>
    <row r="18">
      <c r="A18" s="3" t="inlineStr">
        <is>
          <t>Letter of Credit Fee, Percentage</t>
        </is>
      </c>
      <c r="B18" s="3" t="inlineStr">
        <is>
          <t>0.70%</t>
        </is>
      </c>
    </row>
    <row r="19">
      <c r="A19" s="3" t="inlineStr">
        <is>
          <t>Letters of Credit Outstanding, Amount</t>
        </is>
      </c>
      <c r="B19" s="6" t="n">
        <v>12</v>
      </c>
    </row>
    <row r="20">
      <c r="A20" s="3" t="inlineStr">
        <is>
          <t>Credit Facility of Fifteen Million [Member] | Entergy New Orleans [Member]</t>
        </is>
      </c>
    </row>
    <row r="21">
      <c r="A21" s="3" t="inlineStr">
        <is>
          <t>Uncommitted Credit Facility</t>
        </is>
      </c>
      <c r="B21" s="6" t="n">
        <v>15</v>
      </c>
    </row>
    <row r="22">
      <c r="A22" s="3" t="inlineStr">
        <is>
          <t>Letter of Credit Fee, Percentage</t>
        </is>
      </c>
      <c r="B22" s="3" t="inlineStr">
        <is>
          <t>1.00%</t>
        </is>
      </c>
    </row>
    <row r="23">
      <c r="A23" s="3" t="inlineStr">
        <is>
          <t>Letters of Credit Outstanding, Amount</t>
        </is>
      </c>
      <c r="B23" s="6" t="n">
        <v>1</v>
      </c>
    </row>
    <row r="24">
      <c r="A24" s="3" t="inlineStr">
        <is>
          <t>Credit Facility Of One Hundred Twenty Five Million [Member] | Entergy Louisiana [Member]</t>
        </is>
      </c>
    </row>
    <row r="25">
      <c r="A25" s="3" t="inlineStr">
        <is>
          <t>Uncommitted Credit Facility</t>
        </is>
      </c>
      <c r="B25" s="6" t="n">
        <v>125</v>
      </c>
    </row>
    <row r="26">
      <c r="A26" s="3" t="inlineStr">
        <is>
          <t>Letter of Credit Fee, Percentage</t>
        </is>
      </c>
      <c r="B26" s="3" t="inlineStr">
        <is>
          <t>0.78%</t>
        </is>
      </c>
    </row>
    <row r="27">
      <c r="A27" s="3" t="inlineStr">
        <is>
          <t>Letters of Credit Outstanding, Amount</t>
        </is>
      </c>
      <c r="B27" s="9" t="n">
        <v>6.8</v>
      </c>
    </row>
    <row r="28">
      <c r="A28" s="3" t="inlineStr">
        <is>
          <t>Credit Facility of Sixty Five Million [Member] | Entergy Mississippi [Member]</t>
        </is>
      </c>
    </row>
    <row r="29">
      <c r="A29" s="3" t="inlineStr">
        <is>
          <t>Uncommitted Credit Facility</t>
        </is>
      </c>
      <c r="B29" s="6" t="n">
        <v>65</v>
      </c>
    </row>
    <row r="30">
      <c r="A30" s="3" t="inlineStr">
        <is>
          <t>Letter of Credit Fee, Percentage</t>
        </is>
      </c>
      <c r="B30" s="3" t="inlineStr">
        <is>
          <t>0.78%</t>
        </is>
      </c>
    </row>
    <row r="31">
      <c r="A31" s="3" t="inlineStr">
        <is>
          <t>Letters of Credit Outstanding, Amount</t>
        </is>
      </c>
      <c r="B31" s="9" t="n">
        <v>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Narrative) (Details) - USD ($) $ / shares in Units, $ in Millions</t>
        </is>
      </c>
      <c r="B1" s="2" t="inlineStr">
        <is>
          <t>Jan. 28, 2021</t>
        </is>
      </c>
      <c r="C1" s="2" t="inlineStr">
        <is>
          <t>Jan. 31, 2021</t>
        </is>
      </c>
      <c r="D1" s="2" t="inlineStr">
        <is>
          <t>Mar. 31, 2021</t>
        </is>
      </c>
      <c r="E1" s="2" t="inlineStr">
        <is>
          <t>Sep. 30, 2021</t>
        </is>
      </c>
    </row>
    <row r="2">
      <c r="A2" s="5" t="inlineStr">
        <is>
          <t>Share-based Compensation Arrangement by Share-based Payment Award [Line Items]</t>
        </is>
      </c>
    </row>
    <row r="3">
      <c r="A3" s="3" t="inlineStr">
        <is>
          <t>Vesting period of awards under Entergy's plans, years</t>
        </is>
      </c>
      <c r="E3" s="3" t="inlineStr">
        <is>
          <t>3 years</t>
        </is>
      </c>
    </row>
    <row r="4">
      <c r="A4" s="3" t="inlineStr">
        <is>
          <t>2019 Omnibus Incentive Plan</t>
        </is>
      </c>
    </row>
    <row r="5">
      <c r="A5" s="5" t="inlineStr">
        <is>
          <t>Share-based Compensation Arrangement by Share-based Payment Award [Line Items]</t>
        </is>
      </c>
    </row>
    <row r="6">
      <c r="A6" s="3" t="inlineStr">
        <is>
          <t>Stock option granted (in shares)</t>
        </is>
      </c>
      <c r="D6" s="4" t="n">
        <v>508704</v>
      </c>
    </row>
    <row r="7">
      <c r="A7" s="3" t="inlineStr">
        <is>
          <t>Weighted-average grant-date fair value of options granted (in dollars per share)</t>
        </is>
      </c>
      <c r="D7" s="7" t="n">
        <v>12.27</v>
      </c>
    </row>
    <row r="8">
      <c r="A8" s="3" t="inlineStr">
        <is>
          <t>Stock options outstanding</t>
        </is>
      </c>
      <c r="E8" s="4" t="n">
        <v>2824144</v>
      </c>
    </row>
    <row r="9">
      <c r="A9" s="3" t="inlineStr">
        <is>
          <t>Weighted-average exercise price of stock options outstanding (in dollars per share)</t>
        </is>
      </c>
      <c r="E9" s="7" t="n">
        <v>90.79000000000001</v>
      </c>
    </row>
    <row r="10">
      <c r="A10" s="3" t="inlineStr">
        <is>
          <t>Intrinsic value in the money stock options</t>
        </is>
      </c>
      <c r="E10" s="9" t="n">
        <v>40.3</v>
      </c>
    </row>
    <row r="11">
      <c r="A11" s="3" t="inlineStr">
        <is>
          <t>Restricted Awards [Member] | 2019 Omnibus Incentive Plan</t>
        </is>
      </c>
    </row>
    <row r="12">
      <c r="A12" s="5" t="inlineStr">
        <is>
          <t>Share-based Compensation Arrangement by Share-based Payment Award [Line Items]</t>
        </is>
      </c>
    </row>
    <row r="13">
      <c r="A13" s="3" t="inlineStr">
        <is>
          <t>Restricted stock awards granted</t>
        </is>
      </c>
      <c r="C13" s="4" t="n">
        <v>392382</v>
      </c>
    </row>
    <row r="14">
      <c r="A14" s="3" t="inlineStr">
        <is>
          <t>Restricted stock awards granted value (in dollars per share)</t>
        </is>
      </c>
      <c r="C14" s="7" t="n">
        <v>95.87</v>
      </c>
    </row>
    <row r="15">
      <c r="A15" s="3" t="inlineStr">
        <is>
          <t>Long Term Incentive Plan [Member] | 2019 Omnibus Incentive Plan</t>
        </is>
      </c>
    </row>
    <row r="16">
      <c r="A16" s="5" t="inlineStr">
        <is>
          <t>Share-based Compensation Arrangement by Share-based Payment Award [Line Items]</t>
        </is>
      </c>
    </row>
    <row r="17">
      <c r="A17" s="3" t="inlineStr">
        <is>
          <t>Long-term incentive plan awards</t>
        </is>
      </c>
      <c r="C17" s="4" t="n">
        <v>203983</v>
      </c>
    </row>
    <row r="18">
      <c r="A18" s="3" t="inlineStr">
        <is>
          <t>Percent of performance measure based on relative total shareholder return</t>
        </is>
      </c>
      <c r="B18" s="3" t="inlineStr">
        <is>
          <t>80.00%</t>
        </is>
      </c>
      <c r="E18" s="3" t="inlineStr">
        <is>
          <t>80.00%</t>
        </is>
      </c>
    </row>
    <row r="19">
      <c r="A19" s="3" t="inlineStr">
        <is>
          <t>Percent of performance measure based on cumulative adjusted EPS metric</t>
        </is>
      </c>
      <c r="B19" s="3" t="inlineStr">
        <is>
          <t>20.00%</t>
        </is>
      </c>
      <c r="E19" s="3" t="inlineStr">
        <is>
          <t>20.00%</t>
        </is>
      </c>
    </row>
    <row r="20">
      <c r="A20" s="3" t="inlineStr">
        <is>
          <t>Long Term Incentive Plan [Member] | 2019 Omnibus Incentive Plan | Performance measure based on relative total shareholder return [Member]</t>
        </is>
      </c>
    </row>
    <row r="21">
      <c r="A21" s="5" t="inlineStr">
        <is>
          <t>Share-based Compensation Arrangement by Share-based Payment Award [Line Items]</t>
        </is>
      </c>
    </row>
    <row r="22">
      <c r="A22" s="3" t="inlineStr">
        <is>
          <t>Restricted stock awards granted value (in dollars per share)</t>
        </is>
      </c>
      <c r="B22" s="7" t="n">
        <v>110.74</v>
      </c>
    </row>
    <row r="23">
      <c r="A23" s="3" t="inlineStr">
        <is>
          <t>Long Term Incentive Plan [Member] | 2019 Omnibus Incentive Plan | Performance measure based on cumulative adjusted earnings per share metric [Member]</t>
        </is>
      </c>
    </row>
    <row r="24">
      <c r="A24" s="5" t="inlineStr">
        <is>
          <t>Share-based Compensation Arrangement by Share-based Payment Award [Line Items]</t>
        </is>
      </c>
    </row>
    <row r="25">
      <c r="A25" s="3" t="inlineStr">
        <is>
          <t>Restricted stock awards granted value (in dollars per share)</t>
        </is>
      </c>
      <c r="B25" s="7" t="n">
        <v>9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Financial Information For Stock Options) (Details) - Employee Stock Option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mployee service share-based compensation, aggregate disclosures</t>
        </is>
      </c>
    </row>
    <row r="4">
      <c r="A4" s="3" t="inlineStr">
        <is>
          <t>Compensation expense included in Entergy's net income</t>
        </is>
      </c>
      <c r="B4" s="9" t="n">
        <v>1.2</v>
      </c>
      <c r="C4" s="6" t="n">
        <v>1</v>
      </c>
      <c r="D4" s="9" t="n">
        <v>3.2</v>
      </c>
      <c r="E4" s="6" t="n">
        <v>3</v>
      </c>
    </row>
    <row r="5">
      <c r="A5" s="3" t="inlineStr">
        <is>
          <t>Tax benefit recognized in Entergy's net income</t>
        </is>
      </c>
      <c r="B5" s="10" t="n">
        <v>0.3</v>
      </c>
      <c r="C5" s="10" t="n">
        <v>0.3</v>
      </c>
      <c r="D5" s="10" t="n">
        <v>0.8</v>
      </c>
      <c r="E5" s="10" t="n">
        <v>0.8</v>
      </c>
    </row>
    <row r="6">
      <c r="A6" s="3" t="inlineStr">
        <is>
          <t>Compensation cost capitalized as part of fixed assets and inventory</t>
        </is>
      </c>
      <c r="B6" s="9" t="n">
        <v>0.4</v>
      </c>
      <c r="C6" s="9" t="n">
        <v>0.4</v>
      </c>
      <c r="D6" s="9" t="n">
        <v>1.2</v>
      </c>
      <c r="E6" s="9" t="n">
        <v>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Financial Information For Other Equity Plans) (Details) - Other Equity Award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mployee service share-based compensation, aggregate disclosures</t>
        </is>
      </c>
    </row>
    <row r="4">
      <c r="A4" s="3" t="inlineStr">
        <is>
          <t>Compensation expense included in Entergy's net income</t>
        </is>
      </c>
      <c r="B4" s="9" t="n">
        <v>10.6</v>
      </c>
      <c r="C4" s="9" t="n">
        <v>8.9</v>
      </c>
      <c r="D4" s="9" t="n">
        <v>31.1</v>
      </c>
      <c r="E4" s="9" t="n">
        <v>27.9</v>
      </c>
    </row>
    <row r="5">
      <c r="A5" s="3" t="inlineStr">
        <is>
          <t>Tax benefit recognized in Entergy's net income</t>
        </is>
      </c>
      <c r="B5" s="10" t="n">
        <v>2.7</v>
      </c>
      <c r="C5" s="10" t="n">
        <v>2.2</v>
      </c>
      <c r="D5" s="10" t="n">
        <v>7.9</v>
      </c>
      <c r="E5" s="10" t="n">
        <v>7.1</v>
      </c>
    </row>
    <row r="6">
      <c r="A6" s="3" t="inlineStr">
        <is>
          <t>Compensation cost capitalized as part of fixed assets and inventory</t>
        </is>
      </c>
      <c r="B6" s="9" t="n">
        <v>4.1</v>
      </c>
      <c r="C6" s="9" t="n">
        <v>3.6</v>
      </c>
      <c r="D6" s="9" t="n">
        <v>12.1</v>
      </c>
      <c r="E6" s="9" t="n">
        <v>1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tirement And Other Postretirement Benefits (Narrative) (Details) - USD ($) $ in Thousands</t>
        </is>
      </c>
      <c r="B1" s="2" t="inlineStr">
        <is>
          <t>1 Months Ended</t>
        </is>
      </c>
      <c r="C1" s="2" t="inlineStr">
        <is>
          <t>3 Months Ended</t>
        </is>
      </c>
      <c r="F1" s="2" t="inlineStr">
        <is>
          <t>9 Months Ended</t>
        </is>
      </c>
    </row>
    <row r="2">
      <c r="B2" s="2" t="inlineStr">
        <is>
          <t>Oct. 31, 2021</t>
        </is>
      </c>
      <c r="C2" s="2" t="inlineStr">
        <is>
          <t>Dec. 31, 2021</t>
        </is>
      </c>
      <c r="D2" s="2" t="inlineStr">
        <is>
          <t>Sep. 30, 2021</t>
        </is>
      </c>
      <c r="E2" s="2" t="inlineStr">
        <is>
          <t>Sep. 30, 2020</t>
        </is>
      </c>
      <c r="F2" s="2" t="inlineStr">
        <is>
          <t>Sep. 30, 2021</t>
        </is>
      </c>
      <c r="G2" s="2" t="inlineStr">
        <is>
          <t>Sep. 30, 2020</t>
        </is>
      </c>
    </row>
    <row r="3">
      <c r="A3" s="5" t="inlineStr">
        <is>
          <t>Defined Benefit Plan, Change in Fair Value of Plan Assets [Roll Forward]</t>
        </is>
      </c>
    </row>
    <row r="4">
      <c r="A4" s="3" t="inlineStr">
        <is>
          <t>Defined Benefit Plan, Expected Future Employer Contributions, Remainder of Fiscal Year</t>
        </is>
      </c>
      <c r="D4" s="6" t="n">
        <v>356000</v>
      </c>
      <c r="F4" s="6" t="n">
        <v>356000</v>
      </c>
    </row>
    <row r="5">
      <c r="A5" s="3" t="inlineStr">
        <is>
          <t>Defined Benefit Plan, Plan Assets, Contributions by Employer</t>
        </is>
      </c>
      <c r="F5" s="4" t="n">
        <v>347700</v>
      </c>
    </row>
    <row r="6">
      <c r="A6" s="3" t="inlineStr">
        <is>
          <t>Entergy Arkansas [Member]</t>
        </is>
      </c>
    </row>
    <row r="7">
      <c r="A7" s="5" t="inlineStr">
        <is>
          <t>Defined Benefit Plan, Change in Fair Value of Plan Assets [Roll Forward]</t>
        </is>
      </c>
    </row>
    <row r="8">
      <c r="A8" s="3" t="inlineStr">
        <is>
          <t>Defined Benefit Plan, Expected Future Employer Contributions, Remainder of Fiscal Year</t>
        </is>
      </c>
      <c r="D8" s="4" t="n">
        <v>66649</v>
      </c>
      <c r="F8" s="4" t="n">
        <v>66649</v>
      </c>
    </row>
    <row r="9">
      <c r="A9" s="3" t="inlineStr">
        <is>
          <t>Defined Benefit Plan, Plan Assets, Contributions by Employer</t>
        </is>
      </c>
      <c r="F9" s="4" t="n">
        <v>64666</v>
      </c>
    </row>
    <row r="10">
      <c r="A10" s="3" t="inlineStr">
        <is>
          <t>Entergy Louisiana [Member]</t>
        </is>
      </c>
    </row>
    <row r="11">
      <c r="A11" s="5" t="inlineStr">
        <is>
          <t>Defined Benefit Plan, Change in Fair Value of Plan Assets [Roll Forward]</t>
        </is>
      </c>
    </row>
    <row r="12">
      <c r="A12" s="3" t="inlineStr">
        <is>
          <t>Defined Benefit Plan, Expected Future Employer Contributions, Remainder of Fiscal Year</t>
        </is>
      </c>
      <c r="D12" s="4" t="n">
        <v>59882</v>
      </c>
      <c r="F12" s="4" t="n">
        <v>59882</v>
      </c>
    </row>
    <row r="13">
      <c r="A13" s="3" t="inlineStr">
        <is>
          <t>Defined Benefit Plan, Plan Assets, Contributions by Employer</t>
        </is>
      </c>
      <c r="F13" s="4" t="n">
        <v>59422</v>
      </c>
    </row>
    <row r="14">
      <c r="A14" s="3" t="inlineStr">
        <is>
          <t>Entergy Mississippi [Member]</t>
        </is>
      </c>
    </row>
    <row r="15">
      <c r="A15" s="5" t="inlineStr">
        <is>
          <t>Defined Benefit Plan, Change in Fair Value of Plan Assets [Roll Forward]</t>
        </is>
      </c>
    </row>
    <row r="16">
      <c r="A16" s="3" t="inlineStr">
        <is>
          <t>Defined Benefit Plan, Expected Future Employer Contributions, Remainder of Fiscal Year</t>
        </is>
      </c>
      <c r="D16" s="4" t="n">
        <v>13715</v>
      </c>
      <c r="F16" s="4" t="n">
        <v>13715</v>
      </c>
    </row>
    <row r="17">
      <c r="A17" s="3" t="inlineStr">
        <is>
          <t>Defined Benefit Plan, Plan Assets, Contributions by Employer</t>
        </is>
      </c>
      <c r="F17" s="4" t="n">
        <v>13715</v>
      </c>
    </row>
    <row r="18">
      <c r="A18" s="3" t="inlineStr">
        <is>
          <t>Entergy New Orleans [Member]</t>
        </is>
      </c>
    </row>
    <row r="19">
      <c r="A19" s="5" t="inlineStr">
        <is>
          <t>Defined Benefit Plan, Change in Fair Value of Plan Assets [Roll Forward]</t>
        </is>
      </c>
    </row>
    <row r="20">
      <c r="A20" s="3" t="inlineStr">
        <is>
          <t>Defined Benefit Plan, Expected Future Employer Contributions, Remainder of Fiscal Year</t>
        </is>
      </c>
      <c r="D20" s="4" t="n">
        <v>5395</v>
      </c>
      <c r="F20" s="4" t="n">
        <v>5395</v>
      </c>
    </row>
    <row r="21">
      <c r="A21" s="3" t="inlineStr">
        <is>
          <t>Defined Benefit Plan, Plan Assets, Contributions by Employer</t>
        </is>
      </c>
      <c r="F21" s="4" t="n">
        <v>5395</v>
      </c>
    </row>
    <row r="22">
      <c r="A22" s="3" t="inlineStr">
        <is>
          <t>Entergy Texas [Member]</t>
        </is>
      </c>
    </row>
    <row r="23">
      <c r="A23" s="5" t="inlineStr">
        <is>
          <t>Defined Benefit Plan, Change in Fair Value of Plan Assets [Roll Forward]</t>
        </is>
      </c>
    </row>
    <row r="24">
      <c r="A24" s="3" t="inlineStr">
        <is>
          <t>Defined Benefit Plan, Expected Future Employer Contributions, Remainder of Fiscal Year</t>
        </is>
      </c>
      <c r="D24" s="4" t="n">
        <v>6955</v>
      </c>
      <c r="F24" s="4" t="n">
        <v>6955</v>
      </c>
    </row>
    <row r="25">
      <c r="A25" s="3" t="inlineStr">
        <is>
          <t>Defined Benefit Plan, Plan Assets, Contributions by Employer</t>
        </is>
      </c>
      <c r="F25" s="4" t="n">
        <v>6631</v>
      </c>
    </row>
    <row r="26">
      <c r="A26" s="3" t="inlineStr">
        <is>
          <t>Difference between rate case pension amounts and actuarially determined pension amounts</t>
        </is>
      </c>
      <c r="D26" s="4" t="n">
        <v>11800</v>
      </c>
      <c r="F26" s="4" t="n">
        <v>11800</v>
      </c>
    </row>
    <row r="27">
      <c r="A27" s="3" t="inlineStr">
        <is>
          <t>System Energy [Member]</t>
        </is>
      </c>
    </row>
    <row r="28">
      <c r="A28" s="5" t="inlineStr">
        <is>
          <t>Defined Benefit Plan, Change in Fair Value of Plan Assets [Roll Forward]</t>
        </is>
      </c>
    </row>
    <row r="29">
      <c r="A29" s="3" t="inlineStr">
        <is>
          <t>Defined Benefit Plan, Expected Future Employer Contributions, Remainder of Fiscal Year</t>
        </is>
      </c>
      <c r="D29" s="4" t="n">
        <v>18663</v>
      </c>
      <c r="F29" s="4" t="n">
        <v>18663</v>
      </c>
    </row>
    <row r="30">
      <c r="A30" s="3" t="inlineStr">
        <is>
          <t>Defined Benefit Plan, Plan Assets, Contributions by Employer</t>
        </is>
      </c>
      <c r="F30" s="4" t="n">
        <v>18006</v>
      </c>
    </row>
    <row r="31">
      <c r="A31" s="3" t="inlineStr">
        <is>
          <t>Subsequent Event [Member]</t>
        </is>
      </c>
    </row>
    <row r="32">
      <c r="A32" s="5" t="inlineStr">
        <is>
          <t>Defined Benefit Plan, Change in Fair Value of Plan Assets [Roll Forward]</t>
        </is>
      </c>
    </row>
    <row r="33">
      <c r="A33" s="3" t="inlineStr">
        <is>
          <t>Defined Benefit Plan, Plan Assets, Contributions by Employer</t>
        </is>
      </c>
      <c r="B33" s="6" t="n">
        <v>8300</v>
      </c>
    </row>
    <row r="34">
      <c r="A34" s="3" t="inlineStr">
        <is>
          <t>Subsequent Event [Member] | Entergy Arkansas [Member]</t>
        </is>
      </c>
    </row>
    <row r="35">
      <c r="A35" s="5" t="inlineStr">
        <is>
          <t>Defined Benefit Plan, Change in Fair Value of Plan Assets [Roll Forward]</t>
        </is>
      </c>
    </row>
    <row r="36">
      <c r="A36" s="3" t="inlineStr">
        <is>
          <t>Defined Benefit Plan, Plan Assets, Contributions by Employer</t>
        </is>
      </c>
      <c r="C36" s="6" t="n">
        <v>1983</v>
      </c>
    </row>
    <row r="37">
      <c r="A37" s="3" t="inlineStr">
        <is>
          <t>Subsequent Event [Member] | Entergy Louisiana [Member]</t>
        </is>
      </c>
    </row>
    <row r="38">
      <c r="A38" s="5" t="inlineStr">
        <is>
          <t>Defined Benefit Plan, Change in Fair Value of Plan Assets [Roll Forward]</t>
        </is>
      </c>
    </row>
    <row r="39">
      <c r="A39" s="3" t="inlineStr">
        <is>
          <t>Defined Benefit Plan, Plan Assets, Contributions by Employer</t>
        </is>
      </c>
      <c r="C39" s="4" t="n">
        <v>460</v>
      </c>
    </row>
    <row r="40">
      <c r="A40" s="3" t="inlineStr">
        <is>
          <t>Subsequent Event [Member] | Entergy Mississippi [Member]</t>
        </is>
      </c>
    </row>
    <row r="41">
      <c r="A41" s="5" t="inlineStr">
        <is>
          <t>Defined Benefit Plan, Change in Fair Value of Plan Assets [Roll Forward]</t>
        </is>
      </c>
    </row>
    <row r="42">
      <c r="A42" s="3" t="inlineStr">
        <is>
          <t>Defined Benefit Plan, Plan Assets, Contributions by Employer</t>
        </is>
      </c>
      <c r="C42" s="4" t="n">
        <v>0</v>
      </c>
    </row>
    <row r="43">
      <c r="A43" s="3" t="inlineStr">
        <is>
          <t>Subsequent Event [Member] | Entergy New Orleans [Member]</t>
        </is>
      </c>
    </row>
    <row r="44">
      <c r="A44" s="5" t="inlineStr">
        <is>
          <t>Defined Benefit Plan, Change in Fair Value of Plan Assets [Roll Forward]</t>
        </is>
      </c>
    </row>
    <row r="45">
      <c r="A45" s="3" t="inlineStr">
        <is>
          <t>Defined Benefit Plan, Plan Assets, Contributions by Employer</t>
        </is>
      </c>
      <c r="C45" s="4" t="n">
        <v>0</v>
      </c>
    </row>
    <row r="46">
      <c r="A46" s="3" t="inlineStr">
        <is>
          <t>Subsequent Event [Member] | Entergy Texas [Member]</t>
        </is>
      </c>
    </row>
    <row r="47">
      <c r="A47" s="5" t="inlineStr">
        <is>
          <t>Defined Benefit Plan, Change in Fair Value of Plan Assets [Roll Forward]</t>
        </is>
      </c>
    </row>
    <row r="48">
      <c r="A48" s="3" t="inlineStr">
        <is>
          <t>Defined Benefit Plan, Plan Assets, Contributions by Employer</t>
        </is>
      </c>
      <c r="C48" s="4" t="n">
        <v>324</v>
      </c>
    </row>
    <row r="49">
      <c r="A49" s="3" t="inlineStr">
        <is>
          <t>Subsequent Event [Member] | System Energy [Member]</t>
        </is>
      </c>
    </row>
    <row r="50">
      <c r="A50" s="5" t="inlineStr">
        <is>
          <t>Defined Benefit Plan, Change in Fair Value of Plan Assets [Roll Forward]</t>
        </is>
      </c>
    </row>
    <row r="51">
      <c r="A51" s="3" t="inlineStr">
        <is>
          <t>Defined Benefit Plan, Plan Assets, Contributions by Employer</t>
        </is>
      </c>
      <c r="C51" s="6" t="n">
        <v>657</v>
      </c>
    </row>
    <row r="52">
      <c r="A52" s="3" t="inlineStr">
        <is>
          <t>Non Qualified Pension Plans [Member]</t>
        </is>
      </c>
    </row>
    <row r="53">
      <c r="A53" s="5" t="inlineStr">
        <is>
          <t>Defined Benefit Plan, Change in Fair Value of Plan Assets [Roll Forward]</t>
        </is>
      </c>
    </row>
    <row r="54">
      <c r="A54" s="3" t="inlineStr">
        <is>
          <t>Net other postretirement benefit cost</t>
        </is>
      </c>
      <c r="D54" s="4" t="n">
        <v>6900</v>
      </c>
      <c r="E54" s="6" t="n">
        <v>4500</v>
      </c>
      <c r="F54" s="4" t="n">
        <v>16000</v>
      </c>
      <c r="G54" s="6" t="n">
        <v>13600</v>
      </c>
    </row>
    <row r="55">
      <c r="A55" s="3" t="inlineStr">
        <is>
          <t>Defined Benefit Plan, Net Periodic Benefit Cost (Credit), Gain (Loss) Due to Curtailment</t>
        </is>
      </c>
      <c r="D55" s="4" t="n">
        <v>-2500</v>
      </c>
      <c r="F55" s="4" t="n">
        <v>-2500</v>
      </c>
    </row>
    <row r="56">
      <c r="A56" s="3" t="inlineStr">
        <is>
          <t>Non Qualified Pension Plans [Member] | Entergy Arkansas [Member]</t>
        </is>
      </c>
    </row>
    <row r="57">
      <c r="A57" s="5" t="inlineStr">
        <is>
          <t>Defined Benefit Plan, Change in Fair Value of Plan Assets [Roll Forward]</t>
        </is>
      </c>
    </row>
    <row r="58">
      <c r="A58" s="3" t="inlineStr">
        <is>
          <t>Net other postretirement benefit cost</t>
        </is>
      </c>
      <c r="D58" s="4" t="n">
        <v>86</v>
      </c>
      <c r="E58" s="4" t="n">
        <v>83</v>
      </c>
      <c r="F58" s="4" t="n">
        <v>266</v>
      </c>
      <c r="G58" s="4" t="n">
        <v>249</v>
      </c>
    </row>
    <row r="59">
      <c r="A59" s="3" t="inlineStr">
        <is>
          <t>Non Qualified Pension Plans [Member] | Entergy Louisiana [Member]</t>
        </is>
      </c>
    </row>
    <row r="60">
      <c r="A60" s="5" t="inlineStr">
        <is>
          <t>Defined Benefit Plan, Change in Fair Value of Plan Assets [Roll Forward]</t>
        </is>
      </c>
    </row>
    <row r="61">
      <c r="A61" s="3" t="inlineStr">
        <is>
          <t>Net other postretirement benefit cost</t>
        </is>
      </c>
      <c r="D61" s="4" t="n">
        <v>192</v>
      </c>
      <c r="E61" s="4" t="n">
        <v>37</v>
      </c>
      <c r="F61" s="4" t="n">
        <v>280</v>
      </c>
      <c r="G61" s="4" t="n">
        <v>111</v>
      </c>
    </row>
    <row r="62">
      <c r="A62" s="3" t="inlineStr">
        <is>
          <t>Defined Benefit Plan, Net Periodic Benefit Cost (Credit), Gain (Loss) Due to Curtailment</t>
        </is>
      </c>
      <c r="D62" s="4" t="n">
        <v>-155</v>
      </c>
      <c r="F62" s="4" t="n">
        <v>-155</v>
      </c>
    </row>
    <row r="63">
      <c r="A63" s="3" t="inlineStr">
        <is>
          <t>Non Qualified Pension Plans [Member] | Entergy Mississippi [Member]</t>
        </is>
      </c>
    </row>
    <row r="64">
      <c r="A64" s="5" t="inlineStr">
        <is>
          <t>Defined Benefit Plan, Change in Fair Value of Plan Assets [Roll Forward]</t>
        </is>
      </c>
    </row>
    <row r="65">
      <c r="A65" s="3" t="inlineStr">
        <is>
          <t>Net other postretirement benefit cost</t>
        </is>
      </c>
      <c r="D65" s="4" t="n">
        <v>91</v>
      </c>
      <c r="E65" s="4" t="n">
        <v>90</v>
      </c>
      <c r="F65" s="4" t="n">
        <v>283</v>
      </c>
      <c r="G65" s="4" t="n">
        <v>270</v>
      </c>
    </row>
    <row r="66">
      <c r="A66" s="3" t="inlineStr">
        <is>
          <t>Non Qualified Pension Plans [Member] | Entergy New Orleans [Member]</t>
        </is>
      </c>
    </row>
    <row r="67">
      <c r="A67" s="5" t="inlineStr">
        <is>
          <t>Defined Benefit Plan, Change in Fair Value of Plan Assets [Roll Forward]</t>
        </is>
      </c>
    </row>
    <row r="68">
      <c r="A68" s="3" t="inlineStr">
        <is>
          <t>Net other postretirement benefit cost</t>
        </is>
      </c>
      <c r="D68" s="4" t="n">
        <v>7</v>
      </c>
      <c r="E68" s="4" t="n">
        <v>7</v>
      </c>
      <c r="F68" s="4" t="n">
        <v>23</v>
      </c>
      <c r="G68" s="4" t="n">
        <v>21</v>
      </c>
    </row>
    <row r="69">
      <c r="A69" s="3" t="inlineStr">
        <is>
          <t>Non Qualified Pension Plans [Member] | Entergy Texas [Member]</t>
        </is>
      </c>
    </row>
    <row r="70">
      <c r="A70" s="5" t="inlineStr">
        <is>
          <t>Defined Benefit Plan, Change in Fair Value of Plan Assets [Roll Forward]</t>
        </is>
      </c>
    </row>
    <row r="71">
      <c r="A71" s="3" t="inlineStr">
        <is>
          <t>Net other postretirement benefit cost</t>
        </is>
      </c>
      <c r="D71" s="4" t="n">
        <v>115</v>
      </c>
      <c r="E71" s="4" t="n">
        <v>118</v>
      </c>
      <c r="F71" s="4" t="n">
        <v>345</v>
      </c>
      <c r="G71" s="4" t="n">
        <v>354</v>
      </c>
    </row>
    <row r="72">
      <c r="A72" s="3" t="inlineStr">
        <is>
          <t>Defined Benefit Plan, Net Periodic Benefit Cost (Credit), Gain (Loss) Due to Curtailment</t>
        </is>
      </c>
      <c r="D72" s="4" t="n">
        <v>-3</v>
      </c>
      <c r="F72" s="4" t="n">
        <v>-3</v>
      </c>
    </row>
    <row r="73">
      <c r="A73" s="3" t="inlineStr">
        <is>
          <t>Pension Plans Defined Benefit [Member]</t>
        </is>
      </c>
    </row>
    <row r="74">
      <c r="A74" s="5" t="inlineStr">
        <is>
          <t>Defined Benefit Plan, Change in Fair Value of Plan Assets [Roll Forward]</t>
        </is>
      </c>
    </row>
    <row r="75">
      <c r="A75" s="3" t="inlineStr">
        <is>
          <t>Net other postretirement benefit cost</t>
        </is>
      </c>
      <c r="D75" s="4" t="n">
        <v>95173</v>
      </c>
      <c r="E75" s="4" t="n">
        <v>116707</v>
      </c>
      <c r="F75" s="4" t="n">
        <v>373829</v>
      </c>
      <c r="G75" s="4" t="n">
        <v>286451</v>
      </c>
    </row>
    <row r="76">
      <c r="A76" s="3" t="inlineStr">
        <is>
          <t>Defined Benefit Plan, Net Periodic Benefit Cost (Credit), Gain (Loss) Due to Curtailment</t>
        </is>
      </c>
      <c r="D76" s="4" t="n">
        <v>44718</v>
      </c>
      <c r="E76" s="4" t="n">
        <v>32429</v>
      </c>
      <c r="F76" s="4" t="n">
        <v>156266</v>
      </c>
      <c r="G76" s="4" t="n">
        <v>32429</v>
      </c>
    </row>
    <row r="77">
      <c r="A77" s="3" t="inlineStr">
        <is>
          <t>Pension Plans Defined Benefit [Member] | Entergy Arkansas [Member]</t>
        </is>
      </c>
    </row>
    <row r="78">
      <c r="A78" s="5" t="inlineStr">
        <is>
          <t>Defined Benefit Plan, Change in Fair Value of Plan Assets [Roll Forward]</t>
        </is>
      </c>
    </row>
    <row r="79">
      <c r="A79" s="3" t="inlineStr">
        <is>
          <t>Net other postretirement benefit cost</t>
        </is>
      </c>
      <c r="D79" s="4" t="n">
        <v>20115</v>
      </c>
      <c r="E79" s="4" t="n">
        <v>34903</v>
      </c>
      <c r="F79" s="4" t="n">
        <v>74508</v>
      </c>
      <c r="G79" s="4" t="n">
        <v>65451</v>
      </c>
    </row>
    <row r="80">
      <c r="A80" s="3" t="inlineStr">
        <is>
          <t>Defined Benefit Plan, Net Periodic Benefit Cost (Credit), Gain (Loss) Due to Curtailment</t>
        </is>
      </c>
      <c r="D80" s="4" t="n">
        <v>7238</v>
      </c>
      <c r="E80" s="4" t="n">
        <v>19708</v>
      </c>
      <c r="F80" s="4" t="n">
        <v>31624</v>
      </c>
      <c r="G80" s="4" t="n">
        <v>19708</v>
      </c>
    </row>
    <row r="81">
      <c r="A81" s="3" t="inlineStr">
        <is>
          <t>Pension Plans Defined Benefit [Member] | Entergy Louisiana [Member]</t>
        </is>
      </c>
    </row>
    <row r="82">
      <c r="A82" s="5" t="inlineStr">
        <is>
          <t>Defined Benefit Plan, Change in Fair Value of Plan Assets [Roll Forward]</t>
        </is>
      </c>
    </row>
    <row r="83">
      <c r="A83" s="3" t="inlineStr">
        <is>
          <t>Net other postretirement benefit cost</t>
        </is>
      </c>
      <c r="D83" s="4" t="n">
        <v>25444</v>
      </c>
      <c r="E83" s="4" t="n">
        <v>22177</v>
      </c>
      <c r="F83" s="4" t="n">
        <v>91702</v>
      </c>
      <c r="G83" s="4" t="n">
        <v>53897</v>
      </c>
    </row>
    <row r="84">
      <c r="A84" s="3" t="inlineStr">
        <is>
          <t>Defined Benefit Plan, Net Periodic Benefit Cost (Credit), Gain (Loss) Due to Curtailment</t>
        </is>
      </c>
      <c r="D84" s="4" t="n">
        <v>13209</v>
      </c>
      <c r="E84" s="4" t="n">
        <v>6527</v>
      </c>
      <c r="F84" s="4" t="n">
        <v>48201</v>
      </c>
      <c r="G84" s="4" t="n">
        <v>6527</v>
      </c>
    </row>
    <row r="85">
      <c r="A85" s="3" t="inlineStr">
        <is>
          <t>Pension Plans Defined Benefit [Member] | Entergy Mississippi [Member]</t>
        </is>
      </c>
    </row>
    <row r="86">
      <c r="A86" s="5" t="inlineStr">
        <is>
          <t>Defined Benefit Plan, Change in Fair Value of Plan Assets [Roll Forward]</t>
        </is>
      </c>
    </row>
    <row r="87">
      <c r="A87" s="3" t="inlineStr">
        <is>
          <t>Net other postretirement benefit cost</t>
        </is>
      </c>
      <c r="D87" s="4" t="n">
        <v>7568</v>
      </c>
      <c r="E87" s="4" t="n">
        <v>6512</v>
      </c>
      <c r="F87" s="4" t="n">
        <v>24822</v>
      </c>
      <c r="G87" s="4" t="n">
        <v>15220</v>
      </c>
    </row>
    <row r="88">
      <c r="A88" s="3" t="inlineStr">
        <is>
          <t>Defined Benefit Plan, Net Periodic Benefit Cost (Credit), Gain (Loss) Due to Curtailment</t>
        </is>
      </c>
      <c r="D88" s="4" t="n">
        <v>3685</v>
      </c>
      <c r="E88" s="4" t="n">
        <v>2299</v>
      </c>
      <c r="F88" s="4" t="n">
        <v>11447</v>
      </c>
      <c r="G88" s="4" t="n">
        <v>2299</v>
      </c>
    </row>
    <row r="89">
      <c r="A89" s="3" t="inlineStr">
        <is>
          <t>Pension Plans Defined Benefit [Member] | Entergy New Orleans [Member]</t>
        </is>
      </c>
    </row>
    <row r="90">
      <c r="A90" s="5" t="inlineStr">
        <is>
          <t>Defined Benefit Plan, Change in Fair Value of Plan Assets [Roll Forward]</t>
        </is>
      </c>
    </row>
    <row r="91">
      <c r="A91" s="3" t="inlineStr">
        <is>
          <t>Net other postretirement benefit cost</t>
        </is>
      </c>
      <c r="D91" s="4" t="n">
        <v>1976</v>
      </c>
      <c r="E91" s="4" t="n">
        <v>1498</v>
      </c>
      <c r="F91" s="4" t="n">
        <v>8314</v>
      </c>
      <c r="G91" s="4" t="n">
        <v>4492</v>
      </c>
    </row>
    <row r="92">
      <c r="A92" s="3" t="inlineStr">
        <is>
          <t>Defined Benefit Plan, Net Periodic Benefit Cost (Credit), Gain (Loss) Due to Curtailment</t>
        </is>
      </c>
      <c r="D92" s="4" t="n">
        <v>1107</v>
      </c>
      <c r="E92" s="4" t="n">
        <v>0</v>
      </c>
      <c r="F92" s="4" t="n">
        <v>4691</v>
      </c>
      <c r="G92" s="4" t="n">
        <v>0</v>
      </c>
    </row>
    <row r="93">
      <c r="A93" s="3" t="inlineStr">
        <is>
          <t>Pension Plans Defined Benefit [Member] | Entergy Texas [Member]</t>
        </is>
      </c>
    </row>
    <row r="94">
      <c r="A94" s="5" t="inlineStr">
        <is>
          <t>Defined Benefit Plan, Change in Fair Value of Plan Assets [Roll Forward]</t>
        </is>
      </c>
    </row>
    <row r="95">
      <c r="A95" s="3" t="inlineStr">
        <is>
          <t>Net other postretirement benefit cost</t>
        </is>
      </c>
      <c r="D95" s="4" t="n">
        <v>3001</v>
      </c>
      <c r="E95" s="4" t="n">
        <v>5922</v>
      </c>
      <c r="F95" s="4" t="n">
        <v>13803</v>
      </c>
      <c r="G95" s="4" t="n">
        <v>10136</v>
      </c>
    </row>
    <row r="96">
      <c r="A96" s="3" t="inlineStr">
        <is>
          <t>Defined Benefit Plan, Net Periodic Benefit Cost (Credit), Gain (Loss) Due to Curtailment</t>
        </is>
      </c>
      <c r="D96" s="4" t="n">
        <v>1634</v>
      </c>
      <c r="E96" s="4" t="n">
        <v>3895</v>
      </c>
      <c r="F96" s="4" t="n">
        <v>8261</v>
      </c>
      <c r="G96" s="4" t="n">
        <v>3895</v>
      </c>
    </row>
    <row r="97">
      <c r="A97" s="3" t="inlineStr">
        <is>
          <t>Pension Plans Defined Benefit [Member] | System Energy [Member]</t>
        </is>
      </c>
    </row>
    <row r="98">
      <c r="A98" s="5" t="inlineStr">
        <is>
          <t>Defined Benefit Plan, Change in Fair Value of Plan Assets [Roll Forward]</t>
        </is>
      </c>
    </row>
    <row r="99">
      <c r="A99" s="3" t="inlineStr">
        <is>
          <t>Net other postretirement benefit cost</t>
        </is>
      </c>
      <c r="D99" s="4" t="n">
        <v>7888</v>
      </c>
      <c r="E99" s="4" t="n">
        <v>4313</v>
      </c>
      <c r="F99" s="4" t="n">
        <v>22146</v>
      </c>
      <c r="G99" s="4" t="n">
        <v>13103</v>
      </c>
    </row>
    <row r="100">
      <c r="A100" s="3" t="inlineStr">
        <is>
          <t>Defined Benefit Plan, Net Periodic Benefit Cost (Credit), Gain (Loss) Due to Curtailment</t>
        </is>
      </c>
      <c r="D100" s="6" t="n">
        <v>4086</v>
      </c>
      <c r="E100" s="6" t="n">
        <v>0</v>
      </c>
      <c r="F100" s="6" t="n">
        <v>8725</v>
      </c>
      <c r="G100" s="6" t="n">
        <v>0</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Components Of Qualified Net Pens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Plans Defined Benefit [Member]</t>
        </is>
      </c>
    </row>
    <row r="4">
      <c r="A4" s="5" t="inlineStr">
        <is>
          <t>Defined Benefit Plan Disclosure [Line Items]</t>
        </is>
      </c>
    </row>
    <row r="5">
      <c r="A5" s="3" t="inlineStr">
        <is>
          <t>Service cost - benefits earned during the period</t>
        </is>
      </c>
      <c r="B5" s="6" t="n">
        <v>38531</v>
      </c>
      <c r="C5" s="6" t="n">
        <v>40366</v>
      </c>
      <c r="D5" s="6" t="n">
        <v>126722</v>
      </c>
      <c r="E5" s="6" t="n">
        <v>121124</v>
      </c>
    </row>
    <row r="6">
      <c r="A6" s="3" t="inlineStr">
        <is>
          <t>Interest cost on projected benefit obligation</t>
        </is>
      </c>
      <c r="B6" s="4" t="n">
        <v>49222</v>
      </c>
      <c r="C6" s="4" t="n">
        <v>59930</v>
      </c>
      <c r="D6" s="4" t="n">
        <v>142702</v>
      </c>
      <c r="E6" s="4" t="n">
        <v>181528</v>
      </c>
    </row>
    <row r="7">
      <c r="A7" s="3" t="inlineStr">
        <is>
          <t>Expected return on assets</t>
        </is>
      </c>
      <c r="B7" s="4" t="n">
        <v>-106684</v>
      </c>
      <c r="C7" s="4" t="n">
        <v>-103534</v>
      </c>
      <c r="D7" s="4" t="n">
        <v>-318437</v>
      </c>
      <c r="E7" s="4" t="n">
        <v>-310664</v>
      </c>
    </row>
    <row r="8">
      <c r="A8" s="3" t="inlineStr">
        <is>
          <t>Amortization of loss</t>
        </is>
      </c>
      <c r="B8" s="4" t="n">
        <v>69386</v>
      </c>
      <c r="C8" s="4" t="n">
        <v>87516</v>
      </c>
      <c r="D8" s="4" t="n">
        <v>266576</v>
      </c>
      <c r="E8" s="4" t="n">
        <v>262034</v>
      </c>
    </row>
    <row r="9">
      <c r="A9" s="3" t="inlineStr">
        <is>
          <t>Net other postretirement benefit cost</t>
        </is>
      </c>
      <c r="B9" s="4" t="n">
        <v>95173</v>
      </c>
      <c r="C9" s="4" t="n">
        <v>116707</v>
      </c>
      <c r="D9" s="4" t="n">
        <v>373829</v>
      </c>
      <c r="E9" s="4" t="n">
        <v>286451</v>
      </c>
    </row>
    <row r="10">
      <c r="A10" s="3" t="inlineStr">
        <is>
          <t>Defined Benefit Plan, Net Periodic Benefit Cost (Credit), Gain (Loss) Due to Curtailment</t>
        </is>
      </c>
      <c r="B10" s="4" t="n">
        <v>44718</v>
      </c>
      <c r="C10" s="4" t="n">
        <v>32429</v>
      </c>
      <c r="D10" s="4" t="n">
        <v>156266</v>
      </c>
      <c r="E10" s="4" t="n">
        <v>32429</v>
      </c>
    </row>
    <row r="11">
      <c r="A11" s="3" t="inlineStr">
        <is>
          <t>Pension Plans Defined Benefit [Member] | Entergy Arkansas [Member]</t>
        </is>
      </c>
    </row>
    <row r="12">
      <c r="A12" s="5" t="inlineStr">
        <is>
          <t>Defined Benefit Plan Disclosure [Line Items]</t>
        </is>
      </c>
    </row>
    <row r="13">
      <c r="A13" s="3" t="inlineStr">
        <is>
          <t>Service cost - benefits earned during the period</t>
        </is>
      </c>
      <c r="B13" s="4" t="n">
        <v>6966</v>
      </c>
      <c r="C13" s="4" t="n">
        <v>6580</v>
      </c>
      <c r="D13" s="4" t="n">
        <v>21640</v>
      </c>
      <c r="E13" s="4" t="n">
        <v>19712</v>
      </c>
    </row>
    <row r="14">
      <c r="A14" s="3" t="inlineStr">
        <is>
          <t>Interest cost on projected benefit obligation</t>
        </is>
      </c>
      <c r="B14" s="4" t="n">
        <v>9396</v>
      </c>
      <c r="C14" s="4" t="n">
        <v>11054</v>
      </c>
      <c r="D14" s="4" t="n">
        <v>26488</v>
      </c>
      <c r="E14" s="4" t="n">
        <v>33920</v>
      </c>
    </row>
    <row r="15">
      <c r="A15" s="3" t="inlineStr">
        <is>
          <t>Expected return on assets</t>
        </is>
      </c>
      <c r="B15" s="4" t="n">
        <v>-19585</v>
      </c>
      <c r="C15" s="4" t="n">
        <v>-19531</v>
      </c>
      <c r="D15" s="4" t="n">
        <v>-58896</v>
      </c>
      <c r="E15" s="4" t="n">
        <v>-58775</v>
      </c>
    </row>
    <row r="16">
      <c r="A16" s="3" t="inlineStr">
        <is>
          <t>Amortization of loss</t>
        </is>
      </c>
      <c r="B16" s="4" t="n">
        <v>16100</v>
      </c>
      <c r="C16" s="4" t="n">
        <v>17092</v>
      </c>
      <c r="D16" s="4" t="n">
        <v>53652</v>
      </c>
      <c r="E16" s="4" t="n">
        <v>50886</v>
      </c>
    </row>
    <row r="17">
      <c r="A17" s="3" t="inlineStr">
        <is>
          <t>Net other postretirement benefit cost</t>
        </is>
      </c>
      <c r="B17" s="4" t="n">
        <v>20115</v>
      </c>
      <c r="C17" s="4" t="n">
        <v>34903</v>
      </c>
      <c r="D17" s="4" t="n">
        <v>74508</v>
      </c>
      <c r="E17" s="4" t="n">
        <v>65451</v>
      </c>
    </row>
    <row r="18">
      <c r="A18" s="3" t="inlineStr">
        <is>
          <t>Defined Benefit Plan, Net Periodic Benefit Cost (Credit), Gain (Loss) Due to Curtailment</t>
        </is>
      </c>
      <c r="B18" s="4" t="n">
        <v>7238</v>
      </c>
      <c r="C18" s="4" t="n">
        <v>19708</v>
      </c>
      <c r="D18" s="4" t="n">
        <v>31624</v>
      </c>
      <c r="E18" s="4" t="n">
        <v>19708</v>
      </c>
    </row>
    <row r="19">
      <c r="A19" s="3" t="inlineStr">
        <is>
          <t>Pension Plans Defined Benefit [Member] | Entergy Louisiana [Member]</t>
        </is>
      </c>
    </row>
    <row r="20">
      <c r="A20" s="5" t="inlineStr">
        <is>
          <t>Defined Benefit Plan Disclosure [Line Items]</t>
        </is>
      </c>
    </row>
    <row r="21">
      <c r="A21" s="3" t="inlineStr">
        <is>
          <t>Service cost - benefits earned during the period</t>
        </is>
      </c>
      <c r="B21" s="4" t="n">
        <v>9230</v>
      </c>
      <c r="C21" s="4" t="n">
        <v>8788</v>
      </c>
      <c r="D21" s="4" t="n">
        <v>29033</v>
      </c>
      <c r="E21" s="4" t="n">
        <v>26376</v>
      </c>
    </row>
    <row r="22">
      <c r="A22" s="3" t="inlineStr">
        <is>
          <t>Interest cost on projected benefit obligation</t>
        </is>
      </c>
      <c r="B22" s="4" t="n">
        <v>10270</v>
      </c>
      <c r="C22" s="4" t="n">
        <v>12614</v>
      </c>
      <c r="D22" s="4" t="n">
        <v>29695</v>
      </c>
      <c r="E22" s="4" t="n">
        <v>38296</v>
      </c>
    </row>
    <row r="23">
      <c r="A23" s="3" t="inlineStr">
        <is>
          <t>Expected return on assets</t>
        </is>
      </c>
      <c r="B23" s="4" t="n">
        <v>-22466</v>
      </c>
      <c r="C23" s="4" t="n">
        <v>-22415</v>
      </c>
      <c r="D23" s="4" t="n">
        <v>-67521</v>
      </c>
      <c r="E23" s="4" t="n">
        <v>-67219</v>
      </c>
    </row>
    <row r="24">
      <c r="A24" s="3" t="inlineStr">
        <is>
          <t>Amortization of loss</t>
        </is>
      </c>
      <c r="B24" s="4" t="n">
        <v>15201</v>
      </c>
      <c r="C24" s="4" t="n">
        <v>16663</v>
      </c>
      <c r="D24" s="4" t="n">
        <v>52294</v>
      </c>
      <c r="E24" s="4" t="n">
        <v>49917</v>
      </c>
    </row>
    <row r="25">
      <c r="A25" s="3" t="inlineStr">
        <is>
          <t>Net other postretirement benefit cost</t>
        </is>
      </c>
      <c r="B25" s="4" t="n">
        <v>25444</v>
      </c>
      <c r="C25" s="4" t="n">
        <v>22177</v>
      </c>
      <c r="D25" s="4" t="n">
        <v>91702</v>
      </c>
      <c r="E25" s="4" t="n">
        <v>53897</v>
      </c>
    </row>
    <row r="26">
      <c r="A26" s="3" t="inlineStr">
        <is>
          <t>Defined Benefit Plan, Net Periodic Benefit Cost (Credit), Gain (Loss) Due to Curtailment</t>
        </is>
      </c>
      <c r="B26" s="4" t="n">
        <v>13209</v>
      </c>
      <c r="C26" s="4" t="n">
        <v>6527</v>
      </c>
      <c r="D26" s="4" t="n">
        <v>48201</v>
      </c>
      <c r="E26" s="4" t="n">
        <v>6527</v>
      </c>
    </row>
    <row r="27">
      <c r="A27" s="3" t="inlineStr">
        <is>
          <t>Pension Plans Defined Benefit [Member] | Entergy Mississippi [Member]</t>
        </is>
      </c>
    </row>
    <row r="28">
      <c r="A28" s="5" t="inlineStr">
        <is>
          <t>Defined Benefit Plan Disclosure [Line Items]</t>
        </is>
      </c>
    </row>
    <row r="29">
      <c r="A29" s="3" t="inlineStr">
        <is>
          <t>Service cost - benefits earned during the period</t>
        </is>
      </c>
      <c r="B29" s="4" t="n">
        <v>2197</v>
      </c>
      <c r="C29" s="4" t="n">
        <v>2015</v>
      </c>
      <c r="D29" s="4" t="n">
        <v>6865</v>
      </c>
      <c r="E29" s="4" t="n">
        <v>6061</v>
      </c>
    </row>
    <row r="30">
      <c r="A30" s="3" t="inlineStr">
        <is>
          <t>Interest cost on projected benefit obligation</t>
        </is>
      </c>
      <c r="B30" s="4" t="n">
        <v>2735</v>
      </c>
      <c r="C30" s="4" t="n">
        <v>3234</v>
      </c>
      <c r="D30" s="4" t="n">
        <v>7769</v>
      </c>
      <c r="E30" s="4" t="n">
        <v>9914</v>
      </c>
    </row>
    <row r="31">
      <c r="A31" s="3" t="inlineStr">
        <is>
          <t>Expected return on assets</t>
        </is>
      </c>
      <c r="B31" s="4" t="n">
        <v>-5629</v>
      </c>
      <c r="C31" s="4" t="n">
        <v>-5783</v>
      </c>
      <c r="D31" s="4" t="n">
        <v>-16815</v>
      </c>
      <c r="E31" s="4" t="n">
        <v>-17297</v>
      </c>
    </row>
    <row r="32">
      <c r="A32" s="3" t="inlineStr">
        <is>
          <t>Amortization of loss</t>
        </is>
      </c>
      <c r="B32" s="4" t="n">
        <v>4580</v>
      </c>
      <c r="C32" s="4" t="n">
        <v>4747</v>
      </c>
      <c r="D32" s="4" t="n">
        <v>15556</v>
      </c>
      <c r="E32" s="4" t="n">
        <v>14243</v>
      </c>
    </row>
    <row r="33">
      <c r="A33" s="3" t="inlineStr">
        <is>
          <t>Net other postretirement benefit cost</t>
        </is>
      </c>
      <c r="B33" s="4" t="n">
        <v>7568</v>
      </c>
      <c r="C33" s="4" t="n">
        <v>6512</v>
      </c>
      <c r="D33" s="4" t="n">
        <v>24822</v>
      </c>
      <c r="E33" s="4" t="n">
        <v>15220</v>
      </c>
    </row>
    <row r="34">
      <c r="A34" s="3" t="inlineStr">
        <is>
          <t>Defined Benefit Plan, Net Periodic Benefit Cost (Credit), Gain (Loss) Due to Curtailment</t>
        </is>
      </c>
      <c r="B34" s="4" t="n">
        <v>3685</v>
      </c>
      <c r="C34" s="4" t="n">
        <v>2299</v>
      </c>
      <c r="D34" s="4" t="n">
        <v>11447</v>
      </c>
      <c r="E34" s="4" t="n">
        <v>2299</v>
      </c>
    </row>
    <row r="35">
      <c r="A35" s="3" t="inlineStr">
        <is>
          <t>Pension Plans Defined Benefit [Member] | Entergy New Orleans [Member]</t>
        </is>
      </c>
    </row>
    <row r="36">
      <c r="A36" s="5" t="inlineStr">
        <is>
          <t>Defined Benefit Plan Disclosure [Line Items]</t>
        </is>
      </c>
    </row>
    <row r="37">
      <c r="A37" s="3" t="inlineStr">
        <is>
          <t>Service cost - benefits earned during the period</t>
        </is>
      </c>
      <c r="B37" s="4" t="n">
        <v>735</v>
      </c>
      <c r="C37" s="4" t="n">
        <v>663</v>
      </c>
      <c r="D37" s="4" t="n">
        <v>2304</v>
      </c>
      <c r="E37" s="4" t="n">
        <v>1989</v>
      </c>
    </row>
    <row r="38">
      <c r="A38" s="3" t="inlineStr">
        <is>
          <t>Interest cost on projected benefit obligation</t>
        </is>
      </c>
      <c r="B38" s="4" t="n">
        <v>1156</v>
      </c>
      <c r="C38" s="4" t="n">
        <v>1457</v>
      </c>
      <c r="D38" s="4" t="n">
        <v>3264</v>
      </c>
      <c r="E38" s="4" t="n">
        <v>4369</v>
      </c>
    </row>
    <row r="39">
      <c r="A39" s="3" t="inlineStr">
        <is>
          <t>Expected return on assets</t>
        </is>
      </c>
      <c r="B39" s="4" t="n">
        <v>-2678</v>
      </c>
      <c r="C39" s="4" t="n">
        <v>-2627</v>
      </c>
      <c r="D39" s="4" t="n">
        <v>-7941</v>
      </c>
      <c r="E39" s="4" t="n">
        <v>-7881</v>
      </c>
    </row>
    <row r="40">
      <c r="A40" s="3" t="inlineStr">
        <is>
          <t>Amortization of loss</t>
        </is>
      </c>
      <c r="B40" s="4" t="n">
        <v>1656</v>
      </c>
      <c r="C40" s="4" t="n">
        <v>2005</v>
      </c>
      <c r="D40" s="4" t="n">
        <v>5996</v>
      </c>
      <c r="E40" s="4" t="n">
        <v>6015</v>
      </c>
    </row>
    <row r="41">
      <c r="A41" s="3" t="inlineStr">
        <is>
          <t>Net other postretirement benefit cost</t>
        </is>
      </c>
      <c r="B41" s="4" t="n">
        <v>1976</v>
      </c>
      <c r="C41" s="4" t="n">
        <v>1498</v>
      </c>
      <c r="D41" s="4" t="n">
        <v>8314</v>
      </c>
      <c r="E41" s="4" t="n">
        <v>4492</v>
      </c>
    </row>
    <row r="42">
      <c r="A42" s="3" t="inlineStr">
        <is>
          <t>Defined Benefit Plan, Net Periodic Benefit Cost (Credit), Gain (Loss) Due to Curtailment</t>
        </is>
      </c>
      <c r="B42" s="4" t="n">
        <v>1107</v>
      </c>
      <c r="C42" s="4" t="n">
        <v>0</v>
      </c>
      <c r="D42" s="4" t="n">
        <v>4691</v>
      </c>
      <c r="E42" s="4" t="n">
        <v>0</v>
      </c>
    </row>
    <row r="43">
      <c r="A43" s="3" t="inlineStr">
        <is>
          <t>Pension Plans Defined Benefit [Member] | Entergy Texas [Member]</t>
        </is>
      </c>
    </row>
    <row r="44">
      <c r="A44" s="5" t="inlineStr">
        <is>
          <t>Defined Benefit Plan Disclosure [Line Items]</t>
        </is>
      </c>
    </row>
    <row r="45">
      <c r="A45" s="3" t="inlineStr">
        <is>
          <t>Service cost - benefits earned during the period</t>
        </is>
      </c>
      <c r="B45" s="4" t="n">
        <v>1680</v>
      </c>
      <c r="C45" s="4" t="n">
        <v>1529</v>
      </c>
      <c r="D45" s="4" t="n">
        <v>5237</v>
      </c>
      <c r="E45" s="4" t="n">
        <v>4621</v>
      </c>
    </row>
    <row r="46">
      <c r="A46" s="3" t="inlineStr">
        <is>
          <t>Interest cost on projected benefit obligation</t>
        </is>
      </c>
      <c r="B46" s="4" t="n">
        <v>2213</v>
      </c>
      <c r="C46" s="4" t="n">
        <v>2686</v>
      </c>
      <c r="D46" s="4" t="n">
        <v>6215</v>
      </c>
      <c r="E46" s="4" t="n">
        <v>8250</v>
      </c>
    </row>
    <row r="47">
      <c r="A47" s="3" t="inlineStr">
        <is>
          <t>Expected return on assets</t>
        </is>
      </c>
      <c r="B47" s="4" t="n">
        <v>-5341</v>
      </c>
      <c r="C47" s="4" t="n">
        <v>-5483</v>
      </c>
      <c r="D47" s="4" t="n">
        <v>-15851</v>
      </c>
      <c r="E47" s="4" t="n">
        <v>-16455</v>
      </c>
    </row>
    <row r="48">
      <c r="A48" s="3" t="inlineStr">
        <is>
          <t>Amortization of loss</t>
        </is>
      </c>
      <c r="B48" s="4" t="n">
        <v>2815</v>
      </c>
      <c r="C48" s="4" t="n">
        <v>3295</v>
      </c>
      <c r="D48" s="4" t="n">
        <v>9941</v>
      </c>
      <c r="E48" s="4" t="n">
        <v>9825</v>
      </c>
    </row>
    <row r="49">
      <c r="A49" s="3" t="inlineStr">
        <is>
          <t>Net other postretirement benefit cost</t>
        </is>
      </c>
      <c r="B49" s="4" t="n">
        <v>3001</v>
      </c>
      <c r="C49" s="4" t="n">
        <v>5922</v>
      </c>
      <c r="D49" s="4" t="n">
        <v>13803</v>
      </c>
      <c r="E49" s="4" t="n">
        <v>10136</v>
      </c>
    </row>
    <row r="50">
      <c r="A50" s="3" t="inlineStr">
        <is>
          <t>Defined Benefit Plan, Net Periodic Benefit Cost (Credit), Gain (Loss) Due to Curtailment</t>
        </is>
      </c>
      <c r="B50" s="4" t="n">
        <v>1634</v>
      </c>
      <c r="C50" s="4" t="n">
        <v>3895</v>
      </c>
      <c r="D50" s="4" t="n">
        <v>8261</v>
      </c>
      <c r="E50" s="4" t="n">
        <v>3895</v>
      </c>
    </row>
    <row r="51">
      <c r="A51" s="3" t="inlineStr">
        <is>
          <t>Pension Plans Defined Benefit [Member] | System Energy [Member]</t>
        </is>
      </c>
    </row>
    <row r="52">
      <c r="A52" s="5" t="inlineStr">
        <is>
          <t>Defined Benefit Plan Disclosure [Line Items]</t>
        </is>
      </c>
    </row>
    <row r="53">
      <c r="A53" s="3" t="inlineStr">
        <is>
          <t>Service cost - benefits earned during the period</t>
        </is>
      </c>
      <c r="B53" s="4" t="n">
        <v>2141</v>
      </c>
      <c r="C53" s="4" t="n">
        <v>1970</v>
      </c>
      <c r="D53" s="4" t="n">
        <v>6707</v>
      </c>
      <c r="E53" s="4" t="n">
        <v>5900</v>
      </c>
    </row>
    <row r="54">
      <c r="A54" s="3" t="inlineStr">
        <is>
          <t>Interest cost on projected benefit obligation</t>
        </is>
      </c>
      <c r="B54" s="4" t="n">
        <v>2379</v>
      </c>
      <c r="C54" s="4" t="n">
        <v>2753</v>
      </c>
      <c r="D54" s="4" t="n">
        <v>6757</v>
      </c>
      <c r="E54" s="4" t="n">
        <v>8381</v>
      </c>
    </row>
    <row r="55">
      <c r="A55" s="3" t="inlineStr">
        <is>
          <t>Expected return on assets</t>
        </is>
      </c>
      <c r="B55" s="4" t="n">
        <v>-4853</v>
      </c>
      <c r="C55" s="4" t="n">
        <v>-4687</v>
      </c>
      <c r="D55" s="4" t="n">
        <v>-14436</v>
      </c>
      <c r="E55" s="4" t="n">
        <v>-14013</v>
      </c>
    </row>
    <row r="56">
      <c r="A56" s="3" t="inlineStr">
        <is>
          <t>Amortization of loss</t>
        </is>
      </c>
      <c r="B56" s="4" t="n">
        <v>4135</v>
      </c>
      <c r="C56" s="4" t="n">
        <v>4277</v>
      </c>
      <c r="D56" s="4" t="n">
        <v>14393</v>
      </c>
      <c r="E56" s="4" t="n">
        <v>12835</v>
      </c>
    </row>
    <row r="57">
      <c r="A57" s="3" t="inlineStr">
        <is>
          <t>Net other postretirement benefit cost</t>
        </is>
      </c>
      <c r="B57" s="4" t="n">
        <v>7888</v>
      </c>
      <c r="C57" s="4" t="n">
        <v>4313</v>
      </c>
      <c r="D57" s="4" t="n">
        <v>22146</v>
      </c>
      <c r="E57" s="4" t="n">
        <v>13103</v>
      </c>
    </row>
    <row r="58">
      <c r="A58" s="3" t="inlineStr">
        <is>
          <t>Defined Benefit Plan, Net Periodic Benefit Cost (Credit), Gain (Loss) Due to Curtailment</t>
        </is>
      </c>
      <c r="B58" s="4" t="n">
        <v>4086</v>
      </c>
      <c r="C58" s="4" t="n">
        <v>0</v>
      </c>
      <c r="D58" s="4" t="n">
        <v>8725</v>
      </c>
      <c r="E58" s="4" t="n">
        <v>0</v>
      </c>
    </row>
    <row r="59">
      <c r="A59" s="3" t="inlineStr">
        <is>
          <t>Other Postretirement [Member]</t>
        </is>
      </c>
    </row>
    <row r="60">
      <c r="A60" s="5" t="inlineStr">
        <is>
          <t>Defined Benefit Plan Disclosure [Line Items]</t>
        </is>
      </c>
    </row>
    <row r="61">
      <c r="A61" s="3" t="inlineStr">
        <is>
          <t>Service cost - benefits earned during the period</t>
        </is>
      </c>
      <c r="B61" s="4" t="n">
        <v>6645</v>
      </c>
      <c r="C61" s="4" t="n">
        <v>6231</v>
      </c>
      <c r="D61" s="4" t="n">
        <v>19935</v>
      </c>
      <c r="E61" s="4" t="n">
        <v>18263</v>
      </c>
    </row>
    <row r="62">
      <c r="A62" s="3" t="inlineStr">
        <is>
          <t>Interest cost on projected benefit obligation</t>
        </is>
      </c>
      <c r="B62" s="4" t="n">
        <v>5320</v>
      </c>
      <c r="C62" s="4" t="n">
        <v>6888</v>
      </c>
      <c r="D62" s="4" t="n">
        <v>15960</v>
      </c>
      <c r="E62" s="4" t="n">
        <v>21708</v>
      </c>
    </row>
    <row r="63">
      <c r="A63" s="3" t="inlineStr">
        <is>
          <t>Expected return on assets</t>
        </is>
      </c>
      <c r="B63" s="4" t="n">
        <v>-10805</v>
      </c>
      <c r="C63" s="4" t="n">
        <v>-10182</v>
      </c>
      <c r="D63" s="4" t="n">
        <v>-32415</v>
      </c>
      <c r="E63" s="4" t="n">
        <v>-30692</v>
      </c>
    </row>
    <row r="64">
      <c r="A64" s="3" t="inlineStr">
        <is>
          <t>Amortization of prior service cost (credit)</t>
        </is>
      </c>
      <c r="B64" s="4" t="n">
        <v>-8267</v>
      </c>
      <c r="C64" s="4" t="n">
        <v>-8985</v>
      </c>
      <c r="D64" s="4" t="n">
        <v>-24801</v>
      </c>
      <c r="E64" s="4" t="n">
        <v>-23892</v>
      </c>
    </row>
    <row r="65">
      <c r="A65" s="3" t="inlineStr">
        <is>
          <t>Amortization of loss</t>
        </is>
      </c>
      <c r="B65" s="4" t="n">
        <v>713</v>
      </c>
      <c r="C65" s="4" t="n">
        <v>1005</v>
      </c>
      <c r="D65" s="4" t="n">
        <v>2139</v>
      </c>
      <c r="E65" s="4" t="n">
        <v>2478</v>
      </c>
    </row>
    <row r="66">
      <c r="A66" s="3" t="inlineStr">
        <is>
          <t>Net other postretirement benefit cost</t>
        </is>
      </c>
      <c r="B66" s="4" t="n">
        <v>-6394</v>
      </c>
      <c r="C66" s="4" t="n">
        <v>-5043</v>
      </c>
      <c r="D66" s="4" t="n">
        <v>-19182</v>
      </c>
      <c r="E66" s="4" t="n">
        <v>-12135</v>
      </c>
    </row>
    <row r="67">
      <c r="A67" s="3" t="inlineStr">
        <is>
          <t>Other Postretirement [Member] | Entergy Arkansas [Member]</t>
        </is>
      </c>
    </row>
    <row r="68">
      <c r="A68" s="5" t="inlineStr">
        <is>
          <t>Defined Benefit Plan Disclosure [Line Items]</t>
        </is>
      </c>
    </row>
    <row r="69">
      <c r="A69" s="3" t="inlineStr">
        <is>
          <t>Service cost - benefits earned during the period</t>
        </is>
      </c>
      <c r="B69" s="4" t="n">
        <v>1034</v>
      </c>
      <c r="C69" s="4" t="n">
        <v>933</v>
      </c>
      <c r="D69" s="4" t="n">
        <v>3102</v>
      </c>
      <c r="E69" s="4" t="n">
        <v>1761</v>
      </c>
    </row>
    <row r="70">
      <c r="A70" s="3" t="inlineStr">
        <is>
          <t>Interest cost on projected benefit obligation</t>
        </is>
      </c>
      <c r="B70" s="4" t="n">
        <v>932</v>
      </c>
      <c r="C70" s="4" t="n">
        <v>1164</v>
      </c>
      <c r="D70" s="4" t="n">
        <v>2796</v>
      </c>
      <c r="E70" s="4" t="n">
        <v>2381</v>
      </c>
    </row>
    <row r="71">
      <c r="A71" s="3" t="inlineStr">
        <is>
          <t>Expected return on assets</t>
        </is>
      </c>
      <c r="B71" s="4" t="n">
        <v>-4505</v>
      </c>
      <c r="C71" s="4" t="n">
        <v>-4260</v>
      </c>
      <c r="D71" s="4" t="n">
        <v>-13515</v>
      </c>
      <c r="E71" s="4" t="n">
        <v>-8586</v>
      </c>
    </row>
    <row r="72">
      <c r="A72" s="3" t="inlineStr">
        <is>
          <t>Amortization of prior service cost (credit)</t>
        </is>
      </c>
      <c r="B72" s="4" t="n">
        <v>-280</v>
      </c>
      <c r="C72" s="4" t="n">
        <v>-396</v>
      </c>
      <c r="D72" s="4" t="n">
        <v>-840</v>
      </c>
      <c r="E72" s="4" t="n">
        <v>-1057</v>
      </c>
    </row>
    <row r="73">
      <c r="A73" s="3" t="inlineStr">
        <is>
          <t>Amortization of loss</t>
        </is>
      </c>
      <c r="B73" s="4" t="n">
        <v>49</v>
      </c>
      <c r="C73" s="4" t="n">
        <v>162</v>
      </c>
      <c r="D73" s="4" t="n">
        <v>147</v>
      </c>
      <c r="E73" s="4" t="n">
        <v>217</v>
      </c>
    </row>
    <row r="74">
      <c r="A74" s="3" t="inlineStr">
        <is>
          <t>Net other postretirement benefit cost</t>
        </is>
      </c>
      <c r="B74" s="4" t="n">
        <v>-2770</v>
      </c>
      <c r="C74" s="4" t="n">
        <v>-2397</v>
      </c>
      <c r="D74" s="4" t="n">
        <v>-8310</v>
      </c>
      <c r="E74" s="4" t="n">
        <v>-5284</v>
      </c>
    </row>
    <row r="75">
      <c r="A75" s="3" t="inlineStr">
        <is>
          <t>Other Postretirement [Member] | Entergy Louisiana [Member]</t>
        </is>
      </c>
    </row>
    <row r="76">
      <c r="A76" s="5" t="inlineStr">
        <is>
          <t>Defined Benefit Plan Disclosure [Line Items]</t>
        </is>
      </c>
    </row>
    <row r="77">
      <c r="A77" s="3" t="inlineStr">
        <is>
          <t>Service cost - benefits earned during the period</t>
        </is>
      </c>
      <c r="B77" s="4" t="n">
        <v>1544</v>
      </c>
      <c r="C77" s="4" t="n">
        <v>1524</v>
      </c>
      <c r="D77" s="4" t="n">
        <v>4632</v>
      </c>
      <c r="E77" s="4" t="n">
        <v>2947</v>
      </c>
    </row>
    <row r="78">
      <c r="A78" s="3" t="inlineStr">
        <is>
          <t>Interest cost on projected benefit obligation</t>
        </is>
      </c>
      <c r="B78" s="4" t="n">
        <v>1130</v>
      </c>
      <c r="C78" s="4" t="n">
        <v>1497</v>
      </c>
      <c r="D78" s="4" t="n">
        <v>3390</v>
      </c>
      <c r="E78" s="4" t="n">
        <v>3220</v>
      </c>
    </row>
    <row r="79">
      <c r="A79" s="3" t="inlineStr">
        <is>
          <t>Expected return on assets</t>
        </is>
      </c>
      <c r="B79" s="4" t="n">
        <v>0</v>
      </c>
      <c r="C79" s="4" t="n">
        <v>0</v>
      </c>
      <c r="D79" s="4" t="n">
        <v>0</v>
      </c>
      <c r="E79" s="4" t="n">
        <v>0</v>
      </c>
    </row>
    <row r="80">
      <c r="A80" s="3" t="inlineStr">
        <is>
          <t>Amortization of prior service cost (credit)</t>
        </is>
      </c>
      <c r="B80" s="4" t="n">
        <v>-1230</v>
      </c>
      <c r="C80" s="4" t="n">
        <v>-1695</v>
      </c>
      <c r="D80" s="4" t="n">
        <v>-3690</v>
      </c>
      <c r="E80" s="4" t="n">
        <v>-2784</v>
      </c>
    </row>
    <row r="81">
      <c r="A81" s="3" t="inlineStr">
        <is>
          <t>Amortization of loss</t>
        </is>
      </c>
      <c r="B81" s="4" t="n">
        <v>-91</v>
      </c>
      <c r="C81" s="4" t="n">
        <v>-81</v>
      </c>
      <c r="D81" s="4" t="n">
        <v>-273</v>
      </c>
      <c r="E81" s="4" t="n">
        <v>-280</v>
      </c>
    </row>
    <row r="82">
      <c r="A82" s="3" t="inlineStr">
        <is>
          <t>Net other postretirement benefit cost</t>
        </is>
      </c>
      <c r="B82" s="4" t="n">
        <v>1353</v>
      </c>
      <c r="C82" s="4" t="n">
        <v>1245</v>
      </c>
      <c r="D82" s="4" t="n">
        <v>4059</v>
      </c>
      <c r="E82" s="4" t="n">
        <v>3103</v>
      </c>
    </row>
    <row r="83">
      <c r="A83" s="3" t="inlineStr">
        <is>
          <t>Other Postretirement [Member] | Entergy Mississippi [Member]</t>
        </is>
      </c>
    </row>
    <row r="84">
      <c r="A84" s="5" t="inlineStr">
        <is>
          <t>Defined Benefit Plan Disclosure [Line Items]</t>
        </is>
      </c>
    </row>
    <row r="85">
      <c r="A85" s="3" t="inlineStr">
        <is>
          <t>Service cost - benefits earned during the period</t>
        </is>
      </c>
      <c r="B85" s="4" t="n">
        <v>362</v>
      </c>
      <c r="C85" s="4" t="n">
        <v>372</v>
      </c>
      <c r="D85" s="4" t="n">
        <v>1086</v>
      </c>
      <c r="E85" s="4" t="n">
        <v>723</v>
      </c>
    </row>
    <row r="86">
      <c r="A86" s="3" t="inlineStr">
        <is>
          <t>Interest cost on projected benefit obligation</t>
        </is>
      </c>
      <c r="B86" s="4" t="n">
        <v>278</v>
      </c>
      <c r="C86" s="4" t="n">
        <v>372</v>
      </c>
      <c r="D86" s="4" t="n">
        <v>834</v>
      </c>
      <c r="E86" s="4" t="n">
        <v>794</v>
      </c>
    </row>
    <row r="87">
      <c r="A87" s="3" t="inlineStr">
        <is>
          <t>Expected return on assets</t>
        </is>
      </c>
      <c r="B87" s="4" t="n">
        <v>-1384</v>
      </c>
      <c r="C87" s="4" t="n">
        <v>-1287</v>
      </c>
      <c r="D87" s="4" t="n">
        <v>-4152</v>
      </c>
      <c r="E87" s="4" t="n">
        <v>-2594</v>
      </c>
    </row>
    <row r="88">
      <c r="A88" s="3" t="inlineStr">
        <is>
          <t>Amortization of prior service cost (credit)</t>
        </is>
      </c>
      <c r="B88" s="4" t="n">
        <v>-444</v>
      </c>
      <c r="C88" s="4" t="n">
        <v>-444</v>
      </c>
      <c r="D88" s="4" t="n">
        <v>-1332</v>
      </c>
      <c r="E88" s="4" t="n">
        <v>-765</v>
      </c>
    </row>
    <row r="89">
      <c r="A89" s="3" t="inlineStr">
        <is>
          <t>Amortization of loss</t>
        </is>
      </c>
      <c r="B89" s="4" t="n">
        <v>19</v>
      </c>
      <c r="C89" s="4" t="n">
        <v>48</v>
      </c>
      <c r="D89" s="4" t="n">
        <v>57</v>
      </c>
      <c r="E89" s="4" t="n">
        <v>77</v>
      </c>
    </row>
    <row r="90">
      <c r="A90" s="3" t="inlineStr">
        <is>
          <t>Net other postretirement benefit cost</t>
        </is>
      </c>
      <c r="B90" s="4" t="n">
        <v>-1169</v>
      </c>
      <c r="C90" s="4" t="n">
        <v>-939</v>
      </c>
      <c r="D90" s="4" t="n">
        <v>-3507</v>
      </c>
      <c r="E90" s="4" t="n">
        <v>-1765</v>
      </c>
    </row>
    <row r="91">
      <c r="A91" s="3" t="inlineStr">
        <is>
          <t>Other Postretirement [Member] | Entergy New Orleans [Member]</t>
        </is>
      </c>
    </row>
    <row r="92">
      <c r="A92" s="5" t="inlineStr">
        <is>
          <t>Defined Benefit Plan Disclosure [Line Items]</t>
        </is>
      </c>
    </row>
    <row r="93">
      <c r="A93" s="3" t="inlineStr">
        <is>
          <t>Service cost - benefits earned during the period</t>
        </is>
      </c>
      <c r="B93" s="4" t="n">
        <v>109</v>
      </c>
      <c r="C93" s="4" t="n">
        <v>114</v>
      </c>
      <c r="D93" s="4" t="n">
        <v>327</v>
      </c>
      <c r="E93" s="4" t="n">
        <v>219</v>
      </c>
    </row>
    <row r="94">
      <c r="A94" s="3" t="inlineStr">
        <is>
          <t>Interest cost on projected benefit obligation</t>
        </is>
      </c>
      <c r="B94" s="4" t="n">
        <v>130</v>
      </c>
      <c r="C94" s="4" t="n">
        <v>186</v>
      </c>
      <c r="D94" s="4" t="n">
        <v>390</v>
      </c>
      <c r="E94" s="4" t="n">
        <v>413</v>
      </c>
    </row>
    <row r="95">
      <c r="A95" s="3" t="inlineStr">
        <is>
          <t>Expected return on assets</t>
        </is>
      </c>
      <c r="B95" s="4" t="n">
        <v>-1438</v>
      </c>
      <c r="C95" s="4" t="n">
        <v>-1344</v>
      </c>
      <c r="D95" s="4" t="n">
        <v>-4314</v>
      </c>
      <c r="E95" s="4" t="n">
        <v>-2699</v>
      </c>
    </row>
    <row r="96">
      <c r="A96" s="3" t="inlineStr">
        <is>
          <t>Amortization of prior service cost (credit)</t>
        </is>
      </c>
      <c r="B96" s="4" t="n">
        <v>-229</v>
      </c>
      <c r="C96" s="4" t="n">
        <v>-228</v>
      </c>
      <c r="D96" s="4" t="n">
        <v>-687</v>
      </c>
      <c r="E96" s="4" t="n">
        <v>-304</v>
      </c>
    </row>
    <row r="97">
      <c r="A97" s="3" t="inlineStr">
        <is>
          <t>Amortization of loss</t>
        </is>
      </c>
      <c r="B97" s="4" t="n">
        <v>-178</v>
      </c>
      <c r="C97" s="4" t="n">
        <v>9</v>
      </c>
      <c r="D97" s="4" t="n">
        <v>-534</v>
      </c>
      <c r="E97" s="4" t="n">
        <v>-29</v>
      </c>
    </row>
    <row r="98">
      <c r="A98" s="3" t="inlineStr">
        <is>
          <t>Net other postretirement benefit cost</t>
        </is>
      </c>
      <c r="B98" s="4" t="n">
        <v>-1606</v>
      </c>
      <c r="C98" s="4" t="n">
        <v>-1263</v>
      </c>
      <c r="D98" s="4" t="n">
        <v>-4818</v>
      </c>
      <c r="E98" s="4" t="n">
        <v>-2400</v>
      </c>
    </row>
    <row r="99">
      <c r="A99" s="3" t="inlineStr">
        <is>
          <t>Other Postretirement [Member] | Entergy Texas [Member]</t>
        </is>
      </c>
    </row>
    <row r="100">
      <c r="A100" s="5" t="inlineStr">
        <is>
          <t>Defined Benefit Plan Disclosure [Line Items]</t>
        </is>
      </c>
    </row>
    <row r="101">
      <c r="A101" s="3" t="inlineStr">
        <is>
          <t>Service cost - benefits earned during the period</t>
        </is>
      </c>
      <c r="B101" s="4" t="n">
        <v>346</v>
      </c>
      <c r="C101" s="4" t="n">
        <v>306</v>
      </c>
      <c r="D101" s="4" t="n">
        <v>1038</v>
      </c>
      <c r="E101" s="4" t="n">
        <v>609</v>
      </c>
    </row>
    <row r="102">
      <c r="A102" s="3" t="inlineStr">
        <is>
          <t>Interest cost on projected benefit obligation</t>
        </is>
      </c>
      <c r="B102" s="4" t="n">
        <v>317</v>
      </c>
      <c r="C102" s="4" t="n">
        <v>477</v>
      </c>
      <c r="D102" s="4" t="n">
        <v>951</v>
      </c>
      <c r="E102" s="4" t="n">
        <v>1059</v>
      </c>
    </row>
    <row r="103">
      <c r="A103" s="3" t="inlineStr">
        <is>
          <t>Expected return on assets</t>
        </is>
      </c>
      <c r="B103" s="4" t="n">
        <v>-2548</v>
      </c>
      <c r="C103" s="4" t="n">
        <v>-2403</v>
      </c>
      <c r="D103" s="4" t="n">
        <v>-7644</v>
      </c>
      <c r="E103" s="4" t="n">
        <v>-4838</v>
      </c>
    </row>
    <row r="104">
      <c r="A104" s="3" t="inlineStr">
        <is>
          <t>Amortization of prior service cost (credit)</t>
        </is>
      </c>
      <c r="B104" s="4" t="n">
        <v>-936</v>
      </c>
      <c r="C104" s="4" t="n">
        <v>-939</v>
      </c>
      <c r="D104" s="4" t="n">
        <v>-2808</v>
      </c>
      <c r="E104" s="4" t="n">
        <v>-1489</v>
      </c>
    </row>
    <row r="105">
      <c r="A105" s="3" t="inlineStr">
        <is>
          <t>Amortization of loss</t>
        </is>
      </c>
      <c r="B105" s="4" t="n">
        <v>100</v>
      </c>
      <c r="C105" s="4" t="n">
        <v>231</v>
      </c>
      <c r="D105" s="4" t="n">
        <v>300</v>
      </c>
      <c r="E105" s="4" t="n">
        <v>443</v>
      </c>
    </row>
    <row r="106">
      <c r="A106" s="3" t="inlineStr">
        <is>
          <t>Net other postretirement benefit cost</t>
        </is>
      </c>
      <c r="B106" s="4" t="n">
        <v>-2721</v>
      </c>
      <c r="C106" s="4" t="n">
        <v>-2328</v>
      </c>
      <c r="D106" s="4" t="n">
        <v>-8163</v>
      </c>
      <c r="E106" s="4" t="n">
        <v>-4216</v>
      </c>
    </row>
    <row r="107">
      <c r="A107" s="3" t="inlineStr">
        <is>
          <t>Other Postretirement [Member] | System Energy [Member]</t>
        </is>
      </c>
    </row>
    <row r="108">
      <c r="A108" s="5" t="inlineStr">
        <is>
          <t>Defined Benefit Plan Disclosure [Line Items]</t>
        </is>
      </c>
    </row>
    <row r="109">
      <c r="A109" s="3" t="inlineStr">
        <is>
          <t>Service cost - benefits earned during the period</t>
        </is>
      </c>
      <c r="B109" s="4" t="n">
        <v>335</v>
      </c>
      <c r="C109" s="4" t="n">
        <v>321</v>
      </c>
      <c r="D109" s="4" t="n">
        <v>1005</v>
      </c>
      <c r="E109" s="4" t="n">
        <v>615</v>
      </c>
    </row>
    <row r="110">
      <c r="A110" s="3" t="inlineStr">
        <is>
          <t>Interest cost on projected benefit obligation</t>
        </is>
      </c>
      <c r="B110" s="4" t="n">
        <v>220</v>
      </c>
      <c r="C110" s="4" t="n">
        <v>276</v>
      </c>
      <c r="D110" s="4" t="n">
        <v>660</v>
      </c>
      <c r="E110" s="4" t="n">
        <v>583</v>
      </c>
    </row>
    <row r="111">
      <c r="A111" s="3" t="inlineStr">
        <is>
          <t>Expected return on assets</t>
        </is>
      </c>
      <c r="B111" s="4" t="n">
        <v>-789</v>
      </c>
      <c r="C111" s="4" t="n">
        <v>-735</v>
      </c>
      <c r="D111" s="4" t="n">
        <v>-2367</v>
      </c>
      <c r="E111" s="4" t="n">
        <v>-1483</v>
      </c>
    </row>
    <row r="112">
      <c r="A112" s="3" t="inlineStr">
        <is>
          <t>Amortization of prior service cost (credit)</t>
        </is>
      </c>
      <c r="B112" s="4" t="n">
        <v>-109</v>
      </c>
      <c r="C112" s="4" t="n">
        <v>-282</v>
      </c>
      <c r="D112" s="4" t="n">
        <v>-327</v>
      </c>
      <c r="E112" s="4" t="n">
        <v>-501</v>
      </c>
    </row>
    <row r="113">
      <c r="A113" s="3" t="inlineStr">
        <is>
          <t>Amortization of loss</t>
        </is>
      </c>
      <c r="B113" s="4" t="n">
        <v>15</v>
      </c>
      <c r="C113" s="4" t="n">
        <v>33</v>
      </c>
      <c r="D113" s="4" t="n">
        <v>45</v>
      </c>
      <c r="E113" s="4" t="n">
        <v>53</v>
      </c>
    </row>
    <row r="114">
      <c r="A114" s="3" t="inlineStr">
        <is>
          <t>Net other postretirement benefit cost</t>
        </is>
      </c>
      <c r="B114" s="4" t="n">
        <v>-328</v>
      </c>
      <c r="C114" s="4" t="n">
        <v>-387</v>
      </c>
      <c r="D114" s="4" t="n">
        <v>-984</v>
      </c>
      <c r="E114" s="4" t="n">
        <v>-733</v>
      </c>
    </row>
    <row r="115">
      <c r="A115" s="3" t="inlineStr">
        <is>
          <t>Non Qualified Pension Plans [Member]</t>
        </is>
      </c>
    </row>
    <row r="116">
      <c r="A116" s="5" t="inlineStr">
        <is>
          <t>Defined Benefit Plan Disclosure [Line Items]</t>
        </is>
      </c>
    </row>
    <row r="117">
      <c r="A117" s="3" t="inlineStr">
        <is>
          <t>Net other postretirement benefit cost</t>
        </is>
      </c>
      <c r="B117" s="4" t="n">
        <v>6900</v>
      </c>
      <c r="C117" s="4" t="n">
        <v>4500</v>
      </c>
      <c r="D117" s="4" t="n">
        <v>16000</v>
      </c>
      <c r="E117" s="4" t="n">
        <v>13600</v>
      </c>
    </row>
    <row r="118">
      <c r="A118" s="3" t="inlineStr">
        <is>
          <t>Defined Benefit Plan, Net Periodic Benefit Cost (Credit), Gain (Loss) Due to Curtailment</t>
        </is>
      </c>
      <c r="B118" s="4" t="n">
        <v>-2500</v>
      </c>
      <c r="D118" s="4" t="n">
        <v>-2500</v>
      </c>
    </row>
    <row r="119">
      <c r="A119" s="3" t="inlineStr">
        <is>
          <t>Non Qualified Pension Plans [Member] | Entergy Arkansas [Member]</t>
        </is>
      </c>
    </row>
    <row r="120">
      <c r="A120" s="5" t="inlineStr">
        <is>
          <t>Defined Benefit Plan Disclosure [Line Items]</t>
        </is>
      </c>
    </row>
    <row r="121">
      <c r="A121" s="3" t="inlineStr">
        <is>
          <t>Net other postretirement benefit cost</t>
        </is>
      </c>
      <c r="B121" s="4" t="n">
        <v>86</v>
      </c>
      <c r="C121" s="4" t="n">
        <v>83</v>
      </c>
      <c r="D121" s="4" t="n">
        <v>266</v>
      </c>
      <c r="E121" s="4" t="n">
        <v>249</v>
      </c>
    </row>
    <row r="122">
      <c r="A122" s="3" t="inlineStr">
        <is>
          <t>Non Qualified Pension Plans [Member] | Entergy Louisiana [Member]</t>
        </is>
      </c>
    </row>
    <row r="123">
      <c r="A123" s="5" t="inlineStr">
        <is>
          <t>Defined Benefit Plan Disclosure [Line Items]</t>
        </is>
      </c>
    </row>
    <row r="124">
      <c r="A124" s="3" t="inlineStr">
        <is>
          <t>Net other postretirement benefit cost</t>
        </is>
      </c>
      <c r="B124" s="4" t="n">
        <v>192</v>
      </c>
      <c r="C124" s="4" t="n">
        <v>37</v>
      </c>
      <c r="D124" s="4" t="n">
        <v>280</v>
      </c>
      <c r="E124" s="4" t="n">
        <v>111</v>
      </c>
    </row>
    <row r="125">
      <c r="A125" s="3" t="inlineStr">
        <is>
          <t>Defined Benefit Plan, Net Periodic Benefit Cost (Credit), Gain (Loss) Due to Curtailment</t>
        </is>
      </c>
      <c r="B125" s="4" t="n">
        <v>-155</v>
      </c>
      <c r="D125" s="4" t="n">
        <v>-155</v>
      </c>
    </row>
    <row r="126">
      <c r="A126" s="3" t="inlineStr">
        <is>
          <t>Non Qualified Pension Plans [Member] | Entergy Mississippi [Member]</t>
        </is>
      </c>
    </row>
    <row r="127">
      <c r="A127" s="5" t="inlineStr">
        <is>
          <t>Defined Benefit Plan Disclosure [Line Items]</t>
        </is>
      </c>
    </row>
    <row r="128">
      <c r="A128" s="3" t="inlineStr">
        <is>
          <t>Net other postretirement benefit cost</t>
        </is>
      </c>
      <c r="B128" s="4" t="n">
        <v>91</v>
      </c>
      <c r="C128" s="4" t="n">
        <v>90</v>
      </c>
      <c r="D128" s="4" t="n">
        <v>283</v>
      </c>
      <c r="E128" s="4" t="n">
        <v>270</v>
      </c>
    </row>
    <row r="129">
      <c r="A129" s="3" t="inlineStr">
        <is>
          <t>Non Qualified Pension Plans [Member] | Entergy New Orleans [Member]</t>
        </is>
      </c>
    </row>
    <row r="130">
      <c r="A130" s="5" t="inlineStr">
        <is>
          <t>Defined Benefit Plan Disclosure [Line Items]</t>
        </is>
      </c>
    </row>
    <row r="131">
      <c r="A131" s="3" t="inlineStr">
        <is>
          <t>Net other postretirement benefit cost</t>
        </is>
      </c>
      <c r="B131" s="4" t="n">
        <v>7</v>
      </c>
      <c r="C131" s="4" t="n">
        <v>7</v>
      </c>
      <c r="D131" s="4" t="n">
        <v>23</v>
      </c>
      <c r="E131" s="4" t="n">
        <v>21</v>
      </c>
    </row>
    <row r="132">
      <c r="A132" s="3" t="inlineStr">
        <is>
          <t>Non Qualified Pension Plans [Member] | Entergy Texas [Member]</t>
        </is>
      </c>
    </row>
    <row r="133">
      <c r="A133" s="5" t="inlineStr">
        <is>
          <t>Defined Benefit Plan Disclosure [Line Items]</t>
        </is>
      </c>
    </row>
    <row r="134">
      <c r="A134" s="3" t="inlineStr">
        <is>
          <t>Net other postretirement benefit cost</t>
        </is>
      </c>
      <c r="B134" s="4" t="n">
        <v>115</v>
      </c>
      <c r="C134" s="6" t="n">
        <v>118</v>
      </c>
      <c r="D134" s="4" t="n">
        <v>345</v>
      </c>
      <c r="E134" s="6" t="n">
        <v>354</v>
      </c>
    </row>
    <row r="135">
      <c r="A135" s="3" t="inlineStr">
        <is>
          <t>Defined Benefit Plan, Net Periodic Benefit Cost (Credit), Gain (Loss) Due to Curtailment</t>
        </is>
      </c>
      <c r="B135" s="6" t="n">
        <v>-3</v>
      </c>
      <c r="D135"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tirement And Other Postretirement Benefits (Expected Employer Contributions) (Details) - USD ($) $ in Thousands</t>
        </is>
      </c>
      <c r="B1" s="2" t="inlineStr">
        <is>
          <t>1 Months Ended</t>
        </is>
      </c>
      <c r="C1" s="2" t="inlineStr">
        <is>
          <t>3 Months Ended</t>
        </is>
      </c>
      <c r="D1" s="2" t="inlineStr">
        <is>
          <t>9 Months Ended</t>
        </is>
      </c>
    </row>
    <row r="2">
      <c r="B2" s="2" t="inlineStr">
        <is>
          <t>Oct. 31, 2021</t>
        </is>
      </c>
      <c r="C2" s="2" t="inlineStr">
        <is>
          <t>Dec. 31, 2021</t>
        </is>
      </c>
      <c r="D2" s="2" t="inlineStr">
        <is>
          <t>Sep. 30, 2021</t>
        </is>
      </c>
    </row>
    <row r="3">
      <c r="A3" s="5" t="inlineStr">
        <is>
          <t>Defined Benefit Plan, Change in Fair Value of Plan Assets [Roll Forward]</t>
        </is>
      </c>
    </row>
    <row r="4">
      <c r="A4" s="3" t="inlineStr">
        <is>
          <t>Defined Benefit Plan, Expected Future Employer Contributions, Remainder of Fiscal Year</t>
        </is>
      </c>
      <c r="D4" s="6" t="n">
        <v>356000</v>
      </c>
    </row>
    <row r="5">
      <c r="A5" s="3" t="inlineStr">
        <is>
          <t>Defined Benefit Plan, Plan Assets, Contributions by Employer</t>
        </is>
      </c>
      <c r="D5" s="4" t="n">
        <v>347700</v>
      </c>
    </row>
    <row r="6">
      <c r="A6" s="3" t="inlineStr">
        <is>
          <t>Subsequent Event [Member]</t>
        </is>
      </c>
    </row>
    <row r="7">
      <c r="A7" s="5" t="inlineStr">
        <is>
          <t>Defined Benefit Plan, Change in Fair Value of Plan Assets [Roll Forward]</t>
        </is>
      </c>
    </row>
    <row r="8">
      <c r="A8" s="3" t="inlineStr">
        <is>
          <t>Defined Benefit Plan, Plan Assets, Contributions by Employer</t>
        </is>
      </c>
      <c r="B8" s="6" t="n">
        <v>8300</v>
      </c>
    </row>
    <row r="9">
      <c r="A9" s="3" t="inlineStr">
        <is>
          <t>Entergy Louisiana [Member]</t>
        </is>
      </c>
    </row>
    <row r="10">
      <c r="A10" s="5" t="inlineStr">
        <is>
          <t>Defined Benefit Plan, Change in Fair Value of Plan Assets [Roll Forward]</t>
        </is>
      </c>
    </row>
    <row r="11">
      <c r="A11" s="3" t="inlineStr">
        <is>
          <t>Defined Benefit Plan, Expected Future Employer Contributions, Remainder of Fiscal Year</t>
        </is>
      </c>
      <c r="D11" s="4" t="n">
        <v>59882</v>
      </c>
    </row>
    <row r="12">
      <c r="A12" s="3" t="inlineStr">
        <is>
          <t>Defined Benefit Plan, Plan Assets, Contributions by Employer</t>
        </is>
      </c>
      <c r="D12" s="4" t="n">
        <v>59422</v>
      </c>
    </row>
    <row r="13">
      <c r="A13" s="3" t="inlineStr">
        <is>
          <t>Entergy Louisiana [Member] | Subsequent Event [Member]</t>
        </is>
      </c>
    </row>
    <row r="14">
      <c r="A14" s="5" t="inlineStr">
        <is>
          <t>Defined Benefit Plan, Change in Fair Value of Plan Assets [Roll Forward]</t>
        </is>
      </c>
    </row>
    <row r="15">
      <c r="A15" s="3" t="inlineStr">
        <is>
          <t>Defined Benefit Plan, Plan Assets, Contributions by Employer</t>
        </is>
      </c>
      <c r="C15" s="6" t="n">
        <v>460</v>
      </c>
    </row>
    <row r="16">
      <c r="A16" s="3" t="inlineStr">
        <is>
          <t>Entergy Mississippi [Member]</t>
        </is>
      </c>
    </row>
    <row r="17">
      <c r="A17" s="5" t="inlineStr">
        <is>
          <t>Defined Benefit Plan, Change in Fair Value of Plan Assets [Roll Forward]</t>
        </is>
      </c>
    </row>
    <row r="18">
      <c r="A18" s="3" t="inlineStr">
        <is>
          <t>Defined Benefit Plan, Expected Future Employer Contributions, Remainder of Fiscal Year</t>
        </is>
      </c>
      <c r="D18" s="4" t="n">
        <v>13715</v>
      </c>
    </row>
    <row r="19">
      <c r="A19" s="3" t="inlineStr">
        <is>
          <t>Defined Benefit Plan, Plan Assets, Contributions by Employer</t>
        </is>
      </c>
      <c r="D19" s="4" t="n">
        <v>13715</v>
      </c>
    </row>
    <row r="20">
      <c r="A20" s="3" t="inlineStr">
        <is>
          <t>Entergy Mississippi [Member] | Subsequent Event [Member]</t>
        </is>
      </c>
    </row>
    <row r="21">
      <c r="A21" s="5" t="inlineStr">
        <is>
          <t>Defined Benefit Plan, Change in Fair Value of Plan Assets [Roll Forward]</t>
        </is>
      </c>
    </row>
    <row r="22">
      <c r="A22" s="3" t="inlineStr">
        <is>
          <t>Defined Benefit Plan, Plan Assets, Contributions by Employer</t>
        </is>
      </c>
      <c r="C22" s="4" t="n">
        <v>0</v>
      </c>
    </row>
    <row r="23">
      <c r="A23" s="3" t="inlineStr">
        <is>
          <t>Entergy New Orleans [Member]</t>
        </is>
      </c>
    </row>
    <row r="24">
      <c r="A24" s="5" t="inlineStr">
        <is>
          <t>Defined Benefit Plan, Change in Fair Value of Plan Assets [Roll Forward]</t>
        </is>
      </c>
    </row>
    <row r="25">
      <c r="A25" s="3" t="inlineStr">
        <is>
          <t>Defined Benefit Plan, Expected Future Employer Contributions, Remainder of Fiscal Year</t>
        </is>
      </c>
      <c r="D25" s="4" t="n">
        <v>5395</v>
      </c>
    </row>
    <row r="26">
      <c r="A26" s="3" t="inlineStr">
        <is>
          <t>Defined Benefit Plan, Plan Assets, Contributions by Employer</t>
        </is>
      </c>
      <c r="D26" s="4" t="n">
        <v>5395</v>
      </c>
    </row>
    <row r="27">
      <c r="A27" s="3" t="inlineStr">
        <is>
          <t>Entergy New Orleans [Member] | Subsequent Event [Member]</t>
        </is>
      </c>
    </row>
    <row r="28">
      <c r="A28" s="5" t="inlineStr">
        <is>
          <t>Defined Benefit Plan, Change in Fair Value of Plan Assets [Roll Forward]</t>
        </is>
      </c>
    </row>
    <row r="29">
      <c r="A29" s="3" t="inlineStr">
        <is>
          <t>Defined Benefit Plan, Plan Assets, Contributions by Employer</t>
        </is>
      </c>
      <c r="C29" s="4" t="n">
        <v>0</v>
      </c>
    </row>
    <row r="30">
      <c r="A30" s="3" t="inlineStr">
        <is>
          <t>Entergy Texas [Member]</t>
        </is>
      </c>
    </row>
    <row r="31">
      <c r="A31" s="5" t="inlineStr">
        <is>
          <t>Defined Benefit Plan, Change in Fair Value of Plan Assets [Roll Forward]</t>
        </is>
      </c>
    </row>
    <row r="32">
      <c r="A32" s="3" t="inlineStr">
        <is>
          <t>Defined Benefit Plan, Expected Future Employer Contributions, Remainder of Fiscal Year</t>
        </is>
      </c>
      <c r="D32" s="4" t="n">
        <v>6955</v>
      </c>
    </row>
    <row r="33">
      <c r="A33" s="3" t="inlineStr">
        <is>
          <t>Defined Benefit Plan, Plan Assets, Contributions by Employer</t>
        </is>
      </c>
      <c r="D33" s="4" t="n">
        <v>6631</v>
      </c>
    </row>
    <row r="34">
      <c r="A34" s="3" t="inlineStr">
        <is>
          <t>Entergy Texas [Member] | Subsequent Event [Member]</t>
        </is>
      </c>
    </row>
    <row r="35">
      <c r="A35" s="5" t="inlineStr">
        <is>
          <t>Defined Benefit Plan, Change in Fair Value of Plan Assets [Roll Forward]</t>
        </is>
      </c>
    </row>
    <row r="36">
      <c r="A36" s="3" t="inlineStr">
        <is>
          <t>Defined Benefit Plan, Plan Assets, Contributions by Employer</t>
        </is>
      </c>
      <c r="C36" s="4" t="n">
        <v>324</v>
      </c>
    </row>
    <row r="37">
      <c r="A37" s="3" t="inlineStr">
        <is>
          <t>System Energy [Member]</t>
        </is>
      </c>
    </row>
    <row r="38">
      <c r="A38" s="5" t="inlineStr">
        <is>
          <t>Defined Benefit Plan, Change in Fair Value of Plan Assets [Roll Forward]</t>
        </is>
      </c>
    </row>
    <row r="39">
      <c r="A39" s="3" t="inlineStr">
        <is>
          <t>Defined Benefit Plan, Expected Future Employer Contributions, Remainder of Fiscal Year</t>
        </is>
      </c>
      <c r="D39" s="4" t="n">
        <v>18663</v>
      </c>
    </row>
    <row r="40">
      <c r="A40" s="3" t="inlineStr">
        <is>
          <t>Defined Benefit Plan, Plan Assets, Contributions by Employer</t>
        </is>
      </c>
      <c r="D40" s="4" t="n">
        <v>18006</v>
      </c>
    </row>
    <row r="41">
      <c r="A41" s="3" t="inlineStr">
        <is>
          <t>System Energy [Member] | Subsequent Event [Member]</t>
        </is>
      </c>
    </row>
    <row r="42">
      <c r="A42" s="5" t="inlineStr">
        <is>
          <t>Defined Benefit Plan, Change in Fair Value of Plan Assets [Roll Forward]</t>
        </is>
      </c>
    </row>
    <row r="43">
      <c r="A43" s="3" t="inlineStr">
        <is>
          <t>Defined Benefit Plan, Plan Assets, Contributions by Employer</t>
        </is>
      </c>
      <c r="C43" s="4" t="n">
        <v>657</v>
      </c>
    </row>
    <row r="44">
      <c r="A44" s="3" t="inlineStr">
        <is>
          <t>Entergy Arkansas [Member]</t>
        </is>
      </c>
    </row>
    <row r="45">
      <c r="A45" s="5" t="inlineStr">
        <is>
          <t>Defined Benefit Plan, Change in Fair Value of Plan Assets [Roll Forward]</t>
        </is>
      </c>
    </row>
    <row r="46">
      <c r="A46" s="3" t="inlineStr">
        <is>
          <t>Defined Benefit Plan, Expected Future Employer Contributions, Remainder of Fiscal Year</t>
        </is>
      </c>
      <c r="D46" s="4" t="n">
        <v>66649</v>
      </c>
    </row>
    <row r="47">
      <c r="A47" s="3" t="inlineStr">
        <is>
          <t>Defined Benefit Plan, Plan Assets, Contributions by Employer</t>
        </is>
      </c>
      <c r="D47" s="6" t="n">
        <v>64666</v>
      </c>
    </row>
    <row r="48">
      <c r="A48" s="3" t="inlineStr">
        <is>
          <t>Entergy Arkansas [Member] | Subsequent Event [Member]</t>
        </is>
      </c>
    </row>
    <row r="49">
      <c r="A49" s="5" t="inlineStr">
        <is>
          <t>Defined Benefit Plan, Change in Fair Value of Plan Assets [Roll Forward]</t>
        </is>
      </c>
    </row>
    <row r="50">
      <c r="A50" s="3" t="inlineStr">
        <is>
          <t>Defined Benefit Plan, Plan Assets, Contributions by Employer</t>
        </is>
      </c>
      <c r="C50" s="6" t="n">
        <v>19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t>
        </is>
      </c>
      <c r="B3" s="6" t="n">
        <v>535583</v>
      </c>
      <c r="C3" s="6" t="n">
        <v>525699</v>
      </c>
      <c r="D3" s="6" t="n">
        <v>873333</v>
      </c>
      <c r="E3" s="6" t="n">
        <v>1014105</v>
      </c>
    </row>
    <row r="4">
      <c r="A4" s="3" t="inlineStr">
        <is>
          <t>Other Comprehensive Income (Loss), Cash Flow Hedge, Gain (Loss), before Reclassification, after Tax</t>
        </is>
      </c>
      <c r="B4" s="4" t="n">
        <v>24</v>
      </c>
      <c r="C4" s="4" t="n">
        <v>-16558</v>
      </c>
      <c r="D4" s="4" t="n">
        <v>-29778</v>
      </c>
      <c r="E4" s="4" t="n">
        <v>-63674</v>
      </c>
    </row>
    <row r="5">
      <c r="A5" s="5" t="inlineStr">
        <is>
          <t>Other comprehensive income (loss)</t>
        </is>
      </c>
    </row>
    <row r="6">
      <c r="A6" s="3" t="inlineStr">
        <is>
          <t>Cash flow hedges net unrealized gain (loss)</t>
        </is>
      </c>
      <c r="B6" s="4" t="n">
        <v>0</v>
      </c>
      <c r="C6" s="4" t="n">
        <v>4408</v>
      </c>
      <c r="D6" s="4" t="n">
        <v>7935</v>
      </c>
      <c r="E6" s="4" t="n">
        <v>16945</v>
      </c>
    </row>
    <row r="7">
      <c r="A7" s="3" t="inlineStr">
        <is>
          <t>Other Comprehensive Income (Loss), Defined Benefit Plan, Gain (Loss), Reclassification Adjustment from AOCI, after Tax</t>
        </is>
      </c>
      <c r="B7" s="4" t="n">
        <v>8838</v>
      </c>
      <c r="C7" s="4" t="n">
        <v>17437</v>
      </c>
      <c r="D7" s="4" t="n">
        <v>53903</v>
      </c>
      <c r="E7" s="4" t="n">
        <v>88560</v>
      </c>
    </row>
    <row r="8">
      <c r="A8" s="3" t="inlineStr">
        <is>
          <t>Net unrealized investment gains</t>
        </is>
      </c>
      <c r="B8" s="4" t="n">
        <v>-2162</v>
      </c>
      <c r="C8" s="4" t="n">
        <v>-2695</v>
      </c>
      <c r="D8" s="4" t="n">
        <v>-46957</v>
      </c>
      <c r="E8" s="4" t="n">
        <v>31614</v>
      </c>
    </row>
    <row r="9">
      <c r="A9" s="3" t="inlineStr">
        <is>
          <t>Other comprehensive income (loss)</t>
        </is>
      </c>
      <c r="B9" s="4" t="n">
        <v>6700</v>
      </c>
      <c r="C9" s="4" t="n">
        <v>-1816</v>
      </c>
      <c r="D9" s="4" t="n">
        <v>-22832</v>
      </c>
      <c r="E9" s="4" t="n">
        <v>56500</v>
      </c>
    </row>
    <row r="10">
      <c r="A10" s="3" t="inlineStr">
        <is>
          <t>Total comprehensive income</t>
        </is>
      </c>
      <c r="B10" s="4" t="n">
        <v>542283</v>
      </c>
      <c r="C10" s="4" t="n">
        <v>523883</v>
      </c>
      <c r="D10" s="4" t="n">
        <v>850501</v>
      </c>
      <c r="E10" s="4" t="n">
        <v>1070605</v>
      </c>
    </row>
    <row r="11">
      <c r="A11" s="3" t="inlineStr">
        <is>
          <t>Net Income (Loss) Attributable to Noncontrolling Interest, Preferred Unit Holders</t>
        </is>
      </c>
      <c r="B11" s="4" t="n">
        <v>4580</v>
      </c>
      <c r="C11" s="4" t="n">
        <v>4580</v>
      </c>
      <c r="D11" s="4" t="n">
        <v>13739</v>
      </c>
      <c r="E11" s="4" t="n">
        <v>13739</v>
      </c>
    </row>
    <row r="12">
      <c r="A12" s="3" t="inlineStr">
        <is>
          <t>Comprehensive Income Attributable to Entergy Corporation</t>
        </is>
      </c>
      <c r="B12" s="4" t="n">
        <v>537703</v>
      </c>
      <c r="C12" s="4" t="n">
        <v>519303</v>
      </c>
      <c r="D12" s="4" t="n">
        <v>836762</v>
      </c>
      <c r="E12" s="4" t="n">
        <v>1056866</v>
      </c>
    </row>
    <row r="13">
      <c r="A13" s="3" t="inlineStr">
        <is>
          <t>Other Comprehensive (Income) Loss, Defined Benefit Plan, after Reclassification Adjustment, Tax</t>
        </is>
      </c>
      <c r="B13" s="4" t="n">
        <v>2596</v>
      </c>
      <c r="C13" s="4" t="n">
        <v>4697</v>
      </c>
      <c r="D13" s="4" t="n">
        <v>15141</v>
      </c>
      <c r="E13" s="4" t="n">
        <v>24487</v>
      </c>
    </row>
    <row r="14">
      <c r="A14" s="3" t="inlineStr">
        <is>
          <t>Other Comprehensive Income (Loss), Securities, Available-for-sale, Tax</t>
        </is>
      </c>
      <c r="B14" s="4" t="n">
        <v>-1259</v>
      </c>
      <c r="C14" s="4" t="n">
        <v>-1513</v>
      </c>
      <c r="D14" s="4" t="n">
        <v>-26867</v>
      </c>
      <c r="E14" s="4" t="n">
        <v>18042</v>
      </c>
    </row>
    <row r="15">
      <c r="A15" s="3" t="inlineStr">
        <is>
          <t>Entergy Louisiana [Member]</t>
        </is>
      </c>
    </row>
    <row r="16">
      <c r="A16" s="3" t="inlineStr">
        <is>
          <t>Net income</t>
        </is>
      </c>
      <c r="B16" s="4" t="n">
        <v>224475</v>
      </c>
      <c r="C16" s="4" t="n">
        <v>223466</v>
      </c>
      <c r="D16" s="4" t="n">
        <v>535028</v>
      </c>
      <c r="E16" s="4" t="n">
        <v>583321</v>
      </c>
    </row>
    <row r="17">
      <c r="A17" s="5" t="inlineStr">
        <is>
          <t>Other comprehensive income (loss)</t>
        </is>
      </c>
    </row>
    <row r="18">
      <c r="A18" s="3" t="inlineStr">
        <is>
          <t>Other Comprehensive Income (Loss), Defined Benefit Plan, Gain (Loss), Reclassification Adjustment from AOCI, after Tax</t>
        </is>
      </c>
      <c r="B18" s="4" t="n">
        <v>-131</v>
      </c>
      <c r="C18" s="4" t="n">
        <v>-800</v>
      </c>
      <c r="D18" s="4" t="n">
        <v>50</v>
      </c>
      <c r="E18" s="4" t="n">
        <v>7722</v>
      </c>
    </row>
    <row r="19">
      <c r="A19" s="3" t="inlineStr">
        <is>
          <t>Other comprehensive income (loss)</t>
        </is>
      </c>
      <c r="B19" s="4" t="n">
        <v>-131</v>
      </c>
      <c r="C19" s="4" t="n">
        <v>-800</v>
      </c>
      <c r="D19" s="4" t="n">
        <v>50</v>
      </c>
      <c r="E19" s="4" t="n">
        <v>7722</v>
      </c>
    </row>
    <row r="20">
      <c r="A20" s="3" t="inlineStr">
        <is>
          <t>Total comprehensive income</t>
        </is>
      </c>
      <c r="B20" s="4" t="n">
        <v>224344</v>
      </c>
      <c r="C20" s="4" t="n">
        <v>222666</v>
      </c>
      <c r="D20" s="4" t="n">
        <v>535078</v>
      </c>
      <c r="E20" s="4" t="n">
        <v>591043</v>
      </c>
    </row>
    <row r="21">
      <c r="A21" s="3" t="inlineStr">
        <is>
          <t>Other Comprehensive (Income) Loss, Defined Benefit Plan, after Reclassification Adjustment, Tax</t>
        </is>
      </c>
      <c r="B21" s="4" t="n">
        <v>-46</v>
      </c>
      <c r="C21" s="4" t="n">
        <v>-282</v>
      </c>
      <c r="D21" s="4" t="n">
        <v>18</v>
      </c>
      <c r="E21" s="4" t="n">
        <v>2724</v>
      </c>
    </row>
    <row r="22">
      <c r="A22" s="3" t="inlineStr">
        <is>
          <t>Entergy Arkansas [Member]</t>
        </is>
      </c>
    </row>
    <row r="23">
      <c r="A23" s="3" t="inlineStr">
        <is>
          <t>Net income</t>
        </is>
      </c>
      <c r="B23" s="4" t="n">
        <v>154891</v>
      </c>
      <c r="C23" s="4" t="n">
        <v>135843</v>
      </c>
      <c r="D23" s="4" t="n">
        <v>304521</v>
      </c>
      <c r="E23" s="4" t="n">
        <v>240608</v>
      </c>
    </row>
    <row r="24">
      <c r="A24" s="3" t="inlineStr">
        <is>
          <t>System Energy [Member]</t>
        </is>
      </c>
    </row>
    <row r="25">
      <c r="A25" s="3" t="inlineStr">
        <is>
          <t>Net income</t>
        </is>
      </c>
      <c r="B25" s="6" t="n">
        <v>27499</v>
      </c>
      <c r="C25" s="6" t="n">
        <v>31064</v>
      </c>
      <c r="D25" s="6" t="n">
        <v>81693</v>
      </c>
      <c r="E25" s="6" t="n">
        <v>885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Postretirement Benefits (Reclassification Out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fined Benefit Plan Disclosure [Line Items]</t>
        </is>
      </c>
    </row>
    <row r="4">
      <c r="A4" s="3" t="inlineStr">
        <is>
          <t>Amortization of prior service cost</t>
        </is>
      </c>
      <c r="B4" s="6" t="n">
        <v>5248</v>
      </c>
      <c r="C4" s="6" t="n">
        <v>5682</v>
      </c>
      <c r="D4" s="6" t="n">
        <v>15744</v>
      </c>
      <c r="E4" s="6" t="n">
        <v>15083</v>
      </c>
    </row>
    <row r="5">
      <c r="A5" s="3" t="inlineStr">
        <is>
          <t>Amortization of loss</t>
        </is>
      </c>
      <c r="B5" s="4" t="n">
        <v>-13490</v>
      </c>
      <c r="C5" s="4" t="n">
        <v>-27620</v>
      </c>
      <c r="D5" s="4" t="n">
        <v>-75553</v>
      </c>
      <c r="E5" s="4" t="n">
        <v>-82561</v>
      </c>
    </row>
    <row r="6">
      <c r="A6" s="3" t="inlineStr">
        <is>
          <t>Total</t>
        </is>
      </c>
      <c r="B6" s="4" t="n">
        <v>-11434</v>
      </c>
      <c r="C6" s="4" t="n">
        <v>-22134</v>
      </c>
      <c r="D6" s="4" t="n">
        <v>-69044</v>
      </c>
      <c r="E6" s="4" t="n">
        <v>-67674</v>
      </c>
    </row>
    <row r="7">
      <c r="A7" s="3" t="inlineStr">
        <is>
          <t>Recognized Net Gain (Loss) Due To Settlements, Pre Tax</t>
        </is>
      </c>
      <c r="B7" s="4" t="n">
        <v>-3192</v>
      </c>
      <c r="C7" s="4" t="n">
        <v>-196</v>
      </c>
      <c r="D7" s="4" t="n">
        <v>-9235</v>
      </c>
      <c r="E7" s="4" t="n">
        <v>-196</v>
      </c>
    </row>
    <row r="8">
      <c r="A8" s="3" t="inlineStr">
        <is>
          <t>Entergy Louisiana [Member]</t>
        </is>
      </c>
    </row>
    <row r="9">
      <c r="A9" s="5" t="inlineStr">
        <is>
          <t>Defined Benefit Plan Disclosure [Line Items]</t>
        </is>
      </c>
    </row>
    <row r="10">
      <c r="A10" s="3" t="inlineStr">
        <is>
          <t>Amortization of prior service cost</t>
        </is>
      </c>
      <c r="B10" s="4" t="n">
        <v>1230</v>
      </c>
      <c r="C10" s="4" t="n">
        <v>1695</v>
      </c>
      <c r="D10" s="4" t="n">
        <v>3690</v>
      </c>
      <c r="E10" s="4" t="n">
        <v>4479</v>
      </c>
    </row>
    <row r="11">
      <c r="A11" s="3" t="inlineStr">
        <is>
          <t>Amortization of loss</t>
        </is>
      </c>
      <c r="B11" s="4" t="n">
        <v>-519</v>
      </c>
      <c r="C11" s="4" t="n">
        <v>-417</v>
      </c>
      <c r="D11" s="4" t="n">
        <v>-1824</v>
      </c>
      <c r="E11" s="4" t="n">
        <v>-1137</v>
      </c>
    </row>
    <row r="12">
      <c r="A12" s="3" t="inlineStr">
        <is>
          <t>Total</t>
        </is>
      </c>
      <c r="B12" s="4" t="n">
        <v>177</v>
      </c>
      <c r="C12" s="4" t="n">
        <v>1082</v>
      </c>
      <c r="D12" s="4" t="n">
        <v>-68</v>
      </c>
      <c r="E12" s="4" t="n">
        <v>3146</v>
      </c>
    </row>
    <row r="13">
      <c r="A13" s="3" t="inlineStr">
        <is>
          <t>Recognized Net Gain (Loss) Due To Settlements, Pre Tax</t>
        </is>
      </c>
      <c r="B13" s="4" t="n">
        <v>-534</v>
      </c>
      <c r="C13" s="4" t="n">
        <v>-196</v>
      </c>
      <c r="D13" s="4" t="n">
        <v>-1934</v>
      </c>
      <c r="E13" s="4" t="n">
        <v>-196</v>
      </c>
    </row>
    <row r="14">
      <c r="A14" s="3" t="inlineStr">
        <is>
          <t>Pension Plans Defined Benefit [Member]</t>
        </is>
      </c>
    </row>
    <row r="15">
      <c r="A15" s="5" t="inlineStr">
        <is>
          <t>Defined Benefit Plan Disclosure [Line Items]</t>
        </is>
      </c>
    </row>
    <row r="16">
      <c r="A16" s="3" t="inlineStr">
        <is>
          <t>Amortization of prior service cost</t>
        </is>
      </c>
      <c r="B16" s="4" t="n">
        <v>0</v>
      </c>
      <c r="C16" s="4" t="n">
        <v>0</v>
      </c>
      <c r="D16" s="4" t="n">
        <v>0</v>
      </c>
      <c r="E16" s="4" t="n">
        <v>0</v>
      </c>
    </row>
    <row r="17">
      <c r="A17" s="3" t="inlineStr">
        <is>
          <t>Amortization of loss</t>
        </is>
      </c>
      <c r="B17" s="4" t="n">
        <v>-12439</v>
      </c>
      <c r="C17" s="4" t="n">
        <v>-26462</v>
      </c>
      <c r="D17" s="4" t="n">
        <v>-72322</v>
      </c>
      <c r="E17" s="4" t="n">
        <v>-79387</v>
      </c>
    </row>
    <row r="18">
      <c r="A18" s="3" t="inlineStr">
        <is>
          <t>Total</t>
        </is>
      </c>
      <c r="B18" s="4" t="n">
        <v>-15170</v>
      </c>
      <c r="C18" s="4" t="n">
        <v>-26658</v>
      </c>
      <c r="D18" s="4" t="n">
        <v>-81096</v>
      </c>
      <c r="E18" s="4" t="n">
        <v>-79583</v>
      </c>
    </row>
    <row r="19">
      <c r="A19" s="3" t="inlineStr">
        <is>
          <t>Recognized Net Gain (Loss) Due To Settlements, Pre Tax</t>
        </is>
      </c>
      <c r="B19" s="4" t="n">
        <v>-2731</v>
      </c>
      <c r="C19" s="4" t="n">
        <v>-196</v>
      </c>
      <c r="D19" s="4" t="n">
        <v>-8774</v>
      </c>
      <c r="E19" s="4" t="n">
        <v>-196</v>
      </c>
    </row>
    <row r="20">
      <c r="A20" s="3" t="inlineStr">
        <is>
          <t>Pension Plans Defined Benefit [Member] | Entergy Louisiana [Member]</t>
        </is>
      </c>
    </row>
    <row r="21">
      <c r="A21" s="5" t="inlineStr">
        <is>
          <t>Defined Benefit Plan Disclosure [Line Items]</t>
        </is>
      </c>
    </row>
    <row r="22">
      <c r="A22" s="3" t="inlineStr">
        <is>
          <t>Amortization of prior service cost</t>
        </is>
      </c>
      <c r="B22" s="4" t="n">
        <v>0</v>
      </c>
      <c r="C22" s="4" t="n">
        <v>0</v>
      </c>
      <c r="D22" s="4" t="n">
        <v>0</v>
      </c>
      <c r="E22" s="4" t="n">
        <v>0</v>
      </c>
    </row>
    <row r="23">
      <c r="A23" s="3" t="inlineStr">
        <is>
          <t>Amortization of loss</t>
        </is>
      </c>
      <c r="B23" s="4" t="n">
        <v>-609</v>
      </c>
      <c r="C23" s="4" t="n">
        <v>-497</v>
      </c>
      <c r="D23" s="4" t="n">
        <v>-2093</v>
      </c>
      <c r="E23" s="4" t="n">
        <v>-1495</v>
      </c>
    </row>
    <row r="24">
      <c r="A24" s="3" t="inlineStr">
        <is>
          <t>Total</t>
        </is>
      </c>
      <c r="B24" s="4" t="n">
        <v>-1137</v>
      </c>
      <c r="C24" s="4" t="n">
        <v>-693</v>
      </c>
      <c r="D24" s="4" t="n">
        <v>-4021</v>
      </c>
      <c r="E24" s="4" t="n">
        <v>-1691</v>
      </c>
    </row>
    <row r="25">
      <c r="A25" s="3" t="inlineStr">
        <is>
          <t>Recognized Net Gain (Loss) Due To Settlements, Pre Tax</t>
        </is>
      </c>
      <c r="B25" s="4" t="n">
        <v>-528</v>
      </c>
      <c r="C25" s="4" t="n">
        <v>-196</v>
      </c>
      <c r="D25" s="4" t="n">
        <v>-1928</v>
      </c>
      <c r="E25" s="4" t="n">
        <v>-196</v>
      </c>
    </row>
    <row r="26">
      <c r="A26" s="3" t="inlineStr">
        <is>
          <t>Other Postretirement [Member]</t>
        </is>
      </c>
    </row>
    <row r="27">
      <c r="A27" s="5" t="inlineStr">
        <is>
          <t>Defined Benefit Plan Disclosure [Line Items]</t>
        </is>
      </c>
    </row>
    <row r="28">
      <c r="A28" s="3" t="inlineStr">
        <is>
          <t>Amortization of prior service cost</t>
        </is>
      </c>
      <c r="B28" s="4" t="n">
        <v>5288</v>
      </c>
      <c r="C28" s="4" t="n">
        <v>5739</v>
      </c>
      <c r="D28" s="4" t="n">
        <v>15864</v>
      </c>
      <c r="E28" s="4" t="n">
        <v>15255</v>
      </c>
    </row>
    <row r="29">
      <c r="A29" s="3" t="inlineStr">
        <is>
          <t>Amortization of loss</t>
        </is>
      </c>
      <c r="B29" s="4" t="n">
        <v>-496</v>
      </c>
      <c r="C29" s="4" t="n">
        <v>-327</v>
      </c>
      <c r="D29" s="4" t="n">
        <v>-1486</v>
      </c>
      <c r="E29" s="4" t="n">
        <v>-680</v>
      </c>
    </row>
    <row r="30">
      <c r="A30" s="3" t="inlineStr">
        <is>
          <t>Total</t>
        </is>
      </c>
      <c r="B30" s="4" t="n">
        <v>4792</v>
      </c>
      <c r="C30" s="4" t="n">
        <v>5412</v>
      </c>
      <c r="D30" s="4" t="n">
        <v>14378</v>
      </c>
      <c r="E30" s="4" t="n">
        <v>14575</v>
      </c>
    </row>
    <row r="31">
      <c r="A31" s="3" t="inlineStr">
        <is>
          <t>Recognized Net Gain (Loss) Due To Settlements, Pre Tax</t>
        </is>
      </c>
      <c r="B31" s="4" t="n">
        <v>0</v>
      </c>
      <c r="C31" s="4" t="n">
        <v>0</v>
      </c>
      <c r="D31" s="4" t="n">
        <v>0</v>
      </c>
      <c r="E31" s="4" t="n">
        <v>0</v>
      </c>
    </row>
    <row r="32">
      <c r="A32" s="3" t="inlineStr">
        <is>
          <t>Other Postretirement [Member] | Entergy Louisiana [Member]</t>
        </is>
      </c>
    </row>
    <row r="33">
      <c r="A33" s="5" t="inlineStr">
        <is>
          <t>Defined Benefit Plan Disclosure [Line Items]</t>
        </is>
      </c>
    </row>
    <row r="34">
      <c r="A34" s="3" t="inlineStr">
        <is>
          <t>Amortization of prior service cost</t>
        </is>
      </c>
      <c r="B34" s="4" t="n">
        <v>1230</v>
      </c>
      <c r="C34" s="4" t="n">
        <v>1695</v>
      </c>
      <c r="D34" s="4" t="n">
        <v>3690</v>
      </c>
      <c r="E34" s="4" t="n">
        <v>4479</v>
      </c>
    </row>
    <row r="35">
      <c r="A35" s="3" t="inlineStr">
        <is>
          <t>Amortization of loss</t>
        </is>
      </c>
      <c r="B35" s="4" t="n">
        <v>91</v>
      </c>
      <c r="C35" s="4" t="n">
        <v>81</v>
      </c>
      <c r="D35" s="4" t="n">
        <v>273</v>
      </c>
      <c r="E35" s="4" t="n">
        <v>361</v>
      </c>
    </row>
    <row r="36">
      <c r="A36" s="3" t="inlineStr">
        <is>
          <t>Total</t>
        </is>
      </c>
      <c r="B36" s="4" t="n">
        <v>1321</v>
      </c>
      <c r="C36" s="4" t="n">
        <v>1776</v>
      </c>
      <c r="D36" s="4" t="n">
        <v>3963</v>
      </c>
      <c r="E36" s="4" t="n">
        <v>4840</v>
      </c>
    </row>
    <row r="37">
      <c r="A37" s="3" t="inlineStr">
        <is>
          <t>Recognized Net Gain (Loss) Due To Settlements, Pre Tax</t>
        </is>
      </c>
      <c r="B37" s="4" t="n">
        <v>0</v>
      </c>
      <c r="C37" s="4" t="n">
        <v>0</v>
      </c>
      <c r="D37" s="4" t="n">
        <v>0</v>
      </c>
      <c r="E37" s="4" t="n">
        <v>0</v>
      </c>
    </row>
    <row r="38">
      <c r="A38" s="3" t="inlineStr">
        <is>
          <t>Non Qualified Pension Plans [Member]</t>
        </is>
      </c>
    </row>
    <row r="39">
      <c r="A39" s="5" t="inlineStr">
        <is>
          <t>Defined Benefit Plan Disclosure [Line Items]</t>
        </is>
      </c>
    </row>
    <row r="40">
      <c r="A40" s="3" t="inlineStr">
        <is>
          <t>Amortization of prior service cost</t>
        </is>
      </c>
      <c r="B40" s="4" t="n">
        <v>-40</v>
      </c>
      <c r="C40" s="4" t="n">
        <v>-57</v>
      </c>
      <c r="D40" s="4" t="n">
        <v>-120</v>
      </c>
      <c r="E40" s="4" t="n">
        <v>-172</v>
      </c>
    </row>
    <row r="41">
      <c r="A41" s="3" t="inlineStr">
        <is>
          <t>Amortization of loss</t>
        </is>
      </c>
      <c r="B41" s="4" t="n">
        <v>-555</v>
      </c>
      <c r="C41" s="4" t="n">
        <v>-831</v>
      </c>
      <c r="D41" s="4" t="n">
        <v>-1745</v>
      </c>
      <c r="E41" s="4" t="n">
        <v>-2494</v>
      </c>
    </row>
    <row r="42">
      <c r="A42" s="3" t="inlineStr">
        <is>
          <t>Total</t>
        </is>
      </c>
      <c r="B42" s="4" t="n">
        <v>-1056</v>
      </c>
      <c r="C42" s="4" t="n">
        <v>-888</v>
      </c>
      <c r="D42" s="4" t="n">
        <v>-2326</v>
      </c>
      <c r="E42" s="4" t="n">
        <v>-2666</v>
      </c>
    </row>
    <row r="43">
      <c r="A43" s="3" t="inlineStr">
        <is>
          <t>Recognized Net Gain (Loss) Due To Settlements, Pre Tax</t>
        </is>
      </c>
      <c r="B43" s="4" t="n">
        <v>-461</v>
      </c>
      <c r="C43" s="4" t="n">
        <v>0</v>
      </c>
      <c r="D43" s="4" t="n">
        <v>-461</v>
      </c>
      <c r="E43" s="4" t="n">
        <v>0</v>
      </c>
    </row>
    <row r="44">
      <c r="A44" s="3" t="inlineStr">
        <is>
          <t>Non Qualified Pension Plans [Member] | Entergy Louisiana [Member]</t>
        </is>
      </c>
    </row>
    <row r="45">
      <c r="A45" s="5" t="inlineStr">
        <is>
          <t>Defined Benefit Plan Disclosure [Line Items]</t>
        </is>
      </c>
    </row>
    <row r="46">
      <c r="A46" s="3" t="inlineStr">
        <is>
          <t>Amortization of prior service cost</t>
        </is>
      </c>
      <c r="B46" s="4" t="n">
        <v>0</v>
      </c>
      <c r="C46" s="4" t="n">
        <v>0</v>
      </c>
      <c r="D46" s="4" t="n">
        <v>0</v>
      </c>
      <c r="E46" s="4" t="n">
        <v>0</v>
      </c>
    </row>
    <row r="47">
      <c r="A47" s="3" t="inlineStr">
        <is>
          <t>Amortization of loss</t>
        </is>
      </c>
      <c r="B47" s="4" t="n">
        <v>-1</v>
      </c>
      <c r="C47" s="4" t="n">
        <v>-1</v>
      </c>
      <c r="D47" s="4" t="n">
        <v>-4</v>
      </c>
      <c r="E47" s="4" t="n">
        <v>-3</v>
      </c>
    </row>
    <row r="48">
      <c r="A48" s="3" t="inlineStr">
        <is>
          <t>Total</t>
        </is>
      </c>
      <c r="B48" s="4" t="n">
        <v>-7</v>
      </c>
      <c r="C48" s="4" t="n">
        <v>-1</v>
      </c>
      <c r="D48" s="4" t="n">
        <v>-10</v>
      </c>
      <c r="E48" s="4" t="n">
        <v>-3</v>
      </c>
    </row>
    <row r="49">
      <c r="A49" s="3" t="inlineStr">
        <is>
          <t>Recognized Net Gain (Loss) Due To Settlements, Pre Tax</t>
        </is>
      </c>
      <c r="B49" s="6" t="n">
        <v>-6</v>
      </c>
      <c r="C49" s="6" t="n">
        <v>0</v>
      </c>
      <c r="D49" s="6" t="n">
        <v>-6</v>
      </c>
      <c r="E4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usiness Segment Information Business Segment Information (Narrative) (Details) - USD ($) $ in Millions</t>
        </is>
      </c>
      <c r="B1" s="2" t="inlineStr">
        <is>
          <t>3 Months Ended</t>
        </is>
      </c>
      <c r="E1" s="2" t="inlineStr">
        <is>
          <t>9 Months Ended</t>
        </is>
      </c>
      <c r="G1" s="2" t="inlineStr">
        <is>
          <t>12 Months Ended</t>
        </is>
      </c>
    </row>
    <row r="2">
      <c r="B2" s="2" t="inlineStr">
        <is>
          <t>Dec. 31, 2021</t>
        </is>
      </c>
      <c r="C2" s="2" t="inlineStr">
        <is>
          <t>Sep. 30, 2021</t>
        </is>
      </c>
      <c r="D2" s="2" t="inlineStr">
        <is>
          <t>Sep. 30, 2020</t>
        </is>
      </c>
      <c r="E2" s="2" t="inlineStr">
        <is>
          <t>Sep. 30, 2021</t>
        </is>
      </c>
      <c r="F2" s="2" t="inlineStr">
        <is>
          <t>Sep. 30, 2020</t>
        </is>
      </c>
      <c r="G2" s="2" t="inlineStr">
        <is>
          <t>Dec. 31, 2022</t>
        </is>
      </c>
    </row>
    <row r="3">
      <c r="A3" s="3" t="inlineStr">
        <is>
          <t>Entergy Wholesale Commodities [Member]</t>
        </is>
      </c>
    </row>
    <row r="4">
      <c r="A4" s="5" t="inlineStr">
        <is>
          <t>Segment Reporting Information [Line Items]</t>
        </is>
      </c>
    </row>
    <row r="5">
      <c r="A5" s="3" t="inlineStr">
        <is>
          <t>Asset Write-Offs, Impairments, And Related Charges</t>
        </is>
      </c>
      <c r="D5" s="6" t="n">
        <v>4</v>
      </c>
      <c r="E5" s="6" t="n">
        <v>345</v>
      </c>
      <c r="F5" s="6" t="n">
        <v>16</v>
      </c>
    </row>
    <row r="6">
      <c r="A6" s="3" t="inlineStr">
        <is>
          <t>Restructuring Charges</t>
        </is>
      </c>
      <c r="C6" s="6" t="n">
        <v>2</v>
      </c>
      <c r="D6" s="4" t="n">
        <v>19</v>
      </c>
      <c r="E6" s="4" t="n">
        <v>10</v>
      </c>
      <c r="F6" s="4" t="n">
        <v>57</v>
      </c>
    </row>
    <row r="7">
      <c r="A7" s="3" t="inlineStr">
        <is>
          <t>Employee Retention and Severances Expenses and Other Benefits-Related Costs [Member]</t>
        </is>
      </c>
    </row>
    <row r="8">
      <c r="A8" s="5" t="inlineStr">
        <is>
          <t>Segment Reporting Information [Line Items]</t>
        </is>
      </c>
    </row>
    <row r="9">
      <c r="A9" s="3" t="inlineStr">
        <is>
          <t>Restructuring Charges</t>
        </is>
      </c>
      <c r="E9" s="4" t="n">
        <v>9</v>
      </c>
    </row>
    <row r="10">
      <c r="A10" s="3" t="inlineStr">
        <is>
          <t>Employee Retention and Severances Expenses and Other Benefits-Related Costs [Member] | Subsequent Event [Member]</t>
        </is>
      </c>
    </row>
    <row r="11">
      <c r="A11" s="5" t="inlineStr">
        <is>
          <t>Segment Reporting Information [Line Items]</t>
        </is>
      </c>
    </row>
    <row r="12">
      <c r="A12" s="3" t="inlineStr">
        <is>
          <t>Restructuring Charges</t>
        </is>
      </c>
      <c r="B12" s="6" t="n">
        <v>10</v>
      </c>
      <c r="G12" s="6" t="n">
        <v>5</v>
      </c>
    </row>
    <row r="13">
      <c r="A13" s="3" t="inlineStr">
        <is>
          <t>Employee Retention and Severances Expenses and Other Benefits-Related Costs [Member] | Entergy Wholesale Commodities [Member]</t>
        </is>
      </c>
    </row>
    <row r="14">
      <c r="A14" s="5" t="inlineStr">
        <is>
          <t>Segment Reporting Information [Line Items]</t>
        </is>
      </c>
    </row>
    <row r="15">
      <c r="A15" s="3" t="inlineStr">
        <is>
          <t>Restructuring Charges</t>
        </is>
      </c>
      <c r="C15" s="6" t="n">
        <v>2</v>
      </c>
      <c r="D15" s="6" t="n">
        <v>19</v>
      </c>
      <c r="E15" s="6" t="n">
        <v>9</v>
      </c>
      <c r="F15" s="6" t="n">
        <v>57</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 Information (Segment Financial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5" t="inlineStr">
        <is>
          <t>Segment Reporting Information [Line Items]</t>
        </is>
      </c>
    </row>
    <row r="4">
      <c r="A4" s="3" t="inlineStr">
        <is>
          <t>Revenue from Contract with Customer, Excluding Assessed Tax</t>
        </is>
      </c>
      <c r="B4" s="6" t="n">
        <v>3353532</v>
      </c>
      <c r="E4" s="6" t="n">
        <v>2903568</v>
      </c>
      <c r="H4" s="6" t="n">
        <v>9020440</v>
      </c>
      <c r="I4" s="6" t="n">
        <v>7743534</v>
      </c>
    </row>
    <row r="5">
      <c r="A5" s="5" t="inlineStr">
        <is>
          <t>Segment Financial Information</t>
        </is>
      </c>
    </row>
    <row r="6">
      <c r="A6" s="3" t="inlineStr">
        <is>
          <t>Income taxes (benefits)</t>
        </is>
      </c>
      <c r="B6" s="4" t="n">
        <v>158282</v>
      </c>
      <c r="E6" s="4" t="n">
        <v>149444</v>
      </c>
      <c r="H6" s="4" t="n">
        <v>205808</v>
      </c>
      <c r="I6" s="4" t="n">
        <v>167366</v>
      </c>
    </row>
    <row r="7">
      <c r="A7" s="3" t="inlineStr">
        <is>
          <t>Consolidated net income</t>
        </is>
      </c>
      <c r="B7" s="4" t="n">
        <v>535583</v>
      </c>
      <c r="C7" s="6" t="n">
        <v>-1394</v>
      </c>
      <c r="D7" s="6" t="n">
        <v>339145</v>
      </c>
      <c r="E7" s="4" t="n">
        <v>525699</v>
      </c>
      <c r="F7" s="6" t="n">
        <v>365113</v>
      </c>
      <c r="G7" s="6" t="n">
        <v>123294</v>
      </c>
      <c r="H7" s="4" t="n">
        <v>873333</v>
      </c>
      <c r="I7" s="4" t="n">
        <v>1014105</v>
      </c>
    </row>
    <row r="8">
      <c r="A8" s="3" t="inlineStr">
        <is>
          <t>Assets</t>
        </is>
      </c>
      <c r="B8" s="4" t="n">
        <v>58843499</v>
      </c>
      <c r="H8" s="4" t="n">
        <v>58843499</v>
      </c>
      <c r="J8" s="6" t="n">
        <v>58239212</v>
      </c>
    </row>
    <row r="9">
      <c r="A9" s="3" t="inlineStr">
        <is>
          <t>Utility [Member]</t>
        </is>
      </c>
    </row>
    <row r="10">
      <c r="A10" s="5" t="inlineStr">
        <is>
          <t>Segment Reporting Information [Line Items]</t>
        </is>
      </c>
    </row>
    <row r="11">
      <c r="A11" s="3" t="inlineStr">
        <is>
          <t>Revenue from Contract with Customer, Excluding Assessed Tax</t>
        </is>
      </c>
      <c r="B11" s="4" t="n">
        <v>3191240</v>
      </c>
      <c r="E11" s="4" t="n">
        <v>2689186</v>
      </c>
      <c r="H11" s="4" t="n">
        <v>8461241</v>
      </c>
      <c r="I11" s="4" t="n">
        <v>6996876</v>
      </c>
    </row>
    <row r="12">
      <c r="A12" s="5" t="inlineStr">
        <is>
          <t>Segment Financial Information</t>
        </is>
      </c>
    </row>
    <row r="13">
      <c r="A13" s="3" t="inlineStr">
        <is>
          <t>Income taxes (benefits)</t>
        </is>
      </c>
      <c r="B13" s="4" t="n">
        <v>159472</v>
      </c>
      <c r="E13" s="4" t="n">
        <v>143622</v>
      </c>
      <c r="H13" s="4" t="n">
        <v>290566</v>
      </c>
      <c r="I13" s="4" t="n">
        <v>164383</v>
      </c>
    </row>
    <row r="14">
      <c r="A14" s="3" t="inlineStr">
        <is>
          <t>Consolidated net income</t>
        </is>
      </c>
      <c r="B14" s="4" t="n">
        <v>574399</v>
      </c>
      <c r="E14" s="4" t="n">
        <v>555583</v>
      </c>
      <c r="H14" s="4" t="n">
        <v>1264933</v>
      </c>
      <c r="I14" s="4" t="n">
        <v>1228333</v>
      </c>
    </row>
    <row r="15">
      <c r="A15" s="3" t="inlineStr">
        <is>
          <t>Assets</t>
        </is>
      </c>
      <c r="B15" s="4" t="n">
        <v>58948010</v>
      </c>
      <c r="H15" s="4" t="n">
        <v>58948010</v>
      </c>
      <c r="J15" s="4" t="n">
        <v>55940153</v>
      </c>
    </row>
    <row r="16">
      <c r="A16" s="3" t="inlineStr">
        <is>
          <t>Entergy Wholesale Commodities [Member]</t>
        </is>
      </c>
    </row>
    <row r="17">
      <c r="A17" s="5" t="inlineStr">
        <is>
          <t>Segment Reporting Information [Line Items]</t>
        </is>
      </c>
    </row>
    <row r="18">
      <c r="A18" s="3" t="inlineStr">
        <is>
          <t>Revenue from Contract with Customer, Excluding Assessed Tax</t>
        </is>
      </c>
      <c r="B18" s="4" t="n">
        <v>162275</v>
      </c>
      <c r="E18" s="4" t="n">
        <v>214371</v>
      </c>
      <c r="H18" s="4" t="n">
        <v>559150</v>
      </c>
      <c r="I18" s="4" t="n">
        <v>746629</v>
      </c>
    </row>
    <row r="19">
      <c r="A19" s="5" t="inlineStr">
        <is>
          <t>Segment Financial Information</t>
        </is>
      </c>
    </row>
    <row r="20">
      <c r="A20" s="3" t="inlineStr">
        <is>
          <t>Income taxes (benefits)</t>
        </is>
      </c>
      <c r="B20" s="4" t="n">
        <v>8836</v>
      </c>
      <c r="E20" s="4" t="n">
        <v>12321</v>
      </c>
      <c r="H20" s="4" t="n">
        <v>-47299</v>
      </c>
      <c r="I20" s="4" t="n">
        <v>6249</v>
      </c>
    </row>
    <row r="21">
      <c r="A21" s="3" t="inlineStr">
        <is>
          <t>Consolidated net income</t>
        </is>
      </c>
      <c r="B21" s="4" t="n">
        <v>26064</v>
      </c>
      <c r="E21" s="4" t="n">
        <v>30773</v>
      </c>
      <c r="H21" s="4" t="n">
        <v>-210460</v>
      </c>
      <c r="I21" s="4" t="n">
        <v>5523</v>
      </c>
    </row>
    <row r="22">
      <c r="A22" s="3" t="inlineStr">
        <is>
          <t>Assets</t>
        </is>
      </c>
      <c r="B22" s="4" t="n">
        <v>1238200</v>
      </c>
      <c r="H22" s="4" t="n">
        <v>1238200</v>
      </c>
      <c r="J22" s="4" t="n">
        <v>3800378</v>
      </c>
    </row>
    <row r="23">
      <c r="A23" s="3" t="inlineStr">
        <is>
          <t>All Other [Member]</t>
        </is>
      </c>
    </row>
    <row r="24">
      <c r="A24" s="5" t="inlineStr">
        <is>
          <t>Segment Reporting Information [Line Items]</t>
        </is>
      </c>
    </row>
    <row r="25">
      <c r="A25" s="3" t="inlineStr">
        <is>
          <t>Revenue from Contract with Customer, Excluding Assessed Tax</t>
        </is>
      </c>
      <c r="B25" s="4" t="n">
        <v>24</v>
      </c>
      <c r="E25" s="4" t="n">
        <v>25</v>
      </c>
      <c r="H25" s="4" t="n">
        <v>77</v>
      </c>
      <c r="I25" s="4" t="n">
        <v>54</v>
      </c>
    </row>
    <row r="26">
      <c r="A26" s="5" t="inlineStr">
        <is>
          <t>Segment Financial Information</t>
        </is>
      </c>
    </row>
    <row r="27">
      <c r="A27" s="3" t="inlineStr">
        <is>
          <t>Income taxes (benefits)</t>
        </is>
      </c>
      <c r="B27" s="4" t="n">
        <v>-10026</v>
      </c>
      <c r="E27" s="4" t="n">
        <v>-6499</v>
      </c>
      <c r="H27" s="4" t="n">
        <v>-37459</v>
      </c>
      <c r="I27" s="4" t="n">
        <v>-3266</v>
      </c>
    </row>
    <row r="28">
      <c r="A28" s="3" t="inlineStr">
        <is>
          <t>Consolidated net income</t>
        </is>
      </c>
      <c r="B28" s="4" t="n">
        <v>-32982</v>
      </c>
      <c r="E28" s="4" t="n">
        <v>-28758</v>
      </c>
      <c r="H28" s="4" t="n">
        <v>-85445</v>
      </c>
      <c r="I28" s="4" t="n">
        <v>-124056</v>
      </c>
    </row>
    <row r="29">
      <c r="A29" s="3" t="inlineStr">
        <is>
          <t>Assets</t>
        </is>
      </c>
      <c r="B29" s="4" t="n">
        <v>698699</v>
      </c>
      <c r="H29" s="4" t="n">
        <v>698699</v>
      </c>
      <c r="J29" s="4" t="n">
        <v>552632</v>
      </c>
    </row>
    <row r="30">
      <c r="A30" s="3" t="inlineStr">
        <is>
          <t>Eliminations</t>
        </is>
      </c>
    </row>
    <row r="31">
      <c r="A31" s="5" t="inlineStr">
        <is>
          <t>Segment Reporting Information [Line Items]</t>
        </is>
      </c>
    </row>
    <row r="32">
      <c r="A32" s="3" t="inlineStr">
        <is>
          <t>Revenue from Contract with Customer, Excluding Assessed Tax</t>
        </is>
      </c>
      <c r="B32" s="4" t="n">
        <v>-7</v>
      </c>
      <c r="E32" s="4" t="n">
        <v>-14</v>
      </c>
      <c r="H32" s="4" t="n">
        <v>-28</v>
      </c>
      <c r="I32" s="4" t="n">
        <v>-25</v>
      </c>
    </row>
    <row r="33">
      <c r="A33" s="5" t="inlineStr">
        <is>
          <t>Segment Financial Information</t>
        </is>
      </c>
    </row>
    <row r="34">
      <c r="A34" s="3" t="inlineStr">
        <is>
          <t>Income taxes (benefits)</t>
        </is>
      </c>
      <c r="B34" s="4" t="n">
        <v>0</v>
      </c>
      <c r="E34" s="4" t="n">
        <v>0</v>
      </c>
      <c r="H34" s="4" t="n">
        <v>0</v>
      </c>
      <c r="I34" s="4" t="n">
        <v>0</v>
      </c>
    </row>
    <row r="35">
      <c r="A35" s="3" t="inlineStr">
        <is>
          <t>Consolidated net income</t>
        </is>
      </c>
      <c r="B35" s="4" t="n">
        <v>-31898</v>
      </c>
      <c r="E35" s="6" t="n">
        <v>-31899</v>
      </c>
      <c r="H35" s="4" t="n">
        <v>-95695</v>
      </c>
      <c r="I35" s="6" t="n">
        <v>-95695</v>
      </c>
    </row>
    <row r="36">
      <c r="A36" s="3" t="inlineStr">
        <is>
          <t>Assets</t>
        </is>
      </c>
      <c r="B36" s="6" t="n">
        <v>-2041410</v>
      </c>
      <c r="H36" s="6" t="n">
        <v>-2041410</v>
      </c>
      <c r="J36" s="6" t="n">
        <v>-2053951</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Segment Information Business Segment Information (Restructuring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Employee Retention and Severances Expenses and Other Benefits-Related Costs [Member]</t>
        </is>
      </c>
    </row>
    <row r="4">
      <c r="A4" s="5" t="inlineStr">
        <is>
          <t>Segment Reporting Information [Line Items]</t>
        </is>
      </c>
    </row>
    <row r="5">
      <c r="A5" s="3" t="inlineStr">
        <is>
          <t>Restructuring Charges</t>
        </is>
      </c>
      <c r="D5" s="6" t="n">
        <v>9</v>
      </c>
    </row>
    <row r="6">
      <c r="A6" s="3" t="inlineStr">
        <is>
          <t>Entergy Wholesale Commodities [Member]</t>
        </is>
      </c>
    </row>
    <row r="7">
      <c r="A7" s="5" t="inlineStr">
        <is>
          <t>Segment Reporting Information [Line Items]</t>
        </is>
      </c>
    </row>
    <row r="8">
      <c r="A8" s="3" t="inlineStr">
        <is>
          <t>Restructuring Charges</t>
        </is>
      </c>
      <c r="B8" s="6" t="n">
        <v>2</v>
      </c>
      <c r="C8" s="6" t="n">
        <v>19</v>
      </c>
      <c r="D8" s="4" t="n">
        <v>10</v>
      </c>
      <c r="E8" s="6" t="n">
        <v>57</v>
      </c>
    </row>
    <row r="9">
      <c r="A9" s="3" t="inlineStr">
        <is>
          <t>Restructuring Reserve</t>
        </is>
      </c>
      <c r="B9" s="4" t="n">
        <v>35</v>
      </c>
      <c r="C9" s="4" t="n">
        <v>185</v>
      </c>
      <c r="D9" s="4" t="n">
        <v>35</v>
      </c>
      <c r="E9" s="4" t="n">
        <v>185</v>
      </c>
      <c r="F9" s="6" t="n">
        <v>33</v>
      </c>
      <c r="G9" s="6" t="n">
        <v>159</v>
      </c>
      <c r="H9" s="6" t="n">
        <v>167</v>
      </c>
      <c r="I9" s="6" t="n">
        <v>143</v>
      </c>
    </row>
    <row r="10">
      <c r="A10" s="3" t="inlineStr">
        <is>
          <t>Payments for Restructuring</t>
        </is>
      </c>
      <c r="B10" s="4" t="n">
        <v>0</v>
      </c>
      <c r="C10" s="4" t="n">
        <v>1</v>
      </c>
      <c r="D10" s="4" t="n">
        <v>134</v>
      </c>
      <c r="E10" s="4" t="n">
        <v>15</v>
      </c>
    </row>
    <row r="11">
      <c r="A11" s="3" t="inlineStr">
        <is>
          <t>Asset Write-Offs, Impairments, And Related Charges</t>
        </is>
      </c>
      <c r="C11" s="4" t="n">
        <v>4</v>
      </c>
      <c r="D11" s="4" t="n">
        <v>345</v>
      </c>
      <c r="E11" s="4" t="n">
        <v>16</v>
      </c>
    </row>
    <row r="12">
      <c r="A12" s="3" t="inlineStr">
        <is>
          <t>Entergy Wholesale Commodities [Member] | Employee Retention and Severances Expenses and Other Benefits-Related Costs [Member]</t>
        </is>
      </c>
    </row>
    <row r="13">
      <c r="A13" s="5" t="inlineStr">
        <is>
          <t>Segment Reporting Information [Line Items]</t>
        </is>
      </c>
    </row>
    <row r="14">
      <c r="A14" s="3" t="inlineStr">
        <is>
          <t>Restructuring Charges</t>
        </is>
      </c>
      <c r="B14" s="4" t="n">
        <v>2</v>
      </c>
      <c r="C14" s="4" t="n">
        <v>19</v>
      </c>
      <c r="D14" s="4" t="n">
        <v>9</v>
      </c>
      <c r="E14" s="4" t="n">
        <v>57</v>
      </c>
    </row>
    <row r="15">
      <c r="A15" s="3" t="inlineStr">
        <is>
          <t>Restructuring Reserve</t>
        </is>
      </c>
      <c r="B15" s="4" t="n">
        <v>35</v>
      </c>
      <c r="C15" s="4" t="n">
        <v>171</v>
      </c>
      <c r="D15" s="4" t="n">
        <v>35</v>
      </c>
      <c r="E15" s="4" t="n">
        <v>171</v>
      </c>
      <c r="F15" s="4" t="n">
        <v>33</v>
      </c>
      <c r="G15" s="4" t="n">
        <v>145</v>
      </c>
      <c r="H15" s="4" t="n">
        <v>153</v>
      </c>
      <c r="I15" s="4" t="n">
        <v>129</v>
      </c>
    </row>
    <row r="16">
      <c r="A16" s="3" t="inlineStr">
        <is>
          <t>Payments for Restructuring</t>
        </is>
      </c>
      <c r="B16" s="4" t="n">
        <v>0</v>
      </c>
      <c r="C16" s="4" t="n">
        <v>1</v>
      </c>
      <c r="D16" s="4" t="n">
        <v>119</v>
      </c>
      <c r="E16" s="4" t="n">
        <v>15</v>
      </c>
    </row>
    <row r="17">
      <c r="A17" s="3" t="inlineStr">
        <is>
          <t>Entergy Wholesale Commodities [Member] | Economic Development Costs [Member]</t>
        </is>
      </c>
    </row>
    <row r="18">
      <c r="A18" s="5" t="inlineStr">
        <is>
          <t>Segment Reporting Information [Line Items]</t>
        </is>
      </c>
    </row>
    <row r="19">
      <c r="A19" s="3" t="inlineStr">
        <is>
          <t>Restructuring Charges</t>
        </is>
      </c>
      <c r="B19" s="4" t="n">
        <v>0</v>
      </c>
      <c r="C19" s="4" t="n">
        <v>0</v>
      </c>
      <c r="D19" s="4" t="n">
        <v>1</v>
      </c>
      <c r="E19" s="4" t="n">
        <v>0</v>
      </c>
    </row>
    <row r="20">
      <c r="A20" s="3" t="inlineStr">
        <is>
          <t>Restructuring Reserve</t>
        </is>
      </c>
      <c r="B20" s="4" t="n">
        <v>0</v>
      </c>
      <c r="C20" s="4" t="n">
        <v>14</v>
      </c>
      <c r="D20" s="4" t="n">
        <v>0</v>
      </c>
      <c r="E20" s="4" t="n">
        <v>14</v>
      </c>
      <c r="F20" s="6" t="n">
        <v>0</v>
      </c>
      <c r="G20" s="6" t="n">
        <v>14</v>
      </c>
      <c r="H20" s="6" t="n">
        <v>14</v>
      </c>
      <c r="I20" s="6" t="n">
        <v>14</v>
      </c>
    </row>
    <row r="21">
      <c r="A21" s="3" t="inlineStr">
        <is>
          <t>Payments for Restructuring</t>
        </is>
      </c>
      <c r="B21" s="6" t="n">
        <v>0</v>
      </c>
      <c r="C21" s="6" t="n">
        <v>0</v>
      </c>
      <c r="D21" s="6" t="n">
        <v>15</v>
      </c>
      <c r="E2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7" customWidth="1" min="2" max="2"/>
    <col width="29" customWidth="1" min="3" max="3"/>
    <col width="21" customWidth="1" min="4" max="4"/>
    <col width="29" customWidth="1" min="5" max="5"/>
    <col width="21" customWidth="1" min="6" max="6"/>
    <col width="21" customWidth="1" min="7" max="7"/>
  </cols>
  <sheetData>
    <row r="1">
      <c r="A1" s="1" t="inlineStr">
        <is>
          <t>Risk Management and Fair Values (Narrative) (Details) TWh in Millions, $ in Millions</t>
        </is>
      </c>
      <c r="B1" s="2" t="inlineStr">
        <is>
          <t>3 Months Ended</t>
        </is>
      </c>
      <c r="E1" s="2" t="inlineStr">
        <is>
          <t>9 Months Ended</t>
        </is>
      </c>
    </row>
    <row r="2">
      <c r="B2" s="2" t="inlineStr">
        <is>
          <t>Dec. 31, 2021TWh</t>
        </is>
      </c>
      <c r="C2" s="2" t="inlineStr">
        <is>
          <t>Sep. 30, 2021USD ($)GWhMMBTU</t>
        </is>
      </c>
      <c r="D2" s="2" t="inlineStr">
        <is>
          <t>Sep. 30, 2020USD ($)</t>
        </is>
      </c>
      <c r="E2" s="2" t="inlineStr">
        <is>
          <t>Sep. 30, 2021USD ($)GWhMMBTU</t>
        </is>
      </c>
      <c r="F2" s="2" t="inlineStr">
        <is>
          <t>Sep. 30, 2020USD ($)</t>
        </is>
      </c>
      <c r="G2" s="2" t="inlineStr">
        <is>
          <t>Dec. 31, 2020USD ($)</t>
        </is>
      </c>
    </row>
    <row r="3">
      <c r="A3" s="3" t="inlineStr">
        <is>
          <t>Maturity of cash flow hedges, Tax</t>
        </is>
      </c>
      <c r="D3" s="6" t="n">
        <v>3</v>
      </c>
      <c r="E3" s="6" t="n">
        <v>8</v>
      </c>
      <c r="F3" s="6" t="n">
        <v>28</v>
      </c>
    </row>
    <row r="4">
      <c r="A4" s="3" t="inlineStr">
        <is>
          <t>Total volume of natural gas swaps outstanding (MMBtu) | MMBTU</t>
        </is>
      </c>
      <c r="C4" s="4" t="n">
        <v>30980500</v>
      </c>
      <c r="E4" s="4" t="n">
        <v>30980500</v>
      </c>
    </row>
    <row r="5">
      <c r="A5" s="3" t="inlineStr">
        <is>
          <t>Total volume of fixed transmission rights outstanding | GWh</t>
        </is>
      </c>
      <c r="C5" s="4" t="n">
        <v>91873</v>
      </c>
      <c r="E5" s="4" t="n">
        <v>91873</v>
      </c>
    </row>
    <row r="6">
      <c r="A6" s="3" t="inlineStr">
        <is>
          <t>Fair Value Measurement With Unobservable Inputs Reconciliation Recurring Basis Asset and Liability Unrealized Gains (Loss) Included in Earnings</t>
        </is>
      </c>
      <c r="D6" s="10" t="n">
        <v>-3.7</v>
      </c>
      <c r="F6" s="10" t="n">
        <v>-0.2</v>
      </c>
    </row>
    <row r="7">
      <c r="A7" s="3" t="inlineStr">
        <is>
          <t>Debt Securities, Available-for-sale, Allowance for Credit Loss</t>
        </is>
      </c>
      <c r="C7" s="9" t="n">
        <v>0.3</v>
      </c>
      <c r="E7" s="9" t="n">
        <v>0.3</v>
      </c>
      <c r="G7" s="9" t="n">
        <v>0.1</v>
      </c>
    </row>
    <row r="8">
      <c r="A8" s="3" t="inlineStr">
        <is>
          <t>Letters Of Credit</t>
        </is>
      </c>
      <c r="C8" s="4" t="n">
        <v>6</v>
      </c>
      <c r="E8" s="4" t="n">
        <v>6</v>
      </c>
    </row>
    <row r="9">
      <c r="A9" s="3" t="inlineStr">
        <is>
          <t>Entergy Arkansas [Member]</t>
        </is>
      </c>
    </row>
    <row r="10">
      <c r="A10" s="3" t="inlineStr">
        <is>
          <t>Letters of Credit Outstanding, Amount</t>
        </is>
      </c>
      <c r="C10" s="6" t="n">
        <v>1</v>
      </c>
      <c r="E10" s="6" t="n">
        <v>1</v>
      </c>
    </row>
    <row r="11">
      <c r="A11" s="3" t="inlineStr">
        <is>
          <t>Total volume of fixed transmission rights outstanding | GWh</t>
        </is>
      </c>
      <c r="C11" s="4" t="n">
        <v>19386</v>
      </c>
      <c r="E11" s="4" t="n">
        <v>19386</v>
      </c>
    </row>
    <row r="12">
      <c r="A12" s="3" t="inlineStr">
        <is>
          <t>Entergy Louisiana [Member]</t>
        </is>
      </c>
    </row>
    <row r="13">
      <c r="A13" s="3" t="inlineStr">
        <is>
          <t>Letters of Credit Outstanding, Amount</t>
        </is>
      </c>
      <c r="C13" s="9" t="n">
        <v>1.5</v>
      </c>
      <c r="E13" s="9" t="n">
        <v>1.5</v>
      </c>
      <c r="G13" s="10" t="n">
        <v>0.3</v>
      </c>
    </row>
    <row r="14">
      <c r="A14" s="3" t="inlineStr">
        <is>
          <t>Total volume of natural gas swaps outstanding (MMBtu) | MMBTU</t>
        </is>
      </c>
      <c r="C14" s="4" t="n">
        <v>18260000</v>
      </c>
      <c r="E14" s="4" t="n">
        <v>18260000</v>
      </c>
    </row>
    <row r="15">
      <c r="A15" s="3" t="inlineStr">
        <is>
          <t>Total volume of fixed transmission rights outstanding | GWh</t>
        </is>
      </c>
      <c r="C15" s="4" t="n">
        <v>41531</v>
      </c>
      <c r="E15" s="4" t="n">
        <v>41531</v>
      </c>
    </row>
    <row r="16">
      <c r="A16" s="3" t="inlineStr">
        <is>
          <t>Entergy Mississippi [Member]</t>
        </is>
      </c>
    </row>
    <row r="17">
      <c r="A17" s="3" t="inlineStr">
        <is>
          <t>Letters of Credit Outstanding, Amount</t>
        </is>
      </c>
      <c r="C17" s="9" t="n">
        <v>0.7</v>
      </c>
      <c r="E17" s="9" t="n">
        <v>0.7</v>
      </c>
      <c r="G17" s="10" t="n">
        <v>0.2</v>
      </c>
    </row>
    <row r="18">
      <c r="A18" s="3" t="inlineStr">
        <is>
          <t>Total volume of natural gas swaps outstanding (MMBtu) | MMBTU</t>
        </is>
      </c>
      <c r="C18" s="4" t="n">
        <v>11438000</v>
      </c>
      <c r="E18" s="4" t="n">
        <v>11438000</v>
      </c>
    </row>
    <row r="19">
      <c r="A19" s="3" t="inlineStr">
        <is>
          <t>Total volume of fixed transmission rights outstanding | GWh</t>
        </is>
      </c>
      <c r="C19" s="4" t="n">
        <v>10505</v>
      </c>
      <c r="E19" s="4" t="n">
        <v>10505</v>
      </c>
    </row>
    <row r="20">
      <c r="A20" s="3" t="inlineStr">
        <is>
          <t>Entergy New Orleans [Member]</t>
        </is>
      </c>
    </row>
    <row r="21">
      <c r="A21" s="3" t="inlineStr">
        <is>
          <t>Letters of Credit Outstanding, Amount</t>
        </is>
      </c>
      <c r="C21" s="9" t="n">
        <v>0.3</v>
      </c>
      <c r="E21" s="9" t="n">
        <v>0.3</v>
      </c>
      <c r="G21" s="10" t="n">
        <v>0.2</v>
      </c>
    </row>
    <row r="22">
      <c r="A22" s="3" t="inlineStr">
        <is>
          <t>Total volume of natural gas swaps outstanding (MMBtu) | MMBTU</t>
        </is>
      </c>
      <c r="C22" s="4" t="n">
        <v>1282500</v>
      </c>
      <c r="E22" s="4" t="n">
        <v>1282500</v>
      </c>
    </row>
    <row r="23">
      <c r="A23" s="3" t="inlineStr">
        <is>
          <t>Total volume of fixed transmission rights outstanding | GWh</t>
        </is>
      </c>
      <c r="C23" s="4" t="n">
        <v>4242</v>
      </c>
      <c r="E23" s="4" t="n">
        <v>4242</v>
      </c>
    </row>
    <row r="24">
      <c r="A24" s="3" t="inlineStr">
        <is>
          <t>Entergy Texas [Member]</t>
        </is>
      </c>
    </row>
    <row r="25">
      <c r="A25" s="3" t="inlineStr">
        <is>
          <t>Letters of Credit Outstanding, Amount</t>
        </is>
      </c>
      <c r="C25" s="9" t="n">
        <v>0.8</v>
      </c>
      <c r="E25" s="9" t="n">
        <v>0.8</v>
      </c>
      <c r="G25" s="10" t="n">
        <v>0.5</v>
      </c>
    </row>
    <row r="26">
      <c r="A26" s="3" t="inlineStr">
        <is>
          <t>Total volume of fixed transmission rights outstanding | GWh</t>
        </is>
      </c>
      <c r="C26" s="4" t="n">
        <v>15849</v>
      </c>
      <c r="E26" s="4" t="n">
        <v>15849</v>
      </c>
    </row>
    <row r="27">
      <c r="A27" s="3" t="inlineStr">
        <is>
          <t>Gas Hedge Contracts [Member] | Entergy Louisiana [Member]</t>
        </is>
      </c>
    </row>
    <row r="28">
      <c r="A28" s="3" t="inlineStr">
        <is>
          <t>Maximum Length of Time Hedged in Cash Flow Hedge</t>
        </is>
      </c>
      <c r="E28" s="3" t="inlineStr">
        <is>
          <t>2 years 6 months</t>
        </is>
      </c>
    </row>
    <row r="29">
      <c r="A29" s="3" t="inlineStr">
        <is>
          <t>Gas Hedge Contracts [Member] | Entergy Mississippi [Member]</t>
        </is>
      </c>
    </row>
    <row r="30">
      <c r="A30" s="3" t="inlineStr">
        <is>
          <t>Maximum Length of Time Hedged in Cash Flow Hedge</t>
        </is>
      </c>
      <c r="E30" s="3" t="inlineStr">
        <is>
          <t>6 months</t>
        </is>
      </c>
    </row>
    <row r="31">
      <c r="A31" s="3" t="inlineStr">
        <is>
          <t>Gas Hedge Contracts [Member] | Entergy New Orleans [Member]</t>
        </is>
      </c>
    </row>
    <row r="32">
      <c r="A32" s="3" t="inlineStr">
        <is>
          <t>Maximum Length of Time Hedged in Cash Flow Hedge</t>
        </is>
      </c>
      <c r="E32" s="3" t="inlineStr">
        <is>
          <t>6 months</t>
        </is>
      </c>
    </row>
    <row r="33">
      <c r="A33" s="3" t="inlineStr">
        <is>
          <t>Electricity Swaps And Options [Member] | Cash Flow Hedging [Member] | Competitive Businesses Operating Revenues [Member]</t>
        </is>
      </c>
    </row>
    <row r="34">
      <c r="A34" s="3" t="inlineStr">
        <is>
          <t>Maturity of cash flow hedges, before taxes</t>
        </is>
      </c>
      <c r="C34" s="6" t="n">
        <v>0</v>
      </c>
      <c r="D34" s="6" t="n">
        <v>15</v>
      </c>
      <c r="E34" s="6" t="n">
        <v>40</v>
      </c>
      <c r="F34" s="6" t="n">
        <v>134</v>
      </c>
    </row>
    <row r="35">
      <c r="A35" s="3" t="inlineStr">
        <is>
          <t>Entergy Wholesale Commodities [Member]</t>
        </is>
      </c>
    </row>
    <row r="36">
      <c r="A36" s="3" t="inlineStr">
        <is>
          <t>Cash collateral posted</t>
        </is>
      </c>
      <c r="C36" s="4" t="n">
        <v>6</v>
      </c>
      <c r="E36" s="4" t="n">
        <v>6</v>
      </c>
      <c r="G36" s="4" t="n">
        <v>5</v>
      </c>
    </row>
    <row r="37">
      <c r="A37" s="3" t="inlineStr">
        <is>
          <t>Letters of Credit Held</t>
        </is>
      </c>
      <c r="G37" s="4" t="n">
        <v>39</v>
      </c>
    </row>
    <row r="38">
      <c r="A38" s="3" t="inlineStr">
        <is>
          <t>Utility [Member]</t>
        </is>
      </c>
    </row>
    <row r="39">
      <c r="A39" s="3" t="inlineStr">
        <is>
          <t>Letters Of Credit</t>
        </is>
      </c>
      <c r="C39" s="6" t="n">
        <v>4</v>
      </c>
      <c r="E39" s="6" t="n">
        <v>4</v>
      </c>
      <c r="G39" s="6" t="n">
        <v>1</v>
      </c>
    </row>
    <row r="40">
      <c r="A40" s="3" t="inlineStr">
        <is>
          <t>Subsequent Event [Member]</t>
        </is>
      </c>
    </row>
    <row r="41">
      <c r="A41" s="3" t="inlineStr">
        <is>
          <t>Planned generation sold forward from non utility nuclear power plants for the remainder of the period</t>
        </is>
      </c>
      <c r="B41" s="3" t="inlineStr">
        <is>
          <t>99.00%</t>
        </is>
      </c>
    </row>
    <row r="42">
      <c r="A42" s="3" t="inlineStr">
        <is>
          <t>Total planned generation for remainder of the period | TWh</t>
        </is>
      </c>
      <c r="B42" s="10" t="n">
        <v>1.7</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Fair Values Of Derivative Instruments) (Details) - USD ($) $ in Millions</t>
        </is>
      </c>
      <c r="B1" s="2" t="inlineStr">
        <is>
          <t>Sep. 30, 2021</t>
        </is>
      </c>
      <c r="C1" s="2" t="inlineStr">
        <is>
          <t>Dec. 31, 2020</t>
        </is>
      </c>
    </row>
    <row r="2">
      <c r="A2" s="3" t="inlineStr">
        <is>
          <t>Entergy Wholesale Commodities [Member]</t>
        </is>
      </c>
    </row>
    <row r="3">
      <c r="A3" s="5" t="inlineStr">
        <is>
          <t>Derivatives, Fair Value [Line Items]</t>
        </is>
      </c>
    </row>
    <row r="4">
      <c r="A4" s="3" t="inlineStr">
        <is>
          <t>Cash collateral posted</t>
        </is>
      </c>
      <c r="B4" s="6" t="n">
        <v>6</v>
      </c>
      <c r="C4" s="6" t="n">
        <v>5</v>
      </c>
    </row>
    <row r="5">
      <c r="A5" s="5" t="inlineStr">
        <is>
          <t>Liabilities:</t>
        </is>
      </c>
    </row>
    <row r="6">
      <c r="A6" s="3" t="inlineStr">
        <is>
          <t>Letters of Credit Held</t>
        </is>
      </c>
      <c r="C6" s="4" t="n">
        <v>39</v>
      </c>
    </row>
    <row r="7">
      <c r="A7" s="3" t="inlineStr">
        <is>
          <t>Other Non-Current Liabilities [Member] | Natural Gas Swaps [Member] | Utility [Member] | Not Designated As Hedging Instrument [Member]</t>
        </is>
      </c>
    </row>
    <row r="8">
      <c r="A8" s="5" t="inlineStr">
        <is>
          <t>Liabilities:</t>
        </is>
      </c>
    </row>
    <row r="9">
      <c r="A9" s="3" t="inlineStr">
        <is>
          <t>Derivative Liability, Fair Value, Gross Liability</t>
        </is>
      </c>
      <c r="C9" s="4" t="n">
        <v>1</v>
      </c>
    </row>
    <row r="10">
      <c r="A10" s="3" t="inlineStr">
        <is>
          <t>Derivative, Collateral, Right to Reclaim Cash</t>
        </is>
      </c>
      <c r="C10" s="4" t="n">
        <v>0</v>
      </c>
    </row>
    <row r="11">
      <c r="A11" s="3" t="inlineStr">
        <is>
          <t>Derivative Liability</t>
        </is>
      </c>
      <c r="C11" s="4" t="n">
        <v>1</v>
      </c>
    </row>
    <row r="12">
      <c r="A12" s="3" t="inlineStr">
        <is>
          <t>Other Deferred Debits And Other Assets [Member] | Natural Gas Swaps [Member] | Utility [Member] | Not Designated As Hedging Instrument [Member]</t>
        </is>
      </c>
    </row>
    <row r="13">
      <c r="A13" s="5" t="inlineStr">
        <is>
          <t>Assets:</t>
        </is>
      </c>
    </row>
    <row r="14">
      <c r="A14" s="3" t="inlineStr">
        <is>
          <t>Derivative Asset</t>
        </is>
      </c>
      <c r="B14" s="4" t="n">
        <v>8</v>
      </c>
      <c r="C14" s="4" t="n">
        <v>1</v>
      </c>
    </row>
    <row r="15">
      <c r="A15" s="3" t="inlineStr">
        <is>
          <t>Derivative Asset, Fair Value, Gross Asset</t>
        </is>
      </c>
      <c r="B15" s="4" t="n">
        <v>8</v>
      </c>
      <c r="C15" s="4" t="n">
        <v>1</v>
      </c>
    </row>
    <row r="16">
      <c r="A16" s="3" t="inlineStr">
        <is>
          <t>Derivative, Collateral, Obligation to Return Cash</t>
        </is>
      </c>
      <c r="C16" s="4" t="n">
        <v>0</v>
      </c>
    </row>
    <row r="17">
      <c r="A17" s="3" t="inlineStr">
        <is>
          <t>Prepayments And Other [Member] | Electricity Swaps And Options [Member] | Entergy Wholesale Commodities [Member] | Designated As Hedging Instrument [Member]</t>
        </is>
      </c>
    </row>
    <row r="18">
      <c r="A18" s="5" t="inlineStr">
        <is>
          <t>Assets:</t>
        </is>
      </c>
    </row>
    <row r="19">
      <c r="A19" s="3" t="inlineStr">
        <is>
          <t>Derivative Asset</t>
        </is>
      </c>
      <c r="C19" s="4" t="n">
        <v>38</v>
      </c>
    </row>
    <row r="20">
      <c r="A20" s="3" t="inlineStr">
        <is>
          <t>Derivative Asset, Fair Value, Gross Asset</t>
        </is>
      </c>
      <c r="C20" s="4" t="n">
        <v>39</v>
      </c>
    </row>
    <row r="21">
      <c r="A21" s="3" t="inlineStr">
        <is>
          <t>Derivative, Collateral, Obligation to Return Cash</t>
        </is>
      </c>
      <c r="C21" s="4" t="n">
        <v>-1</v>
      </c>
    </row>
    <row r="22">
      <c r="A22" s="3" t="inlineStr">
        <is>
          <t>Prepayments And Other [Member] | Natural Gas Swaps [Member] | Utility [Member] | Not Designated As Hedging Instrument [Member]</t>
        </is>
      </c>
    </row>
    <row r="23">
      <c r="A23" s="5" t="inlineStr">
        <is>
          <t>Assets:</t>
        </is>
      </c>
    </row>
    <row r="24">
      <c r="A24" s="3" t="inlineStr">
        <is>
          <t>Derivative Asset</t>
        </is>
      </c>
      <c r="B24" s="4" t="n">
        <v>39</v>
      </c>
      <c r="C24" s="4" t="n">
        <v>1</v>
      </c>
    </row>
    <row r="25">
      <c r="A25" s="3" t="inlineStr">
        <is>
          <t>Derivative Asset, Fair Value, Gross Asset</t>
        </is>
      </c>
      <c r="B25" s="4" t="n">
        <v>39</v>
      </c>
      <c r="C25" s="4" t="n">
        <v>1</v>
      </c>
    </row>
    <row r="26">
      <c r="A26" s="3" t="inlineStr">
        <is>
          <t>Derivative, Collateral, Obligation to Return Cash</t>
        </is>
      </c>
      <c r="B26" s="4" t="n">
        <v>0</v>
      </c>
      <c r="C26" s="4" t="n">
        <v>0</v>
      </c>
    </row>
    <row r="27">
      <c r="A27" s="3" t="inlineStr">
        <is>
          <t>Prepayments And Other [Member] | Fixed Transmission Rights (FTRs) [Member] | Utility and Entergy Wholesale Commodities [Member] | Not Designated As Hedging Instrument [Member]</t>
        </is>
      </c>
    </row>
    <row r="28">
      <c r="A28" s="5" t="inlineStr">
        <is>
          <t>Assets:</t>
        </is>
      </c>
    </row>
    <row r="29">
      <c r="A29" s="3" t="inlineStr">
        <is>
          <t>Derivative Asset</t>
        </is>
      </c>
      <c r="B29" s="4" t="n">
        <v>8</v>
      </c>
      <c r="C29" s="4" t="n">
        <v>9</v>
      </c>
    </row>
    <row r="30">
      <c r="A30" s="3" t="inlineStr">
        <is>
          <t>Derivative Asset, Fair Value, Gross Asset</t>
        </is>
      </c>
      <c r="B30" s="4" t="n">
        <v>8</v>
      </c>
      <c r="C30" s="4" t="n">
        <v>9</v>
      </c>
    </row>
    <row r="31">
      <c r="A31" s="3" t="inlineStr">
        <is>
          <t>Derivative, Collateral, Obligation to Return Cash</t>
        </is>
      </c>
      <c r="C31" s="4" t="n">
        <v>0</v>
      </c>
    </row>
    <row r="32">
      <c r="A32" s="3" t="inlineStr">
        <is>
          <t>Other Current Liabilities [Member] | Electricity Swaps And Options [Member] | Entergy Wholesale Commodities [Member] | Designated As Hedging Instrument [Member]</t>
        </is>
      </c>
    </row>
    <row r="33">
      <c r="A33" s="5" t="inlineStr">
        <is>
          <t>Liabilities:</t>
        </is>
      </c>
    </row>
    <row r="34">
      <c r="A34" s="3" t="inlineStr">
        <is>
          <t>Derivative Liability, Fair Value, Gross Liability</t>
        </is>
      </c>
      <c r="C34" s="4" t="n">
        <v>1</v>
      </c>
    </row>
    <row r="35">
      <c r="A35" s="3" t="inlineStr">
        <is>
          <t>Derivative, Collateral, Right to Reclaim Cash</t>
        </is>
      </c>
      <c r="C35" s="4" t="n">
        <v>-1</v>
      </c>
    </row>
    <row r="36">
      <c r="A36" s="3" t="inlineStr">
        <is>
          <t>Derivative Liability</t>
        </is>
      </c>
      <c r="C36" s="4" t="n">
        <v>0</v>
      </c>
    </row>
    <row r="37">
      <c r="A37" s="3" t="inlineStr">
        <is>
          <t>Other Current Liabilities [Member] | Natural Gas Swaps [Member] | Utility [Member] | Not Designated As Hedging Instrument [Member]</t>
        </is>
      </c>
    </row>
    <row r="38">
      <c r="A38" s="5" t="inlineStr">
        <is>
          <t>Liabilities:</t>
        </is>
      </c>
    </row>
    <row r="39">
      <c r="A39" s="3" t="inlineStr">
        <is>
          <t>Derivative Liability, Fair Value, Gross Liability</t>
        </is>
      </c>
      <c r="C39" s="4" t="n">
        <v>6</v>
      </c>
    </row>
    <row r="40">
      <c r="A40" s="3" t="inlineStr">
        <is>
          <t>Derivative, Collateral, Right to Reclaim Cash</t>
        </is>
      </c>
      <c r="C40" s="4" t="n">
        <v>0</v>
      </c>
    </row>
    <row r="41">
      <c r="A41" s="3" t="inlineStr">
        <is>
          <t>Derivative Liability</t>
        </is>
      </c>
      <c r="C41" s="4" t="n">
        <v>6</v>
      </c>
    </row>
    <row r="42">
      <c r="A42" s="3" t="inlineStr">
        <is>
          <t>Entergy Louisiana [Member]</t>
        </is>
      </c>
    </row>
    <row r="43">
      <c r="A43" s="5" t="inlineStr">
        <is>
          <t>Liabilities:</t>
        </is>
      </c>
    </row>
    <row r="44">
      <c r="A44" s="3" t="inlineStr">
        <is>
          <t>Letters of Credit Outstanding, Amount</t>
        </is>
      </c>
      <c r="B44" s="10" t="n">
        <v>1.5</v>
      </c>
      <c r="C44" s="10" t="n">
        <v>0.3</v>
      </c>
    </row>
    <row r="45">
      <c r="A45" s="3" t="inlineStr">
        <is>
          <t>Entergy Louisiana [Member] | Other Deferred Debits And Other Assets [Member] | Natural Gas Swaps [Member] | Not Designated As Hedging Instrument [Member]</t>
        </is>
      </c>
    </row>
    <row r="46">
      <c r="A46" s="5" t="inlineStr">
        <is>
          <t>Assets:</t>
        </is>
      </c>
    </row>
    <row r="47">
      <c r="A47" s="3" t="inlineStr">
        <is>
          <t>Derivative Asset</t>
        </is>
      </c>
      <c r="B47" s="10" t="n">
        <v>2.3</v>
      </c>
      <c r="C47" s="10" t="n">
        <v>0.5</v>
      </c>
    </row>
    <row r="48">
      <c r="A48" s="3" t="inlineStr">
        <is>
          <t>Derivative Asset, Fair Value, Gross Asset</t>
        </is>
      </c>
      <c r="B48" s="10" t="n">
        <v>2.3</v>
      </c>
      <c r="C48" s="10" t="n">
        <v>0.5</v>
      </c>
    </row>
    <row r="49">
      <c r="A49" s="3" t="inlineStr">
        <is>
          <t>Derivative, Collateral, Obligation to Return Cash</t>
        </is>
      </c>
      <c r="B49" s="4" t="n">
        <v>0</v>
      </c>
      <c r="C49" s="4" t="n">
        <v>0</v>
      </c>
    </row>
    <row r="50">
      <c r="A50" s="3" t="inlineStr">
        <is>
          <t>Entergy Louisiana [Member] | Prepayments And Other [Member] | Natural Gas Swaps [Member] | Not Designated As Hedging Instrument [Member]</t>
        </is>
      </c>
    </row>
    <row r="51">
      <c r="A51" s="5" t="inlineStr">
        <is>
          <t>Assets:</t>
        </is>
      </c>
    </row>
    <row r="52">
      <c r="A52" s="3" t="inlineStr">
        <is>
          <t>Derivative Asset</t>
        </is>
      </c>
      <c r="B52" s="10" t="n">
        <v>19.6</v>
      </c>
      <c r="C52" s="10" t="n">
        <v>0.8</v>
      </c>
    </row>
    <row r="53">
      <c r="A53" s="3" t="inlineStr">
        <is>
          <t>Derivative Asset, Fair Value, Gross Asset</t>
        </is>
      </c>
      <c r="B53" s="10" t="n">
        <v>19.6</v>
      </c>
      <c r="C53" s="10" t="n">
        <v>0.8</v>
      </c>
    </row>
    <row r="54">
      <c r="A54" s="3" t="inlineStr">
        <is>
          <t>Derivative, Collateral, Obligation to Return Cash</t>
        </is>
      </c>
      <c r="B54" s="4" t="n">
        <v>0</v>
      </c>
      <c r="C54" s="4" t="n">
        <v>0</v>
      </c>
    </row>
    <row r="55">
      <c r="A55" s="3" t="inlineStr">
        <is>
          <t>Entergy Louisiana [Member] | Prepayments And Other [Member] | Fixed Transmission Rights (FTRs) [Member] | Not Designated As Hedging Instrument [Member]</t>
        </is>
      </c>
    </row>
    <row r="56">
      <c r="A56" s="5" t="inlineStr">
        <is>
          <t>Assets:</t>
        </is>
      </c>
    </row>
    <row r="57">
      <c r="A57" s="3" t="inlineStr">
        <is>
          <t>Derivative Asset</t>
        </is>
      </c>
      <c r="B57" s="10" t="n">
        <v>2.6</v>
      </c>
      <c r="C57" s="10" t="n">
        <v>4.2</v>
      </c>
    </row>
    <row r="58">
      <c r="A58" s="3" t="inlineStr">
        <is>
          <t>Derivative Asset, Fair Value, Gross Asset</t>
        </is>
      </c>
      <c r="B58" s="10" t="n">
        <v>2.7</v>
      </c>
      <c r="C58" s="10" t="n">
        <v>4.3</v>
      </c>
    </row>
    <row r="59">
      <c r="A59" s="3" t="inlineStr">
        <is>
          <t>Derivative, Collateral, Obligation to Return Cash</t>
        </is>
      </c>
      <c r="B59" s="10" t="n">
        <v>0.1</v>
      </c>
      <c r="C59" s="10" t="n">
        <v>-0.1</v>
      </c>
    </row>
    <row r="60">
      <c r="A60" s="3" t="inlineStr">
        <is>
          <t>Entergy Louisiana [Member] | Other Current Liabilities [Member] | Natural Gas Swaps [Member] | Not Designated As Hedging Instrument [Member]</t>
        </is>
      </c>
    </row>
    <row r="61">
      <c r="A61" s="5" t="inlineStr">
        <is>
          <t>Liabilities:</t>
        </is>
      </c>
    </row>
    <row r="62">
      <c r="A62" s="3" t="inlineStr">
        <is>
          <t>Derivative Liability, Fair Value, Gross Liability</t>
        </is>
      </c>
      <c r="C62" s="10" t="n">
        <v>0.3</v>
      </c>
    </row>
    <row r="63">
      <c r="A63" s="3" t="inlineStr">
        <is>
          <t>Derivative, Collateral, Right to Reclaim Cash</t>
        </is>
      </c>
      <c r="C63" s="4" t="n">
        <v>0</v>
      </c>
    </row>
    <row r="64">
      <c r="A64" s="3" t="inlineStr">
        <is>
          <t>Derivative Liability</t>
        </is>
      </c>
      <c r="C64" s="10" t="n">
        <v>0.3</v>
      </c>
    </row>
    <row r="65">
      <c r="A65" s="3" t="inlineStr">
        <is>
          <t>Entergy Mississippi [Member]</t>
        </is>
      </c>
    </row>
    <row r="66">
      <c r="A66" s="5" t="inlineStr">
        <is>
          <t>Liabilities:</t>
        </is>
      </c>
    </row>
    <row r="67">
      <c r="A67" s="3" t="inlineStr">
        <is>
          <t>Letters of Credit Outstanding, Amount</t>
        </is>
      </c>
      <c r="B67" s="10" t="n">
        <v>0.7</v>
      </c>
      <c r="C67" s="10" t="n">
        <v>0.2</v>
      </c>
    </row>
    <row r="68">
      <c r="A68" s="3" t="inlineStr">
        <is>
          <t>Entergy Mississippi [Member] | Prepayments And Other [Member] | Natural Gas Swaps [Member] | Not Designated As Hedging Instrument [Member]</t>
        </is>
      </c>
    </row>
    <row r="69">
      <c r="A69" s="5" t="inlineStr">
        <is>
          <t>Assets:</t>
        </is>
      </c>
    </row>
    <row r="70">
      <c r="A70" s="3" t="inlineStr">
        <is>
          <t>Derivative Asset</t>
        </is>
      </c>
      <c r="B70" s="10" t="n">
        <v>23.2</v>
      </c>
    </row>
    <row r="71">
      <c r="A71" s="3" t="inlineStr">
        <is>
          <t>Derivative Asset, Fair Value, Gross Asset</t>
        </is>
      </c>
      <c r="B71" s="10" t="n">
        <v>23.2</v>
      </c>
    </row>
    <row r="72">
      <c r="A72" s="3" t="inlineStr">
        <is>
          <t>Derivative, Collateral, Obligation to Return Cash</t>
        </is>
      </c>
      <c r="B72" s="4" t="n">
        <v>0</v>
      </c>
    </row>
    <row r="73">
      <c r="A73" s="3" t="inlineStr">
        <is>
          <t>Entergy Mississippi [Member] | Prepayments And Other [Member] | Fixed Transmission Rights (FTRs) [Member] | Not Designated As Hedging Instrument [Member]</t>
        </is>
      </c>
    </row>
    <row r="74">
      <c r="A74" s="5" t="inlineStr">
        <is>
          <t>Assets:</t>
        </is>
      </c>
    </row>
    <row r="75">
      <c r="A75" s="3" t="inlineStr">
        <is>
          <t>Derivative Asset</t>
        </is>
      </c>
      <c r="B75" s="10" t="n">
        <v>0.6</v>
      </c>
      <c r="C75" s="10" t="n">
        <v>0.6</v>
      </c>
    </row>
    <row r="76">
      <c r="A76" s="3" t="inlineStr">
        <is>
          <t>Derivative Asset, Fair Value, Gross Asset</t>
        </is>
      </c>
      <c r="B76" s="10" t="n">
        <v>0.6</v>
      </c>
      <c r="C76" s="10" t="n">
        <v>0.6</v>
      </c>
    </row>
    <row r="77">
      <c r="A77" s="3" t="inlineStr">
        <is>
          <t>Derivative, Collateral, Obligation to Return Cash</t>
        </is>
      </c>
      <c r="B77" s="4" t="n">
        <v>0</v>
      </c>
      <c r="C77" s="4" t="n">
        <v>0</v>
      </c>
    </row>
    <row r="78">
      <c r="A78" s="3" t="inlineStr">
        <is>
          <t>Entergy Mississippi [Member] | Other Current Liabilities [Member] | Natural Gas Swaps [Member] | Not Designated As Hedging Instrument [Member]</t>
        </is>
      </c>
    </row>
    <row r="79">
      <c r="A79" s="5" t="inlineStr">
        <is>
          <t>Liabilities:</t>
        </is>
      </c>
    </row>
    <row r="80">
      <c r="A80" s="3" t="inlineStr">
        <is>
          <t>Derivative Liability, Fair Value, Gross Liability</t>
        </is>
      </c>
      <c r="C80" s="4" t="n">
        <v>5</v>
      </c>
    </row>
    <row r="81">
      <c r="A81" s="3" t="inlineStr">
        <is>
          <t>Derivative, Collateral, Right to Reclaim Cash</t>
        </is>
      </c>
      <c r="C81" s="4" t="n">
        <v>0</v>
      </c>
    </row>
    <row r="82">
      <c r="A82" s="3" t="inlineStr">
        <is>
          <t>Derivative Liability</t>
        </is>
      </c>
      <c r="C82" s="4" t="n">
        <v>5</v>
      </c>
    </row>
    <row r="83">
      <c r="A83" s="3" t="inlineStr">
        <is>
          <t>Entergy New Orleans [Member]</t>
        </is>
      </c>
    </row>
    <row r="84">
      <c r="A84" s="5" t="inlineStr">
        <is>
          <t>Liabilities:</t>
        </is>
      </c>
    </row>
    <row r="85">
      <c r="A85" s="3" t="inlineStr">
        <is>
          <t>Letters of Credit Outstanding, Amount</t>
        </is>
      </c>
      <c r="B85" s="10" t="n">
        <v>0.3</v>
      </c>
      <c r="C85" s="10" t="n">
        <v>0.2</v>
      </c>
    </row>
    <row r="86">
      <c r="A86" s="3" t="inlineStr">
        <is>
          <t>Entergy New Orleans [Member] | Prepayments And Other [Member] | Natural Gas Swaps [Member] | Not Designated As Hedging Instrument [Member]</t>
        </is>
      </c>
    </row>
    <row r="87">
      <c r="A87" s="5" t="inlineStr">
        <is>
          <t>Assets:</t>
        </is>
      </c>
    </row>
    <row r="88">
      <c r="A88" s="3" t="inlineStr">
        <is>
          <t>Derivative Asset</t>
        </is>
      </c>
      <c r="B88" s="10" t="n">
        <v>2.3</v>
      </c>
    </row>
    <row r="89">
      <c r="A89" s="3" t="inlineStr">
        <is>
          <t>Derivative Asset, Fair Value, Gross Asset</t>
        </is>
      </c>
      <c r="B89" s="10" t="n">
        <v>2.3</v>
      </c>
    </row>
    <row r="90">
      <c r="A90" s="3" t="inlineStr">
        <is>
          <t>Derivative, Collateral, Obligation to Return Cash</t>
        </is>
      </c>
      <c r="B90" s="4" t="n">
        <v>0</v>
      </c>
    </row>
    <row r="91">
      <c r="A91" s="3" t="inlineStr">
        <is>
          <t>Entergy New Orleans [Member] | Prepayments And Other [Member] | Fixed Transmission Rights (FTRs) [Member] | Not Designated As Hedging Instrument [Member]</t>
        </is>
      </c>
    </row>
    <row r="92">
      <c r="A92" s="5" t="inlineStr">
        <is>
          <t>Assets:</t>
        </is>
      </c>
    </row>
    <row r="93">
      <c r="A93" s="3" t="inlineStr">
        <is>
          <t>Derivative Asset</t>
        </is>
      </c>
      <c r="B93" s="10" t="n">
        <v>0.3</v>
      </c>
      <c r="C93" s="10" t="n">
        <v>0.1</v>
      </c>
    </row>
    <row r="94">
      <c r="A94" s="3" t="inlineStr">
        <is>
          <t>Derivative Asset, Fair Value, Gross Asset</t>
        </is>
      </c>
      <c r="B94" s="10" t="n">
        <v>0.3</v>
      </c>
      <c r="C94" s="10" t="n">
        <v>0.2</v>
      </c>
    </row>
    <row r="95">
      <c r="A95" s="3" t="inlineStr">
        <is>
          <t>Derivative, Collateral, Obligation to Return Cash</t>
        </is>
      </c>
      <c r="B95" s="4" t="n">
        <v>0</v>
      </c>
      <c r="C95" s="10" t="n">
        <v>0.1</v>
      </c>
    </row>
    <row r="96">
      <c r="A96" s="3" t="inlineStr">
        <is>
          <t>Entergy New Orleans [Member] | Other Current Liabilities [Member] | Natural Gas Swaps [Member] | Not Designated As Hedging Instrument [Member]</t>
        </is>
      </c>
    </row>
    <row r="97">
      <c r="A97" s="5" t="inlineStr">
        <is>
          <t>Liabilities:</t>
        </is>
      </c>
    </row>
    <row r="98">
      <c r="A98" s="3" t="inlineStr">
        <is>
          <t>Derivative Liability, Fair Value, Gross Liability</t>
        </is>
      </c>
      <c r="C98" s="10" t="n">
        <v>0.3</v>
      </c>
    </row>
    <row r="99">
      <c r="A99" s="3" t="inlineStr">
        <is>
          <t>Derivative, Collateral, Right to Reclaim Cash</t>
        </is>
      </c>
      <c r="C99" s="4" t="n">
        <v>0</v>
      </c>
    </row>
    <row r="100">
      <c r="A100" s="3" t="inlineStr">
        <is>
          <t>Derivative Liability</t>
        </is>
      </c>
      <c r="C100" s="10" t="n">
        <v>0.3</v>
      </c>
    </row>
    <row r="101">
      <c r="A101" s="3" t="inlineStr">
        <is>
          <t>Entergy Arkansas [Member]</t>
        </is>
      </c>
    </row>
    <row r="102">
      <c r="A102" s="5" t="inlineStr">
        <is>
          <t>Liabilities:</t>
        </is>
      </c>
    </row>
    <row r="103">
      <c r="A103" s="3" t="inlineStr">
        <is>
          <t>Letters of Credit Outstanding, Amount</t>
        </is>
      </c>
      <c r="B103" s="4" t="n">
        <v>1</v>
      </c>
    </row>
    <row r="104">
      <c r="A104" s="3" t="inlineStr">
        <is>
          <t>Entergy Arkansas [Member] | Prepayments And Other [Member] | Fixed Transmission Rights (FTRs) [Member] | Not Designated As Hedging Instrument [Member]</t>
        </is>
      </c>
    </row>
    <row r="105">
      <c r="A105" s="5" t="inlineStr">
        <is>
          <t>Assets:</t>
        </is>
      </c>
    </row>
    <row r="106">
      <c r="A106" s="3" t="inlineStr">
        <is>
          <t>Derivative Asset</t>
        </is>
      </c>
      <c r="B106" s="10" t="n">
        <v>2.4</v>
      </c>
      <c r="C106" s="10" t="n">
        <v>2.7</v>
      </c>
    </row>
    <row r="107">
      <c r="A107" s="3" t="inlineStr">
        <is>
          <t>Derivative Asset, Fair Value, Gross Asset</t>
        </is>
      </c>
      <c r="B107" s="10" t="n">
        <v>2.4</v>
      </c>
      <c r="C107" s="10" t="n">
        <v>2.9</v>
      </c>
    </row>
    <row r="108">
      <c r="A108" s="3" t="inlineStr">
        <is>
          <t>Derivative, Collateral, Obligation to Return Cash</t>
        </is>
      </c>
      <c r="B108" s="4" t="n">
        <v>0</v>
      </c>
      <c r="C108" s="10" t="n">
        <v>-0.2</v>
      </c>
    </row>
    <row r="109">
      <c r="A109" s="3" t="inlineStr">
        <is>
          <t>Entergy Texas [Member]</t>
        </is>
      </c>
    </row>
    <row r="110">
      <c r="A110" s="5" t="inlineStr">
        <is>
          <t>Liabilities:</t>
        </is>
      </c>
    </row>
    <row r="111">
      <c r="A111" s="3" t="inlineStr">
        <is>
          <t>Letters of Credit Outstanding, Amount</t>
        </is>
      </c>
      <c r="B111" s="10" t="n">
        <v>0.8</v>
      </c>
      <c r="C111" s="10" t="n">
        <v>0.5</v>
      </c>
    </row>
    <row r="112">
      <c r="A112" s="3" t="inlineStr">
        <is>
          <t>Entergy Texas [Member] | Prepayments And Other [Member] | Fixed Transmission Rights (FTRs) [Member] | Not Designated As Hedging Instrument [Member]</t>
        </is>
      </c>
    </row>
    <row r="113">
      <c r="A113" s="5" t="inlineStr">
        <is>
          <t>Assets:</t>
        </is>
      </c>
    </row>
    <row r="114">
      <c r="A114" s="3" t="inlineStr">
        <is>
          <t>Derivative Asset</t>
        </is>
      </c>
      <c r="B114" s="10" t="n">
        <v>1.7</v>
      </c>
      <c r="C114" s="10" t="n">
        <v>1.6</v>
      </c>
    </row>
    <row r="115">
      <c r="A115" s="3" t="inlineStr">
        <is>
          <t>Derivative Asset, Fair Value, Gross Asset</t>
        </is>
      </c>
      <c r="B115" s="10" t="n">
        <v>1.7</v>
      </c>
      <c r="C115" s="10" t="n">
        <v>1.6</v>
      </c>
    </row>
    <row r="116">
      <c r="A116" s="3" t="inlineStr">
        <is>
          <t>Derivative, Collateral, Obligation to Return Cash</t>
        </is>
      </c>
      <c r="B116" s="6" t="n">
        <v>0</v>
      </c>
      <c r="C1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air Values (Derivative Instruments Designated as Cash Flow Hedges On Consolidated Statements Of Income) (Details) - Competitive Businesses Operating Revenues [Member] - Electricity Swaps And Options [Member] - Cash Flow Hedging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ffect of Derivative instruments designated as cash flow hedges on consolidated statements of income</t>
        </is>
      </c>
    </row>
    <row r="4">
      <c r="A4" s="3" t="inlineStr">
        <is>
          <t>Amount of gain reclassified from accumulated OCI into income (effective portion)</t>
        </is>
      </c>
      <c r="B4" s="6" t="n">
        <v>0</v>
      </c>
      <c r="C4" s="6" t="n">
        <v>15</v>
      </c>
      <c r="D4" s="6" t="n">
        <v>40</v>
      </c>
      <c r="E4" s="6" t="n">
        <v>134</v>
      </c>
    </row>
    <row r="5">
      <c r="A5" s="3" t="inlineStr">
        <is>
          <t>Unrealized Gain (Loss) on Derivatives</t>
        </is>
      </c>
      <c r="B5" s="6" t="n">
        <v>0</v>
      </c>
      <c r="C5" s="6" t="n">
        <v>-6</v>
      </c>
      <c r="D5" s="6" t="n">
        <v>2</v>
      </c>
      <c r="E5" s="6" t="n">
        <v>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Fair Values (Derivative Instruments Not Designated As Hedging Instruments On The Consolidated Statements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petitive Businesses Operating Revenues [Member] | Electricity Swaps And Options [Member] | Not Designated As Hedging Instrument [Member]</t>
        </is>
      </c>
    </row>
    <row r="4">
      <c r="A4" s="5" t="inlineStr">
        <is>
          <t>Effect Of Derivative Instruments Not Designated As Hedging Instruments On The Consolidated Statements Of Income [Line Items]</t>
        </is>
      </c>
    </row>
    <row r="5">
      <c r="A5" s="3" t="inlineStr">
        <is>
          <t>Derivative, Gain (Loss) on Derivative, Net</t>
        </is>
      </c>
      <c r="B5" s="6" t="n">
        <v>0</v>
      </c>
      <c r="C5" s="6" t="n">
        <v>2</v>
      </c>
      <c r="D5" s="6" t="n">
        <v>-2</v>
      </c>
      <c r="E5" s="6" t="n">
        <v>0</v>
      </c>
    </row>
    <row r="6">
      <c r="A6" s="3" t="inlineStr">
        <is>
          <t>Fuel, Fuel Related Expenses And Gas Purchased For Resale [Member] | Natural Gas Swaps [Member] | Not Designated As Hedging Instrument [Member]</t>
        </is>
      </c>
    </row>
    <row r="7">
      <c r="A7" s="5" t="inlineStr">
        <is>
          <t>Effect Of Derivative Instruments Not Designated As Hedging Instruments On The Consolidated Statements Of Income [Line Items]</t>
        </is>
      </c>
    </row>
    <row r="8">
      <c r="A8" s="3" t="inlineStr">
        <is>
          <t>Derivative, Gain (Loss) on Derivative, Net</t>
        </is>
      </c>
      <c r="B8" s="4" t="n">
        <v>37</v>
      </c>
      <c r="C8" s="4" t="n">
        <v>-1</v>
      </c>
      <c r="D8" s="4" t="n">
        <v>62</v>
      </c>
      <c r="E8" s="4" t="n">
        <v>-3</v>
      </c>
    </row>
    <row r="9">
      <c r="A9" s="3" t="inlineStr">
        <is>
          <t>Purchased Power Expense [Member] | Fixed Transmission Rights (FTRs) [Member] | Not Designated As Hedging Instrument [Member]</t>
        </is>
      </c>
    </row>
    <row r="10">
      <c r="A10" s="5" t="inlineStr">
        <is>
          <t>Effect Of Derivative Instruments Not Designated As Hedging Instruments On The Consolidated Statements Of Income [Line Items]</t>
        </is>
      </c>
    </row>
    <row r="11">
      <c r="A11" s="3" t="inlineStr">
        <is>
          <t>Derivative, Gain (Loss) on Derivative, Net</t>
        </is>
      </c>
      <c r="B11" s="4" t="n">
        <v>18</v>
      </c>
      <c r="C11" s="4" t="n">
        <v>33</v>
      </c>
      <c r="D11" s="4" t="n">
        <v>162</v>
      </c>
      <c r="E11" s="4" t="n">
        <v>61</v>
      </c>
    </row>
    <row r="12">
      <c r="A12" s="3" t="inlineStr">
        <is>
          <t>Entergy Arkansas [Member]</t>
        </is>
      </c>
    </row>
    <row r="13">
      <c r="A13" s="5" t="inlineStr">
        <is>
          <t>Effect Of Derivative Instruments Not Designated As Hedging Instruments On The Consolidated Statements Of Income [Line Items]</t>
        </is>
      </c>
    </row>
    <row r="14">
      <c r="A14" s="3" t="inlineStr">
        <is>
          <t>Letters of Credit Outstanding, Amount</t>
        </is>
      </c>
      <c r="B14" s="4" t="n">
        <v>1</v>
      </c>
      <c r="D14" s="4" t="n">
        <v>1</v>
      </c>
    </row>
    <row r="15">
      <c r="A15" s="3" t="inlineStr">
        <is>
          <t>Entergy Arkansas [Member] | Fixed Transmission Rights (FTRs) [Member] | Not Designated As Hedging Instrument [Member] | Prepayments And Other [Member]</t>
        </is>
      </c>
    </row>
    <row r="16">
      <c r="A16" s="5" t="inlineStr">
        <is>
          <t>Effect Of Derivative Instruments Not Designated As Hedging Instruments On The Consolidated Statements Of Income [Line Items]</t>
        </is>
      </c>
    </row>
    <row r="17">
      <c r="A17" s="3" t="inlineStr">
        <is>
          <t>Derivative Asset</t>
        </is>
      </c>
      <c r="B17" s="10" t="n">
        <v>2.4</v>
      </c>
      <c r="D17" s="10" t="n">
        <v>2.4</v>
      </c>
      <c r="F17" s="9" t="n">
        <v>2.7</v>
      </c>
    </row>
    <row r="18">
      <c r="A18" s="3" t="inlineStr">
        <is>
          <t>Entergy Arkansas [Member] | Purchased Power Expense [Member] | Fixed Transmission Rights (FTRs) [Member] | Not Designated As Hedging Instrument [Member]</t>
        </is>
      </c>
    </row>
    <row r="19">
      <c r="A19" s="5" t="inlineStr">
        <is>
          <t>Effect Of Derivative Instruments Not Designated As Hedging Instruments On The Consolidated Statements Of Income [Line Items]</t>
        </is>
      </c>
    </row>
    <row r="20">
      <c r="A20" s="3" t="inlineStr">
        <is>
          <t>Derivative, Gain (Loss) on Derivative, Net</t>
        </is>
      </c>
      <c r="B20" s="10" t="n">
        <v>4.5</v>
      </c>
      <c r="C20" s="10" t="n">
        <v>5.2</v>
      </c>
      <c r="D20" s="4" t="n">
        <v>34</v>
      </c>
      <c r="E20" s="10" t="n">
        <v>14.7</v>
      </c>
    </row>
    <row r="21">
      <c r="A21" s="3" t="inlineStr">
        <is>
          <t>Entergy Louisiana [Member]</t>
        </is>
      </c>
    </row>
    <row r="22">
      <c r="A22" s="5" t="inlineStr">
        <is>
          <t>Effect Of Derivative Instruments Not Designated As Hedging Instruments On The Consolidated Statements Of Income [Line Items]</t>
        </is>
      </c>
    </row>
    <row r="23">
      <c r="A23" s="3" t="inlineStr">
        <is>
          <t>Letters of Credit Outstanding, Amount</t>
        </is>
      </c>
      <c r="B23" s="10" t="n">
        <v>1.5</v>
      </c>
      <c r="D23" s="10" t="n">
        <v>1.5</v>
      </c>
      <c r="F23" s="10" t="n">
        <v>0.3</v>
      </c>
    </row>
    <row r="24">
      <c r="A24" s="3" t="inlineStr">
        <is>
          <t>Entergy Louisiana [Member] | Fixed Transmission Rights (FTRs) [Member] | Not Designated As Hedging Instrument [Member] | Prepayments And Other [Member]</t>
        </is>
      </c>
    </row>
    <row r="25">
      <c r="A25" s="5" t="inlineStr">
        <is>
          <t>Effect Of Derivative Instruments Not Designated As Hedging Instruments On The Consolidated Statements Of Income [Line Items]</t>
        </is>
      </c>
    </row>
    <row r="26">
      <c r="A26" s="3" t="inlineStr">
        <is>
          <t>Derivative Asset</t>
        </is>
      </c>
      <c r="B26" s="10" t="n">
        <v>2.6</v>
      </c>
      <c r="D26" s="10" t="n">
        <v>2.6</v>
      </c>
      <c r="F26" s="10" t="n">
        <v>4.2</v>
      </c>
    </row>
    <row r="27">
      <c r="A27" s="3" t="inlineStr">
        <is>
          <t>Entergy Louisiana [Member] | Natural Gas Swaps [Member] | Not Designated As Hedging Instrument [Member] | Other Current Liabilities [Member]</t>
        </is>
      </c>
    </row>
    <row r="28">
      <c r="A28" s="5" t="inlineStr">
        <is>
          <t>Effect Of Derivative Instruments Not Designated As Hedging Instruments On The Consolidated Statements Of Income [Line Items]</t>
        </is>
      </c>
    </row>
    <row r="29">
      <c r="A29" s="3" t="inlineStr">
        <is>
          <t>Derivative Liability, Fair Value, Gross Liability</t>
        </is>
      </c>
      <c r="F29" s="10" t="n">
        <v>0.3</v>
      </c>
    </row>
    <row r="30">
      <c r="A30" s="3" t="inlineStr">
        <is>
          <t>Derivative, Collateral, Right to Reclaim Cash</t>
        </is>
      </c>
      <c r="F30" s="4" t="n">
        <v>0</v>
      </c>
    </row>
    <row r="31">
      <c r="A31" s="3" t="inlineStr">
        <is>
          <t>Derivative Liability</t>
        </is>
      </c>
      <c r="F31" s="10" t="n">
        <v>0.3</v>
      </c>
    </row>
    <row r="32">
      <c r="A32" s="3" t="inlineStr">
        <is>
          <t>Entergy Louisiana [Member] | Natural Gas Swaps [Member] | Not Designated As Hedging Instrument [Member] | Other Noncurrent Liabilities</t>
        </is>
      </c>
    </row>
    <row r="33">
      <c r="A33" s="5" t="inlineStr">
        <is>
          <t>Effect Of Derivative Instruments Not Designated As Hedging Instruments On The Consolidated Statements Of Income [Line Items]</t>
        </is>
      </c>
    </row>
    <row r="34">
      <c r="A34" s="3" t="inlineStr">
        <is>
          <t>Derivative Liability, Fair Value, Gross Liability</t>
        </is>
      </c>
      <c r="F34" s="10" t="n">
        <v>1.3</v>
      </c>
    </row>
    <row r="35">
      <c r="A35" s="3" t="inlineStr">
        <is>
          <t>Derivative, Collateral, Right to Reclaim Cash</t>
        </is>
      </c>
      <c r="F35" s="4" t="n">
        <v>0</v>
      </c>
    </row>
    <row r="36">
      <c r="A36" s="3" t="inlineStr">
        <is>
          <t>Derivative Liability</t>
        </is>
      </c>
      <c r="F36" s="10" t="n">
        <v>1.3</v>
      </c>
    </row>
    <row r="37">
      <c r="A37" s="3" t="inlineStr">
        <is>
          <t>Entergy Louisiana [Member] | Natural Gas Swaps [Member] | Not Designated As Hedging Instrument [Member] | Other Deferred Debits And Other Assets [Member]</t>
        </is>
      </c>
    </row>
    <row r="38">
      <c r="A38" s="5" t="inlineStr">
        <is>
          <t>Effect Of Derivative Instruments Not Designated As Hedging Instruments On The Consolidated Statements Of Income [Line Items]</t>
        </is>
      </c>
    </row>
    <row r="39">
      <c r="A39" s="3" t="inlineStr">
        <is>
          <t>Derivative Asset</t>
        </is>
      </c>
      <c r="B39" s="10" t="n">
        <v>2.3</v>
      </c>
      <c r="D39" s="10" t="n">
        <v>2.3</v>
      </c>
      <c r="F39" s="10" t="n">
        <v>0.5</v>
      </c>
    </row>
    <row r="40">
      <c r="A40" s="3" t="inlineStr">
        <is>
          <t>Entergy Louisiana [Member] | Natural Gas Swaps [Member] | Not Designated As Hedging Instrument [Member] | Prepayments And Other [Member]</t>
        </is>
      </c>
    </row>
    <row r="41">
      <c r="A41" s="5" t="inlineStr">
        <is>
          <t>Effect Of Derivative Instruments Not Designated As Hedging Instruments On The Consolidated Statements Of Income [Line Items]</t>
        </is>
      </c>
    </row>
    <row r="42">
      <c r="A42" s="3" t="inlineStr">
        <is>
          <t>Derivative Asset</t>
        </is>
      </c>
      <c r="B42" s="10" t="n">
        <v>19.6</v>
      </c>
      <c r="D42" s="10" t="n">
        <v>19.6</v>
      </c>
      <c r="F42" s="10" t="n">
        <v>0.8</v>
      </c>
    </row>
    <row r="43">
      <c r="A43" s="3" t="inlineStr">
        <is>
          <t>Entergy Louisiana [Member] | Fuel, Fuel Related Expenses And Gas Purchased For Resale [Member] | Natural Gas Swaps [Member] | Not Designated As Hedging Instrument [Member]</t>
        </is>
      </c>
    </row>
    <row r="44">
      <c r="A44" s="5" t="inlineStr">
        <is>
          <t>Effect Of Derivative Instruments Not Designated As Hedging Instruments On The Consolidated Statements Of Income [Line Items]</t>
        </is>
      </c>
    </row>
    <row r="45">
      <c r="A45" s="3" t="inlineStr">
        <is>
          <t>Derivative, Gain (Loss) on Derivative, Net</t>
        </is>
      </c>
      <c r="B45" s="10" t="n">
        <v>9.4</v>
      </c>
      <c r="C45" s="10" t="n">
        <v>1.4</v>
      </c>
      <c r="D45" s="10" t="n">
        <v>16.1</v>
      </c>
      <c r="E45" s="10" t="n">
        <v>1.4</v>
      </c>
    </row>
    <row r="46">
      <c r="A46" s="3" t="inlineStr">
        <is>
          <t>Entergy Louisiana [Member] | Purchased Power Expense [Member] | Fixed Transmission Rights (FTRs) [Member] | Not Designated As Hedging Instrument [Member]</t>
        </is>
      </c>
    </row>
    <row r="47">
      <c r="A47" s="5" t="inlineStr">
        <is>
          <t>Effect Of Derivative Instruments Not Designated As Hedging Instruments On The Consolidated Statements Of Income [Line Items]</t>
        </is>
      </c>
    </row>
    <row r="48">
      <c r="A48" s="3" t="inlineStr">
        <is>
          <t>Derivative, Gain (Loss) on Derivative, Net</t>
        </is>
      </c>
      <c r="B48" s="10" t="n">
        <v>8.699999999999999</v>
      </c>
      <c r="C48" s="10" t="n">
        <v>3.1</v>
      </c>
      <c r="D48" s="10" t="n">
        <v>26.8</v>
      </c>
      <c r="E48" s="10" t="n">
        <v>13.9</v>
      </c>
    </row>
    <row r="49">
      <c r="A49" s="3" t="inlineStr">
        <is>
          <t>Entergy Mississippi [Member]</t>
        </is>
      </c>
    </row>
    <row r="50">
      <c r="A50" s="5" t="inlineStr">
        <is>
          <t>Effect Of Derivative Instruments Not Designated As Hedging Instruments On The Consolidated Statements Of Income [Line Items]</t>
        </is>
      </c>
    </row>
    <row r="51">
      <c r="A51" s="3" t="inlineStr">
        <is>
          <t>Letters of Credit Outstanding, Amount</t>
        </is>
      </c>
      <c r="B51" s="10" t="n">
        <v>0.7</v>
      </c>
      <c r="D51" s="10" t="n">
        <v>0.7</v>
      </c>
      <c r="F51" s="10" t="n">
        <v>0.2</v>
      </c>
    </row>
    <row r="52">
      <c r="A52" s="3" t="inlineStr">
        <is>
          <t>Entergy Mississippi [Member] | Fixed Transmission Rights (FTRs) [Member] | Not Designated As Hedging Instrument [Member] | Prepayments And Other [Member]</t>
        </is>
      </c>
    </row>
    <row r="53">
      <c r="A53" s="5" t="inlineStr">
        <is>
          <t>Effect Of Derivative Instruments Not Designated As Hedging Instruments On The Consolidated Statements Of Income [Line Items]</t>
        </is>
      </c>
    </row>
    <row r="54">
      <c r="A54" s="3" t="inlineStr">
        <is>
          <t>Derivative Asset</t>
        </is>
      </c>
      <c r="B54" s="10" t="n">
        <v>0.6</v>
      </c>
      <c r="D54" s="10" t="n">
        <v>0.6</v>
      </c>
      <c r="F54" s="10" t="n">
        <v>0.6</v>
      </c>
    </row>
    <row r="55">
      <c r="A55" s="3" t="inlineStr">
        <is>
          <t>Entergy Mississippi [Member] | Natural Gas Swaps [Member] | Not Designated As Hedging Instrument [Member] | Other Current Liabilities [Member]</t>
        </is>
      </c>
    </row>
    <row r="56">
      <c r="A56" s="5" t="inlineStr">
        <is>
          <t>Effect Of Derivative Instruments Not Designated As Hedging Instruments On The Consolidated Statements Of Income [Line Items]</t>
        </is>
      </c>
    </row>
    <row r="57">
      <c r="A57" s="3" t="inlineStr">
        <is>
          <t>Derivative Liability, Fair Value, Gross Liability</t>
        </is>
      </c>
      <c r="F57" s="4" t="n">
        <v>5</v>
      </c>
    </row>
    <row r="58">
      <c r="A58" s="3" t="inlineStr">
        <is>
          <t>Derivative, Collateral, Right to Reclaim Cash</t>
        </is>
      </c>
      <c r="F58" s="4" t="n">
        <v>0</v>
      </c>
    </row>
    <row r="59">
      <c r="A59" s="3" t="inlineStr">
        <is>
          <t>Derivative Liability</t>
        </is>
      </c>
      <c r="F59" s="4" t="n">
        <v>5</v>
      </c>
    </row>
    <row r="60">
      <c r="A60" s="3" t="inlineStr">
        <is>
          <t>Entergy Mississippi [Member] | Natural Gas Swaps [Member] | Not Designated As Hedging Instrument [Member] | Prepayments And Other [Member]</t>
        </is>
      </c>
    </row>
    <row r="61">
      <c r="A61" s="5" t="inlineStr">
        <is>
          <t>Effect Of Derivative Instruments Not Designated As Hedging Instruments On The Consolidated Statements Of Income [Line Items]</t>
        </is>
      </c>
    </row>
    <row r="62">
      <c r="A62" s="3" t="inlineStr">
        <is>
          <t>Derivative Asset</t>
        </is>
      </c>
      <c r="B62" s="10" t="n">
        <v>23.2</v>
      </c>
      <c r="D62" s="10" t="n">
        <v>23.2</v>
      </c>
    </row>
    <row r="63">
      <c r="A63" s="3" t="inlineStr">
        <is>
          <t>Entergy Mississippi [Member] | Fuel, Fuel Related Expenses And Gas Purchased For Resale [Member] | Natural Gas Swaps [Member] | Not Designated As Hedging Instrument [Member]</t>
        </is>
      </c>
    </row>
    <row r="64">
      <c r="A64" s="5" t="inlineStr">
        <is>
          <t>Effect Of Derivative Instruments Not Designated As Hedging Instruments On The Consolidated Statements Of Income [Line Items]</t>
        </is>
      </c>
    </row>
    <row r="65">
      <c r="A65" s="3" t="inlineStr">
        <is>
          <t>Derivative, Gain (Loss) on Derivative, Net</t>
        </is>
      </c>
      <c r="B65" s="10" t="n">
        <v>25.6</v>
      </c>
      <c r="C65" s="10" t="n">
        <v>-1.5</v>
      </c>
      <c r="D65" s="4" t="n">
        <v>44</v>
      </c>
      <c r="E65" s="4" t="n">
        <v>-4</v>
      </c>
    </row>
    <row r="66">
      <c r="A66" s="3" t="inlineStr">
        <is>
          <t>Entergy Mississippi [Member] | Purchased Power Expense [Member] | Fixed Transmission Rights (FTRs) [Member] | Not Designated As Hedging Instrument [Member]</t>
        </is>
      </c>
    </row>
    <row r="67">
      <c r="A67" s="5" t="inlineStr">
        <is>
          <t>Effect Of Derivative Instruments Not Designated As Hedging Instruments On The Consolidated Statements Of Income [Line Items]</t>
        </is>
      </c>
    </row>
    <row r="68">
      <c r="A68" s="3" t="inlineStr">
        <is>
          <t>Derivative, Gain (Loss) on Derivative, Net</t>
        </is>
      </c>
      <c r="B68" s="10" t="n">
        <v>1.5</v>
      </c>
      <c r="C68" s="10" t="n">
        <v>1.3</v>
      </c>
      <c r="D68" s="10" t="n">
        <v>9.4</v>
      </c>
      <c r="E68" s="10" t="n">
        <v>0.7</v>
      </c>
    </row>
    <row r="69">
      <c r="A69" s="3" t="inlineStr">
        <is>
          <t>Entergy New Orleans [Member]</t>
        </is>
      </c>
    </row>
    <row r="70">
      <c r="A70" s="5" t="inlineStr">
        <is>
          <t>Effect Of Derivative Instruments Not Designated As Hedging Instruments On The Consolidated Statements Of Income [Line Items]</t>
        </is>
      </c>
    </row>
    <row r="71">
      <c r="A71" s="3" t="inlineStr">
        <is>
          <t>Letters of Credit Outstanding, Amount</t>
        </is>
      </c>
      <c r="B71" s="10" t="n">
        <v>0.3</v>
      </c>
      <c r="D71" s="10" t="n">
        <v>0.3</v>
      </c>
      <c r="F71" s="10" t="n">
        <v>0.2</v>
      </c>
    </row>
    <row r="72">
      <c r="A72" s="3" t="inlineStr">
        <is>
          <t>Entergy New Orleans [Member] | Fixed Transmission Rights (FTRs) [Member] | Not Designated As Hedging Instrument [Member] | Prepayments And Other [Member]</t>
        </is>
      </c>
    </row>
    <row r="73">
      <c r="A73" s="5" t="inlineStr">
        <is>
          <t>Effect Of Derivative Instruments Not Designated As Hedging Instruments On The Consolidated Statements Of Income [Line Items]</t>
        </is>
      </c>
    </row>
    <row r="74">
      <c r="A74" s="3" t="inlineStr">
        <is>
          <t>Derivative Asset</t>
        </is>
      </c>
      <c r="B74" s="10" t="n">
        <v>0.3</v>
      </c>
      <c r="D74" s="10" t="n">
        <v>0.3</v>
      </c>
      <c r="F74" s="10" t="n">
        <v>0.1</v>
      </c>
    </row>
    <row r="75">
      <c r="A75" s="3" t="inlineStr">
        <is>
          <t>Entergy New Orleans [Member] | Natural Gas Swaps [Member] | Not Designated As Hedging Instrument [Member] | Other Current Liabilities [Member]</t>
        </is>
      </c>
    </row>
    <row r="76">
      <c r="A76" s="5" t="inlineStr">
        <is>
          <t>Effect Of Derivative Instruments Not Designated As Hedging Instruments On The Consolidated Statements Of Income [Line Items]</t>
        </is>
      </c>
    </row>
    <row r="77">
      <c r="A77" s="3" t="inlineStr">
        <is>
          <t>Derivative Liability, Fair Value, Gross Liability</t>
        </is>
      </c>
      <c r="F77" s="10" t="n">
        <v>0.3</v>
      </c>
    </row>
    <row r="78">
      <c r="A78" s="3" t="inlineStr">
        <is>
          <t>Derivative, Collateral, Right to Reclaim Cash</t>
        </is>
      </c>
      <c r="F78" s="4" t="n">
        <v>0</v>
      </c>
    </row>
    <row r="79">
      <c r="A79" s="3" t="inlineStr">
        <is>
          <t>Derivative Liability</t>
        </is>
      </c>
      <c r="F79" s="10" t="n">
        <v>0.3</v>
      </c>
    </row>
    <row r="80">
      <c r="A80" s="3" t="inlineStr">
        <is>
          <t>Entergy New Orleans [Member] | Natural Gas Swaps [Member] | Not Designated As Hedging Instrument [Member] | Prepayments And Other [Member]</t>
        </is>
      </c>
    </row>
    <row r="81">
      <c r="A81" s="5" t="inlineStr">
        <is>
          <t>Effect Of Derivative Instruments Not Designated As Hedging Instruments On The Consolidated Statements Of Income [Line Items]</t>
        </is>
      </c>
    </row>
    <row r="82">
      <c r="A82" s="3" t="inlineStr">
        <is>
          <t>Derivative Asset</t>
        </is>
      </c>
      <c r="B82" s="10" t="n">
        <v>2.3</v>
      </c>
      <c r="D82" s="10" t="n">
        <v>2.3</v>
      </c>
    </row>
    <row r="83">
      <c r="A83" s="3" t="inlineStr">
        <is>
          <t>Entergy New Orleans [Member] | Fuel, Fuel Related Expenses And Gas Purchased For Resale [Member] | Natural Gas Swaps [Member] | Not Designated As Hedging Instrument [Member]</t>
        </is>
      </c>
    </row>
    <row r="84">
      <c r="A84" s="5" t="inlineStr">
        <is>
          <t>Effect Of Derivative Instruments Not Designated As Hedging Instruments On The Consolidated Statements Of Income [Line Items]</t>
        </is>
      </c>
    </row>
    <row r="85">
      <c r="A85" s="3" t="inlineStr">
        <is>
          <t>Derivative, Gain (Loss) on Derivative, Net</t>
        </is>
      </c>
      <c r="B85" s="10" t="n">
        <v>2.2</v>
      </c>
      <c r="C85" s="10" t="n">
        <v>-0.5</v>
      </c>
      <c r="D85" s="10" t="n">
        <v>2.2</v>
      </c>
      <c r="E85" s="10" t="n">
        <v>-0.5</v>
      </c>
    </row>
    <row r="86">
      <c r="A86" s="3" t="inlineStr">
        <is>
          <t>Entergy New Orleans [Member] | Purchased Power Expense [Member] | Fixed Transmission Rights (FTRs) [Member] | Not Designated As Hedging Instrument [Member]</t>
        </is>
      </c>
    </row>
    <row r="87">
      <c r="A87" s="5" t="inlineStr">
        <is>
          <t>Effect Of Derivative Instruments Not Designated As Hedging Instruments On The Consolidated Statements Of Income [Line Items]</t>
        </is>
      </c>
    </row>
    <row r="88">
      <c r="A88" s="3" t="inlineStr">
        <is>
          <t>Derivative, Gain (Loss) on Derivative, Net</t>
        </is>
      </c>
      <c r="B88" s="10" t="n">
        <v>0.6</v>
      </c>
      <c r="C88" s="10" t="n">
        <v>0.1</v>
      </c>
      <c r="D88" s="10" t="n">
        <v>2.6</v>
      </c>
      <c r="E88" s="10" t="n">
        <v>0.8</v>
      </c>
    </row>
    <row r="89">
      <c r="A89" s="3" t="inlineStr">
        <is>
          <t>Entergy Texas [Member]</t>
        </is>
      </c>
    </row>
    <row r="90">
      <c r="A90" s="5" t="inlineStr">
        <is>
          <t>Effect Of Derivative Instruments Not Designated As Hedging Instruments On The Consolidated Statements Of Income [Line Items]</t>
        </is>
      </c>
    </row>
    <row r="91">
      <c r="A91" s="3" t="inlineStr">
        <is>
          <t>Letters of Credit Outstanding, Amount</t>
        </is>
      </c>
      <c r="B91" s="10" t="n">
        <v>0.8</v>
      </c>
      <c r="D91" s="10" t="n">
        <v>0.8</v>
      </c>
      <c r="F91" s="10" t="n">
        <v>0.5</v>
      </c>
    </row>
    <row r="92">
      <c r="A92" s="3" t="inlineStr">
        <is>
          <t>Entergy Texas [Member] | Fixed Transmission Rights (FTRs) [Member] | Not Designated As Hedging Instrument [Member] | Prepayments And Other [Member]</t>
        </is>
      </c>
    </row>
    <row r="93">
      <c r="A93" s="5" t="inlineStr">
        <is>
          <t>Effect Of Derivative Instruments Not Designated As Hedging Instruments On The Consolidated Statements Of Income [Line Items]</t>
        </is>
      </c>
    </row>
    <row r="94">
      <c r="A94" s="3" t="inlineStr">
        <is>
          <t>Derivative Asset</t>
        </is>
      </c>
      <c r="B94" s="10" t="n">
        <v>1.7</v>
      </c>
      <c r="D94" s="10" t="n">
        <v>1.7</v>
      </c>
      <c r="F94" s="9" t="n">
        <v>1.6</v>
      </c>
    </row>
    <row r="95">
      <c r="A95" s="3" t="inlineStr">
        <is>
          <t>Entergy Texas [Member] | Purchased Power Expense [Member] | Fixed Transmission Rights (FTRs) [Member] | Not Designated As Hedging Instrument [Member]</t>
        </is>
      </c>
    </row>
    <row r="96">
      <c r="A96" s="5" t="inlineStr">
        <is>
          <t>Effect Of Derivative Instruments Not Designated As Hedging Instruments On The Consolidated Statements Of Income [Line Items]</t>
        </is>
      </c>
    </row>
    <row r="97">
      <c r="A97" s="3" t="inlineStr">
        <is>
          <t>Derivative, Gain (Loss) on Derivative, Net</t>
        </is>
      </c>
      <c r="B97" s="9" t="n">
        <v>2.6</v>
      </c>
      <c r="C97" s="9" t="n">
        <v>22.8</v>
      </c>
      <c r="D97" s="9" t="n">
        <v>85.3</v>
      </c>
      <c r="E97" s="9" t="n">
        <v>3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Fair Values (Assets And Liabilities At Fair Value On A Recurring Basis) (Details) - USD ($) $ in Thousands</t>
        </is>
      </c>
      <c r="B1" s="2" t="inlineStr">
        <is>
          <t>9 Months Ended</t>
        </is>
      </c>
    </row>
    <row r="2">
      <c r="B2" s="2" t="inlineStr">
        <is>
          <t>Sep. 30, 2021</t>
        </is>
      </c>
      <c r="C2" s="2" t="inlineStr">
        <is>
          <t>Sep. 30, 2020</t>
        </is>
      </c>
      <c r="D2" s="2" t="inlineStr">
        <is>
          <t>Dec. 31, 2020</t>
        </is>
      </c>
    </row>
    <row r="3">
      <c r="A3" s="5" t="inlineStr">
        <is>
          <t>Fair Value, Assets and Liabilities Measured on Recurring and Nonrecurring Basis [Line Items]</t>
        </is>
      </c>
    </row>
    <row r="4">
      <c r="A4" s="3" t="inlineStr">
        <is>
          <t>Cash Equivalents, at Carrying Value</t>
        </is>
      </c>
      <c r="B4" s="6" t="n">
        <v>955821</v>
      </c>
      <c r="D4" s="6" t="n">
        <v>1630248</v>
      </c>
    </row>
    <row r="5">
      <c r="A5" s="5" t="inlineStr">
        <is>
          <t>Assets at fair value on a recurring basis</t>
        </is>
      </c>
    </row>
    <row r="6">
      <c r="A6" s="3" t="inlineStr">
        <is>
          <t>Restricted Cash and Cash Equivalents, Current</t>
        </is>
      </c>
      <c r="B6" s="4" t="n">
        <v>28000</v>
      </c>
      <c r="D6" s="4" t="n">
        <v>42000</v>
      </c>
    </row>
    <row r="7">
      <c r="A7" s="3" t="inlineStr">
        <is>
          <t>Replacement Reserve Escrow</t>
        </is>
      </c>
      <c r="B7" s="4" t="n">
        <v>49000</v>
      </c>
      <c r="D7" s="4" t="n">
        <v>148000</v>
      </c>
    </row>
    <row r="8">
      <c r="A8" s="5" t="inlineStr">
        <is>
          <t>Liabilities at fair value on a recurring basis</t>
        </is>
      </c>
    </row>
    <row r="9">
      <c r="A9" s="3" t="inlineStr">
        <is>
          <t>Assets, Fair Value Disclosure</t>
        </is>
      </c>
      <c r="B9" s="4" t="n">
        <v>6324000</v>
      </c>
      <c r="D9" s="4" t="n">
        <v>9122000</v>
      </c>
    </row>
    <row r="10">
      <c r="A10" s="3" t="inlineStr">
        <is>
          <t>Issuance of Financial Transmission Rights</t>
        </is>
      </c>
      <c r="B10" s="4" t="n">
        <v>0</v>
      </c>
      <c r="C10" s="6" t="n">
        <v>0</v>
      </c>
    </row>
    <row r="11">
      <c r="A11" s="3" t="inlineStr">
        <is>
          <t>Fixed Transmission Rights (FTRs) [Member]</t>
        </is>
      </c>
    </row>
    <row r="12">
      <c r="A12" s="5" t="inlineStr">
        <is>
          <t>Liabilities at fair value on a recurring basis</t>
        </is>
      </c>
    </row>
    <row r="13">
      <c r="A13" s="3" t="inlineStr">
        <is>
          <t>Issuance of Financial Transmission Rights</t>
        </is>
      </c>
      <c r="B13" s="4" t="n">
        <v>12000</v>
      </c>
      <c r="C13" s="4" t="n">
        <v>23000</v>
      </c>
    </row>
    <row r="14">
      <c r="A14" s="3" t="inlineStr">
        <is>
          <t>Gas Hedge Contracts [Member]</t>
        </is>
      </c>
    </row>
    <row r="15">
      <c r="A15" s="5" t="inlineStr">
        <is>
          <t>Liabilities at fair value on a recurring basis</t>
        </is>
      </c>
    </row>
    <row r="16">
      <c r="A16" s="3" t="inlineStr">
        <is>
          <t>Liabilities, Fair Value Disclosure on Recurring Basis</t>
        </is>
      </c>
      <c r="D16" s="4" t="n">
        <v>7000</v>
      </c>
    </row>
    <row r="17">
      <c r="A17" s="3" t="inlineStr">
        <is>
          <t>Debt Securities [Member]</t>
        </is>
      </c>
    </row>
    <row r="18">
      <c r="A18" s="5" t="inlineStr">
        <is>
          <t>Assets at fair value on a recurring basis</t>
        </is>
      </c>
    </row>
    <row r="19">
      <c r="A19" s="3" t="inlineStr">
        <is>
          <t>Decommissioning Fund Investments, Fair Value</t>
        </is>
      </c>
      <c r="B19" s="4" t="n">
        <v>2055000</v>
      </c>
      <c r="D19" s="4" t="n">
        <v>2617000</v>
      </c>
    </row>
    <row r="20">
      <c r="A20" s="3" t="inlineStr">
        <is>
          <t>Common trust funds valued using Net Asset Value [Domain]</t>
        </is>
      </c>
    </row>
    <row r="21">
      <c r="A21" s="5" t="inlineStr">
        <is>
          <t>Assets at fair value on a recurring basis</t>
        </is>
      </c>
    </row>
    <row r="22">
      <c r="A22" s="3" t="inlineStr">
        <is>
          <t>Decommissioning Fund Investments, Fair Value</t>
        </is>
      </c>
      <c r="B22" s="4" t="n">
        <v>3081000</v>
      </c>
      <c r="D22" s="4" t="n">
        <v>3103000</v>
      </c>
    </row>
    <row r="23">
      <c r="A23" s="3" t="inlineStr">
        <is>
          <t>Power Contracts Assets [Member]</t>
        </is>
      </c>
    </row>
    <row r="24">
      <c r="A24" s="5" t="inlineStr">
        <is>
          <t>Assets at fair value on a recurring basis</t>
        </is>
      </c>
    </row>
    <row r="25">
      <c r="A25" s="3" t="inlineStr">
        <is>
          <t>Derivative Asset</t>
        </is>
      </c>
      <c r="D25" s="4" t="n">
        <v>38000</v>
      </c>
    </row>
    <row r="26">
      <c r="A26" s="3" t="inlineStr">
        <is>
          <t>Gas Hedge Contracts Assets [Member]</t>
        </is>
      </c>
    </row>
    <row r="27">
      <c r="A27" s="5" t="inlineStr">
        <is>
          <t>Assets at fair value on a recurring basis</t>
        </is>
      </c>
    </row>
    <row r="28">
      <c r="A28" s="3" t="inlineStr">
        <is>
          <t>Derivative Asset</t>
        </is>
      </c>
      <c r="B28" s="4" t="n">
        <v>47000</v>
      </c>
      <c r="D28" s="4" t="n">
        <v>2000</v>
      </c>
    </row>
    <row r="29">
      <c r="A29" s="3" t="inlineStr">
        <is>
          <t>Fixed Transmission Rights (FTRs) [Member]</t>
        </is>
      </c>
    </row>
    <row r="30">
      <c r="A30" s="5" t="inlineStr">
        <is>
          <t>Assets at fair value on a recurring basis</t>
        </is>
      </c>
    </row>
    <row r="31">
      <c r="A31" s="3" t="inlineStr">
        <is>
          <t>Derivative Asset</t>
        </is>
      </c>
      <c r="B31" s="4" t="n">
        <v>8000</v>
      </c>
      <c r="D31" s="4" t="n">
        <v>9000</v>
      </c>
    </row>
    <row r="32">
      <c r="A32" s="3" t="inlineStr">
        <is>
          <t>Equity Securities [Member]</t>
        </is>
      </c>
    </row>
    <row r="33">
      <c r="A33" s="5" t="inlineStr">
        <is>
          <t>Assets at fair value on a recurring basis</t>
        </is>
      </c>
    </row>
    <row r="34">
      <c r="A34" s="3" t="inlineStr">
        <is>
          <t>Decommissioning Fund Investments, Fair Value</t>
        </is>
      </c>
      <c r="B34" s="4" t="n">
        <v>100000</v>
      </c>
      <c r="D34" s="4" t="n">
        <v>1533000</v>
      </c>
    </row>
    <row r="35">
      <c r="A35" s="3" t="inlineStr">
        <is>
          <t>Fair Value Inputs Level 1 [Member]</t>
        </is>
      </c>
    </row>
    <row r="36">
      <c r="A36" s="5" t="inlineStr">
        <is>
          <t>Fair Value, Assets and Liabilities Measured on Recurring and Nonrecurring Basis [Line Items]</t>
        </is>
      </c>
    </row>
    <row r="37">
      <c r="A37" s="3" t="inlineStr">
        <is>
          <t>Cash Equivalents, at Carrying Value</t>
        </is>
      </c>
      <c r="B37" s="4" t="n">
        <v>956000</v>
      </c>
      <c r="D37" s="4" t="n">
        <v>1630000</v>
      </c>
    </row>
    <row r="38">
      <c r="A38" s="5" t="inlineStr">
        <is>
          <t>Assets at fair value on a recurring basis</t>
        </is>
      </c>
    </row>
    <row r="39">
      <c r="A39" s="3" t="inlineStr">
        <is>
          <t>Restricted Cash and Cash Equivalents, Current</t>
        </is>
      </c>
      <c r="B39" s="4" t="n">
        <v>28000</v>
      </c>
      <c r="D39" s="4" t="n">
        <v>42000</v>
      </c>
    </row>
    <row r="40">
      <c r="A40" s="3" t="inlineStr">
        <is>
          <t>Replacement Reserve Escrow</t>
        </is>
      </c>
      <c r="B40" s="4" t="n">
        <v>49000</v>
      </c>
      <c r="D40" s="4" t="n">
        <v>148000</v>
      </c>
    </row>
    <row r="41">
      <c r="A41" s="3" t="inlineStr">
        <is>
          <t>Equity Securities, FV-NI</t>
        </is>
      </c>
      <c r="B41" s="4" t="n">
        <v>100000</v>
      </c>
      <c r="D41" s="4" t="n">
        <v>1533000</v>
      </c>
    </row>
    <row r="42">
      <c r="A42" s="3" t="inlineStr">
        <is>
          <t>Debt Securities</t>
        </is>
      </c>
      <c r="B42" s="4" t="n">
        <v>733000</v>
      </c>
      <c r="D42" s="4" t="n">
        <v>919000</v>
      </c>
    </row>
    <row r="43">
      <c r="A43" s="5" t="inlineStr">
        <is>
          <t>Liabilities at fair value on a recurring basis</t>
        </is>
      </c>
    </row>
    <row r="44">
      <c r="A44" s="3" t="inlineStr">
        <is>
          <t>Assets, Fair Value Disclosure</t>
        </is>
      </c>
      <c r="B44" s="4" t="n">
        <v>1905000</v>
      </c>
      <c r="D44" s="4" t="n">
        <v>4273000</v>
      </c>
    </row>
    <row r="45">
      <c r="A45" s="3" t="inlineStr">
        <is>
          <t>Fair Value Inputs Level 1 [Member] | Gas Hedge Contracts [Member]</t>
        </is>
      </c>
    </row>
    <row r="46">
      <c r="A46" s="5" t="inlineStr">
        <is>
          <t>Liabilities at fair value on a recurring basis</t>
        </is>
      </c>
    </row>
    <row r="47">
      <c r="A47" s="3" t="inlineStr">
        <is>
          <t>Liabilities, Fair Value Disclosure on Recurring Basis</t>
        </is>
      </c>
      <c r="D47" s="4" t="n">
        <v>6000</v>
      </c>
    </row>
    <row r="48">
      <c r="A48" s="3" t="inlineStr">
        <is>
          <t>Fair Value Inputs Level 1 [Member] | Power Contracts Assets [Member]</t>
        </is>
      </c>
    </row>
    <row r="49">
      <c r="A49" s="5" t="inlineStr">
        <is>
          <t>Assets at fair value on a recurring basis</t>
        </is>
      </c>
    </row>
    <row r="50">
      <c r="A50" s="3" t="inlineStr">
        <is>
          <t>Derivative Asset</t>
        </is>
      </c>
      <c r="D50" s="4" t="n">
        <v>0</v>
      </c>
    </row>
    <row r="51">
      <c r="A51" s="3" t="inlineStr">
        <is>
          <t>Fair Value Inputs Level 1 [Member] | Gas Hedge Contracts Assets [Member]</t>
        </is>
      </c>
    </row>
    <row r="52">
      <c r="A52" s="5" t="inlineStr">
        <is>
          <t>Assets at fair value on a recurring basis</t>
        </is>
      </c>
    </row>
    <row r="53">
      <c r="A53" s="3" t="inlineStr">
        <is>
          <t>Derivative Asset</t>
        </is>
      </c>
      <c r="B53" s="4" t="n">
        <v>39000</v>
      </c>
      <c r="D53" s="4" t="n">
        <v>1000</v>
      </c>
    </row>
    <row r="54">
      <c r="A54" s="3" t="inlineStr">
        <is>
          <t>Fair Value Inputs Level 1 [Member] | Fixed Transmission Rights (FTRs) [Member]</t>
        </is>
      </c>
    </row>
    <row r="55">
      <c r="A55" s="5" t="inlineStr">
        <is>
          <t>Assets at fair value on a recurring basis</t>
        </is>
      </c>
    </row>
    <row r="56">
      <c r="A56" s="3" t="inlineStr">
        <is>
          <t>Derivative Asset</t>
        </is>
      </c>
      <c r="B56" s="4" t="n">
        <v>0</v>
      </c>
      <c r="D56" s="4" t="n">
        <v>0</v>
      </c>
    </row>
    <row r="57">
      <c r="A57" s="3" t="inlineStr">
        <is>
          <t>Fair Value, Inputs, Level 2 [Member]</t>
        </is>
      </c>
    </row>
    <row r="58">
      <c r="A58" s="5" t="inlineStr">
        <is>
          <t>Fair Value, Assets and Liabilities Measured on Recurring and Nonrecurring Basis [Line Items]</t>
        </is>
      </c>
    </row>
    <row r="59">
      <c r="A59" s="3" t="inlineStr">
        <is>
          <t>Cash Equivalents, at Carrying Value</t>
        </is>
      </c>
      <c r="B59" s="4" t="n">
        <v>0</v>
      </c>
      <c r="D59" s="4" t="n">
        <v>0</v>
      </c>
    </row>
    <row r="60">
      <c r="A60" s="5" t="inlineStr">
        <is>
          <t>Assets at fair value on a recurring basis</t>
        </is>
      </c>
    </row>
    <row r="61">
      <c r="A61" s="3" t="inlineStr">
        <is>
          <t>Restricted Cash and Cash Equivalents, Current</t>
        </is>
      </c>
      <c r="B61" s="4" t="n">
        <v>0</v>
      </c>
      <c r="D61" s="4" t="n">
        <v>0</v>
      </c>
    </row>
    <row r="62">
      <c r="A62" s="3" t="inlineStr">
        <is>
          <t>Replacement Reserve Escrow</t>
        </is>
      </c>
      <c r="B62" s="4" t="n">
        <v>0</v>
      </c>
      <c r="D62" s="4" t="n">
        <v>0</v>
      </c>
    </row>
    <row r="63">
      <c r="A63" s="3" t="inlineStr">
        <is>
          <t>Equity Securities, FV-NI</t>
        </is>
      </c>
      <c r="B63" s="4" t="n">
        <v>0</v>
      </c>
      <c r="D63" s="4" t="n">
        <v>0</v>
      </c>
    </row>
    <row r="64">
      <c r="A64" s="3" t="inlineStr">
        <is>
          <t>Debt Securities</t>
        </is>
      </c>
      <c r="B64" s="4" t="n">
        <v>1322000</v>
      </c>
      <c r="D64" s="4" t="n">
        <v>1698000</v>
      </c>
    </row>
    <row r="65">
      <c r="A65" s="5" t="inlineStr">
        <is>
          <t>Liabilities at fair value on a recurring basis</t>
        </is>
      </c>
    </row>
    <row r="66">
      <c r="A66" s="3" t="inlineStr">
        <is>
          <t>Assets, Fair Value Disclosure</t>
        </is>
      </c>
      <c r="B66" s="4" t="n">
        <v>1330000</v>
      </c>
      <c r="D66" s="4" t="n">
        <v>1699000</v>
      </c>
    </row>
    <row r="67">
      <c r="A67" s="3" t="inlineStr">
        <is>
          <t>Fair Value, Inputs, Level 2 [Member] | Gas Hedge Contracts [Member]</t>
        </is>
      </c>
    </row>
    <row r="68">
      <c r="A68" s="5" t="inlineStr">
        <is>
          <t>Liabilities at fair value on a recurring basis</t>
        </is>
      </c>
    </row>
    <row r="69">
      <c r="A69" s="3" t="inlineStr">
        <is>
          <t>Liabilities, Fair Value Disclosure on Recurring Basis</t>
        </is>
      </c>
      <c r="D69" s="4" t="n">
        <v>1000</v>
      </c>
    </row>
    <row r="70">
      <c r="A70" s="3" t="inlineStr">
        <is>
          <t>Fair Value, Inputs, Level 2 [Member] | Power Contracts Assets [Member]</t>
        </is>
      </c>
    </row>
    <row r="71">
      <c r="A71" s="5" t="inlineStr">
        <is>
          <t>Assets at fair value on a recurring basis</t>
        </is>
      </c>
    </row>
    <row r="72">
      <c r="A72" s="3" t="inlineStr">
        <is>
          <t>Derivative Asset</t>
        </is>
      </c>
      <c r="D72" s="4" t="n">
        <v>0</v>
      </c>
    </row>
    <row r="73">
      <c r="A73" s="3" t="inlineStr">
        <is>
          <t>Fair Value, Inputs, Level 2 [Member] | Gas Hedge Contracts Assets [Member]</t>
        </is>
      </c>
    </row>
    <row r="74">
      <c r="A74" s="5" t="inlineStr">
        <is>
          <t>Assets at fair value on a recurring basis</t>
        </is>
      </c>
    </row>
    <row r="75">
      <c r="A75" s="3" t="inlineStr">
        <is>
          <t>Derivative Asset</t>
        </is>
      </c>
      <c r="B75" s="4" t="n">
        <v>8000</v>
      </c>
      <c r="D75" s="4" t="n">
        <v>1000</v>
      </c>
    </row>
    <row r="76">
      <c r="A76" s="3" t="inlineStr">
        <is>
          <t>Fair Value, Inputs, Level 2 [Member] | Fixed Transmission Rights (FTRs) [Member]</t>
        </is>
      </c>
    </row>
    <row r="77">
      <c r="A77" s="5" t="inlineStr">
        <is>
          <t>Assets at fair value on a recurring basis</t>
        </is>
      </c>
    </row>
    <row r="78">
      <c r="A78" s="3" t="inlineStr">
        <is>
          <t>Derivative Asset</t>
        </is>
      </c>
      <c r="B78" s="4" t="n">
        <v>0</v>
      </c>
      <c r="D78" s="4" t="n">
        <v>0</v>
      </c>
    </row>
    <row r="79">
      <c r="A79" s="3" t="inlineStr">
        <is>
          <t>Fair Value, Inputs, Level 3 [Member]</t>
        </is>
      </c>
    </row>
    <row r="80">
      <c r="A80" s="5" t="inlineStr">
        <is>
          <t>Fair Value, Assets and Liabilities Measured on Recurring and Nonrecurring Basis [Line Items]</t>
        </is>
      </c>
    </row>
    <row r="81">
      <c r="A81" s="3" t="inlineStr">
        <is>
          <t>Cash Equivalents, at Carrying Value</t>
        </is>
      </c>
      <c r="B81" s="4" t="n">
        <v>0</v>
      </c>
      <c r="D81" s="4" t="n">
        <v>0</v>
      </c>
    </row>
    <row r="82">
      <c r="A82" s="5" t="inlineStr">
        <is>
          <t>Assets at fair value on a recurring basis</t>
        </is>
      </c>
    </row>
    <row r="83">
      <c r="A83" s="3" t="inlineStr">
        <is>
          <t>Restricted Cash and Cash Equivalents, Current</t>
        </is>
      </c>
      <c r="B83" s="4" t="n">
        <v>0</v>
      </c>
      <c r="D83" s="4" t="n">
        <v>0</v>
      </c>
    </row>
    <row r="84">
      <c r="A84" s="3" t="inlineStr">
        <is>
          <t>Replacement Reserve Escrow</t>
        </is>
      </c>
      <c r="B84" s="4" t="n">
        <v>0</v>
      </c>
      <c r="D84" s="4" t="n">
        <v>0</v>
      </c>
    </row>
    <row r="85">
      <c r="A85" s="3" t="inlineStr">
        <is>
          <t>Equity Securities, FV-NI</t>
        </is>
      </c>
      <c r="B85" s="4" t="n">
        <v>0</v>
      </c>
      <c r="D85" s="4" t="n">
        <v>0</v>
      </c>
    </row>
    <row r="86">
      <c r="A86" s="3" t="inlineStr">
        <is>
          <t>Debt Securities</t>
        </is>
      </c>
      <c r="B86" s="4" t="n">
        <v>0</v>
      </c>
      <c r="D86" s="4" t="n">
        <v>0</v>
      </c>
    </row>
    <row r="87">
      <c r="A87" s="5" t="inlineStr">
        <is>
          <t>Liabilities at fair value on a recurring basis</t>
        </is>
      </c>
    </row>
    <row r="88">
      <c r="A88" s="3" t="inlineStr">
        <is>
          <t>Assets, Fair Value Disclosure</t>
        </is>
      </c>
      <c r="B88" s="4" t="n">
        <v>8000</v>
      </c>
      <c r="D88" s="4" t="n">
        <v>47000</v>
      </c>
    </row>
    <row r="89">
      <c r="A89" s="3" t="inlineStr">
        <is>
          <t>Fair Value, Inputs, Level 3 [Member] | Gas Hedge Contracts [Member]</t>
        </is>
      </c>
    </row>
    <row r="90">
      <c r="A90" s="5" t="inlineStr">
        <is>
          <t>Liabilities at fair value on a recurring basis</t>
        </is>
      </c>
    </row>
    <row r="91">
      <c r="A91" s="3" t="inlineStr">
        <is>
          <t>Liabilities, Fair Value Disclosure on Recurring Basis</t>
        </is>
      </c>
      <c r="D91" s="4" t="n">
        <v>0</v>
      </c>
    </row>
    <row r="92">
      <c r="A92" s="3" t="inlineStr">
        <is>
          <t>Fair Value, Inputs, Level 3 [Member] | Power Contracts Assets [Member]</t>
        </is>
      </c>
    </row>
    <row r="93">
      <c r="A93" s="5" t="inlineStr">
        <is>
          <t>Assets at fair value on a recurring basis</t>
        </is>
      </c>
    </row>
    <row r="94">
      <c r="A94" s="3" t="inlineStr">
        <is>
          <t>Derivative Asset</t>
        </is>
      </c>
      <c r="D94" s="4" t="n">
        <v>38000</v>
      </c>
    </row>
    <row r="95">
      <c r="A95" s="3" t="inlineStr">
        <is>
          <t>Fair Value, Inputs, Level 3 [Member] | Gas Hedge Contracts Assets [Member]</t>
        </is>
      </c>
    </row>
    <row r="96">
      <c r="A96" s="5" t="inlineStr">
        <is>
          <t>Assets at fair value on a recurring basis</t>
        </is>
      </c>
    </row>
    <row r="97">
      <c r="A97" s="3" t="inlineStr">
        <is>
          <t>Derivative Asset</t>
        </is>
      </c>
      <c r="B97" s="4" t="n">
        <v>0</v>
      </c>
      <c r="D97" s="4" t="n">
        <v>0</v>
      </c>
    </row>
    <row r="98">
      <c r="A98" s="3" t="inlineStr">
        <is>
          <t>Fair Value, Inputs, Level 3 [Member] | Fixed Transmission Rights (FTRs) [Member]</t>
        </is>
      </c>
    </row>
    <row r="99">
      <c r="A99" s="5" t="inlineStr">
        <is>
          <t>Assets at fair value on a recurring basis</t>
        </is>
      </c>
    </row>
    <row r="100">
      <c r="A100" s="3" t="inlineStr">
        <is>
          <t>Derivative Asset</t>
        </is>
      </c>
      <c r="B100" s="4" t="n">
        <v>8000</v>
      </c>
      <c r="D100" s="4" t="n">
        <v>9000</v>
      </c>
    </row>
    <row r="101">
      <c r="A101" s="3" t="inlineStr">
        <is>
          <t>Entergy New Orleans [Member]</t>
        </is>
      </c>
    </row>
    <row r="102">
      <c r="A102" s="5" t="inlineStr">
        <is>
          <t>Fair Value, Assets and Liabilities Measured on Recurring and Nonrecurring Basis [Line Items]</t>
        </is>
      </c>
    </row>
    <row r="103">
      <c r="A103" s="3" t="inlineStr">
        <is>
          <t>Cash Equivalents, at Carrying Value</t>
        </is>
      </c>
      <c r="B103" s="4" t="n">
        <v>26362</v>
      </c>
      <c r="D103" s="4" t="n">
        <v>0</v>
      </c>
    </row>
    <row r="104">
      <c r="A104" s="5" t="inlineStr">
        <is>
          <t>Assets at fair value on a recurring basis</t>
        </is>
      </c>
    </row>
    <row r="105">
      <c r="A105" s="3" t="inlineStr">
        <is>
          <t>Restricted Cash and Cash Equivalents, Current</t>
        </is>
      </c>
      <c r="B105" s="4" t="n">
        <v>5744</v>
      </c>
      <c r="D105" s="4" t="n">
        <v>3364</v>
      </c>
    </row>
    <row r="106">
      <c r="A106" s="3" t="inlineStr">
        <is>
          <t>Replacement Reserve Escrow</t>
        </is>
      </c>
      <c r="D106" s="4" t="n">
        <v>83000</v>
      </c>
    </row>
    <row r="107">
      <c r="A107" s="5" t="inlineStr">
        <is>
          <t>Liabilities at fair value on a recurring basis</t>
        </is>
      </c>
    </row>
    <row r="108">
      <c r="A108" s="3" t="inlineStr">
        <is>
          <t>Assets, Fair Value Disclosure</t>
        </is>
      </c>
      <c r="B108" s="4" t="n">
        <v>34700</v>
      </c>
      <c r="D108" s="4" t="n">
        <v>86500</v>
      </c>
    </row>
    <row r="109">
      <c r="A109" s="3" t="inlineStr">
        <is>
          <t>Entergy New Orleans [Member] | Fixed Transmission Rights (FTRs) [Member]</t>
        </is>
      </c>
    </row>
    <row r="110">
      <c r="A110" s="5" t="inlineStr">
        <is>
          <t>Liabilities at fair value on a recurring basis</t>
        </is>
      </c>
    </row>
    <row r="111">
      <c r="A111" s="3" t="inlineStr">
        <is>
          <t>Issuance of Financial Transmission Rights</t>
        </is>
      </c>
      <c r="B111" s="4" t="n">
        <v>400</v>
      </c>
      <c r="C111" s="4" t="n">
        <v>-100</v>
      </c>
    </row>
    <row r="112">
      <c r="A112" s="3" t="inlineStr">
        <is>
          <t>Entergy New Orleans [Member] | Gas Hedge Contracts [Member]</t>
        </is>
      </c>
    </row>
    <row r="113">
      <c r="A113" s="5" t="inlineStr">
        <is>
          <t>Liabilities at fair value on a recurring basis</t>
        </is>
      </c>
    </row>
    <row r="114">
      <c r="A114" s="3" t="inlineStr">
        <is>
          <t>Liabilities, Fair Value Disclosure on Recurring Basis</t>
        </is>
      </c>
      <c r="D114" s="4" t="n">
        <v>300</v>
      </c>
    </row>
    <row r="115">
      <c r="A115" s="3" t="inlineStr">
        <is>
          <t>Entergy New Orleans [Member] | Gas Hedge Contracts Assets [Member]</t>
        </is>
      </c>
    </row>
    <row r="116">
      <c r="A116" s="5" t="inlineStr">
        <is>
          <t>Assets at fair value on a recurring basis</t>
        </is>
      </c>
    </row>
    <row r="117">
      <c r="A117" s="3" t="inlineStr">
        <is>
          <t>Derivative Asset</t>
        </is>
      </c>
      <c r="B117" s="4" t="n">
        <v>2300</v>
      </c>
    </row>
    <row r="118">
      <c r="A118" s="3" t="inlineStr">
        <is>
          <t>Entergy New Orleans [Member] | Fixed Transmission Rights (FTRs) [Member]</t>
        </is>
      </c>
    </row>
    <row r="119">
      <c r="A119" s="5" t="inlineStr">
        <is>
          <t>Assets at fair value on a recurring basis</t>
        </is>
      </c>
    </row>
    <row r="120">
      <c r="A120" s="3" t="inlineStr">
        <is>
          <t>Derivative Asset</t>
        </is>
      </c>
      <c r="B120" s="4" t="n">
        <v>300</v>
      </c>
      <c r="D120" s="4" t="n">
        <v>100</v>
      </c>
    </row>
    <row r="121">
      <c r="A121" s="3" t="inlineStr">
        <is>
          <t>Entergy New Orleans [Member] | Fair Value Inputs Level 1 [Member]</t>
        </is>
      </c>
    </row>
    <row r="122">
      <c r="A122" s="5" t="inlineStr">
        <is>
          <t>Fair Value, Assets and Liabilities Measured on Recurring and Nonrecurring Basis [Line Items]</t>
        </is>
      </c>
    </row>
    <row r="123">
      <c r="A123" s="3" t="inlineStr">
        <is>
          <t>Cash Equivalents, at Carrying Value</t>
        </is>
      </c>
      <c r="B123" s="4" t="n">
        <v>26400</v>
      </c>
    </row>
    <row r="124">
      <c r="A124" s="5" t="inlineStr">
        <is>
          <t>Assets at fair value on a recurring basis</t>
        </is>
      </c>
    </row>
    <row r="125">
      <c r="A125" s="3" t="inlineStr">
        <is>
          <t>Restricted Cash and Cash Equivalents, Current</t>
        </is>
      </c>
      <c r="B125" s="4" t="n">
        <v>5700</v>
      </c>
      <c r="D125" s="4" t="n">
        <v>3400</v>
      </c>
    </row>
    <row r="126">
      <c r="A126" s="3" t="inlineStr">
        <is>
          <t>Replacement Reserve Escrow</t>
        </is>
      </c>
      <c r="D126" s="4" t="n">
        <v>83000</v>
      </c>
    </row>
    <row r="127">
      <c r="A127" s="5" t="inlineStr">
        <is>
          <t>Liabilities at fair value on a recurring basis</t>
        </is>
      </c>
    </row>
    <row r="128">
      <c r="A128" s="3" t="inlineStr">
        <is>
          <t>Assets, Fair Value Disclosure</t>
        </is>
      </c>
      <c r="B128" s="4" t="n">
        <v>34400</v>
      </c>
      <c r="D128" s="4" t="n">
        <v>86400</v>
      </c>
    </row>
    <row r="129">
      <c r="A129" s="3" t="inlineStr">
        <is>
          <t>Entergy New Orleans [Member] | Fair Value Inputs Level 1 [Member] | Gas Hedge Contracts [Member]</t>
        </is>
      </c>
    </row>
    <row r="130">
      <c r="A130" s="5" t="inlineStr">
        <is>
          <t>Liabilities at fair value on a recurring basis</t>
        </is>
      </c>
    </row>
    <row r="131">
      <c r="A131" s="3" t="inlineStr">
        <is>
          <t>Liabilities, Fair Value Disclosure on Recurring Basis</t>
        </is>
      </c>
      <c r="D131" s="4" t="n">
        <v>300</v>
      </c>
    </row>
    <row r="132">
      <c r="A132" s="3" t="inlineStr">
        <is>
          <t>Entergy New Orleans [Member] | Fair Value Inputs Level 1 [Member] | Gas Hedge Contracts Assets [Member]</t>
        </is>
      </c>
    </row>
    <row r="133">
      <c r="A133" s="5" t="inlineStr">
        <is>
          <t>Assets at fair value on a recurring basis</t>
        </is>
      </c>
    </row>
    <row r="134">
      <c r="A134" s="3" t="inlineStr">
        <is>
          <t>Derivative Asset</t>
        </is>
      </c>
      <c r="B134" s="4" t="n">
        <v>2300</v>
      </c>
    </row>
    <row r="135">
      <c r="A135" s="3" t="inlineStr">
        <is>
          <t>Entergy New Orleans [Member] | Fair Value Inputs Level 1 [Member] | Fixed Transmission Rights (FTRs) [Member]</t>
        </is>
      </c>
    </row>
    <row r="136">
      <c r="A136" s="5" t="inlineStr">
        <is>
          <t>Assets at fair value on a recurring basis</t>
        </is>
      </c>
    </row>
    <row r="137">
      <c r="A137" s="3" t="inlineStr">
        <is>
          <t>Derivative Asset</t>
        </is>
      </c>
      <c r="B137" s="4" t="n">
        <v>0</v>
      </c>
      <c r="D137" s="4" t="n">
        <v>0</v>
      </c>
    </row>
    <row r="138">
      <c r="A138" s="3" t="inlineStr">
        <is>
          <t>Entergy New Orleans [Member] | Fair Value, Inputs, Level 2 [Member]</t>
        </is>
      </c>
    </row>
    <row r="139">
      <c r="A139" s="5" t="inlineStr">
        <is>
          <t>Fair Value, Assets and Liabilities Measured on Recurring and Nonrecurring Basis [Line Items]</t>
        </is>
      </c>
    </row>
    <row r="140">
      <c r="A140" s="3" t="inlineStr">
        <is>
          <t>Cash Equivalents, at Carrying Value</t>
        </is>
      </c>
      <c r="B140" s="4" t="n">
        <v>0</v>
      </c>
    </row>
    <row r="141">
      <c r="A141" s="5" t="inlineStr">
        <is>
          <t>Assets at fair value on a recurring basis</t>
        </is>
      </c>
    </row>
    <row r="142">
      <c r="A142" s="3" t="inlineStr">
        <is>
          <t>Restricted Cash and Cash Equivalents, Current</t>
        </is>
      </c>
      <c r="B142" s="4" t="n">
        <v>0</v>
      </c>
      <c r="D142" s="4" t="n">
        <v>0</v>
      </c>
    </row>
    <row r="143">
      <c r="A143" s="3" t="inlineStr">
        <is>
          <t>Replacement Reserve Escrow</t>
        </is>
      </c>
      <c r="D143" s="4" t="n">
        <v>0</v>
      </c>
    </row>
    <row r="144">
      <c r="A144" s="5" t="inlineStr">
        <is>
          <t>Liabilities at fair value on a recurring basis</t>
        </is>
      </c>
    </row>
    <row r="145">
      <c r="A145" s="3" t="inlineStr">
        <is>
          <t>Assets, Fair Value Disclosure</t>
        </is>
      </c>
      <c r="B145" s="4" t="n">
        <v>0</v>
      </c>
      <c r="D145" s="4" t="n">
        <v>0</v>
      </c>
    </row>
    <row r="146">
      <c r="A146" s="3" t="inlineStr">
        <is>
          <t>Entergy New Orleans [Member] | Fair Value, Inputs, Level 2 [Member] | Gas Hedge Contracts [Member]</t>
        </is>
      </c>
    </row>
    <row r="147">
      <c r="A147" s="5" t="inlineStr">
        <is>
          <t>Liabilities at fair value on a recurring basis</t>
        </is>
      </c>
    </row>
    <row r="148">
      <c r="A148" s="3" t="inlineStr">
        <is>
          <t>Liabilities, Fair Value Disclosure on Recurring Basis</t>
        </is>
      </c>
      <c r="D148" s="4" t="n">
        <v>0</v>
      </c>
    </row>
    <row r="149">
      <c r="A149" s="3" t="inlineStr">
        <is>
          <t>Entergy New Orleans [Member] | Fair Value, Inputs, Level 2 [Member] | Gas Hedge Contracts Assets [Member]</t>
        </is>
      </c>
    </row>
    <row r="150">
      <c r="A150" s="5" t="inlineStr">
        <is>
          <t>Assets at fair value on a recurring basis</t>
        </is>
      </c>
    </row>
    <row r="151">
      <c r="A151" s="3" t="inlineStr">
        <is>
          <t>Derivative Asset</t>
        </is>
      </c>
      <c r="B151" s="4" t="n">
        <v>0</v>
      </c>
    </row>
    <row r="152">
      <c r="A152" s="3" t="inlineStr">
        <is>
          <t>Entergy New Orleans [Member] | Fair Value, Inputs, Level 2 [Member] | Fixed Transmission Rights (FTRs) [Member]</t>
        </is>
      </c>
    </row>
    <row r="153">
      <c r="A153" s="5" t="inlineStr">
        <is>
          <t>Assets at fair value on a recurring basis</t>
        </is>
      </c>
    </row>
    <row r="154">
      <c r="A154" s="3" t="inlineStr">
        <is>
          <t>Derivative Asset</t>
        </is>
      </c>
      <c r="B154" s="4" t="n">
        <v>0</v>
      </c>
      <c r="D154" s="4" t="n">
        <v>0</v>
      </c>
    </row>
    <row r="155">
      <c r="A155" s="3" t="inlineStr">
        <is>
          <t>Entergy New Orleans [Member] | Fair Value, Inputs, Level 3 [Member]</t>
        </is>
      </c>
    </row>
    <row r="156">
      <c r="A156" s="5" t="inlineStr">
        <is>
          <t>Fair Value, Assets and Liabilities Measured on Recurring and Nonrecurring Basis [Line Items]</t>
        </is>
      </c>
    </row>
    <row r="157">
      <c r="A157" s="3" t="inlineStr">
        <is>
          <t>Cash Equivalents, at Carrying Value</t>
        </is>
      </c>
      <c r="B157" s="4" t="n">
        <v>0</v>
      </c>
    </row>
    <row r="158">
      <c r="A158" s="5" t="inlineStr">
        <is>
          <t>Assets at fair value on a recurring basis</t>
        </is>
      </c>
    </row>
    <row r="159">
      <c r="A159" s="3" t="inlineStr">
        <is>
          <t>Restricted Cash and Cash Equivalents, Current</t>
        </is>
      </c>
      <c r="B159" s="4" t="n">
        <v>0</v>
      </c>
      <c r="D159" s="4" t="n">
        <v>0</v>
      </c>
    </row>
    <row r="160">
      <c r="A160" s="3" t="inlineStr">
        <is>
          <t>Replacement Reserve Escrow</t>
        </is>
      </c>
      <c r="D160" s="4" t="n">
        <v>0</v>
      </c>
    </row>
    <row r="161">
      <c r="A161" s="5" t="inlineStr">
        <is>
          <t>Liabilities at fair value on a recurring basis</t>
        </is>
      </c>
    </row>
    <row r="162">
      <c r="A162" s="3" t="inlineStr">
        <is>
          <t>Assets, Fair Value Disclosure</t>
        </is>
      </c>
      <c r="B162" s="4" t="n">
        <v>300</v>
      </c>
      <c r="D162" s="4" t="n">
        <v>100</v>
      </c>
    </row>
    <row r="163">
      <c r="A163" s="3" t="inlineStr">
        <is>
          <t>Entergy New Orleans [Member] | Fair Value, Inputs, Level 3 [Member] | Gas Hedge Contracts [Member]</t>
        </is>
      </c>
    </row>
    <row r="164">
      <c r="A164" s="5" t="inlineStr">
        <is>
          <t>Liabilities at fair value on a recurring basis</t>
        </is>
      </c>
    </row>
    <row r="165">
      <c r="A165" s="3" t="inlineStr">
        <is>
          <t>Liabilities, Fair Value Disclosure on Recurring Basis</t>
        </is>
      </c>
      <c r="D165" s="4" t="n">
        <v>0</v>
      </c>
    </row>
    <row r="166">
      <c r="A166" s="3" t="inlineStr">
        <is>
          <t>Entergy New Orleans [Member] | Fair Value, Inputs, Level 3 [Member] | Gas Hedge Contracts Assets [Member]</t>
        </is>
      </c>
    </row>
    <row r="167">
      <c r="A167" s="5" t="inlineStr">
        <is>
          <t>Assets at fair value on a recurring basis</t>
        </is>
      </c>
    </row>
    <row r="168">
      <c r="A168" s="3" t="inlineStr">
        <is>
          <t>Derivative Asset</t>
        </is>
      </c>
      <c r="B168" s="4" t="n">
        <v>0</v>
      </c>
    </row>
    <row r="169">
      <c r="A169" s="3" t="inlineStr">
        <is>
          <t>Entergy New Orleans [Member] | Fair Value, Inputs, Level 3 [Member] | Fixed Transmission Rights (FTRs) [Member]</t>
        </is>
      </c>
    </row>
    <row r="170">
      <c r="A170" s="5" t="inlineStr">
        <is>
          <t>Assets at fair value on a recurring basis</t>
        </is>
      </c>
    </row>
    <row r="171">
      <c r="A171" s="3" t="inlineStr">
        <is>
          <t>Derivative Asset</t>
        </is>
      </c>
      <c r="B171" s="4" t="n">
        <v>300</v>
      </c>
      <c r="D171" s="4" t="n">
        <v>100</v>
      </c>
    </row>
    <row r="172">
      <c r="A172" s="3" t="inlineStr">
        <is>
          <t>Entergy Mississippi [Member]</t>
        </is>
      </c>
    </row>
    <row r="173">
      <c r="A173" s="5" t="inlineStr">
        <is>
          <t>Fair Value, Assets and Liabilities Measured on Recurring and Nonrecurring Basis [Line Items]</t>
        </is>
      </c>
    </row>
    <row r="174">
      <c r="A174" s="3" t="inlineStr">
        <is>
          <t>Cash Equivalents, at Carrying Value</t>
        </is>
      </c>
      <c r="B174" s="4" t="n">
        <v>2</v>
      </c>
      <c r="D174" s="4" t="n">
        <v>7</v>
      </c>
    </row>
    <row r="175">
      <c r="A175" s="5" t="inlineStr">
        <is>
          <t>Assets at fair value on a recurring basis</t>
        </is>
      </c>
    </row>
    <row r="176">
      <c r="A176" s="3" t="inlineStr">
        <is>
          <t>Replacement Reserve Escrow</t>
        </is>
      </c>
      <c r="B176" s="4" t="n">
        <v>48900</v>
      </c>
      <c r="D176" s="4" t="n">
        <v>64600</v>
      </c>
    </row>
    <row r="177">
      <c r="A177" s="5" t="inlineStr">
        <is>
          <t>Liabilities at fair value on a recurring basis</t>
        </is>
      </c>
    </row>
    <row r="178">
      <c r="A178" s="3" t="inlineStr">
        <is>
          <t>Assets, Fair Value Disclosure</t>
        </is>
      </c>
      <c r="B178" s="4" t="n">
        <v>72700</v>
      </c>
      <c r="D178" s="4" t="n">
        <v>65200</v>
      </c>
    </row>
    <row r="179">
      <c r="A179" s="3" t="inlineStr">
        <is>
          <t>Entergy Mississippi [Member] | Fixed Transmission Rights (FTRs) [Member]</t>
        </is>
      </c>
    </row>
    <row r="180">
      <c r="A180" s="5" t="inlineStr">
        <is>
          <t>Liabilities at fair value on a recurring basis</t>
        </is>
      </c>
    </row>
    <row r="181">
      <c r="A181" s="3" t="inlineStr">
        <is>
          <t>Issuance of Financial Transmission Rights</t>
        </is>
      </c>
      <c r="B181" s="4" t="n">
        <v>1700</v>
      </c>
      <c r="C181" s="4" t="n">
        <v>1400</v>
      </c>
    </row>
    <row r="182">
      <c r="A182" s="3" t="inlineStr">
        <is>
          <t>Entergy Mississippi [Member] | Gas Hedge Contracts [Member]</t>
        </is>
      </c>
    </row>
    <row r="183">
      <c r="A183" s="5" t="inlineStr">
        <is>
          <t>Liabilities at fair value on a recurring basis</t>
        </is>
      </c>
    </row>
    <row r="184">
      <c r="A184" s="3" t="inlineStr">
        <is>
          <t>Liabilities, Fair Value Disclosure on Recurring Basis</t>
        </is>
      </c>
      <c r="D184" s="4" t="n">
        <v>5000</v>
      </c>
    </row>
    <row r="185">
      <c r="A185" s="3" t="inlineStr">
        <is>
          <t>Entergy Mississippi [Member] | Gas Hedge Contracts Assets [Member]</t>
        </is>
      </c>
    </row>
    <row r="186">
      <c r="A186" s="5" t="inlineStr">
        <is>
          <t>Assets at fair value on a recurring basis</t>
        </is>
      </c>
    </row>
    <row r="187">
      <c r="A187" s="3" t="inlineStr">
        <is>
          <t>Derivative Asset</t>
        </is>
      </c>
      <c r="B187" s="4" t="n">
        <v>23200</v>
      </c>
    </row>
    <row r="188">
      <c r="A188" s="3" t="inlineStr">
        <is>
          <t>Entergy Mississippi [Member] | Fixed Transmission Rights (FTRs) [Member]</t>
        </is>
      </c>
    </row>
    <row r="189">
      <c r="A189" s="5" t="inlineStr">
        <is>
          <t>Assets at fair value on a recurring basis</t>
        </is>
      </c>
    </row>
    <row r="190">
      <c r="A190" s="3" t="inlineStr">
        <is>
          <t>Derivative Asset</t>
        </is>
      </c>
      <c r="B190" s="4" t="n">
        <v>600</v>
      </c>
      <c r="D190" s="4" t="n">
        <v>600</v>
      </c>
    </row>
    <row r="191">
      <c r="A191" s="3" t="inlineStr">
        <is>
          <t>Entergy Mississippi [Member] | Fair Value Inputs Level 1 [Member]</t>
        </is>
      </c>
    </row>
    <row r="192">
      <c r="A192" s="5" t="inlineStr">
        <is>
          <t>Assets at fair value on a recurring basis</t>
        </is>
      </c>
    </row>
    <row r="193">
      <c r="A193" s="3" t="inlineStr">
        <is>
          <t>Replacement Reserve Escrow</t>
        </is>
      </c>
      <c r="B193" s="4" t="n">
        <v>48900</v>
      </c>
      <c r="D193" s="4" t="n">
        <v>64600</v>
      </c>
    </row>
    <row r="194">
      <c r="A194" s="5" t="inlineStr">
        <is>
          <t>Liabilities at fair value on a recurring basis</t>
        </is>
      </c>
    </row>
    <row r="195">
      <c r="A195" s="3" t="inlineStr">
        <is>
          <t>Assets, Fair Value Disclosure</t>
        </is>
      </c>
      <c r="B195" s="4" t="n">
        <v>72100</v>
      </c>
      <c r="D195" s="4" t="n">
        <v>64600</v>
      </c>
    </row>
    <row r="196">
      <c r="A196" s="3" t="inlineStr">
        <is>
          <t>Entergy Mississippi [Member] | Fair Value Inputs Level 1 [Member] | Gas Hedge Contracts [Member]</t>
        </is>
      </c>
    </row>
    <row r="197">
      <c r="A197" s="5" t="inlineStr">
        <is>
          <t>Liabilities at fair value on a recurring basis</t>
        </is>
      </c>
    </row>
    <row r="198">
      <c r="A198" s="3" t="inlineStr">
        <is>
          <t>Liabilities, Fair Value Disclosure on Recurring Basis</t>
        </is>
      </c>
      <c r="D198" s="4" t="n">
        <v>5000</v>
      </c>
    </row>
    <row r="199">
      <c r="A199" s="3" t="inlineStr">
        <is>
          <t>Entergy Mississippi [Member] | Fair Value Inputs Level 1 [Member] | Gas Hedge Contracts Assets [Member]</t>
        </is>
      </c>
    </row>
    <row r="200">
      <c r="A200" s="5" t="inlineStr">
        <is>
          <t>Assets at fair value on a recurring basis</t>
        </is>
      </c>
    </row>
    <row r="201">
      <c r="A201" s="3" t="inlineStr">
        <is>
          <t>Derivative Asset</t>
        </is>
      </c>
      <c r="B201" s="4" t="n">
        <v>23200</v>
      </c>
    </row>
    <row r="202">
      <c r="A202" s="3" t="inlineStr">
        <is>
          <t>Entergy Mississippi [Member] | Fair Value Inputs Level 1 [Member] | Fixed Transmission Rights (FTRs) [Member]</t>
        </is>
      </c>
    </row>
    <row r="203">
      <c r="A203" s="5" t="inlineStr">
        <is>
          <t>Assets at fair value on a recurring basis</t>
        </is>
      </c>
    </row>
    <row r="204">
      <c r="A204" s="3" t="inlineStr">
        <is>
          <t>Derivative Asset</t>
        </is>
      </c>
      <c r="B204" s="4" t="n">
        <v>0</v>
      </c>
      <c r="D204" s="4" t="n">
        <v>0</v>
      </c>
    </row>
    <row r="205">
      <c r="A205" s="3" t="inlineStr">
        <is>
          <t>Entergy Mississippi [Member] | Fair Value, Inputs, Level 2 [Member]</t>
        </is>
      </c>
    </row>
    <row r="206">
      <c r="A206" s="5" t="inlineStr">
        <is>
          <t>Assets at fair value on a recurring basis</t>
        </is>
      </c>
    </row>
    <row r="207">
      <c r="A207" s="3" t="inlineStr">
        <is>
          <t>Replacement Reserve Escrow</t>
        </is>
      </c>
      <c r="B207" s="4" t="n">
        <v>0</v>
      </c>
      <c r="D207" s="4" t="n">
        <v>0</v>
      </c>
    </row>
    <row r="208">
      <c r="A208" s="5" t="inlineStr">
        <is>
          <t>Liabilities at fair value on a recurring basis</t>
        </is>
      </c>
    </row>
    <row r="209">
      <c r="A209" s="3" t="inlineStr">
        <is>
          <t>Assets, Fair Value Disclosure</t>
        </is>
      </c>
      <c r="B209" s="4" t="n">
        <v>0</v>
      </c>
      <c r="D209" s="4" t="n">
        <v>0</v>
      </c>
    </row>
    <row r="210">
      <c r="A210" s="3" t="inlineStr">
        <is>
          <t>Entergy Mississippi [Member] | Fair Value, Inputs, Level 2 [Member] | Gas Hedge Contracts [Member]</t>
        </is>
      </c>
    </row>
    <row r="211">
      <c r="A211" s="5" t="inlineStr">
        <is>
          <t>Liabilities at fair value on a recurring basis</t>
        </is>
      </c>
    </row>
    <row r="212">
      <c r="A212" s="3" t="inlineStr">
        <is>
          <t>Liabilities, Fair Value Disclosure on Recurring Basis</t>
        </is>
      </c>
      <c r="D212" s="4" t="n">
        <v>0</v>
      </c>
    </row>
    <row r="213">
      <c r="A213" s="3" t="inlineStr">
        <is>
          <t>Entergy Mississippi [Member] | Fair Value, Inputs, Level 2 [Member] | Gas Hedge Contracts Assets [Member]</t>
        </is>
      </c>
    </row>
    <row r="214">
      <c r="A214" s="5" t="inlineStr">
        <is>
          <t>Assets at fair value on a recurring basis</t>
        </is>
      </c>
    </row>
    <row r="215">
      <c r="A215" s="3" t="inlineStr">
        <is>
          <t>Derivative Asset</t>
        </is>
      </c>
      <c r="B215" s="4" t="n">
        <v>0</v>
      </c>
    </row>
    <row r="216">
      <c r="A216" s="3" t="inlineStr">
        <is>
          <t>Entergy Mississippi [Member] | Fair Value, Inputs, Level 2 [Member] | Fixed Transmission Rights (FTRs) [Member]</t>
        </is>
      </c>
    </row>
    <row r="217">
      <c r="A217" s="5" t="inlineStr">
        <is>
          <t>Assets at fair value on a recurring basis</t>
        </is>
      </c>
    </row>
    <row r="218">
      <c r="A218" s="3" t="inlineStr">
        <is>
          <t>Derivative Asset</t>
        </is>
      </c>
      <c r="B218" s="4" t="n">
        <v>0</v>
      </c>
      <c r="D218" s="4" t="n">
        <v>0</v>
      </c>
    </row>
    <row r="219">
      <c r="A219" s="3" t="inlineStr">
        <is>
          <t>Entergy Mississippi [Member] | Fair Value, Inputs, Level 3 [Member]</t>
        </is>
      </c>
    </row>
    <row r="220">
      <c r="A220" s="5" t="inlineStr">
        <is>
          <t>Assets at fair value on a recurring basis</t>
        </is>
      </c>
    </row>
    <row r="221">
      <c r="A221" s="3" t="inlineStr">
        <is>
          <t>Replacement Reserve Escrow</t>
        </is>
      </c>
      <c r="B221" s="4" t="n">
        <v>0</v>
      </c>
      <c r="D221" s="4" t="n">
        <v>0</v>
      </c>
    </row>
    <row r="222">
      <c r="A222" s="5" t="inlineStr">
        <is>
          <t>Liabilities at fair value on a recurring basis</t>
        </is>
      </c>
    </row>
    <row r="223">
      <c r="A223" s="3" t="inlineStr">
        <is>
          <t>Assets, Fair Value Disclosure</t>
        </is>
      </c>
      <c r="B223" s="4" t="n">
        <v>600</v>
      </c>
      <c r="D223" s="4" t="n">
        <v>600</v>
      </c>
    </row>
    <row r="224">
      <c r="A224" s="3" t="inlineStr">
        <is>
          <t>Entergy Mississippi [Member] | Fair Value, Inputs, Level 3 [Member] | Gas Hedge Contracts [Member]</t>
        </is>
      </c>
    </row>
    <row r="225">
      <c r="A225" s="5" t="inlineStr">
        <is>
          <t>Liabilities at fair value on a recurring basis</t>
        </is>
      </c>
    </row>
    <row r="226">
      <c r="A226" s="3" t="inlineStr">
        <is>
          <t>Liabilities, Fair Value Disclosure on Recurring Basis</t>
        </is>
      </c>
      <c r="D226" s="4" t="n">
        <v>0</v>
      </c>
    </row>
    <row r="227">
      <c r="A227" s="3" t="inlineStr">
        <is>
          <t>Entergy Mississippi [Member] | Fair Value, Inputs, Level 3 [Member] | Gas Hedge Contracts Assets [Member]</t>
        </is>
      </c>
    </row>
    <row r="228">
      <c r="A228" s="5" t="inlineStr">
        <is>
          <t>Assets at fair value on a recurring basis</t>
        </is>
      </c>
    </row>
    <row r="229">
      <c r="A229" s="3" t="inlineStr">
        <is>
          <t>Derivative Asset</t>
        </is>
      </c>
      <c r="B229" s="4" t="n">
        <v>0</v>
      </c>
    </row>
    <row r="230">
      <c r="A230" s="3" t="inlineStr">
        <is>
          <t>Entergy Mississippi [Member] | Fair Value, Inputs, Level 3 [Member] | Fixed Transmission Rights (FTRs) [Member]</t>
        </is>
      </c>
    </row>
    <row r="231">
      <c r="A231" s="5" t="inlineStr">
        <is>
          <t>Assets at fair value on a recurring basis</t>
        </is>
      </c>
    </row>
    <row r="232">
      <c r="A232" s="3" t="inlineStr">
        <is>
          <t>Derivative Asset</t>
        </is>
      </c>
      <c r="B232" s="4" t="n">
        <v>600</v>
      </c>
      <c r="D232" s="4" t="n">
        <v>600</v>
      </c>
    </row>
    <row r="233">
      <c r="A233" s="3" t="inlineStr">
        <is>
          <t>Entergy Louisiana [Member]</t>
        </is>
      </c>
    </row>
    <row r="234">
      <c r="A234" s="5" t="inlineStr">
        <is>
          <t>Fair Value, Assets and Liabilities Measured on Recurring and Nonrecurring Basis [Line Items]</t>
        </is>
      </c>
    </row>
    <row r="235">
      <c r="A235" s="3" t="inlineStr">
        <is>
          <t>Cash Equivalents, at Carrying Value</t>
        </is>
      </c>
      <c r="B235" s="4" t="n">
        <v>266292</v>
      </c>
      <c r="D235" s="4" t="n">
        <v>726717</v>
      </c>
    </row>
    <row r="236">
      <c r="A236" s="5" t="inlineStr">
        <is>
          <t>Assets at fair value on a recurring basis</t>
        </is>
      </c>
    </row>
    <row r="237">
      <c r="A237" s="3" t="inlineStr">
        <is>
          <t>Restricted Cash and Cash Equivalents, Current</t>
        </is>
      </c>
      <c r="B237" s="4" t="n">
        <v>5500</v>
      </c>
      <c r="D237" s="4" t="n">
        <v>2700</v>
      </c>
    </row>
    <row r="238">
      <c r="A238" s="5" t="inlineStr">
        <is>
          <t>Liabilities at fair value on a recurring basis</t>
        </is>
      </c>
    </row>
    <row r="239">
      <c r="A239" s="3" t="inlineStr">
        <is>
          <t>Assets, Fair Value Disclosure</t>
        </is>
      </c>
      <c r="B239" s="4" t="n">
        <v>2283600</v>
      </c>
      <c r="D239" s="4" t="n">
        <v>2528900</v>
      </c>
    </row>
    <row r="240">
      <c r="A240" s="3" t="inlineStr">
        <is>
          <t>Entergy Louisiana [Member] | Fixed Transmission Rights (FTRs) [Member]</t>
        </is>
      </c>
    </row>
    <row r="241">
      <c r="A241" s="5" t="inlineStr">
        <is>
          <t>Liabilities at fair value on a recurring basis</t>
        </is>
      </c>
    </row>
    <row r="242">
      <c r="A242" s="3" t="inlineStr">
        <is>
          <t>Issuance of Financial Transmission Rights</t>
        </is>
      </c>
      <c r="B242" s="4" t="n">
        <v>4100</v>
      </c>
      <c r="C242" s="4" t="n">
        <v>13200</v>
      </c>
    </row>
    <row r="243">
      <c r="A243" s="3" t="inlineStr">
        <is>
          <t>Entergy Louisiana [Member] | Gas Hedge Contracts [Member]</t>
        </is>
      </c>
    </row>
    <row r="244">
      <c r="A244" s="5" t="inlineStr">
        <is>
          <t>Liabilities at fair value on a recurring basis</t>
        </is>
      </c>
    </row>
    <row r="245">
      <c r="A245" s="3" t="inlineStr">
        <is>
          <t>Liabilities, Fair Value Disclosure on Recurring Basis</t>
        </is>
      </c>
      <c r="D245" s="4" t="n">
        <v>1600</v>
      </c>
    </row>
    <row r="246">
      <c r="A246" s="3" t="inlineStr">
        <is>
          <t>Entergy Louisiana [Member] | Debt Securities [Member]</t>
        </is>
      </c>
    </row>
    <row r="247">
      <c r="A247" s="5" t="inlineStr">
        <is>
          <t>Assets at fair value on a recurring basis</t>
        </is>
      </c>
    </row>
    <row r="248">
      <c r="A248" s="3" t="inlineStr">
        <is>
          <t>Decommissioning Fund Investments, Fair Value</t>
        </is>
      </c>
      <c r="B248" s="4" t="n">
        <v>705800</v>
      </c>
      <c r="D248" s="4" t="n">
        <v>632200</v>
      </c>
    </row>
    <row r="249">
      <c r="A249" s="3" t="inlineStr">
        <is>
          <t>Entergy Louisiana [Member] | Common trust funds valued using Net Asset Value [Domain]</t>
        </is>
      </c>
    </row>
    <row r="250">
      <c r="A250" s="5" t="inlineStr">
        <is>
          <t>Assets at fair value on a recurring basis</t>
        </is>
      </c>
    </row>
    <row r="251">
      <c r="A251" s="3" t="inlineStr">
        <is>
          <t>Decommissioning Fund Investments, Fair Value</t>
        </is>
      </c>
      <c r="B251" s="4" t="n">
        <v>1268200</v>
      </c>
      <c r="D251" s="4" t="n">
        <v>1153100</v>
      </c>
    </row>
    <row r="252">
      <c r="A252" s="3" t="inlineStr">
        <is>
          <t>Entergy Louisiana [Member] | Gas Hedge Contracts Assets [Member]</t>
        </is>
      </c>
    </row>
    <row r="253">
      <c r="A253" s="5" t="inlineStr">
        <is>
          <t>Assets at fair value on a recurring basis</t>
        </is>
      </c>
    </row>
    <row r="254">
      <c r="A254" s="3" t="inlineStr">
        <is>
          <t>Derivative Asset</t>
        </is>
      </c>
      <c r="B254" s="4" t="n">
        <v>21900</v>
      </c>
      <c r="D254" s="4" t="n">
        <v>1300</v>
      </c>
    </row>
    <row r="255">
      <c r="A255" s="3" t="inlineStr">
        <is>
          <t>Entergy Louisiana [Member] | Fixed Transmission Rights (FTRs) [Member]</t>
        </is>
      </c>
    </row>
    <row r="256">
      <c r="A256" s="5" t="inlineStr">
        <is>
          <t>Assets at fair value on a recurring basis</t>
        </is>
      </c>
    </row>
    <row r="257">
      <c r="A257" s="3" t="inlineStr">
        <is>
          <t>Derivative Asset</t>
        </is>
      </c>
      <c r="B257" s="4" t="n">
        <v>2600</v>
      </c>
      <c r="D257" s="4" t="n">
        <v>4200</v>
      </c>
    </row>
    <row r="258">
      <c r="A258" s="3" t="inlineStr">
        <is>
          <t>Entergy Louisiana [Member] | Equity Securities [Member]</t>
        </is>
      </c>
    </row>
    <row r="259">
      <c r="A259" s="5" t="inlineStr">
        <is>
          <t>Assets at fair value on a recurring basis</t>
        </is>
      </c>
    </row>
    <row r="260">
      <c r="A260" s="3" t="inlineStr">
        <is>
          <t>Decommissioning Fund Investments, Fair Value</t>
        </is>
      </c>
      <c r="B260" s="4" t="n">
        <v>13300</v>
      </c>
      <c r="D260" s="4" t="n">
        <v>8700</v>
      </c>
    </row>
    <row r="261">
      <c r="A261" s="3" t="inlineStr">
        <is>
          <t>Entergy Louisiana [Member] | Fair Value Inputs Level 1 [Member]</t>
        </is>
      </c>
    </row>
    <row r="262">
      <c r="A262" s="5" t="inlineStr">
        <is>
          <t>Fair Value, Assets and Liabilities Measured on Recurring and Nonrecurring Basis [Line Items]</t>
        </is>
      </c>
    </row>
    <row r="263">
      <c r="A263" s="3" t="inlineStr">
        <is>
          <t>Cash Equivalents, at Carrying Value</t>
        </is>
      </c>
      <c r="B263" s="4" t="n">
        <v>266300</v>
      </c>
      <c r="D263" s="4" t="n">
        <v>726700</v>
      </c>
    </row>
    <row r="264">
      <c r="A264" s="5" t="inlineStr">
        <is>
          <t>Assets at fair value on a recurring basis</t>
        </is>
      </c>
    </row>
    <row r="265">
      <c r="A265" s="3" t="inlineStr">
        <is>
          <t>Restricted Cash and Cash Equivalents, Current</t>
        </is>
      </c>
      <c r="B265" s="4" t="n">
        <v>5500</v>
      </c>
      <c r="D265" s="4" t="n">
        <v>2700</v>
      </c>
    </row>
    <row r="266">
      <c r="A266" s="3" t="inlineStr">
        <is>
          <t>Equity Securities, FV-NI</t>
        </is>
      </c>
      <c r="B266" s="4" t="n">
        <v>13300</v>
      </c>
      <c r="D266" s="4" t="n">
        <v>8700</v>
      </c>
    </row>
    <row r="267">
      <c r="A267" s="3" t="inlineStr">
        <is>
          <t>Debt Securities</t>
        </is>
      </c>
      <c r="B267" s="4" t="n">
        <v>218100</v>
      </c>
      <c r="D267" s="4" t="n">
        <v>172400</v>
      </c>
    </row>
    <row r="268">
      <c r="A268" s="5" t="inlineStr">
        <is>
          <t>Liabilities at fair value on a recurring basis</t>
        </is>
      </c>
    </row>
    <row r="269">
      <c r="A269" s="3" t="inlineStr">
        <is>
          <t>Assets, Fair Value Disclosure</t>
        </is>
      </c>
      <c r="B269" s="4" t="n">
        <v>522800</v>
      </c>
      <c r="D269" s="4" t="n">
        <v>911300</v>
      </c>
    </row>
    <row r="270">
      <c r="A270" s="3" t="inlineStr">
        <is>
          <t>Entergy Louisiana [Member] | Fair Value Inputs Level 1 [Member] | Gas Hedge Contracts [Member]</t>
        </is>
      </c>
    </row>
    <row r="271">
      <c r="A271" s="5" t="inlineStr">
        <is>
          <t>Liabilities at fair value on a recurring basis</t>
        </is>
      </c>
    </row>
    <row r="272">
      <c r="A272" s="3" t="inlineStr">
        <is>
          <t>Liabilities, Fair Value Disclosure on Recurring Basis</t>
        </is>
      </c>
      <c r="D272" s="4" t="n">
        <v>300</v>
      </c>
    </row>
    <row r="273">
      <c r="A273" s="3" t="inlineStr">
        <is>
          <t>Entergy Louisiana [Member] | Fair Value Inputs Level 1 [Member] | Gas Hedge Contracts Assets [Member]</t>
        </is>
      </c>
    </row>
    <row r="274">
      <c r="A274" s="5" t="inlineStr">
        <is>
          <t>Assets at fair value on a recurring basis</t>
        </is>
      </c>
    </row>
    <row r="275">
      <c r="A275" s="3" t="inlineStr">
        <is>
          <t>Derivative Asset</t>
        </is>
      </c>
      <c r="B275" s="4" t="n">
        <v>19600</v>
      </c>
      <c r="D275" s="4" t="n">
        <v>800</v>
      </c>
    </row>
    <row r="276">
      <c r="A276" s="3" t="inlineStr">
        <is>
          <t>Entergy Louisiana [Member] | Fair Value Inputs Level 1 [Member] | Fixed Transmission Rights (FTRs) [Member]</t>
        </is>
      </c>
    </row>
    <row r="277">
      <c r="A277" s="5" t="inlineStr">
        <is>
          <t>Assets at fair value on a recurring basis</t>
        </is>
      </c>
    </row>
    <row r="278">
      <c r="A278" s="3" t="inlineStr">
        <is>
          <t>Derivative Asset</t>
        </is>
      </c>
      <c r="B278" s="4" t="n">
        <v>0</v>
      </c>
      <c r="D278" s="4" t="n">
        <v>0</v>
      </c>
    </row>
    <row r="279">
      <c r="A279" s="3" t="inlineStr">
        <is>
          <t>Entergy Louisiana [Member] | Fair Value, Inputs, Level 2 [Member]</t>
        </is>
      </c>
    </row>
    <row r="280">
      <c r="A280" s="5" t="inlineStr">
        <is>
          <t>Fair Value, Assets and Liabilities Measured on Recurring and Nonrecurring Basis [Line Items]</t>
        </is>
      </c>
    </row>
    <row r="281">
      <c r="A281" s="3" t="inlineStr">
        <is>
          <t>Cash Equivalents, at Carrying Value</t>
        </is>
      </c>
      <c r="B281" s="4" t="n">
        <v>0</v>
      </c>
      <c r="D281" s="4" t="n">
        <v>0</v>
      </c>
    </row>
    <row r="282">
      <c r="A282" s="5" t="inlineStr">
        <is>
          <t>Assets at fair value on a recurring basis</t>
        </is>
      </c>
    </row>
    <row r="283">
      <c r="A283" s="3" t="inlineStr">
        <is>
          <t>Restricted Cash and Cash Equivalents, Current</t>
        </is>
      </c>
      <c r="B283" s="4" t="n">
        <v>0</v>
      </c>
      <c r="D283" s="4" t="n">
        <v>0</v>
      </c>
    </row>
    <row r="284">
      <c r="A284" s="3" t="inlineStr">
        <is>
          <t>Equity Securities, FV-NI</t>
        </is>
      </c>
      <c r="B284" s="4" t="n">
        <v>0</v>
      </c>
      <c r="D284" s="4" t="n">
        <v>0</v>
      </c>
    </row>
    <row r="285">
      <c r="A285" s="3" t="inlineStr">
        <is>
          <t>Debt Securities</t>
        </is>
      </c>
      <c r="B285" s="4" t="n">
        <v>487700</v>
      </c>
      <c r="D285" s="4" t="n">
        <v>459800</v>
      </c>
    </row>
    <row r="286">
      <c r="A286" s="5" t="inlineStr">
        <is>
          <t>Liabilities at fair value on a recurring basis</t>
        </is>
      </c>
    </row>
    <row r="287">
      <c r="A287" s="3" t="inlineStr">
        <is>
          <t>Assets, Fair Value Disclosure</t>
        </is>
      </c>
      <c r="B287" s="4" t="n">
        <v>490000</v>
      </c>
      <c r="D287" s="4" t="n">
        <v>460300</v>
      </c>
    </row>
    <row r="288">
      <c r="A288" s="3" t="inlineStr">
        <is>
          <t>Entergy Louisiana [Member] | Fair Value, Inputs, Level 2 [Member] | Gas Hedge Contracts [Member]</t>
        </is>
      </c>
    </row>
    <row r="289">
      <c r="A289" s="5" t="inlineStr">
        <is>
          <t>Liabilities at fair value on a recurring basis</t>
        </is>
      </c>
    </row>
    <row r="290">
      <c r="A290" s="3" t="inlineStr">
        <is>
          <t>Liabilities, Fair Value Disclosure on Recurring Basis</t>
        </is>
      </c>
      <c r="D290" s="4" t="n">
        <v>1300</v>
      </c>
    </row>
    <row r="291">
      <c r="A291" s="3" t="inlineStr">
        <is>
          <t>Entergy Louisiana [Member] | Fair Value, Inputs, Level 2 [Member] | Gas Hedge Contracts Assets [Member]</t>
        </is>
      </c>
    </row>
    <row r="292">
      <c r="A292" s="5" t="inlineStr">
        <is>
          <t>Assets at fair value on a recurring basis</t>
        </is>
      </c>
    </row>
    <row r="293">
      <c r="A293" s="3" t="inlineStr">
        <is>
          <t>Derivative Asset</t>
        </is>
      </c>
      <c r="B293" s="4" t="n">
        <v>2300</v>
      </c>
      <c r="D293" s="4" t="n">
        <v>500</v>
      </c>
    </row>
    <row r="294">
      <c r="A294" s="3" t="inlineStr">
        <is>
          <t>Entergy Louisiana [Member] | Fair Value, Inputs, Level 2 [Member] | Fixed Transmission Rights (FTRs) [Member]</t>
        </is>
      </c>
    </row>
    <row r="295">
      <c r="A295" s="5" t="inlineStr">
        <is>
          <t>Assets at fair value on a recurring basis</t>
        </is>
      </c>
    </row>
    <row r="296">
      <c r="A296" s="3" t="inlineStr">
        <is>
          <t>Derivative Asset</t>
        </is>
      </c>
      <c r="B296" s="4" t="n">
        <v>0</v>
      </c>
      <c r="D296" s="4" t="n">
        <v>0</v>
      </c>
    </row>
    <row r="297">
      <c r="A297" s="3" t="inlineStr">
        <is>
          <t>Entergy Louisiana [Member] | Fair Value, Inputs, Level 3 [Member]</t>
        </is>
      </c>
    </row>
    <row r="298">
      <c r="A298" s="5" t="inlineStr">
        <is>
          <t>Fair Value, Assets and Liabilities Measured on Recurring and Nonrecurring Basis [Line Items]</t>
        </is>
      </c>
    </row>
    <row r="299">
      <c r="A299" s="3" t="inlineStr">
        <is>
          <t>Cash Equivalents, at Carrying Value</t>
        </is>
      </c>
      <c r="B299" s="4" t="n">
        <v>0</v>
      </c>
      <c r="D299" s="4" t="n">
        <v>0</v>
      </c>
    </row>
    <row r="300">
      <c r="A300" s="5" t="inlineStr">
        <is>
          <t>Assets at fair value on a recurring basis</t>
        </is>
      </c>
    </row>
    <row r="301">
      <c r="A301" s="3" t="inlineStr">
        <is>
          <t>Restricted Cash and Cash Equivalents, Current</t>
        </is>
      </c>
      <c r="B301" s="4" t="n">
        <v>0</v>
      </c>
      <c r="D301" s="4" t="n">
        <v>0</v>
      </c>
    </row>
    <row r="302">
      <c r="A302" s="3" t="inlineStr">
        <is>
          <t>Equity Securities, FV-NI</t>
        </is>
      </c>
      <c r="B302" s="4" t="n">
        <v>0</v>
      </c>
      <c r="D302" s="4" t="n">
        <v>0</v>
      </c>
    </row>
    <row r="303">
      <c r="A303" s="3" t="inlineStr">
        <is>
          <t>Debt Securities</t>
        </is>
      </c>
      <c r="B303" s="4" t="n">
        <v>0</v>
      </c>
      <c r="D303" s="4" t="n">
        <v>0</v>
      </c>
    </row>
    <row r="304">
      <c r="A304" s="5" t="inlineStr">
        <is>
          <t>Liabilities at fair value on a recurring basis</t>
        </is>
      </c>
    </row>
    <row r="305">
      <c r="A305" s="3" t="inlineStr">
        <is>
          <t>Assets, Fair Value Disclosure</t>
        </is>
      </c>
      <c r="B305" s="4" t="n">
        <v>2600</v>
      </c>
      <c r="D305" s="4" t="n">
        <v>4200</v>
      </c>
    </row>
    <row r="306">
      <c r="A306" s="3" t="inlineStr">
        <is>
          <t>Entergy Louisiana [Member] | Fair Value, Inputs, Level 3 [Member] | Gas Hedge Contracts [Member]</t>
        </is>
      </c>
    </row>
    <row r="307">
      <c r="A307" s="5" t="inlineStr">
        <is>
          <t>Liabilities at fair value on a recurring basis</t>
        </is>
      </c>
    </row>
    <row r="308">
      <c r="A308" s="3" t="inlineStr">
        <is>
          <t>Liabilities, Fair Value Disclosure on Recurring Basis</t>
        </is>
      </c>
      <c r="D308" s="4" t="n">
        <v>0</v>
      </c>
    </row>
    <row r="309">
      <c r="A309" s="3" t="inlineStr">
        <is>
          <t>Entergy Louisiana [Member] | Fair Value, Inputs, Level 3 [Member] | Gas Hedge Contracts Assets [Member]</t>
        </is>
      </c>
    </row>
    <row r="310">
      <c r="A310" s="5" t="inlineStr">
        <is>
          <t>Assets at fair value on a recurring basis</t>
        </is>
      </c>
    </row>
    <row r="311">
      <c r="A311" s="3" t="inlineStr">
        <is>
          <t>Derivative Asset</t>
        </is>
      </c>
      <c r="B311" s="4" t="n">
        <v>0</v>
      </c>
      <c r="D311" s="4" t="n">
        <v>0</v>
      </c>
    </row>
    <row r="312">
      <c r="A312" s="3" t="inlineStr">
        <is>
          <t>Entergy Louisiana [Member] | Fair Value, Inputs, Level 3 [Member] | Fixed Transmission Rights (FTRs) [Member]</t>
        </is>
      </c>
    </row>
    <row r="313">
      <c r="A313" s="5" t="inlineStr">
        <is>
          <t>Assets at fair value on a recurring basis</t>
        </is>
      </c>
    </row>
    <row r="314">
      <c r="A314" s="3" t="inlineStr">
        <is>
          <t>Derivative Asset</t>
        </is>
      </c>
      <c r="B314" s="4" t="n">
        <v>2600</v>
      </c>
      <c r="D314" s="4" t="n">
        <v>4200</v>
      </c>
    </row>
    <row r="315">
      <c r="A315" s="3" t="inlineStr">
        <is>
          <t>Entergy Arkansas [Member]</t>
        </is>
      </c>
    </row>
    <row r="316">
      <c r="A316" s="5" t="inlineStr">
        <is>
          <t>Fair Value, Assets and Liabilities Measured on Recurring and Nonrecurring Basis [Line Items]</t>
        </is>
      </c>
    </row>
    <row r="317">
      <c r="A317" s="3" t="inlineStr">
        <is>
          <t>Cash Equivalents, at Carrying Value</t>
        </is>
      </c>
      <c r="B317" s="4" t="n">
        <v>96470</v>
      </c>
      <c r="D317" s="4" t="n">
        <v>168020</v>
      </c>
    </row>
    <row r="318">
      <c r="A318" s="5" t="inlineStr">
        <is>
          <t>Liabilities at fair value on a recurring basis</t>
        </is>
      </c>
    </row>
    <row r="319">
      <c r="A319" s="3" t="inlineStr">
        <is>
          <t>Assets, Fair Value Disclosure</t>
        </is>
      </c>
      <c r="B319" s="4" t="n">
        <v>1475200</v>
      </c>
      <c r="D319" s="4" t="n">
        <v>1444600</v>
      </c>
    </row>
    <row r="320">
      <c r="A320" s="3" t="inlineStr">
        <is>
          <t>Entergy Arkansas [Member] | Fixed Transmission Rights (FTRs) [Member]</t>
        </is>
      </c>
    </row>
    <row r="321">
      <c r="A321" s="5" t="inlineStr">
        <is>
          <t>Liabilities at fair value on a recurring basis</t>
        </is>
      </c>
    </row>
    <row r="322">
      <c r="A322" s="3" t="inlineStr">
        <is>
          <t>Issuance of Financial Transmission Rights</t>
        </is>
      </c>
      <c r="B322" s="4" t="n">
        <v>2800</v>
      </c>
      <c r="C322" s="4" t="n">
        <v>6500</v>
      </c>
    </row>
    <row r="323">
      <c r="A323" s="3" t="inlineStr">
        <is>
          <t>Entergy Arkansas [Member] | Debt Securities [Member]</t>
        </is>
      </c>
    </row>
    <row r="324">
      <c r="A324" s="5" t="inlineStr">
        <is>
          <t>Assets at fair value on a recurring basis</t>
        </is>
      </c>
    </row>
    <row r="325">
      <c r="A325" s="3" t="inlineStr">
        <is>
          <t>Decommissioning Fund Investments, Fair Value</t>
        </is>
      </c>
      <c r="B325" s="4" t="n">
        <v>477900</v>
      </c>
      <c r="D325" s="4" t="n">
        <v>447900</v>
      </c>
    </row>
    <row r="326">
      <c r="A326" s="3" t="inlineStr">
        <is>
          <t>Entergy Arkansas [Member] | Common trust funds valued using Net Asset Value [Domain]</t>
        </is>
      </c>
    </row>
    <row r="327">
      <c r="A327" s="5" t="inlineStr">
        <is>
          <t>Assets at fair value on a recurring basis</t>
        </is>
      </c>
    </row>
    <row r="328">
      <c r="A328" s="3" t="inlineStr">
        <is>
          <t>Decommissioning Fund Investments, Fair Value</t>
        </is>
      </c>
      <c r="B328" s="4" t="n">
        <v>827200</v>
      </c>
      <c r="D328" s="4" t="n">
        <v>824700</v>
      </c>
    </row>
    <row r="329">
      <c r="A329" s="3" t="inlineStr">
        <is>
          <t>Entergy Arkansas [Member] | Fixed Transmission Rights (FTRs) [Member]</t>
        </is>
      </c>
    </row>
    <row r="330">
      <c r="A330" s="5" t="inlineStr">
        <is>
          <t>Assets at fair value on a recurring basis</t>
        </is>
      </c>
    </row>
    <row r="331">
      <c r="A331" s="3" t="inlineStr">
        <is>
          <t>Derivative Asset</t>
        </is>
      </c>
      <c r="B331" s="4" t="n">
        <v>2400</v>
      </c>
      <c r="D331" s="4" t="n">
        <v>2700</v>
      </c>
    </row>
    <row r="332">
      <c r="A332" s="3" t="inlineStr">
        <is>
          <t>Entergy Arkansas [Member] | Equity Securities [Member]</t>
        </is>
      </c>
    </row>
    <row r="333">
      <c r="A333" s="5" t="inlineStr">
        <is>
          <t>Assets at fair value on a recurring basis</t>
        </is>
      </c>
    </row>
    <row r="334">
      <c r="A334" s="3" t="inlineStr">
        <is>
          <t>Decommissioning Fund Investments, Fair Value</t>
        </is>
      </c>
      <c r="B334" s="4" t="n">
        <v>71200</v>
      </c>
      <c r="D334" s="4" t="n">
        <v>1300</v>
      </c>
    </row>
    <row r="335">
      <c r="A335" s="3" t="inlineStr">
        <is>
          <t>Entergy Arkansas [Member] | Fair Value Inputs Level 1 [Member]</t>
        </is>
      </c>
    </row>
    <row r="336">
      <c r="A336" s="5" t="inlineStr">
        <is>
          <t>Fair Value, Assets and Liabilities Measured on Recurring and Nonrecurring Basis [Line Items]</t>
        </is>
      </c>
    </row>
    <row r="337">
      <c r="A337" s="3" t="inlineStr">
        <is>
          <t>Cash Equivalents, at Carrying Value</t>
        </is>
      </c>
      <c r="B337" s="4" t="n">
        <v>96500</v>
      </c>
      <c r="D337" s="4" t="n">
        <v>168000</v>
      </c>
    </row>
    <row r="338">
      <c r="A338" s="5" t="inlineStr">
        <is>
          <t>Assets at fair value on a recurring basis</t>
        </is>
      </c>
    </row>
    <row r="339">
      <c r="A339" s="3" t="inlineStr">
        <is>
          <t>Equity Securities, FV-NI</t>
        </is>
      </c>
      <c r="B339" s="4" t="n">
        <v>71200</v>
      </c>
      <c r="D339" s="4" t="n">
        <v>1300</v>
      </c>
    </row>
    <row r="340">
      <c r="A340" s="3" t="inlineStr">
        <is>
          <t>Debt Securities</t>
        </is>
      </c>
      <c r="B340" s="4" t="n">
        <v>124700</v>
      </c>
      <c r="D340" s="4" t="n">
        <v>98200</v>
      </c>
    </row>
    <row r="341">
      <c r="A341" s="5" t="inlineStr">
        <is>
          <t>Liabilities at fair value on a recurring basis</t>
        </is>
      </c>
    </row>
    <row r="342">
      <c r="A342" s="3" t="inlineStr">
        <is>
          <t>Assets, Fair Value Disclosure</t>
        </is>
      </c>
      <c r="B342" s="4" t="n">
        <v>292400</v>
      </c>
      <c r="D342" s="4" t="n">
        <v>267500</v>
      </c>
    </row>
    <row r="343">
      <c r="A343" s="3" t="inlineStr">
        <is>
          <t>Entergy Arkansas [Member] | Fair Value Inputs Level 1 [Member] | Fixed Transmission Rights (FTRs) [Member]</t>
        </is>
      </c>
    </row>
    <row r="344">
      <c r="A344" s="5" t="inlineStr">
        <is>
          <t>Assets at fair value on a recurring basis</t>
        </is>
      </c>
    </row>
    <row r="345">
      <c r="A345" s="3" t="inlineStr">
        <is>
          <t>Derivative Asset</t>
        </is>
      </c>
      <c r="B345" s="4" t="n">
        <v>0</v>
      </c>
      <c r="D345" s="4" t="n">
        <v>0</v>
      </c>
    </row>
    <row r="346">
      <c r="A346" s="3" t="inlineStr">
        <is>
          <t>Entergy Arkansas [Member] | Fair Value, Inputs, Level 2 [Member]</t>
        </is>
      </c>
    </row>
    <row r="347">
      <c r="A347" s="5" t="inlineStr">
        <is>
          <t>Fair Value, Assets and Liabilities Measured on Recurring and Nonrecurring Basis [Line Items]</t>
        </is>
      </c>
    </row>
    <row r="348">
      <c r="A348" s="3" t="inlineStr">
        <is>
          <t>Cash Equivalents, at Carrying Value</t>
        </is>
      </c>
      <c r="B348" s="4" t="n">
        <v>0</v>
      </c>
      <c r="D348" s="4" t="n">
        <v>0</v>
      </c>
    </row>
    <row r="349">
      <c r="A349" s="5" t="inlineStr">
        <is>
          <t>Assets at fair value on a recurring basis</t>
        </is>
      </c>
    </row>
    <row r="350">
      <c r="A350" s="3" t="inlineStr">
        <is>
          <t>Equity Securities, FV-NI</t>
        </is>
      </c>
      <c r="B350" s="4" t="n">
        <v>0</v>
      </c>
      <c r="D350" s="4" t="n">
        <v>0</v>
      </c>
    </row>
    <row r="351">
      <c r="A351" s="3" t="inlineStr">
        <is>
          <t>Debt Securities</t>
        </is>
      </c>
      <c r="B351" s="4" t="n">
        <v>353200</v>
      </c>
      <c r="D351" s="4" t="n">
        <v>349700</v>
      </c>
    </row>
    <row r="352">
      <c r="A352" s="5" t="inlineStr">
        <is>
          <t>Liabilities at fair value on a recurring basis</t>
        </is>
      </c>
    </row>
    <row r="353">
      <c r="A353" s="3" t="inlineStr">
        <is>
          <t>Assets, Fair Value Disclosure</t>
        </is>
      </c>
      <c r="B353" s="4" t="n">
        <v>353200</v>
      </c>
      <c r="D353" s="4" t="n">
        <v>349700</v>
      </c>
    </row>
    <row r="354">
      <c r="A354" s="3" t="inlineStr">
        <is>
          <t>Entergy Arkansas [Member] | Fair Value, Inputs, Level 2 [Member] | Fixed Transmission Rights (FTRs) [Member]</t>
        </is>
      </c>
    </row>
    <row r="355">
      <c r="A355" s="5" t="inlineStr">
        <is>
          <t>Assets at fair value on a recurring basis</t>
        </is>
      </c>
    </row>
    <row r="356">
      <c r="A356" s="3" t="inlineStr">
        <is>
          <t>Derivative Asset</t>
        </is>
      </c>
      <c r="B356" s="4" t="n">
        <v>0</v>
      </c>
      <c r="D356" s="4" t="n">
        <v>0</v>
      </c>
    </row>
    <row r="357">
      <c r="A357" s="3" t="inlineStr">
        <is>
          <t>Entergy Arkansas [Member] | Fair Value, Inputs, Level 3 [Member]</t>
        </is>
      </c>
    </row>
    <row r="358">
      <c r="A358" s="5" t="inlineStr">
        <is>
          <t>Fair Value, Assets and Liabilities Measured on Recurring and Nonrecurring Basis [Line Items]</t>
        </is>
      </c>
    </row>
    <row r="359">
      <c r="A359" s="3" t="inlineStr">
        <is>
          <t>Cash Equivalents, at Carrying Value</t>
        </is>
      </c>
      <c r="B359" s="4" t="n">
        <v>0</v>
      </c>
      <c r="D359" s="4" t="n">
        <v>0</v>
      </c>
    </row>
    <row r="360">
      <c r="A360" s="5" t="inlineStr">
        <is>
          <t>Assets at fair value on a recurring basis</t>
        </is>
      </c>
    </row>
    <row r="361">
      <c r="A361" s="3" t="inlineStr">
        <is>
          <t>Equity Securities, FV-NI</t>
        </is>
      </c>
      <c r="B361" s="4" t="n">
        <v>0</v>
      </c>
      <c r="D361" s="4" t="n">
        <v>0</v>
      </c>
    </row>
    <row r="362">
      <c r="A362" s="3" t="inlineStr">
        <is>
          <t>Debt Securities</t>
        </is>
      </c>
      <c r="B362" s="4" t="n">
        <v>0</v>
      </c>
      <c r="D362" s="4" t="n">
        <v>0</v>
      </c>
    </row>
    <row r="363">
      <c r="A363" s="5" t="inlineStr">
        <is>
          <t>Liabilities at fair value on a recurring basis</t>
        </is>
      </c>
    </row>
    <row r="364">
      <c r="A364" s="3" t="inlineStr">
        <is>
          <t>Assets, Fair Value Disclosure</t>
        </is>
      </c>
      <c r="B364" s="4" t="n">
        <v>2400</v>
      </c>
      <c r="D364" s="4" t="n">
        <v>2700</v>
      </c>
    </row>
    <row r="365">
      <c r="A365" s="3" t="inlineStr">
        <is>
          <t>Entergy Arkansas [Member] | Fair Value, Inputs, Level 3 [Member] | Fixed Transmission Rights (FTRs) [Member]</t>
        </is>
      </c>
    </row>
    <row r="366">
      <c r="A366" s="5" t="inlineStr">
        <is>
          <t>Assets at fair value on a recurring basis</t>
        </is>
      </c>
    </row>
    <row r="367">
      <c r="A367" s="3" t="inlineStr">
        <is>
          <t>Derivative Asset</t>
        </is>
      </c>
      <c r="B367" s="4" t="n">
        <v>2400</v>
      </c>
      <c r="D367" s="4" t="n">
        <v>2700</v>
      </c>
    </row>
    <row r="368">
      <c r="A368" s="3" t="inlineStr">
        <is>
          <t>Entergy Texas [Member]</t>
        </is>
      </c>
    </row>
    <row r="369">
      <c r="A369" s="5" t="inlineStr">
        <is>
          <t>Fair Value, Assets and Liabilities Measured on Recurring and Nonrecurring Basis [Line Items]</t>
        </is>
      </c>
    </row>
    <row r="370">
      <c r="A370" s="3" t="inlineStr">
        <is>
          <t>Cash Equivalents, at Carrying Value</t>
        </is>
      </c>
      <c r="B370" s="4" t="n">
        <v>0</v>
      </c>
      <c r="D370" s="4" t="n">
        <v>248570</v>
      </c>
    </row>
    <row r="371">
      <c r="A371" s="5" t="inlineStr">
        <is>
          <t>Assets at fair value on a recurring basis</t>
        </is>
      </c>
    </row>
    <row r="372">
      <c r="A372" s="3" t="inlineStr">
        <is>
          <t>Restricted Cash and Cash Equivalents, Current</t>
        </is>
      </c>
      <c r="B372" s="4" t="n">
        <v>17176</v>
      </c>
      <c r="D372" s="4" t="n">
        <v>36233</v>
      </c>
    </row>
    <row r="373">
      <c r="A373" s="5" t="inlineStr">
        <is>
          <t>Liabilities at fair value on a recurring basis</t>
        </is>
      </c>
    </row>
    <row r="374">
      <c r="A374" s="3" t="inlineStr">
        <is>
          <t>Assets, Fair Value Disclosure</t>
        </is>
      </c>
      <c r="B374" s="4" t="n">
        <v>18900</v>
      </c>
      <c r="D374" s="4" t="n">
        <v>286400</v>
      </c>
    </row>
    <row r="375">
      <c r="A375" s="3" t="inlineStr">
        <is>
          <t>Entergy Texas [Member] | Fixed Transmission Rights (FTRs) [Member]</t>
        </is>
      </c>
    </row>
    <row r="376">
      <c r="A376" s="5" t="inlineStr">
        <is>
          <t>Liabilities at fair value on a recurring basis</t>
        </is>
      </c>
    </row>
    <row r="377">
      <c r="A377" s="3" t="inlineStr">
        <is>
          <t>Issuance of Financial Transmission Rights</t>
        </is>
      </c>
      <c r="B377" s="4" t="n">
        <v>2700</v>
      </c>
      <c r="C377" s="6" t="n">
        <v>2400</v>
      </c>
    </row>
    <row r="378">
      <c r="A378" s="3" t="inlineStr">
        <is>
          <t>Entergy Texas [Member] | Fixed Transmission Rights (FTRs) [Member]</t>
        </is>
      </c>
    </row>
    <row r="379">
      <c r="A379" s="5" t="inlineStr">
        <is>
          <t>Assets at fair value on a recurring basis</t>
        </is>
      </c>
    </row>
    <row r="380">
      <c r="A380" s="3" t="inlineStr">
        <is>
          <t>Derivative Asset</t>
        </is>
      </c>
      <c r="B380" s="4" t="n">
        <v>1700</v>
      </c>
      <c r="D380" s="4" t="n">
        <v>1600</v>
      </c>
    </row>
    <row r="381">
      <c r="A381" s="3" t="inlineStr">
        <is>
          <t>Entergy Texas [Member] | Fair Value Inputs Level 1 [Member]</t>
        </is>
      </c>
    </row>
    <row r="382">
      <c r="A382" s="5" t="inlineStr">
        <is>
          <t>Fair Value, Assets and Liabilities Measured on Recurring and Nonrecurring Basis [Line Items]</t>
        </is>
      </c>
    </row>
    <row r="383">
      <c r="A383" s="3" t="inlineStr">
        <is>
          <t>Cash Equivalents, at Carrying Value</t>
        </is>
      </c>
      <c r="D383" s="4" t="n">
        <v>248600</v>
      </c>
    </row>
    <row r="384">
      <c r="A384" s="5" t="inlineStr">
        <is>
          <t>Assets at fair value on a recurring basis</t>
        </is>
      </c>
    </row>
    <row r="385">
      <c r="A385" s="3" t="inlineStr">
        <is>
          <t>Restricted Cash and Cash Equivalents, Current</t>
        </is>
      </c>
      <c r="B385" s="4" t="n">
        <v>17200</v>
      </c>
      <c r="D385" s="4" t="n">
        <v>36200</v>
      </c>
    </row>
    <row r="386">
      <c r="A386" s="5" t="inlineStr">
        <is>
          <t>Liabilities at fair value on a recurring basis</t>
        </is>
      </c>
    </row>
    <row r="387">
      <c r="A387" s="3" t="inlineStr">
        <is>
          <t>Assets, Fair Value Disclosure</t>
        </is>
      </c>
      <c r="B387" s="4" t="n">
        <v>17200</v>
      </c>
      <c r="D387" s="4" t="n">
        <v>284800</v>
      </c>
    </row>
    <row r="388">
      <c r="A388" s="3" t="inlineStr">
        <is>
          <t>Entergy Texas [Member] | Fair Value Inputs Level 1 [Member] | Fixed Transmission Rights (FTRs) [Member]</t>
        </is>
      </c>
    </row>
    <row r="389">
      <c r="A389" s="5" t="inlineStr">
        <is>
          <t>Assets at fair value on a recurring basis</t>
        </is>
      </c>
    </row>
    <row r="390">
      <c r="A390" s="3" t="inlineStr">
        <is>
          <t>Derivative Asset</t>
        </is>
      </c>
      <c r="B390" s="4" t="n">
        <v>0</v>
      </c>
      <c r="D390" s="4" t="n">
        <v>0</v>
      </c>
    </row>
    <row r="391">
      <c r="A391" s="3" t="inlineStr">
        <is>
          <t>Entergy Texas [Member] | Fair Value, Inputs, Level 2 [Member]</t>
        </is>
      </c>
    </row>
    <row r="392">
      <c r="A392" s="5" t="inlineStr">
        <is>
          <t>Fair Value, Assets and Liabilities Measured on Recurring and Nonrecurring Basis [Line Items]</t>
        </is>
      </c>
    </row>
    <row r="393">
      <c r="A393" s="3" t="inlineStr">
        <is>
          <t>Cash Equivalents, at Carrying Value</t>
        </is>
      </c>
      <c r="D393" s="4" t="n">
        <v>0</v>
      </c>
    </row>
    <row r="394">
      <c r="A394" s="5" t="inlineStr">
        <is>
          <t>Assets at fair value on a recurring basis</t>
        </is>
      </c>
    </row>
    <row r="395">
      <c r="A395" s="3" t="inlineStr">
        <is>
          <t>Restricted Cash and Cash Equivalents, Current</t>
        </is>
      </c>
      <c r="B395" s="4" t="n">
        <v>0</v>
      </c>
      <c r="D395" s="4" t="n">
        <v>0</v>
      </c>
    </row>
    <row r="396">
      <c r="A396" s="5" t="inlineStr">
        <is>
          <t>Liabilities at fair value on a recurring basis</t>
        </is>
      </c>
    </row>
    <row r="397">
      <c r="A397" s="3" t="inlineStr">
        <is>
          <t>Assets, Fair Value Disclosure</t>
        </is>
      </c>
      <c r="B397" s="4" t="n">
        <v>0</v>
      </c>
      <c r="D397" s="4" t="n">
        <v>0</v>
      </c>
    </row>
    <row r="398">
      <c r="A398" s="3" t="inlineStr">
        <is>
          <t>Entergy Texas [Member] | Fair Value, Inputs, Level 2 [Member] | Fixed Transmission Rights (FTRs) [Member]</t>
        </is>
      </c>
    </row>
    <row r="399">
      <c r="A399" s="5" t="inlineStr">
        <is>
          <t>Assets at fair value on a recurring basis</t>
        </is>
      </c>
    </row>
    <row r="400">
      <c r="A400" s="3" t="inlineStr">
        <is>
          <t>Derivative Asset</t>
        </is>
      </c>
      <c r="B400" s="4" t="n">
        <v>0</v>
      </c>
      <c r="D400" s="4" t="n">
        <v>0</v>
      </c>
    </row>
    <row r="401">
      <c r="A401" s="3" t="inlineStr">
        <is>
          <t>Entergy Texas [Member] | Fair Value, Inputs, Level 3 [Member]</t>
        </is>
      </c>
    </row>
    <row r="402">
      <c r="A402" s="5" t="inlineStr">
        <is>
          <t>Fair Value, Assets and Liabilities Measured on Recurring and Nonrecurring Basis [Line Items]</t>
        </is>
      </c>
    </row>
    <row r="403">
      <c r="A403" s="3" t="inlineStr">
        <is>
          <t>Cash Equivalents, at Carrying Value</t>
        </is>
      </c>
      <c r="D403" s="4" t="n">
        <v>0</v>
      </c>
    </row>
    <row r="404">
      <c r="A404" s="5" t="inlineStr">
        <is>
          <t>Assets at fair value on a recurring basis</t>
        </is>
      </c>
    </row>
    <row r="405">
      <c r="A405" s="3" t="inlineStr">
        <is>
          <t>Restricted Cash and Cash Equivalents, Current</t>
        </is>
      </c>
      <c r="B405" s="4" t="n">
        <v>0</v>
      </c>
      <c r="D405" s="4" t="n">
        <v>0</v>
      </c>
    </row>
    <row r="406">
      <c r="A406" s="5" t="inlineStr">
        <is>
          <t>Liabilities at fair value on a recurring basis</t>
        </is>
      </c>
    </row>
    <row r="407">
      <c r="A407" s="3" t="inlineStr">
        <is>
          <t>Assets, Fair Value Disclosure</t>
        </is>
      </c>
      <c r="B407" s="4" t="n">
        <v>1700</v>
      </c>
      <c r="D407" s="4" t="n">
        <v>1600</v>
      </c>
    </row>
    <row r="408">
      <c r="A408" s="3" t="inlineStr">
        <is>
          <t>Entergy Texas [Member] | Fair Value, Inputs, Level 3 [Member] | Fixed Transmission Rights (FTRs) [Member]</t>
        </is>
      </c>
    </row>
    <row r="409">
      <c r="A409" s="5" t="inlineStr">
        <is>
          <t>Assets at fair value on a recurring basis</t>
        </is>
      </c>
    </row>
    <row r="410">
      <c r="A410" s="3" t="inlineStr">
        <is>
          <t>Derivative Asset</t>
        </is>
      </c>
      <c r="B410" s="4" t="n">
        <v>1700</v>
      </c>
      <c r="D410" s="4" t="n">
        <v>1600</v>
      </c>
    </row>
    <row r="411">
      <c r="A411" s="3" t="inlineStr">
        <is>
          <t>System Energy [Member]</t>
        </is>
      </c>
    </row>
    <row r="412">
      <c r="A412" s="5" t="inlineStr">
        <is>
          <t>Fair Value, Assets and Liabilities Measured on Recurring and Nonrecurring Basis [Line Items]</t>
        </is>
      </c>
    </row>
    <row r="413">
      <c r="A413" s="3" t="inlineStr">
        <is>
          <t>Cash Equivalents, at Carrying Value</t>
        </is>
      </c>
      <c r="B413" s="4" t="n">
        <v>163036</v>
      </c>
      <c r="D413" s="4" t="n">
        <v>216383</v>
      </c>
    </row>
    <row r="414">
      <c r="A414" s="5" t="inlineStr">
        <is>
          <t>Liabilities at fair value on a recurring basis</t>
        </is>
      </c>
    </row>
    <row r="415">
      <c r="A415" s="3" t="inlineStr">
        <is>
          <t>Assets, Fair Value Disclosure</t>
        </is>
      </c>
      <c r="B415" s="4" t="n">
        <v>1473500</v>
      </c>
      <c r="D415" s="4" t="n">
        <v>1432300</v>
      </c>
    </row>
    <row r="416">
      <c r="A416" s="3" t="inlineStr">
        <is>
          <t>System Energy [Member] | Debt Securities [Member]</t>
        </is>
      </c>
    </row>
    <row r="417">
      <c r="A417" s="5" t="inlineStr">
        <is>
          <t>Assets at fair value on a recurring basis</t>
        </is>
      </c>
    </row>
    <row r="418">
      <c r="A418" s="3" t="inlineStr">
        <is>
          <t>Decommissioning Fund Investments, Fair Value</t>
        </is>
      </c>
      <c r="B418" s="4" t="n">
        <v>468000</v>
      </c>
      <c r="D418" s="4" t="n">
        <v>427700</v>
      </c>
    </row>
    <row r="419">
      <c r="A419" s="3" t="inlineStr">
        <is>
          <t>System Energy [Member] | Common trust funds valued using Net Asset Value [Domain]</t>
        </is>
      </c>
    </row>
    <row r="420">
      <c r="A420" s="5" t="inlineStr">
        <is>
          <t>Assets at fair value on a recurring basis</t>
        </is>
      </c>
    </row>
    <row r="421">
      <c r="A421" s="3" t="inlineStr">
        <is>
          <t>Decommissioning Fund Investments, Fair Value</t>
        </is>
      </c>
      <c r="B421" s="4" t="n">
        <v>837400</v>
      </c>
      <c r="D421" s="4" t="n">
        <v>784400</v>
      </c>
    </row>
    <row r="422">
      <c r="A422" s="3" t="inlineStr">
        <is>
          <t>System Energy [Member] | Equity Securities [Member]</t>
        </is>
      </c>
    </row>
    <row r="423">
      <c r="A423" s="5" t="inlineStr">
        <is>
          <t>Assets at fair value on a recurring basis</t>
        </is>
      </c>
    </row>
    <row r="424">
      <c r="A424" s="3" t="inlineStr">
        <is>
          <t>Decommissioning Fund Investments, Fair Value</t>
        </is>
      </c>
      <c r="B424" s="4" t="n">
        <v>5100</v>
      </c>
      <c r="D424" s="4" t="n">
        <v>3800</v>
      </c>
    </row>
    <row r="425">
      <c r="A425" s="3" t="inlineStr">
        <is>
          <t>System Energy [Member] | Fair Value Inputs Level 1 [Member]</t>
        </is>
      </c>
    </row>
    <row r="426">
      <c r="A426" s="5" t="inlineStr">
        <is>
          <t>Fair Value, Assets and Liabilities Measured on Recurring and Nonrecurring Basis [Line Items]</t>
        </is>
      </c>
    </row>
    <row r="427">
      <c r="A427" s="3" t="inlineStr">
        <is>
          <t>Cash Equivalents, at Carrying Value</t>
        </is>
      </c>
      <c r="B427" s="4" t="n">
        <v>163000</v>
      </c>
      <c r="D427" s="4" t="n">
        <v>216400</v>
      </c>
    </row>
    <row r="428">
      <c r="A428" s="5" t="inlineStr">
        <is>
          <t>Assets at fair value on a recurring basis</t>
        </is>
      </c>
    </row>
    <row r="429">
      <c r="A429" s="3" t="inlineStr">
        <is>
          <t>Equity Securities, FV-NI</t>
        </is>
      </c>
      <c r="B429" s="4" t="n">
        <v>5100</v>
      </c>
      <c r="D429" s="4" t="n">
        <v>3800</v>
      </c>
    </row>
    <row r="430">
      <c r="A430" s="3" t="inlineStr">
        <is>
          <t>Debt Securities</t>
        </is>
      </c>
      <c r="B430" s="4" t="n">
        <v>219300</v>
      </c>
      <c r="D430" s="4" t="n">
        <v>177300</v>
      </c>
    </row>
    <row r="431">
      <c r="A431" s="5" t="inlineStr">
        <is>
          <t>Liabilities at fair value on a recurring basis</t>
        </is>
      </c>
    </row>
    <row r="432">
      <c r="A432" s="3" t="inlineStr">
        <is>
          <t>Assets, Fair Value Disclosure</t>
        </is>
      </c>
      <c r="B432" s="4" t="n">
        <v>387400</v>
      </c>
      <c r="D432" s="4" t="n">
        <v>397500</v>
      </c>
    </row>
    <row r="433">
      <c r="A433" s="3" t="inlineStr">
        <is>
          <t>System Energy [Member] | Fair Value, Inputs, Level 2 [Member]</t>
        </is>
      </c>
    </row>
    <row r="434">
      <c r="A434" s="5" t="inlineStr">
        <is>
          <t>Fair Value, Assets and Liabilities Measured on Recurring and Nonrecurring Basis [Line Items]</t>
        </is>
      </c>
    </row>
    <row r="435">
      <c r="A435" s="3" t="inlineStr">
        <is>
          <t>Cash Equivalents, at Carrying Value</t>
        </is>
      </c>
      <c r="B435" s="4" t="n">
        <v>0</v>
      </c>
      <c r="D435" s="4" t="n">
        <v>0</v>
      </c>
    </row>
    <row r="436">
      <c r="A436" s="5" t="inlineStr">
        <is>
          <t>Assets at fair value on a recurring basis</t>
        </is>
      </c>
    </row>
    <row r="437">
      <c r="A437" s="3" t="inlineStr">
        <is>
          <t>Equity Securities, FV-NI</t>
        </is>
      </c>
      <c r="B437" s="4" t="n">
        <v>0</v>
      </c>
      <c r="D437" s="4" t="n">
        <v>0</v>
      </c>
    </row>
    <row r="438">
      <c r="A438" s="3" t="inlineStr">
        <is>
          <t>Debt Securities</t>
        </is>
      </c>
      <c r="B438" s="4" t="n">
        <v>248700</v>
      </c>
      <c r="D438" s="4" t="n">
        <v>250400</v>
      </c>
    </row>
    <row r="439">
      <c r="A439" s="5" t="inlineStr">
        <is>
          <t>Liabilities at fair value on a recurring basis</t>
        </is>
      </c>
    </row>
    <row r="440">
      <c r="A440" s="3" t="inlineStr">
        <is>
          <t>Assets, Fair Value Disclosure</t>
        </is>
      </c>
      <c r="B440" s="4" t="n">
        <v>248700</v>
      </c>
      <c r="D440" s="4" t="n">
        <v>250400</v>
      </c>
    </row>
    <row r="441">
      <c r="A441" s="3" t="inlineStr">
        <is>
          <t>System Energy [Member] | Fair Value, Inputs, Level 3 [Member]</t>
        </is>
      </c>
    </row>
    <row r="442">
      <c r="A442" s="5" t="inlineStr">
        <is>
          <t>Fair Value, Assets and Liabilities Measured on Recurring and Nonrecurring Basis [Line Items]</t>
        </is>
      </c>
    </row>
    <row r="443">
      <c r="A443" s="3" t="inlineStr">
        <is>
          <t>Cash Equivalents, at Carrying Value</t>
        </is>
      </c>
      <c r="B443" s="4" t="n">
        <v>0</v>
      </c>
      <c r="D443" s="4" t="n">
        <v>0</v>
      </c>
    </row>
    <row r="444">
      <c r="A444" s="5" t="inlineStr">
        <is>
          <t>Assets at fair value on a recurring basis</t>
        </is>
      </c>
    </row>
    <row r="445">
      <c r="A445" s="3" t="inlineStr">
        <is>
          <t>Equity Securities, FV-NI</t>
        </is>
      </c>
      <c r="B445" s="4" t="n">
        <v>0</v>
      </c>
      <c r="D445" s="4" t="n">
        <v>0</v>
      </c>
    </row>
    <row r="446">
      <c r="A446" s="3" t="inlineStr">
        <is>
          <t>Debt Securities</t>
        </is>
      </c>
      <c r="B446" s="4" t="n">
        <v>0</v>
      </c>
      <c r="D446" s="4" t="n">
        <v>0</v>
      </c>
    </row>
    <row r="447">
      <c r="A447" s="5" t="inlineStr">
        <is>
          <t>Liabilities at fair value on a recurring basis</t>
        </is>
      </c>
    </row>
    <row r="448">
      <c r="A448" s="3" t="inlineStr">
        <is>
          <t>Assets, Fair Value Disclosure</t>
        </is>
      </c>
      <c r="B448" s="6" t="n">
        <v>0</v>
      </c>
      <c r="D44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isk Management and Fair Values (Reconciliation Of Changes In The Net Assets (Liabilities) For The Fair Value Of Derivatives Classified As Level 3 In The Fair Value Hierarc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5" t="inlineStr">
        <is>
          <t>Fair Value, Net Derivative Asset (Liability) Measured on Recurring Basis, Unobservable Input Reconciliation [Roll Forward]</t>
        </is>
      </c>
    </row>
    <row r="4">
      <c r="A4" s="3" t="inlineStr">
        <is>
          <t>Issuance of Financial Transmission Rights</t>
        </is>
      </c>
      <c r="D4" s="6" t="n">
        <v>0</v>
      </c>
      <c r="E4" s="6" t="n">
        <v>0</v>
      </c>
    </row>
    <row r="5">
      <c r="A5" s="3" t="inlineStr">
        <is>
          <t>Electricity Swaps And Options [Member]</t>
        </is>
      </c>
    </row>
    <row r="6">
      <c r="A6" s="5" t="inlineStr">
        <is>
          <t>Fair Value, Net Derivative Asset (Liability) Measured on Recurring Basis, Unobservable Input Reconciliation [Roll Forward]</t>
        </is>
      </c>
    </row>
    <row r="7">
      <c r="A7" s="3" t="inlineStr">
        <is>
          <t>Fair Value, Measurement with Unobservable Inputs Reconciliation, Recurring Basis, Asset Value</t>
        </is>
      </c>
      <c r="B7" s="6" t="n">
        <v>0</v>
      </c>
      <c r="C7" s="6" t="n">
        <v>28000</v>
      </c>
      <c r="D7" s="4" t="n">
        <v>0</v>
      </c>
      <c r="E7" s="4" t="n">
        <v>28000</v>
      </c>
      <c r="F7" s="6" t="n">
        <v>0</v>
      </c>
      <c r="G7" s="6" t="n">
        <v>38000</v>
      </c>
      <c r="H7" s="6" t="n">
        <v>49000</v>
      </c>
      <c r="I7" s="6" t="n">
        <v>118000</v>
      </c>
    </row>
    <row r="8">
      <c r="A8" s="3" t="inlineStr">
        <is>
          <t>Fair Value, Measurement with Unobservable Inputs Reconciliation, Recurring Basis, Asset, Gain (Loss) Included in Earnings</t>
        </is>
      </c>
      <c r="B8" s="4" t="n">
        <v>0</v>
      </c>
      <c r="C8" s="4" t="n">
        <v>2000</v>
      </c>
    </row>
    <row r="9">
      <c r="A9" s="3" t="inlineStr">
        <is>
          <t>Fair Value, Measurement with Unobservable Inputs Reconciliation, Recurring Basis, Liability, Gain (Loss) Included in Other Comprehensive Income (Loss)</t>
        </is>
      </c>
      <c r="B9" s="4" t="n">
        <v>0</v>
      </c>
      <c r="C9" s="4" t="n">
        <v>-6000</v>
      </c>
    </row>
    <row r="10">
      <c r="A10" s="3" t="inlineStr">
        <is>
          <t>Fair Value, Measurement with Unobservable Inputs Reconciliation, Recurring Basis, Asset, Gain (Loss) Included in Other Comprehensive Income (Loss)</t>
        </is>
      </c>
      <c r="D10" s="4" t="n">
        <v>2000</v>
      </c>
      <c r="E10" s="4" t="n">
        <v>54000</v>
      </c>
    </row>
    <row r="11">
      <c r="A11" s="3" t="inlineStr">
        <is>
          <t>Fair Value, Measurement with Unobservable Inputs Reconciliation, Recurring Basis, Asset, Gain (Loss) Included as Regulatory Liability/Asset</t>
        </is>
      </c>
      <c r="B11" s="4" t="n">
        <v>0</v>
      </c>
      <c r="C11" s="4" t="n">
        <v>0</v>
      </c>
      <c r="D11" s="4" t="n">
        <v>0</v>
      </c>
      <c r="E11" s="4" t="n">
        <v>0</v>
      </c>
    </row>
    <row r="12">
      <c r="A12" s="3" t="inlineStr">
        <is>
          <t>Fair Value, Measurement with Unobservable Inputs Reconciliation, Recurring Basis, Asset, Settlements</t>
        </is>
      </c>
      <c r="B12" s="4" t="n">
        <v>0</v>
      </c>
      <c r="C12" s="4" t="n">
        <v>-17000</v>
      </c>
    </row>
    <row r="13">
      <c r="A13" s="3" t="inlineStr">
        <is>
          <t>Fair Value, Measurement with Unobservable Inputs Reconciliation, Recurring Basis, Liability, Settlements</t>
        </is>
      </c>
      <c r="D13" s="4" t="n">
        <v>-38000</v>
      </c>
      <c r="E13" s="4" t="n">
        <v>-144000</v>
      </c>
    </row>
    <row r="14">
      <c r="A14" s="3" t="inlineStr">
        <is>
          <t>Fair Value, Measurement with Unobservable Inputs Reconciliation, Recurring Basis, Liability, Gain (Loss) Included in Earnings</t>
        </is>
      </c>
      <c r="D14" s="4" t="n">
        <v>-2000</v>
      </c>
      <c r="E14" s="4" t="n">
        <v>0</v>
      </c>
    </row>
    <row r="15">
      <c r="A15" s="3" t="inlineStr">
        <is>
          <t>Fixed Transmission Rights (FTRs) [Member]</t>
        </is>
      </c>
    </row>
    <row r="16">
      <c r="A16" s="5" t="inlineStr">
        <is>
          <t>Fair Value, Net Derivative Asset (Liability) Measured on Recurring Basis, Unobservable Input Reconciliation [Roll Forward]</t>
        </is>
      </c>
    </row>
    <row r="17">
      <c r="A17" s="3" t="inlineStr">
        <is>
          <t>Fair Value, Measurement with Unobservable Inputs Reconciliation, Recurring Basis, Asset Value</t>
        </is>
      </c>
      <c r="B17" s="4" t="n">
        <v>8000</v>
      </c>
      <c r="C17" s="4" t="n">
        <v>17000</v>
      </c>
      <c r="D17" s="4" t="n">
        <v>8000</v>
      </c>
      <c r="E17" s="4" t="n">
        <v>17000</v>
      </c>
      <c r="F17" s="4" t="n">
        <v>15000</v>
      </c>
      <c r="G17" s="4" t="n">
        <v>9000</v>
      </c>
      <c r="H17" s="4" t="n">
        <v>22000</v>
      </c>
      <c r="I17" s="4" t="n">
        <v>10000</v>
      </c>
    </row>
    <row r="18">
      <c r="A18" s="3" t="inlineStr">
        <is>
          <t>Issuance of Financial Transmission Rights</t>
        </is>
      </c>
      <c r="D18" s="4" t="n">
        <v>12000</v>
      </c>
      <c r="E18" s="4" t="n">
        <v>23000</v>
      </c>
    </row>
    <row r="19">
      <c r="A19" s="3" t="inlineStr">
        <is>
          <t>Fair Value, Measurement with Unobservable Inputs Reconciliation, Recurring Basis, Asset, Gain (Loss) Included in Earnings</t>
        </is>
      </c>
      <c r="B19" s="4" t="n">
        <v>0</v>
      </c>
      <c r="C19" s="4" t="n">
        <v>1000</v>
      </c>
      <c r="D19" s="4" t="n">
        <v>0</v>
      </c>
      <c r="E19" s="4" t="n">
        <v>1000</v>
      </c>
    </row>
    <row r="20">
      <c r="A20" s="3" t="inlineStr">
        <is>
          <t>Fair Value, Measurement with Unobservable Inputs Reconciliation, Recurring Basis, Asset, Gain (Loss) Included in Other Comprehensive Income (Loss)</t>
        </is>
      </c>
      <c r="B20" s="4" t="n">
        <v>0</v>
      </c>
      <c r="C20" s="4" t="n">
        <v>0</v>
      </c>
      <c r="D20" s="4" t="n">
        <v>0</v>
      </c>
      <c r="E20" s="4" t="n">
        <v>0</v>
      </c>
    </row>
    <row r="21">
      <c r="A21" s="3" t="inlineStr">
        <is>
          <t>Fair Value, Measurement with Unobservable Inputs Reconciliation, Recurring Basis, Asset, Gain (Loss) Included as Regulatory Liability/Asset</t>
        </is>
      </c>
      <c r="B21" s="4" t="n">
        <v>11000</v>
      </c>
      <c r="C21" s="4" t="n">
        <v>27000</v>
      </c>
      <c r="D21" s="4" t="n">
        <v>149000</v>
      </c>
      <c r="E21" s="4" t="n">
        <v>44000</v>
      </c>
    </row>
    <row r="22">
      <c r="A22" s="3" t="inlineStr">
        <is>
          <t>Fair Value, Measurement with Unobservable Inputs Reconciliation, Recurring Basis, Asset, Settlements</t>
        </is>
      </c>
      <c r="B22" s="4" t="n">
        <v>-18000</v>
      </c>
      <c r="C22" s="4" t="n">
        <v>-33000</v>
      </c>
    </row>
    <row r="23">
      <c r="A23" s="3" t="inlineStr">
        <is>
          <t>Fair Value, Measurement with Unobservable Inputs Reconciliation, Recurring Basis, Liability, Settlements</t>
        </is>
      </c>
      <c r="D23" s="4" t="n">
        <v>-162000</v>
      </c>
      <c r="E23" s="4" t="n">
        <v>-61000</v>
      </c>
    </row>
    <row r="24">
      <c r="A24" s="3" t="inlineStr">
        <is>
          <t>Fixed Transmission Rights (FTRs) [Member] | Entergy Arkansas [Member]</t>
        </is>
      </c>
    </row>
    <row r="25">
      <c r="A25" s="5" t="inlineStr">
        <is>
          <t>Fair Value, Net Derivative Asset (Liability) Measured on Recurring Basis, Unobservable Input Reconciliation [Roll Forward]</t>
        </is>
      </c>
    </row>
    <row r="26">
      <c r="A26" s="3" t="inlineStr">
        <is>
          <t>Fair Value, Measurement with Unobservable Inputs Reconciliation, Recurring Basis, Asset Value</t>
        </is>
      </c>
      <c r="B26" s="4" t="n">
        <v>2400</v>
      </c>
      <c r="C26" s="4" t="n">
        <v>6300</v>
      </c>
      <c r="D26" s="4" t="n">
        <v>2400</v>
      </c>
      <c r="E26" s="4" t="n">
        <v>6300</v>
      </c>
      <c r="F26" s="4" t="n">
        <v>3800</v>
      </c>
      <c r="G26" s="4" t="n">
        <v>2700</v>
      </c>
      <c r="H26" s="4" t="n">
        <v>6100</v>
      </c>
      <c r="I26" s="4" t="n">
        <v>3300</v>
      </c>
    </row>
    <row r="27">
      <c r="A27" s="3" t="inlineStr">
        <is>
          <t>Issuance of Financial Transmission Rights</t>
        </is>
      </c>
      <c r="D27" s="4" t="n">
        <v>2800</v>
      </c>
      <c r="E27" s="4" t="n">
        <v>6500</v>
      </c>
    </row>
    <row r="28">
      <c r="A28" s="3" t="inlineStr">
        <is>
          <t>Fair Value, Measurement with Unobservable Inputs Reconciliation, Recurring Basis, Asset, Gain (Loss) Included in Earnings</t>
        </is>
      </c>
      <c r="E28" s="4" t="n">
        <v>11200</v>
      </c>
    </row>
    <row r="29">
      <c r="A29" s="3" t="inlineStr">
        <is>
          <t>Fair Value, Measurement with Unobservable Inputs Reconciliation, Recurring Basis, Asset, Gain (Loss) Included as Regulatory Liability/Asset</t>
        </is>
      </c>
      <c r="B29" s="4" t="n">
        <v>3100</v>
      </c>
      <c r="C29" s="4" t="n">
        <v>5400</v>
      </c>
      <c r="D29" s="4" t="n">
        <v>30900</v>
      </c>
    </row>
    <row r="30">
      <c r="A30" s="3" t="inlineStr">
        <is>
          <t>Fair Value, Measurement with Unobservable Inputs Reconciliation, Recurring Basis, Liability, Settlements</t>
        </is>
      </c>
      <c r="B30" s="4" t="n">
        <v>-4500</v>
      </c>
      <c r="C30" s="4" t="n">
        <v>-5200</v>
      </c>
      <c r="D30" s="4" t="n">
        <v>-34000</v>
      </c>
      <c r="E30" s="4" t="n">
        <v>-14700</v>
      </c>
    </row>
    <row r="31">
      <c r="A31" s="3" t="inlineStr">
        <is>
          <t>Fixed Transmission Rights (FTRs) [Member] | Entergy Louisiana [Member]</t>
        </is>
      </c>
    </row>
    <row r="32">
      <c r="A32" s="5" t="inlineStr">
        <is>
          <t>Fair Value, Net Derivative Asset (Liability) Measured on Recurring Basis, Unobservable Input Reconciliation [Roll Forward]</t>
        </is>
      </c>
    </row>
    <row r="33">
      <c r="A33" s="3" t="inlineStr">
        <is>
          <t>Fair Value, Measurement with Unobservable Inputs Reconciliation, Recurring Basis, Asset Value</t>
        </is>
      </c>
      <c r="B33" s="4" t="n">
        <v>2600</v>
      </c>
      <c r="C33" s="4" t="n">
        <v>7000</v>
      </c>
      <c r="D33" s="4" t="n">
        <v>2600</v>
      </c>
      <c r="E33" s="4" t="n">
        <v>7000</v>
      </c>
      <c r="F33" s="4" t="n">
        <v>4800</v>
      </c>
      <c r="G33" s="4" t="n">
        <v>4200</v>
      </c>
      <c r="H33" s="4" t="n">
        <v>12500</v>
      </c>
      <c r="I33" s="4" t="n">
        <v>4500</v>
      </c>
    </row>
    <row r="34">
      <c r="A34" s="3" t="inlineStr">
        <is>
          <t>Issuance of Financial Transmission Rights</t>
        </is>
      </c>
      <c r="D34" s="4" t="n">
        <v>4100</v>
      </c>
      <c r="E34" s="4" t="n">
        <v>13200</v>
      </c>
    </row>
    <row r="35">
      <c r="A35" s="3" t="inlineStr">
        <is>
          <t>Fair Value, Measurement with Unobservable Inputs Reconciliation, Recurring Basis, Asset, Gain (Loss) Included in Earnings</t>
        </is>
      </c>
      <c r="E35" s="4" t="n">
        <v>3200</v>
      </c>
    </row>
    <row r="36">
      <c r="A36" s="3" t="inlineStr">
        <is>
          <t>Fair Value, Measurement with Unobservable Inputs Reconciliation, Recurring Basis, Asset, Gain (Loss) Included as Regulatory Liability/Asset</t>
        </is>
      </c>
      <c r="B36" s="4" t="n">
        <v>6500</v>
      </c>
      <c r="D36" s="4" t="n">
        <v>21100</v>
      </c>
    </row>
    <row r="37">
      <c r="A37" s="3" t="inlineStr">
        <is>
          <t>Fair Value, Measurement with Unobservable Inputs Reconciliation, Recurring Basis, Liability, Settlements</t>
        </is>
      </c>
      <c r="B37" s="4" t="n">
        <v>-8700</v>
      </c>
      <c r="C37" s="4" t="n">
        <v>-3100</v>
      </c>
      <c r="D37" s="4" t="n">
        <v>-26800</v>
      </c>
      <c r="E37" s="4" t="n">
        <v>-13900</v>
      </c>
    </row>
    <row r="38">
      <c r="A38" s="3" t="inlineStr">
        <is>
          <t>Fair Value, Measurement with Unobservable Inputs Reconciliation, Recurring Basis, Liability, Gain (Loss) Included as Regulatory Liability/Asset</t>
        </is>
      </c>
      <c r="C38" s="4" t="n">
        <v>-2400</v>
      </c>
    </row>
    <row r="39">
      <c r="A39" s="3" t="inlineStr">
        <is>
          <t>Fixed Transmission Rights (FTRs) [Member] | Entergy Mississippi [Member]</t>
        </is>
      </c>
    </row>
    <row r="40">
      <c r="A40" s="5" t="inlineStr">
        <is>
          <t>Fair Value, Net Derivative Asset (Liability) Measured on Recurring Basis, Unobservable Input Reconciliation [Roll Forward]</t>
        </is>
      </c>
    </row>
    <row r="41">
      <c r="A41" s="3" t="inlineStr">
        <is>
          <t>Fair Value, Measurement with Unobservable Inputs Reconciliation, Recurring Basis, Asset Value</t>
        </is>
      </c>
      <c r="B41" s="4" t="n">
        <v>600</v>
      </c>
      <c r="C41" s="4" t="n">
        <v>800</v>
      </c>
      <c r="D41" s="4" t="n">
        <v>600</v>
      </c>
      <c r="E41" s="4" t="n">
        <v>800</v>
      </c>
      <c r="F41" s="4" t="n">
        <v>2100</v>
      </c>
      <c r="G41" s="4" t="n">
        <v>600</v>
      </c>
      <c r="H41" s="4" t="n">
        <v>1100</v>
      </c>
      <c r="I41" s="4" t="n">
        <v>800</v>
      </c>
    </row>
    <row r="42">
      <c r="A42" s="3" t="inlineStr">
        <is>
          <t>Issuance of Financial Transmission Rights</t>
        </is>
      </c>
      <c r="D42" s="4" t="n">
        <v>1700</v>
      </c>
      <c r="E42" s="4" t="n">
        <v>1400</v>
      </c>
    </row>
    <row r="43">
      <c r="A43" s="3" t="inlineStr">
        <is>
          <t>Fair Value, Measurement with Unobservable Inputs Reconciliation, Recurring Basis, Asset, Gain (Loss) Included as Regulatory Liability/Asset</t>
        </is>
      </c>
      <c r="B43" s="4" t="n">
        <v>0</v>
      </c>
      <c r="C43" s="4" t="n">
        <v>1000</v>
      </c>
      <c r="D43" s="4" t="n">
        <v>7700</v>
      </c>
    </row>
    <row r="44">
      <c r="A44" s="3" t="inlineStr">
        <is>
          <t>Fair Value, Measurement with Unobservable Inputs Reconciliation, Recurring Basis, Liability, Settlements</t>
        </is>
      </c>
      <c r="B44" s="4" t="n">
        <v>1500</v>
      </c>
      <c r="C44" s="4" t="n">
        <v>-1300</v>
      </c>
      <c r="D44" s="4" t="n">
        <v>9400</v>
      </c>
      <c r="E44" s="4" t="n">
        <v>700</v>
      </c>
    </row>
    <row r="45">
      <c r="A45" s="3" t="inlineStr">
        <is>
          <t>Fair Value, Measurement with Unobservable Inputs Reconciliation, Recurring Basis, Liability, Gain (Loss) Included in Earnings</t>
        </is>
      </c>
      <c r="E45" s="4" t="n">
        <v>-700</v>
      </c>
    </row>
    <row r="46">
      <c r="A46" s="3" t="inlineStr">
        <is>
          <t>Fixed Transmission Rights (FTRs) [Member] | Entergy New Orleans [Member]</t>
        </is>
      </c>
    </row>
    <row r="47">
      <c r="A47" s="5" t="inlineStr">
        <is>
          <t>Fair Value, Net Derivative Asset (Liability) Measured on Recurring Basis, Unobservable Input Reconciliation [Roll Forward]</t>
        </is>
      </c>
    </row>
    <row r="48">
      <c r="A48" s="3" t="inlineStr">
        <is>
          <t>Fair Value, Measurement with Unobservable Inputs Reconciliation, Recurring Basis, Asset Value</t>
        </is>
      </c>
      <c r="B48" s="4" t="n">
        <v>300</v>
      </c>
      <c r="C48" s="4" t="n">
        <v>100</v>
      </c>
      <c r="D48" s="4" t="n">
        <v>300</v>
      </c>
      <c r="E48" s="4" t="n">
        <v>100</v>
      </c>
      <c r="F48" s="4" t="n">
        <v>600</v>
      </c>
      <c r="G48" s="4" t="n">
        <v>100</v>
      </c>
      <c r="I48" s="4" t="n">
        <v>300</v>
      </c>
    </row>
    <row r="49">
      <c r="A49" s="3" t="inlineStr">
        <is>
          <t>Issuance of Financial Transmission Rights</t>
        </is>
      </c>
      <c r="D49" s="4" t="n">
        <v>400</v>
      </c>
      <c r="E49" s="4" t="n">
        <v>-100</v>
      </c>
    </row>
    <row r="50">
      <c r="A50" s="3" t="inlineStr">
        <is>
          <t>Fair Value, Measurement with Unobservable Inputs Reconciliation, Recurring Basis, Asset, Gain (Loss) Included in Earnings</t>
        </is>
      </c>
      <c r="E50" s="4" t="n">
        <v>700</v>
      </c>
    </row>
    <row r="51">
      <c r="A51" s="3" t="inlineStr">
        <is>
          <t>Fair Value, Measurement with Unobservable Inputs Reconciliation, Recurring Basis, Asset, Gain (Loss) Included as Regulatory Liability/Asset</t>
        </is>
      </c>
      <c r="B51" s="4" t="n">
        <v>300</v>
      </c>
      <c r="C51" s="4" t="n">
        <v>400</v>
      </c>
      <c r="D51" s="4" t="n">
        <v>2400</v>
      </c>
    </row>
    <row r="52">
      <c r="A52" s="3" t="inlineStr">
        <is>
          <t>Fair Value, Measurement with Unobservable Inputs Reconciliation, Recurring Basis, Liability, Settlements</t>
        </is>
      </c>
      <c r="B52" s="4" t="n">
        <v>-600</v>
      </c>
      <c r="C52" s="4" t="n">
        <v>100</v>
      </c>
      <c r="D52" s="4" t="n">
        <v>2600</v>
      </c>
      <c r="E52" s="4" t="n">
        <v>800</v>
      </c>
    </row>
    <row r="53">
      <c r="A53" s="3" t="inlineStr">
        <is>
          <t>Fair Value, Measurement with Unobservable Inputs Reconciliation, Recurring Basis, Liability Value</t>
        </is>
      </c>
      <c r="H53" s="4" t="n">
        <v>-200</v>
      </c>
    </row>
    <row r="54">
      <c r="A54" s="3" t="inlineStr">
        <is>
          <t>Fixed Transmission Rights (FTRs) [Member] | Entergy Texas [Member]</t>
        </is>
      </c>
    </row>
    <row r="55">
      <c r="A55" s="5" t="inlineStr">
        <is>
          <t>Fair Value, Net Derivative Asset (Liability) Measured on Recurring Basis, Unobservable Input Reconciliation [Roll Forward]</t>
        </is>
      </c>
    </row>
    <row r="56">
      <c r="A56" s="3" t="inlineStr">
        <is>
          <t>Fair Value, Measurement with Unobservable Inputs Reconciliation, Recurring Basis, Asset Value</t>
        </is>
      </c>
      <c r="B56" s="4" t="n">
        <v>1700</v>
      </c>
      <c r="C56" s="4" t="n">
        <v>2300</v>
      </c>
      <c r="D56" s="4" t="n">
        <v>1700</v>
      </c>
      <c r="E56" s="4" t="n">
        <v>2300</v>
      </c>
      <c r="F56" s="6" t="n">
        <v>3800</v>
      </c>
      <c r="G56" s="6" t="n">
        <v>1600</v>
      </c>
      <c r="H56" s="6" t="n">
        <v>2600</v>
      </c>
      <c r="I56" s="6" t="n">
        <v>900</v>
      </c>
    </row>
    <row r="57">
      <c r="A57" s="3" t="inlineStr">
        <is>
          <t>Issuance of Financial Transmission Rights</t>
        </is>
      </c>
      <c r="D57" s="4" t="n">
        <v>2700</v>
      </c>
      <c r="E57" s="4" t="n">
        <v>2400</v>
      </c>
    </row>
    <row r="58">
      <c r="A58" s="3" t="inlineStr">
        <is>
          <t>Fair Value, Measurement with Unobservable Inputs Reconciliation, Recurring Basis, Asset, Gain (Loss) Included in Earnings</t>
        </is>
      </c>
      <c r="E58" s="4" t="n">
        <v>29500</v>
      </c>
    </row>
    <row r="59">
      <c r="A59" s="3" t="inlineStr">
        <is>
          <t>Fair Value, Measurement with Unobservable Inputs Reconciliation, Recurring Basis, Asset, Gain (Loss) Included as Regulatory Liability/Asset</t>
        </is>
      </c>
      <c r="B59" s="4" t="n">
        <v>500</v>
      </c>
      <c r="C59" s="4" t="n">
        <v>22500</v>
      </c>
      <c r="D59" s="4" t="n">
        <v>82700</v>
      </c>
    </row>
    <row r="60">
      <c r="A60" s="3" t="inlineStr">
        <is>
          <t>Fair Value, Measurement with Unobservable Inputs Reconciliation, Recurring Basis, Liability, Settlements</t>
        </is>
      </c>
      <c r="B60" s="6" t="n">
        <v>-2600</v>
      </c>
      <c r="C60" s="6" t="n">
        <v>-22800</v>
      </c>
      <c r="D60" s="6" t="n">
        <v>-85300</v>
      </c>
      <c r="E60" s="6" t="n">
        <v>-30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13" customWidth="1" min="2" max="2"/>
    <col width="38" customWidth="1" min="3" max="3"/>
    <col width="25" customWidth="1" min="4" max="4"/>
    <col width="27" customWidth="1" min="5" max="5"/>
    <col width="48" customWidth="1" min="6" max="6"/>
    <col width="22" customWidth="1" min="7" max="7"/>
    <col width="24" customWidth="1" min="8" max="8"/>
    <col width="23" customWidth="1" min="9" max="9"/>
    <col width="60" customWidth="1" min="10" max="10"/>
    <col width="47" customWidth="1" min="11" max="11"/>
    <col width="49" customWidth="1" min="12" max="12"/>
    <col width="44" customWidth="1" min="13" max="13"/>
    <col width="29" customWidth="1" min="14" max="14"/>
    <col width="26" customWidth="1" min="15" max="15"/>
    <col width="27" customWidth="1" min="16" max="16"/>
    <col width="51" customWidth="1" min="17" max="17"/>
    <col width="74" customWidth="1" min="18" max="18"/>
    <col width="29" customWidth="1" min="19" max="19"/>
    <col width="23" customWidth="1" min="20" max="20"/>
    <col width="49" customWidth="1" min="21" max="21"/>
    <col width="44" customWidth="1" min="22" max="22"/>
  </cols>
  <sheetData>
    <row r="1">
      <c r="A1" s="1" t="inlineStr">
        <is>
          <t>Consolidated Statements Of Changes In Equity - USD ($) $ in Thousands</t>
        </is>
      </c>
      <c r="B1" s="2" t="inlineStr">
        <is>
          <t>Total</t>
        </is>
      </c>
      <c r="C1" s="2" t="inlineStr">
        <is>
          <t>Subsidiaries Preferred Stock [Member]</t>
        </is>
      </c>
      <c r="D1" s="2" t="inlineStr">
        <is>
          <t>Paid In Capital [Member]</t>
        </is>
      </c>
      <c r="E1" s="2" t="inlineStr">
        <is>
          <t>Retained Earnings [Member]</t>
        </is>
      </c>
      <c r="F1" s="2" t="inlineStr">
        <is>
          <t>Accumulated Other Comprehensive Income [Member]</t>
        </is>
      </c>
      <c r="G1" s="2" t="inlineStr">
        <is>
          <t>Common Stock [Member]</t>
        </is>
      </c>
      <c r="H1" s="2" t="inlineStr">
        <is>
          <t>Treasury Stock [Member]</t>
        </is>
      </c>
      <c r="I1" s="2" t="inlineStr">
        <is>
          <t>Entergy Texas [Member]</t>
        </is>
      </c>
      <c r="J1" s="2" t="inlineStr">
        <is>
          <t>Entergy Texas [Member]Subsidiaries Preferred Stock [Member]</t>
        </is>
      </c>
      <c r="K1" s="2" t="inlineStr">
        <is>
          <t>Entergy Texas [Member]Paid In Capital [Member]</t>
        </is>
      </c>
      <c r="L1" s="2" t="inlineStr">
        <is>
          <t>Entergy Texas [Member]Retained Earnings [Member]</t>
        </is>
      </c>
      <c r="M1" s="2" t="inlineStr">
        <is>
          <t>Entergy Texas [Member]Common Stock [Member]</t>
        </is>
      </c>
      <c r="N1" s="2" t="inlineStr">
        <is>
          <t>Entergy Mississippi [Member]</t>
        </is>
      </c>
      <c r="O1" s="2" t="inlineStr">
        <is>
          <t>Entergy Arkansas [Member]</t>
        </is>
      </c>
      <c r="P1" s="2" t="inlineStr">
        <is>
          <t>Entergy Louisiana [Member]</t>
        </is>
      </c>
      <c r="Q1" s="2" t="inlineStr">
        <is>
          <t>Entergy Louisiana [Member]Member's Equity [Member]</t>
        </is>
      </c>
      <c r="R1" s="2" t="inlineStr">
        <is>
          <t>Entergy Louisiana [Member]Accumulated Other Comprehensive Income [Member]</t>
        </is>
      </c>
      <c r="S1" s="2" t="inlineStr">
        <is>
          <t>Entergy New Orleans [Member]</t>
        </is>
      </c>
      <c r="T1" s="2" t="inlineStr">
        <is>
          <t>System Energy [Member]</t>
        </is>
      </c>
      <c r="U1" s="2" t="inlineStr">
        <is>
          <t>System Energy [Member]Retained Earnings [Member]</t>
        </is>
      </c>
      <c r="V1" s="2" t="inlineStr">
        <is>
          <t>System Energy [Member]Common Stock [Member]</t>
        </is>
      </c>
    </row>
    <row r="2">
      <c r="A2" s="5" t="inlineStr">
        <is>
          <t>Increase (Decrease) in Stockholders' Equity [Roll Forward]</t>
        </is>
      </c>
    </row>
    <row r="3">
      <c r="A3" s="3" t="inlineStr">
        <is>
          <t>Stockholders' Equity, Including Portion Attributable to Noncontrolling Interest</t>
        </is>
      </c>
      <c r="B3" s="6" t="n">
        <v>10258675</v>
      </c>
      <c r="C3" s="6" t="n">
        <v>35000</v>
      </c>
      <c r="D3" s="6" t="n">
        <v>6564436</v>
      </c>
      <c r="E3" s="6" t="n">
        <v>9257609</v>
      </c>
      <c r="F3" s="6" t="n">
        <v>-446920</v>
      </c>
      <c r="G3" s="6" t="n">
        <v>2700</v>
      </c>
      <c r="H3" s="6" t="n">
        <v>-5154150</v>
      </c>
      <c r="I3" s="6" t="n">
        <v>1799407</v>
      </c>
      <c r="J3" s="6" t="n">
        <v>35000</v>
      </c>
      <c r="K3" s="6" t="n">
        <v>780182</v>
      </c>
      <c r="L3" s="6" t="n">
        <v>934773</v>
      </c>
      <c r="M3" s="6" t="n">
        <v>49452</v>
      </c>
      <c r="N3" s="6" t="n">
        <v>1542151</v>
      </c>
      <c r="O3" s="6" t="n">
        <v>3125937</v>
      </c>
      <c r="P3" s="6" t="n">
        <v>6397118</v>
      </c>
      <c r="Q3" s="6" t="n">
        <v>6392556</v>
      </c>
      <c r="R3" s="6" t="n">
        <v>4562</v>
      </c>
      <c r="S3" s="6" t="n">
        <v>497579</v>
      </c>
      <c r="T3" s="6" t="n">
        <v>712068</v>
      </c>
      <c r="U3" s="6" t="n">
        <v>110218</v>
      </c>
      <c r="V3" s="6" t="n">
        <v>601850</v>
      </c>
    </row>
    <row r="4">
      <c r="A4" s="3" t="inlineStr">
        <is>
          <t>Consolidated net income</t>
        </is>
      </c>
      <c r="B4" s="4" t="n">
        <v>123294</v>
      </c>
      <c r="C4" s="4" t="n">
        <v>4580</v>
      </c>
      <c r="D4" s="4" t="n">
        <v>0</v>
      </c>
      <c r="E4" s="4" t="n">
        <v>118714</v>
      </c>
      <c r="F4" s="4" t="n">
        <v>0</v>
      </c>
      <c r="G4" s="4" t="n">
        <v>0</v>
      </c>
      <c r="H4" s="4" t="n">
        <v>0</v>
      </c>
      <c r="I4" s="4" t="n">
        <v>32707</v>
      </c>
      <c r="J4" s="4" t="n">
        <v>0</v>
      </c>
      <c r="K4" s="4" t="n">
        <v>0</v>
      </c>
      <c r="L4" s="4" t="n">
        <v>32707</v>
      </c>
      <c r="M4" s="4" t="n">
        <v>0</v>
      </c>
      <c r="N4" s="4" t="n">
        <v>22526</v>
      </c>
      <c r="O4" s="4" t="n">
        <v>44595</v>
      </c>
      <c r="P4" s="4" t="n">
        <v>189396</v>
      </c>
      <c r="Q4" s="4" t="n">
        <v>189396</v>
      </c>
      <c r="R4" s="4" t="n">
        <v>0</v>
      </c>
      <c r="S4" s="4" t="n">
        <v>11186</v>
      </c>
      <c r="T4" s="4" t="n">
        <v>28513</v>
      </c>
      <c r="U4" s="4" t="n">
        <v>28513</v>
      </c>
      <c r="V4" s="4" t="n">
        <v>0</v>
      </c>
    </row>
    <row r="5">
      <c r="A5" s="3" t="inlineStr">
        <is>
          <t>Proceeds from Contributions from Parent</t>
        </is>
      </c>
      <c r="I5" s="4" t="n">
        <v>175000</v>
      </c>
      <c r="J5" s="4" t="n">
        <v>0</v>
      </c>
      <c r="K5" s="4" t="n">
        <v>175000</v>
      </c>
      <c r="L5" s="4" t="n">
        <v>0</v>
      </c>
      <c r="M5" s="4" t="n">
        <v>0</v>
      </c>
    </row>
    <row r="6">
      <c r="A6" s="3" t="inlineStr">
        <is>
          <t>Dividends, Common Stock, Cash</t>
        </is>
      </c>
      <c r="B6" s="4" t="n">
        <v>-185763</v>
      </c>
      <c r="C6" s="4" t="n">
        <v>0</v>
      </c>
      <c r="D6" s="4" t="n">
        <v>0</v>
      </c>
      <c r="E6" s="4" t="n">
        <v>-185763</v>
      </c>
      <c r="F6" s="4" t="n">
        <v>0</v>
      </c>
      <c r="G6" s="4" t="n">
        <v>0</v>
      </c>
      <c r="H6" s="4" t="n">
        <v>0</v>
      </c>
      <c r="N6" s="4" t="n">
        <v>-2500</v>
      </c>
      <c r="P6" s="4" t="n">
        <v>-11500</v>
      </c>
      <c r="Q6" s="4" t="n">
        <v>-11500</v>
      </c>
      <c r="R6" s="4" t="n">
        <v>0</v>
      </c>
      <c r="T6" s="4" t="n">
        <v>-13653</v>
      </c>
      <c r="U6" s="4" t="n">
        <v>-13653</v>
      </c>
      <c r="V6" s="4" t="n">
        <v>0</v>
      </c>
    </row>
    <row r="7">
      <c r="A7" s="3" t="inlineStr">
        <is>
          <t>Payments of Ordinary Dividends, Preferred Stock and Preference Stock</t>
        </is>
      </c>
      <c r="B7" s="4" t="n">
        <v>-4580</v>
      </c>
      <c r="C7" s="4" t="n">
        <v>-4580</v>
      </c>
      <c r="D7" s="4" t="n">
        <v>0</v>
      </c>
      <c r="E7" s="4" t="n">
        <v>0</v>
      </c>
      <c r="F7" s="4" t="n">
        <v>0</v>
      </c>
      <c r="G7" s="4" t="n">
        <v>0</v>
      </c>
      <c r="H7" s="4" t="n">
        <v>0</v>
      </c>
    </row>
    <row r="8">
      <c r="A8" s="3" t="inlineStr">
        <is>
          <t>Other comprehensive income (loss)</t>
        </is>
      </c>
      <c r="B8" s="4" t="n">
        <v>47933</v>
      </c>
      <c r="C8" s="4" t="n">
        <v>0</v>
      </c>
      <c r="D8" s="4" t="n">
        <v>0</v>
      </c>
      <c r="E8" s="4" t="n">
        <v>0</v>
      </c>
      <c r="F8" s="4" t="n">
        <v>47933</v>
      </c>
      <c r="G8" s="4" t="n">
        <v>0</v>
      </c>
      <c r="H8" s="4" t="n">
        <v>0</v>
      </c>
      <c r="P8" s="4" t="n">
        <v>9467</v>
      </c>
      <c r="Q8" s="4" t="n">
        <v>0</v>
      </c>
      <c r="R8" s="4" t="n">
        <v>9467</v>
      </c>
    </row>
    <row r="9">
      <c r="A9" s="3" t="inlineStr">
        <is>
          <t>Common stock issuances related to stock plans</t>
        </is>
      </c>
      <c r="B9" s="4" t="n">
        <v>-19827</v>
      </c>
      <c r="C9" s="4" t="n">
        <v>0</v>
      </c>
      <c r="D9" s="4" t="n">
        <v>53753</v>
      </c>
      <c r="E9" s="4" t="n">
        <v>0</v>
      </c>
      <c r="F9" s="4" t="n">
        <v>0</v>
      </c>
      <c r="G9" s="4" t="n">
        <v>0</v>
      </c>
      <c r="H9" s="4" t="n">
        <v>-73580</v>
      </c>
    </row>
    <row r="10">
      <c r="A10" s="3" t="inlineStr">
        <is>
          <t>Other</t>
        </is>
      </c>
      <c r="P10" s="4" t="n">
        <v>-10</v>
      </c>
      <c r="Q10" s="4" t="n">
        <v>-10</v>
      </c>
      <c r="R10" s="4" t="n">
        <v>0</v>
      </c>
    </row>
    <row r="11">
      <c r="A11" s="3" t="inlineStr">
        <is>
          <t>Dividends, Preferred Stock, Cash</t>
        </is>
      </c>
      <c r="B11" s="4" t="n">
        <v>4100</v>
      </c>
      <c r="I11" s="4" t="n">
        <v>470</v>
      </c>
      <c r="J11" s="4" t="n">
        <v>0</v>
      </c>
      <c r="K11" s="4" t="n">
        <v>0</v>
      </c>
      <c r="L11" s="4" t="n">
        <v>470</v>
      </c>
      <c r="M11" s="4" t="n">
        <v>0</v>
      </c>
    </row>
    <row r="12">
      <c r="A12" s="3" t="inlineStr">
        <is>
          <t>Consolidated net income</t>
        </is>
      </c>
      <c r="B12" s="4" t="n">
        <v>1014105</v>
      </c>
      <c r="I12" s="4" t="n">
        <v>171739</v>
      </c>
      <c r="N12" s="4" t="n">
        <v>120008</v>
      </c>
      <c r="O12" s="4" t="n">
        <v>240608</v>
      </c>
      <c r="P12" s="4" t="n">
        <v>583321</v>
      </c>
      <c r="S12" s="4" t="n">
        <v>35565</v>
      </c>
      <c r="T12" s="4" t="n">
        <v>88568</v>
      </c>
    </row>
    <row r="13">
      <c r="A13" s="3" t="inlineStr">
        <is>
          <t>Proceeds from Contributions from Parent</t>
        </is>
      </c>
      <c r="I13" s="4" t="n">
        <v>175000</v>
      </c>
    </row>
    <row r="14">
      <c r="A14" s="3" t="inlineStr">
        <is>
          <t>Other comprehensive income (loss)</t>
        </is>
      </c>
      <c r="B14" s="4" t="n">
        <v>56500</v>
      </c>
      <c r="P14" s="4" t="n">
        <v>7722</v>
      </c>
    </row>
    <row r="15">
      <c r="A15" s="3" t="inlineStr">
        <is>
          <t>Net Income (Loss) Attributable to Noncontrolling Interest, Preferred Unit Holders</t>
        </is>
      </c>
      <c r="B15" s="6" t="n">
        <v>13739</v>
      </c>
      <c r="I15" s="4" t="n">
        <v>1411</v>
      </c>
    </row>
    <row r="16">
      <c r="A16" s="3" t="inlineStr">
        <is>
          <t>Stock Options Excluded From Diluted Common Shares Outstanding Calculation</t>
        </is>
      </c>
      <c r="B16" s="4" t="n">
        <v>500000</v>
      </c>
    </row>
    <row r="17">
      <c r="A17" s="3" t="inlineStr">
        <is>
          <t>Common stock dividend (in dollars per share)</t>
        </is>
      </c>
      <c r="B17" s="7" t="n">
        <v>2.79</v>
      </c>
    </row>
    <row r="18">
      <c r="A18" s="3" t="inlineStr">
        <is>
          <t>Stockholders' Equity, Including Portion Attributable to Noncontrolling Interest</t>
        </is>
      </c>
      <c r="B18" s="6" t="n">
        <v>10258967</v>
      </c>
      <c r="C18" s="4" t="n">
        <v>35000</v>
      </c>
      <c r="D18" s="4" t="n">
        <v>6510683</v>
      </c>
      <c r="E18" s="4" t="n">
        <v>9190141</v>
      </c>
      <c r="F18" s="4" t="n">
        <v>-398987</v>
      </c>
      <c r="G18" s="4" t="n">
        <v>2700</v>
      </c>
      <c r="H18" s="4" t="n">
        <v>-5080570</v>
      </c>
      <c r="I18" s="4" t="n">
        <v>2006644</v>
      </c>
      <c r="J18" s="4" t="n">
        <v>35000</v>
      </c>
      <c r="K18" s="4" t="n">
        <v>955182</v>
      </c>
      <c r="L18" s="4" t="n">
        <v>967010</v>
      </c>
      <c r="M18" s="4" t="n">
        <v>49452</v>
      </c>
      <c r="N18" s="4" t="n">
        <v>1562177</v>
      </c>
      <c r="O18" s="4" t="n">
        <v>3170532</v>
      </c>
      <c r="P18" s="4" t="n">
        <v>6584471</v>
      </c>
      <c r="Q18" s="4" t="n">
        <v>6570442</v>
      </c>
      <c r="R18" s="4" t="n">
        <v>14029</v>
      </c>
      <c r="S18" s="4" t="n">
        <v>508765</v>
      </c>
      <c r="T18" s="4" t="n">
        <v>726928</v>
      </c>
      <c r="U18" s="4" t="n">
        <v>125078</v>
      </c>
      <c r="V18" s="4" t="n">
        <v>601850</v>
      </c>
    </row>
    <row r="19">
      <c r="A19" s="3" t="inlineStr">
        <is>
          <t>Consolidated net income</t>
        </is>
      </c>
      <c r="B19" s="4" t="n">
        <v>365113</v>
      </c>
      <c r="C19" s="4" t="n">
        <v>4580</v>
      </c>
      <c r="D19" s="4" t="n">
        <v>0</v>
      </c>
      <c r="E19" s="4" t="n">
        <v>360533</v>
      </c>
      <c r="F19" s="4" t="n">
        <v>0</v>
      </c>
      <c r="G19" s="4" t="n">
        <v>0</v>
      </c>
      <c r="H19" s="4" t="n">
        <v>0</v>
      </c>
      <c r="I19" s="4" t="n">
        <v>46868</v>
      </c>
      <c r="J19" s="4" t="n">
        <v>0</v>
      </c>
      <c r="K19" s="4" t="n">
        <v>0</v>
      </c>
      <c r="L19" s="4" t="n">
        <v>46868</v>
      </c>
      <c r="M19" s="4" t="n">
        <v>0</v>
      </c>
      <c r="N19" s="4" t="n">
        <v>38893</v>
      </c>
      <c r="O19" s="4" t="n">
        <v>60170</v>
      </c>
      <c r="P19" s="4" t="n">
        <v>170459</v>
      </c>
      <c r="Q19" s="4" t="n">
        <v>170459</v>
      </c>
      <c r="R19" s="4" t="n">
        <v>0</v>
      </c>
      <c r="S19" s="4" t="n">
        <v>4929</v>
      </c>
      <c r="T19" s="4" t="n">
        <v>28991</v>
      </c>
      <c r="U19" s="4" t="n">
        <v>28991</v>
      </c>
      <c r="V19" s="4" t="n">
        <v>0</v>
      </c>
    </row>
    <row r="20">
      <c r="A20" s="3" t="inlineStr">
        <is>
          <t>Dividends, Common Stock, Cash</t>
        </is>
      </c>
      <c r="B20" s="4" t="n">
        <v>-186151</v>
      </c>
      <c r="C20" s="4" t="n">
        <v>0</v>
      </c>
      <c r="D20" s="4" t="n">
        <v>0</v>
      </c>
      <c r="E20" s="4" t="n">
        <v>-186151</v>
      </c>
      <c r="F20" s="4" t="n">
        <v>0</v>
      </c>
      <c r="G20" s="4" t="n">
        <v>0</v>
      </c>
      <c r="H20" s="4" t="n">
        <v>0</v>
      </c>
      <c r="P20" s="4" t="n">
        <v>-5000</v>
      </c>
      <c r="Q20" s="4" t="n">
        <v>-5000</v>
      </c>
      <c r="R20" s="4" t="n">
        <v>0</v>
      </c>
      <c r="T20" s="4" t="n">
        <v>-46000</v>
      </c>
      <c r="U20" s="4" t="n">
        <v>-46000</v>
      </c>
      <c r="V20" s="4" t="n">
        <v>0</v>
      </c>
    </row>
    <row r="21">
      <c r="A21" s="3" t="inlineStr">
        <is>
          <t>Payments of Ordinary Dividends, Preferred Stock and Preference Stock</t>
        </is>
      </c>
      <c r="B21" s="4" t="n">
        <v>-4580</v>
      </c>
      <c r="C21" s="4" t="n">
        <v>-4580</v>
      </c>
      <c r="D21" s="4" t="n">
        <v>0</v>
      </c>
      <c r="E21" s="4" t="n">
        <v>0</v>
      </c>
      <c r="F21" s="4" t="n">
        <v>0</v>
      </c>
      <c r="G21" s="4" t="n">
        <v>0</v>
      </c>
      <c r="H21" s="4" t="n">
        <v>0</v>
      </c>
    </row>
    <row r="22">
      <c r="A22" s="3" t="inlineStr">
        <is>
          <t>Other comprehensive income (loss)</t>
        </is>
      </c>
      <c r="B22" s="4" t="n">
        <v>10383</v>
      </c>
      <c r="C22" s="4" t="n">
        <v>0</v>
      </c>
      <c r="D22" s="4" t="n">
        <v>0</v>
      </c>
      <c r="E22" s="4" t="n">
        <v>0</v>
      </c>
      <c r="F22" s="4" t="n">
        <v>10383</v>
      </c>
      <c r="G22" s="4" t="n">
        <v>0</v>
      </c>
      <c r="H22" s="4" t="n">
        <v>0</v>
      </c>
      <c r="P22" s="4" t="n">
        <v>-945</v>
      </c>
      <c r="Q22" s="4" t="n">
        <v>0</v>
      </c>
      <c r="R22" s="4" t="n">
        <v>-945</v>
      </c>
    </row>
    <row r="23">
      <c r="A23" s="3" t="inlineStr">
        <is>
          <t>Common stock issuances related to stock plans</t>
        </is>
      </c>
      <c r="B23" s="4" t="n">
        <v>-17256</v>
      </c>
      <c r="C23" s="4" t="n">
        <v>0</v>
      </c>
      <c r="D23" s="4" t="n">
        <v>-13647</v>
      </c>
      <c r="E23" s="4" t="n">
        <v>0</v>
      </c>
      <c r="F23" s="4" t="n">
        <v>0</v>
      </c>
      <c r="G23" s="4" t="n">
        <v>0</v>
      </c>
      <c r="H23" s="4" t="n">
        <v>-3609</v>
      </c>
    </row>
    <row r="24">
      <c r="A24" s="3" t="inlineStr">
        <is>
          <t>Other</t>
        </is>
      </c>
      <c r="I24" s="4" t="n">
        <v>-10</v>
      </c>
      <c r="J24" s="4" t="n">
        <v>0</v>
      </c>
      <c r="K24" s="4" t="n">
        <v>-10</v>
      </c>
      <c r="L24" s="4" t="n">
        <v>0</v>
      </c>
      <c r="M24" s="4" t="n">
        <v>0</v>
      </c>
      <c r="P24" s="4" t="n">
        <v>-13</v>
      </c>
      <c r="Q24" s="4" t="n">
        <v>-13</v>
      </c>
      <c r="R24" s="4" t="n">
        <v>0</v>
      </c>
    </row>
    <row r="25">
      <c r="A25" s="3" t="inlineStr">
        <is>
          <t>Dividends, Preferred Stock, Cash</t>
        </is>
      </c>
      <c r="B25" s="4" t="n">
        <v>4100</v>
      </c>
      <c r="I25" s="4" t="n">
        <v>471</v>
      </c>
      <c r="J25" s="4" t="n">
        <v>0</v>
      </c>
      <c r="K25" s="4" t="n">
        <v>0</v>
      </c>
      <c r="L25" s="4" t="n">
        <v>471</v>
      </c>
      <c r="M25" s="4" t="n">
        <v>0</v>
      </c>
    </row>
    <row r="26">
      <c r="A26" s="3" t="inlineStr">
        <is>
          <t>Stockholders' Equity, Including Portion Attributable to Noncontrolling Interest</t>
        </is>
      </c>
      <c r="B26" s="4" t="n">
        <v>10460988</v>
      </c>
      <c r="C26" s="4" t="n">
        <v>35000</v>
      </c>
      <c r="D26" s="4" t="n">
        <v>6524330</v>
      </c>
      <c r="E26" s="4" t="n">
        <v>9364523</v>
      </c>
      <c r="F26" s="4" t="n">
        <v>-388604</v>
      </c>
      <c r="G26" s="4" t="n">
        <v>2700</v>
      </c>
      <c r="H26" s="4" t="n">
        <v>-5076961</v>
      </c>
      <c r="I26" s="4" t="n">
        <v>2053031</v>
      </c>
      <c r="J26" s="4" t="n">
        <v>35000</v>
      </c>
      <c r="K26" s="4" t="n">
        <v>955172</v>
      </c>
      <c r="L26" s="4" t="n">
        <v>1013407</v>
      </c>
      <c r="M26" s="4" t="n">
        <v>49452</v>
      </c>
      <c r="N26" s="4" t="n">
        <v>1601070</v>
      </c>
      <c r="O26" s="4" t="n">
        <v>3230702</v>
      </c>
      <c r="P26" s="4" t="n">
        <v>6748972</v>
      </c>
      <c r="Q26" s="4" t="n">
        <v>6735888</v>
      </c>
      <c r="R26" s="4" t="n">
        <v>13084</v>
      </c>
      <c r="S26" s="4" t="n">
        <v>513694</v>
      </c>
      <c r="T26" s="4" t="n">
        <v>709919</v>
      </c>
      <c r="U26" s="4" t="n">
        <v>108069</v>
      </c>
      <c r="V26" s="4" t="n">
        <v>601850</v>
      </c>
    </row>
    <row r="27">
      <c r="A27" s="3" t="inlineStr">
        <is>
          <t>Consolidated net income</t>
        </is>
      </c>
      <c r="B27" s="4" t="n">
        <v>525699</v>
      </c>
      <c r="C27" s="4" t="n">
        <v>4580</v>
      </c>
      <c r="D27" s="4" t="n">
        <v>0</v>
      </c>
      <c r="E27" s="4" t="n">
        <v>521119</v>
      </c>
      <c r="F27" s="4" t="n">
        <v>0</v>
      </c>
      <c r="G27" s="4" t="n">
        <v>0</v>
      </c>
      <c r="H27" s="4" t="n">
        <v>0</v>
      </c>
      <c r="I27" s="4" t="n">
        <v>92164</v>
      </c>
      <c r="J27" s="4" t="n">
        <v>0</v>
      </c>
      <c r="K27" s="4" t="n">
        <v>0</v>
      </c>
      <c r="L27" s="4" t="n">
        <v>92164</v>
      </c>
      <c r="M27" s="4" t="n">
        <v>0</v>
      </c>
      <c r="N27" s="4" t="n">
        <v>58589</v>
      </c>
      <c r="O27" s="4" t="n">
        <v>135843</v>
      </c>
      <c r="P27" s="4" t="n">
        <v>223466</v>
      </c>
      <c r="Q27" s="4" t="n">
        <v>223466</v>
      </c>
      <c r="R27" s="4" t="n">
        <v>0</v>
      </c>
      <c r="S27" s="4" t="n">
        <v>19450</v>
      </c>
      <c r="T27" s="4" t="n">
        <v>31064</v>
      </c>
      <c r="U27" s="4" t="n">
        <v>31064</v>
      </c>
      <c r="V27" s="4" t="n">
        <v>0</v>
      </c>
    </row>
    <row r="28">
      <c r="A28" s="3" t="inlineStr">
        <is>
          <t>Dividends, Common Stock, Cash</t>
        </is>
      </c>
      <c r="B28" s="4" t="n">
        <v>-186207</v>
      </c>
      <c r="C28" s="4" t="n">
        <v>0</v>
      </c>
      <c r="D28" s="4" t="n">
        <v>0</v>
      </c>
      <c r="E28" s="4" t="n">
        <v>-186207</v>
      </c>
      <c r="F28" s="4" t="n">
        <v>0</v>
      </c>
      <c r="G28" s="4" t="n">
        <v>0</v>
      </c>
      <c r="H28" s="4" t="n">
        <v>0</v>
      </c>
      <c r="N28" s="4" t="n">
        <v>-5000</v>
      </c>
      <c r="O28" s="4" t="n">
        <v>-25000</v>
      </c>
      <c r="P28" s="4" t="n">
        <v>-5000</v>
      </c>
      <c r="Q28" s="4" t="n">
        <v>-5000</v>
      </c>
      <c r="R28" s="4" t="n">
        <v>0</v>
      </c>
      <c r="T28" s="4" t="n">
        <v>-21000</v>
      </c>
      <c r="U28" s="4" t="n">
        <v>-21000</v>
      </c>
      <c r="V28" s="4" t="n">
        <v>0</v>
      </c>
    </row>
    <row r="29">
      <c r="A29" s="3" t="inlineStr">
        <is>
          <t>Payments of Ordinary Dividends, Preferred Stock and Preference Stock</t>
        </is>
      </c>
      <c r="B29" s="4" t="n">
        <v>-4580</v>
      </c>
      <c r="C29" s="4" t="n">
        <v>-4580</v>
      </c>
      <c r="D29" s="4" t="n">
        <v>0</v>
      </c>
      <c r="E29" s="4" t="n">
        <v>0</v>
      </c>
      <c r="F29" s="4" t="n">
        <v>0</v>
      </c>
      <c r="G29" s="4" t="n">
        <v>0</v>
      </c>
      <c r="H29" s="4" t="n">
        <v>0</v>
      </c>
    </row>
    <row r="30">
      <c r="A30" s="3" t="inlineStr">
        <is>
          <t>Other comprehensive income (loss)</t>
        </is>
      </c>
      <c r="B30" s="4" t="n">
        <v>-1816</v>
      </c>
      <c r="C30" s="4" t="n">
        <v>0</v>
      </c>
      <c r="D30" s="4" t="n">
        <v>0</v>
      </c>
      <c r="E30" s="4" t="n">
        <v>0</v>
      </c>
      <c r="F30" s="4" t="n">
        <v>-1816</v>
      </c>
      <c r="G30" s="4" t="n">
        <v>0</v>
      </c>
      <c r="H30" s="4" t="n">
        <v>0</v>
      </c>
      <c r="P30" s="4" t="n">
        <v>-800</v>
      </c>
      <c r="Q30" s="4" t="n">
        <v>0</v>
      </c>
      <c r="R30" s="4" t="n">
        <v>-800</v>
      </c>
    </row>
    <row r="31">
      <c r="A31" s="3" t="inlineStr">
        <is>
          <t>Common stock issuances related to stock plans</t>
        </is>
      </c>
      <c r="B31" s="4" t="n">
        <v>-12755</v>
      </c>
      <c r="C31" s="4" t="n">
        <v>0</v>
      </c>
      <c r="D31" s="4" t="n">
        <v>-11211</v>
      </c>
      <c r="E31" s="4" t="n">
        <v>0</v>
      </c>
      <c r="F31" s="4" t="n">
        <v>0</v>
      </c>
      <c r="G31" s="4" t="n">
        <v>0</v>
      </c>
      <c r="H31" s="4" t="n">
        <v>-1544</v>
      </c>
    </row>
    <row r="32">
      <c r="A32" s="3" t="inlineStr">
        <is>
          <t>Other</t>
        </is>
      </c>
      <c r="I32" s="4" t="n">
        <v>-10</v>
      </c>
      <c r="J32" s="4" t="n">
        <v>0</v>
      </c>
      <c r="K32" s="4" t="n">
        <v>-10</v>
      </c>
      <c r="L32" s="4" t="n">
        <v>0</v>
      </c>
      <c r="M32" s="4" t="n">
        <v>0</v>
      </c>
      <c r="P32" s="4" t="n">
        <v>-8</v>
      </c>
      <c r="Q32" s="4" t="n">
        <v>-8</v>
      </c>
      <c r="R32" s="4" t="n">
        <v>0</v>
      </c>
    </row>
    <row r="33">
      <c r="A33" s="3" t="inlineStr">
        <is>
          <t>Net Income (Loss) Attributable to Noncontrolling Interest, Preferred Unit Holders</t>
        </is>
      </c>
      <c r="B33" s="4" t="n">
        <v>4580</v>
      </c>
      <c r="I33" s="4" t="n">
        <v>470</v>
      </c>
    </row>
    <row r="34">
      <c r="A34" s="3" t="inlineStr">
        <is>
          <t>Dividends, Preferred Stock, Cash</t>
        </is>
      </c>
      <c r="B34" s="6" t="n">
        <v>4100</v>
      </c>
      <c r="I34" s="4" t="n">
        <v>470</v>
      </c>
      <c r="J34" s="4" t="n">
        <v>0</v>
      </c>
      <c r="K34" s="4" t="n">
        <v>0</v>
      </c>
      <c r="L34" s="4" t="n">
        <v>470</v>
      </c>
      <c r="M34" s="4" t="n">
        <v>0</v>
      </c>
    </row>
    <row r="35">
      <c r="A35" s="3" t="inlineStr">
        <is>
          <t>Stock Options Excluded From Diluted Common Shares Outstanding Calculation</t>
        </is>
      </c>
      <c r="B35" s="4" t="n">
        <v>500000</v>
      </c>
    </row>
    <row r="36">
      <c r="A36" s="3" t="inlineStr">
        <is>
          <t>Common stock dividend (in dollars per share)</t>
        </is>
      </c>
      <c r="B36" s="7" t="n">
        <v>0.93</v>
      </c>
    </row>
    <row r="37">
      <c r="A37" s="3" t="inlineStr">
        <is>
          <t>Stockholders' Equity, Including Portion Attributable to Noncontrolling Interest</t>
        </is>
      </c>
      <c r="B37" s="6" t="n">
        <v>10806839</v>
      </c>
      <c r="C37" s="4" t="n">
        <v>35000</v>
      </c>
      <c r="D37" s="4" t="n">
        <v>6535541</v>
      </c>
      <c r="E37" s="4" t="n">
        <v>9699435</v>
      </c>
      <c r="F37" s="4" t="n">
        <v>-390420</v>
      </c>
      <c r="G37" s="4" t="n">
        <v>2700</v>
      </c>
      <c r="H37" s="4" t="n">
        <v>-5075417</v>
      </c>
      <c r="I37" s="4" t="n">
        <v>2144715</v>
      </c>
      <c r="J37" s="4" t="n">
        <v>35000</v>
      </c>
      <c r="K37" s="4" t="n">
        <v>955162</v>
      </c>
      <c r="L37" s="4" t="n">
        <v>1105101</v>
      </c>
      <c r="M37" s="4" t="n">
        <v>49452</v>
      </c>
      <c r="N37" s="4" t="n">
        <v>1654659</v>
      </c>
      <c r="O37" s="4" t="n">
        <v>3341545</v>
      </c>
      <c r="P37" s="4" t="n">
        <v>6966630</v>
      </c>
      <c r="Q37" s="4" t="n">
        <v>6954346</v>
      </c>
      <c r="R37" s="4" t="n">
        <v>12284</v>
      </c>
      <c r="S37" s="4" t="n">
        <v>533144</v>
      </c>
      <c r="T37" s="4" t="n">
        <v>719983</v>
      </c>
      <c r="U37" s="4" t="n">
        <v>118133</v>
      </c>
      <c r="V37" s="4" t="n">
        <v>601850</v>
      </c>
    </row>
    <row r="38">
      <c r="A38" s="3" t="inlineStr">
        <is>
          <t>Stockholders' Equity, Including Portion Attributable to Noncontrolling Interest</t>
        </is>
      </c>
      <c r="B38" s="4" t="n">
        <v>10961142</v>
      </c>
      <c r="C38" s="4" t="n">
        <v>35000</v>
      </c>
      <c r="D38" s="4" t="n">
        <v>6549923</v>
      </c>
      <c r="E38" s="4" t="n">
        <v>9897182</v>
      </c>
      <c r="F38" s="4" t="n">
        <v>-449207</v>
      </c>
      <c r="G38" s="4" t="n">
        <v>2700</v>
      </c>
      <c r="H38" s="4" t="n">
        <v>-5074456</v>
      </c>
      <c r="I38" s="4" t="n">
        <v>2157578</v>
      </c>
      <c r="J38" s="4" t="n">
        <v>35000</v>
      </c>
      <c r="K38" s="4" t="n">
        <v>955162</v>
      </c>
      <c r="L38" s="4" t="n">
        <v>1117964</v>
      </c>
      <c r="M38" s="4" t="n">
        <v>49452</v>
      </c>
      <c r="N38" s="4" t="n">
        <v>1672734</v>
      </c>
      <c r="O38" s="4" t="n">
        <v>3276169</v>
      </c>
      <c r="P38" s="4" t="n">
        <v>7457688</v>
      </c>
      <c r="Q38" s="4" t="n">
        <v>7453361</v>
      </c>
      <c r="R38" s="4" t="n">
        <v>4327</v>
      </c>
      <c r="S38" s="4" t="n">
        <v>606917</v>
      </c>
      <c r="T38" s="4" t="n">
        <v>1080546</v>
      </c>
      <c r="U38" s="4" t="n">
        <v>128696</v>
      </c>
      <c r="V38" s="4" t="n">
        <v>951850</v>
      </c>
    </row>
    <row r="39">
      <c r="A39" s="3" t="inlineStr">
        <is>
          <t>Consolidated net income</t>
        </is>
      </c>
      <c r="B39" s="4" t="n">
        <v>339145</v>
      </c>
      <c r="C39" s="4" t="n">
        <v>4580</v>
      </c>
      <c r="D39" s="4" t="n">
        <v>0</v>
      </c>
      <c r="E39" s="4" t="n">
        <v>334565</v>
      </c>
      <c r="F39" s="4" t="n">
        <v>0</v>
      </c>
      <c r="G39" s="4" t="n">
        <v>0</v>
      </c>
      <c r="H39" s="4" t="n">
        <v>0</v>
      </c>
      <c r="I39" s="4" t="n">
        <v>50058</v>
      </c>
      <c r="J39" s="4" t="n">
        <v>0</v>
      </c>
      <c r="K39" s="4" t="n">
        <v>0</v>
      </c>
      <c r="L39" s="4" t="n">
        <v>50058</v>
      </c>
      <c r="M39" s="4" t="n">
        <v>0</v>
      </c>
      <c r="N39" s="4" t="n">
        <v>25972</v>
      </c>
      <c r="O39" s="4" t="n">
        <v>93037</v>
      </c>
      <c r="P39" s="4" t="n">
        <v>166626</v>
      </c>
      <c r="Q39" s="4" t="n">
        <v>166626</v>
      </c>
      <c r="R39" s="4" t="n">
        <v>0</v>
      </c>
      <c r="S39" s="4" t="n">
        <v>1771</v>
      </c>
      <c r="T39" s="4" t="n">
        <v>23864</v>
      </c>
      <c r="U39" s="4" t="n">
        <v>23864</v>
      </c>
      <c r="V39" s="4" t="n">
        <v>0</v>
      </c>
    </row>
    <row r="40">
      <c r="A40" s="3" t="inlineStr">
        <is>
          <t>Dividends, Common Stock, Cash</t>
        </is>
      </c>
      <c r="B40" s="4" t="n">
        <v>-190595</v>
      </c>
      <c r="C40" s="4" t="n">
        <v>0</v>
      </c>
      <c r="D40" s="4" t="n">
        <v>0</v>
      </c>
      <c r="E40" s="4" t="n">
        <v>-190595</v>
      </c>
      <c r="F40" s="4" t="n">
        <v>0</v>
      </c>
      <c r="G40" s="4" t="n">
        <v>0</v>
      </c>
      <c r="H40" s="4" t="n">
        <v>0</v>
      </c>
      <c r="T40" s="4" t="n">
        <v>-21000</v>
      </c>
      <c r="U40" s="4" t="n">
        <v>-21000</v>
      </c>
      <c r="V40" s="4" t="n">
        <v>0</v>
      </c>
    </row>
    <row r="41">
      <c r="A41" s="3" t="inlineStr">
        <is>
          <t>Payments of Ordinary Dividends, Preferred Stock and Preference Stock</t>
        </is>
      </c>
      <c r="B41" s="4" t="n">
        <v>-4580</v>
      </c>
      <c r="C41" s="4" t="n">
        <v>-4580</v>
      </c>
      <c r="D41" s="4" t="n">
        <v>0</v>
      </c>
      <c r="E41" s="4" t="n">
        <v>0</v>
      </c>
      <c r="F41" s="4" t="n">
        <v>0</v>
      </c>
      <c r="G41" s="4" t="n">
        <v>0</v>
      </c>
      <c r="H41" s="4" t="n">
        <v>0</v>
      </c>
    </row>
    <row r="42">
      <c r="A42" s="3" t="inlineStr">
        <is>
          <t>Other comprehensive income (loss)</t>
        </is>
      </c>
      <c r="B42" s="4" t="n">
        <v>-51300</v>
      </c>
      <c r="C42" s="4" t="n">
        <v>0</v>
      </c>
      <c r="D42" s="4" t="n">
        <v>0</v>
      </c>
      <c r="E42" s="4" t="n">
        <v>0</v>
      </c>
      <c r="F42" s="4" t="n">
        <v>-51300</v>
      </c>
      <c r="G42" s="4" t="n">
        <v>0</v>
      </c>
      <c r="H42" s="4" t="n">
        <v>0</v>
      </c>
      <c r="P42" s="4" t="n">
        <v>-407</v>
      </c>
      <c r="Q42" s="4" t="n">
        <v>0</v>
      </c>
      <c r="R42" s="4" t="n">
        <v>-407</v>
      </c>
    </row>
    <row r="43">
      <c r="A43" s="3" t="inlineStr">
        <is>
          <t>Common stock issuances related to stock plans</t>
        </is>
      </c>
      <c r="B43" s="4" t="n">
        <v>1636</v>
      </c>
      <c r="C43" s="4" t="n">
        <v>0</v>
      </c>
      <c r="D43" s="4" t="n">
        <v>29871</v>
      </c>
      <c r="E43" s="4" t="n">
        <v>0</v>
      </c>
      <c r="F43" s="4" t="n">
        <v>0</v>
      </c>
      <c r="G43" s="4" t="n">
        <v>0</v>
      </c>
      <c r="H43" s="4" t="n">
        <v>-28235</v>
      </c>
    </row>
    <row r="44">
      <c r="A44" s="3" t="inlineStr">
        <is>
          <t>Other</t>
        </is>
      </c>
      <c r="P44" s="4" t="n">
        <v>-16</v>
      </c>
      <c r="Q44" s="4" t="n">
        <v>-16</v>
      </c>
      <c r="R44" s="4" t="n">
        <v>0</v>
      </c>
    </row>
    <row r="45">
      <c r="A45" s="3" t="inlineStr">
        <is>
          <t>Dividends, Preferred Stock, Cash</t>
        </is>
      </c>
      <c r="B45" s="4" t="n">
        <v>4100</v>
      </c>
      <c r="I45" s="4" t="n">
        <v>470</v>
      </c>
      <c r="J45" s="4" t="n">
        <v>0</v>
      </c>
      <c r="K45" s="4" t="n">
        <v>0</v>
      </c>
      <c r="L45" s="4" t="n">
        <v>470</v>
      </c>
      <c r="M45" s="4" t="n">
        <v>0</v>
      </c>
    </row>
    <row r="46">
      <c r="A46" s="3" t="inlineStr">
        <is>
          <t>Consolidated net income</t>
        </is>
      </c>
      <c r="B46" s="4" t="n">
        <v>873333</v>
      </c>
      <c r="I46" s="4" t="n">
        <v>189689</v>
      </c>
      <c r="N46" s="4" t="n">
        <v>139983</v>
      </c>
      <c r="O46" s="4" t="n">
        <v>304521</v>
      </c>
      <c r="P46" s="4" t="n">
        <v>535028</v>
      </c>
      <c r="S46" s="4" t="n">
        <v>22397</v>
      </c>
      <c r="T46" s="4" t="n">
        <v>81693</v>
      </c>
    </row>
    <row r="47">
      <c r="A47" s="3" t="inlineStr">
        <is>
          <t>Proceeds from Contributions from Parent</t>
        </is>
      </c>
      <c r="I47" s="4" t="n">
        <v>85000</v>
      </c>
    </row>
    <row r="48">
      <c r="A48" s="3" t="inlineStr">
        <is>
          <t>Other comprehensive income (loss)</t>
        </is>
      </c>
      <c r="B48" s="4" t="n">
        <v>-22832</v>
      </c>
      <c r="P48" s="4" t="n">
        <v>50</v>
      </c>
    </row>
    <row r="49">
      <c r="A49" s="3" t="inlineStr">
        <is>
          <t>Net Income (Loss) Attributable to Noncontrolling Interest, Preferred Unit Holders</t>
        </is>
      </c>
      <c r="B49" s="6" t="n">
        <v>13739</v>
      </c>
      <c r="I49" s="4" t="n">
        <v>1411</v>
      </c>
    </row>
    <row r="50">
      <c r="A50" s="3" t="inlineStr">
        <is>
          <t>Stock Options Excluded From Diluted Common Shares Outstanding Calculation</t>
        </is>
      </c>
      <c r="B50" s="4" t="n">
        <v>1000000</v>
      </c>
    </row>
    <row r="51">
      <c r="A51" s="3" t="inlineStr">
        <is>
          <t>Common stock dividend (in dollars per share)</t>
        </is>
      </c>
      <c r="B51" s="7" t="n">
        <v>2.85</v>
      </c>
    </row>
    <row r="52">
      <c r="A52" s="3" t="inlineStr">
        <is>
          <t>Stockholders' Equity, Including Portion Attributable to Noncontrolling Interest</t>
        </is>
      </c>
      <c r="B52" s="6" t="n">
        <v>11052176</v>
      </c>
      <c r="C52" s="4" t="n">
        <v>35000</v>
      </c>
      <c r="D52" s="4" t="n">
        <v>6520052</v>
      </c>
      <c r="E52" s="4" t="n">
        <v>10041152</v>
      </c>
      <c r="F52" s="4" t="n">
        <v>-500507</v>
      </c>
      <c r="G52" s="4" t="n">
        <v>2700</v>
      </c>
      <c r="H52" s="4" t="n">
        <v>-5046221</v>
      </c>
      <c r="I52" s="4" t="n">
        <v>2207166</v>
      </c>
      <c r="J52" s="4" t="n">
        <v>35000</v>
      </c>
      <c r="K52" s="4" t="n">
        <v>955162</v>
      </c>
      <c r="L52" s="4" t="n">
        <v>1167552</v>
      </c>
      <c r="M52" s="4" t="n">
        <v>49452</v>
      </c>
      <c r="N52" s="4" t="n">
        <v>1698706</v>
      </c>
      <c r="O52" s="4" t="n">
        <v>3369206</v>
      </c>
      <c r="P52" s="4" t="n">
        <v>7623891</v>
      </c>
      <c r="Q52" s="4" t="n">
        <v>7619971</v>
      </c>
      <c r="R52" s="4" t="n">
        <v>3920</v>
      </c>
      <c r="S52" s="4" t="n">
        <v>608688</v>
      </c>
      <c r="T52" s="4" t="n">
        <v>1083410</v>
      </c>
      <c r="U52" s="4" t="n">
        <v>131560</v>
      </c>
      <c r="V52" s="4" t="n">
        <v>951850</v>
      </c>
    </row>
    <row r="53">
      <c r="A53" s="3" t="inlineStr">
        <is>
          <t>Consolidated net income</t>
        </is>
      </c>
      <c r="B53" s="4" t="n">
        <v>-1394</v>
      </c>
      <c r="C53" s="4" t="n">
        <v>4580</v>
      </c>
      <c r="D53" s="4" t="n">
        <v>0</v>
      </c>
      <c r="E53" s="4" t="n">
        <v>-5974</v>
      </c>
      <c r="F53" s="4" t="n">
        <v>0</v>
      </c>
      <c r="G53" s="4" t="n">
        <v>0</v>
      </c>
      <c r="H53" s="4" t="n">
        <v>0</v>
      </c>
      <c r="I53" s="4" t="n">
        <v>44790</v>
      </c>
      <c r="J53" s="4" t="n">
        <v>0</v>
      </c>
      <c r="K53" s="4" t="n">
        <v>0</v>
      </c>
      <c r="L53" s="4" t="n">
        <v>44790</v>
      </c>
      <c r="M53" s="4" t="n">
        <v>0</v>
      </c>
      <c r="N53" s="4" t="n">
        <v>51416</v>
      </c>
      <c r="O53" s="4" t="n">
        <v>56593</v>
      </c>
      <c r="P53" s="4" t="n">
        <v>143927</v>
      </c>
      <c r="Q53" s="4" t="n">
        <v>143927</v>
      </c>
      <c r="R53" s="4" t="n">
        <v>0</v>
      </c>
      <c r="S53" s="4" t="n">
        <v>4631</v>
      </c>
      <c r="T53" s="4" t="n">
        <v>30330</v>
      </c>
      <c r="U53" s="4" t="n">
        <v>30330</v>
      </c>
      <c r="V53" s="4" t="n">
        <v>0</v>
      </c>
    </row>
    <row r="54">
      <c r="A54" s="3" t="inlineStr">
        <is>
          <t>Proceeds from Contributions from Parent</t>
        </is>
      </c>
      <c r="I54" s="4" t="n">
        <v>85000</v>
      </c>
      <c r="J54" s="4" t="n">
        <v>0</v>
      </c>
      <c r="K54" s="4" t="n">
        <v>85000</v>
      </c>
      <c r="L54" s="4" t="n">
        <v>0</v>
      </c>
      <c r="M54" s="4" t="n">
        <v>0</v>
      </c>
    </row>
    <row r="55">
      <c r="A55" s="3" t="inlineStr">
        <is>
          <t>Dividends, Common Stock, Cash</t>
        </is>
      </c>
      <c r="B55" s="4" t="n">
        <v>-190629</v>
      </c>
      <c r="C55" s="4" t="n">
        <v>0</v>
      </c>
      <c r="D55" s="4" t="n">
        <v>0</v>
      </c>
      <c r="E55" s="4" t="n">
        <v>-190629</v>
      </c>
      <c r="F55" s="4" t="n">
        <v>0</v>
      </c>
      <c r="G55" s="4" t="n">
        <v>0</v>
      </c>
      <c r="H55" s="4" t="n">
        <v>0</v>
      </c>
      <c r="T55" s="4" t="n">
        <v>-5000</v>
      </c>
      <c r="U55" s="4" t="n">
        <v>-5000</v>
      </c>
      <c r="V55" s="4" t="n">
        <v>0</v>
      </c>
    </row>
    <row r="56">
      <c r="A56" s="3" t="inlineStr">
        <is>
          <t>Payments of Ordinary Dividends, Preferred Stock and Preference Stock</t>
        </is>
      </c>
      <c r="B56" s="4" t="n">
        <v>-4580</v>
      </c>
      <c r="C56" s="4" t="n">
        <v>-4580</v>
      </c>
      <c r="D56" s="4" t="n">
        <v>0</v>
      </c>
      <c r="E56" s="4" t="n">
        <v>0</v>
      </c>
      <c r="F56" s="4" t="n">
        <v>0</v>
      </c>
      <c r="G56" s="4" t="n">
        <v>0</v>
      </c>
      <c r="H56" s="4" t="n">
        <v>0</v>
      </c>
    </row>
    <row r="57">
      <c r="A57" s="3" t="inlineStr">
        <is>
          <t>Other comprehensive income (loss)</t>
        </is>
      </c>
      <c r="B57" s="4" t="n">
        <v>21768</v>
      </c>
      <c r="C57" s="4" t="n">
        <v>0</v>
      </c>
      <c r="D57" s="4" t="n">
        <v>0</v>
      </c>
      <c r="E57" s="4" t="n">
        <v>0</v>
      </c>
      <c r="F57" s="4" t="n">
        <v>21768</v>
      </c>
      <c r="G57" s="4" t="n">
        <v>0</v>
      </c>
      <c r="H57" s="4" t="n">
        <v>0</v>
      </c>
      <c r="P57" s="4" t="n">
        <v>588</v>
      </c>
      <c r="Q57" s="4" t="n">
        <v>0</v>
      </c>
      <c r="R57" s="4" t="n">
        <v>588</v>
      </c>
    </row>
    <row r="58">
      <c r="A58" s="3" t="inlineStr">
        <is>
          <t>Common stock issuances related to stock plans</t>
        </is>
      </c>
      <c r="B58" s="4" t="n">
        <v>-18789</v>
      </c>
      <c r="C58" s="4" t="n">
        <v>0</v>
      </c>
      <c r="D58" s="4" t="n">
        <v>-14810</v>
      </c>
      <c r="E58" s="4" t="n">
        <v>0</v>
      </c>
      <c r="F58" s="4" t="n">
        <v>0</v>
      </c>
      <c r="G58" s="4" t="n">
        <v>0</v>
      </c>
      <c r="H58" s="4" t="n">
        <v>-3979</v>
      </c>
    </row>
    <row r="59">
      <c r="A59" s="3" t="inlineStr">
        <is>
          <t>Other</t>
        </is>
      </c>
      <c r="P59" s="4" t="n">
        <v>-12</v>
      </c>
      <c r="Q59" s="4" t="n">
        <v>-12</v>
      </c>
      <c r="R59" s="4" t="n">
        <v>0</v>
      </c>
    </row>
    <row r="60">
      <c r="A60" s="3" t="inlineStr">
        <is>
          <t>Dividends, Preferred Stock, Cash</t>
        </is>
      </c>
      <c r="B60" s="4" t="n">
        <v>4100</v>
      </c>
      <c r="I60" s="4" t="n">
        <v>471</v>
      </c>
      <c r="J60" s="4" t="n">
        <v>0</v>
      </c>
      <c r="K60" s="4" t="n">
        <v>0</v>
      </c>
      <c r="L60" s="4" t="n">
        <v>471</v>
      </c>
      <c r="M60" s="4" t="n">
        <v>0</v>
      </c>
    </row>
    <row r="61">
      <c r="A61" s="5" t="inlineStr">
        <is>
          <t>Equity Distribution Sales Agreement, Aggregate Compensation to Sales Agents [Abstract]</t>
        </is>
      </c>
    </row>
    <row r="62">
      <c r="A62" s="3" t="inlineStr">
        <is>
          <t>Stock Issued During Period, Value, New Issues</t>
        </is>
      </c>
      <c r="B62" s="4" t="n">
        <v>28216</v>
      </c>
      <c r="C62" s="4" t="n">
        <v>0</v>
      </c>
      <c r="D62" s="4" t="n">
        <v>28213</v>
      </c>
      <c r="E62" s="4" t="n">
        <v>0</v>
      </c>
      <c r="F62" s="4" t="n">
        <v>0</v>
      </c>
      <c r="G62" s="4" t="n">
        <v>3</v>
      </c>
      <c r="H62" s="4" t="n">
        <v>0</v>
      </c>
    </row>
    <row r="63">
      <c r="A63" s="3" t="inlineStr">
        <is>
          <t>Adjustments to Additional Paid in Capital, Stock Issued, Issuance Costs</t>
        </is>
      </c>
      <c r="B63" s="4" t="n">
        <v>-1399</v>
      </c>
      <c r="C63" s="4" t="n">
        <v>0</v>
      </c>
      <c r="D63" s="4" t="n">
        <v>-1399</v>
      </c>
      <c r="E63" s="4" t="n">
        <v>0</v>
      </c>
      <c r="F63" s="4" t="n">
        <v>0</v>
      </c>
      <c r="G63" s="4" t="n">
        <v>0</v>
      </c>
      <c r="H63" s="4" t="n">
        <v>0</v>
      </c>
    </row>
    <row r="64">
      <c r="A64" s="3" t="inlineStr">
        <is>
          <t>Stockholders' Equity, Including Portion Attributable to Noncontrolling Interest</t>
        </is>
      </c>
      <c r="B64" s="4" t="n">
        <v>10922947</v>
      </c>
      <c r="C64" s="4" t="n">
        <v>35000</v>
      </c>
      <c r="D64" s="4" t="n">
        <v>6561676</v>
      </c>
      <c r="E64" s="4" t="n">
        <v>9844549</v>
      </c>
      <c r="F64" s="4" t="n">
        <v>-478739</v>
      </c>
      <c r="G64" s="4" t="n">
        <v>2703</v>
      </c>
      <c r="H64" s="4" t="n">
        <v>-5042242</v>
      </c>
      <c r="I64" s="4" t="n">
        <v>2336485</v>
      </c>
      <c r="J64" s="4" t="n">
        <v>35000</v>
      </c>
      <c r="K64" s="4" t="n">
        <v>1040162</v>
      </c>
      <c r="L64" s="4" t="n">
        <v>1211871</v>
      </c>
      <c r="M64" s="4" t="n">
        <v>49452</v>
      </c>
      <c r="N64" s="4" t="n">
        <v>1750122</v>
      </c>
      <c r="O64" s="4" t="n">
        <v>3425799</v>
      </c>
      <c r="P64" s="4" t="n">
        <v>7768394</v>
      </c>
      <c r="Q64" s="4" t="n">
        <v>7763886</v>
      </c>
      <c r="R64" s="4" t="n">
        <v>4508</v>
      </c>
      <c r="S64" s="4" t="n">
        <v>613319</v>
      </c>
      <c r="T64" s="4" t="n">
        <v>1108740</v>
      </c>
      <c r="U64" s="4" t="n">
        <v>156890</v>
      </c>
      <c r="V64" s="4" t="n">
        <v>951850</v>
      </c>
    </row>
    <row r="65">
      <c r="A65" s="3" t="inlineStr">
        <is>
          <t>Consolidated net income</t>
        </is>
      </c>
      <c r="B65" s="4" t="n">
        <v>535583</v>
      </c>
      <c r="C65" s="4" t="n">
        <v>4580</v>
      </c>
      <c r="D65" s="4" t="n">
        <v>0</v>
      </c>
      <c r="E65" s="4" t="n">
        <v>531003</v>
      </c>
      <c r="F65" s="4" t="n">
        <v>0</v>
      </c>
      <c r="G65" s="4" t="n">
        <v>0</v>
      </c>
      <c r="H65" s="4" t="n">
        <v>0</v>
      </c>
      <c r="I65" s="4" t="n">
        <v>94841</v>
      </c>
      <c r="J65" s="4" t="n">
        <v>0</v>
      </c>
      <c r="K65" s="4" t="n">
        <v>0</v>
      </c>
      <c r="L65" s="4" t="n">
        <v>94841</v>
      </c>
      <c r="M65" s="4" t="n">
        <v>0</v>
      </c>
      <c r="N65" s="4" t="n">
        <v>62595</v>
      </c>
      <c r="O65" s="4" t="n">
        <v>154891</v>
      </c>
      <c r="P65" s="4" t="n">
        <v>224475</v>
      </c>
      <c r="Q65" s="4" t="n">
        <v>224475</v>
      </c>
      <c r="R65" s="4" t="n">
        <v>0</v>
      </c>
      <c r="S65" s="4" t="n">
        <v>15995</v>
      </c>
      <c r="T65" s="4" t="n">
        <v>27499</v>
      </c>
      <c r="U65" s="4" t="n">
        <v>27499</v>
      </c>
      <c r="V65" s="4" t="n">
        <v>0</v>
      </c>
    </row>
    <row r="66">
      <c r="A66" s="3" t="inlineStr">
        <is>
          <t>Dividends, Common Stock, Cash</t>
        </is>
      </c>
      <c r="B66" s="4" t="n">
        <v>-190907</v>
      </c>
      <c r="C66" s="4" t="n">
        <v>0</v>
      </c>
      <c r="D66" s="4" t="n">
        <v>0</v>
      </c>
      <c r="E66" s="4" t="n">
        <v>-190907</v>
      </c>
      <c r="F66" s="4" t="n">
        <v>0</v>
      </c>
      <c r="G66" s="4" t="n">
        <v>0</v>
      </c>
      <c r="H66" s="4" t="n">
        <v>0</v>
      </c>
      <c r="O66" s="4" t="n">
        <v>-25000</v>
      </c>
      <c r="P66" s="4" t="n">
        <v>-60000</v>
      </c>
      <c r="Q66" s="4" t="n">
        <v>-60000</v>
      </c>
      <c r="R66" s="4" t="n">
        <v>0</v>
      </c>
      <c r="T66" s="4" t="n">
        <v>-48000</v>
      </c>
      <c r="U66" s="4" t="n">
        <v>-48000</v>
      </c>
      <c r="V66" s="4" t="n">
        <v>0</v>
      </c>
    </row>
    <row r="67">
      <c r="A67" s="3" t="inlineStr">
        <is>
          <t>Payments of Ordinary Dividends, Preferred Stock and Preference Stock</t>
        </is>
      </c>
      <c r="B67" s="4" t="n">
        <v>-4580</v>
      </c>
      <c r="C67" s="4" t="n">
        <v>-4580</v>
      </c>
      <c r="D67" s="4" t="n">
        <v>0</v>
      </c>
      <c r="E67" s="4" t="n">
        <v>0</v>
      </c>
      <c r="F67" s="4" t="n">
        <v>0</v>
      </c>
      <c r="G67" s="4" t="n">
        <v>0</v>
      </c>
      <c r="H67" s="4" t="n">
        <v>0</v>
      </c>
    </row>
    <row r="68">
      <c r="A68" s="3" t="inlineStr">
        <is>
          <t>Other comprehensive income (loss)</t>
        </is>
      </c>
      <c r="B68" s="4" t="n">
        <v>6700</v>
      </c>
      <c r="C68" s="4" t="n">
        <v>0</v>
      </c>
      <c r="D68" s="4" t="n">
        <v>0</v>
      </c>
      <c r="E68" s="4" t="n">
        <v>0</v>
      </c>
      <c r="F68" s="4" t="n">
        <v>6700</v>
      </c>
      <c r="G68" s="4" t="n">
        <v>0</v>
      </c>
      <c r="H68" s="4" t="n">
        <v>0</v>
      </c>
      <c r="P68" s="4" t="n">
        <v>-131</v>
      </c>
      <c r="Q68" s="4" t="n">
        <v>0</v>
      </c>
      <c r="R68" s="4" t="n">
        <v>-131</v>
      </c>
    </row>
    <row r="69">
      <c r="A69" s="3" t="inlineStr">
        <is>
          <t>Common stock issuances related to stock plans</t>
        </is>
      </c>
      <c r="B69" s="4" t="n">
        <v>-17781</v>
      </c>
      <c r="C69" s="4" t="n">
        <v>0</v>
      </c>
      <c r="D69" s="4" t="n">
        <v>-16176</v>
      </c>
      <c r="E69" s="4" t="n">
        <v>0</v>
      </c>
      <c r="F69" s="4" t="n">
        <v>0</v>
      </c>
      <c r="G69" s="4" t="n">
        <v>0</v>
      </c>
      <c r="H69" s="4" t="n">
        <v>-1605</v>
      </c>
    </row>
    <row r="70">
      <c r="A70" s="3" t="inlineStr">
        <is>
          <t>Other</t>
        </is>
      </c>
      <c r="P70" s="4" t="n">
        <v>-11</v>
      </c>
      <c r="Q70" s="4" t="n">
        <v>-11</v>
      </c>
      <c r="R70" s="4" t="n">
        <v>0</v>
      </c>
    </row>
    <row r="71">
      <c r="A71" s="3" t="inlineStr">
        <is>
          <t>Net Income (Loss) Attributable to Noncontrolling Interest, Preferred Unit Holders</t>
        </is>
      </c>
      <c r="B71" s="4" t="n">
        <v>4580</v>
      </c>
      <c r="I71" s="4" t="n">
        <v>470</v>
      </c>
    </row>
    <row r="72">
      <c r="A72" s="3" t="inlineStr">
        <is>
          <t>Dividends, Preferred Stock, Cash</t>
        </is>
      </c>
      <c r="B72" s="6" t="n">
        <v>4100</v>
      </c>
      <c r="I72" s="4" t="n">
        <v>470</v>
      </c>
      <c r="J72" s="4" t="n">
        <v>0</v>
      </c>
      <c r="K72" s="4" t="n">
        <v>0</v>
      </c>
      <c r="L72" s="4" t="n">
        <v>470</v>
      </c>
      <c r="M72" s="4" t="n">
        <v>0</v>
      </c>
    </row>
    <row r="73">
      <c r="A73" s="3" t="inlineStr">
        <is>
          <t>Stock Options Excluded From Diluted Common Shares Outstanding Calculation</t>
        </is>
      </c>
      <c r="B73" s="4" t="n">
        <v>1000000</v>
      </c>
    </row>
    <row r="74">
      <c r="A74" s="3" t="inlineStr">
        <is>
          <t>Common stock dividend (in dollars per share)</t>
        </is>
      </c>
      <c r="B74" s="7" t="n">
        <v>0.95</v>
      </c>
    </row>
    <row r="75">
      <c r="A75" s="3" t="inlineStr">
        <is>
          <t>Stockholders' Equity, Including Portion Attributable to Noncontrolling Interest</t>
        </is>
      </c>
      <c r="B75" s="6" t="n">
        <v>11287524</v>
      </c>
      <c r="C75" s="6" t="n">
        <v>35000</v>
      </c>
      <c r="D75" s="6" t="n">
        <v>6577852</v>
      </c>
      <c r="E75" s="6" t="n">
        <v>10184645</v>
      </c>
      <c r="F75" s="6" t="n">
        <v>-472039</v>
      </c>
      <c r="G75" s="6" t="n">
        <v>2703</v>
      </c>
      <c r="H75" s="6" t="n">
        <v>-5040637</v>
      </c>
      <c r="I75" s="6" t="n">
        <v>2430856</v>
      </c>
      <c r="J75" s="6" t="n">
        <v>35000</v>
      </c>
      <c r="K75" s="6" t="n">
        <v>1040162</v>
      </c>
      <c r="L75" s="6" t="n">
        <v>1306242</v>
      </c>
      <c r="M75" s="6" t="n">
        <v>49452</v>
      </c>
      <c r="N75" s="6" t="n">
        <v>1812717</v>
      </c>
      <c r="O75" s="6" t="n">
        <v>3555690</v>
      </c>
      <c r="P75" s="6" t="n">
        <v>7932727</v>
      </c>
      <c r="Q75" s="6" t="n">
        <v>7928350</v>
      </c>
      <c r="R75" s="6" t="n">
        <v>4377</v>
      </c>
      <c r="S75" s="6" t="n">
        <v>629314</v>
      </c>
      <c r="T75" s="6" t="n">
        <v>1088239</v>
      </c>
      <c r="U75" s="6" t="n">
        <v>136389</v>
      </c>
      <c r="V75" s="6" t="n">
        <v>951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Risk Management and Fair Values (Schedules Of Valuation Techniques) (Details) - Gas Hedge Contracts [Member]</t>
        </is>
      </c>
      <c r="B1" s="2" t="inlineStr">
        <is>
          <t>9 Months Ended</t>
        </is>
      </c>
    </row>
    <row r="2">
      <c r="B2" s="2" t="inlineStr">
        <is>
          <t>Sep. 30, 2021</t>
        </is>
      </c>
    </row>
    <row r="3">
      <c r="A3" s="3" t="inlineStr">
        <is>
          <t>Entergy Louisiana [Member]</t>
        </is>
      </c>
    </row>
    <row r="4">
      <c r="A4" s="3" t="inlineStr">
        <is>
          <t>Maximum Length of Time Hedged in Cash Flow Hedge</t>
        </is>
      </c>
      <c r="B4" s="3" t="inlineStr">
        <is>
          <t>2 years 6 months</t>
        </is>
      </c>
    </row>
    <row r="5">
      <c r="A5" s="3" t="inlineStr">
        <is>
          <t>Entergy Mississippi [Member]</t>
        </is>
      </c>
    </row>
    <row r="6">
      <c r="A6" s="3" t="inlineStr">
        <is>
          <t>Maximum Length of Time Hedged in Cash Flow Hedge</t>
        </is>
      </c>
      <c r="B6" s="3" t="inlineStr">
        <is>
          <t>6 months</t>
        </is>
      </c>
    </row>
    <row r="7">
      <c r="A7" s="3" t="inlineStr">
        <is>
          <t>Entergy New Orleans [Member]</t>
        </is>
      </c>
    </row>
    <row r="8">
      <c r="A8" s="3" t="inlineStr">
        <is>
          <t>Maximum Length of Time Hedged in Cash Flow Hedge</t>
        </is>
      </c>
      <c r="B8" s="3" t="inlineStr">
        <is>
          <t>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 width="15" customWidth="1" min="7" max="7"/>
  </cols>
  <sheetData>
    <row r="1">
      <c r="A1" s="1" t="inlineStr">
        <is>
          <t>Decommissioning Trust Funds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y 28, 2021</t>
        </is>
      </c>
    </row>
    <row r="3">
      <c r="A3" s="5" t="inlineStr">
        <is>
          <t>Decommissioning Trust Funds [Abstract]</t>
        </is>
      </c>
    </row>
    <row r="4">
      <c r="A4" s="3" t="inlineStr">
        <is>
          <t>Deferred taxes on unrealized gains/(losses) recorded in OCI for non-regulated decommissioning trusts</t>
        </is>
      </c>
      <c r="B4" s="6" t="n">
        <v>-1259000</v>
      </c>
      <c r="C4" s="6" t="n">
        <v>-1513000</v>
      </c>
      <c r="D4" s="6" t="n">
        <v>-26867000</v>
      </c>
      <c r="E4" s="6" t="n">
        <v>18042000</v>
      </c>
    </row>
    <row r="5">
      <c r="A5" s="3" t="inlineStr">
        <is>
          <t>Amortized cost of debt securities</t>
        </is>
      </c>
      <c r="B5" s="6" t="n">
        <v>1992000000</v>
      </c>
      <c r="D5" s="6" t="n">
        <v>1992000000</v>
      </c>
      <c r="F5" s="6" t="n">
        <v>2423000000</v>
      </c>
    </row>
    <row r="6">
      <c r="A6" s="3" t="inlineStr">
        <is>
          <t>Average coupon rate of debt securities</t>
        </is>
      </c>
      <c r="B6" s="3" t="inlineStr">
        <is>
          <t>2.73%</t>
        </is>
      </c>
      <c r="D6" s="3" t="inlineStr">
        <is>
          <t>2.73%</t>
        </is>
      </c>
    </row>
    <row r="7">
      <c r="A7" s="3" t="inlineStr">
        <is>
          <t>Average duration of debt securities, years</t>
        </is>
      </c>
      <c r="D7" s="3" t="inlineStr">
        <is>
          <t>6 years 9 months 3 days</t>
        </is>
      </c>
    </row>
    <row r="8">
      <c r="A8" s="3" t="inlineStr">
        <is>
          <t>Average maturity of debt securities, years</t>
        </is>
      </c>
      <c r="D8" s="3" t="inlineStr">
        <is>
          <t>10 years 4 months 9 days</t>
        </is>
      </c>
    </row>
    <row r="9">
      <c r="A9" s="3" t="inlineStr">
        <is>
          <t>Proceeds from the dispositions of debt securities</t>
        </is>
      </c>
      <c r="B9" s="6" t="n">
        <v>354000000</v>
      </c>
      <c r="C9" s="4" t="n">
        <v>156000000</v>
      </c>
      <c r="D9" s="6" t="n">
        <v>1151000000</v>
      </c>
      <c r="E9" s="4" t="n">
        <v>832000000</v>
      </c>
    </row>
    <row r="10">
      <c r="A10" s="3" t="inlineStr">
        <is>
          <t>Debt Securities, Available-for-sale, Allowance for Credit Loss</t>
        </is>
      </c>
      <c r="B10" s="4" t="n">
        <v>300000</v>
      </c>
      <c r="D10" s="4" t="n">
        <v>300000</v>
      </c>
      <c r="F10" s="4" t="n">
        <v>100000</v>
      </c>
    </row>
    <row r="11">
      <c r="A11" s="3" t="inlineStr">
        <is>
          <t>Equity Securities, FV-NI, Unrealized Gain</t>
        </is>
      </c>
      <c r="D11" s="4" t="n">
        <v>359000000</v>
      </c>
    </row>
    <row r="12">
      <c r="A12" s="3" t="inlineStr">
        <is>
          <t>Equity Securities, FV-NI, Unrealized Loss</t>
        </is>
      </c>
      <c r="B12" s="4" t="n">
        <v>-22000000</v>
      </c>
    </row>
    <row r="13">
      <c r="A13" s="3" t="inlineStr">
        <is>
          <t>Debt Securities, Available-for-sale, Realized Gain</t>
        </is>
      </c>
      <c r="B13" s="4" t="n">
        <v>8000000</v>
      </c>
      <c r="C13" s="4" t="n">
        <v>9000000</v>
      </c>
      <c r="D13" s="4" t="n">
        <v>24000000</v>
      </c>
      <c r="E13" s="4" t="n">
        <v>38000000</v>
      </c>
    </row>
    <row r="14">
      <c r="A14" s="3" t="inlineStr">
        <is>
          <t>Debt Securities, Available-for-sale, Realized Loss</t>
        </is>
      </c>
      <c r="B14" s="4" t="n">
        <v>2000000</v>
      </c>
      <c r="C14" s="4" t="n">
        <v>200000</v>
      </c>
      <c r="D14" s="4" t="n">
        <v>15000000</v>
      </c>
      <c r="E14" s="4" t="n">
        <v>4000000</v>
      </c>
    </row>
    <row r="15">
      <c r="A15" s="3" t="inlineStr">
        <is>
          <t>Debt Securities [Member]</t>
        </is>
      </c>
    </row>
    <row r="16">
      <c r="A16" s="5" t="inlineStr">
        <is>
          <t>Decommissioning Trust Funds [Abstract]</t>
        </is>
      </c>
    </row>
    <row r="17">
      <c r="A17" s="3" t="inlineStr">
        <is>
          <t>Deferred taxes on unrealized gains/(losses) recorded in OCI for non-regulated decommissioning trusts</t>
        </is>
      </c>
      <c r="D17" s="4" t="n">
        <v>4000000</v>
      </c>
      <c r="F17" s="4" t="n">
        <v>31000000</v>
      </c>
    </row>
    <row r="18">
      <c r="A18" s="3" t="inlineStr">
        <is>
          <t>Entergy Arkansas [Member]</t>
        </is>
      </c>
    </row>
    <row r="19">
      <c r="A19" s="5" t="inlineStr">
        <is>
          <t>Decommissioning Trust Funds [Abstract]</t>
        </is>
      </c>
    </row>
    <row r="20">
      <c r="A20" s="3" t="inlineStr">
        <is>
          <t>Amortized cost of debt securities</t>
        </is>
      </c>
      <c r="B20" s="6" t="n">
        <v>468000000</v>
      </c>
      <c r="D20" s="6" t="n">
        <v>468000000</v>
      </c>
      <c r="F20" s="4" t="n">
        <v>420400000</v>
      </c>
    </row>
    <row r="21">
      <c r="A21" s="3" t="inlineStr">
        <is>
          <t>Average coupon rate of debt securities</t>
        </is>
      </c>
      <c r="B21" s="3" t="inlineStr">
        <is>
          <t>2.26%</t>
        </is>
      </c>
      <c r="D21" s="3" t="inlineStr">
        <is>
          <t>2.26%</t>
        </is>
      </c>
    </row>
    <row r="22">
      <c r="A22" s="3" t="inlineStr">
        <is>
          <t>Average duration of debt securities, years</t>
        </is>
      </c>
      <c r="D22" s="3" t="inlineStr">
        <is>
          <t>6 years 1 month 6 days</t>
        </is>
      </c>
    </row>
    <row r="23">
      <c r="A23" s="3" t="inlineStr">
        <is>
          <t>Average maturity of debt securities, years</t>
        </is>
      </c>
      <c r="D23" s="3" t="inlineStr">
        <is>
          <t>7 years 1 month 28 days</t>
        </is>
      </c>
    </row>
    <row r="24">
      <c r="A24" s="3" t="inlineStr">
        <is>
          <t>Proceeds from the dispositions of debt securities</t>
        </is>
      </c>
      <c r="B24" s="6" t="n">
        <v>20600000</v>
      </c>
      <c r="C24" s="4" t="n">
        <v>14600000</v>
      </c>
      <c r="D24" s="6" t="n">
        <v>46700000</v>
      </c>
      <c r="E24" s="4" t="n">
        <v>80900000</v>
      </c>
    </row>
    <row r="25">
      <c r="A25" s="3" t="inlineStr">
        <is>
          <t>Equity Securities, FV-NI, Unrealized Gain</t>
        </is>
      </c>
      <c r="D25" s="4" t="n">
        <v>93900000</v>
      </c>
    </row>
    <row r="26">
      <c r="A26" s="3" t="inlineStr">
        <is>
          <t>Equity Securities, FV-NI, Unrealized Loss</t>
        </is>
      </c>
      <c r="B26" s="4" t="n">
        <v>-8000000</v>
      </c>
    </row>
    <row r="27">
      <c r="A27" s="3" t="inlineStr">
        <is>
          <t>Debt Securities, Available-for-sale, Realized Gain</t>
        </is>
      </c>
      <c r="B27" s="4" t="n">
        <v>700000</v>
      </c>
      <c r="C27" s="4" t="n">
        <v>1700000</v>
      </c>
      <c r="D27" s="4" t="n">
        <v>2300000</v>
      </c>
      <c r="E27" s="4" t="n">
        <v>7500000</v>
      </c>
    </row>
    <row r="28">
      <c r="A28" s="3" t="inlineStr">
        <is>
          <t>Debt Securities, Available-for-sale, Realized Loss</t>
        </is>
      </c>
      <c r="B28" s="4" t="n">
        <v>200000</v>
      </c>
      <c r="C28" s="4" t="n">
        <v>3600</v>
      </c>
      <c r="D28" s="4" t="n">
        <v>300000</v>
      </c>
      <c r="E28" s="4" t="n">
        <v>200000</v>
      </c>
    </row>
    <row r="29">
      <c r="A29" s="3" t="inlineStr">
        <is>
          <t>Entergy Louisiana [Member]</t>
        </is>
      </c>
    </row>
    <row r="30">
      <c r="A30" s="5" t="inlineStr">
        <is>
          <t>Decommissioning Trust Funds [Abstract]</t>
        </is>
      </c>
    </row>
    <row r="31">
      <c r="A31" s="3" t="inlineStr">
        <is>
          <t>Amortized cost of debt securities</t>
        </is>
      </c>
      <c r="B31" s="6" t="n">
        <v>676000000</v>
      </c>
      <c r="D31" s="6" t="n">
        <v>676000000</v>
      </c>
      <c r="F31" s="4" t="n">
        <v>581400000</v>
      </c>
    </row>
    <row r="32">
      <c r="A32" s="3" t="inlineStr">
        <is>
          <t>Average coupon rate of debt securities</t>
        </is>
      </c>
      <c r="B32" s="3" t="inlineStr">
        <is>
          <t>3.42%</t>
        </is>
      </c>
      <c r="D32" s="3" t="inlineStr">
        <is>
          <t>3.42%</t>
        </is>
      </c>
    </row>
    <row r="33">
      <c r="A33" s="3" t="inlineStr">
        <is>
          <t>Average duration of debt securities, years</t>
        </is>
      </c>
      <c r="D33" s="3" t="inlineStr">
        <is>
          <t>6 years 8 months 26 days</t>
        </is>
      </c>
    </row>
    <row r="34">
      <c r="A34" s="3" t="inlineStr">
        <is>
          <t>Average maturity of debt securities, years</t>
        </is>
      </c>
      <c r="D34" s="3" t="inlineStr">
        <is>
          <t>12 years 3 months 14 days</t>
        </is>
      </c>
    </row>
    <row r="35">
      <c r="A35" s="3" t="inlineStr">
        <is>
          <t>Proceeds from the dispositions of debt securities</t>
        </is>
      </c>
      <c r="B35" s="6" t="n">
        <v>20500000</v>
      </c>
      <c r="C35" s="4" t="n">
        <v>30600000</v>
      </c>
      <c r="D35" s="6" t="n">
        <v>191400000</v>
      </c>
      <c r="E35" s="4" t="n">
        <v>132100000</v>
      </c>
    </row>
    <row r="36">
      <c r="A36" s="3" t="inlineStr">
        <is>
          <t>Percentage Interest in River Bend</t>
        </is>
      </c>
      <c r="D36" s="3" t="inlineStr">
        <is>
          <t>30.00%</t>
        </is>
      </c>
    </row>
    <row r="37">
      <c r="A37" s="3" t="inlineStr">
        <is>
          <t>Equity Securities, FV-NI, Unrealized Gain</t>
        </is>
      </c>
      <c r="D37" s="6" t="n">
        <v>150600000</v>
      </c>
    </row>
    <row r="38">
      <c r="A38" s="3" t="inlineStr">
        <is>
          <t>Equity Securities, FV-NI, Unrealized Loss</t>
        </is>
      </c>
      <c r="B38" s="4" t="n">
        <v>-6700000</v>
      </c>
    </row>
    <row r="39">
      <c r="A39" s="3" t="inlineStr">
        <is>
          <t>Debt Securities, Available-for-sale, Realized Gain</t>
        </is>
      </c>
      <c r="B39" s="4" t="n">
        <v>900000</v>
      </c>
      <c r="C39" s="4" t="n">
        <v>1400000</v>
      </c>
      <c r="D39" s="4" t="n">
        <v>5600000</v>
      </c>
      <c r="E39" s="4" t="n">
        <v>6300000</v>
      </c>
    </row>
    <row r="40">
      <c r="A40" s="3" t="inlineStr">
        <is>
          <t>Debt Securities, Available-for-sale, Realized Loss</t>
        </is>
      </c>
      <c r="B40" s="4" t="n">
        <v>23500</v>
      </c>
      <c r="C40" s="4" t="n">
        <v>1300</v>
      </c>
      <c r="D40" s="4" t="n">
        <v>3400000</v>
      </c>
      <c r="E40" s="4" t="n">
        <v>700000</v>
      </c>
    </row>
    <row r="41">
      <c r="A41" s="3" t="inlineStr">
        <is>
          <t>System Energy [Member]</t>
        </is>
      </c>
    </row>
    <row r="42">
      <c r="A42" s="5" t="inlineStr">
        <is>
          <t>Decommissioning Trust Funds [Abstract]</t>
        </is>
      </c>
    </row>
    <row r="43">
      <c r="A43" s="3" t="inlineStr">
        <is>
          <t>Amortized cost of debt securities</t>
        </is>
      </c>
      <c r="B43" s="6" t="n">
        <v>458000000</v>
      </c>
      <c r="D43" s="6" t="n">
        <v>458000000</v>
      </c>
      <c r="F43" s="4" t="n">
        <v>398400000</v>
      </c>
    </row>
    <row r="44">
      <c r="A44" s="3" t="inlineStr">
        <is>
          <t>Average coupon rate of debt securities</t>
        </is>
      </c>
      <c r="B44" s="3" t="inlineStr">
        <is>
          <t>2.28%</t>
        </is>
      </c>
      <c r="D44" s="3" t="inlineStr">
        <is>
          <t>2.28%</t>
        </is>
      </c>
    </row>
    <row r="45">
      <c r="A45" s="3" t="inlineStr">
        <is>
          <t>Average duration of debt securities, years</t>
        </is>
      </c>
      <c r="D45" s="3" t="inlineStr">
        <is>
          <t>7 years 2 months 4 days</t>
        </is>
      </c>
    </row>
    <row r="46">
      <c r="A46" s="3" t="inlineStr">
        <is>
          <t>Average maturity of debt securities, years</t>
        </is>
      </c>
      <c r="D46" s="3" t="inlineStr">
        <is>
          <t>10 years 2 months 4 days</t>
        </is>
      </c>
    </row>
    <row r="47">
      <c r="A47" s="3" t="inlineStr">
        <is>
          <t>Proceeds from the dispositions of debt securities</t>
        </is>
      </c>
      <c r="B47" s="6" t="n">
        <v>292800000</v>
      </c>
      <c r="C47" s="4" t="n">
        <v>24100000</v>
      </c>
      <c r="D47" s="6" t="n">
        <v>468500000</v>
      </c>
      <c r="E47" s="4" t="n">
        <v>189700000</v>
      </c>
    </row>
    <row r="48">
      <c r="A48" s="3" t="inlineStr">
        <is>
          <t>Equity Securities, FV-NI, Unrealized Gain</t>
        </is>
      </c>
      <c r="D48" s="4" t="n">
        <v>96100000</v>
      </c>
    </row>
    <row r="49">
      <c r="A49" s="3" t="inlineStr">
        <is>
          <t>Equity Securities, FV-NI, Unrealized Loss</t>
        </is>
      </c>
      <c r="B49" s="4" t="n">
        <v>-7100000</v>
      </c>
    </row>
    <row r="50">
      <c r="A50" s="3" t="inlineStr">
        <is>
          <t>Debt Securities, Available-for-sale, Realized Gain</t>
        </is>
      </c>
      <c r="B50" s="4" t="n">
        <v>5900000</v>
      </c>
      <c r="C50" s="4" t="n">
        <v>1600000</v>
      </c>
      <c r="D50" s="4" t="n">
        <v>9000000</v>
      </c>
      <c r="E50" s="4" t="n">
        <v>8600000</v>
      </c>
    </row>
    <row r="51">
      <c r="A51" s="3" t="inlineStr">
        <is>
          <t>Debt Securities, Available-for-sale, Realized Loss</t>
        </is>
      </c>
      <c r="B51" s="4" t="n">
        <v>2000000</v>
      </c>
      <c r="C51" s="6" t="n">
        <v>9900</v>
      </c>
      <c r="D51" s="4" t="n">
        <v>3800000</v>
      </c>
      <c r="E51" s="6" t="n">
        <v>400000</v>
      </c>
    </row>
    <row r="52">
      <c r="A52" s="3" t="inlineStr">
        <is>
          <t>Indian Point 3 [Member]</t>
        </is>
      </c>
    </row>
    <row r="53">
      <c r="A53" s="5" t="inlineStr">
        <is>
          <t>Decommissioning Trust Funds [Abstract]</t>
        </is>
      </c>
    </row>
    <row r="54">
      <c r="A54" s="3" t="inlineStr">
        <is>
          <t>Decommissioning Fund Investments, Fair Value</t>
        </is>
      </c>
      <c r="F54" s="4" t="n">
        <v>991000000</v>
      </c>
    </row>
    <row r="55">
      <c r="A55" s="3" t="inlineStr">
        <is>
          <t>Indian Point 1 [Member]</t>
        </is>
      </c>
    </row>
    <row r="56">
      <c r="A56" s="5" t="inlineStr">
        <is>
          <t>Decommissioning Trust Funds [Abstract]</t>
        </is>
      </c>
    </row>
    <row r="57">
      <c r="A57" s="3" t="inlineStr">
        <is>
          <t>Decommissioning Fund Investments, Fair Value</t>
        </is>
      </c>
      <c r="F57" s="4" t="n">
        <v>631000000</v>
      </c>
    </row>
    <row r="58">
      <c r="A58" s="3" t="inlineStr">
        <is>
          <t>Indian Point 2 [Member]</t>
        </is>
      </c>
    </row>
    <row r="59">
      <c r="A59" s="5" t="inlineStr">
        <is>
          <t>Decommissioning Trust Funds [Abstract]</t>
        </is>
      </c>
    </row>
    <row r="60">
      <c r="A60" s="3" t="inlineStr">
        <is>
          <t>Decommissioning Fund Investments, Fair Value</t>
        </is>
      </c>
      <c r="F60" s="4" t="n">
        <v>794000000</v>
      </c>
    </row>
    <row r="61">
      <c r="A61" s="3" t="inlineStr">
        <is>
          <t>Palisades [Member]</t>
        </is>
      </c>
    </row>
    <row r="62">
      <c r="A62" s="5" t="inlineStr">
        <is>
          <t>Decommissioning Trust Funds [Abstract]</t>
        </is>
      </c>
    </row>
    <row r="63">
      <c r="A63" s="3" t="inlineStr">
        <is>
          <t>Decommissioning Fund Investments, Fair Value</t>
        </is>
      </c>
      <c r="B63" s="6" t="n">
        <v>562000000</v>
      </c>
      <c r="D63" s="6" t="n">
        <v>562000000</v>
      </c>
      <c r="F63" s="6" t="n">
        <v>554000000</v>
      </c>
    </row>
    <row r="64">
      <c r="A64" s="3" t="inlineStr">
        <is>
          <t>Entergy Wholesale Commodities [Member] | Indian Point Energy Center</t>
        </is>
      </c>
    </row>
    <row r="65">
      <c r="A65" s="5" t="inlineStr">
        <is>
          <t>Decommissioning Trust Funds [Abstract]</t>
        </is>
      </c>
    </row>
    <row r="66">
      <c r="A66" s="3" t="inlineStr">
        <is>
          <t>Decommissioning Fund Investments, Fair Value</t>
        </is>
      </c>
      <c r="G66" s="6" t="n">
        <v>2387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ecurities Held) (Details) - USD ($) $ in Millions</t>
        </is>
      </c>
      <c r="B1" s="2" t="inlineStr">
        <is>
          <t>Sep. 30, 2021</t>
        </is>
      </c>
      <c r="C1" s="2" t="inlineStr">
        <is>
          <t>Dec. 31, 2020</t>
        </is>
      </c>
    </row>
    <row r="2">
      <c r="A2" s="5" t="inlineStr">
        <is>
          <t>Debt Securities, Available-for-sale [Line Items]</t>
        </is>
      </c>
    </row>
    <row r="3">
      <c r="A3" s="3" t="inlineStr">
        <is>
          <t>Total</t>
        </is>
      </c>
      <c r="B3" s="6" t="n">
        <v>2055</v>
      </c>
      <c r="C3" s="6" t="n">
        <v>2617</v>
      </c>
    </row>
    <row r="4">
      <c r="A4" s="3" t="inlineStr">
        <is>
          <t>Debt Securities [Member]</t>
        </is>
      </c>
    </row>
    <row r="5">
      <c r="A5" s="5" t="inlineStr">
        <is>
          <t>Debt Securities, Available-for-sale [Line Items]</t>
        </is>
      </c>
    </row>
    <row r="6">
      <c r="A6" s="3" t="inlineStr">
        <is>
          <t>Debt Securities, Available-for-sale, Unrealized Loss Position</t>
        </is>
      </c>
      <c r="B6" s="4" t="n">
        <v>10</v>
      </c>
      <c r="C6" s="4" t="n">
        <v>3</v>
      </c>
    </row>
    <row r="7">
      <c r="A7" s="3" t="inlineStr">
        <is>
          <t>Debt Securities, Available-for-sale, Accumulated Gross Unrealized Gain, before Tax</t>
        </is>
      </c>
      <c r="B7" s="4" t="n">
        <v>74</v>
      </c>
      <c r="C7" s="4" t="n">
        <v>197</v>
      </c>
    </row>
    <row r="8">
      <c r="A8" s="3" t="inlineStr">
        <is>
          <t>Total</t>
        </is>
      </c>
      <c r="B8" s="4" t="n">
        <v>2055</v>
      </c>
      <c r="C8" s="4" t="n">
        <v>2617</v>
      </c>
    </row>
    <row r="9">
      <c r="A9" s="3" t="inlineStr">
        <is>
          <t>Entergy Arkansas [Member]</t>
        </is>
      </c>
    </row>
    <row r="10">
      <c r="A10" s="5" t="inlineStr">
        <is>
          <t>Debt Securities, Available-for-sale [Line Items]</t>
        </is>
      </c>
    </row>
    <row r="11">
      <c r="A11" s="3" t="inlineStr">
        <is>
          <t>Total</t>
        </is>
      </c>
      <c r="B11" s="10" t="n">
        <v>477.9</v>
      </c>
      <c r="C11" s="10" t="n">
        <v>447.9</v>
      </c>
    </row>
    <row r="12">
      <c r="A12" s="3" t="inlineStr">
        <is>
          <t>Entergy Arkansas [Member] | Debt Securities [Member]</t>
        </is>
      </c>
    </row>
    <row r="13">
      <c r="A13" s="5" t="inlineStr">
        <is>
          <t>Debt Securities, Available-for-sale [Line Items]</t>
        </is>
      </c>
    </row>
    <row r="14">
      <c r="A14" s="3" t="inlineStr">
        <is>
          <t>Debt Securities, Available-for-sale, Unrealized Loss Position</t>
        </is>
      </c>
      <c r="B14" s="10" t="n">
        <v>3.4</v>
      </c>
      <c r="C14" s="10" t="n">
        <v>0.3</v>
      </c>
    </row>
    <row r="15">
      <c r="A15" s="3" t="inlineStr">
        <is>
          <t>Debt Securities, Available-for-sale, Accumulated Gross Unrealized Gain, before Tax</t>
        </is>
      </c>
      <c r="B15" s="10" t="n">
        <v>13.3</v>
      </c>
      <c r="C15" s="10" t="n">
        <v>27.7</v>
      </c>
    </row>
    <row r="16">
      <c r="A16" s="3" t="inlineStr">
        <is>
          <t>Total</t>
        </is>
      </c>
      <c r="B16" s="10" t="n">
        <v>477.9</v>
      </c>
      <c r="C16" s="10" t="n">
        <v>447.9</v>
      </c>
    </row>
    <row r="17">
      <c r="A17" s="3" t="inlineStr">
        <is>
          <t>Entergy Louisiana [Member]</t>
        </is>
      </c>
    </row>
    <row r="18">
      <c r="A18" s="5" t="inlineStr">
        <is>
          <t>Debt Securities, Available-for-sale [Line Items]</t>
        </is>
      </c>
    </row>
    <row r="19">
      <c r="A19" s="3" t="inlineStr">
        <is>
          <t>Total</t>
        </is>
      </c>
      <c r="B19" s="10" t="n">
        <v>705.8</v>
      </c>
      <c r="C19" s="10" t="n">
        <v>632.2</v>
      </c>
    </row>
    <row r="20">
      <c r="A20" s="3" t="inlineStr">
        <is>
          <t>Entergy Louisiana [Member] | Debt Securities [Member]</t>
        </is>
      </c>
    </row>
    <row r="21">
      <c r="A21" s="5" t="inlineStr">
        <is>
          <t>Debt Securities, Available-for-sale [Line Items]</t>
        </is>
      </c>
    </row>
    <row r="22">
      <c r="A22" s="3" t="inlineStr">
        <is>
          <t>Debt Securities, Available-for-sale, Unrealized Loss Position</t>
        </is>
      </c>
      <c r="B22" s="10" t="n">
        <v>3.3</v>
      </c>
      <c r="C22" s="10" t="n">
        <v>0.5</v>
      </c>
    </row>
    <row r="23">
      <c r="A23" s="3" t="inlineStr">
        <is>
          <t>Debt Securities, Available-for-sale, Accumulated Gross Unrealized Gain, before Tax</t>
        </is>
      </c>
      <c r="B23" s="10" t="n">
        <v>33.1</v>
      </c>
      <c r="C23" s="10" t="n">
        <v>51.3</v>
      </c>
    </row>
    <row r="24">
      <c r="A24" s="3" t="inlineStr">
        <is>
          <t>Total</t>
        </is>
      </c>
      <c r="B24" s="10" t="n">
        <v>705.8</v>
      </c>
      <c r="C24" s="10" t="n">
        <v>632.2</v>
      </c>
    </row>
    <row r="25">
      <c r="A25" s="3" t="inlineStr">
        <is>
          <t>System Energy [Member]</t>
        </is>
      </c>
    </row>
    <row r="26">
      <c r="A26" s="5" t="inlineStr">
        <is>
          <t>Debt Securities, Available-for-sale [Line Items]</t>
        </is>
      </c>
    </row>
    <row r="27">
      <c r="A27" s="3" t="inlineStr">
        <is>
          <t>Total</t>
        </is>
      </c>
      <c r="B27" s="4" t="n">
        <v>468</v>
      </c>
      <c r="C27" s="10" t="n">
        <v>427.7</v>
      </c>
    </row>
    <row r="28">
      <c r="A28" s="3" t="inlineStr">
        <is>
          <t>System Energy [Member] | Debt Securities [Member]</t>
        </is>
      </c>
    </row>
    <row r="29">
      <c r="A29" s="5" t="inlineStr">
        <is>
          <t>Debt Securities, Available-for-sale [Line Items]</t>
        </is>
      </c>
    </row>
    <row r="30">
      <c r="A30" s="3" t="inlineStr">
        <is>
          <t>Debt Securities, Available-for-sale, Unrealized Loss Position</t>
        </is>
      </c>
      <c r="B30" s="10" t="n">
        <v>2.4</v>
      </c>
      <c r="C30" s="10" t="n">
        <v>0.8</v>
      </c>
    </row>
    <row r="31">
      <c r="A31" s="3" t="inlineStr">
        <is>
          <t>Debt Securities, Available-for-sale, Accumulated Gross Unrealized Gain, before Tax</t>
        </is>
      </c>
      <c r="B31" s="10" t="n">
        <v>12.5</v>
      </c>
      <c r="C31" s="4" t="n">
        <v>30</v>
      </c>
    </row>
    <row r="32">
      <c r="A32" s="3" t="inlineStr">
        <is>
          <t>Total</t>
        </is>
      </c>
      <c r="B32" s="6" t="n">
        <v>468</v>
      </c>
      <c r="C32" s="9" t="n">
        <v>42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Available For Sale Securities Continuous Unrealized Loss Position Fair Value) (Details) - Debt Securities [Member] - USD ($) $ in Millions</t>
        </is>
      </c>
      <c r="B1" s="2" t="inlineStr">
        <is>
          <t>Sep. 30, 2021</t>
        </is>
      </c>
      <c r="C1" s="2" t="inlineStr">
        <is>
          <t>Dec. 31, 2020</t>
        </is>
      </c>
    </row>
    <row r="2">
      <c r="A2" s="5" t="inlineStr">
        <is>
          <t>Debt Securities, Available-for-sale [Line Items]</t>
        </is>
      </c>
    </row>
    <row r="3">
      <c r="A3" s="3" t="inlineStr">
        <is>
          <t>Debt Securities, Held-to-maturity, Continuous Unrealized Loss Position, Less than 12 Months, Fair Value</t>
        </is>
      </c>
      <c r="B3" s="6" t="n">
        <v>650</v>
      </c>
      <c r="C3" s="6" t="n">
        <v>187</v>
      </c>
    </row>
    <row r="4">
      <c r="A4" s="3" t="inlineStr">
        <is>
          <t>Debt Securities, Held-to-maturity, Continuous Unrealized Loss Position, 12 Months or Longer, Fair Value</t>
        </is>
      </c>
      <c r="B4" s="4" t="n">
        <v>35</v>
      </c>
      <c r="C4" s="4" t="n">
        <v>2</v>
      </c>
    </row>
    <row r="5">
      <c r="A5" s="3" t="inlineStr">
        <is>
          <t>Debt Securities, Held-to-maturity, Unrealized Loss Position, Fair Value</t>
        </is>
      </c>
      <c r="B5" s="4" t="n">
        <v>685</v>
      </c>
      <c r="C5" s="4" t="n">
        <v>189</v>
      </c>
    </row>
    <row r="6">
      <c r="A6" s="3" t="inlineStr">
        <is>
          <t>Debt Securities, Available-for-sale, Continuous Unrealized Loss Position, Less than 12 Months</t>
        </is>
      </c>
      <c r="B6" s="4" t="n">
        <v>9</v>
      </c>
      <c r="C6" s="4" t="n">
        <v>3</v>
      </c>
    </row>
    <row r="7">
      <c r="A7" s="3" t="inlineStr">
        <is>
          <t>Debt Securities, Available-for-sale, Continuous Unrealized Loss Position, 12 Months or Longer</t>
        </is>
      </c>
      <c r="B7" s="4" t="n">
        <v>1</v>
      </c>
      <c r="C7" s="4" t="n">
        <v>0</v>
      </c>
    </row>
    <row r="8">
      <c r="A8" s="3" t="inlineStr">
        <is>
          <t>Debt Securities, Available-for-sale, Unrealized Loss Position</t>
        </is>
      </c>
      <c r="B8" s="4" t="n">
        <v>10</v>
      </c>
      <c r="C8" s="4" t="n">
        <v>3</v>
      </c>
    </row>
    <row r="9">
      <c r="A9" s="3" t="inlineStr">
        <is>
          <t>Entergy Arkansas [Member]</t>
        </is>
      </c>
    </row>
    <row r="10">
      <c r="A10" s="5" t="inlineStr">
        <is>
          <t>Debt Securities, Available-for-sale [Line Items]</t>
        </is>
      </c>
    </row>
    <row r="11">
      <c r="A11" s="3" t="inlineStr">
        <is>
          <t>Debt Securities, Held-to-maturity, Continuous Unrealized Loss Position, Less than 12 Months, Fair Value</t>
        </is>
      </c>
      <c r="B11" s="10" t="n">
        <v>171.1</v>
      </c>
      <c r="C11" s="10" t="n">
        <v>29.9</v>
      </c>
    </row>
    <row r="12">
      <c r="A12" s="3" t="inlineStr">
        <is>
          <t>Debt Securities, Held-to-maturity, Continuous Unrealized Loss Position, 12 Months or Longer, Fair Value</t>
        </is>
      </c>
      <c r="B12" s="10" t="n">
        <v>17.5</v>
      </c>
      <c r="C12" s="4" t="n">
        <v>0</v>
      </c>
    </row>
    <row r="13">
      <c r="A13" s="3" t="inlineStr">
        <is>
          <t>Debt Securities, Held-to-maturity, Unrealized Loss Position, Fair Value</t>
        </is>
      </c>
      <c r="B13" s="10" t="n">
        <v>188.6</v>
      </c>
      <c r="C13" s="10" t="n">
        <v>29.9</v>
      </c>
    </row>
    <row r="14">
      <c r="A14" s="3" t="inlineStr">
        <is>
          <t>Debt Securities, Available-for-sale, Continuous Unrealized Loss Position, Less than 12 Months</t>
        </is>
      </c>
      <c r="B14" s="10" t="n">
        <v>2.6</v>
      </c>
      <c r="C14" s="10" t="n">
        <v>0.3</v>
      </c>
    </row>
    <row r="15">
      <c r="A15" s="3" t="inlineStr">
        <is>
          <t>Debt Securities, Available-for-sale, Continuous Unrealized Loss Position, 12 Months or Longer</t>
        </is>
      </c>
      <c r="B15" s="10" t="n">
        <v>0.8</v>
      </c>
      <c r="C15" s="4" t="n">
        <v>0</v>
      </c>
    </row>
    <row r="16">
      <c r="A16" s="3" t="inlineStr">
        <is>
          <t>Debt Securities, Available-for-sale, Unrealized Loss Position</t>
        </is>
      </c>
      <c r="B16" s="10" t="n">
        <v>3.4</v>
      </c>
      <c r="C16" s="10" t="n">
        <v>0.3</v>
      </c>
    </row>
    <row r="17">
      <c r="A17" s="3" t="inlineStr">
        <is>
          <t>Entergy Louisiana [Member]</t>
        </is>
      </c>
    </row>
    <row r="18">
      <c r="A18" s="5" t="inlineStr">
        <is>
          <t>Debt Securities, Available-for-sale [Line Items]</t>
        </is>
      </c>
    </row>
    <row r="19">
      <c r="A19" s="3" t="inlineStr">
        <is>
          <t>Debt Securities, Held-to-maturity, Continuous Unrealized Loss Position, Less than 12 Months, Fair Value</t>
        </is>
      </c>
      <c r="B19" s="10" t="n">
        <v>173.2</v>
      </c>
      <c r="C19" s="10" t="n">
        <v>36.4</v>
      </c>
    </row>
    <row r="20">
      <c r="A20" s="3" t="inlineStr">
        <is>
          <t>Debt Securities, Held-to-maturity, Continuous Unrealized Loss Position, 12 Months or Longer, Fair Value</t>
        </is>
      </c>
      <c r="B20" s="4" t="n">
        <v>15</v>
      </c>
      <c r="C20" s="10" t="n">
        <v>0.8</v>
      </c>
    </row>
    <row r="21">
      <c r="A21" s="3" t="inlineStr">
        <is>
          <t>Debt Securities, Held-to-maturity, Unrealized Loss Position, Fair Value</t>
        </is>
      </c>
      <c r="B21" s="10" t="n">
        <v>188.2</v>
      </c>
      <c r="C21" s="10" t="n">
        <v>37.2</v>
      </c>
    </row>
    <row r="22">
      <c r="A22" s="3" t="inlineStr">
        <is>
          <t>Debt Securities, Available-for-sale, Continuous Unrealized Loss Position, Less than 12 Months</t>
        </is>
      </c>
      <c r="B22" s="10" t="n">
        <v>2.6</v>
      </c>
      <c r="C22" s="10" t="n">
        <v>0.5</v>
      </c>
    </row>
    <row r="23">
      <c r="A23" s="3" t="inlineStr">
        <is>
          <t>Debt Securities, Available-for-sale, Continuous Unrealized Loss Position, 12 Months or Longer</t>
        </is>
      </c>
      <c r="B23" s="10" t="n">
        <v>0.7</v>
      </c>
      <c r="C23" s="4" t="n">
        <v>0</v>
      </c>
    </row>
    <row r="24">
      <c r="A24" s="3" t="inlineStr">
        <is>
          <t>Debt Securities, Available-for-sale, Unrealized Loss Position</t>
        </is>
      </c>
      <c r="B24" s="10" t="n">
        <v>3.3</v>
      </c>
      <c r="C24" s="10" t="n">
        <v>0.5</v>
      </c>
    </row>
    <row r="25">
      <c r="A25" s="3" t="inlineStr">
        <is>
          <t>System Energy [Member]</t>
        </is>
      </c>
    </row>
    <row r="26">
      <c r="A26" s="5" t="inlineStr">
        <is>
          <t>Debt Securities, Available-for-sale [Line Items]</t>
        </is>
      </c>
    </row>
    <row r="27">
      <c r="A27" s="3" t="inlineStr">
        <is>
          <t>Debt Securities, Held-to-maturity, Continuous Unrealized Loss Position, Less than 12 Months, Fair Value</t>
        </is>
      </c>
      <c r="B27" s="10" t="n">
        <v>200.6</v>
      </c>
      <c r="C27" s="10" t="n">
        <v>28.9</v>
      </c>
    </row>
    <row r="28">
      <c r="A28" s="3" t="inlineStr">
        <is>
          <t>Debt Securities, Held-to-maturity, Continuous Unrealized Loss Position, 12 Months or Longer, Fair Value</t>
        </is>
      </c>
      <c r="B28" s="10" t="n">
        <v>1.4</v>
      </c>
      <c r="C28" s="4" t="n">
        <v>0</v>
      </c>
    </row>
    <row r="29">
      <c r="A29" s="3" t="inlineStr">
        <is>
          <t>Debt Securities, Held-to-maturity, Unrealized Loss Position, Fair Value</t>
        </is>
      </c>
      <c r="B29" s="4" t="n">
        <v>202</v>
      </c>
      <c r="C29" s="10" t="n">
        <v>28.9</v>
      </c>
    </row>
    <row r="30">
      <c r="A30" s="3" t="inlineStr">
        <is>
          <t>Debt Securities, Available-for-sale, Continuous Unrealized Loss Position, Less than 12 Months</t>
        </is>
      </c>
      <c r="B30" s="10" t="n">
        <v>2.4</v>
      </c>
      <c r="C30" s="10" t="n">
        <v>0.8</v>
      </c>
    </row>
    <row r="31">
      <c r="A31" s="3" t="inlineStr">
        <is>
          <t>Debt Securities, Available-for-sale, Continuous Unrealized Loss Position, 12 Months or Longer</t>
        </is>
      </c>
      <c r="B31" s="4" t="n">
        <v>0</v>
      </c>
      <c r="C31" s="4" t="n">
        <v>0</v>
      </c>
    </row>
    <row r="32">
      <c r="A32" s="3" t="inlineStr">
        <is>
          <t>Debt Securities, Available-for-sale, Unrealized Loss Position</t>
        </is>
      </c>
      <c r="B32" s="9" t="n">
        <v>2.4</v>
      </c>
      <c r="C32" s="9" t="n">
        <v>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Fair Value Of Debt Securities By Contractual Maturities) (Details) - USD ($) $ in Millions</t>
        </is>
      </c>
      <c r="B1" s="2" t="inlineStr">
        <is>
          <t>Sep. 30, 2021</t>
        </is>
      </c>
      <c r="C1" s="2" t="inlineStr">
        <is>
          <t>Dec. 31, 2020</t>
        </is>
      </c>
    </row>
    <row r="2">
      <c r="A2" s="5" t="inlineStr">
        <is>
          <t>Fair value of debt securities by contractual maturities</t>
        </is>
      </c>
    </row>
    <row r="3">
      <c r="A3" s="3" t="inlineStr">
        <is>
          <t>1 year - 5 years</t>
        </is>
      </c>
      <c r="B3" s="6" t="n">
        <v>431</v>
      </c>
      <c r="C3" s="6" t="n">
        <v>672</v>
      </c>
    </row>
    <row r="4">
      <c r="A4" s="3" t="inlineStr">
        <is>
          <t>5 years - 10 years</t>
        </is>
      </c>
      <c r="B4" s="4" t="n">
        <v>679</v>
      </c>
      <c r="C4" s="4" t="n">
        <v>852</v>
      </c>
    </row>
    <row r="5">
      <c r="A5" s="3" t="inlineStr">
        <is>
          <t>10 years - 15 years</t>
        </is>
      </c>
      <c r="B5" s="4" t="n">
        <v>346</v>
      </c>
      <c r="C5" s="4" t="n">
        <v>377</v>
      </c>
    </row>
    <row r="6">
      <c r="A6" s="3" t="inlineStr">
        <is>
          <t>15 years - 20 years</t>
        </is>
      </c>
      <c r="B6" s="4" t="n">
        <v>122</v>
      </c>
      <c r="C6" s="4" t="n">
        <v>144</v>
      </c>
    </row>
    <row r="7">
      <c r="A7" s="3" t="inlineStr">
        <is>
          <t>20 years+</t>
        </is>
      </c>
      <c r="B7" s="4" t="n">
        <v>477</v>
      </c>
      <c r="C7" s="4" t="n">
        <v>576</v>
      </c>
    </row>
    <row r="8">
      <c r="A8" s="3" t="inlineStr">
        <is>
          <t>Total</t>
        </is>
      </c>
      <c r="B8" s="4" t="n">
        <v>2055</v>
      </c>
      <c r="C8" s="4" t="n">
        <v>2617</v>
      </c>
    </row>
    <row r="9">
      <c r="A9" s="3" t="inlineStr">
        <is>
          <t>Debt Securities, Available-for-sale, Maturity, Allocated and Single Maturity Date, within One Year, Fair Value</t>
        </is>
      </c>
      <c r="B9" s="4" t="n">
        <v>0</v>
      </c>
    </row>
    <row r="10">
      <c r="A10" s="3" t="inlineStr">
        <is>
          <t>Debt Securities, Available-for-Sale, Maturity, Allocated and Single Maturity Date, within One Year, Negative Fair Value</t>
        </is>
      </c>
      <c r="C10" s="4" t="n">
        <v>-4</v>
      </c>
    </row>
    <row r="11">
      <c r="A11" s="3" t="inlineStr">
        <is>
          <t>Entergy Arkansas [Member]</t>
        </is>
      </c>
    </row>
    <row r="12">
      <c r="A12" s="5" t="inlineStr">
        <is>
          <t>Fair value of debt securities by contractual maturities</t>
        </is>
      </c>
    </row>
    <row r="13">
      <c r="A13" s="3" t="inlineStr">
        <is>
          <t>1 year - 5 years</t>
        </is>
      </c>
      <c r="B13" s="10" t="n">
        <v>74.2</v>
      </c>
      <c r="C13" s="10" t="n">
        <v>113.1</v>
      </c>
    </row>
    <row r="14">
      <c r="A14" s="3" t="inlineStr">
        <is>
          <t>5 years - 10 years</t>
        </is>
      </c>
      <c r="B14" s="10" t="n">
        <v>207.3</v>
      </c>
      <c r="C14" s="10" t="n">
        <v>189.8</v>
      </c>
    </row>
    <row r="15">
      <c r="A15" s="3" t="inlineStr">
        <is>
          <t>10 years - 15 years</t>
        </is>
      </c>
      <c r="B15" s="10" t="n">
        <v>131.6</v>
      </c>
      <c r="C15" s="10" t="n">
        <v>81.40000000000001</v>
      </c>
    </row>
    <row r="16">
      <c r="A16" s="3" t="inlineStr">
        <is>
          <t>15 years - 20 years</t>
        </is>
      </c>
      <c r="B16" s="10" t="n">
        <v>31.3</v>
      </c>
      <c r="C16" s="10" t="n">
        <v>28.5</v>
      </c>
    </row>
    <row r="17">
      <c r="A17" s="3" t="inlineStr">
        <is>
          <t>20 years+</t>
        </is>
      </c>
      <c r="B17" s="10" t="n">
        <v>33.5</v>
      </c>
      <c r="C17" s="10" t="n">
        <v>35.1</v>
      </c>
    </row>
    <row r="18">
      <c r="A18" s="3" t="inlineStr">
        <is>
          <t>Total</t>
        </is>
      </c>
      <c r="B18" s="10" t="n">
        <v>477.9</v>
      </c>
      <c r="C18" s="10" t="n">
        <v>447.9</v>
      </c>
    </row>
    <row r="19">
      <c r="A19" s="3" t="inlineStr">
        <is>
          <t>Debt Securities, Available-for-sale, Maturity, Allocated and Single Maturity Date, within One Year, Fair Value</t>
        </is>
      </c>
      <c r="B19" s="4" t="n">
        <v>0</v>
      </c>
      <c r="C19" s="4" t="n">
        <v>0</v>
      </c>
    </row>
    <row r="20">
      <c r="A20" s="3" t="inlineStr">
        <is>
          <t>Entergy Louisiana [Member]</t>
        </is>
      </c>
    </row>
    <row r="21">
      <c r="A21" s="5" t="inlineStr">
        <is>
          <t>Fair value of debt securities by contractual maturities</t>
        </is>
      </c>
    </row>
    <row r="22">
      <c r="A22" s="3" t="inlineStr">
        <is>
          <t>1 year - 5 years</t>
        </is>
      </c>
      <c r="B22" s="4" t="n">
        <v>117</v>
      </c>
      <c r="C22" s="4" t="n">
        <v>117</v>
      </c>
    </row>
    <row r="23">
      <c r="A23" s="3" t="inlineStr">
        <is>
          <t>5 years - 10 years</t>
        </is>
      </c>
      <c r="B23" s="4" t="n">
        <v>191</v>
      </c>
      <c r="C23" s="10" t="n">
        <v>159.4</v>
      </c>
    </row>
    <row r="24">
      <c r="A24" s="3" t="inlineStr">
        <is>
          <t>10 years - 15 years</t>
        </is>
      </c>
      <c r="B24" s="10" t="n">
        <v>109.5</v>
      </c>
      <c r="C24" s="10" t="n">
        <v>101.2</v>
      </c>
    </row>
    <row r="25">
      <c r="A25" s="3" t="inlineStr">
        <is>
          <t>15 years - 20 years</t>
        </is>
      </c>
      <c r="B25" s="10" t="n">
        <v>77.59999999999999</v>
      </c>
      <c r="C25" s="10" t="n">
        <v>66.90000000000001</v>
      </c>
    </row>
    <row r="26">
      <c r="A26" s="3" t="inlineStr">
        <is>
          <t>20 years+</t>
        </is>
      </c>
      <c r="B26" s="10" t="n">
        <v>210.7</v>
      </c>
      <c r="C26" s="10" t="n">
        <v>187.7</v>
      </c>
    </row>
    <row r="27">
      <c r="A27" s="3" t="inlineStr">
        <is>
          <t>Total</t>
        </is>
      </c>
      <c r="B27" s="10" t="n">
        <v>705.8</v>
      </c>
      <c r="C27" s="10" t="n">
        <v>632.2</v>
      </c>
    </row>
    <row r="28">
      <c r="A28" s="3" t="inlineStr">
        <is>
          <t>Debt Securities, Available-for-sale, Maturity, Allocated and Single Maturity Date, within One Year, Fair Value</t>
        </is>
      </c>
      <c r="B28" s="4" t="n">
        <v>0</v>
      </c>
      <c r="C28" s="4" t="n">
        <v>0</v>
      </c>
    </row>
    <row r="29">
      <c r="A29" s="3" t="inlineStr">
        <is>
          <t>System Energy [Member]</t>
        </is>
      </c>
    </row>
    <row r="30">
      <c r="A30" s="5" t="inlineStr">
        <is>
          <t>Fair value of debt securities by contractual maturities</t>
        </is>
      </c>
    </row>
    <row r="31">
      <c r="A31" s="3" t="inlineStr">
        <is>
          <t>1 year - 5 years</t>
        </is>
      </c>
      <c r="B31" s="10" t="n">
        <v>149.2</v>
      </c>
      <c r="C31" s="10" t="n">
        <v>134.7</v>
      </c>
    </row>
    <row r="32">
      <c r="A32" s="3" t="inlineStr">
        <is>
          <t>5 years - 10 years</t>
        </is>
      </c>
      <c r="B32" s="4" t="n">
        <v>147</v>
      </c>
      <c r="C32" s="10" t="n">
        <v>141.5</v>
      </c>
    </row>
    <row r="33">
      <c r="A33" s="3" t="inlineStr">
        <is>
          <t>10 years - 15 years</t>
        </is>
      </c>
      <c r="B33" s="10" t="n">
        <v>40.2</v>
      </c>
      <c r="C33" s="10" t="n">
        <v>31.5</v>
      </c>
    </row>
    <row r="34">
      <c r="A34" s="3" t="inlineStr">
        <is>
          <t>15 years - 20 years</t>
        </is>
      </c>
      <c r="B34" s="10" t="n">
        <v>1.2</v>
      </c>
      <c r="C34" s="10" t="n">
        <v>5.3</v>
      </c>
    </row>
    <row r="35">
      <c r="A35" s="3" t="inlineStr">
        <is>
          <t>20 years+</t>
        </is>
      </c>
      <c r="B35" s="10" t="n">
        <v>130.4</v>
      </c>
      <c r="C35" s="10" t="n">
        <v>115.8</v>
      </c>
    </row>
    <row r="36">
      <c r="A36" s="3" t="inlineStr">
        <is>
          <t>Total</t>
        </is>
      </c>
      <c r="B36" s="4" t="n">
        <v>468</v>
      </c>
      <c r="C36" s="10" t="n">
        <v>427.7</v>
      </c>
    </row>
    <row r="37">
      <c r="A37" s="3" t="inlineStr">
        <is>
          <t>Debt Securities, Available-for-sale, Maturity, Allocated and Single Maturity Date, within One Year, Fair Value</t>
        </is>
      </c>
      <c r="B37" s="6" t="n">
        <v>0</v>
      </c>
    </row>
    <row r="38">
      <c r="A38" s="3" t="inlineStr">
        <is>
          <t>Debt Securities, Available-for-Sale, Maturity, Allocated and Single Maturity Date, within One Year, Negative Fair Value</t>
        </is>
      </c>
      <c r="C38" s="9"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Income Taxes (Reduction to Regulatory Liability Due to Return of Unprotected Excess ADIT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Reduction to regulatory liability due to return of unprotected excess accumulated deferred income taxes</t>
        </is>
      </c>
      <c r="B3" s="6" t="n">
        <v>17</v>
      </c>
      <c r="D3" s="6" t="n">
        <v>17</v>
      </c>
      <c r="E3" s="6" t="n">
        <v>72</v>
      </c>
      <c r="F3" s="6" t="n">
        <v>61</v>
      </c>
    </row>
    <row r="4">
      <c r="A4" s="3" t="inlineStr">
        <is>
          <t>Valuation Allowance - Reduction</t>
        </is>
      </c>
      <c r="C4" s="6" t="n">
        <v>9</v>
      </c>
    </row>
    <row r="5">
      <c r="A5" s="3" t="inlineStr">
        <is>
          <t>Entergy Arkansas [Member]</t>
        </is>
      </c>
    </row>
    <row r="6">
      <c r="A6" s="3" t="inlineStr">
        <is>
          <t>Reduction to regulatory liability due to return of unprotected excess accumulated deferred income taxes</t>
        </is>
      </c>
      <c r="B6" s="4" t="n">
        <v>0</v>
      </c>
      <c r="E6" s="4" t="n">
        <v>8</v>
      </c>
      <c r="F6" s="4" t="n">
        <v>9</v>
      </c>
    </row>
    <row r="7">
      <c r="A7" s="3" t="inlineStr">
        <is>
          <t>Increase in regulatory liability due to return of unprotected excess accumulated deferred income taxes</t>
        </is>
      </c>
      <c r="D7" s="4" t="n">
        <v>-2</v>
      </c>
    </row>
    <row r="8">
      <c r="A8" s="3" t="inlineStr">
        <is>
          <t>Entergy Louisiana [Member]</t>
        </is>
      </c>
    </row>
    <row r="9">
      <c r="A9" s="3" t="inlineStr">
        <is>
          <t>Reduction to regulatory liability due to return of unprotected excess accumulated deferred income taxes</t>
        </is>
      </c>
      <c r="B9" s="4" t="n">
        <v>8</v>
      </c>
      <c r="D9" s="4" t="n">
        <v>8</v>
      </c>
      <c r="E9" s="4" t="n">
        <v>24</v>
      </c>
      <c r="F9" s="4" t="n">
        <v>24</v>
      </c>
    </row>
    <row r="10">
      <c r="A10" s="3" t="inlineStr">
        <is>
          <t>Entergy New Orleans [Member]</t>
        </is>
      </c>
    </row>
    <row r="11">
      <c r="A11" s="3" t="inlineStr">
        <is>
          <t>Reduction to regulatory liability due to return of unprotected excess accumulated deferred income taxes</t>
        </is>
      </c>
      <c r="B11" s="4" t="n">
        <v>0</v>
      </c>
      <c r="D11" s="4" t="n">
        <v>1</v>
      </c>
      <c r="E11" s="4" t="n">
        <v>0</v>
      </c>
      <c r="F11" s="4" t="n">
        <v>6</v>
      </c>
    </row>
    <row r="12">
      <c r="A12" s="3" t="inlineStr">
        <is>
          <t>Entergy Texas [Member]</t>
        </is>
      </c>
    </row>
    <row r="13">
      <c r="A13" s="3" t="inlineStr">
        <is>
          <t>Reduction to regulatory liability due to return of unprotected excess accumulated deferred income taxes</t>
        </is>
      </c>
      <c r="B13" s="4" t="n">
        <v>9</v>
      </c>
      <c r="D13" s="4" t="n">
        <v>10</v>
      </c>
      <c r="E13" s="4" t="n">
        <v>22</v>
      </c>
      <c r="F13" s="4" t="n">
        <v>22</v>
      </c>
    </row>
    <row r="14">
      <c r="A14" s="3" t="inlineStr">
        <is>
          <t>System Energy [Member]</t>
        </is>
      </c>
    </row>
    <row r="15">
      <c r="A15" s="3" t="inlineStr">
        <is>
          <t>Reduction to regulatory liability due to return of unprotected excess accumulated deferred income taxes</t>
        </is>
      </c>
      <c r="B15" s="6" t="n">
        <v>0</v>
      </c>
      <c r="D15" s="6" t="n">
        <v>0</v>
      </c>
      <c r="E15" s="6" t="n">
        <v>18</v>
      </c>
      <c r="F15" s="6" t="n">
        <v>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Narrative) (Details) - USD ($) $ in Millions</t>
        </is>
      </c>
      <c r="B1" s="2" t="inlineStr">
        <is>
          <t>Sep. 30, 2021</t>
        </is>
      </c>
      <c r="C1" s="2" t="inlineStr">
        <is>
          <t>Dec. 31, 2020</t>
        </is>
      </c>
    </row>
    <row r="2">
      <c r="A2" s="3" t="inlineStr">
        <is>
          <t>Construction expenditures in accounts payable</t>
        </is>
      </c>
      <c r="B2" s="6" t="n">
        <v>1783</v>
      </c>
      <c r="C2" s="6" t="n">
        <v>745</v>
      </c>
    </row>
    <row r="3">
      <c r="A3" s="3" t="inlineStr">
        <is>
          <t>Entergy Arkansas [Member]</t>
        </is>
      </c>
    </row>
    <row r="4">
      <c r="A4" s="3" t="inlineStr">
        <is>
          <t>Construction expenditures in accounts payable</t>
        </is>
      </c>
      <c r="B4" s="10" t="n">
        <v>38.9</v>
      </c>
      <c r="C4" s="10" t="n">
        <v>59.7</v>
      </c>
    </row>
    <row r="5">
      <c r="A5" s="3" t="inlineStr">
        <is>
          <t>Entergy Louisiana [Member]</t>
        </is>
      </c>
    </row>
    <row r="6">
      <c r="A6" s="3" t="inlineStr">
        <is>
          <t>Construction expenditures in accounts payable</t>
        </is>
      </c>
      <c r="B6" s="10" t="n">
        <v>1552.9</v>
      </c>
      <c r="C6" s="10" t="n">
        <v>460.5</v>
      </c>
    </row>
    <row r="7">
      <c r="A7" s="3" t="inlineStr">
        <is>
          <t>Entergy Mississippi [Member]</t>
        </is>
      </c>
    </row>
    <row r="8">
      <c r="A8" s="3" t="inlineStr">
        <is>
          <t>Construction expenditures in accounts payable</t>
        </is>
      </c>
      <c r="B8" s="10" t="n">
        <v>25.5</v>
      </c>
      <c r="C8" s="10" t="n">
        <v>31.4</v>
      </c>
    </row>
    <row r="9">
      <c r="A9" s="3" t="inlineStr">
        <is>
          <t>Entergy New Orleans [Member]</t>
        </is>
      </c>
    </row>
    <row r="10">
      <c r="A10" s="3" t="inlineStr">
        <is>
          <t>Construction expenditures in accounts payable</t>
        </is>
      </c>
      <c r="B10" s="10" t="n">
        <v>77.59999999999999</v>
      </c>
      <c r="C10" s="10" t="n">
        <v>9.199999999999999</v>
      </c>
    </row>
    <row r="11">
      <c r="A11" s="3" t="inlineStr">
        <is>
          <t>Entergy Texas [Member]</t>
        </is>
      </c>
    </row>
    <row r="12">
      <c r="A12" s="3" t="inlineStr">
        <is>
          <t>Construction expenditures in accounts payable</t>
        </is>
      </c>
      <c r="B12" s="10" t="n">
        <v>42.3</v>
      </c>
      <c r="C12" s="10" t="n">
        <v>116.8</v>
      </c>
    </row>
    <row r="13">
      <c r="A13" s="3" t="inlineStr">
        <is>
          <t>System Energy [Member]</t>
        </is>
      </c>
    </row>
    <row r="14">
      <c r="A14" s="3" t="inlineStr">
        <is>
          <t>Construction expenditures in accounts payable</t>
        </is>
      </c>
      <c r="B14" s="9" t="n">
        <v>17.5</v>
      </c>
      <c r="C14" s="9" t="n">
        <v>1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Narrative) (Details) - System Energy [Member] - Grand Gulf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Variable Interest Entity [Line Items]</t>
        </is>
      </c>
    </row>
    <row r="4">
      <c r="A4" s="3" t="inlineStr">
        <is>
          <t>Variable Interest Entity, Qualitative or Quantitative Information, Ownership Percentage</t>
        </is>
      </c>
      <c r="D4" s="3" t="inlineStr">
        <is>
          <t>11.50%</t>
        </is>
      </c>
    </row>
    <row r="5">
      <c r="A5" s="3" t="inlineStr">
        <is>
          <t>Payments on lease, including interest</t>
        </is>
      </c>
      <c r="B5" s="9" t="n">
        <v>8.6</v>
      </c>
      <c r="C5" s="9" t="n">
        <v>8.6</v>
      </c>
      <c r="D5" s="9" t="n">
        <v>17.2</v>
      </c>
      <c r="E5" s="9" t="n">
        <v>17.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Revenue from Contract with Customer, Excluding Assessed Tax</t>
        </is>
      </c>
      <c r="B4" s="6" t="n">
        <v>3353532</v>
      </c>
      <c r="C4" s="6" t="n">
        <v>2903568</v>
      </c>
      <c r="D4" s="6" t="n">
        <v>9020440</v>
      </c>
      <c r="E4" s="6" t="n">
        <v>7743534</v>
      </c>
    </row>
    <row r="5">
      <c r="A5" s="3" t="inlineStr">
        <is>
          <t>Entergy Arkansas [Member]</t>
        </is>
      </c>
    </row>
    <row r="6">
      <c r="A6" s="5" t="inlineStr">
        <is>
          <t>Disaggregation of Revenue [Line Items]</t>
        </is>
      </c>
    </row>
    <row r="7">
      <c r="A7" s="3" t="inlineStr">
        <is>
          <t>Revenue from Contract with Customer, Excluding Assessed Tax</t>
        </is>
      </c>
      <c r="B7" s="4" t="n">
        <v>722683</v>
      </c>
      <c r="C7" s="4" t="n">
        <v>644389</v>
      </c>
      <c r="D7" s="4" t="n">
        <v>1856343</v>
      </c>
      <c r="E7" s="4" t="n">
        <v>1618068</v>
      </c>
    </row>
    <row r="8">
      <c r="A8" s="3" t="inlineStr">
        <is>
          <t>Entergy Louisiana [Member]</t>
        </is>
      </c>
    </row>
    <row r="9">
      <c r="A9" s="5" t="inlineStr">
        <is>
          <t>Disaggregation of Revenue [Line Items]</t>
        </is>
      </c>
    </row>
    <row r="10">
      <c r="A10" s="3" t="inlineStr">
        <is>
          <t>Revenue from Contract with Customer, Excluding Assessed Tax</t>
        </is>
      </c>
      <c r="B10" s="4" t="n">
        <v>1420708</v>
      </c>
      <c r="C10" s="4" t="n">
        <v>1120022</v>
      </c>
      <c r="D10" s="4" t="n">
        <v>3795950</v>
      </c>
      <c r="E10" s="4" t="n">
        <v>3062321</v>
      </c>
    </row>
    <row r="11">
      <c r="A11" s="3" t="inlineStr">
        <is>
          <t>Entergy Mississippi [Member]</t>
        </is>
      </c>
    </row>
    <row r="12">
      <c r="A12" s="5" t="inlineStr">
        <is>
          <t>Disaggregation of Revenue [Line Items]</t>
        </is>
      </c>
    </row>
    <row r="13">
      <c r="A13" s="3" t="inlineStr">
        <is>
          <t>Revenue from Contract with Customer, Excluding Assessed Tax</t>
        </is>
      </c>
      <c r="B13" s="4" t="n">
        <v>420319</v>
      </c>
      <c r="C13" s="4" t="n">
        <v>356496</v>
      </c>
      <c r="D13" s="4" t="n">
        <v>1105978</v>
      </c>
      <c r="E13" s="4" t="n">
        <v>948372</v>
      </c>
    </row>
    <row r="14">
      <c r="A14" s="3" t="inlineStr">
        <is>
          <t>Entergy New Orleans [Member]</t>
        </is>
      </c>
    </row>
    <row r="15">
      <c r="A15" s="5" t="inlineStr">
        <is>
          <t>Disaggregation of Revenue [Line Items]</t>
        </is>
      </c>
    </row>
    <row r="16">
      <c r="A16" s="3" t="inlineStr">
        <is>
          <t>Revenue from Contract with Customer, Excluding Assessed Tax</t>
        </is>
      </c>
      <c r="B16" s="4" t="n">
        <v>211229</v>
      </c>
      <c r="C16" s="4" t="n">
        <v>182064</v>
      </c>
      <c r="D16" s="4" t="n">
        <v>559304</v>
      </c>
      <c r="E16" s="4" t="n">
        <v>478709</v>
      </c>
    </row>
    <row r="17">
      <c r="A17" s="3" t="inlineStr">
        <is>
          <t>Entergy Texas [Member]</t>
        </is>
      </c>
    </row>
    <row r="18">
      <c r="A18" s="5" t="inlineStr">
        <is>
          <t>Disaggregation of Revenue [Line Items]</t>
        </is>
      </c>
    </row>
    <row r="19">
      <c r="A19" s="3" t="inlineStr">
        <is>
          <t>Revenue from Contract with Customer, Excluding Assessed Tax</t>
        </is>
      </c>
      <c r="B19" s="4" t="n">
        <v>541632</v>
      </c>
      <c r="C19" s="4" t="n">
        <v>494922</v>
      </c>
      <c r="D19" s="4" t="n">
        <v>1452286</v>
      </c>
      <c r="E19" s="4" t="n">
        <v>1206452</v>
      </c>
    </row>
    <row r="20">
      <c r="A20" s="3" t="inlineStr">
        <is>
          <t>Electricity [Member]</t>
        </is>
      </c>
    </row>
    <row r="21">
      <c r="A21" s="5" t="inlineStr">
        <is>
          <t>Disaggregation of Revenue [Line Items]</t>
        </is>
      </c>
    </row>
    <row r="22">
      <c r="A22" s="3" t="inlineStr">
        <is>
          <t>Revenue from Contract with Customer, Excluding Assessed Tax</t>
        </is>
      </c>
      <c r="B22" s="4" t="n">
        <v>3159969</v>
      </c>
      <c r="C22" s="4" t="n">
        <v>2666805</v>
      </c>
      <c r="D22" s="4" t="n">
        <v>8339764</v>
      </c>
      <c r="E22" s="4" t="n">
        <v>6907999</v>
      </c>
    </row>
    <row r="23">
      <c r="A23" s="3" t="inlineStr">
        <is>
          <t>Electricity [Member] | Entergy Arkansas [Member]</t>
        </is>
      </c>
    </row>
    <row r="24">
      <c r="A24" s="5" t="inlineStr">
        <is>
          <t>Disaggregation of Revenue [Line Items]</t>
        </is>
      </c>
    </row>
    <row r="25">
      <c r="A25" s="3" t="inlineStr">
        <is>
          <t>Revenue from Contract with Customer, Excluding Assessed Tax</t>
        </is>
      </c>
      <c r="B25" s="4" t="n">
        <v>722683</v>
      </c>
      <c r="C25" s="4" t="n">
        <v>644389</v>
      </c>
      <c r="D25" s="4" t="n">
        <v>1856343</v>
      </c>
      <c r="E25" s="4" t="n">
        <v>1618068</v>
      </c>
    </row>
    <row r="26">
      <c r="A26" s="3" t="inlineStr">
        <is>
          <t>Electricity [Member] | Entergy Louisiana [Member]</t>
        </is>
      </c>
    </row>
    <row r="27">
      <c r="A27" s="5" t="inlineStr">
        <is>
          <t>Disaggregation of Revenue [Line Items]</t>
        </is>
      </c>
    </row>
    <row r="28">
      <c r="A28" s="3" t="inlineStr">
        <is>
          <t>Revenue from Contract with Customer, Excluding Assessed Tax</t>
        </is>
      </c>
      <c r="B28" s="4" t="n">
        <v>1407737</v>
      </c>
      <c r="C28" s="4" t="n">
        <v>1110217</v>
      </c>
      <c r="D28" s="4" t="n">
        <v>3741979</v>
      </c>
      <c r="E28" s="4" t="n">
        <v>3024359</v>
      </c>
    </row>
    <row r="29">
      <c r="A29" s="3" t="inlineStr">
        <is>
          <t>Electricity [Member] | Entergy Mississippi [Member]</t>
        </is>
      </c>
    </row>
    <row r="30">
      <c r="A30" s="5" t="inlineStr">
        <is>
          <t>Disaggregation of Revenue [Line Items]</t>
        </is>
      </c>
    </row>
    <row r="31">
      <c r="A31" s="3" t="inlineStr">
        <is>
          <t>Revenue from Contract with Customer, Excluding Assessed Tax</t>
        </is>
      </c>
      <c r="B31" s="4" t="n">
        <v>420319</v>
      </c>
      <c r="C31" s="4" t="n">
        <v>356496</v>
      </c>
      <c r="D31" s="4" t="n">
        <v>1105978</v>
      </c>
      <c r="E31" s="4" t="n">
        <v>948372</v>
      </c>
    </row>
    <row r="32">
      <c r="A32" s="3" t="inlineStr">
        <is>
          <t>Electricity [Member] | Entergy New Orleans [Member]</t>
        </is>
      </c>
    </row>
    <row r="33">
      <c r="A33" s="5" t="inlineStr">
        <is>
          <t>Disaggregation of Revenue [Line Items]</t>
        </is>
      </c>
    </row>
    <row r="34">
      <c r="A34" s="3" t="inlineStr">
        <is>
          <t>Revenue from Contract with Customer, Excluding Assessed Tax</t>
        </is>
      </c>
      <c r="B34" s="4" t="n">
        <v>192946</v>
      </c>
      <c r="C34" s="4" t="n">
        <v>169512</v>
      </c>
      <c r="D34" s="4" t="n">
        <v>491855</v>
      </c>
      <c r="E34" s="4" t="n">
        <v>427842</v>
      </c>
    </row>
    <row r="35">
      <c r="A35" s="3" t="inlineStr">
        <is>
          <t>Electricity [Member] | Entergy Texas [Member]</t>
        </is>
      </c>
    </row>
    <row r="36">
      <c r="A36" s="5" t="inlineStr">
        <is>
          <t>Disaggregation of Revenue [Line Items]</t>
        </is>
      </c>
    </row>
    <row r="37">
      <c r="A37" s="3" t="inlineStr">
        <is>
          <t>Revenue from Contract with Customer, Excluding Assessed Tax</t>
        </is>
      </c>
      <c r="B37" s="4" t="n">
        <v>541632</v>
      </c>
      <c r="C37" s="4" t="n">
        <v>494922</v>
      </c>
      <c r="D37" s="4" t="n">
        <v>1452286</v>
      </c>
      <c r="E37" s="4" t="n">
        <v>1206452</v>
      </c>
    </row>
    <row r="38">
      <c r="A38" s="3" t="inlineStr">
        <is>
          <t>Natural Gas, US Regulated [Member]</t>
        </is>
      </c>
    </row>
    <row r="39">
      <c r="A39" s="5" t="inlineStr">
        <is>
          <t>Disaggregation of Revenue [Line Items]</t>
        </is>
      </c>
    </row>
    <row r="40">
      <c r="A40" s="3" t="inlineStr">
        <is>
          <t>Revenue from Contract with Customer, Excluding Assessed Tax</t>
        </is>
      </c>
      <c r="B40" s="4" t="n">
        <v>31254</v>
      </c>
      <c r="C40" s="4" t="n">
        <v>22357</v>
      </c>
      <c r="D40" s="4" t="n">
        <v>121420</v>
      </c>
      <c r="E40" s="4" t="n">
        <v>88829</v>
      </c>
    </row>
    <row r="41">
      <c r="A41" s="3" t="inlineStr">
        <is>
          <t>Natural Gas, US Regulated [Member] | Entergy Arkansas [Member]</t>
        </is>
      </c>
    </row>
    <row r="42">
      <c r="A42" s="5" t="inlineStr">
        <is>
          <t>Disaggregation of Revenue [Line Items]</t>
        </is>
      </c>
    </row>
    <row r="43">
      <c r="A43" s="3" t="inlineStr">
        <is>
          <t>Revenue from Contract with Customer, Excluding Assessed Tax</t>
        </is>
      </c>
      <c r="B43" s="4" t="n">
        <v>0</v>
      </c>
      <c r="C43" s="4" t="n">
        <v>0</v>
      </c>
      <c r="D43" s="4" t="n">
        <v>0</v>
      </c>
      <c r="E43" s="4" t="n">
        <v>0</v>
      </c>
    </row>
    <row r="44">
      <c r="A44" s="3" t="inlineStr">
        <is>
          <t>Natural Gas, US Regulated [Member] | Entergy Louisiana [Member]</t>
        </is>
      </c>
    </row>
    <row r="45">
      <c r="A45" s="5" t="inlineStr">
        <is>
          <t>Disaggregation of Revenue [Line Items]</t>
        </is>
      </c>
    </row>
    <row r="46">
      <c r="A46" s="3" t="inlineStr">
        <is>
          <t>Revenue from Contract with Customer, Excluding Assessed Tax</t>
        </is>
      </c>
      <c r="B46" s="4" t="n">
        <v>12971</v>
      </c>
      <c r="C46" s="4" t="n">
        <v>9805</v>
      </c>
      <c r="D46" s="4" t="n">
        <v>53971</v>
      </c>
      <c r="E46" s="4" t="n">
        <v>37962</v>
      </c>
    </row>
    <row r="47">
      <c r="A47" s="3" t="inlineStr">
        <is>
          <t>Natural Gas, US Regulated [Member] | Entergy Mississippi [Member]</t>
        </is>
      </c>
    </row>
    <row r="48">
      <c r="A48" s="5" t="inlineStr">
        <is>
          <t>Disaggregation of Revenue [Line Items]</t>
        </is>
      </c>
    </row>
    <row r="49">
      <c r="A49" s="3" t="inlineStr">
        <is>
          <t>Revenue from Contract with Customer, Excluding Assessed Tax</t>
        </is>
      </c>
      <c r="B49" s="4" t="n">
        <v>0</v>
      </c>
      <c r="C49" s="4" t="n">
        <v>0</v>
      </c>
      <c r="D49" s="4" t="n">
        <v>0</v>
      </c>
      <c r="E49" s="4" t="n">
        <v>0</v>
      </c>
    </row>
    <row r="50">
      <c r="A50" s="3" t="inlineStr">
        <is>
          <t>Natural Gas, US Regulated [Member] | Entergy New Orleans [Member]</t>
        </is>
      </c>
    </row>
    <row r="51">
      <c r="A51" s="5" t="inlineStr">
        <is>
          <t>Disaggregation of Revenue [Line Items]</t>
        </is>
      </c>
    </row>
    <row r="52">
      <c r="A52" s="3" t="inlineStr">
        <is>
          <t>Revenue from Contract with Customer, Excluding Assessed Tax</t>
        </is>
      </c>
      <c r="B52" s="4" t="n">
        <v>18283</v>
      </c>
      <c r="C52" s="4" t="n">
        <v>12552</v>
      </c>
      <c r="D52" s="4" t="n">
        <v>67449</v>
      </c>
      <c r="E52" s="4" t="n">
        <v>50867</v>
      </c>
    </row>
    <row r="53">
      <c r="A53" s="3" t="inlineStr">
        <is>
          <t>Natural Gas, US Regulated [Member] | Entergy Texas [Member]</t>
        </is>
      </c>
    </row>
    <row r="54">
      <c r="A54" s="5" t="inlineStr">
        <is>
          <t>Disaggregation of Revenue [Line Items]</t>
        </is>
      </c>
    </row>
    <row r="55">
      <c r="A55" s="3" t="inlineStr">
        <is>
          <t>Revenue from Contract with Customer, Excluding Assessed Tax</t>
        </is>
      </c>
      <c r="B55" s="4" t="n">
        <v>0</v>
      </c>
      <c r="C55" s="4" t="n">
        <v>0</v>
      </c>
      <c r="D55" s="4" t="n">
        <v>0</v>
      </c>
      <c r="E55" s="4" t="n">
        <v>0</v>
      </c>
    </row>
    <row r="56">
      <c r="A56" s="3" t="inlineStr">
        <is>
          <t>Competitive Businesses [Member]</t>
        </is>
      </c>
    </row>
    <row r="57">
      <c r="A57" s="5" t="inlineStr">
        <is>
          <t>Disaggregation of Revenue [Line Items]</t>
        </is>
      </c>
    </row>
    <row r="58">
      <c r="A58" s="3" t="inlineStr">
        <is>
          <t>Revenue from Contract with Customer, Excluding Assessed Tax</t>
        </is>
      </c>
      <c r="B58" s="4" t="n">
        <v>162309</v>
      </c>
      <c r="C58" s="4" t="n">
        <v>214406</v>
      </c>
      <c r="D58" s="4" t="n">
        <v>559256</v>
      </c>
      <c r="E58" s="4" t="n">
        <v>746706</v>
      </c>
    </row>
    <row r="59">
      <c r="A59" s="3" t="inlineStr">
        <is>
          <t>Residential [Member] | Electricity [Member]</t>
        </is>
      </c>
    </row>
    <row r="60">
      <c r="A60" s="5" t="inlineStr">
        <is>
          <t>Disaggregation of Revenue [Line Items]</t>
        </is>
      </c>
    </row>
    <row r="61">
      <c r="A61" s="3" t="inlineStr">
        <is>
          <t>Revenue from Contract with Customer, Excluding Assessed Tax</t>
        </is>
      </c>
      <c r="B61" s="4" t="n">
        <v>1291645</v>
      </c>
      <c r="C61" s="4" t="n">
        <v>1153220</v>
      </c>
      <c r="D61" s="4" t="n">
        <v>3114084</v>
      </c>
      <c r="E61" s="4" t="n">
        <v>2742118</v>
      </c>
    </row>
    <row r="62">
      <c r="A62" s="3" t="inlineStr">
        <is>
          <t>Residential [Member] | Electricity [Member] | Entergy Arkansas [Member]</t>
        </is>
      </c>
    </row>
    <row r="63">
      <c r="A63" s="5" t="inlineStr">
        <is>
          <t>Disaggregation of Revenue [Line Items]</t>
        </is>
      </c>
    </row>
    <row r="64">
      <c r="A64" s="3" t="inlineStr">
        <is>
          <t>Revenue from Contract with Customer, Excluding Assessed Tax</t>
        </is>
      </c>
      <c r="B64" s="4" t="n">
        <v>294797</v>
      </c>
      <c r="C64" s="4" t="n">
        <v>274496</v>
      </c>
      <c r="D64" s="4" t="n">
        <v>703081</v>
      </c>
      <c r="E64" s="4" t="n">
        <v>665355</v>
      </c>
    </row>
    <row r="65">
      <c r="A65" s="3" t="inlineStr">
        <is>
          <t>Residential [Member] | Electricity [Member] | Entergy Louisiana [Member]</t>
        </is>
      </c>
    </row>
    <row r="66">
      <c r="A66" s="5" t="inlineStr">
        <is>
          <t>Disaggregation of Revenue [Line Items]</t>
        </is>
      </c>
    </row>
    <row r="67">
      <c r="A67" s="3" t="inlineStr">
        <is>
          <t>Revenue from Contract with Customer, Excluding Assessed Tax</t>
        </is>
      </c>
      <c r="B67" s="4" t="n">
        <v>477025</v>
      </c>
      <c r="C67" s="4" t="n">
        <v>413442</v>
      </c>
      <c r="D67" s="4" t="n">
        <v>1153428</v>
      </c>
      <c r="E67" s="4" t="n">
        <v>974407</v>
      </c>
    </row>
    <row r="68">
      <c r="A68" s="3" t="inlineStr">
        <is>
          <t>Residential [Member] | Electricity [Member] | Entergy Mississippi [Member]</t>
        </is>
      </c>
    </row>
    <row r="69">
      <c r="A69" s="5" t="inlineStr">
        <is>
          <t>Disaggregation of Revenue [Line Items]</t>
        </is>
      </c>
    </row>
    <row r="70">
      <c r="A70" s="3" t="inlineStr">
        <is>
          <t>Revenue from Contract with Customer, Excluding Assessed Tax</t>
        </is>
      </c>
      <c r="B70" s="4" t="n">
        <v>184479</v>
      </c>
      <c r="C70" s="4" t="n">
        <v>161031</v>
      </c>
      <c r="D70" s="4" t="n">
        <v>449576</v>
      </c>
      <c r="E70" s="4" t="n">
        <v>400495</v>
      </c>
    </row>
    <row r="71">
      <c r="A71" s="3" t="inlineStr">
        <is>
          <t>Residential [Member] | Electricity [Member] | Entergy New Orleans [Member]</t>
        </is>
      </c>
    </row>
    <row r="72">
      <c r="A72" s="5" t="inlineStr">
        <is>
          <t>Disaggregation of Revenue [Line Items]</t>
        </is>
      </c>
    </row>
    <row r="73">
      <c r="A73" s="3" t="inlineStr">
        <is>
          <t>Revenue from Contract with Customer, Excluding Assessed Tax</t>
        </is>
      </c>
      <c r="B73" s="4" t="n">
        <v>85974</v>
      </c>
      <c r="C73" s="4" t="n">
        <v>83242</v>
      </c>
      <c r="D73" s="4" t="n">
        <v>212586</v>
      </c>
      <c r="E73" s="4" t="n">
        <v>187561</v>
      </c>
    </row>
    <row r="74">
      <c r="A74" s="3" t="inlineStr">
        <is>
          <t>Residential [Member] | Electricity [Member] | Entergy Texas [Member]</t>
        </is>
      </c>
    </row>
    <row r="75">
      <c r="A75" s="5" t="inlineStr">
        <is>
          <t>Disaggregation of Revenue [Line Items]</t>
        </is>
      </c>
    </row>
    <row r="76">
      <c r="A76" s="3" t="inlineStr">
        <is>
          <t>Revenue from Contract with Customer, Excluding Assessed Tax</t>
        </is>
      </c>
      <c r="B76" s="4" t="n">
        <v>249370</v>
      </c>
      <c r="C76" s="4" t="n">
        <v>221009</v>
      </c>
      <c r="D76" s="4" t="n">
        <v>595413</v>
      </c>
      <c r="E76" s="4" t="n">
        <v>514300</v>
      </c>
    </row>
    <row r="77">
      <c r="A77" s="3" t="inlineStr">
        <is>
          <t>Commercial [Member] | Electricity [Member]</t>
        </is>
      </c>
    </row>
    <row r="78">
      <c r="A78" s="5" t="inlineStr">
        <is>
          <t>Disaggregation of Revenue [Line Items]</t>
        </is>
      </c>
    </row>
    <row r="79">
      <c r="A79" s="3" t="inlineStr">
        <is>
          <t>Revenue from Contract with Customer, Excluding Assessed Tax</t>
        </is>
      </c>
      <c r="B79" s="4" t="n">
        <v>756903</v>
      </c>
      <c r="C79" s="4" t="n">
        <v>647119</v>
      </c>
      <c r="D79" s="4" t="n">
        <v>1958284</v>
      </c>
      <c r="E79" s="4" t="n">
        <v>1712179</v>
      </c>
    </row>
    <row r="80">
      <c r="A80" s="3" t="inlineStr">
        <is>
          <t>Commercial [Member] | Electricity [Member] | Entergy Arkansas [Member]</t>
        </is>
      </c>
    </row>
    <row r="81">
      <c r="A81" s="5" t="inlineStr">
        <is>
          <t>Disaggregation of Revenue [Line Items]</t>
        </is>
      </c>
    </row>
    <row r="82">
      <c r="A82" s="3" t="inlineStr">
        <is>
          <t>Revenue from Contract with Customer, Excluding Assessed Tax</t>
        </is>
      </c>
      <c r="B82" s="4" t="n">
        <v>149952</v>
      </c>
      <c r="C82" s="4" t="n">
        <v>137764</v>
      </c>
      <c r="D82" s="4" t="n">
        <v>367556</v>
      </c>
      <c r="E82" s="4" t="n">
        <v>355112</v>
      </c>
    </row>
    <row r="83">
      <c r="A83" s="3" t="inlineStr">
        <is>
          <t>Commercial [Member] | Electricity [Member] | Entergy Louisiana [Member]</t>
        </is>
      </c>
    </row>
    <row r="84">
      <c r="A84" s="5" t="inlineStr">
        <is>
          <t>Disaggregation of Revenue [Line Items]</t>
        </is>
      </c>
    </row>
    <row r="85">
      <c r="A85" s="3" t="inlineStr">
        <is>
          <t>Revenue from Contract with Customer, Excluding Assessed Tax</t>
        </is>
      </c>
      <c r="B85" s="4" t="n">
        <v>300255</v>
      </c>
      <c r="C85" s="4" t="n">
        <v>248276</v>
      </c>
      <c r="D85" s="4" t="n">
        <v>787255</v>
      </c>
      <c r="E85" s="4" t="n">
        <v>659641</v>
      </c>
    </row>
    <row r="86">
      <c r="A86" s="3" t="inlineStr">
        <is>
          <t>Commercial [Member] | Electricity [Member] | Entergy Mississippi [Member]</t>
        </is>
      </c>
    </row>
    <row r="87">
      <c r="A87" s="5" t="inlineStr">
        <is>
          <t>Disaggregation of Revenue [Line Items]</t>
        </is>
      </c>
    </row>
    <row r="88">
      <c r="A88" s="3" t="inlineStr">
        <is>
          <t>Revenue from Contract with Customer, Excluding Assessed Tax</t>
        </is>
      </c>
      <c r="B88" s="4" t="n">
        <v>131472</v>
      </c>
      <c r="C88" s="4" t="n">
        <v>109432</v>
      </c>
      <c r="D88" s="4" t="n">
        <v>331052</v>
      </c>
      <c r="E88" s="4" t="n">
        <v>295823</v>
      </c>
    </row>
    <row r="89">
      <c r="A89" s="3" t="inlineStr">
        <is>
          <t>Commercial [Member] | Electricity [Member] | Entergy New Orleans [Member]</t>
        </is>
      </c>
    </row>
    <row r="90">
      <c r="A90" s="5" t="inlineStr">
        <is>
          <t>Disaggregation of Revenue [Line Items]</t>
        </is>
      </c>
    </row>
    <row r="91">
      <c r="A91" s="3" t="inlineStr">
        <is>
          <t>Revenue from Contract with Customer, Excluding Assessed Tax</t>
        </is>
      </c>
      <c r="B91" s="4" t="n">
        <v>57563</v>
      </c>
      <c r="C91" s="4" t="n">
        <v>50565</v>
      </c>
      <c r="D91" s="4" t="n">
        <v>156454</v>
      </c>
      <c r="E91" s="4" t="n">
        <v>132470</v>
      </c>
    </row>
    <row r="92">
      <c r="A92" s="3" t="inlineStr">
        <is>
          <t>Commercial [Member] | Electricity [Member] | Entergy Texas [Member]</t>
        </is>
      </c>
    </row>
    <row r="93">
      <c r="A93" s="5" t="inlineStr">
        <is>
          <t>Disaggregation of Revenue [Line Items]</t>
        </is>
      </c>
    </row>
    <row r="94">
      <c r="A94" s="3" t="inlineStr">
        <is>
          <t>Revenue from Contract with Customer, Excluding Assessed Tax</t>
        </is>
      </c>
      <c r="B94" s="4" t="n">
        <v>117661</v>
      </c>
      <c r="C94" s="4" t="n">
        <v>101082</v>
      </c>
      <c r="D94" s="4" t="n">
        <v>315967</v>
      </c>
      <c r="E94" s="4" t="n">
        <v>269133</v>
      </c>
    </row>
    <row r="95">
      <c r="A95" s="3" t="inlineStr">
        <is>
          <t>Industrial [Member] | Electricity [Member]</t>
        </is>
      </c>
    </row>
    <row r="96">
      <c r="A96" s="5" t="inlineStr">
        <is>
          <t>Disaggregation of Revenue [Line Items]</t>
        </is>
      </c>
    </row>
    <row r="97">
      <c r="A97" s="3" t="inlineStr">
        <is>
          <t>Revenue from Contract with Customer, Excluding Assessed Tax</t>
        </is>
      </c>
      <c r="B97" s="4" t="n">
        <v>814685</v>
      </c>
      <c r="C97" s="4" t="n">
        <v>589648</v>
      </c>
      <c r="D97" s="4" t="n">
        <v>2169295</v>
      </c>
      <c r="E97" s="4" t="n">
        <v>1723367</v>
      </c>
    </row>
    <row r="98">
      <c r="A98" s="3" t="inlineStr">
        <is>
          <t>Industrial [Member] | Electricity [Member] | Entergy Arkansas [Member]</t>
        </is>
      </c>
    </row>
    <row r="99">
      <c r="A99" s="5" t="inlineStr">
        <is>
          <t>Disaggregation of Revenue [Line Items]</t>
        </is>
      </c>
    </row>
    <row r="100">
      <c r="A100" s="3" t="inlineStr">
        <is>
          <t>Revenue from Contract with Customer, Excluding Assessed Tax</t>
        </is>
      </c>
      <c r="B100" s="4" t="n">
        <v>155714</v>
      </c>
      <c r="C100" s="4" t="n">
        <v>138037</v>
      </c>
      <c r="D100" s="4" t="n">
        <v>373410</v>
      </c>
      <c r="E100" s="4" t="n">
        <v>345378</v>
      </c>
    </row>
    <row r="101">
      <c r="A101" s="3" t="inlineStr">
        <is>
          <t>Industrial [Member] | Electricity [Member] | Entergy Louisiana [Member]</t>
        </is>
      </c>
    </row>
    <row r="102">
      <c r="A102" s="5" t="inlineStr">
        <is>
          <t>Disaggregation of Revenue [Line Items]</t>
        </is>
      </c>
    </row>
    <row r="103">
      <c r="A103" s="3" t="inlineStr">
        <is>
          <t>Revenue from Contract with Customer, Excluding Assessed Tax</t>
        </is>
      </c>
      <c r="B103" s="4" t="n">
        <v>477439</v>
      </c>
      <c r="C103" s="4" t="n">
        <v>316876</v>
      </c>
      <c r="D103" s="4" t="n">
        <v>1299633</v>
      </c>
      <c r="E103" s="4" t="n">
        <v>974419</v>
      </c>
    </row>
    <row r="104">
      <c r="A104" s="3" t="inlineStr">
        <is>
          <t>Industrial [Member] | Electricity [Member] | Entergy Mississippi [Member]</t>
        </is>
      </c>
    </row>
    <row r="105">
      <c r="A105" s="5" t="inlineStr">
        <is>
          <t>Disaggregation of Revenue [Line Items]</t>
        </is>
      </c>
    </row>
    <row r="106">
      <c r="A106" s="3" t="inlineStr">
        <is>
          <t>Revenue from Contract with Customer, Excluding Assessed Tax</t>
        </is>
      </c>
      <c r="B106" s="4" t="n">
        <v>40671</v>
      </c>
      <c r="C106" s="4" t="n">
        <v>34062</v>
      </c>
      <c r="D106" s="4" t="n">
        <v>111195</v>
      </c>
      <c r="E106" s="4" t="n">
        <v>106327</v>
      </c>
    </row>
    <row r="107">
      <c r="A107" s="3" t="inlineStr">
        <is>
          <t>Industrial [Member] | Electricity [Member] | Entergy New Orleans [Member]</t>
        </is>
      </c>
    </row>
    <row r="108">
      <c r="A108" s="5" t="inlineStr">
        <is>
          <t>Disaggregation of Revenue [Line Items]</t>
        </is>
      </c>
    </row>
    <row r="109">
      <c r="A109" s="3" t="inlineStr">
        <is>
          <t>Revenue from Contract with Customer, Excluding Assessed Tax</t>
        </is>
      </c>
      <c r="B109" s="4" t="n">
        <v>8574</v>
      </c>
      <c r="C109" s="4" t="n">
        <v>7219</v>
      </c>
      <c r="D109" s="4" t="n">
        <v>23391</v>
      </c>
      <c r="E109" s="4" t="n">
        <v>17632</v>
      </c>
    </row>
    <row r="110">
      <c r="A110" s="3" t="inlineStr">
        <is>
          <t>Industrial [Member] | Electricity [Member] | Entergy Texas [Member]</t>
        </is>
      </c>
    </row>
    <row r="111">
      <c r="A111" s="5" t="inlineStr">
        <is>
          <t>Disaggregation of Revenue [Line Items]</t>
        </is>
      </c>
    </row>
    <row r="112">
      <c r="A112" s="3" t="inlineStr">
        <is>
          <t>Revenue from Contract with Customer, Excluding Assessed Tax</t>
        </is>
      </c>
      <c r="B112" s="4" t="n">
        <v>132287</v>
      </c>
      <c r="C112" s="4" t="n">
        <v>93454</v>
      </c>
      <c r="D112" s="4" t="n">
        <v>361666</v>
      </c>
      <c r="E112" s="4" t="n">
        <v>279611</v>
      </c>
    </row>
    <row r="113">
      <c r="A113" s="3" t="inlineStr">
        <is>
          <t>Governmental [Member] | Electricity [Member]</t>
        </is>
      </c>
    </row>
    <row r="114">
      <c r="A114" s="5" t="inlineStr">
        <is>
          <t>Disaggregation of Revenue [Line Items]</t>
        </is>
      </c>
    </row>
    <row r="115">
      <c r="A115" s="3" t="inlineStr">
        <is>
          <t>Revenue from Contract with Customer, Excluding Assessed Tax</t>
        </is>
      </c>
      <c r="B115" s="4" t="n">
        <v>66167</v>
      </c>
      <c r="C115" s="4" t="n">
        <v>56710</v>
      </c>
      <c r="D115" s="4" t="n">
        <v>184576</v>
      </c>
      <c r="E115" s="4" t="n">
        <v>156251</v>
      </c>
    </row>
    <row r="116">
      <c r="A116" s="3" t="inlineStr">
        <is>
          <t>Governmental [Member] | Electricity [Member] | Entergy Arkansas [Member]</t>
        </is>
      </c>
    </row>
    <row r="117">
      <c r="A117" s="5" t="inlineStr">
        <is>
          <t>Disaggregation of Revenue [Line Items]</t>
        </is>
      </c>
    </row>
    <row r="118">
      <c r="A118" s="3" t="inlineStr">
        <is>
          <t>Revenue from Contract with Customer, Excluding Assessed Tax</t>
        </is>
      </c>
      <c r="B118" s="4" t="n">
        <v>5747</v>
      </c>
      <c r="C118" s="4" t="n">
        <v>5133</v>
      </c>
      <c r="D118" s="4" t="n">
        <v>14538</v>
      </c>
      <c r="E118" s="4" t="n">
        <v>13508</v>
      </c>
    </row>
    <row r="119">
      <c r="A119" s="3" t="inlineStr">
        <is>
          <t>Governmental [Member] | Electricity [Member] | Entergy Louisiana [Member]</t>
        </is>
      </c>
    </row>
    <row r="120">
      <c r="A120" s="5" t="inlineStr">
        <is>
          <t>Disaggregation of Revenue [Line Items]</t>
        </is>
      </c>
    </row>
    <row r="121">
      <c r="A121" s="3" t="inlineStr">
        <is>
          <t>Revenue from Contract with Customer, Excluding Assessed Tax</t>
        </is>
      </c>
      <c r="B121" s="4" t="n">
        <v>21448</v>
      </c>
      <c r="C121" s="4" t="n">
        <v>17449</v>
      </c>
      <c r="D121" s="4" t="n">
        <v>61611</v>
      </c>
      <c r="E121" s="4" t="n">
        <v>50984</v>
      </c>
    </row>
    <row r="122">
      <c r="A122" s="3" t="inlineStr">
        <is>
          <t>Governmental [Member] | Electricity [Member] | Entergy Mississippi [Member]</t>
        </is>
      </c>
    </row>
    <row r="123">
      <c r="A123" s="5" t="inlineStr">
        <is>
          <t>Disaggregation of Revenue [Line Items]</t>
        </is>
      </c>
    </row>
    <row r="124">
      <c r="A124" s="3" t="inlineStr">
        <is>
          <t>Revenue from Contract with Customer, Excluding Assessed Tax</t>
        </is>
      </c>
      <c r="B124" s="4" t="n">
        <v>13110</v>
      </c>
      <c r="C124" s="4" t="n">
        <v>10917</v>
      </c>
      <c r="D124" s="4" t="n">
        <v>34526</v>
      </c>
      <c r="E124" s="4" t="n">
        <v>31043</v>
      </c>
    </row>
    <row r="125">
      <c r="A125" s="3" t="inlineStr">
        <is>
          <t>Governmental [Member] | Electricity [Member] | Entergy New Orleans [Member]</t>
        </is>
      </c>
    </row>
    <row r="126">
      <c r="A126" s="5" t="inlineStr">
        <is>
          <t>Disaggregation of Revenue [Line Items]</t>
        </is>
      </c>
    </row>
    <row r="127">
      <c r="A127" s="3" t="inlineStr">
        <is>
          <t>Revenue from Contract with Customer, Excluding Assessed Tax</t>
        </is>
      </c>
      <c r="B127" s="4" t="n">
        <v>20016</v>
      </c>
      <c r="C127" s="4" t="n">
        <v>17187</v>
      </c>
      <c r="D127" s="4" t="n">
        <v>54708</v>
      </c>
      <c r="E127" s="4" t="n">
        <v>43512</v>
      </c>
    </row>
    <row r="128">
      <c r="A128" s="3" t="inlineStr">
        <is>
          <t>Governmental [Member] | Electricity [Member] | Entergy Texas [Member]</t>
        </is>
      </c>
    </row>
    <row r="129">
      <c r="A129" s="5" t="inlineStr">
        <is>
          <t>Disaggregation of Revenue [Line Items]</t>
        </is>
      </c>
    </row>
    <row r="130">
      <c r="A130" s="3" t="inlineStr">
        <is>
          <t>Revenue from Contract with Customer, Excluding Assessed Tax</t>
        </is>
      </c>
      <c r="B130" s="4" t="n">
        <v>5846</v>
      </c>
      <c r="C130" s="4" t="n">
        <v>6024</v>
      </c>
      <c r="D130" s="4" t="n">
        <v>19193</v>
      </c>
      <c r="E130" s="4" t="n">
        <v>17204</v>
      </c>
    </row>
    <row r="131">
      <c r="A131" s="3" t="inlineStr">
        <is>
          <t>Billed Retail [Member] | Electricity [Member]</t>
        </is>
      </c>
    </row>
    <row r="132">
      <c r="A132" s="5" t="inlineStr">
        <is>
          <t>Disaggregation of Revenue [Line Items]</t>
        </is>
      </c>
    </row>
    <row r="133">
      <c r="A133" s="3" t="inlineStr">
        <is>
          <t>Revenue from Contract with Customer, Excluding Assessed Tax</t>
        </is>
      </c>
      <c r="B133" s="4" t="n">
        <v>2929400</v>
      </c>
      <c r="C133" s="4" t="n">
        <v>2446697</v>
      </c>
      <c r="D133" s="4" t="n">
        <v>7426239</v>
      </c>
      <c r="E133" s="4" t="n">
        <v>6333915</v>
      </c>
    </row>
    <row r="134">
      <c r="A134" s="3" t="inlineStr">
        <is>
          <t>Billed Retail [Member] | Electricity [Member] | Entergy Arkansas [Member]</t>
        </is>
      </c>
    </row>
    <row r="135">
      <c r="A135" s="5" t="inlineStr">
        <is>
          <t>Disaggregation of Revenue [Line Items]</t>
        </is>
      </c>
    </row>
    <row r="136">
      <c r="A136" s="3" t="inlineStr">
        <is>
          <t>Revenue from Contract with Customer, Excluding Assessed Tax</t>
        </is>
      </c>
      <c r="B136" s="4" t="n">
        <v>606210</v>
      </c>
      <c r="C136" s="4" t="n">
        <v>555430</v>
      </c>
      <c r="D136" s="4" t="n">
        <v>1458585</v>
      </c>
      <c r="E136" s="4" t="n">
        <v>1379353</v>
      </c>
    </row>
    <row r="137">
      <c r="A137" s="3" t="inlineStr">
        <is>
          <t>Billed Retail [Member] | Electricity [Member] | Entergy Louisiana [Member]</t>
        </is>
      </c>
    </row>
    <row r="138">
      <c r="A138" s="5" t="inlineStr">
        <is>
          <t>Disaggregation of Revenue [Line Items]</t>
        </is>
      </c>
    </row>
    <row r="139">
      <c r="A139" s="3" t="inlineStr">
        <is>
          <t>Revenue from Contract with Customer, Excluding Assessed Tax</t>
        </is>
      </c>
      <c r="B139" s="4" t="n">
        <v>1276167</v>
      </c>
      <c r="C139" s="4" t="n">
        <v>996043</v>
      </c>
      <c r="D139" s="4" t="n">
        <v>3301927</v>
      </c>
      <c r="E139" s="4" t="n">
        <v>2659451</v>
      </c>
    </row>
    <row r="140">
      <c r="A140" s="3" t="inlineStr">
        <is>
          <t>Billed Retail [Member] | Electricity [Member] | Entergy Mississippi [Member]</t>
        </is>
      </c>
    </row>
    <row r="141">
      <c r="A141" s="5" t="inlineStr">
        <is>
          <t>Disaggregation of Revenue [Line Items]</t>
        </is>
      </c>
    </row>
    <row r="142">
      <c r="A142" s="3" t="inlineStr">
        <is>
          <t>Revenue from Contract with Customer, Excluding Assessed Tax</t>
        </is>
      </c>
      <c r="B142" s="4" t="n">
        <v>369732</v>
      </c>
      <c r="C142" s="4" t="n">
        <v>315442</v>
      </c>
      <c r="D142" s="4" t="n">
        <v>926349</v>
      </c>
      <c r="E142" s="4" t="n">
        <v>833688</v>
      </c>
    </row>
    <row r="143">
      <c r="A143" s="3" t="inlineStr">
        <is>
          <t>Billed Retail [Member] | Electricity [Member] | Entergy New Orleans [Member]</t>
        </is>
      </c>
    </row>
    <row r="144">
      <c r="A144" s="5" t="inlineStr">
        <is>
          <t>Disaggregation of Revenue [Line Items]</t>
        </is>
      </c>
    </row>
    <row r="145">
      <c r="A145" s="3" t="inlineStr">
        <is>
          <t>Revenue from Contract with Customer, Excluding Assessed Tax</t>
        </is>
      </c>
      <c r="B145" s="4" t="n">
        <v>172127</v>
      </c>
      <c r="C145" s="4" t="n">
        <v>158213</v>
      </c>
      <c r="D145" s="4" t="n">
        <v>447139</v>
      </c>
      <c r="E145" s="4" t="n">
        <v>381175</v>
      </c>
    </row>
    <row r="146">
      <c r="A146" s="3" t="inlineStr">
        <is>
          <t>Billed Retail [Member] | Electricity [Member] | Entergy Texas [Member]</t>
        </is>
      </c>
    </row>
    <row r="147">
      <c r="A147" s="5" t="inlineStr">
        <is>
          <t>Disaggregation of Revenue [Line Items]</t>
        </is>
      </c>
    </row>
    <row r="148">
      <c r="A148" s="3" t="inlineStr">
        <is>
          <t>Revenue from Contract with Customer, Excluding Assessed Tax</t>
        </is>
      </c>
      <c r="B148" s="4" t="n">
        <v>505164</v>
      </c>
      <c r="C148" s="4" t="n">
        <v>421569</v>
      </c>
      <c r="D148" s="4" t="n">
        <v>1292239</v>
      </c>
      <c r="E148" s="4" t="n">
        <v>1080248</v>
      </c>
    </row>
    <row r="149">
      <c r="A149" s="3" t="inlineStr">
        <is>
          <t>Sales for Resale [Member] | Electricity [Member]</t>
        </is>
      </c>
    </row>
    <row r="150">
      <c r="A150" s="5" t="inlineStr">
        <is>
          <t>Disaggregation of Revenue [Line Items]</t>
        </is>
      </c>
    </row>
    <row r="151">
      <c r="A151" s="3" t="inlineStr">
        <is>
          <t>Revenue from Contract with Customer, Excluding Assessed Tax</t>
        </is>
      </c>
      <c r="B151" s="4" t="n">
        <v>135220</v>
      </c>
      <c r="C151" s="4" t="n">
        <v>145187</v>
      </c>
      <c r="D151" s="4" t="n">
        <v>459425</v>
      </c>
      <c r="E151" s="4" t="n">
        <v>251674</v>
      </c>
    </row>
    <row r="152">
      <c r="A152" s="3" t="inlineStr">
        <is>
          <t>Sales for Resale [Member] | Electricity [Member] | Entergy Arkansas [Member]</t>
        </is>
      </c>
    </row>
    <row r="153">
      <c r="A153" s="5" t="inlineStr">
        <is>
          <t>Disaggregation of Revenue [Line Items]</t>
        </is>
      </c>
    </row>
    <row r="154">
      <c r="A154" s="3" t="inlineStr">
        <is>
          <t>Revenue from Contract with Customer, Excluding Assessed Tax</t>
        </is>
      </c>
      <c r="B154" s="4" t="n">
        <v>76576</v>
      </c>
      <c r="C154" s="4" t="n">
        <v>64494</v>
      </c>
      <c r="D154" s="4" t="n">
        <v>256411</v>
      </c>
      <c r="E154" s="4" t="n">
        <v>142590</v>
      </c>
    </row>
    <row r="155">
      <c r="A155" s="3" t="inlineStr">
        <is>
          <t>Sales for Resale [Member] | Electricity [Member] | Entergy Louisiana [Member]</t>
        </is>
      </c>
    </row>
    <row r="156">
      <c r="A156" s="5" t="inlineStr">
        <is>
          <t>Disaggregation of Revenue [Line Items]</t>
        </is>
      </c>
    </row>
    <row r="157">
      <c r="A157" s="3" t="inlineStr">
        <is>
          <t>Revenue from Contract with Customer, Excluding Assessed Tax</t>
        </is>
      </c>
      <c r="B157" s="4" t="n">
        <v>98830</v>
      </c>
      <c r="C157" s="4" t="n">
        <v>81843</v>
      </c>
      <c r="D157" s="4" t="n">
        <v>253600</v>
      </c>
      <c r="E157" s="4" t="n">
        <v>243071</v>
      </c>
    </row>
    <row r="158">
      <c r="A158" s="3" t="inlineStr">
        <is>
          <t>Sales for Resale [Member] | Electricity [Member] | Entergy Mississippi [Member]</t>
        </is>
      </c>
    </row>
    <row r="159">
      <c r="A159" s="5" t="inlineStr">
        <is>
          <t>Disaggregation of Revenue [Line Items]</t>
        </is>
      </c>
    </row>
    <row r="160">
      <c r="A160" s="3" t="inlineStr">
        <is>
          <t>Revenue from Contract with Customer, Excluding Assessed Tax</t>
        </is>
      </c>
      <c r="B160" s="4" t="n">
        <v>35199</v>
      </c>
      <c r="C160" s="4" t="n">
        <v>29535</v>
      </c>
      <c r="D160" s="4" t="n">
        <v>119559</v>
      </c>
      <c r="E160" s="4" t="n">
        <v>62383</v>
      </c>
    </row>
    <row r="161">
      <c r="A161" s="3" t="inlineStr">
        <is>
          <t>Sales for Resale [Member] | Electricity [Member] | Entergy New Orleans [Member]</t>
        </is>
      </c>
    </row>
    <row r="162">
      <c r="A162" s="5" t="inlineStr">
        <is>
          <t>Disaggregation of Revenue [Line Items]</t>
        </is>
      </c>
    </row>
    <row r="163">
      <c r="A163" s="3" t="inlineStr">
        <is>
          <t>Revenue from Contract with Customer, Excluding Assessed Tax</t>
        </is>
      </c>
      <c r="B163" s="4" t="n">
        <v>23290</v>
      </c>
      <c r="C163" s="4" t="n">
        <v>9057</v>
      </c>
      <c r="D163" s="4" t="n">
        <v>40796</v>
      </c>
      <c r="E163" s="4" t="n">
        <v>27245</v>
      </c>
    </row>
    <row r="164">
      <c r="A164" s="3" t="inlineStr">
        <is>
          <t>Sales for Resale [Member] | Electricity [Member] | Entergy Texas [Member]</t>
        </is>
      </c>
    </row>
    <row r="165">
      <c r="A165" s="5" t="inlineStr">
        <is>
          <t>Disaggregation of Revenue [Line Items]</t>
        </is>
      </c>
    </row>
    <row r="166">
      <c r="A166" s="3" t="inlineStr">
        <is>
          <t>Revenue from Contract with Customer, Excluding Assessed Tax</t>
        </is>
      </c>
      <c r="B166" s="4" t="n">
        <v>25329</v>
      </c>
      <c r="C166" s="4" t="n">
        <v>67643</v>
      </c>
      <c r="D166" s="4" t="n">
        <v>118944</v>
      </c>
      <c r="E166" s="4" t="n">
        <v>89459</v>
      </c>
    </row>
    <row r="167">
      <c r="A167" s="3" t="inlineStr">
        <is>
          <t>Non-Customer [Member] | Electricity [Member]</t>
        </is>
      </c>
    </row>
    <row r="168">
      <c r="A168" s="5" t="inlineStr">
        <is>
          <t>Disaggregation of Revenue [Line Items]</t>
        </is>
      </c>
    </row>
    <row r="169">
      <c r="A169" s="3" t="inlineStr">
        <is>
          <t>Revenue from Contract with Customer, Excluding Assessed Tax</t>
        </is>
      </c>
      <c r="B169" s="4" t="n">
        <v>14006</v>
      </c>
      <c r="C169" s="4" t="n">
        <v>5799</v>
      </c>
      <c r="D169" s="4" t="n">
        <v>105417</v>
      </c>
      <c r="E169" s="4" t="n">
        <v>34401</v>
      </c>
    </row>
    <row r="170">
      <c r="A170" s="3" t="inlineStr">
        <is>
          <t>Non-Customer [Member] | Electricity [Member] | Entergy Arkansas [Member]</t>
        </is>
      </c>
    </row>
    <row r="171">
      <c r="A171" s="5" t="inlineStr">
        <is>
          <t>Disaggregation of Revenue [Line Items]</t>
        </is>
      </c>
    </row>
    <row r="172">
      <c r="A172" s="3" t="inlineStr">
        <is>
          <t>Revenue from Contract with Customer, Excluding Assessed Tax</t>
        </is>
      </c>
      <c r="B172" s="4" t="n">
        <v>6777</v>
      </c>
      <c r="C172" s="4" t="n">
        <v>6788</v>
      </c>
      <c r="D172" s="4" t="n">
        <v>15435</v>
      </c>
      <c r="E172" s="4" t="n">
        <v>13314</v>
      </c>
    </row>
    <row r="173">
      <c r="A173" s="3" t="inlineStr">
        <is>
          <t>Non-Customer [Member] | Electricity [Member] | Entergy Louisiana [Member]</t>
        </is>
      </c>
    </row>
    <row r="174">
      <c r="A174" s="5" t="inlineStr">
        <is>
          <t>Disaggregation of Revenue [Line Items]</t>
        </is>
      </c>
    </row>
    <row r="175">
      <c r="A175" s="3" t="inlineStr">
        <is>
          <t>Revenue from Contract with Customer, Excluding Assessed Tax</t>
        </is>
      </c>
      <c r="B175" s="4" t="n">
        <v>4950</v>
      </c>
      <c r="C175" s="4" t="n">
        <v>-2766</v>
      </c>
      <c r="D175" s="4" t="n">
        <v>59008</v>
      </c>
      <c r="E175" s="4" t="n">
        <v>1628</v>
      </c>
    </row>
    <row r="176">
      <c r="A176" s="3" t="inlineStr">
        <is>
          <t>Non-Customer [Member] | Electricity [Member] | Entergy Mississippi [Member]</t>
        </is>
      </c>
    </row>
    <row r="177">
      <c r="A177" s="5" t="inlineStr">
        <is>
          <t>Disaggregation of Revenue [Line Items]</t>
        </is>
      </c>
    </row>
    <row r="178">
      <c r="A178" s="3" t="inlineStr">
        <is>
          <t>Revenue from Contract with Customer, Excluding Assessed Tax</t>
        </is>
      </c>
      <c r="B178" s="4" t="n">
        <v>1699</v>
      </c>
      <c r="C178" s="4" t="n">
        <v>1907</v>
      </c>
      <c r="D178" s="4" t="n">
        <v>6041</v>
      </c>
      <c r="E178" s="4" t="n">
        <v>6853</v>
      </c>
    </row>
    <row r="179">
      <c r="A179" s="3" t="inlineStr">
        <is>
          <t>Non-Customer [Member] | Electricity [Member] | Entergy New Orleans [Member]</t>
        </is>
      </c>
    </row>
    <row r="180">
      <c r="A180" s="5" t="inlineStr">
        <is>
          <t>Disaggregation of Revenue [Line Items]</t>
        </is>
      </c>
    </row>
    <row r="181">
      <c r="A181" s="3" t="inlineStr">
        <is>
          <t>Revenue from Contract with Customer, Excluding Assessed Tax</t>
        </is>
      </c>
      <c r="B181" s="4" t="n">
        <v>787</v>
      </c>
      <c r="C181" s="4" t="n">
        <v>-161</v>
      </c>
      <c r="D181" s="4" t="n">
        <v>1026</v>
      </c>
      <c r="E181" s="4" t="n">
        <v>12256</v>
      </c>
    </row>
    <row r="182">
      <c r="A182" s="3" t="inlineStr">
        <is>
          <t>Non-Customer [Member] | Electricity [Member] | Entergy Texas [Member]</t>
        </is>
      </c>
    </row>
    <row r="183">
      <c r="A183" s="5" t="inlineStr">
        <is>
          <t>Disaggregation of Revenue [Line Items]</t>
        </is>
      </c>
    </row>
    <row r="184">
      <c r="A184" s="3" t="inlineStr">
        <is>
          <t>Revenue from Contract with Customer, Excluding Assessed Tax</t>
        </is>
      </c>
      <c r="B184" s="4" t="n">
        <v>-216</v>
      </c>
      <c r="C184" s="4" t="n">
        <v>25</v>
      </c>
      <c r="D184" s="4" t="n">
        <v>-1358</v>
      </c>
      <c r="E184" s="4" t="n">
        <v>319</v>
      </c>
    </row>
    <row r="185">
      <c r="A185" s="3" t="inlineStr">
        <is>
          <t>Non-Customer [Member] | Competitive Businesses [Member]</t>
        </is>
      </c>
    </row>
    <row r="186">
      <c r="A186" s="5" t="inlineStr">
        <is>
          <t>Disaggregation of Revenue [Line Items]</t>
        </is>
      </c>
    </row>
    <row r="187">
      <c r="A187" s="3" t="inlineStr">
        <is>
          <t>Revenue from Contract with Customer, Excluding Assessed Tax</t>
        </is>
      </c>
      <c r="B187" s="4" t="n">
        <v>3701</v>
      </c>
      <c r="C187" s="4" t="n">
        <v>19222</v>
      </c>
      <c r="D187" s="4" t="n">
        <v>21854</v>
      </c>
      <c r="E187" s="4" t="n">
        <v>159800</v>
      </c>
    </row>
    <row r="188">
      <c r="A188" s="3" t="inlineStr">
        <is>
          <t>Other Electric [Member] | Electricity [Member]</t>
        </is>
      </c>
    </row>
    <row r="189">
      <c r="A189" s="5" t="inlineStr">
        <is>
          <t>Disaggregation of Revenue [Line Items]</t>
        </is>
      </c>
    </row>
    <row r="190">
      <c r="A190" s="3" t="inlineStr">
        <is>
          <t>Revenue from Contract with Customer, Excluding Assessed Tax</t>
        </is>
      </c>
      <c r="B190" s="4" t="n">
        <v>81343</v>
      </c>
      <c r="C190" s="4" t="n">
        <v>69122</v>
      </c>
      <c r="D190" s="4" t="n">
        <v>348683</v>
      </c>
      <c r="E190" s="4" t="n">
        <v>288009</v>
      </c>
    </row>
    <row r="191">
      <c r="A191" s="3" t="inlineStr">
        <is>
          <t>Other Electric [Member] | Electricity [Member] | Entergy Arkansas [Member]</t>
        </is>
      </c>
    </row>
    <row r="192">
      <c r="A192" s="5" t="inlineStr">
        <is>
          <t>Disaggregation of Revenue [Line Items]</t>
        </is>
      </c>
    </row>
    <row r="193">
      <c r="A193" s="3" t="inlineStr">
        <is>
          <t>Revenue from Contract with Customer, Excluding Assessed Tax</t>
        </is>
      </c>
      <c r="B193" s="4" t="n">
        <v>33120</v>
      </c>
      <c r="C193" s="4" t="n">
        <v>17677</v>
      </c>
      <c r="D193" s="4" t="n">
        <v>125912</v>
      </c>
      <c r="E193" s="4" t="n">
        <v>82811</v>
      </c>
    </row>
    <row r="194">
      <c r="A194" s="3" t="inlineStr">
        <is>
          <t>Other Electric [Member] | Electricity [Member] | Entergy Louisiana [Member]</t>
        </is>
      </c>
    </row>
    <row r="195">
      <c r="A195" s="5" t="inlineStr">
        <is>
          <t>Disaggregation of Revenue [Line Items]</t>
        </is>
      </c>
    </row>
    <row r="196">
      <c r="A196" s="3" t="inlineStr">
        <is>
          <t>Revenue from Contract with Customer, Excluding Assessed Tax</t>
        </is>
      </c>
      <c r="B196" s="4" t="n">
        <v>27790</v>
      </c>
      <c r="C196" s="4" t="n">
        <v>35097</v>
      </c>
      <c r="D196" s="4" t="n">
        <v>127444</v>
      </c>
      <c r="E196" s="4" t="n">
        <v>120209</v>
      </c>
    </row>
    <row r="197">
      <c r="A197" s="3" t="inlineStr">
        <is>
          <t>Other Electric [Member] | Electricity [Member] | Entergy Mississippi [Member]</t>
        </is>
      </c>
    </row>
    <row r="198">
      <c r="A198" s="5" t="inlineStr">
        <is>
          <t>Disaggregation of Revenue [Line Items]</t>
        </is>
      </c>
    </row>
    <row r="199">
      <c r="A199" s="3" t="inlineStr">
        <is>
          <t>Revenue from Contract with Customer, Excluding Assessed Tax</t>
        </is>
      </c>
      <c r="B199" s="4" t="n">
        <v>13689</v>
      </c>
      <c r="C199" s="4" t="n">
        <v>9612</v>
      </c>
      <c r="D199" s="4" t="n">
        <v>54029</v>
      </c>
      <c r="E199" s="4" t="n">
        <v>45448</v>
      </c>
    </row>
    <row r="200">
      <c r="A200" s="3" t="inlineStr">
        <is>
          <t>Other Electric [Member] | Electricity [Member] | Entergy New Orleans [Member]</t>
        </is>
      </c>
    </row>
    <row r="201">
      <c r="A201" s="5" t="inlineStr">
        <is>
          <t>Disaggregation of Revenue [Line Items]</t>
        </is>
      </c>
    </row>
    <row r="202">
      <c r="A202" s="3" t="inlineStr">
        <is>
          <t>Revenue from Contract with Customer, Excluding Assessed Tax</t>
        </is>
      </c>
      <c r="B202" s="4" t="n">
        <v>-3258</v>
      </c>
      <c r="C202" s="4" t="n">
        <v>2403</v>
      </c>
      <c r="D202" s="4" t="n">
        <v>2894</v>
      </c>
      <c r="E202" s="4" t="n">
        <v>7166</v>
      </c>
    </row>
    <row r="203">
      <c r="A203" s="3" t="inlineStr">
        <is>
          <t>Other Electric [Member] | Electricity [Member] | Entergy Texas [Member]</t>
        </is>
      </c>
    </row>
    <row r="204">
      <c r="A204" s="5" t="inlineStr">
        <is>
          <t>Disaggregation of Revenue [Line Items]</t>
        </is>
      </c>
    </row>
    <row r="205">
      <c r="A205" s="3" t="inlineStr">
        <is>
          <t>Revenue from Contract with Customer, Excluding Assessed Tax</t>
        </is>
      </c>
      <c r="B205" s="4" t="n">
        <v>11355</v>
      </c>
      <c r="C205" s="4" t="n">
        <v>5685</v>
      </c>
      <c r="D205" s="4" t="n">
        <v>42461</v>
      </c>
      <c r="E205" s="4" t="n">
        <v>36426</v>
      </c>
    </row>
    <row r="206">
      <c r="A206" s="3" t="inlineStr">
        <is>
          <t>Revenues from customers [Member] | Electricity [Member]</t>
        </is>
      </c>
    </row>
    <row r="207">
      <c r="A207" s="5" t="inlineStr">
        <is>
          <t>Disaggregation of Revenue [Line Items]</t>
        </is>
      </c>
    </row>
    <row r="208">
      <c r="A208" s="3" t="inlineStr">
        <is>
          <t>Revenue from Contract with Customer, Excluding Assessed Tax</t>
        </is>
      </c>
      <c r="B208" s="4" t="n">
        <v>3145963</v>
      </c>
      <c r="C208" s="4" t="n">
        <v>2661006</v>
      </c>
      <c r="D208" s="4" t="n">
        <v>8234347</v>
      </c>
      <c r="E208" s="4" t="n">
        <v>6873598</v>
      </c>
    </row>
    <row r="209">
      <c r="A209" s="3" t="inlineStr">
        <is>
          <t>Revenues from customers [Member] | Electricity [Member] | Entergy Arkansas [Member]</t>
        </is>
      </c>
    </row>
    <row r="210">
      <c r="A210" s="5" t="inlineStr">
        <is>
          <t>Disaggregation of Revenue [Line Items]</t>
        </is>
      </c>
    </row>
    <row r="211">
      <c r="A211" s="3" t="inlineStr">
        <is>
          <t>Revenue from Contract with Customer, Excluding Assessed Tax</t>
        </is>
      </c>
      <c r="B211" s="4" t="n">
        <v>715906</v>
      </c>
      <c r="C211" s="4" t="n">
        <v>637601</v>
      </c>
      <c r="D211" s="4" t="n">
        <v>1840908</v>
      </c>
      <c r="E211" s="4" t="n">
        <v>1604754</v>
      </c>
    </row>
    <row r="212">
      <c r="A212" s="3" t="inlineStr">
        <is>
          <t>Revenues from customers [Member] | Electricity [Member] | Entergy Louisiana [Member]</t>
        </is>
      </c>
    </row>
    <row r="213">
      <c r="A213" s="5" t="inlineStr">
        <is>
          <t>Disaggregation of Revenue [Line Items]</t>
        </is>
      </c>
    </row>
    <row r="214">
      <c r="A214" s="3" t="inlineStr">
        <is>
          <t>Revenue from Contract with Customer, Excluding Assessed Tax</t>
        </is>
      </c>
      <c r="B214" s="4" t="n">
        <v>1402787</v>
      </c>
      <c r="C214" s="4" t="n">
        <v>1112983</v>
      </c>
      <c r="D214" s="4" t="n">
        <v>3682971</v>
      </c>
      <c r="E214" s="4" t="n">
        <v>3022731</v>
      </c>
    </row>
    <row r="215">
      <c r="A215" s="3" t="inlineStr">
        <is>
          <t>Revenues from customers [Member] | Electricity [Member] | Entergy Mississippi [Member]</t>
        </is>
      </c>
    </row>
    <row r="216">
      <c r="A216" s="5" t="inlineStr">
        <is>
          <t>Disaggregation of Revenue [Line Items]</t>
        </is>
      </c>
    </row>
    <row r="217">
      <c r="A217" s="3" t="inlineStr">
        <is>
          <t>Revenue from Contract with Customer, Excluding Assessed Tax</t>
        </is>
      </c>
      <c r="B217" s="4" t="n">
        <v>418620</v>
      </c>
      <c r="C217" s="4" t="n">
        <v>354589</v>
      </c>
      <c r="D217" s="4" t="n">
        <v>1099937</v>
      </c>
      <c r="E217" s="4" t="n">
        <v>941519</v>
      </c>
    </row>
    <row r="218">
      <c r="A218" s="3" t="inlineStr">
        <is>
          <t>Revenues from customers [Member] | Electricity [Member] | Entergy New Orleans [Member]</t>
        </is>
      </c>
    </row>
    <row r="219">
      <c r="A219" s="5" t="inlineStr">
        <is>
          <t>Disaggregation of Revenue [Line Items]</t>
        </is>
      </c>
    </row>
    <row r="220">
      <c r="A220" s="3" t="inlineStr">
        <is>
          <t>Revenue from Contract with Customer, Excluding Assessed Tax</t>
        </is>
      </c>
      <c r="B220" s="4" t="n">
        <v>192159</v>
      </c>
      <c r="C220" s="4" t="n">
        <v>169673</v>
      </c>
      <c r="D220" s="4" t="n">
        <v>490829</v>
      </c>
      <c r="E220" s="4" t="n">
        <v>415586</v>
      </c>
    </row>
    <row r="221">
      <c r="A221" s="3" t="inlineStr">
        <is>
          <t>Revenues from customers [Member] | Electricity [Member] | Entergy Texas [Member]</t>
        </is>
      </c>
    </row>
    <row r="222">
      <c r="A222" s="5" t="inlineStr">
        <is>
          <t>Disaggregation of Revenue [Line Items]</t>
        </is>
      </c>
    </row>
    <row r="223">
      <c r="A223" s="3" t="inlineStr">
        <is>
          <t>Revenue from Contract with Customer, Excluding Assessed Tax</t>
        </is>
      </c>
      <c r="B223" s="4" t="n">
        <v>541848</v>
      </c>
      <c r="C223" s="4" t="n">
        <v>494897</v>
      </c>
      <c r="D223" s="4" t="n">
        <v>1453644</v>
      </c>
      <c r="E223" s="4" t="n">
        <v>1206133</v>
      </c>
    </row>
    <row r="224">
      <c r="A224" s="3" t="inlineStr">
        <is>
          <t>Competitive Business Sales [Member] | Competitive Businesses [Member]</t>
        </is>
      </c>
    </row>
    <row r="225">
      <c r="A225" s="5" t="inlineStr">
        <is>
          <t>Disaggregation of Revenue [Line Items]</t>
        </is>
      </c>
    </row>
    <row r="226">
      <c r="A226" s="3" t="inlineStr">
        <is>
          <t>Revenue from Contract with Customer, Excluding Assessed Tax</t>
        </is>
      </c>
      <c r="B226" s="6" t="n">
        <v>158608</v>
      </c>
      <c r="C226" s="6" t="n">
        <v>195184</v>
      </c>
      <c r="D226" s="6" t="n">
        <v>537402</v>
      </c>
      <c r="E226" s="6" t="n">
        <v>5869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Allowance for Doubtful Accounts) (Details) - USD ($) $ in Millions</t>
        </is>
      </c>
      <c r="B1" s="2" t="inlineStr">
        <is>
          <t>9 Months Ended</t>
        </is>
      </c>
    </row>
    <row r="2">
      <c r="B2" s="2" t="inlineStr">
        <is>
          <t>Sep. 30, 2021</t>
        </is>
      </c>
      <c r="C2" s="2" t="inlineStr">
        <is>
          <t>Sep. 30, 2020</t>
        </is>
      </c>
      <c r="D2" s="2" t="inlineStr">
        <is>
          <t>Dec. 31, 2020</t>
        </is>
      </c>
      <c r="E2" s="2" t="inlineStr">
        <is>
          <t>Dec. 31, 2019</t>
        </is>
      </c>
    </row>
    <row r="3">
      <c r="A3" s="5" t="inlineStr">
        <is>
          <t>Disaggregation of Revenue [Line Items]</t>
        </is>
      </c>
    </row>
    <row r="4">
      <c r="A4" s="3" t="inlineStr">
        <is>
          <t>Allowance for Doubtful Other Receivables, Current</t>
        </is>
      </c>
      <c r="B4" s="9" t="n">
        <v>96.09999999999999</v>
      </c>
      <c r="C4" s="9" t="n">
        <v>73.40000000000001</v>
      </c>
      <c r="D4" s="9" t="n">
        <v>117.7</v>
      </c>
      <c r="E4" s="9" t="n">
        <v>7.4</v>
      </c>
    </row>
    <row r="5">
      <c r="A5" s="3" t="inlineStr">
        <is>
          <t>Accounts Receivable, Allowance for Credit Loss, Period Increase (Decrease)</t>
        </is>
      </c>
      <c r="B5" s="10" t="n">
        <v>43.4</v>
      </c>
      <c r="C5" s="10" t="n">
        <v>66.90000000000001</v>
      </c>
    </row>
    <row r="6">
      <c r="A6" s="3" t="inlineStr">
        <is>
          <t>Accounts Receivable, Allowance for Credit Loss, Writeoff</t>
        </is>
      </c>
      <c r="B6" s="10" t="n">
        <v>-72.5</v>
      </c>
      <c r="C6" s="10" t="n">
        <v>-8.6</v>
      </c>
    </row>
    <row r="7">
      <c r="A7" s="3" t="inlineStr">
        <is>
          <t>Accounts Receivable, Allowance for Credit Loss, Recovery</t>
        </is>
      </c>
      <c r="B7" s="10" t="n">
        <v>7.5</v>
      </c>
      <c r="C7" s="10" t="n">
        <v>7.7</v>
      </c>
    </row>
    <row r="8">
      <c r="A8" s="3" t="inlineStr">
        <is>
          <t>Entergy Arkansas [Member]</t>
        </is>
      </c>
    </row>
    <row r="9">
      <c r="A9" s="5" t="inlineStr">
        <is>
          <t>Disaggregation of Revenue [Line Items]</t>
        </is>
      </c>
    </row>
    <row r="10">
      <c r="A10" s="3" t="inlineStr">
        <is>
          <t>Allowance for Doubtful Other Receivables, Current</t>
        </is>
      </c>
      <c r="B10" s="4" t="n">
        <v>19</v>
      </c>
      <c r="C10" s="10" t="n">
        <v>12.2</v>
      </c>
      <c r="D10" s="10" t="n">
        <v>18.3</v>
      </c>
      <c r="E10" s="10" t="n">
        <v>1.2</v>
      </c>
    </row>
    <row r="11">
      <c r="A11" s="3" t="inlineStr">
        <is>
          <t>Accounts Receivable, Allowance for Credit Loss, Period Increase (Decrease)</t>
        </is>
      </c>
      <c r="B11" s="4" t="n">
        <v>20</v>
      </c>
      <c r="C11" s="10" t="n">
        <v>10.6</v>
      </c>
    </row>
    <row r="12">
      <c r="A12" s="3" t="inlineStr">
        <is>
          <t>Accounts Receivable, Allowance for Credit Loss, Writeoff</t>
        </is>
      </c>
      <c r="B12" s="10" t="n">
        <v>-21.4</v>
      </c>
      <c r="C12" s="10" t="n">
        <v>-1.8</v>
      </c>
    </row>
    <row r="13">
      <c r="A13" s="3" t="inlineStr">
        <is>
          <t>Accounts Receivable, Allowance for Credit Loss, Recovery</t>
        </is>
      </c>
      <c r="B13" s="10" t="n">
        <v>2.1</v>
      </c>
      <c r="C13" s="10" t="n">
        <v>2.2</v>
      </c>
    </row>
    <row r="14">
      <c r="A14" s="3" t="inlineStr">
        <is>
          <t>Entergy Louisiana [Member]</t>
        </is>
      </c>
    </row>
    <row r="15">
      <c r="A15" s="5" t="inlineStr">
        <is>
          <t>Disaggregation of Revenue [Line Items]</t>
        </is>
      </c>
    </row>
    <row r="16">
      <c r="A16" s="3" t="inlineStr">
        <is>
          <t>Allowance for Doubtful Other Receivables, Current</t>
        </is>
      </c>
      <c r="B16" s="10" t="n">
        <v>38.1</v>
      </c>
      <c r="C16" s="10" t="n">
        <v>27.2</v>
      </c>
      <c r="D16" s="10" t="n">
        <v>45.7</v>
      </c>
      <c r="E16" s="10" t="n">
        <v>1.9</v>
      </c>
    </row>
    <row r="17">
      <c r="A17" s="3" t="inlineStr">
        <is>
          <t>Accounts Receivable, Allowance for Credit Loss, Period Increase (Decrease)</t>
        </is>
      </c>
      <c r="B17" s="10" t="n">
        <v>17.7</v>
      </c>
      <c r="C17" s="10" t="n">
        <v>26.3</v>
      </c>
    </row>
    <row r="18">
      <c r="A18" s="3" t="inlineStr">
        <is>
          <t>Accounts Receivable, Allowance for Credit Loss, Writeoff</t>
        </is>
      </c>
      <c r="B18" s="10" t="n">
        <v>-28.3</v>
      </c>
      <c r="C18" s="10" t="n">
        <v>-3.5</v>
      </c>
    </row>
    <row r="19">
      <c r="A19" s="3" t="inlineStr">
        <is>
          <t>Accounts Receivable, Allowance for Credit Loss, Recovery</t>
        </is>
      </c>
      <c r="B19" s="4" t="n">
        <v>3</v>
      </c>
      <c r="C19" s="10" t="n">
        <v>2.5</v>
      </c>
    </row>
    <row r="20">
      <c r="A20" s="3" t="inlineStr">
        <is>
          <t>Entergy Mississippi [Member]</t>
        </is>
      </c>
    </row>
    <row r="21">
      <c r="A21" s="5" t="inlineStr">
        <is>
          <t>Disaggregation of Revenue [Line Items]</t>
        </is>
      </c>
    </row>
    <row r="22">
      <c r="A22" s="3" t="inlineStr">
        <is>
          <t>Allowance for Doubtful Other Receivables, Current</t>
        </is>
      </c>
      <c r="B22" s="10" t="n">
        <v>11.4</v>
      </c>
      <c r="C22" s="10" t="n">
        <v>11.4</v>
      </c>
      <c r="D22" s="10" t="n">
        <v>19.5</v>
      </c>
      <c r="E22" s="10" t="n">
        <v>0.6</v>
      </c>
    </row>
    <row r="23">
      <c r="A23" s="3" t="inlineStr">
        <is>
          <t>Accounts Receivable, Allowance for Credit Loss, Period Increase (Decrease)</t>
        </is>
      </c>
      <c r="B23" s="10" t="n">
        <v>2.1</v>
      </c>
      <c r="C23" s="4" t="n">
        <v>11</v>
      </c>
    </row>
    <row r="24">
      <c r="A24" s="3" t="inlineStr">
        <is>
          <t>Accounts Receivable, Allowance for Credit Loss, Writeoff</t>
        </is>
      </c>
      <c r="B24" s="10" t="n">
        <v>-11.8</v>
      </c>
      <c r="C24" s="10" t="n">
        <v>-1.2</v>
      </c>
    </row>
    <row r="25">
      <c r="A25" s="3" t="inlineStr">
        <is>
          <t>Accounts Receivable, Allowance for Credit Loss, Recovery</t>
        </is>
      </c>
      <c r="B25" s="10" t="n">
        <v>1.6</v>
      </c>
      <c r="C25" s="4" t="n">
        <v>1</v>
      </c>
    </row>
    <row r="26">
      <c r="A26" s="3" t="inlineStr">
        <is>
          <t>Entergy New Orleans [Member]</t>
        </is>
      </c>
    </row>
    <row r="27">
      <c r="A27" s="5" t="inlineStr">
        <is>
          <t>Disaggregation of Revenue [Line Items]</t>
        </is>
      </c>
    </row>
    <row r="28">
      <c r="A28" s="3" t="inlineStr">
        <is>
          <t>Allowance for Doubtful Other Receivables, Current</t>
        </is>
      </c>
      <c r="B28" s="10" t="n">
        <v>18.6</v>
      </c>
      <c r="C28" s="4" t="n">
        <v>12</v>
      </c>
      <c r="D28" s="10" t="n">
        <v>17.4</v>
      </c>
      <c r="E28" s="10" t="n">
        <v>3.2</v>
      </c>
    </row>
    <row r="29">
      <c r="A29" s="3" t="inlineStr">
        <is>
          <t>Accounts Receivable, Allowance for Credit Loss, Period Increase (Decrease)</t>
        </is>
      </c>
      <c r="B29" s="4" t="n">
        <v>2</v>
      </c>
      <c r="C29" s="10" t="n">
        <v>8.800000000000001</v>
      </c>
    </row>
    <row r="30">
      <c r="A30" s="3" t="inlineStr">
        <is>
          <t>Accounts Receivable, Allowance for Credit Loss, Writeoff</t>
        </is>
      </c>
      <c r="B30" s="10" t="n">
        <v>-1.3</v>
      </c>
      <c r="C30" s="4" t="n">
        <v>-1</v>
      </c>
    </row>
    <row r="31">
      <c r="A31" s="3" t="inlineStr">
        <is>
          <t>Accounts Receivable, Allowance for Credit Loss, Recovery</t>
        </is>
      </c>
      <c r="B31" s="10" t="n">
        <v>0.5</v>
      </c>
      <c r="C31" s="4" t="n">
        <v>1</v>
      </c>
    </row>
    <row r="32">
      <c r="A32" s="3" t="inlineStr">
        <is>
          <t>Entergy Texas [Member]</t>
        </is>
      </c>
    </row>
    <row r="33">
      <c r="A33" s="5" t="inlineStr">
        <is>
          <t>Disaggregation of Revenue [Line Items]</t>
        </is>
      </c>
    </row>
    <row r="34">
      <c r="A34" s="3" t="inlineStr">
        <is>
          <t>Allowance for Doubtful Other Receivables, Current</t>
        </is>
      </c>
      <c r="B34" s="4" t="n">
        <v>9</v>
      </c>
      <c r="C34" s="10" t="n">
        <v>10.6</v>
      </c>
      <c r="D34" s="9" t="n">
        <v>16.8</v>
      </c>
      <c r="E34" s="9" t="n">
        <v>0.5</v>
      </c>
    </row>
    <row r="35">
      <c r="A35" s="3" t="inlineStr">
        <is>
          <t>Accounts Receivable, Allowance for Credit Loss, Period Increase (Decrease)</t>
        </is>
      </c>
      <c r="B35" s="10" t="n">
        <v>1.6</v>
      </c>
      <c r="C35" s="10" t="n">
        <v>10.2</v>
      </c>
    </row>
    <row r="36">
      <c r="A36" s="3" t="inlineStr">
        <is>
          <t>Accounts Receivable, Allowance for Credit Loss, Writeoff</t>
        </is>
      </c>
      <c r="B36" s="10" t="n">
        <v>-9.699999999999999</v>
      </c>
      <c r="C36" s="10" t="n">
        <v>-1.1</v>
      </c>
    </row>
    <row r="37">
      <c r="A37" s="3" t="inlineStr">
        <is>
          <t>Accounts Receivable, Allowance for Credit Loss, Recovery</t>
        </is>
      </c>
      <c r="B37" s="9" t="n">
        <v>0.3</v>
      </c>
      <c r="C37"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c r="B3"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In October 2021 the APSC approved Entergy Arkansas’s request to extend the deadline for initiating a regulatory proceeding for the purpose of recovering funds related to the stator incident for twelve additional months, or until December 1, 2022.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In August 2021 the U.S. Court of Federal Claims issued a final judgment in the amount of $37.6 million in favor of Holtec Pilgrim, LLC against the DOE in the third round Pilgrim damages case. Holtec Pilgrim, LLC received the payment from the U.S. Treasury in September 2021. The judgment proceeds were subsequently transferred to Entergy pursuant to the terms of the Pilgrim sale. The receipt of the proceeds was recorded as a deferred credit because Entergy has an indemnity obligation to Holtec related to pre-sale DOE litigation involving Pilgrim that remains outstanding. In August 2021 the U.S. Court of Federal Claims issued a final judgment in the amount of $21 million in favor of Entergy Louisiana against the DOE in the third round River Bend damages case. Entergy Louisiana received the payment from the U.S. Treasury in September 2021. The effects of recording the judgment were reductions to plant, nuclear fuel expense, and other operation and maintenance expense. The River Bend damages awarded included $9 million in costs previously capitalized, $8 million related to costs previously recorded as nuclear fuel expense, and $4 million related to costs previously recorded as other operation and maintenance expense. In October 2021 the U.S. Court of Federal Claims issued a final judgment in the amount of $83 million in favor of Entergy Nuclear Indian Point 2, LLC and Entergy Nuclear Indian Point 3, LLC against the DOE in the Indian Point Unit 2 third round and Unit 3 second round combined damages case. The judgment has been submitted to the U.S. Treasury for payment.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4">
      <c r="A4" s="3" t="inlineStr">
        <is>
          <t>Entergy Arkansas [Member]</t>
        </is>
      </c>
    </row>
    <row r="5">
      <c r="A5" s="3" t="inlineStr">
        <is>
          <t>Commitments And Contingencies</t>
        </is>
      </c>
      <c r="B5"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In October 2021 the APSC approved Entergy Arkansas’s request to extend the deadline for initiating a regulatory proceeding for the purpose of recovering funds related to the stator incident for twelve additional months, or until December 1, 2022.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In August 2021 the U.S. Court of Federal Claims issued a final judgment in the amount of $37.6 million in favor of Holtec Pilgrim, LLC against the DOE in the third round Pilgrim damages case. Holtec Pilgrim, LLC received the payment from the U.S. Treasury in September 2021. The judgment proceeds were subsequently transferred to Entergy pursuant to the terms of the Pilgrim sale. The receipt of the proceeds was recorded as a deferred credit because Entergy has an indemnity obligation to Holtec related to pre-sale DOE litigation involving Pilgrim that remains outstanding. In August 2021 the U.S. Court of Federal Claims issued a final judgment in the amount of $21 million in favor of Entergy Louisiana against the DOE in the third round River Bend damages case. Entergy Louisiana received the payment from the U.S. Treasury in September 2021. The effects of recording the judgment were reductions to plant, nuclear fuel expense, and other operation and maintenance expense. The River Bend damages awarded included $9 million in costs previously capitalized, $8 million related to costs previously recorded as nuclear fuel expense, and $4 million related to costs previously recorded as other operation and maintenance expense. In October 2021 the U.S. Court of Federal Claims issued a final judgment in the amount of $83 million in favor of Entergy Nuclear Indian Point 2, LLC and Entergy Nuclear Indian Point 3, LLC against the DOE in the Indian Point Unit 2 third round and Unit 3 second round combined damages case. The judgment has been submitted to the U.S. Treasury for payment.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6">
      <c r="A6" s="3" t="inlineStr">
        <is>
          <t>Entergy Louisiana [Member]</t>
        </is>
      </c>
    </row>
    <row r="7">
      <c r="A7" s="3" t="inlineStr">
        <is>
          <t>Commitments And Contingencies</t>
        </is>
      </c>
      <c r="B7"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In October 2021 the APSC approved Entergy Arkansas’s request to extend the deadline for initiating a regulatory proceeding for the purpose of recovering funds related to the stator incident for twelve additional months, or until December 1, 2022.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In August 2021 the U.S. Court of Federal Claims issued a final judgment in the amount of $37.6 million in favor of Holtec Pilgrim, LLC against the DOE in the third round Pilgrim damages case. Holtec Pilgrim, LLC received the payment from the U.S. Treasury in September 2021. The judgment proceeds were subsequently transferred to Entergy pursuant to the terms of the Pilgrim sale. The receipt of the proceeds was recorded as a deferred credit because Entergy has an indemnity obligation to Holtec related to pre-sale DOE litigation involving Pilgrim that remains outstanding. In August 2021 the U.S. Court of Federal Claims issued a final judgment in the amount of $21 million in favor of Entergy Louisiana against the DOE in the third round River Bend damages case. Entergy Louisiana received the payment from the U.S. Treasury in September 2021. The effects of recording the judgment were reductions to plant, nuclear fuel expense, and other operation and maintenance expense. The River Bend damages awarded included $9 million in costs previously capitalized, $8 million related to costs previously recorded as nuclear fuel expense, and $4 million related to costs previously recorded as other operation and maintenance expense. In October 2021 the U.S. Court of Federal Claims issued a final judgment in the amount of $83 million in favor of Entergy Nuclear Indian Point 2, LLC and Entergy Nuclear Indian Point 3, LLC against the DOE in the Indian Point Unit 2 third round and Unit 3 second round combined damages case. The judgment has been submitted to the U.S. Treasury for payment.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8">
      <c r="A8" s="3" t="inlineStr">
        <is>
          <t>Entergy Mississippi [Member]</t>
        </is>
      </c>
    </row>
    <row r="9">
      <c r="A9" s="3" t="inlineStr">
        <is>
          <t>Commitments And Contingencies</t>
        </is>
      </c>
      <c r="B9"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In October 2021 the APSC approved Entergy Arkansas’s request to extend the deadline for initiating a regulatory proceeding for the purpose of recovering funds related to the stator incident for twelve additional months, or until December 1, 2022.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In August 2021 the U.S. Court of Federal Claims issued a final judgment in the amount of $37.6 million in favor of Holtec Pilgrim, LLC against the DOE in the third round Pilgrim damages case. Holtec Pilgrim, LLC received the payment from the U.S. Treasury in September 2021. The judgment proceeds were subsequently transferred to Entergy pursuant to the terms of the Pilgrim sale. The receipt of the proceeds was recorded as a deferred credit because Entergy has an indemnity obligation to Holtec related to pre-sale DOE litigation involving Pilgrim that remains outstanding. In August 2021 the U.S. Court of Federal Claims issued a final judgment in the amount of $21 million in favor of Entergy Louisiana against the DOE in the third round River Bend damages case. Entergy Louisiana received the payment from the U.S. Treasury in September 2021. The effects of recording the judgment were reductions to plant, nuclear fuel expense, and other operation and maintenance expense. The River Bend damages awarded included $9 million in costs previously capitalized, $8 million related to costs previously recorded as nuclear fuel expense, and $4 million related to costs previously recorded as other operation and maintenance expense. In October 2021 the U.S. Court of Federal Claims issued a final judgment in the amount of $83 million in favor of Entergy Nuclear Indian Point 2, LLC and Entergy Nuclear Indian Point 3, LLC against the DOE in the Indian Point Unit 2 third round and Unit 3 second round combined damages case. The judgment has been submitted to the U.S. Treasury for payment.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10">
      <c r="A10" s="3" t="inlineStr">
        <is>
          <t>Entergy New Orleans [Member]</t>
        </is>
      </c>
    </row>
    <row r="11">
      <c r="A11" s="3" t="inlineStr">
        <is>
          <t>Commitments And Contingencies</t>
        </is>
      </c>
      <c r="B11"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In October 2021 the APSC approved Entergy Arkansas’s request to extend the deadline for initiating a regulatory proceeding for the purpose of recovering funds related to the stator incident for twelve additional months, or until December 1, 2022.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In August 2021 the U.S. Court of Federal Claims issued a final judgment in the amount of $37.6 million in favor of Holtec Pilgrim, LLC against the DOE in the third round Pilgrim damages case. Holtec Pilgrim, LLC received the payment from the U.S. Treasury in September 2021. The judgment proceeds were subsequently transferred to Entergy pursuant to the terms of the Pilgrim sale. The receipt of the proceeds was recorded as a deferred credit because Entergy has an indemnity obligation to Holtec related to pre-sale DOE litigation involving Pilgrim that remains outstanding. In August 2021 the U.S. Court of Federal Claims issued a final judgment in the amount of $21 million in favor of Entergy Louisiana against the DOE in the third round River Bend damages case. Entergy Louisiana received the payment from the U.S. Treasury in September 2021. The effects of recording the judgment were reductions to plant, nuclear fuel expense, and other operation and maintenance expense. The River Bend damages awarded included $9 million in costs previously capitalized, $8 million related to costs previously recorded as nuclear fuel expense, and $4 million related to costs previously recorded as other operation and maintenance expense. In October 2021 the U.S. Court of Federal Claims issued a final judgment in the amount of $83 million in favor of Entergy Nuclear Indian Point 2, LLC and Entergy Nuclear Indian Point 3, LLC against the DOE in the Indian Point Unit 2 third round and Unit 3 second round combined damages case. The judgment has been submitted to the U.S. Treasury for payment.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12">
      <c r="A12" s="3" t="inlineStr">
        <is>
          <t>Entergy Texas [Member]</t>
        </is>
      </c>
    </row>
    <row r="13">
      <c r="A13" s="3" t="inlineStr">
        <is>
          <t>Commitments And Contingencies</t>
        </is>
      </c>
      <c r="B13"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In October 2021 the APSC approved Entergy Arkansas’s request to extend the deadline for initiating a regulatory proceeding for the purpose of recovering funds related to the stator incident for twelve additional months, or until December 1, 2022.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In August 2021 the U.S. Court of Federal Claims issued a final judgment in the amount of $37.6 million in favor of Holtec Pilgrim, LLC against the DOE in the third round Pilgrim damages case. Holtec Pilgrim, LLC received the payment from the U.S. Treasury in September 2021. The judgment proceeds were subsequently transferred to Entergy pursuant to the terms of the Pilgrim sale. The receipt of the proceeds was recorded as a deferred credit because Entergy has an indemnity obligation to Holtec related to pre-sale DOE litigation involving Pilgrim that remains outstanding. In August 2021 the U.S. Court of Federal Claims issued a final judgment in the amount of $21 million in favor of Entergy Louisiana against the DOE in the third round River Bend damages case. Entergy Louisiana received the payment from the U.S. Treasury in September 2021. The effects of recording the judgment were reductions to plant, nuclear fuel expense, and other operation and maintenance expense. The River Bend damages awarded included $9 million in costs previously capitalized, $8 million related to costs previously recorded as nuclear fuel expense, and $4 million related to costs previously recorded as other operation and maintenance expense. In October 2021 the U.S. Court of Federal Claims issued a final judgment in the amount of $83 million in favor of Entergy Nuclear Indian Point 2, LLC and Entergy Nuclear Indian Point 3, LLC against the DOE in the Indian Point Unit 2 third round and Unit 3 second round combined damages case. The judgment has been submitted to the U.S. Treasury for payment.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row r="14">
      <c r="A14" s="3" t="inlineStr">
        <is>
          <t>System Energy [Member]</t>
        </is>
      </c>
    </row>
    <row r="15">
      <c r="A15" s="3" t="inlineStr">
        <is>
          <t>Commitments And Contingencies</t>
        </is>
      </c>
      <c r="B15" s="3" t="inlineStr">
        <is>
          <t>NOTE 1. 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ANO Damage, Outage, and NRC Reviews See Note 8 to the financial statements in the Form 10-K for a discussion of the ANO stator incident, subsequent NRC reviews, and the deferral of replacement power costs. In October 2021 the APSC approved Entergy Arkansas’s request to extend the deadline for initiating a regulatory proceeding for the purpose of recovering funds related to the stator incident for twelve additional months, or until December 1, 2022. Spent Nuclear Fuel Litigation See Note 8 to the financial statements in the Form 10-K for information on Entergy’s spent nuclear fuel litigation. In January 2021 the U.S. Court of Federal Claims issued a final judgment in the amount of $23.1 million in favor of Entergy Nuclear Palisades and against the DOE in the second round Palisades damages case. Entergy received payment from the U.S. Treasury in February 2021. The effects of recording the judgment were reductions to plant, other operation and maintenance expense, and taxes other than income taxes. The Palisades damages awarded included $15.7 million related to costs previously recorded as plant, $7.1 million related to costs previously recorded as other operation and maintenance expenses, and $0.3 million related to costs previously recorded as taxes other than income taxes. Of the $15.7 million previously recorded as plant, Entergy recorded $9.1 million as a reduction to previously-recorded depreciation expense. In August 2021 the U.S. Court of Federal Claims issued a final judgment in the amount of $37.6 million in favor of Holtec Pilgrim, LLC against the DOE in the third round Pilgrim damages case. Holtec Pilgrim, LLC received the payment from the U.S. Treasury in September 2021. The judgment proceeds were subsequently transferred to Entergy pursuant to the terms of the Pilgrim sale. The receipt of the proceeds was recorded as a deferred credit because Entergy has an indemnity obligation to Holtec related to pre-sale DOE litigation involving Pilgrim that remains outstanding. In August 2021 the U.S. Court of Federal Claims issued a final judgment in the amount of $21 million in favor of Entergy Louisiana against the DOE in the third round River Bend damages case. Entergy Louisiana received the payment from the U.S. Treasury in September 2021. The effects of recording the judgment were reductions to plant, nuclear fuel expense, and other operation and maintenance expense. The River Bend damages awarded included $9 million in costs previously capitalized, $8 million related to costs previously recorded as nuclear fuel expense, and $4 million related to costs previously recorded as other operation and maintenance expense. In October 2021 the U.S. Court of Federal Claims issued a final judgment in the amount of $83 million in favor of Entergy Nuclear Indian Point 2, LLC and Entergy Nuclear Indian Point 3, LLC against the DOE in the Indian Point Unit 2 third round and Unit 3 second round combined damages case. The judgment has been submitted to the U.S. Treasury for payment.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23" customWidth="1" min="2" max="2"/>
    <col width="20" customWidth="1" min="3" max="3"/>
    <col width="14" customWidth="1" min="4" max="4"/>
    <col width="21" customWidth="1" min="5" max="5"/>
    <col width="21" customWidth="1" min="6" max="6"/>
    <col width="20" customWidth="1" min="7" max="7"/>
  </cols>
  <sheetData>
    <row r="1">
      <c r="A1" s="1" t="inlineStr">
        <is>
          <t>Business Combinations (Narrative) (Details) $ in Thousands</t>
        </is>
      </c>
      <c r="B1" s="2" t="inlineStr">
        <is>
          <t>1 Months Ended</t>
        </is>
      </c>
      <c r="E1" s="2" t="inlineStr">
        <is>
          <t>9 Months Ended</t>
        </is>
      </c>
    </row>
    <row r="2">
      <c r="B2" s="2" t="inlineStr">
        <is>
          <t>Jun. 30, 2021USD ($)MW</t>
        </is>
      </c>
      <c r="C2" s="2" t="inlineStr">
        <is>
          <t>May 31, 2021USD ($)</t>
        </is>
      </c>
      <c r="D2" s="2" t="inlineStr">
        <is>
          <t>Apr. 30, 2019</t>
        </is>
      </c>
      <c r="E2" s="2" t="inlineStr">
        <is>
          <t>Sep. 30, 2021USD ($)</t>
        </is>
      </c>
      <c r="F2" s="2" t="inlineStr">
        <is>
          <t>Sep. 30, 2020USD ($)</t>
        </is>
      </c>
      <c r="G2" s="2" t="inlineStr">
        <is>
          <t>May 28, 2021USD ($)</t>
        </is>
      </c>
    </row>
    <row r="3">
      <c r="A3" s="3" t="inlineStr">
        <is>
          <t>Proceeds from Sale of Productive Assets</t>
        </is>
      </c>
      <c r="E3" s="6" t="n">
        <v>17421</v>
      </c>
      <c r="F3" s="6" t="n">
        <v>0</v>
      </c>
    </row>
    <row r="4">
      <c r="A4" s="3" t="inlineStr">
        <is>
          <t>Payments to Acquire Productive Assets</t>
        </is>
      </c>
      <c r="E4" s="4" t="n">
        <v>36534</v>
      </c>
      <c r="F4" s="4" t="n">
        <v>24633</v>
      </c>
    </row>
    <row r="5">
      <c r="A5" s="3" t="inlineStr">
        <is>
          <t>Entergy Texas [Member]</t>
        </is>
      </c>
    </row>
    <row r="6">
      <c r="A6" s="3" t="inlineStr">
        <is>
          <t>Proceeds from Sale of Productive Assets</t>
        </is>
      </c>
      <c r="E6" s="4" t="n">
        <v>67920</v>
      </c>
      <c r="F6" s="4" t="n">
        <v>0</v>
      </c>
    </row>
    <row r="7">
      <c r="A7" s="3" t="inlineStr">
        <is>
          <t>Payments to Acquire Productive Assets</t>
        </is>
      </c>
      <c r="E7" s="6" t="n">
        <v>36534</v>
      </c>
      <c r="F7" s="6" t="n">
        <v>4931</v>
      </c>
    </row>
    <row r="8">
      <c r="A8" s="3" t="inlineStr">
        <is>
          <t>Hardin County Peaking Facility | Entergy Texas [Member]</t>
        </is>
      </c>
    </row>
    <row r="9">
      <c r="A9" s="3" t="inlineStr">
        <is>
          <t>Capacity Of Power Plant Unit | MW</t>
        </is>
      </c>
      <c r="B9" s="4" t="n">
        <v>147</v>
      </c>
    </row>
    <row r="10">
      <c r="A10" s="3" t="inlineStr">
        <is>
          <t>Payments to Acquire Productive Assets</t>
        </is>
      </c>
      <c r="B10" s="6" t="n">
        <v>36700</v>
      </c>
    </row>
    <row r="11">
      <c r="A11" s="3" t="inlineStr">
        <is>
          <t>Montgomery County Power Station | Entergy Texas [Member]</t>
        </is>
      </c>
    </row>
    <row r="12">
      <c r="A12" s="3" t="inlineStr">
        <is>
          <t>Proceeds from Sale of Productive Assets</t>
        </is>
      </c>
      <c r="B12" s="6" t="n">
        <v>67900</v>
      </c>
    </row>
    <row r="13">
      <c r="A13" s="3" t="inlineStr">
        <is>
          <t>Percentage of Undivided Ownership Interest</t>
        </is>
      </c>
      <c r="B13" s="3" t="inlineStr">
        <is>
          <t>7.56%</t>
        </is>
      </c>
    </row>
    <row r="14">
      <c r="A14" s="3" t="inlineStr">
        <is>
          <t>Indian Point Energy Center | Entergy Wholesale Commodities [Member]</t>
        </is>
      </c>
    </row>
    <row r="15">
      <c r="A15" s="3" t="inlineStr">
        <is>
          <t>Percentage of Undivided Ownership Interest</t>
        </is>
      </c>
      <c r="D15" s="3" t="inlineStr">
        <is>
          <t>100.00%</t>
        </is>
      </c>
    </row>
    <row r="16">
      <c r="A16" s="3" t="inlineStr">
        <is>
          <t>Gain (Loss) on Disposition of Assets</t>
        </is>
      </c>
      <c r="C16" s="6" t="n">
        <v>340000</v>
      </c>
    </row>
    <row r="17">
      <c r="A17" s="3" t="inlineStr">
        <is>
          <t>Gain (Loss) on Disposition of Assets (Net-Of-Tax)</t>
        </is>
      </c>
      <c r="C17" s="6" t="n">
        <v>268000</v>
      </c>
    </row>
    <row r="18">
      <c r="A18" s="3" t="inlineStr">
        <is>
          <t>Decommissioning Fund Investments, Fair Value</t>
        </is>
      </c>
      <c r="G18" s="6" t="n">
        <v>2387000</v>
      </c>
    </row>
    <row r="19">
      <c r="A19" s="3" t="inlineStr">
        <is>
          <t>Asset Retirement Obligation</t>
        </is>
      </c>
      <c r="G19" s="6" t="n">
        <v>1996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Label</t>
        </is>
      </c>
      <c r="B1" s="1" t="inlineStr">
        <is>
          <t>Element</t>
        </is>
      </c>
      <c r="C1" s="2" t="inlineStr">
        <is>
          <t>Value</t>
        </is>
      </c>
    </row>
    <row r="2">
      <c r="A2" s="3" t="inlineStr">
        <is>
          <t>AOCI Attributable to Parent [Member]</t>
        </is>
      </c>
    </row>
    <row r="3">
      <c r="A3" s="3" t="inlineStr">
        <is>
          <t>Stockholders' Equity, Including Portion Attributable to Noncontrolling Interest</t>
        </is>
      </c>
      <c r="B3" s="3" t="inlineStr">
        <is>
          <t>us-gaap_StockholdersEquityIncludingPortionAttributableToNoncontrollingInterest</t>
        </is>
      </c>
      <c r="C3" s="6" t="n">
        <v>-446920000</v>
      </c>
    </row>
    <row r="4">
      <c r="A4" s="3" t="inlineStr">
        <is>
          <t>Subsidiaries Preferred Stock [Member]</t>
        </is>
      </c>
    </row>
    <row r="5">
      <c r="A5" s="3" t="inlineStr">
        <is>
          <t>Stockholders' Equity, Including Portion Attributable to Noncontrolling Interest</t>
        </is>
      </c>
      <c r="B5" s="3" t="inlineStr">
        <is>
          <t>us-gaap_StockholdersEquityIncludingPortionAttributableToNoncontrollingInterest</t>
        </is>
      </c>
      <c r="C5" s="4" t="n">
        <v>35000000</v>
      </c>
    </row>
    <row r="6">
      <c r="A6" s="3" t="inlineStr">
        <is>
          <t>Retained Earnings [Member]</t>
        </is>
      </c>
    </row>
    <row r="7">
      <c r="A7" s="3" t="inlineStr">
        <is>
          <t>Stockholders' Equity, Including Portion Attributable to Noncontrolling Interest</t>
        </is>
      </c>
      <c r="B7" s="3" t="inlineStr">
        <is>
          <t>us-gaap_StockholdersEquityIncludingPortionAttributableToNoncontrollingInterest</t>
        </is>
      </c>
      <c r="C7" s="4" t="n">
        <v>9257190000</v>
      </c>
    </row>
    <row r="8">
      <c r="A8" s="3" t="inlineStr">
        <is>
          <t>Additional Paid-in Capital [Member]</t>
        </is>
      </c>
    </row>
    <row r="9">
      <c r="A9" s="3" t="inlineStr">
        <is>
          <t>Stockholders' Equity, Including Portion Attributable to Noncontrolling Interest</t>
        </is>
      </c>
      <c r="B9" s="3" t="inlineStr">
        <is>
          <t>us-gaap_StockholdersEquityIncludingPortionAttributableToNoncontrollingInterest</t>
        </is>
      </c>
      <c r="C9" s="4" t="n">
        <v>6564436000</v>
      </c>
    </row>
    <row r="10">
      <c r="A10" s="3" t="inlineStr">
        <is>
          <t>Common Stock [Member]</t>
        </is>
      </c>
    </row>
    <row r="11">
      <c r="A11" s="3" t="inlineStr">
        <is>
          <t>Stockholders' Equity, Including Portion Attributable to Noncontrolling Interest</t>
        </is>
      </c>
      <c r="B11" s="3" t="inlineStr">
        <is>
          <t>us-gaap_StockholdersEquityIncludingPortionAttributableToNoncontrollingInterest</t>
        </is>
      </c>
      <c r="C11" s="4" t="n">
        <v>2700000</v>
      </c>
    </row>
    <row r="12">
      <c r="A12" s="3" t="inlineStr">
        <is>
          <t>Treasury Stock [Member]</t>
        </is>
      </c>
    </row>
    <row r="13">
      <c r="A13" s="3" t="inlineStr">
        <is>
          <t>Stockholders' Equity, Including Portion Attributable to Noncontrolling Interest</t>
        </is>
      </c>
      <c r="B13" s="3" t="inlineStr">
        <is>
          <t>us-gaap_StockholdersEquityIncludingPortionAttributableToNoncontrollingInterest</t>
        </is>
      </c>
      <c r="C13" s="4" t="n">
        <v>-5154150000</v>
      </c>
    </row>
    <row r="14">
      <c r="A14" s="3" t="inlineStr">
        <is>
          <t>Accounting Standards Update 2016-13 [Member]</t>
        </is>
      </c>
    </row>
    <row r="15">
      <c r="A15" s="3" t="inlineStr">
        <is>
          <t>Stockholders' Equity, Including Portion Attributable to Noncontrolling Interest</t>
        </is>
      </c>
      <c r="B15" s="3" t="inlineStr">
        <is>
          <t>us-gaap_StockholdersEquityIncludingPortionAttributableToNoncontrollingInterest</t>
        </is>
      </c>
      <c r="C15" s="4" t="n">
        <v>-419000</v>
      </c>
    </row>
    <row r="16">
      <c r="A16" s="3" t="inlineStr">
        <is>
          <t>Accounting Standards Update 2016-13 [Member] | AOCI Attributable to Parent [Member]</t>
        </is>
      </c>
    </row>
    <row r="17">
      <c r="A17" s="3" t="inlineStr">
        <is>
          <t>Stockholders' Equity, Including Portion Attributable to Noncontrolling Interest</t>
        </is>
      </c>
      <c r="B17" s="3" t="inlineStr">
        <is>
          <t>us-gaap_StockholdersEquityIncludingPortionAttributableToNoncontrollingInterest</t>
        </is>
      </c>
      <c r="C17" s="4" t="n">
        <v>0</v>
      </c>
    </row>
    <row r="18">
      <c r="A18" s="3" t="inlineStr">
        <is>
          <t>Accounting Standards Update 2016-13 [Member] | Subsidiaries Preferred Stock [Member]</t>
        </is>
      </c>
    </row>
    <row r="19">
      <c r="A19" s="3" t="inlineStr">
        <is>
          <t>Stockholders' Equity, Including Portion Attributable to Noncontrolling Interest</t>
        </is>
      </c>
      <c r="B19" s="3" t="inlineStr">
        <is>
          <t>us-gaap_StockholdersEquityIncludingPortionAttributableToNoncontrollingInterest</t>
        </is>
      </c>
      <c r="C19" s="4" t="n">
        <v>0</v>
      </c>
    </row>
    <row r="20">
      <c r="A20" s="3" t="inlineStr">
        <is>
          <t>Accounting Standards Update 2016-13 [Member] | Retained Earnings [Member]</t>
        </is>
      </c>
    </row>
    <row r="21">
      <c r="A21" s="3" t="inlineStr">
        <is>
          <t>Stockholders' Equity, Including Portion Attributable to Noncontrolling Interest</t>
        </is>
      </c>
      <c r="B21" s="3" t="inlineStr">
        <is>
          <t>us-gaap_StockholdersEquityIncludingPortionAttributableToNoncontrollingInterest</t>
        </is>
      </c>
      <c r="C21" s="4" t="n">
        <v>-419000</v>
      </c>
    </row>
    <row r="22">
      <c r="A22" s="3" t="inlineStr">
        <is>
          <t>Accounting Standards Update 2016-13 [Member] | Additional Paid-in Capital [Member]</t>
        </is>
      </c>
    </row>
    <row r="23">
      <c r="A23" s="3" t="inlineStr">
        <is>
          <t>Stockholders' Equity, Including Portion Attributable to Noncontrolling Interest</t>
        </is>
      </c>
      <c r="B23" s="3" t="inlineStr">
        <is>
          <t>us-gaap_StockholdersEquityIncludingPortionAttributableToNoncontrollingInterest</t>
        </is>
      </c>
      <c r="C23" s="4" t="n">
        <v>0</v>
      </c>
    </row>
    <row r="24">
      <c r="A24" s="3" t="inlineStr">
        <is>
          <t>Accounting Standards Update 2016-13 [Member] | Common Stock [Member]</t>
        </is>
      </c>
    </row>
    <row r="25">
      <c r="A25" s="3" t="inlineStr">
        <is>
          <t>Stockholders' Equity, Including Portion Attributable to Noncontrolling Interest</t>
        </is>
      </c>
      <c r="B25" s="3" t="inlineStr">
        <is>
          <t>us-gaap_StockholdersEquityIncludingPortionAttributableToNoncontrollingInterest</t>
        </is>
      </c>
      <c r="C25" s="4" t="n">
        <v>0</v>
      </c>
    </row>
    <row r="26">
      <c r="A26" s="3" t="inlineStr">
        <is>
          <t>Accounting Standards Update 2016-13 [Member] | Treasury Stock [Member]</t>
        </is>
      </c>
    </row>
    <row r="27">
      <c r="A27" s="3" t="inlineStr">
        <is>
          <t>Stockholders' Equity, Including Portion Attributable to Noncontrolling Interest</t>
        </is>
      </c>
      <c r="B27" s="3" t="inlineStr">
        <is>
          <t>us-gaap_StockholdersEquityIncludingPortionAttributableToNoncontrollingInterest</t>
        </is>
      </c>
      <c r="C2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80" customWidth="1" min="2" max="2"/>
  </cols>
  <sheetData>
    <row r="1">
      <c r="A1" s="1" t="inlineStr">
        <is>
          <t>Rate And Regulatory Matters</t>
        </is>
      </c>
      <c r="B1" s="2" t="inlineStr">
        <is>
          <t>9 Months Ended</t>
        </is>
      </c>
    </row>
    <row r="2">
      <c r="B2" s="2" t="inlineStr">
        <is>
          <t>Sep. 30, 2021</t>
        </is>
      </c>
    </row>
    <row r="3">
      <c r="A3" s="3" t="inlineStr">
        <is>
          <t>Rate and Regulatory Matters</t>
        </is>
      </c>
      <c r="B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Hurricane Ida In August 2021, Hurricane Ida caused extensive damage to the Entergy distribution and transmission systems across Louisiana resulting in widespread power outages. Total restoration costs for the repair and/or replacement of the electrical system damaged by Hurricane Ida are currently estimated to be in the range of $2.1 billion to $2.5 billion. Most of the storm costs were incurred by Entergy Louisiana and Entergy New Orleans. Also, Utility revenues in 2021 were adversely affected by extended power outages resulting from the hurricane. Entergy has recorded accounts payable for the estimated costs incurred that were necessary to return customers to service. Entergy recorded corresponding regulatory assets of approximately $850 million, including $800 million at Entergy Louisiana and $45 million at Entergy New Orleans, and construction work in progress of approximately $1.3 billion, including $1.2 billion at Entergy Louisiana and $75 million at Entergy New Orleans. Entergy recorded the regulatory assets in accordance with its accounting policies and based on the historic treatment of such costs in its service area because management believes that recovery through some form of regulatory mechanism is probable. There are well-established mechanisms and precedent for addressing these catastrophic events and providing for recovery of prudently incurred storm costs in accordance with applicable regulatory and legal principles. Because Entergy has not gone through the regulatory process regarding these storm costs, there is an element of risk, and Entergy is unable to predict with certainty the degree of success it may have in its recovery initiatives, the amount of restoration costs that it may ultimately recover, or the timing of such recovery. Entergy is considering all available avenues to recover storm-related costs from Hurricane Ida, including federal government assistance and securitization financing. In September 2021, Entergy Louisiana filed an application at the LPSC seeking approval of certain ratemaking adjustments to facilitate issuance of approximately $1 billion of shorter-term bonds to provide interim financing for restoration costs associated with Hurricane Ida, which bonds were issued in October 2021. Also in September 2021, as discussed below in “ Storm Cost Filings with Retail Regulators - Entergy Louisiana - Hurricane Laura, Hurricane Delta, Hurricane Zeta, Winter Storm Uri, and Hurricane Ida ,” Entergy Louisiana sought approval for the creation and funding of a $1 billion restricted escrow account for Hurricane Ida restoration costs, subject to a subsequent prudence review. In September 2021, Entergy New Orleans withdrew $39 million from its funded storm reserves. Storm cost recovery or financing will be subject to review by applicable regulatory authorities. Fuel and purchased power cost recovery Entergy Arkansas Energy Cost Recovery Rider As discussed in the Form 10-K, in January 2014, Entergy Arkansas filed a motion with the APSC relating to its energy cost rate redetermination filing that was made in March 2014. In that motion, Entergy Arkansas requested that the APSC authorize Entergy Arkansas to exclude from the redetermination of its 2014 energy cost rate $65.9 million of incremental fuel and replacement energy costs incurred in 2013 as a result of the ANO stator incident. Entergy Arkansas requested that the APSC authorize Entergy Arkansas to retain that amount in its deferred fuel balance, with recovery to be reviewed in a later period after more information was available regarding various claims associated with the ANO stator incident. In February 2014 the APSC approved Entergy Arkansas’s request to retain that amount in its deferred fuel balance. In July 2017, Entergy Arkansas filed for a change in rates pursuant to its formula rate plan rider. In that proceeding, the APSC approved a settlement agreement agreed upon by the parties, including a provision that requires Entergy Arkansas to initiate a regulatory proceeding for the purpose of recovering funds currently withheld from rates and related to the stator incident, including the $65.9 million of deferred fuel and purchased energy costs previously noted, subject to certain timelines and conditions set forth in the settlement agreement. In October 2021 the APSC approved Entergy Arkansas’s request to extend the deadline for initiating a regulatory proceeding for the purpose of recovering funds related to the stator incident for twelve additional months, or until December 1, 2022. See the “ ANO Damage, Outage, and NRC Reviews ” section in Note 8 to the financial statements in the Form 10-K for further discussion of the ANO stator incident.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In September 2021 the LPSC submitted its audit report and found that all costs recovered through the fuel adjustment clause were reasonable and eligible for recovery through the fuel adjustment clause. The report did contain prospective recommendations on internal informational reporting.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Discovery is ongoing, an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 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4 million. In October 2021, Entergy Arkansas filed with the APSC a settlement agreement reached with other parties resolving all issues in the proceeding. As a result of the settlement agreement, the total proposed revenue change is $82.2 million, including a $62.8 million increase for the projected 2022 year and a $19.4 million netting adjustment. Because Entergy Arkansas’s revenue requirement exceeded the constraint, the resulting increase is limited to $72.1 million. Also in October 2021 the APSC issued an order canceling the evidentiary hearing, accepting all filed testimony and exhibits into the record, and excusing all witnesses. The APSC will rule on the settlement agreement at a later date. COVID-19 Orders See the Form 10-K for discussion of APSC orders issued in light of the COVID-19 pandemic. In March 2021 the APSC issued an order confirming the lifting of the moratorium on service disconnects effective in May 2021. In August 2021 the APSC general staff filed a report recommending that utilities with a formula rate plan discontinue capturing any additional direct costs and savings as a regulatory asset and seek cost recovery through the formula rate plan. The APSC general staff further recommended that uncollectible amounts should be determined as of the end of its write-off period, approximately December 2021, and recovered in the next formula rate plan filing over one year. In November 2021 the APSC found the APSC general staff’s recommendation to be premature and asked utilities to report on the continued need for a regulatory asset. As of September 30, 2021, Entergy Arkansas had a regulatory asset of $24.5 million for costs associated with the COVID-19 pandemic. Filings with the LPSC (Entergy Louisiana) Retail Rates - Electric 2017 Formula Rate Plan Filing As discussed in the Form 10-K, in June 2018, Entergy Louisiana filed its formula rate plan evaluation report for its 2017 calendar year operations, and filed a supplemental formula rate plan evaluation report in August 2018. In accordance with the terms of the formula rate plan, in September 2018 the LPSC staff and intervenors submitted their responses to Entergy Louisiana’s original formula rate plan evaluation report and supplemental compliance updates. In August 2021 the LPSC staff issued a letter updating its objections/reservations for the 2017 test year formula rate plan evaluation report. In its letter, the LPSC staff reiterated its original objections/reservations pertaining to Entergy Louisiana’s proposed rate adjustments associated with the return of excess accumulated deferred income taxes pursuant to the Tax Cuts and Jobs Act and the treatment of accumulated deferred income taxes related to reductions of rate base, specifically how the accumulated deferred income taxes associated with uncertain tax positions have been accounted for, and test year expenses billed from Entergy Services to Entergy Louisiana. The LPSC staff further reserved its rights for future proceedings and to dispute future proposed adjustments to the 2017 test year formula rate plan evaluation report. The LPSC staff withdrew all other objections/reservations. As also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the LPSC staff filed testimony that substantially all the costs to construct J. Wayne Leonard Power Station were prudently incurred and eligible for recovery from customers. The LPSC staff further recommended that the LPSC consider monitoring the remaining $3.1 million that was estimated to be incurred for completion of the project in the event the final costs exceed the estimated amounts. In July 2021 the LPSC approved a settlement between the LPSC staff and Entergy Louisiana finding that substantially all the costs to construct J. Wayne Leonard Power Station were prudently incurred and eligible for recovery from customers. 2018 Formula Rate Plan Filing As discussed in the Form 10-K, in May 2019, Entergy Louisiana filed its formula rate plan evaluation report for its 2018 calendar year operations. In August 2021 the LPSC staff issued a letter updating its objections/reservations for the 2018 test year formula rate plan evaluation report. In its letter, the LPSC staff reiterated its original objection/reservation pertaining to test year expenses billed from Entergy Services to Entergy Louisiana and outstanding issues from the 2017 test year formula rate plan evaluation report. The LPSC staff withdrew all other objections/reservations. 2019 Formula Rate Plan Filing As discussed in the Form 10-K, in May 2020, Entergy Louisiana filed with the LPSC its formula rate plan evaluation report for its 2019 calendar year operations. In August 2021 the LPSC staff issued a letter updating its objections/reservations for the 2019 test year formula rate plan filing. In its letter, the LPSC staff disputes Entergy Louisiana’s exclusion of approximately $251 thousand of interest income allocated from Entergy Operations and Entergy Services to Entergy Louisiana to the extent that there are other adjustments that would move Entergy Louisiana out of the formula rate plan deadband. The LPSC staff reserved the right to further contest the issue in future proceedings. The LPSC staff further reserved outstanding issues from the 2017 and 2018 formula rate plan evaluation reports and withdrew all other remaining objections/reservation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became effective for bills rendered during the first billing cycle of September 2021. Discovery commenced in the proceeding. In August 2021, Entergy Louisiana submitted an update to its evaluation report to account for various changes. Relative to the June 2021 filing, the total formula rate plan revenue increased by $14.2 million to an updated total of $64.9 million. Legacy Entergy Louisiana formula rate plan revenues will increase by $32.8 million and legacy Entergy Gulf States Louisiana formula rate plan revenues will increase by $32.1 million. The results of the 2020 test year evaluation report bandwidth calculation were unchanged as there was no change in the earned return on common equity of 8.45%. In September 2021 the LPSC staff filed a letter with a general statement of objections/reservations because it had not completed its review, and indicated it would update the letter once its review was complete.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September 30, 2021, Entergy Louisiana had a regulatory asset of $59.2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credi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September 30, 2021, Entergy Mississippi had a regulatory asset of $18.2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ought approval of a $64 million rate increase based on the formula set by the City Council in the 2018 rate case. The formula resulted in an increase in authorized electric revenues of $40 million and an increase in authorized gas revenues of $18.8 million. Entergy New Orleans also sought to commence collecting $5.2 million in electric revenues and $0.3 million in gas revenues that were previously approved by the City Council for collection through the formula rate plan. The filing was subject to review by the City Council and other parties over a 75-day review period, followed by a 25-day period to resolve any disputes among the parties. Resulting rates will be effective with the first billing cycle of November 2021 pursuant to the formula rate plan tariff. In October 2021 the City Council’s advisors filed a 75-day report recommending a reduction of $10 million for electric revenues and a reduction of $4.5 million for gas revenues, along with one-time credits funded by certain electric regulatory liabilities currently held by Entergy New Orleans for customers. Other parties filed reports arguing that no rate should be implemented until the completion of a management audit of Entergy New Orleans. On October 26, 2021, Entergy New Orleans provided notice to the City Council that it intends to implement rates effective with the first billing cycle of November 2021, with such rates reflecting an amount agreed-upon by Entergy New Orleans including adjustments filed in the City Council’s 75-day report, per the approved process for formula rate plan implementation. The total formula rate plan increase implemented will be $49.5 million, with an increase of $34.9 million in electric revenues and $14.6 million in gas revenues. Also, credits of $17.4 million funded by certain regulatory liabilities currently held by Entergy New Orleans for customers will be issued over a five-month period from November 2021 through March 2022. Resulting rates went into effect with the first billing cycle of November 2021 pursuant to the formula rate plan tariff.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was effective from July 1, 2020 through December 31, 2020 and offered qualifying residential customers bill credits of $100 per month for up to four months, for a maximum of $400 in residential customer bill credits. Credits of $4.3 million were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September 30, 2021, Entergy New Orleans had a regulatory asset of $12.7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LJ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In August 2021, Entergy Texas filed with the PUCT a request to amend its DCRF rider. The proposed rider is designed to collect from Entergy Texas’s retail customers approximately $40.2 million annually, or $13.9 million in incremental annual revenues beyond Entergy Texas’s currently effective DCRF rider based on its capital invested in distribution between September 1, 2020 and June 30, 2021. A procedural schedule was established with a hearing scheduled in December 2021.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In March 2021 the parties filed an unopposed settlement recommending that Entergy Texas be allowed to collect its full requested TCRF revenue requirement with interim rates effective March 2021 and resolving all issues in the proceeding. In M</t>
        </is>
      </c>
    </row>
    <row r="4">
      <c r="A4" s="3" t="inlineStr">
        <is>
          <t>Entergy Arkansas [Member]</t>
        </is>
      </c>
    </row>
    <row r="5">
      <c r="A5" s="3" t="inlineStr">
        <is>
          <t>Rate and Regulatory Matters</t>
        </is>
      </c>
      <c r="B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Hurricane Ida In August 2021, Hurricane Ida caused extensive damage to the Entergy distribution and transmission systems across Louisiana resulting in widespread power outages. Total restoration costs for the repair and/or replacement of the electrical system damaged by Hurricane Ida are currently estimated to be in the range of $2.1 billion to $2.5 billion. Most of the storm costs were incurred by Entergy Louisiana and Entergy New Orleans. Also, Utility revenues in 2021 were adversely affected by extended power outages resulting from the hurricane. Entergy has recorded accounts payable for the estimated costs incurred that were necessary to return customers to service. Entergy recorded corresponding regulatory assets of approximately $850 million, including $800 million at Entergy Louisiana and $45 million at Entergy New Orleans, and construction work in progress of approximately $1.3 billion, including $1.2 billion at Entergy Louisiana and $75 million at Entergy New Orleans. Entergy recorded the regulatory assets in accordance with its accounting policies and based on the historic treatment of such costs in its service area because management believes that recovery through some form of regulatory mechanism is probable. There are well-established mechanisms and precedent for addressing these catastrophic events and providing for recovery of prudently incurred storm costs in accordance with applicable regulatory and legal principles. Because Entergy has not gone through the regulatory process regarding these storm costs, there is an element of risk, and Entergy is unable to predict with certainty the degree of success it may have in its recovery initiatives, the amount of restoration costs that it may ultimately recover, or the timing of such recovery. Entergy is considering all available avenues to recover storm-related costs from Hurricane Ida, including federal government assistance and securitization financing. In September 2021, Entergy Louisiana filed an application at the LPSC seeking approval of certain ratemaking adjustments to facilitate issuance of approximately $1 billion of shorter-term bonds to provide interim financing for restoration costs associated with Hurricane Ida, which bonds were issued in October 2021. Also in September 2021, as discussed below in “ Storm Cost Filings with Retail Regulators - Entergy Louisiana - Hurricane Laura, Hurricane Delta, Hurricane Zeta, Winter Storm Uri, and Hurricane Ida ,” Entergy Louisiana sought approval for the creation and funding of a $1 billion restricted escrow account for Hurricane Ida restoration costs, subject to a subsequent prudence review. In September 2021, Entergy New Orleans withdrew $39 million from its funded storm reserves. Storm cost recovery or financing will be subject to review by applicable regulatory authorities. Fuel and purchased power cost recovery Entergy Arkansas Energy Cost Recovery Rider As discussed in the Form 10-K, in January 2014, Entergy Arkansas filed a motion with the APSC relating to its energy cost rate redetermination filing that was made in March 2014. In that motion, Entergy Arkansas requested that the APSC authorize Entergy Arkansas to exclude from the redetermination of its 2014 energy cost rate $65.9 million of incremental fuel and replacement energy costs incurred in 2013 as a result of the ANO stator incident. Entergy Arkansas requested that the APSC authorize Entergy Arkansas to retain that amount in its deferred fuel balance, with recovery to be reviewed in a later period after more information was available regarding various claims associated with the ANO stator incident. In February 2014 the APSC approved Entergy Arkansas’s request to retain that amount in its deferred fuel balance. In July 2017, Entergy Arkansas filed for a change in rates pursuant to its formula rate plan rider. In that proceeding, the APSC approved a settlement agreement agreed upon by the parties, including a provision that requires Entergy Arkansas to initiate a regulatory proceeding for the purpose of recovering funds currently withheld from rates and related to the stator incident, including the $65.9 million of deferred fuel and purchased energy costs previously noted, subject to certain timelines and conditions set forth in the settlement agreement. In October 2021 the APSC approved Entergy Arkansas’s request to extend the deadline for initiating a regulatory proceeding for the purpose of recovering funds related to the stator incident for twelve additional months, or until December 1, 2022. See the “ ANO Damage, Outage, and NRC Reviews ” section in Note 8 to the financial statements in the Form 10-K for further discussion of the ANO stator incident.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In September 2021 the LPSC submitted its audit report and found that all costs recovered through the fuel adjustment clause were reasonable and eligible for recovery through the fuel adjustment clause. The report did contain prospective recommendations on internal informational reporting.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Discovery is ongoing, an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 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4 million. In October 2021, Entergy Arkansas filed with the APSC a settlement agreement reached with other parties resolving all issues in the proceeding. As a result of the settlement agreement, the total proposed revenue change is $82.2 million, including a $62.8 million increase for the projected 2022 year and a $19.4 million netting adjustment. Because Entergy Arkansas’s revenue requirement exceeded the constraint, the resulting increase is limited to $72.1 million. Also in October 2021 the APSC issued an order canceling the evidentiary hearing, accepting all filed testimony and exhibits into the record, and excusing all witnesses. The APSC will rule on the settlement agreement at a later date. COVID-19 Orders See the Form 10-K for discussion of APSC orders issued in light of the COVID-19 pandemic. In March 2021 the APSC issued an order confirming the lifting of the moratorium on service disconnects effective in May 2021. In August 2021 the APSC general staff filed a report recommending that utilities with a formula rate plan discontinue capturing any additional direct costs and savings as a regulatory asset and seek cost recovery through the formula rate plan. The APSC general staff further recommended that uncollectible amounts should be determined as of the end of its write-off period, approximately December 2021, and recovered in the next formula rate plan filing over one year. In November 2021 the APSC found the APSC general staff’s recommendation to be premature and asked utilities to report on the continued need for a regulatory asset. As of September 30, 2021, Entergy Arkansas had a regulatory asset of $24.5 million for costs associated with the COVID-19 pandemic. Filings with the LPSC (Entergy Louisiana) Retail Rates - Electric 2017 Formula Rate Plan Filing As discussed in the Form 10-K, in June 2018, Entergy Louisiana filed its formula rate plan evaluation report for its 2017 calendar year operations, and filed a supplemental formula rate plan evaluation report in August 2018. In accordance with the terms of the formula rate plan, in September 2018 the LPSC staff and intervenors submitted their responses to Entergy Louisiana’s original formula rate plan evaluation report and supplemental compliance updates. In August 2021 the LPSC staff issued a letter updating its objections/reservations for the 2017 test year formula rate plan evaluation report. In its letter, the LPSC staff reiterated its original objections/reservations pertaining to Entergy Louisiana’s proposed rate adjustments associated with the return of excess accumulated deferred income taxes pursuant to the Tax Cuts and Jobs Act and the treatment of accumulated deferred income taxes related to reductions of rate base, specifically how the accumulated deferred income taxes associated with uncertain tax positions have been accounted for, and test year expenses billed from Entergy Services to Entergy Louisiana. The LPSC staff further reserved its rights for future proceedings and to dispute future proposed adjustments to the 2017 test year formula rate plan evaluation report. The LPSC staff withdrew all other objections/reservations. As also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the LPSC staff filed testimony that substantially all the costs to construct J. Wayne Leonard Power Station were prudently incurred and eligible for recovery from customers. The LPSC staff further recommended that the LPSC consider monitoring the remaining $3.1 million that was estimated to be incurred for completion of the project in the event the final costs exceed the estimated amounts. In July 2021 the LPSC approved a settlement between the LPSC staff and Entergy Louisiana finding that substantially all the costs to construct J. Wayne Leonard Power Station were prudently incurred and eligible for recovery from customers. 2018 Formula Rate Plan Filing As discussed in the Form 10-K, in May 2019, Entergy Louisiana filed its formula rate plan evaluation report for its 2018 calendar year operations. In August 2021 the LPSC staff issued a letter updating its objections/reservations for the 2018 test year formula rate plan evaluation report. In its letter, the LPSC staff reiterated its original objection/reservation pertaining to test year expenses billed from Entergy Services to Entergy Louisiana and outstanding issues from the 2017 test year formula rate plan evaluation report. The LPSC staff withdrew all other objections/reservations. 2019 Formula Rate Plan Filing As discussed in the Form 10-K, in May 2020, Entergy Louisiana filed with the LPSC its formula rate plan evaluation report for its 2019 calendar year operations. In August 2021 the LPSC staff issued a letter updating its objections/reservations for the 2019 test year formula rate plan filing. In its letter, the LPSC staff disputes Entergy Louisiana’s exclusion of approximately $251 thousand of interest income allocated from Entergy Operations and Entergy Services to Entergy Louisiana to the extent that there are other adjustments that would move Entergy Louisiana out of the formula rate plan deadband. The LPSC staff reserved the right to further contest the issue in future proceedings. The LPSC staff further reserved outstanding issues from the 2017 and 2018 formula rate plan evaluation reports and withdrew all other remaining objections/reservation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became effective for bills rendered during the first billing cycle of September 2021. Discovery commenced in the proceeding. In August 2021, Entergy Louisiana submitted an update to its evaluation report to account for various changes. Relative to the June 2021 filing, the total formula rate plan revenue increased by $14.2 million to an updated total of $64.9 million. Legacy Entergy Louisiana formula rate plan revenues will increase by $32.8 million and legacy Entergy Gulf States Louisiana formula rate plan revenues will increase by $32.1 million. The results of the 2020 test year evaluation report bandwidth calculation were unchanged as there was no change in the earned return on common equity of 8.45%. In September 2021 the LPSC staff filed a letter with a general statement of objections/reservations because it had not completed its review, and indicated it would update the letter once its review was complete.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September 30, 2021, Entergy Louisiana had a regulatory asset of $59.2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credi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September 30, 2021, Entergy Mississippi had a regulatory asset of $18.2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ought approval of a $64 million rate increase based on the formula set by the City Council in the 2018 rate case. The formula resulted in an increase in authorized electric revenues of $40 million and an increase in authorized gas revenues of $18.8 million. Entergy New Orleans also sought to commence collecting $5.2 million in electric revenues and $0.3 million in gas revenues that were previously approved by the City Council for collection through the formula rate plan. The filing was subject to review by the City Council and other parties over a 75-day review period, followed by a 25-day period to resolve any disputes among the parties. Resulting rates will be effective with the first billing cycle of November 2021 pursuant to the formula rate plan tariff. In October 2021 the City Council’s advisors filed a 75-day report recommending a reduction of $10 million for electric revenues and a reduction of $4.5 million for gas revenues, along with one-time credits funded by certain electric regulatory liabilities currently held by Entergy New Orleans for customers. Other parties filed reports arguing that no rate should be implemented until the completion of a management audit of Entergy New Orleans. On October 26, 2021, Entergy New Orleans provided notice to the City Council that it intends to implement rates effective with the first billing cycle of November 2021, with such rates reflecting an amount agreed-upon by Entergy New Orleans including adjustments filed in the City Council’s 75-day report, per the approved process for formula rate plan implementation. The total formula rate plan increase implemented will be $49.5 million, with an increase of $34.9 million in electric revenues and $14.6 million in gas revenues. Also, credits of $17.4 million funded by certain regulatory liabilities currently held by Entergy New Orleans for customers will be issued over a five-month period from November 2021 through March 2022. Resulting rates went into effect with the first billing cycle of November 2021 pursuant to the formula rate plan tariff.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was effective from July 1, 2020 through December 31, 2020 and offered qualifying residential customers bill credits of $100 per month for up to four months, for a maximum of $400 in residential customer bill credits. Credits of $4.3 million were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September 30, 2021, Entergy New Orleans had a regulatory asset of $12.7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LJ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In August 2021, Entergy Texas filed with the PUCT a request to amend its DCRF rider. The proposed rider is designed to collect from Entergy Texas’s retail customers approximately $40.2 million annually, or $13.9 million in incremental annual revenues beyond Entergy Texas’s currently effective DCRF rider based on its capital invested in distribution between September 1, 2020 and June 30, 2021. A procedural schedule was established with a hearing scheduled in December 2021.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In March 2021 the parties filed an unopposed settlement recommending that Entergy Texas be allowed to collect its full requested TCRF revenue requirement with interim rates effective March 2021 and resolving all issues in the proceeding. In M</t>
        </is>
      </c>
    </row>
    <row r="6">
      <c r="A6" s="3" t="inlineStr">
        <is>
          <t>Entergy Louisiana [Member]</t>
        </is>
      </c>
    </row>
    <row r="7">
      <c r="A7" s="3" t="inlineStr">
        <is>
          <t>Rate and Regulatory Matters</t>
        </is>
      </c>
      <c r="B7"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Hurricane Ida In August 2021, Hurricane Ida caused extensive damage to the Entergy distribution and transmission systems across Louisiana resulting in widespread power outages. Total restoration costs for the repair and/or replacement of the electrical system damaged by Hurricane Ida are currently estimated to be in the range of $2.1 billion to $2.5 billion. Most of the storm costs were incurred by Entergy Louisiana and Entergy New Orleans. Also, Utility revenues in 2021 were adversely affected by extended power outages resulting from the hurricane. Entergy has recorded accounts payable for the estimated costs incurred that were necessary to return customers to service. Entergy recorded corresponding regulatory assets of approximately $850 million, including $800 million at Entergy Louisiana and $45 million at Entergy New Orleans, and construction work in progress of approximately $1.3 billion, including $1.2 billion at Entergy Louisiana and $75 million at Entergy New Orleans. Entergy recorded the regulatory assets in accordance with its accounting policies and based on the historic treatment of such costs in its service area because management believes that recovery through some form of regulatory mechanism is probable. There are well-established mechanisms and precedent for addressing these catastrophic events and providing for recovery of prudently incurred storm costs in accordance with applicable regulatory and legal principles. Because Entergy has not gone through the regulatory process regarding these storm costs, there is an element of risk, and Entergy is unable to predict with certainty the degree of success it may have in its recovery initiatives, the amount of restoration costs that it may ultimately recover, or the timing of such recovery. Entergy is considering all available avenues to recover storm-related costs from Hurricane Ida, including federal government assistance and securitization financing. In September 2021, Entergy Louisiana filed an application at the LPSC seeking approval of certain ratemaking adjustments to facilitate issuance of approximately $1 billion of shorter-term bonds to provide interim financing for restoration costs associated with Hurricane Ida, which bonds were issued in October 2021. Also in September 2021, as discussed below in “ Storm Cost Filings with Retail Regulators - Entergy Louisiana - Hurricane Laura, Hurricane Delta, Hurricane Zeta, Winter Storm Uri, and Hurricane Ida ,” Entergy Louisiana sought approval for the creation and funding of a $1 billion restricted escrow account for Hurricane Ida restoration costs, subject to a subsequent prudence review. In September 2021, Entergy New Orleans withdrew $39 million from its funded storm reserves. Storm cost recovery or financing will be subject to review by applicable regulatory authorities. Fuel and purchased power cost recovery Entergy Arkansas Energy Cost Recovery Rider As discussed in the Form 10-K, in January 2014, Entergy Arkansas filed a motion with the APSC relating to its energy cost rate redetermination filing that was made in March 2014. In that motion, Entergy Arkansas requested that the APSC authorize Entergy Arkansas to exclude from the redetermination of its 2014 energy cost rate $65.9 million of incremental fuel and replacement energy costs incurred in 2013 as a result of the ANO stator incident. Entergy Arkansas requested that the APSC authorize Entergy Arkansas to retain that amount in its deferred fuel balance, with recovery to be reviewed in a later period after more information was available regarding various claims associated with the ANO stator incident. In February 2014 the APSC approved Entergy Arkansas’s request to retain that amount in its deferred fuel balance. In July 2017, Entergy Arkansas filed for a change in rates pursuant to its formula rate plan rider. In that proceeding, the APSC approved a settlement agreement agreed upon by the parties, including a provision that requires Entergy Arkansas to initiate a regulatory proceeding for the purpose of recovering funds currently withheld from rates and related to the stator incident, including the $65.9 million of deferred fuel and purchased energy costs previously noted, subject to certain timelines and conditions set forth in the settlement agreement. In October 2021 the APSC approved Entergy Arkansas’s request to extend the deadline for initiating a regulatory proceeding for the purpose of recovering funds related to the stator incident for twelve additional months, or until December 1, 2022. See the “ ANO Damage, Outage, and NRC Reviews ” section in Note 8 to the financial statements in the Form 10-K for further discussion of the ANO stator incident.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In September 2021 the LPSC submitted its audit report and found that all costs recovered through the fuel adjustment clause were reasonable and eligible for recovery through the fuel adjustment clause. The report did contain prospective recommendations on internal informational reporting.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Discovery is ongoing, an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 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4 million. In October 2021, Entergy Arkansas filed with the APSC a settlement agreement reached with other parties resolving all issues in the proceeding. As a result of the settlement agreement, the total proposed revenue change is $82.2 million, including a $62.8 million increase for the projected 2022 year and a $19.4 million netting adjustment. Because Entergy Arkansas’s revenue requirement exceeded the constraint, the resulting increase is limited to $72.1 million. Also in October 2021 the APSC issued an order canceling the evidentiary hearing, accepting all filed testimony and exhibits into the record, and excusing all witnesses. The APSC will rule on the settlement agreement at a later date. COVID-19 Orders See the Form 10-K for discussion of APSC orders issued in light of the COVID-19 pandemic. In March 2021 the APSC issued an order confirming the lifting of the moratorium on service disconnects effective in May 2021. In August 2021 the APSC general staff filed a report recommending that utilities with a formula rate plan discontinue capturing any additional direct costs and savings as a regulatory asset and seek cost recovery through the formula rate plan. The APSC general staff further recommended that uncollectible amounts should be determined as of the end of its write-off period, approximately December 2021, and recovered in the next formula rate plan filing over one year. In November 2021 the APSC found the APSC general staff’s recommendation to be premature and asked utilities to report on the continued need for a regulatory asset. As of September 30, 2021, Entergy Arkansas had a regulatory asset of $24.5 million for costs associated with the COVID-19 pandemic. Filings with the LPSC (Entergy Louisiana) Retail Rates - Electric 2017 Formula Rate Plan Filing As discussed in the Form 10-K, in June 2018, Entergy Louisiana filed its formula rate plan evaluation report for its 2017 calendar year operations, and filed a supplemental formula rate plan evaluation report in August 2018. In accordance with the terms of the formula rate plan, in September 2018 the LPSC staff and intervenors submitted their responses to Entergy Louisiana’s original formula rate plan evaluation report and supplemental compliance updates. In August 2021 the LPSC staff issued a letter updating its objections/reservations for the 2017 test year formula rate plan evaluation report. In its letter, the LPSC staff reiterated its original objections/reservations pertaining to Entergy Louisiana’s proposed rate adjustments associated with the return of excess accumulated deferred income taxes pursuant to the Tax Cuts and Jobs Act and the treatment of accumulated deferred income taxes related to reductions of rate base, specifically how the accumulated deferred income taxes associated with uncertain tax positions have been accounted for, and test year expenses billed from Entergy Services to Entergy Louisiana. The LPSC staff further reserved its rights for future proceedings and to dispute future proposed adjustments to the 2017 test year formula rate plan evaluation report. The LPSC staff withdrew all other objections/reservations. As also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the LPSC staff filed testimony that substantially all the costs to construct J. Wayne Leonard Power Station were prudently incurred and eligible for recovery from customers. The LPSC staff further recommended that the LPSC consider monitoring the remaining $3.1 million that was estimated to be incurred for completion of the project in the event the final costs exceed the estimated amounts. In July 2021 the LPSC approved a settlement between the LPSC staff and Entergy Louisiana finding that substantially all the costs to construct J. Wayne Leonard Power Station were prudently incurred and eligible for recovery from customers. 2018 Formula Rate Plan Filing As discussed in the Form 10-K, in May 2019, Entergy Louisiana filed its formula rate plan evaluation report for its 2018 calendar year operations. In August 2021 the LPSC staff issued a letter updating its objections/reservations for the 2018 test year formula rate plan evaluation report. In its letter, the LPSC staff reiterated its original objection/reservation pertaining to test year expenses billed from Entergy Services to Entergy Louisiana and outstanding issues from the 2017 test year formula rate plan evaluation report. The LPSC staff withdrew all other objections/reservations. 2019 Formula Rate Plan Filing As discussed in the Form 10-K, in May 2020, Entergy Louisiana filed with the LPSC its formula rate plan evaluation report for its 2019 calendar year operations. In August 2021 the LPSC staff issued a letter updating its objections/reservations for the 2019 test year formula rate plan filing. In its letter, the LPSC staff disputes Entergy Louisiana’s exclusion of approximately $251 thousand of interest income allocated from Entergy Operations and Entergy Services to Entergy Louisiana to the extent that there are other adjustments that would move Entergy Louisiana out of the formula rate plan deadband. The LPSC staff reserved the right to further contest the issue in future proceedings. The LPSC staff further reserved outstanding issues from the 2017 and 2018 formula rate plan evaluation reports and withdrew all other remaining objections/reservation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became effective for bills rendered during the first billing cycle of September 2021. Discovery commenced in the proceeding. In August 2021, Entergy Louisiana submitted an update to its evaluation report to account for various changes. Relative to the June 2021 filing, the total formula rate plan revenue increased by $14.2 million to an updated total of $64.9 million. Legacy Entergy Louisiana formula rate plan revenues will increase by $32.8 million and legacy Entergy Gulf States Louisiana formula rate plan revenues will increase by $32.1 million. The results of the 2020 test year evaluation report bandwidth calculation were unchanged as there was no change in the earned return on common equity of 8.45%. In September 2021 the LPSC staff filed a letter with a general statement of objections/reservations because it had not completed its review, and indicated it would update the letter once its review was complete.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September 30, 2021, Entergy Louisiana had a regulatory asset of $59.2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credi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September 30, 2021, Entergy Mississippi had a regulatory asset of $18.2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ought approval of a $64 million rate increase based on the formula set by the City Council in the 2018 rate case. The formula resulted in an increase in authorized electric revenues of $40 million and an increase in authorized gas revenues of $18.8 million. Entergy New Orleans also sought to commence collecting $5.2 million in electric revenues and $0.3 million in gas revenues that were previously approved by the City Council for collection through the formula rate plan. The filing was subject to review by the City Council and other parties over a 75-day review period, followed by a 25-day period to resolve any disputes among the parties. Resulting rates will be effective with the first billing cycle of November 2021 pursuant to the formula rate plan tariff. In October 2021 the City Council’s advisors filed a 75-day report recommending a reduction of $10 million for electric revenues and a reduction of $4.5 million for gas revenues, along with one-time credits funded by certain electric regulatory liabilities currently held by Entergy New Orleans for customers. Other parties filed reports arguing that no rate should be implemented until the completion of a management audit of Entergy New Orleans. On October 26, 2021, Entergy New Orleans provided notice to the City Council that it intends to implement rates effective with the first billing cycle of November 2021, with such rates reflecting an amount agreed-upon by Entergy New Orleans including adjustments filed in the City Council’s 75-day report, per the approved process for formula rate plan implementation. The total formula rate plan increase implemented will be $49.5 million, with an increase of $34.9 million in electric revenues and $14.6 million in gas revenues. Also, credits of $17.4 million funded by certain regulatory liabilities currently held by Entergy New Orleans for customers will be issued over a five-month period from November 2021 through March 2022. Resulting rates went into effect with the first billing cycle of November 2021 pursuant to the formula rate plan tariff.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was effective from July 1, 2020 through December 31, 2020 and offered qualifying residential customers bill credits of $100 per month for up to four months, for a maximum of $400 in residential customer bill credits. Credits of $4.3 million were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September 30, 2021, Entergy New Orleans had a regulatory asset of $12.7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LJ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In August 2021, Entergy Texas filed with the PUCT a request to amend its DCRF rider. The proposed rider is designed to collect from Entergy Texas’s retail customers approximately $40.2 million annually, or $13.9 million in incremental annual revenues beyond Entergy Texas’s currently effective DCRF rider based on its capital invested in distribution between September 1, 2020 and June 30, 2021. A procedural schedule was established with a hearing scheduled in December 2021.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In March 2021 the parties filed an unopposed settlement recommending that Entergy Texas be allowed to collect its full requested TCRF revenue requirement with interim rates effective March 2021 and resolving all issues in the proceeding. In M</t>
        </is>
      </c>
    </row>
    <row r="8">
      <c r="A8" s="3" t="inlineStr">
        <is>
          <t>Entergy Mississippi [Member]</t>
        </is>
      </c>
    </row>
    <row r="9">
      <c r="A9" s="3" t="inlineStr">
        <is>
          <t>Rate and Regulatory Matters</t>
        </is>
      </c>
      <c r="B9"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Hurricane Ida In August 2021, Hurricane Ida caused extensive damage to the Entergy distribution and transmission systems across Louisiana resulting in widespread power outages. Total restoration costs for the repair and/or replacement of the electrical system damaged by Hurricane Ida are currently estimated to be in the range of $2.1 billion to $2.5 billion. Most of the storm costs were incurred by Entergy Louisiana and Entergy New Orleans. Also, Utility revenues in 2021 were adversely affected by extended power outages resulting from the hurricane. Entergy has recorded accounts payable for the estimated costs incurred that were necessary to return customers to service. Entergy recorded corresponding regulatory assets of approximately $850 million, including $800 million at Entergy Louisiana and $45 million at Entergy New Orleans, and construction work in progress of approximately $1.3 billion, including $1.2 billion at Entergy Louisiana and $75 million at Entergy New Orleans. Entergy recorded the regulatory assets in accordance with its accounting policies and based on the historic treatment of such costs in its service area because management believes that recovery through some form of regulatory mechanism is probable. There are well-established mechanisms and precedent for addressing these catastrophic events and providing for recovery of prudently incurred storm costs in accordance with applicable regulatory and legal principles. Because Entergy has not gone through the regulatory process regarding these storm costs, there is an element of risk, and Entergy is unable to predict with certainty the degree of success it may have in its recovery initiatives, the amount of restoration costs that it may ultimately recover, or the timing of such recovery. Entergy is considering all available avenues to recover storm-related costs from Hurricane Ida, including federal government assistance and securitization financing. In September 2021, Entergy Louisiana filed an application at the LPSC seeking approval of certain ratemaking adjustments to facilitate issuance of approximately $1 billion of shorter-term bonds to provide interim financing for restoration costs associated with Hurricane Ida, which bonds were issued in October 2021. Also in September 2021, as discussed below in “ Storm Cost Filings with Retail Regulators - Entergy Louisiana - Hurricane Laura, Hurricane Delta, Hurricane Zeta, Winter Storm Uri, and Hurricane Ida ,” Entergy Louisiana sought approval for the creation and funding of a $1 billion restricted escrow account for Hurricane Ida restoration costs, subject to a subsequent prudence review. In September 2021, Entergy New Orleans withdrew $39 million from its funded storm reserves. Storm cost recovery or financing will be subject to review by applicable regulatory authorities. Fuel and purchased power cost recovery Entergy Arkansas Energy Cost Recovery Rider As discussed in the Form 10-K, in January 2014, Entergy Arkansas filed a motion with the APSC relating to its energy cost rate redetermination filing that was made in March 2014. In that motion, Entergy Arkansas requested that the APSC authorize Entergy Arkansas to exclude from the redetermination of its 2014 energy cost rate $65.9 million of incremental fuel and replacement energy costs incurred in 2013 as a result of the ANO stator incident. Entergy Arkansas requested that the APSC authorize Entergy Arkansas to retain that amount in its deferred fuel balance, with recovery to be reviewed in a later period after more information was available regarding various claims associated with the ANO stator incident. In February 2014 the APSC approved Entergy Arkansas’s request to retain that amount in its deferred fuel balance. In July 2017, Entergy Arkansas filed for a change in rates pursuant to its formula rate plan rider. In that proceeding, the APSC approved a settlement agreement agreed upon by the parties, including a provision that requires Entergy Arkansas to initiate a regulatory proceeding for the purpose of recovering funds currently withheld from rates and related to the stator incident, including the $65.9 million of deferred fuel and purchased energy costs previously noted, subject to certain timelines and conditions set forth in the settlement agreement. In October 2021 the APSC approved Entergy Arkansas’s request to extend the deadline for initiating a regulatory proceeding for the purpose of recovering funds related to the stator incident for twelve additional months, or until December 1, 2022. See the “ ANO Damage, Outage, and NRC Reviews ” section in Note 8 to the financial statements in the Form 10-K for further discussion of the ANO stator incident.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In September 2021 the LPSC submitted its audit report and found that all costs recovered through the fuel adjustment clause were reasonable and eligible for recovery through the fuel adjustment clause. The report did contain prospective recommendations on internal informational reporting.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Discovery is ongoing, an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 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4 million. In October 2021, Entergy Arkansas filed with the APSC a settlement agreement reached with other parties resolving all issues in the proceeding. As a result of the settlement agreement, the total proposed revenue change is $82.2 million, including a $62.8 million increase for the projected 2022 year and a $19.4 million netting adjustment. Because Entergy Arkansas’s revenue requirement exceeded the constraint, the resulting increase is limited to $72.1 million. Also in October 2021 the APSC issued an order canceling the evidentiary hearing, accepting all filed testimony and exhibits into the record, and excusing all witnesses. The APSC will rule on the settlement agreement at a later date. COVID-19 Orders See the Form 10-K for discussion of APSC orders issued in light of the COVID-19 pandemic. In March 2021 the APSC issued an order confirming the lifting of the moratorium on service disconnects effective in May 2021. In August 2021 the APSC general staff filed a report recommending that utilities with a formula rate plan discontinue capturing any additional direct costs and savings as a regulatory asset and seek cost recovery through the formula rate plan. The APSC general staff further recommended that uncollectible amounts should be determined as of the end of its write-off period, approximately December 2021, and recovered in the next formula rate plan filing over one year. In November 2021 the APSC found the APSC general staff’s recommendation to be premature and asked utilities to report on the continued need for a regulatory asset. As of September 30, 2021, Entergy Arkansas had a regulatory asset of $24.5 million for costs associated with the COVID-19 pandemic. Filings with the LPSC (Entergy Louisiana) Retail Rates - Electric 2017 Formula Rate Plan Filing As discussed in the Form 10-K, in June 2018, Entergy Louisiana filed its formula rate plan evaluation report for its 2017 calendar year operations, and filed a supplemental formula rate plan evaluation report in August 2018. In accordance with the terms of the formula rate plan, in September 2018 the LPSC staff and intervenors submitted their responses to Entergy Louisiana’s original formula rate plan evaluation report and supplemental compliance updates. In August 2021 the LPSC staff issued a letter updating its objections/reservations for the 2017 test year formula rate plan evaluation report. In its letter, the LPSC staff reiterated its original objections/reservations pertaining to Entergy Louisiana’s proposed rate adjustments associated with the return of excess accumulated deferred income taxes pursuant to the Tax Cuts and Jobs Act and the treatment of accumulated deferred income taxes related to reductions of rate base, specifically how the accumulated deferred income taxes associated with uncertain tax positions have been accounted for, and test year expenses billed from Entergy Services to Entergy Louisiana. The LPSC staff further reserved its rights for future proceedings and to dispute future proposed adjustments to the 2017 test year formula rate plan evaluation report. The LPSC staff withdrew all other objections/reservations. As also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the LPSC staff filed testimony that substantially all the costs to construct J. Wayne Leonard Power Station were prudently incurred and eligible for recovery from customers. The LPSC staff further recommended that the LPSC consider monitoring the remaining $3.1 million that was estimated to be incurred for completion of the project in the event the final costs exceed the estimated amounts. In July 2021 the LPSC approved a settlement between the LPSC staff and Entergy Louisiana finding that substantially all the costs to construct J. Wayne Leonard Power Station were prudently incurred and eligible for recovery from customers. 2018 Formula Rate Plan Filing As discussed in the Form 10-K, in May 2019, Entergy Louisiana filed its formula rate plan evaluation report for its 2018 calendar year operations. In August 2021 the LPSC staff issued a letter updating its objections/reservations for the 2018 test year formula rate plan evaluation report. In its letter, the LPSC staff reiterated its original objection/reservation pertaining to test year expenses billed from Entergy Services to Entergy Louisiana and outstanding issues from the 2017 test year formula rate plan evaluation report. The LPSC staff withdrew all other objections/reservations. 2019 Formula Rate Plan Filing As discussed in the Form 10-K, in May 2020, Entergy Louisiana filed with the LPSC its formula rate plan evaluation report for its 2019 calendar year operations. In August 2021 the LPSC staff issued a letter updating its objections/reservations for the 2019 test year formula rate plan filing. In its letter, the LPSC staff disputes Entergy Louisiana’s exclusion of approximately $251 thousand of interest income allocated from Entergy Operations and Entergy Services to Entergy Louisiana to the extent that there are other adjustments that would move Entergy Louisiana out of the formula rate plan deadband. The LPSC staff reserved the right to further contest the issue in future proceedings. The LPSC staff further reserved outstanding issues from the 2017 and 2018 formula rate plan evaluation reports and withdrew all other remaining objections/reservation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became effective for bills rendered during the first billing cycle of September 2021. Discovery commenced in the proceeding. In August 2021, Entergy Louisiana submitted an update to its evaluation report to account for various changes. Relative to the June 2021 filing, the total formula rate plan revenue increased by $14.2 million to an updated total of $64.9 million. Legacy Entergy Louisiana formula rate plan revenues will increase by $32.8 million and legacy Entergy Gulf States Louisiana formula rate plan revenues will increase by $32.1 million. The results of the 2020 test year evaluation report bandwidth calculation were unchanged as there was no change in the earned return on common equity of 8.45%. In September 2021 the LPSC staff filed a letter with a general statement of objections/reservations because it had not completed its review, and indicated it would update the letter once its review was complete.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September 30, 2021, Entergy Louisiana had a regulatory asset of $59.2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credi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September 30, 2021, Entergy Mississippi had a regulatory asset of $18.2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ought approval of a $64 million rate increase based on the formula set by the City Council in the 2018 rate case. The formula resulted in an increase in authorized electric revenues of $40 million and an increase in authorized gas revenues of $18.8 million. Entergy New Orleans also sought to commence collecting $5.2 million in electric revenues and $0.3 million in gas revenues that were previously approved by the City Council for collection through the formula rate plan. The filing was subject to review by the City Council and other parties over a 75-day review period, followed by a 25-day period to resolve any disputes among the parties. Resulting rates will be effective with the first billing cycle of November 2021 pursuant to the formula rate plan tariff. In October 2021 the City Council’s advisors filed a 75-day report recommending a reduction of $10 million for electric revenues and a reduction of $4.5 million for gas revenues, along with one-time credits funded by certain electric regulatory liabilities currently held by Entergy New Orleans for customers. Other parties filed reports arguing that no rate should be implemented until the completion of a management audit of Entergy New Orleans. On October 26, 2021, Entergy New Orleans provided notice to the City Council that it intends to implement rates effective with the first billing cycle of November 2021, with such rates reflecting an amount agreed-upon by Entergy New Orleans including adjustments filed in the City Council’s 75-day report, per the approved process for formula rate plan implementation. The total formula rate plan increase implemented will be $49.5 million, with an increase of $34.9 million in electric revenues and $14.6 million in gas revenues. Also, credits of $17.4 million funded by certain regulatory liabilities currently held by Entergy New Orleans for customers will be issued over a five-month period from November 2021 through March 2022. Resulting rates went into effect with the first billing cycle of November 2021 pursuant to the formula rate plan tariff.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was effective from July 1, 2020 through December 31, 2020 and offered qualifying residential customers bill credits of $100 per month for up to four months, for a maximum of $400 in residential customer bill credits. Credits of $4.3 million were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September 30, 2021, Entergy New Orleans had a regulatory asset of $12.7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LJ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In August 2021, Entergy Texas filed with the PUCT a request to amend its DCRF rider. The proposed rider is designed to collect from Entergy Texas’s retail customers approximately $40.2 million annually, or $13.9 million in incremental annual revenues beyond Entergy Texas’s currently effective DCRF rider based on its capital invested in distribution between September 1, 2020 and June 30, 2021. A procedural schedule was established with a hearing scheduled in December 2021.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In March 2021 the parties filed an unopposed settlement recommending that Entergy Texas be allowed to collect its full requested TCRF revenue requirement with interim rates effective March 2021 and resolving all issues in the proceeding. In M</t>
        </is>
      </c>
    </row>
    <row r="10">
      <c r="A10" s="3" t="inlineStr">
        <is>
          <t>Entergy New Orleans [Member]</t>
        </is>
      </c>
    </row>
    <row r="11">
      <c r="A11" s="3" t="inlineStr">
        <is>
          <t>Rate and Regulatory Matters</t>
        </is>
      </c>
      <c r="B11"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Hurricane Ida In August 2021, Hurricane Ida caused extensive damage to the Entergy distribution and transmission systems across Louisiana resulting in widespread power outages. Total restoration costs for the repair and/or replacement of the electrical system damaged by Hurricane Ida are currently estimated to be in the range of $2.1 billion to $2.5 billion. Most of the storm costs were incurred by Entergy Louisiana and Entergy New Orleans. Also, Utility revenues in 2021 were adversely affected by extended power outages resulting from the hurricane. Entergy has recorded accounts payable for the estimated costs incurred that were necessary to return customers to service. Entergy recorded corresponding regulatory assets of approximately $850 million, including $800 million at Entergy Louisiana and $45 million at Entergy New Orleans, and construction work in progress of approximately $1.3 billion, including $1.2 billion at Entergy Louisiana and $75 million at Entergy New Orleans. Entergy recorded the regulatory assets in accordance with its accounting policies and based on the historic treatment of such costs in its service area because management believes that recovery through some form of regulatory mechanism is probable. There are well-established mechanisms and precedent for addressing these catastrophic events and providing for recovery of prudently incurred storm costs in accordance with applicable regulatory and legal principles. Because Entergy has not gone through the regulatory process regarding these storm costs, there is an element of risk, and Entergy is unable to predict with certainty the degree of success it may have in its recovery initiatives, the amount of restoration costs that it may ultimately recover, or the timing of such recovery. Entergy is considering all available avenues to recover storm-related costs from Hurricane Ida, including federal government assistance and securitization financing. In September 2021, Entergy Louisiana filed an application at the LPSC seeking approval of certain ratemaking adjustments to facilitate issuance of approximately $1 billion of shorter-term bonds to provide interim financing for restoration costs associated with Hurricane Ida, which bonds were issued in October 2021. Also in September 2021, as discussed below in “ Storm Cost Filings with Retail Regulators - Entergy Louisiana - Hurricane Laura, Hurricane Delta, Hurricane Zeta, Winter Storm Uri, and Hurricane Ida ,” Entergy Louisiana sought approval for the creation and funding of a $1 billion restricted escrow account for Hurricane Ida restoration costs, subject to a subsequent prudence review. In September 2021, Entergy New Orleans withdrew $39 million from its funded storm reserves. Storm cost recovery or financing will be subject to review by applicable regulatory authorities. Fuel and purchased power cost recovery Entergy Arkansas Energy Cost Recovery Rider As discussed in the Form 10-K, in January 2014, Entergy Arkansas filed a motion with the APSC relating to its energy cost rate redetermination filing that was made in March 2014. In that motion, Entergy Arkansas requested that the APSC authorize Entergy Arkansas to exclude from the redetermination of its 2014 energy cost rate $65.9 million of incremental fuel and replacement energy costs incurred in 2013 as a result of the ANO stator incident. Entergy Arkansas requested that the APSC authorize Entergy Arkansas to retain that amount in its deferred fuel balance, with recovery to be reviewed in a later period after more information was available regarding various claims associated with the ANO stator incident. In February 2014 the APSC approved Entergy Arkansas’s request to retain that amount in its deferred fuel balance. In July 2017, Entergy Arkansas filed for a change in rates pursuant to its formula rate plan rider. In that proceeding, the APSC approved a settlement agreement agreed upon by the parties, including a provision that requires Entergy Arkansas to initiate a regulatory proceeding for the purpose of recovering funds currently withheld from rates and related to the stator incident, including the $65.9 million of deferred fuel and purchased energy costs previously noted, subject to certain timelines and conditions set forth in the settlement agreement. In October 2021 the APSC approved Entergy Arkansas’s request to extend the deadline for initiating a regulatory proceeding for the purpose of recovering funds related to the stator incident for twelve additional months, or until December 1, 2022. See the “ ANO Damage, Outage, and NRC Reviews ” section in Note 8 to the financial statements in the Form 10-K for further discussion of the ANO stator incident.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In September 2021 the LPSC submitted its audit report and found that all costs recovered through the fuel adjustment clause were reasonable and eligible for recovery through the fuel adjustment clause. The report did contain prospective recommendations on internal informational reporting.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Discovery is ongoing, an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 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4 million. In October 2021, Entergy Arkansas filed with the APSC a settlement agreement reached with other parties resolving all issues in the proceeding. As a result of the settlement agreement, the total proposed revenue change is $82.2 million, including a $62.8 million increase for the projected 2022 year and a $19.4 million netting adjustment. Because Entergy Arkansas’s revenue requirement exceeded the constraint, the resulting increase is limited to $72.1 million. Also in October 2021 the APSC issued an order canceling the evidentiary hearing, accepting all filed testimony and exhibits into the record, and excusing all witnesses. The APSC will rule on the settlement agreement at a later date. COVID-19 Orders See the Form 10-K for discussion of APSC orders issued in light of the COVID-19 pandemic. In March 2021 the APSC issued an order confirming the lifting of the moratorium on service disconnects effective in May 2021. In August 2021 the APSC general staff filed a report recommending that utilities with a formula rate plan discontinue capturing any additional direct costs and savings as a regulatory asset and seek cost recovery through the formula rate plan. The APSC general staff further recommended that uncollectible amounts should be determined as of the end of its write-off period, approximately December 2021, and recovered in the next formula rate plan filing over one year. In November 2021 the APSC found the APSC general staff’s recommendation to be premature and asked utilities to report on the continued need for a regulatory asset. As of September 30, 2021, Entergy Arkansas had a regulatory asset of $24.5 million for costs associated with the COVID-19 pandemic. Filings with the LPSC (Entergy Louisiana) Retail Rates - Electric 2017 Formula Rate Plan Filing As discussed in the Form 10-K, in June 2018, Entergy Louisiana filed its formula rate plan evaluation report for its 2017 calendar year operations, and filed a supplemental formula rate plan evaluation report in August 2018. In accordance with the terms of the formula rate plan, in September 2018 the LPSC staff and intervenors submitted their responses to Entergy Louisiana’s original formula rate plan evaluation report and supplemental compliance updates. In August 2021 the LPSC staff issued a letter updating its objections/reservations for the 2017 test year formula rate plan evaluation report. In its letter, the LPSC staff reiterated its original objections/reservations pertaining to Entergy Louisiana’s proposed rate adjustments associated with the return of excess accumulated deferred income taxes pursuant to the Tax Cuts and Jobs Act and the treatment of accumulated deferred income taxes related to reductions of rate base, specifically how the accumulated deferred income taxes associated with uncertain tax positions have been accounted for, and test year expenses billed from Entergy Services to Entergy Louisiana. The LPSC staff further reserved its rights for future proceedings and to dispute future proposed adjustments to the 2017 test year formula rate plan evaluation report. The LPSC staff withdrew all other objections/reservations. As also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the LPSC staff filed testimony that substantially all the costs to construct J. Wayne Leonard Power Station were prudently incurred and eligible for recovery from customers. The LPSC staff further recommended that the LPSC consider monitoring the remaining $3.1 million that was estimated to be incurred for completion of the project in the event the final costs exceed the estimated amounts. In July 2021 the LPSC approved a settlement between the LPSC staff and Entergy Louisiana finding that substantially all the costs to construct J. Wayne Leonard Power Station were prudently incurred and eligible for recovery from customers. 2018 Formula Rate Plan Filing As discussed in the Form 10-K, in May 2019, Entergy Louisiana filed its formula rate plan evaluation report for its 2018 calendar year operations. In August 2021 the LPSC staff issued a letter updating its objections/reservations for the 2018 test year formula rate plan evaluation report. In its letter, the LPSC staff reiterated its original objection/reservation pertaining to test year expenses billed from Entergy Services to Entergy Louisiana and outstanding issues from the 2017 test year formula rate plan evaluation report. The LPSC staff withdrew all other objections/reservations. 2019 Formula Rate Plan Filing As discussed in the Form 10-K, in May 2020, Entergy Louisiana filed with the LPSC its formula rate plan evaluation report for its 2019 calendar year operations. In August 2021 the LPSC staff issued a letter updating its objections/reservations for the 2019 test year formula rate plan filing. In its letter, the LPSC staff disputes Entergy Louisiana’s exclusion of approximately $251 thousand of interest income allocated from Entergy Operations and Entergy Services to Entergy Louisiana to the extent that there are other adjustments that would move Entergy Louisiana out of the formula rate plan deadband. The LPSC staff reserved the right to further contest the issue in future proceedings. The LPSC staff further reserved outstanding issues from the 2017 and 2018 formula rate plan evaluation reports and withdrew all other remaining objections/reservation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became effective for bills rendered during the first billing cycle of September 2021. Discovery commenced in the proceeding. In August 2021, Entergy Louisiana submitted an update to its evaluation report to account for various changes. Relative to the June 2021 filing, the total formula rate plan revenue increased by $14.2 million to an updated total of $64.9 million. Legacy Entergy Louisiana formula rate plan revenues will increase by $32.8 million and legacy Entergy Gulf States Louisiana formula rate plan revenues will increase by $32.1 million. The results of the 2020 test year evaluation report bandwidth calculation were unchanged as there was no change in the earned return on common equity of 8.45%. In September 2021 the LPSC staff filed a letter with a general statement of objections/reservations because it had not completed its review, and indicated it would update the letter once its review was complete.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September 30, 2021, Entergy Louisiana had a regulatory asset of $59.2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credi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September 30, 2021, Entergy Mississippi had a regulatory asset of $18.2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ought approval of a $64 million rate increase based on the formula set by the City Council in the 2018 rate case. The formula resulted in an increase in authorized electric revenues of $40 million and an increase in authorized gas revenues of $18.8 million. Entergy New Orleans also sought to commence collecting $5.2 million in electric revenues and $0.3 million in gas revenues that were previously approved by the City Council for collection through the formula rate plan. The filing was subject to review by the City Council and other parties over a 75-day review period, followed by a 25-day period to resolve any disputes among the parties. Resulting rates will be effective with the first billing cycle of November 2021 pursuant to the formula rate plan tariff. In October 2021 the City Council’s advisors filed a 75-day report recommending a reduction of $10 million for electric revenues and a reduction of $4.5 million for gas revenues, along with one-time credits funded by certain electric regulatory liabilities currently held by Entergy New Orleans for customers. Other parties filed reports arguing that no rate should be implemented until the completion of a management audit of Entergy New Orleans. On October 26, 2021, Entergy New Orleans provided notice to the City Council that it intends to implement rates effective with the first billing cycle of November 2021, with such rates reflecting an amount agreed-upon by Entergy New Orleans including adjustments filed in the City Council’s 75-day report, per the approved process for formula rate plan implementation. The total formula rate plan increase implemented will be $49.5 million, with an increase of $34.9 million in electric revenues and $14.6 million in gas revenues. Also, credits of $17.4 million funded by certain regulatory liabilities currently held by Entergy New Orleans for customers will be issued over a five-month period from November 2021 through March 2022. Resulting rates went into effect with the first billing cycle of November 2021 pursuant to the formula rate plan tariff.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was effective from July 1, 2020 through December 31, 2020 and offered qualifying residential customers bill credits of $100 per month for up to four months, for a maximum of $400 in residential customer bill credits. Credits of $4.3 million were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September 30, 2021, Entergy New Orleans had a regulatory asset of $12.7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LJ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In August 2021, Entergy Texas filed with the PUCT a request to amend its DCRF rider. The proposed rider is designed to collect from Entergy Texas’s retail customers approximately $40.2 million annually, or $13.9 million in incremental annual revenues beyond Entergy Texas’s currently effective DCRF rider based on its capital invested in distribution between September 1, 2020 and June 30, 2021. A procedural schedule was established with a hearing scheduled in December 2021.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In March 2021 the parties filed an unopposed settlement recommending that Entergy Texas be allowed to collect its full requested TCRF revenue requirement with interim rates effective March 2021 and resolving all issues in the proceeding. In M</t>
        </is>
      </c>
    </row>
    <row r="12">
      <c r="A12" s="3" t="inlineStr">
        <is>
          <t>Entergy Texas [Member]</t>
        </is>
      </c>
    </row>
    <row r="13">
      <c r="A13" s="3" t="inlineStr">
        <is>
          <t>Rate and Regulatory Matters</t>
        </is>
      </c>
      <c r="B1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Hurricane Ida In August 2021, Hurricane Ida caused extensive damage to the Entergy distribution and transmission systems across Louisiana resulting in widespread power outages. Total restoration costs for the repair and/or replacement of the electrical system damaged by Hurricane Ida are currently estimated to be in the range of $2.1 billion to $2.5 billion. Most of the storm costs were incurred by Entergy Louisiana and Entergy New Orleans. Also, Utility revenues in 2021 were adversely affected by extended power outages resulting from the hurricane. Entergy has recorded accounts payable for the estimated costs incurred that were necessary to return customers to service. Entergy recorded corresponding regulatory assets of approximately $850 million, including $800 million at Entergy Louisiana and $45 million at Entergy New Orleans, and construction work in progress of approximately $1.3 billion, including $1.2 billion at Entergy Louisiana and $75 million at Entergy New Orleans. Entergy recorded the regulatory assets in accordance with its accounting policies and based on the historic treatment of such costs in its service area because management believes that recovery through some form of regulatory mechanism is probable. There are well-established mechanisms and precedent for addressing these catastrophic events and providing for recovery of prudently incurred storm costs in accordance with applicable regulatory and legal principles. Because Entergy has not gone through the regulatory process regarding these storm costs, there is an element of risk, and Entergy is unable to predict with certainty the degree of success it may have in its recovery initiatives, the amount of restoration costs that it may ultimately recover, or the timing of such recovery. Entergy is considering all available avenues to recover storm-related costs from Hurricane Ida, including federal government assistance and securitization financing. In September 2021, Entergy Louisiana filed an application at the LPSC seeking approval of certain ratemaking adjustments to facilitate issuance of approximately $1 billion of shorter-term bonds to provide interim financing for restoration costs associated with Hurricane Ida, which bonds were issued in October 2021. Also in September 2021, as discussed below in “ Storm Cost Filings with Retail Regulators - Entergy Louisiana - Hurricane Laura, Hurricane Delta, Hurricane Zeta, Winter Storm Uri, and Hurricane Ida ,” Entergy Louisiana sought approval for the creation and funding of a $1 billion restricted escrow account for Hurricane Ida restoration costs, subject to a subsequent prudence review. In September 2021, Entergy New Orleans withdrew $39 million from its funded storm reserves. Storm cost recovery or financing will be subject to review by applicable regulatory authorities. Fuel and purchased power cost recovery Entergy Arkansas Energy Cost Recovery Rider As discussed in the Form 10-K, in January 2014, Entergy Arkansas filed a motion with the APSC relating to its energy cost rate redetermination filing that was made in March 2014. In that motion, Entergy Arkansas requested that the APSC authorize Entergy Arkansas to exclude from the redetermination of its 2014 energy cost rate $65.9 million of incremental fuel and replacement energy costs incurred in 2013 as a result of the ANO stator incident. Entergy Arkansas requested that the APSC authorize Entergy Arkansas to retain that amount in its deferred fuel balance, with recovery to be reviewed in a later period after more information was available regarding various claims associated with the ANO stator incident. In February 2014 the APSC approved Entergy Arkansas’s request to retain that amount in its deferred fuel balance. In July 2017, Entergy Arkansas filed for a change in rates pursuant to its formula rate plan rider. In that proceeding, the APSC approved a settlement agreement agreed upon by the parties, including a provision that requires Entergy Arkansas to initiate a regulatory proceeding for the purpose of recovering funds currently withheld from rates and related to the stator incident, including the $65.9 million of deferred fuel and purchased energy costs previously noted, subject to certain timelines and conditions set forth in the settlement agreement. In October 2021 the APSC approved Entergy Arkansas’s request to extend the deadline for initiating a regulatory proceeding for the purpose of recovering funds related to the stator incident for twelve additional months, or until December 1, 2022. See the “ ANO Damage, Outage, and NRC Reviews ” section in Note 8 to the financial statements in the Form 10-K for further discussion of the ANO stator incident.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In September 2021 the LPSC submitted its audit report and found that all costs recovered through the fuel adjustment clause were reasonable and eligible for recovery through the fuel adjustment clause. The report did contain prospective recommendations on internal informational reporting.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Discovery is ongoing, an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 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4 million. In October 2021, Entergy Arkansas filed with the APSC a settlement agreement reached with other parties resolving all issues in the proceeding. As a result of the settlement agreement, the total proposed revenue change is $82.2 million, including a $62.8 million increase for the projected 2022 year and a $19.4 million netting adjustment. Because Entergy Arkansas’s revenue requirement exceeded the constraint, the resulting increase is limited to $72.1 million. Also in October 2021 the APSC issued an order canceling the evidentiary hearing, accepting all filed testimony and exhibits into the record, and excusing all witnesses. The APSC will rule on the settlement agreement at a later date. COVID-19 Orders See the Form 10-K for discussion of APSC orders issued in light of the COVID-19 pandemic. In March 2021 the APSC issued an order confirming the lifting of the moratorium on service disconnects effective in May 2021. In August 2021 the APSC general staff filed a report recommending that utilities with a formula rate plan discontinue capturing any additional direct costs and savings as a regulatory asset and seek cost recovery through the formula rate plan. The APSC general staff further recommended that uncollectible amounts should be determined as of the end of its write-off period, approximately December 2021, and recovered in the next formula rate plan filing over one year. In November 2021 the APSC found the APSC general staff’s recommendation to be premature and asked utilities to report on the continued need for a regulatory asset. As of September 30, 2021, Entergy Arkansas had a regulatory asset of $24.5 million for costs associated with the COVID-19 pandemic. Filings with the LPSC (Entergy Louisiana) Retail Rates - Electric 2017 Formula Rate Plan Filing As discussed in the Form 10-K, in June 2018, Entergy Louisiana filed its formula rate plan evaluation report for its 2017 calendar year operations, and filed a supplemental formula rate plan evaluation report in August 2018. In accordance with the terms of the formula rate plan, in September 2018 the LPSC staff and intervenors submitted their responses to Entergy Louisiana’s original formula rate plan evaluation report and supplemental compliance updates. In August 2021 the LPSC staff issued a letter updating its objections/reservations for the 2017 test year formula rate plan evaluation report. In its letter, the LPSC staff reiterated its original objections/reservations pertaining to Entergy Louisiana’s proposed rate adjustments associated with the return of excess accumulated deferred income taxes pursuant to the Tax Cuts and Jobs Act and the treatment of accumulated deferred income taxes related to reductions of rate base, specifically how the accumulated deferred income taxes associated with uncertain tax positions have been accounted for, and test year expenses billed from Entergy Services to Entergy Louisiana. The LPSC staff further reserved its rights for future proceedings and to dispute future proposed adjustments to the 2017 test year formula rate plan evaluation report. The LPSC staff withdrew all other objections/reservations. As also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the LPSC staff filed testimony that substantially all the costs to construct J. Wayne Leonard Power Station were prudently incurred and eligible for recovery from customers. The LPSC staff further recommended that the LPSC consider monitoring the remaining $3.1 million that was estimated to be incurred for completion of the project in the event the final costs exceed the estimated amounts. In July 2021 the LPSC approved a settlement between the LPSC staff and Entergy Louisiana finding that substantially all the costs to construct J. Wayne Leonard Power Station were prudently incurred and eligible for recovery from customers. 2018 Formula Rate Plan Filing As discussed in the Form 10-K, in May 2019, Entergy Louisiana filed its formula rate plan evaluation report for its 2018 calendar year operations. In August 2021 the LPSC staff issued a letter updating its objections/reservations for the 2018 test year formula rate plan evaluation report. In its letter, the LPSC staff reiterated its original objection/reservation pertaining to test year expenses billed from Entergy Services to Entergy Louisiana and outstanding issues from the 2017 test year formula rate plan evaluation report. The LPSC staff withdrew all other objections/reservations. 2019 Formula Rate Plan Filing As discussed in the Form 10-K, in May 2020, Entergy Louisiana filed with the LPSC its formula rate plan evaluation report for its 2019 calendar year operations. In August 2021 the LPSC staff issued a letter updating its objections/reservations for the 2019 test year formula rate plan filing. In its letter, the LPSC staff disputes Entergy Louisiana’s exclusion of approximately $251 thousand of interest income allocated from Entergy Operations and Entergy Services to Entergy Louisiana to the extent that there are other adjustments that would move Entergy Louisiana out of the formula rate plan deadband. The LPSC staff reserved the right to further contest the issue in future proceedings. The LPSC staff further reserved outstanding issues from the 2017 and 2018 formula rate plan evaluation reports and withdrew all other remaining objections/reservation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became effective for bills rendered during the first billing cycle of September 2021. Discovery commenced in the proceeding. In August 2021, Entergy Louisiana submitted an update to its evaluation report to account for various changes. Relative to the June 2021 filing, the total formula rate plan revenue increased by $14.2 million to an updated total of $64.9 million. Legacy Entergy Louisiana formula rate plan revenues will increase by $32.8 million and legacy Entergy Gulf States Louisiana formula rate plan revenues will increase by $32.1 million. The results of the 2020 test year evaluation report bandwidth calculation were unchanged as there was no change in the earned return on common equity of 8.45%. In September 2021 the LPSC staff filed a letter with a general statement of objections/reservations because it had not completed its review, and indicated it would update the letter once its review was complete.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September 30, 2021, Entergy Louisiana had a regulatory asset of $59.2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credi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September 30, 2021, Entergy Mississippi had a regulatory asset of $18.2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ought approval of a $64 million rate increase based on the formula set by the City Council in the 2018 rate case. The formula resulted in an increase in authorized electric revenues of $40 million and an increase in authorized gas revenues of $18.8 million. Entergy New Orleans also sought to commence collecting $5.2 million in electric revenues and $0.3 million in gas revenues that were previously approved by the City Council for collection through the formula rate plan. The filing was subject to review by the City Council and other parties over a 75-day review period, followed by a 25-day period to resolve any disputes among the parties. Resulting rates will be effective with the first billing cycle of November 2021 pursuant to the formula rate plan tariff. In October 2021 the City Council’s advisors filed a 75-day report recommending a reduction of $10 million for electric revenues and a reduction of $4.5 million for gas revenues, along with one-time credits funded by certain electric regulatory liabilities currently held by Entergy New Orleans for customers. Other parties filed reports arguing that no rate should be implemented until the completion of a management audit of Entergy New Orleans. On October 26, 2021, Entergy New Orleans provided notice to the City Council that it intends to implement rates effective with the first billing cycle of November 2021, with such rates reflecting an amount agreed-upon by Entergy New Orleans including adjustments filed in the City Council’s 75-day report, per the approved process for formula rate plan implementation. The total formula rate plan increase implemented will be $49.5 million, with an increase of $34.9 million in electric revenues and $14.6 million in gas revenues. Also, credits of $17.4 million funded by certain regulatory liabilities currently held by Entergy New Orleans for customers will be issued over a five-month period from November 2021 through March 2022. Resulting rates went into effect with the first billing cycle of November 2021 pursuant to the formula rate plan tariff.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was effective from July 1, 2020 through December 31, 2020 and offered qualifying residential customers bill credits of $100 per month for up to four months, for a maximum of $400 in residential customer bill credits. Credits of $4.3 million were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September 30, 2021, Entergy New Orleans had a regulatory asset of $12.7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LJ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In August 2021, Entergy Texas filed with the PUCT a request to amend its DCRF rider. The proposed rider is designed to collect from Entergy Texas’s retail customers approximately $40.2 million annually, or $13.9 million in incremental annual revenues beyond Entergy Texas’s currently effective DCRF rider based on its capital invested in distribution between September 1, 2020 and June 30, 2021. A procedural schedule was established with a hearing scheduled in December 2021.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In March 2021 the parties filed an unopposed settlement recommending that Entergy Texas be allowed to collect its full requested TCRF revenue requirement with interim rates effective March 2021 and resolving all issues in the proceeding. In M</t>
        </is>
      </c>
    </row>
    <row r="14">
      <c r="A14" s="3" t="inlineStr">
        <is>
          <t>System Energy [Member]</t>
        </is>
      </c>
    </row>
    <row r="15">
      <c r="A15" s="3" t="inlineStr">
        <is>
          <t>Rate and Regulatory Matters</t>
        </is>
      </c>
      <c r="B1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Hurricane Ida In August 2021, Hurricane Ida caused extensive damage to the Entergy distribution and transmission systems across Louisiana resulting in widespread power outages. Total restoration costs for the repair and/or replacement of the electrical system damaged by Hurricane Ida are currently estimated to be in the range of $2.1 billion to $2.5 billion. Most of the storm costs were incurred by Entergy Louisiana and Entergy New Orleans. Also, Utility revenues in 2021 were adversely affected by extended power outages resulting from the hurricane. Entergy has recorded accounts payable for the estimated costs incurred that were necessary to return customers to service. Entergy recorded corresponding regulatory assets of approximately $850 million, including $800 million at Entergy Louisiana and $45 million at Entergy New Orleans, and construction work in progress of approximately $1.3 billion, including $1.2 billion at Entergy Louisiana and $75 million at Entergy New Orleans. Entergy recorded the regulatory assets in accordance with its accounting policies and based on the historic treatment of such costs in its service area because management believes that recovery through some form of regulatory mechanism is probable. There are well-established mechanisms and precedent for addressing these catastrophic events and providing for recovery of prudently incurred storm costs in accordance with applicable regulatory and legal principles. Because Entergy has not gone through the regulatory process regarding these storm costs, there is an element of risk, and Entergy is unable to predict with certainty the degree of success it may have in its recovery initiatives, the amount of restoration costs that it may ultimately recover, or the timing of such recovery. Entergy is considering all available avenues to recover storm-related costs from Hurricane Ida, including federal government assistance and securitization financing. In September 2021, Entergy Louisiana filed an application at the LPSC seeking approval of certain ratemaking adjustments to facilitate issuance of approximately $1 billion of shorter-term bonds to provide interim financing for restoration costs associated with Hurricane Ida, which bonds were issued in October 2021. Also in September 2021, as discussed below in “ Storm Cost Filings with Retail Regulators - Entergy Louisiana - Hurricane Laura, Hurricane Delta, Hurricane Zeta, Winter Storm Uri, and Hurricane Ida ,” Entergy Louisiana sought approval for the creation and funding of a $1 billion restricted escrow account for Hurricane Ida restoration costs, subject to a subsequent prudence review. In September 2021, Entergy New Orleans withdrew $39 million from its funded storm reserves. Storm cost recovery or financing will be subject to review by applicable regulatory authorities. Fuel and purchased power cost recovery Entergy Arkansas Energy Cost Recovery Rider As discussed in the Form 10-K, in January 2014, Entergy Arkansas filed a motion with the APSC relating to its energy cost rate redetermination filing that was made in March 2014. In that motion, Entergy Arkansas requested that the APSC authorize Entergy Arkansas to exclude from the redetermination of its 2014 energy cost rate $65.9 million of incremental fuel and replacement energy costs incurred in 2013 as a result of the ANO stator incident. Entergy Arkansas requested that the APSC authorize Entergy Arkansas to retain that amount in its deferred fuel balance, with recovery to be reviewed in a later period after more information was available regarding various claims associated with the ANO stator incident. In February 2014 the APSC approved Entergy Arkansas’s request to retain that amount in its deferred fuel balance. In July 2017, Entergy Arkansas filed for a change in rates pursuant to its formula rate plan rider. In that proceeding, the APSC approved a settlement agreement agreed upon by the parties, including a provision that requires Entergy Arkansas to initiate a regulatory proceeding for the purpose of recovering funds currently withheld from rates and related to the stator incident, including the $65.9 million of deferred fuel and purchased energy costs previously noted, subject to certain timelines and conditions set forth in the settlement agreement. In October 2021 the APSC approved Entergy Arkansas’s request to extend the deadline for initiating a regulatory proceeding for the purpose of recovering funds related to the stator incident for twelve additional months, or until December 1, 2022. See the “ ANO Damage, Outage, and NRC Reviews ” section in Note 8 to the financial statements in the Form 10-K for further discussion of the ANO stator incident. In March 2021, Entergy Arkansas filed its annual redetermination of its energy cost rate pursuant to the energy cost recovery rider, which reflected a decrease from $0.01052 per kWh to $0.00959 per kWh. The redetermined rate calculation also included an adjustment to account for a portion of the increased fuel costs resulting from the February 2021 winter storms. The redetermined rate became effective with the first billing cycle in April 2021 through the normal operation of the tariff. Entergy Louisiana In March 2020 the LPSC staff provided notice of an audit of Entergy Louisiana’s fuel adjustment clause filings. The audit includes a review of the reasonableness of charges flowed through Entergy Louisiana’s fuel adjustment clause for the period from 2016 through 2019. In September 2021 the LPSC submitted its audit report and found that all costs recovered through the fuel adjustment clause were reasonable and eligible for recovery through the fuel adjustment clause. The report did contain prospective recommendations on internal informational reporting. In February 2021, Entergy Louisiana incurred extraordinary fuel costs associated with the February 2021 winter storms. To mitigate the effect of these costs on customer bills, in March 2021 Entergy Louisiana requested and the LPSC approved the deferral and recovery of $166 million in incremental fuel costs over five months beginning in April 2021. The incremental fuel costs remain subject to review for reasonableness and eligibility for recovery through the fuel adjustment clause mechanism. The final amount of incremental fuel costs is subject to change through the resettlement process. At its April 2021 meeting, the LPSC authorized its staff to review the prudence of the February 2021 fuel costs incurred by all LPSC-jurisdictional utilities. At its June 2021 meeting, the LPSC approved the hiring of consultants to assist its staff in this review. Discovery is ongoing. In March 2021 the LPSC staff provided notice of an audit of Entergy Louisiana’s purchased gas adjustment clause filings covering the period January 2018 through December 2020. The audit includes a review of the reasonableness of charges flowed through Entergy Louisiana’s purchased gas adjustment clause for that period. Discovery is ongoing, and no audit report has been filed. Entergy Texas In February 2021, Entergy Texas filed an application to implement a fuel refund for a cumulative over-recovery of approximately $75 million that is primarily attributable to settlements received by Entergy Texas from MISO related to Hurricane Laura. Entergy Texas planned to issue the refund over the period of March through August 2021. On February 22, 2021, Entergy Texas filed a motion to abate its fuel refund proceeding to assess how the February 2021 winter storm impacted Entergy Texas’s fuel over-recovery position. In March 2021, Entergy Texas withdrew its application to implement the fuel refund. Entergy Texas is continuing to evaluate its fuel balance and will file a subsequent refund or surcharge application consistent with the requirements of the PUCT’s rules. Retail Rate Proceedings See Note 2 to the financial statements in the Form 10-K for information regarding retail rate proceedings involving the Utility operating companies. The following are updates to that discussion. Filings with the APSC (Entergy Arkansas) Retail Rates 2020 Formula Rate Plan Filing As discussed in the Form 10-K, in December 2020, Entergy Arkansas filed a petition for rehearing of the APSC’s decision in the 2020 formula rate plan proceeding regarding the 2019 netting adjustment, and in January 2021 the APSC granted further consideration of Entergy Arkansas’s petition. Based on the progress of the proceeding to date, in December 2020, Entergy Arkansas recorded a regulatory liability of $43.5 million to reflect the netting adjustment for 2019, as included in the APSC’s December 2020 order, which would be returned to customers in 2021. Entergy Arkansas also requested an extension of the formula rate plan rider for a second five- year term. In March 2021 the Arkansas Governor signed HB1662 into law (Act 404). Act 404 clarified aspects of the original formula rate plan legislation enacted in 2015, including with respect to the extension of a formula rate plan, the methodology for the netting adjustment, and debt and equity levels; it also reaffirmed the customer protections of the original formula rate plan legislation, including the cap on annual formula rate plan rate changes. Pursuant to Act 404, Entergy Arkansas’s formula rate plan rider is extended for a second five-year term. Entergy Arkansas filed a compliance tariff in its formula rate plan docket in April 2021 to effectuate the netting provisions of Act 404, which reflected a net change in required formula rate plan rider revenue of $39.8 million, effective with the first billing cycle of May 2021. In April 2021 the APSC issued an order approving the compliance tariff and recognizing the formula rate plan extension. Also in April 2021, Entergy Arkansas filed for approval of modifications to the formula rate plan tariff incorporating the provisions in Act 404, and the APSC approved the tariff modifications in April 2021. Given the APSC general staff’s support for the expedited approval of these filings by the APSC, Entergy Arkansas supported an amendment to Act 404 to achieve a reduced return on equity from 9.75% to 9.65% to apply for years applicable to the extension term; that amendment was signed by the Arkansas Governor in April 2021 and is now Act 894. Based on the APSC’s order issued in April 2021, in the first quarter 2021, Entergy Arkansas reversed the remaining regulatory liability for the netting adjustment for 2019. In June 2021, Entergy Arkansas filed another compliance tariff in its formula rate plan proceeding to effectuate the additional provisions of Act 894, and the APSC approved the second compliance tariff filing in July 2021. 2021 Formula Rate Plan Filing In July 2021, Entergy Arkansas filed with the APSC its 2021 formula rate plan filing to set its formula rate for the 2022 calendar year. The filing contained an evaluation of Entergy Arkansas’s earnings for the projected year 2022 and a netting adjustment for the historical year 2020. The filing showed that Entergy Arkansas’s earned rate of return on common equity for the 2022 projected year is 7.65% resulting in a revenue deficiency of $89.2 million. The earned rate of return on common equity for the 2020 historical year was 7.92% resulting in a $19.4 million netting adjustment. The total proposed revenue change for the 2022 projected year and 2020 historical year netting adjustment is $108.7 million. By operation of the formula rate plan, Entergy Arkansas’s recovery of the revenue requirement is subject to a four percent annual revenue constraint. Because Entergy Arkansas’s revenue requirement in this filing exceeded the constraint, the resulting increase is limited to $72.4 million. In October 2021, Entergy Arkansas filed with the APSC a settlement agreement reached with other parties resolving all issues in the proceeding. As a result of the settlement agreement, the total proposed revenue change is $82.2 million, including a $62.8 million increase for the projected 2022 year and a $19.4 million netting adjustment. Because Entergy Arkansas’s revenue requirement exceeded the constraint, the resulting increase is limited to $72.1 million. Also in October 2021 the APSC issued an order canceling the evidentiary hearing, accepting all filed testimony and exhibits into the record, and excusing all witnesses. The APSC will rule on the settlement agreement at a later date. COVID-19 Orders See the Form 10-K for discussion of APSC orders issued in light of the COVID-19 pandemic. In March 2021 the APSC issued an order confirming the lifting of the moratorium on service disconnects effective in May 2021. In August 2021 the APSC general staff filed a report recommending that utilities with a formula rate plan discontinue capturing any additional direct costs and savings as a regulatory asset and seek cost recovery through the formula rate plan. The APSC general staff further recommended that uncollectible amounts should be determined as of the end of its write-off period, approximately December 2021, and recovered in the next formula rate plan filing over one year. In November 2021 the APSC found the APSC general staff’s recommendation to be premature and asked utilities to report on the continued need for a regulatory asset. As of September 30, 2021, Entergy Arkansas had a regulatory asset of $24.5 million for costs associated with the COVID-19 pandemic. Filings with the LPSC (Entergy Louisiana) Retail Rates - Electric 2017 Formula Rate Plan Filing As discussed in the Form 10-K, in June 2018, Entergy Louisiana filed its formula rate plan evaluation report for its 2017 calendar year operations, and filed a supplemental formula rate plan evaluation report in August 2018. In accordance with the terms of the formula rate plan, in September 2018 the LPSC staff and intervenors submitted their responses to Entergy Louisiana’s original formula rate plan evaluation report and supplemental compliance updates. In August 2021 the LPSC staff issued a letter updating its objections/reservations for the 2017 test year formula rate plan evaluation report. In its letter, the LPSC staff reiterated its original objections/reservations pertaining to Entergy Louisiana’s proposed rate adjustments associated with the return of excess accumulated deferred income taxes pursuant to the Tax Cuts and Jobs Act and the treatment of accumulated deferred income taxes related to reductions of rate base, specifically how the accumulated deferred income taxes associated with uncertain tax positions have been accounted for, and test year expenses billed from Entergy Services to Entergy Louisiana. The LPSC staff further reserved its rights for future proceedings and to dispute future proposed adjustments to the 2017 test year formula rate plan evaluation report. The LPSC staff withdrew all other objections/reservations. As also discussed in the Form 10-K, in May 2019, Entergy Louisiana filed an update to its 2017 formula rate plan evaluation report to include the estimated first-year revenue requirement of $109.5 million associated with the J. Wayne Leonard Power Station (formerly St. Charles Power Station). In February 2021 the LPSC staff filed testimony that substantially all the costs to construct J. Wayne Leonard Power Station were prudently incurred and eligible for recovery from customers. The LPSC staff further recommended that the LPSC consider monitoring the remaining $3.1 million that was estimated to be incurred for completion of the project in the event the final costs exceed the estimated amounts. In July 2021 the LPSC approved a settlement between the LPSC staff and Entergy Louisiana finding that substantially all the costs to construct J. Wayne Leonard Power Station were prudently incurred and eligible for recovery from customers. 2018 Formula Rate Plan Filing As discussed in the Form 10-K, in May 2019, Entergy Louisiana filed its formula rate plan evaluation report for its 2018 calendar year operations. In August 2021 the LPSC staff issued a letter updating its objections/reservations for the 2018 test year formula rate plan evaluation report. In its letter, the LPSC staff reiterated its original objection/reservation pertaining to test year expenses billed from Entergy Services to Entergy Louisiana and outstanding issues from the 2017 test year formula rate plan evaluation report. The LPSC staff withdrew all other objections/reservations. 2019 Formula Rate Plan Filing As discussed in the Form 10-K, in May 2020, Entergy Louisiana filed with the LPSC its formula rate plan evaluation report for its 2019 calendar year operations. In August 2021 the LPSC staff issued a letter updating its objections/reservations for the 2019 test year formula rate plan filing. In its letter, the LPSC staff disputes Entergy Louisiana’s exclusion of approximately $251 thousand of interest income allocated from Entergy Operations and Entergy Services to Entergy Louisiana to the extent that there are other adjustments that would move Entergy Louisiana out of the formula rate plan deadband. The LPSC staff reserved the right to further contest the issue in future proceedings. The LPSC staff further reserved outstanding issues from the 2017 and 2018 formula rate plan evaluation reports and withdrew all other remaining objections/reservations. Request for Extension and Modification of Formula Rate Plan As discussed in the Form 10-K, in May 2020, Entergy Louisiana filed with the LPSC its application for authority to extend its formula rate plan. The parties reached a settlement in April 2021 regarding Entergy Louisiana’s proposed FRP extension. In May 2021 the LPSC approved the uncontested settlement. Key terms of the settlement include: a three year term (test years 2020, 2021, and 2022) covering a rate-effective period of September 2021 through August 2024; a 9.50% return on equity, with a smaller, 50 basis point deadband above and below (9.0%-10.0%); elimination of sharing if earnings are outside the deadband; a $63 million rate increase for test year 2020 (exclusive of riders); continuation of existing riders (transmission, additional capacity, etc.); addition of a distribution recovery mechanism permitting $225 million per year of distribution investment above a baseline level to be recovered dollar for dollar; modification of the tax mechanism to allow timely rate changes in the event the federal corporate income tax rate is changed from 21%; a cumulative rate increase limit of $70 million (exclusive of riders) for test years 2021 and 2022; and deferral of up to $7 million per year in 2021 and 2022 of expenditures on vegetation management for outside of right of way hazard trees. 2020 Formula Rate Plan Filing In June 2021, Entergy Louisiana filed its formula rate plan evaluation report for its 2020 calendar year operations. The 2020 test year evaluation report produced an earned return on common equity of 8.45%, with a base formula rate plan revenue increase of $63 million. Certain reductions in formula rate plan revenue driven by lower sales volumes, reductions in capacity cost and net MISO cost, and higher credits resulting from the Tax Cuts and Jobs Act offset the base formula rate plan revenue increase, leading to a net increase in formula rate plan revenue of $50.7 million. The report also included multiple new adjustments to account for, among other things, the calculation of distribution recovery mechanism revenues. The effects of the changes to total formula rate plan revenue are different for each legacy company, primarily due to differences in the legacy companies’ capacity cost changes, including the effect of true-ups. Legacy Entergy Louisiana formula rate plan revenues will increase by $27 million and legacy Entergy Gulf States Louisiana formula rate plan revenues will increase by $23.7 million. Subject to refund and LPSC review, the resulting changes became effective for bills rendered during the first billing cycle of September 2021. Discovery commenced in the proceeding. In August 2021, Entergy Louisiana submitted an update to its evaluation report to account for various changes. Relative to the June 2021 filing, the total formula rate plan revenue increased by $14.2 million to an updated total of $64.9 million. Legacy Entergy Louisiana formula rate plan revenues will increase by $32.8 million and legacy Entergy Gulf States Louisiana formula rate plan revenues will increase by $32.1 million. The results of the 2020 test year evaluation report bandwidth calculation were unchanged as there was no change in the earned return on common equity of 8.45%. In September 2021 the LPSC staff filed a letter with a general statement of objections/reservations because it had not completed its review, and indicated it would update the letter once its review was complete. Should the parties be unable to resolve any objections, those issues will be set for hearing, with recovery of the associated costs subject to refund. COVID-19 Orders As discussed in the Form 10-K, in April 2020 the LPSC issued an order authorizing utilities to record as a regulatory asset expenses incurred from the suspension of disconnections and collection of late fees imposed by LPSC orders associated with the COVID-19 pandemic. In addition, utilities may seek future recovery, subject to LPSC review and approval, of losses and expenses incurred due to compliance with the LPSC’s COVID-19 orders. The suspension of late fees and disconnects for non-payment was approved through the first billing cycle after July 16, 2020. In January 2021, Entergy Louisiana resumed disconnections for customers in all customer classes with past-due balances that have not made payment arrangements. Utilities seeking to recover the regulatory asset must formally petition the LPSC to do so, identifying the direct and indirect costs for which recovery is sought. Any such request is subject to LPSC review and approval. As of September 30, 2021, Entergy Louisiana had a regulatory asset of $59.2 million for costs associated with the COVID-19 pandemic. Filings with the MPSC (Entergy Mississippi) 2021 Formula Rate Plan Filing In March 2021, Entergy Mississippi submitted its formula rate plan 2021 test year filing and 2020 look-back filing showing Entergy Mississippi’s earned return for the historical 2020 calendar year to be below the formula rate plan bandwidth and projected earned return for the 2021 calendar year to be below the formula rate plan bandwidth. The 2021 test year filing shows a $95.4 million rate increase is necessary to reset Entergy Mississippi’s earned return on common equity to the specified point of adjustment of 6.69% return on rate base, within the formula rate plan bandwidth. The change in formula rate plan revenues, however, is capped at 4% of retail revenues, which equates to a revenue change of $44.3 million. The 2021 evaluation report also includes $3.9 million in demand side management costs for which the MPSC approved realignment of recovery from the energy efficiency rider to the formula rate plan. These costs are not subject to the 4% cap and result in a total change in formula rate plan revenues of $48.2 million. The 2020 look-back filing compares actual 2020 results to the approved benchmark return on rate base and reflects the need for a $16.8 million interim increase in formula rate plan revenues. In addition, the 2020 look-back filing includes an interim capacity adjustment true-up for the Choctaw Generating Station, which increases the look-back interim rate adjustment by $1.7 million. T hese interim rate adjustments total $18.5 million. In accordance with the provisions of the formula rate plan, Entergy Mississippi implemented a $22.1 million interim rate increase, reflecting a cap equal to 2% of 2020 retail revenues, effective with the April 2021 billing cycle, subject to refund, pending a final MPSC order. The $3.9 million of demand side management costs and the Choctaw Generating Station true-up of $1.7 million, which are not subject to the 2% cap of 2020 retail revenues, were included in the April 2021 rate adjustments. In June 2021, Entergy Mississippi and the Mississippi Public Utilities Staff entered into a joint stipulation that confirmed the 2021 test year filing that resulted in a total rate increase of $48.2 million. Pursuant to the joint stipulation, Entergy Mississippi’s 2020 look-back filing reflected an earned return on rate base of 6.12% in calendar year 2020, which is below the look-back bandwidth, resulting in a $17.5 million increase in formula rate plan revenues on an interim basis through May 2021. This includes $1.7 million related to the Choctaw Generating Station and $3.7 million of COVID-19 non-bad debt expenses. See “ COVID-19 Orders ” below for additional discussion of provisions of the joint stipulation related to COVID-19 expenses. In June 2021 the MPSC approved the joint stipulation with rates effective for the first billing cycle of July 2021. In June 2021, Entergy Mississippi recorded regulatory credits of $19.9 million to reflect the effects of the joint stipulation. COVID-19 Orders As discussed in the Form 10-K, in April 2020 the MPSC issued an order authorizing utilities to defer incremental costs and expenses associated with COVID-19 pandemic compliance and to seek future recovery through rates of the prudently incurred incremental costs and expenses. In December 2020, Entergy Mississippi resumed disconnections for commercial, industrial, and governmental customers with past-due balances that have not made payment arrangements. In January 2021, Entergy Mississippi resumed disconnecting service for residential customers with past-due balances that have not made payment arrangements. Pursuant to the June 2021 MPSC order approving Entergy Mississippi’s 2021 formula rate plan filing, Entergy Mississippi stopped deferring COVID-19 non-bad debt expenses effective December 31, 2020 and will include those expenses in the look-back filing for the 2021 formula rate plan test year. In the order, the MPSC also adopted Entergy Mississippi’s quantification and methodology for calculating COVID-19 incremental bad debt expenses and authorized Entergy Mississippi to continue deferring these bad debt expenses through December 2021. As of September 30, 2021, Entergy Mississippi had a regulatory asset of $18.2 million for costs associated with the COVID-19 pandemic. Filings with the City Council (Entergy New Orleans) 2021 Formula Rate Plan Filing In July 2021, Entergy New Orleans submitted to the City Council its formula rate plan 2020 test year filing. The 2020 test year evaluation report produced an earned return on equity of 6.26% compared to the authorized return on equity of 9.35%. Entergy New Orleans sought approval of a $64 million rate increase based on the formula set by the City Council in the 2018 rate case. The formula resulted in an increase in authorized electric revenues of $40 million and an increase in authorized gas revenues of $18.8 million. Entergy New Orleans also sought to commence collecting $5.2 million in electric revenues and $0.3 million in gas revenues that were previously approved by the City Council for collection through the formula rate plan. The filing was subject to review by the City Council and other parties over a 75-day review period, followed by a 25-day period to resolve any disputes among the parties. Resulting rates will be effective with the first billing cycle of November 2021 pursuant to the formula rate plan tariff. In October 2021 the City Council’s advisors filed a 75-day report recommending a reduction of $10 million for electric revenues and a reduction of $4.5 million for gas revenues, along with one-time credits funded by certain electric regulatory liabilities currently held by Entergy New Orleans for customers. Other parties filed reports arguing that no rate should be implemented until the completion of a management audit of Entergy New Orleans. On October 26, 2021, Entergy New Orleans provided notice to the City Council that it intends to implement rates effective with the first billing cycle of November 2021, with such rates reflecting an amount agreed-upon by Entergy New Orleans including adjustments filed in the City Council’s 75-day report, per the approved process for formula rate plan implementation. The total formula rate plan increase implemented will be $49.5 million, with an increase of $34.9 million in electric revenues and $14.6 million in gas revenues. Also, credits of $17.4 million funded by certain regulatory liabilities currently held by Entergy New Orleans for customers will be issued over a five-month period from November 2021 through March 2022. Resulting rates went into effect with the first billing cycle of November 2021 pursuant to the formula rate plan tariff. COVID-19 Orders As discussed in the Form 10-K, in June 2020 the City Council established the City Council Cares Program and directed Entergy New Orleans to use the approximately $7 million refund received from the Entergy Arkansas opportunity sales FERC proceeding and approximately $15 million of non-securitized storm reserves to fund this program, which was intended to provide temporary bill relief to customers who became unemployed during the COVID-19 pandemic. The program was effective from July 1, 2020 through December 31, 2020 and offered qualifying residential customers bill credits of $100 per month for up to four months, for a maximum of $400 in residential customer bill credits. Credits of $4.3 million were applied to customer bills under the City Council Cares Program. Additionally, as discussed in the Form 10-K, in February 2021 the City Council adopted a resolution suspending residential customer disconnections for non-payment of utility bills and suspending the assessment and accumulation of late fees on residential customers with past-due balances through May 15, 2021, which was not extended by the City Council. As of September 30, 2021, Entergy New Orleans had a regulatory asset of $12.7 million for costs associated with the COVID-19 pandemic. Filings with the PUCT and Texas Cities (Entergy Texas) Distribution Cost Recovery Factor (DCRF) Rider As discussed in the Form 10-K, in October 2020, Entergy Texas filed with the PUCT a request to amend its DCRF rider. The proposed rider is designed to collect from Entergy Texas’s retail customers approximately $26.3 million annually, or $6.8 million in incremental annual revenues beyond Entergy Texas’s then-effective DCRF rider based on its capital invested in distribution between January 1, 2020 and August 31, 2020. In February 2021 the ALJ with the State Office of Administrative Hearings approved Entergy Texas’s agreed motion for interim rates, which went into effect in March 2021. In March 2021 the parties filed an unopposed settlement recommending that Entergy Texas be allowed to collect its full requested DCRF revenue requirement and resolving all issues in the proceeding. In May 2021 the PUCT issued an order approving the settlement. In August 2021, Entergy Texas filed with the PUCT a request to amend its DCRF rider. The proposed rider is designed to collect from Entergy Texas’s retail customers approximately $40.2 million annually, or $13.9 million in incremental annual revenues beyond Entergy Texas’s currently effective DCRF rider based on its capital invested in distribution between September 1, 2020 and June 30, 2021. A procedural schedule was established with a hearing scheduled in December 2021. Transmission Cost Recovery Factor (TCRF) Rider As discussed in the Form 10-K, in October 2020, Entergy Texas filed with the PUCT a request to amend its TCRF rider. The proposed rider is designed to collect from Entergy Texas’s retail customers approximately $51 million annually, or $31.6 million in incremental annual revenues beyond Entergy Texas’s then-effective TCRF rider based on its capital invested in transmission between July 1, 2019 and August 31, 2020. In March 2021 the parties filed an unopposed settlement recommending that Entergy Texas be allowed to collect its full requested TCRF revenue requirement with interim rates effective March 2021 and resolving all issues in the proceeding. In 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9 Months Ended</t>
        </is>
      </c>
    </row>
    <row r="2">
      <c r="B2" s="2" t="inlineStr">
        <is>
          <t>Sep. 30, 2021</t>
        </is>
      </c>
    </row>
    <row r="3">
      <c r="A3" s="3" t="inlineStr">
        <is>
          <t>Equity</t>
        </is>
      </c>
      <c r="B3" s="3" t="inlineStr">
        <is>
          <t>EQUITY (Entergy Corporation and Entergy Louisiana) Common Stock Earnings per Share The following table presents Entergy’s basic and diluted earnings per share calculations included on the consolidated income statements: For the Three Months Ended September 30, 2021 2020 (In Millions, Except Per Share Data) Income Shares $/share Income Shares $/share Basic earnings per share Net income attributable to Entergy Corporation $531.0 201.0 $2.64 $521.1 200.2 $2.60 Average dilutive effect of: Stock options 0.4 — 0.4 — Other equity plans 0.6 (0.01) 0.5 (0.01) Diluted earnings per share $531.0 202.0 $2.63 $521.1 201.1 $2.59 The number of stock options not included in the calculation of diluted common shares outstanding due to their antidilutive effect was approximately 1.0 million for the three months ended September 30, 2021 and approximately 0.5 million for the three months ended September 30, 2020. The following table presents Entergy’s basic and diluted earnings per share calculations included on the consolidated income statements: For the Nine Months Ended September 30, 2021 2020 (In Millions, Except Per Share Data) Income Shares $/share Income Shares $/share Basic earnings per share Net income attributable to Entergy Corporation $859.6 200.8 $4.28 $1,000.4 200.1 $5.00 Average dilutive effect of: Stock options 0.4 (0.01) 0.4 (0.01) Other equity plans 0.4 (0.01) 0.5 (0.01) Diluted earnings per share $859.6 201.6 $4.26 $1,000.4 201.0 $4.98 The number of stock options not included in the calculation of diluted common shares outstanding due to their antidilutive effect was approximately 1.0 million for the nine months ended September 30, 2021 and approximately 0.5 million for the nine months ended September 30, 2020. Entergy’s stock options and other equity compensation plans are discussed in Note 5 to the financial statements herein and in Note 12 to the financial statements in the Form 10-K. Dividends declared per common share were $0.95 for the three months ended September 30, 2021 and $0.93 for the three months ended September 30, 2020. Dividends declared per common share were $2.85 for the nine months ended September 30, 2021 and $2.79 for the nine months ended September 30, 2020. Equity Distribution Program In January 2021, Entergy entered into an equity distribution sales agreement with several counterparties establishing an at the market equity distribution program, pursuant to which Entergy may offer and sell from time to time shares of its common stock. The sales agreement provides that, in addition to the issuance and sale of shares of Entergy common stock, Entergy may enter into forward sale agreements for the sale of its common stock. The aggregate number of shares of common stock sold under this sales agreement and under any forward sale agreement may not exceed an aggregate gross sales price of $1 billion. For the three months ended September 30, 2021, there were no shares of common stock issued under the at the market equity distribution program. During the nine months ended September 30, 2021, Entergy Corporation issued 265,468 shares of common stock under the at the market equity distribution program. The net sales proceeds from these shares totaled $26.8 million, which includes the gross sales price of $28.2 million received by Entergy Corporation less $1.1 million of general issuance costs and $0.3 million of aggregate compensation to the agents with respect to such sales. In June 2021, Entergy entered into a forward sale agreement for 416,853 shares of common stock. No amounts have or will be recorded on Entergy’s balance sheet with respect to the equity offering until settlements of the equity forward sale agreement occur. The forward sale agreement requires Entergy to, at its election prior to September 30, 2022, either (i) physically settle the transactions by issuing the total of 416,853 shares of its common stock to the forward counterparty in exchange for net proceeds at the then-applicable forward sale price specified by the agreement (initially approximately $106.87 per share) or (ii) net settle the transaction in whole or in part through the delivery or receipt of cash or shares. The forward sale price is subject to adjustment on a daily basis based on a floating interest rate factor and will decrease by other fixed amounts specified in the agreement. In connection with the forward sale agreement, the forward seller, or its affiliates, borrowed from third parties and sold 416,853 shares of Entergy Corporation’s common stock. The gross sales price of these shares totaled $45 million. In connection with the sales of these shares, Entergy paid to the agents fees of $0.5 million, which have not been deducted from the gross sales price. Entergy did not receive any proceeds from such sales of borrowed shares. In August and October 2021, Entergy entered into forward sale agreements for 1,692,555 and 250,743 shares of common stock, respectively. No amounts have or will be recorded on Entergy’s balance sheet with respect to the equity offering until settlements of the equity forward sale agreements occur. In each case, the forward sale agreement requires Entergy to, at its election prior to September 30, 2022, either (i) physically settle the transactions by issuing the total of 1,692,555 and 250,743 shares, respectively, of its common stock to the forward counterparty in exchange for net proceeds at the then-applicable forward sale price specified by the respective forward sale agreement (initially approximately $111.16 and $100.35 per share, respectively) or (ii) net settle the transaction in whole or in part through the delivery or receipt of cash or shares. The forward sale price is subject to adjustment on a daily basis based on a floating interest rate factor and will decrease by other fixed amounts specified in the respective forward sale agreement. In connection with the forward sale agreements, the forward seller, or its affiliates, borrowed from third parties and sold 1,692,555 and 250,743 shares, respectively, of Entergy Corporation’s common stock. The gross sales price of these shares totaled $190.1 million and $25.4 million, respectively. In connection with the sales of these shares, Entergy paid to the agents fees of $1.9 million and $0.3 million, respectively, which have not been deducted from the gross sales prices. Entergy did not receive any proceeds from such sales of borrowed shares. Until settlement of the forward sale agreement, earnings per share dilution resulting from the agreement, if any, will be determined under the treasury stock method. Share dilution occurs when the average market price of Entergy’s common stock is higher than the average forward sales price. For the three and nine months ended September 30, 2021, shares under the forward sale agreement were not included in the calculation of diluted common shares outstanding because their effect would have been antidilutive. Treasury Stock During the nine months ended September 30, 2021, Entergy Corporation issued 465,135 shares of its previously repurchased common stock to satisfy stock option exercises, vesting of shares of restricted stock, and other stock-based awards. Entergy Corporation did not repurchase any of its common stock during the nine months ended September 30, 2021. Retained Earnings On October 29, 2021, Entergy Corporation’s Board of Directors declared a common stock dividend of $1.01 per share, payable on December 1, 2021, to holders of record as of November 15, 2021. Comprehensive Income Accumulated other comprehensive income (loss) is included in the equity section of the balance sheets of Entergy and Entergy Louisiana. The following table presents changes in accumulated other comprehensive income (loss) for Entergy for the three months ended September 30, 2021 by component: Cash flow Pension Net Total (In Thousands) Beginning balance, July 1, 2021 ($1,083) ($489,511) $11,855 ($478,739) Other comprehensive income (loss) before reclassifications (14) — (2,173) (2,187) Amounts reclassified from accumulated other comprehensive income (loss) 38 8,838 11 8,887 Net other comprehensive income (loss) for the period 24 8,838 (2,162) 6,700 Ending balance, September 30, 2021 ($1,059) ($480,673) $9,693 ($472,039) The following table presents changes in accumulated other comprehensive income (loss) for Entergy for the three months ended September 30, 2020 by component: Cash flow Pension Net Total (In Thousands) Beginning balance, July 1, 2020 $37,090 ($485,949) $60,255 ($388,604) Other comprehensive income (loss) before reclassifications (4,964) — 181 (4,783) Amounts reclassified from accumulated other comprehensive income (loss) (11,594) 17,437 (2,876) 2,967 Net other comprehensive income (loss) for the period (16,558) 17,437 (2,695) (1,816) Ending balance, September 30, 2020 $20,532 ($468,512) $57,560 ($390,420) The following table presents changes in accumulated other comprehensive income (loss) for Entergy for the nine months ended September 30, 2021 by component: Cash flow Pension Net Total (In Thousands) Beginning balance, January 1, 2021 $28,719 ($534,576) $56,650 ($449,207) Other comprehensive income (loss) before reclassifications 1,454 — (46,826) (45,372) Amounts reclassified from accumulated other comprehensive income (loss) (31,232) 53,903 (131) 22,540 Net other comprehensive income (loss) for the period (29,778) 53,903 (46,957) (22,832) Ending balance, September 30, 2021 ($1,059) ($480,673) $9,693 ($472,039) The following table presents changes in accumulated other comprehensive income (loss) for Entergy for the nine months ended September 30, 2020 by component: Cash flow Pension Net Total (In Thousands) Beginning balance, January 1, 2020 $84,206 ($557,072) $25,946 ($446,920) Other comprehensive income (loss) before reclassifications 42,256 34,349 40,439 117,044 Amounts reclassified from accumulated other comprehensive income (loss) (105,930) 54,211 (8,825) (60,544) Net other comprehensive income (loss) for the period (63,674) 88,560 31,614 56,500 Ending balance, September 30, 2020 $20,532 ($468,512) $57,560 ($390,420) The following table presents changes in accumulated other comprehensive income (loss) for Entergy Louisiana for the three months ended September 30, 2021 and 2020: Pension and Other 2021 2020 (In Thousands) Beginning balance, July 1, $4,508 $13,084 Amounts reclassified from accumulated other comprehensive income (loss) (131) (800) Net other comprehensive income (loss) for the period (131) (800) Ending balance, September 30, $4,377 $12,284 The following table presents changes in accumulated other comprehensive income (loss) for Entergy Louisiana for the nine months ended September 30, 2021 and 2020: Pension and Other 2021 2020 (In Thousands) Beginning balance, January 1, $4,327 $4,562 Other comprehensive income (loss) before reclassifications — 10,050 Amounts reclassified from accumulated other comprehensive income (loss) 50 (2,328) Net other comprehensive income (loss) for the period 50 7,722 Ending balance, September 30, $4,377 $12,284 Total reclassifications out of accumulated other comprehensive income (loss) (AOCI) into income for Entergy for the three months ended September 30, 2021 and 2020 were as follows: Amounts reclassified Income Statement Location 2021 2020 (In Thousands) Cash flow hedges net unrealized gain (loss) Power contracts $— $14,724 Competitive business operating revenues Interest rate swaps (48) (48) Miscellaneous - net Total realized gain (loss) on cash flow hedges (48) 14,676 Income taxes 10 (3,082) Income taxes Total realized gain (loss) on cash flow hedges (net of tax) ($38) $11,594 Pension and other postretirement liabilities Amortization of prior-service credit $5,248 $5,682 (a) Amortization of loss (13,490) (27,620) (a) Settlement loss (3,192) (196) (a) Total amortization (11,434) (22,134) Income taxes 2,596 4,697 Income taxes Total amortization (net of tax) ($8,838) ($17,437) Net unrealized investment gain (loss) Realized gain (loss) ($17) $4,550 Interest and investment income Income taxes 6 (1,674) Income taxes Total realized investment gain (loss) (net of tax) ($11) $2,876 Total reclassifications for the period (net of tax) ($8,887) ($2,967)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nine months ended September 30, 2021 and 2020 were as follows: Amounts reclassified Income Statement Location 2021 2020 (In Thousands) Cash flow hedges net unrealized gain (loss) Power contracts $39,679 $134,233 Competitive business operating revenues Interest rate swaps (145) (145) Miscellaneous - net Total realized gain (loss) on cash flow hedges 39,534 134,088 Income taxes (8,302) (28,158) Income taxes Total realized gain (loss) on cash flow hedges (net of tax) $31,232 $105,930 Pension and other postretirement liabilities Amortization of prior-service credit $15,744 $15,083 (a) Amortization of loss (75,553) (82,561) (a) Settlement loss (9,235) (196) (a) Total amortization (69,044) (67,674) Income taxes 15,141 13,463 Income taxes Total amortization (net of tax) ($53,903) ($54,211) Net unrealized investment gain (loss) Realized gain (loss) $207 $13,963 Interest and investment income Income taxes (76) (5,138) Income taxes Total realized investment gain (loss) (net of tax) $131 $8,825 Total reclassifications for the period (net of tax) ($22,540) $60,544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September 30, 2021 and 2020 were as follows: Amounts reclassified Income Statement Location 2021 2020 (In Thousands) Pension and other postretirement liabilities Amortization of prior-service credit $1,230 $1,695 (a) Amortization of loss (519) (417) (a) Settlement loss (534) (196) (a) Total amortization 177 1,082 Income taxes (46) (282) Income taxes Total amortization (net of tax) 131 800 Total reclassifications for the period (net of tax) $131 $800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nine months ended September 30, 2021 and 2020 were as follows: Amounts reclassified Income Statement Location 2021 2020 (In Thousands) Pension and other postretirement liabilities Amortization of prior-service credit $3,690 $4,479 (a) Amortization of loss (1,824) (1,137) (a) Settlement loss (1,934) (196) (a) Total amortization (68) 3,146 Income taxes 18 (818) Income taxes Total amortization (net of tax) (50) 2,328 Total reclassifications for the period (net of tax) ($50) $2,328 (a) These accumulated other comprehensive income (loss) components were included in the computation of net periodic pension and other postretirement cost. See Note 6 to the financial statements herein for additional details. Preferred Stock In May 2021, Entergy’s certificate of incorporation was amended and restated to provide authority to issue up to 1,000,000 shares of preferred stock, no par value per share, and to decrease from 500,000,000 to 499,000,000 the number of shares of common stock, par value of $0.01 per share, authorized for issuance. As of September 30, 2021, no preferred stock has been issued.</t>
        </is>
      </c>
    </row>
    <row r="4">
      <c r="A4" s="3" t="inlineStr">
        <is>
          <t>Entergy Louisiana [Member]</t>
        </is>
      </c>
    </row>
    <row r="5">
      <c r="A5" s="3" t="inlineStr">
        <is>
          <t>Equity</t>
        </is>
      </c>
      <c r="B5" s="3" t="inlineStr">
        <is>
          <t>EQUITY (Entergy Corporation and Entergy Louisiana) Common Stock Earnings per Share The following table presents Entergy’s basic and diluted earnings per share calculations included on the consolidated income statements: For the Three Months Ended September 30, 2021 2020 (In Millions, Except Per Share Data) Income Shares $/share Income Shares $/share Basic earnings per share Net income attributable to Entergy Corporation $531.0 201.0 $2.64 $521.1 200.2 $2.60 Average dilutive effect of: Stock options 0.4 — 0.4 — Other equity plans 0.6 (0.01) 0.5 (0.01) Diluted earnings per share $531.0 202.0 $2.63 $521.1 201.1 $2.59 The number of stock options not included in the calculation of diluted common shares outstanding due to their antidilutive effect was approximately 1.0 million for the three months ended September 30, 2021 and approximately 0.5 million for the three months ended September 30, 2020. The following table presents Entergy’s basic and diluted earnings per share calculations included on the consolidated income statements: For the Nine Months Ended September 30, 2021 2020 (In Millions, Except Per Share Data) Income Shares $/share Income Shares $/share Basic earnings per share Net income attributable to Entergy Corporation $859.6 200.8 $4.28 $1,000.4 200.1 $5.00 Average dilutive effect of: Stock options 0.4 (0.01) 0.4 (0.01) Other equity plans 0.4 (0.01) 0.5 (0.01) Diluted earnings per share $859.6 201.6 $4.26 $1,000.4 201.0 $4.98 The number of stock options not included in the calculation of diluted common shares outstanding due to their antidilutive effect was approximately 1.0 million for the nine months ended September 30, 2021 and approximately 0.5 million for the nine months ended September 30, 2020. Entergy’s stock options and other equity compensation plans are discussed in Note 5 to the financial statements herein and in Note 12 to the financial statements in the Form 10-K. Dividends declared per common share were $0.95 for the three months ended September 30, 2021 and $0.93 for the three months ended September 30, 2020. Dividends declared per common share were $2.85 for the nine months ended September 30, 2021 and $2.79 for the nine months ended September 30, 2020. Equity Distribution Program In January 2021, Entergy entered into an equity distribution sales agreement with several counterparties establishing an at the market equity distribution program, pursuant to which Entergy may offer and sell from time to time shares of its common stock. The sales agreement provides that, in addition to the issuance and sale of shares of Entergy common stock, Entergy may enter into forward sale agreements for the sale of its common stock. The aggregate number of shares of common stock sold under this sales agreement and under any forward sale agreement may not exceed an aggregate gross sales price of $1 billion. For the three months ended September 30, 2021, there were no shares of common stock issued under the at the market equity distribution program. During the nine months ended September 30, 2021, Entergy Corporation issued 265,468 shares of common stock under the at the market equity distribution program. The net sales proceeds from these shares totaled $26.8 million, which includes the gross sales price of $28.2 million received by Entergy Corporation less $1.1 million of general issuance costs and $0.3 million of aggregate compensation to the agents with respect to such sales. In June 2021, Entergy entered into a forward sale agreement for 416,853 shares of common stock. No amounts have or will be recorded on Entergy’s balance sheet with respect to the equity offering until settlements of the equity forward sale agreement occur. The forward sale agreement requires Entergy to, at its election prior to September 30, 2022, either (i) physically settle the transactions by issuing the total of 416,853 shares of its common stock to the forward counterparty in exchange for net proceeds at the then-applicable forward sale price specified by the agreement (initially approximately $106.87 per share) or (ii) net settle the transaction in whole or in part through the delivery or receipt of cash or shares. The forward sale price is subject to adjustment on a daily basis based on a floating interest rate factor and will decrease by other fixed amounts specified in the agreement. In connection with the forward sale agreement, the forward seller, or its affiliates, borrowed from third parties and sold 416,853 shares of Entergy Corporation’s common stock. The gross sales price of these shares totaled $45 million. In connection with the sales of these shares, Entergy paid to the agents fees of $0.5 million, which have not been deducted from the gross sales price. Entergy did not receive any proceeds from such sales of borrowed shares. In August and October 2021, Entergy entered into forward sale agreements for 1,692,555 and 250,743 shares of common stock, respectively. No amounts have or will be recorded on Entergy’s balance sheet with respect to the equity offering until settlements of the equity forward sale agreements occur. In each case, the forward sale agreement requires Entergy to, at its election prior to September 30, 2022, either (i) physically settle the transactions by issuing the total of 1,692,555 and 250,743 shares, respectively, of its common stock to the forward counterparty in exchange for net proceeds at the then-applicable forward sale price specified by the respective forward sale agreement (initially approximately $111.16 and $100.35 per share, respectively) or (ii) net settle the transaction in whole or in part through the delivery or receipt of cash or shares. The forward sale price is subject to adjustment on a daily basis based on a floating interest rate factor and will decrease by other fixed amounts specified in the respective forward sale agreement. In connection with the forward sale agreements, the forward seller, or its affiliates, borrowed from third parties and sold 1,692,555 and 250,743 shares, respectively, of Entergy Corporation’s common stock. The gross sales price of these shares totaled $190.1 million and $25.4 million, respectively. In connection with the sales of these shares, Entergy paid to the agents fees of $1.9 million and $0.3 million, respectively, which have not been deducted from the gross sales prices. Entergy did not receive any proceeds from such sales of borrowed shares. Until settlement of the forward sale agreement, earnings per share dilution resulting from the agreement, if any, will be determined under the treasury stock method. Share dilution occurs when the average market price of Entergy’s common stock is higher than the average forward sales price. For the three and nine months ended September 30, 2021, shares under the forward sale agreement were not included in the calculation of diluted common shares outstanding because their effect would have been antidilutive. Treasury Stock During the nine months ended September 30, 2021, Entergy Corporation issued 465,135 shares of its previously repurchased common stock to satisfy stock option exercises, vesting of shares of restricted stock, and other stock-based awards. Entergy Corporation did not repurchase any of its common stock during the nine months ended September 30, 2021. Retained Earnings On October 29, 2021, Entergy Corporation’s Board of Directors declared a common stock dividend of $1.01 per share, payable on December 1, 2021, to holders of record as of November 15, 2021. Comprehensive Income Accumulated other comprehensive income (loss) is included in the equity section of the balance sheets of Entergy and Entergy Louisiana. The following table presents changes in accumulated other comprehensive income (loss) for Entergy for the three months ended September 30, 2021 by component: Cash flow Pension Net Total (In Thousands) Beginning balance, July 1, 2021 ($1,083) ($489,511) $11,855 ($478,739) Other comprehensive income (loss) before reclassifications (14) — (2,173) (2,187) Amounts reclassified from accumulated other comprehensive income (loss) 38 8,838 11 8,887 Net other comprehensive income (loss) for the period 24 8,838 (2,162) 6,700 Ending balance, September 30, 2021 ($1,059) ($480,673) $9,693 ($472,039) The following table presents changes in accumulated other comprehensive income (loss) for Entergy for the three months ended September 30, 2020 by component: Cash flow Pension Net Total (In Thousands) Beginning balance, July 1, 2020 $37,090 ($485,949) $60,255 ($388,604) Other comprehensive income (loss) before reclassifications (4,964) — 181 (4,783) Amounts reclassified from accumulated other comprehensive income (loss) (11,594) 17,437 (2,876) 2,967 Net other comprehensive income (loss) for the period (16,558) 17,437 (2,695) (1,816) Ending balance, September 30, 2020 $20,532 ($468,512) $57,560 ($390,420) The following table presents changes in accumulated other comprehensive income (loss) for Entergy for the nine months ended September 30, 2021 by component: Cash flow Pension Net Total (In Thousands) Beginning balance, January 1, 2021 $28,719 ($534,576) $56,650 ($449,207) Other comprehensive income (loss) before reclassifications 1,454 — (46,826) (45,372) Amounts reclassified from accumulated other comprehensive income (loss) (31,232) 53,903 (131) 22,540 Net other comprehensive income (loss) for the period (29,778) 53,903 (46,957) (22,832) Ending balance, September 30, 2021 ($1,059) ($480,673) $9,693 ($472,039) The following table presents changes in accumulated other comprehensive income (loss) for Entergy for the nine months ended September 30, 2020 by component: Cash flow Pension Net Total (In Thousands) Beginning balance, January 1, 2020 $84,206 ($557,072) $25,946 ($446,920) Other comprehensive income (loss) before reclassifications 42,256 34,349 40,439 117,044 Amounts reclassified from accumulated other comprehensive income (loss) (105,930) 54,211 (8,825) (60,544) Net other comprehensive income (loss) for the period (63,674) 88,560 31,614 56,500 Ending balance, September 30, 2020 $20,532 ($468,512) $57,560 ($390,420) The following table presents changes in accumulated other comprehensive income (loss) for Entergy Louisiana for the three months ended September 30, 2021 and 2020: Pension and Other 2021 2020 (In Thousands) Beginning balance, July 1, $4,508 $13,084 Amounts reclassified from accumulated other comprehensive income (loss) (131) (800) Net other comprehensive income (loss) for the period (131) (800) Ending balance, September 30, $4,377 $12,284 The following table presents changes in accumulated other comprehensive income (loss) for Entergy Louisiana for the nine months ended September 30, 2021 and 2020: Pension and Other 2021 2020 (In Thousands) Beginning balance, January 1, $4,327 $4,562 Other comprehensive income (loss) before reclassifications — 10,050 Amounts reclassified from accumulated other comprehensive income (loss) 50 (2,328) Net other comprehensive income (loss) for the period 50 7,722 Ending balance, September 30, $4,377 $12,284 Total reclassifications out of accumulated other comprehensive income (loss) (AOCI) into income for Entergy for the three months ended September 30, 2021 and 2020 were as follows: Amounts reclassified Income Statement Location 2021 2020 (In Thousands) Cash flow hedges net unrealized gain (loss) Power contracts $— $14,724 Competitive business operating revenues Interest rate swaps (48) (48) Miscellaneous - net Total realized gain (loss) on cash flow hedges (48) 14,676 Income taxes 10 (3,082) Income taxes Total realized gain (loss) on cash flow hedges (net of tax) ($38) $11,594 Pension and other postretirement liabilities Amortization of prior-service credit $5,248 $5,682 (a) Amortization of loss (13,490) (27,620) (a) Settlement loss (3,192) (196) (a) Total amortization (11,434) (22,134) Income taxes 2,596 4,697 Income taxes Total amortization (net of tax) ($8,838) ($17,437) Net unrealized investment gain (loss) Realized gain (loss) ($17) $4,550 Interest and investment income Income taxes 6 (1,674) Income taxes Total realized investment gain (loss) (net of tax) ($11) $2,876 Total reclassifications for the period (net of tax) ($8,887) ($2,967)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for the nine months ended September 30, 2021 and 2020 were as follows: Amounts reclassified Income Statement Location 2021 2020 (In Thousands) Cash flow hedges net unrealized gain (loss) Power contracts $39,679 $134,233 Competitive business operating revenues Interest rate swaps (145) (145) Miscellaneous - net Total realized gain (loss) on cash flow hedges 39,534 134,088 Income taxes (8,302) (28,158) Income taxes Total realized gain (loss) on cash flow hedges (net of tax) $31,232 $105,930 Pension and other postretirement liabilities Amortization of prior-service credit $15,744 $15,083 (a) Amortization of loss (75,553) (82,561) (a) Settlement loss (9,235) (196) (a) Total amortization (69,044) (67,674) Income taxes 15,141 13,463 Income taxes Total amortization (net of tax) ($53,903) ($54,211) Net unrealized investment gain (loss) Realized gain (loss) $207 $13,963 Interest and investment income Income taxes (76) (5,138) Income taxes Total realized investment gain (loss) (net of tax) $131 $8,825 Total reclassifications for the period (net of tax) ($22,540) $60,544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three months ended September 30, 2021 and 2020 were as follows: Amounts reclassified Income Statement Location 2021 2020 (In Thousands) Pension and other postretirement liabilities Amortization of prior-service credit $1,230 $1,695 (a) Amortization of loss (519) (417) (a) Settlement loss (534) (196) (a) Total amortization 177 1,082 Income taxes (46) (282) Income taxes Total amortization (net of tax) 131 800 Total reclassifications for the period (net of tax) $131 $800 (a) These accumulated other comprehensive income (loss) components were included in the computation of net periodic pension and other postretirement cost. See Note 6 to the financial statements herein for additional details. Total reclassifications out of accumulated other comprehensive income (loss) (AOCI) into income for Entergy Louisiana for the nine months ended September 30, 2021 and 2020 were as follows: Amounts reclassified Income Statement Location 2021 2020 (In Thousands) Pension and other postretirement liabilities Amortization of prior-service credit $3,690 $4,479 (a) Amortization of loss (1,824) (1,137) (a) Settlement loss (1,934) (196) (a) Total amortization (68) 3,146 Income taxes 18 (818) Income taxes Total amortization (net of tax) (50) 2,328 Total reclassifications for the period (net of tax) ($50) $2,328 (a) These accumulated other comprehensive income (loss) components were included in the computation of net periodic pension and other postretirement cost. See Note 6 to the financial statements herein for additional details. Preferred Stock In May 2021, Entergy’s certificate of incorporation was amended and restated to provide authority to issue up to 1,000,000 shares of preferred stock, no par value per share, and to decrease from 500,000,000 to 499,000,000 the number of shares of common stock, par value of $0.01 per share, authorized for issuance. As of September 30, 2021, no preferred stock has been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54:46Z</dcterms:created>
  <dcterms:modified xmlns:dcterms="http://purl.org/dc/terms/" xmlns:xsi="http://www.w3.org/2001/XMLSchema-instance" xsi:type="dcterms:W3CDTF">2021-11-05T13:54:46Z</dcterms:modified>
</cp:coreProperties>
</file>